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Goodwill and Other Acquisition-" sheetId="16" state="visible" r:id="rId16"/>
    <sheet xmlns:r="http://schemas.openxmlformats.org/officeDocument/2006/relationships" name="Premises and Equipment" sheetId="17" state="visible" r:id="rId17"/>
    <sheet xmlns:r="http://schemas.openxmlformats.org/officeDocument/2006/relationships" name="Other Assets and Other Liabili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Notes and Debentures" sheetId="21" state="visible" r:id="rId21"/>
    <sheet xmlns:r="http://schemas.openxmlformats.org/officeDocument/2006/relationships" name="Income Taxes" sheetId="22" state="visible" r:id="rId22"/>
    <sheet xmlns:r="http://schemas.openxmlformats.org/officeDocument/2006/relationships" name="Stockholders' Equity and Divide" sheetId="23" state="visible" r:id="rId23"/>
    <sheet xmlns:r="http://schemas.openxmlformats.org/officeDocument/2006/relationships" name="Regulatory Capital Requirements" sheetId="24" state="visible" r:id="rId24"/>
    <sheet xmlns:r="http://schemas.openxmlformats.org/officeDocument/2006/relationships" name="Earnings Per Common Share" sheetId="25" state="visible" r:id="rId25"/>
    <sheet xmlns:r="http://schemas.openxmlformats.org/officeDocument/2006/relationships" name="Comprehensive Income" sheetId="26" state="visible" r:id="rId26"/>
    <sheet xmlns:r="http://schemas.openxmlformats.org/officeDocument/2006/relationships" name="Employee Benefit Plans" sheetId="27" state="visible" r:id="rId27"/>
    <sheet xmlns:r="http://schemas.openxmlformats.org/officeDocument/2006/relationships" name="Stock-Based Compensation Plans" sheetId="28" state="visible" r:id="rId28"/>
    <sheet xmlns:r="http://schemas.openxmlformats.org/officeDocument/2006/relationships" name="Fair Value Measurements" sheetId="29" state="visible" r:id="rId29"/>
    <sheet xmlns:r="http://schemas.openxmlformats.org/officeDocument/2006/relationships" name="Legal Proceedings" sheetId="30" state="visible" r:id="rId30"/>
    <sheet xmlns:r="http://schemas.openxmlformats.org/officeDocument/2006/relationships" name="Financial Instruments" sheetId="31" state="visible" r:id="rId31"/>
    <sheet xmlns:r="http://schemas.openxmlformats.org/officeDocument/2006/relationships" name="Balance Sheet Offsetting" sheetId="32" state="visible" r:id="rId32"/>
    <sheet xmlns:r="http://schemas.openxmlformats.org/officeDocument/2006/relationships" name="Segment Information" sheetId="33" state="visible" r:id="rId33"/>
    <sheet xmlns:r="http://schemas.openxmlformats.org/officeDocument/2006/relationships" name="Parent Company Financial Inform" sheetId="34" state="visible" r:id="rId34"/>
    <sheet xmlns:r="http://schemas.openxmlformats.org/officeDocument/2006/relationships" name="Subsequent Events" sheetId="35" state="visible" r:id="rId35"/>
    <sheet xmlns:r="http://schemas.openxmlformats.org/officeDocument/2006/relationships" name="Selected Quarterly Financial Da" sheetId="36" state="visible" r:id="rId36"/>
    <sheet xmlns:r="http://schemas.openxmlformats.org/officeDocument/2006/relationships" name="Summary of Significant Accoun_2" sheetId="37" state="visible" r:id="rId37"/>
    <sheet xmlns:r="http://schemas.openxmlformats.org/officeDocument/2006/relationships" name="Cash and Cash Equivalents (Tabl"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Leases (Tables)" sheetId="42" state="visible" r:id="rId42"/>
    <sheet xmlns:r="http://schemas.openxmlformats.org/officeDocument/2006/relationships" name="Goodwill and Other Acquisitio_2" sheetId="43" state="visible" r:id="rId43"/>
    <sheet xmlns:r="http://schemas.openxmlformats.org/officeDocument/2006/relationships" name="Premises and Equipment (Tables)" sheetId="44" state="visible" r:id="rId44"/>
    <sheet xmlns:r="http://schemas.openxmlformats.org/officeDocument/2006/relationships" name="Other Assets and Other Liabil_2"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Notes and Debentures (Tables)" sheetId="48" state="visible" r:id="rId48"/>
    <sheet xmlns:r="http://schemas.openxmlformats.org/officeDocument/2006/relationships" name="Income Taxes (Tables)" sheetId="49" state="visible" r:id="rId49"/>
    <sheet xmlns:r="http://schemas.openxmlformats.org/officeDocument/2006/relationships" name="Regulatory Capital Requiremen_2" sheetId="50" state="visible" r:id="rId50"/>
    <sheet xmlns:r="http://schemas.openxmlformats.org/officeDocument/2006/relationships" name="Earnings Per Common Share (Tabl" sheetId="51" state="visible" r:id="rId51"/>
    <sheet xmlns:r="http://schemas.openxmlformats.org/officeDocument/2006/relationships" name="Comprehensive Income (Tables)" sheetId="52" state="visible" r:id="rId52"/>
    <sheet xmlns:r="http://schemas.openxmlformats.org/officeDocument/2006/relationships" name="Employee Benefit Plans (Tables)" sheetId="53" state="visible" r:id="rId53"/>
    <sheet xmlns:r="http://schemas.openxmlformats.org/officeDocument/2006/relationships" name="Stock-Based Compensation Plans " sheetId="54" state="visible" r:id="rId54"/>
    <sheet xmlns:r="http://schemas.openxmlformats.org/officeDocument/2006/relationships" name="Fair Value Measurements (Tables" sheetId="55" state="visible" r:id="rId55"/>
    <sheet xmlns:r="http://schemas.openxmlformats.org/officeDocument/2006/relationships" name="Financial Instruments (Tables)" sheetId="56" state="visible" r:id="rId56"/>
    <sheet xmlns:r="http://schemas.openxmlformats.org/officeDocument/2006/relationships" name="Balance Sheet Offsetting (Table" sheetId="57" state="visible" r:id="rId57"/>
    <sheet xmlns:r="http://schemas.openxmlformats.org/officeDocument/2006/relationships" name="Segment Information (Tables)" sheetId="58" state="visible" r:id="rId58"/>
    <sheet xmlns:r="http://schemas.openxmlformats.org/officeDocument/2006/relationships" name="Parent Company Financial Info_2" sheetId="59" state="visible" r:id="rId59"/>
    <sheet xmlns:r="http://schemas.openxmlformats.org/officeDocument/2006/relationships" name="Selected Quarterly Financial _2" sheetId="60" state="visible" r:id="rId60"/>
    <sheet xmlns:r="http://schemas.openxmlformats.org/officeDocument/2006/relationships" name="Summary of Significant Accoun_3" sheetId="61" state="visible" r:id="rId61"/>
    <sheet xmlns:r="http://schemas.openxmlformats.org/officeDocument/2006/relationships" name="Acquisitions and Dispositions -" sheetId="62" state="visible" r:id="rId62"/>
    <sheet xmlns:r="http://schemas.openxmlformats.org/officeDocument/2006/relationships" name="Cash and Cash Equivalents - Add" sheetId="63" state="visible" r:id="rId63"/>
    <sheet xmlns:r="http://schemas.openxmlformats.org/officeDocument/2006/relationships" name="Cash and Cash Equivalents - Cas" sheetId="64" state="visible" r:id="rId64"/>
    <sheet xmlns:r="http://schemas.openxmlformats.org/officeDocument/2006/relationships" name="Securities - Available-for-Sale" sheetId="65" state="visible" r:id="rId65"/>
    <sheet xmlns:r="http://schemas.openxmlformats.org/officeDocument/2006/relationships" name="Securities - Additional Informa" sheetId="66" state="visible" r:id="rId66"/>
    <sheet xmlns:r="http://schemas.openxmlformats.org/officeDocument/2006/relationships" name="Securities - Allowance for Cred" sheetId="67" state="visible" r:id="rId67"/>
    <sheet xmlns:r="http://schemas.openxmlformats.org/officeDocument/2006/relationships" name="Securities - Debt Securities He" sheetId="68" state="visible" r:id="rId68"/>
    <sheet xmlns:r="http://schemas.openxmlformats.org/officeDocument/2006/relationships" name="Securities - Continuous Unreali" sheetId="69" state="visible" r:id="rId69"/>
    <sheet xmlns:r="http://schemas.openxmlformats.org/officeDocument/2006/relationships" name="Securities - Summary of Amortiz" sheetId="70" state="visible" r:id="rId70"/>
    <sheet xmlns:r="http://schemas.openxmlformats.org/officeDocument/2006/relationships" name="Securities - Schedule of Compon" sheetId="71" state="visible" r:id="rId71"/>
    <sheet xmlns:r="http://schemas.openxmlformats.org/officeDocument/2006/relationships" name="Loans - Additional Information " sheetId="72" state="visible" r:id="rId72"/>
    <sheet xmlns:r="http://schemas.openxmlformats.org/officeDocument/2006/relationships" name="Loans - Summary of Loans by Loa" sheetId="73" state="visible" r:id="rId73"/>
    <sheet xmlns:r="http://schemas.openxmlformats.org/officeDocument/2006/relationships" name="Loans - Summary of Aging Inform" sheetId="74" state="visible" r:id="rId74"/>
    <sheet xmlns:r="http://schemas.openxmlformats.org/officeDocument/2006/relationships" name="Loans - Summarized Recorded Inv" sheetId="75" state="visible" r:id="rId75"/>
    <sheet xmlns:r="http://schemas.openxmlformats.org/officeDocument/2006/relationships" name="Loans - Summary of Recorded Inv" sheetId="76" state="visible" r:id="rId76"/>
    <sheet xmlns:r="http://schemas.openxmlformats.org/officeDocument/2006/relationships" name="Loans - Summary of Recorded I_2" sheetId="77" state="visible" r:id="rId77"/>
    <sheet xmlns:r="http://schemas.openxmlformats.org/officeDocument/2006/relationships" name="Loans - Schedule of Commercial " sheetId="78" state="visible" r:id="rId78"/>
    <sheet xmlns:r="http://schemas.openxmlformats.org/officeDocument/2006/relationships" name="Loans - Summary of Retail Loans" sheetId="79" state="visible" r:id="rId79"/>
    <sheet xmlns:r="http://schemas.openxmlformats.org/officeDocument/2006/relationships" name="Loans - Summary of Credit Quali" sheetId="80" state="visible" r:id="rId80"/>
    <sheet xmlns:r="http://schemas.openxmlformats.org/officeDocument/2006/relationships" name="Loans - Revolving Loans Convert" sheetId="81" state="visible" r:id="rId81"/>
    <sheet xmlns:r="http://schemas.openxmlformats.org/officeDocument/2006/relationships" name="Allowance For Credit Losses (De" sheetId="82" state="visible" r:id="rId82"/>
    <sheet xmlns:r="http://schemas.openxmlformats.org/officeDocument/2006/relationships" name="Allowance for Credit Losses - S" sheetId="83" state="visible" r:id="rId83"/>
    <sheet xmlns:r="http://schemas.openxmlformats.org/officeDocument/2006/relationships" name="Allowance For Credit Losses - O" sheetId="84" state="visible" r:id="rId84"/>
    <sheet xmlns:r="http://schemas.openxmlformats.org/officeDocument/2006/relationships" name="Leases - Additional Information" sheetId="85" state="visible" r:id="rId85"/>
    <sheet xmlns:r="http://schemas.openxmlformats.org/officeDocument/2006/relationships" name="Leases - Net Investment in Leas" sheetId="86" state="visible" r:id="rId86"/>
    <sheet xmlns:r="http://schemas.openxmlformats.org/officeDocument/2006/relationships" name="Leases - Contractual Maturities" sheetId="87" state="visible" r:id="rId87"/>
    <sheet xmlns:r="http://schemas.openxmlformats.org/officeDocument/2006/relationships" name="Leases - Schedule of Lease Inco" sheetId="88" state="visible" r:id="rId88"/>
    <sheet xmlns:r="http://schemas.openxmlformats.org/officeDocument/2006/relationships" name="Leases - Components of Lease Co" sheetId="89" state="visible" r:id="rId89"/>
    <sheet xmlns:r="http://schemas.openxmlformats.org/officeDocument/2006/relationships" name="Leases - Contractual Maturiti_2" sheetId="90" state="visible" r:id="rId90"/>
    <sheet xmlns:r="http://schemas.openxmlformats.org/officeDocument/2006/relationships" name="Goodwill and Other Acquisitio_3" sheetId="91" state="visible" r:id="rId91"/>
    <sheet xmlns:r="http://schemas.openxmlformats.org/officeDocument/2006/relationships" name="Goodwill and Other Acquisitio_4" sheetId="92" state="visible" r:id="rId92"/>
    <sheet xmlns:r="http://schemas.openxmlformats.org/officeDocument/2006/relationships" name="Goodwill and Other Acquisitio_5" sheetId="93" state="visible" r:id="rId93"/>
    <sheet xmlns:r="http://schemas.openxmlformats.org/officeDocument/2006/relationships" name="Premises and Equipment - Compon" sheetId="94" state="visible" r:id="rId94"/>
    <sheet xmlns:r="http://schemas.openxmlformats.org/officeDocument/2006/relationships" name="Premises and Equipment - Additi" sheetId="95" state="visible" r:id="rId95"/>
    <sheet xmlns:r="http://schemas.openxmlformats.org/officeDocument/2006/relationships" name="Other Assets and Other Liabil_3" sheetId="96" state="visible" r:id="rId96"/>
    <sheet xmlns:r="http://schemas.openxmlformats.org/officeDocument/2006/relationships" name="Other Assets and Other Liabil_4" sheetId="97" state="visible" r:id="rId97"/>
    <sheet xmlns:r="http://schemas.openxmlformats.org/officeDocument/2006/relationships" name="Deposits - Schedule of Deposits" sheetId="98" state="visible" r:id="rId98"/>
    <sheet xmlns:r="http://schemas.openxmlformats.org/officeDocument/2006/relationships" name="Deposits - Additional Informati" sheetId="99" state="visible" r:id="rId99"/>
    <sheet xmlns:r="http://schemas.openxmlformats.org/officeDocument/2006/relationships" name="Deposits - Schedule of Interest" sheetId="100" state="visible" r:id="rId100"/>
    <sheet xmlns:r="http://schemas.openxmlformats.org/officeDocument/2006/relationships" name="Borrowings - Summary of Borrowi" sheetId="101" state="visible" r:id="rId101"/>
    <sheet xmlns:r="http://schemas.openxmlformats.org/officeDocument/2006/relationships" name="Borrowings - Additional Informa" sheetId="102" state="visible" r:id="rId102"/>
    <sheet xmlns:r="http://schemas.openxmlformats.org/officeDocument/2006/relationships" name="Borrowings - Interest Expense o" sheetId="103" state="visible" r:id="rId103"/>
    <sheet xmlns:r="http://schemas.openxmlformats.org/officeDocument/2006/relationships" name="Borrowings - Information Concer" sheetId="104" state="visible" r:id="rId104"/>
    <sheet xmlns:r="http://schemas.openxmlformats.org/officeDocument/2006/relationships" name="Notes and Debentures - Schedule" sheetId="105" state="visible" r:id="rId105"/>
    <sheet xmlns:r="http://schemas.openxmlformats.org/officeDocument/2006/relationships" name="Notes and Debentures - Addition" sheetId="106" state="visible" r:id="rId106"/>
    <sheet xmlns:r="http://schemas.openxmlformats.org/officeDocument/2006/relationships" name="Income Taxes - Summary of Total" sheetId="107" state="visible" r:id="rId107"/>
    <sheet xmlns:r="http://schemas.openxmlformats.org/officeDocument/2006/relationships" name="Income Taxes - Income Tax Effec" sheetId="108" state="visible" r:id="rId108"/>
    <sheet xmlns:r="http://schemas.openxmlformats.org/officeDocument/2006/relationships" name="Income Taxes - Summary of Incom" sheetId="109" state="visible" r:id="rId109"/>
    <sheet xmlns:r="http://schemas.openxmlformats.org/officeDocument/2006/relationships" name="Income Taxes - Additional Infor" sheetId="110" state="visible" r:id="rId110"/>
    <sheet xmlns:r="http://schemas.openxmlformats.org/officeDocument/2006/relationships" name="Income Taxes - Deferred Tax Ass" sheetId="111" state="visible" r:id="rId111"/>
    <sheet xmlns:r="http://schemas.openxmlformats.org/officeDocument/2006/relationships" name="Income Taxes - Unrecognized Inc" sheetId="112" state="visible" r:id="rId112"/>
    <sheet xmlns:r="http://schemas.openxmlformats.org/officeDocument/2006/relationships" name="Stockholders' Equity and Divi_2" sheetId="113" state="visible" r:id="rId113"/>
    <sheet xmlns:r="http://schemas.openxmlformats.org/officeDocument/2006/relationships" name="Regulatory Capital Requiremen_3" sheetId="114" state="visible" r:id="rId114"/>
    <sheet xmlns:r="http://schemas.openxmlformats.org/officeDocument/2006/relationships" name="Regulatory Capital Requiremen_4" sheetId="115" state="visible" r:id="rId115"/>
    <sheet xmlns:r="http://schemas.openxmlformats.org/officeDocument/2006/relationships" name="Earnings Per Common Share - Bas" sheetId="116" state="visible" r:id="rId116"/>
    <sheet xmlns:r="http://schemas.openxmlformats.org/officeDocument/2006/relationships" name="Earnings Per Common Share - Add" sheetId="117" state="visible" r:id="rId117"/>
    <sheet xmlns:r="http://schemas.openxmlformats.org/officeDocument/2006/relationships" name="Comprehensive Income - Schedule" sheetId="118" state="visible" r:id="rId118"/>
    <sheet xmlns:r="http://schemas.openxmlformats.org/officeDocument/2006/relationships" name="Comprehensive Income - Summary " sheetId="119" state="visible" r:id="rId119"/>
    <sheet xmlns:r="http://schemas.openxmlformats.org/officeDocument/2006/relationships" name="Comprehensive Income - Deferred" sheetId="120" state="visible" r:id="rId120"/>
    <sheet xmlns:r="http://schemas.openxmlformats.org/officeDocument/2006/relationships" name="Comprehensive Income - Other Co" sheetId="121" state="visible" r:id="rId121"/>
    <sheet xmlns:r="http://schemas.openxmlformats.org/officeDocument/2006/relationships" name="Employee Benefit Plans - People" sheetId="122" state="visible" r:id="rId122"/>
    <sheet xmlns:r="http://schemas.openxmlformats.org/officeDocument/2006/relationships" name="Employee Benefit Plans - Change" sheetId="123" state="visible" r:id="rId123"/>
    <sheet xmlns:r="http://schemas.openxmlformats.org/officeDocument/2006/relationships" name="Employee Benefit Plans - Accumu" sheetId="124" state="visible" r:id="rId124"/>
    <sheet xmlns:r="http://schemas.openxmlformats.org/officeDocument/2006/relationships" name="Employee Benefit Plans - Compon" sheetId="125" state="visible" r:id="rId125"/>
    <sheet xmlns:r="http://schemas.openxmlformats.org/officeDocument/2006/relationships" name="Employee Benefit Plans - Pre-Ta" sheetId="126" state="visible" r:id="rId126"/>
    <sheet xmlns:r="http://schemas.openxmlformats.org/officeDocument/2006/relationships" name="Employee Benefit Plans - Assump" sheetId="127" state="visible" r:id="rId127"/>
    <sheet xmlns:r="http://schemas.openxmlformats.org/officeDocument/2006/relationships" name="Employee Benefit Plans - Assets" sheetId="128" state="visible" r:id="rId128"/>
    <sheet xmlns:r="http://schemas.openxmlformats.org/officeDocument/2006/relationships" name="Employee Benefit Plans - Fair V" sheetId="129" state="visible" r:id="rId129"/>
    <sheet xmlns:r="http://schemas.openxmlformats.org/officeDocument/2006/relationships" name="Employee Benefit Plans - Plan A" sheetId="130" state="visible" r:id="rId130"/>
    <sheet xmlns:r="http://schemas.openxmlformats.org/officeDocument/2006/relationships" name="Employee Benefit Plans - Employ" sheetId="131" state="visible" r:id="rId131"/>
    <sheet xmlns:r="http://schemas.openxmlformats.org/officeDocument/2006/relationships" name="Employee Benefit Plans - Empl_2" sheetId="132" state="visible" r:id="rId132"/>
    <sheet xmlns:r="http://schemas.openxmlformats.org/officeDocument/2006/relationships" name="Stock Based Compensation Plans " sheetId="133" state="visible" r:id="rId133"/>
    <sheet xmlns:r="http://schemas.openxmlformats.org/officeDocument/2006/relationships" name="Stock-Based Compensation Plan_2" sheetId="134" state="visible" r:id="rId134"/>
    <sheet xmlns:r="http://schemas.openxmlformats.org/officeDocument/2006/relationships" name="Stock Based Compensation Plan_2" sheetId="135" state="visible" r:id="rId135"/>
    <sheet xmlns:r="http://schemas.openxmlformats.org/officeDocument/2006/relationships" name="Stock Based Compensation Plan_3" sheetId="136" state="visible" r:id="rId136"/>
    <sheet xmlns:r="http://schemas.openxmlformats.org/officeDocument/2006/relationships" name="Stock Based Compensation Plan_4" sheetId="137" state="visible" r:id="rId137"/>
    <sheet xmlns:r="http://schemas.openxmlformats.org/officeDocument/2006/relationships" name="Fair Value Measurements - Addit" sheetId="138" state="visible" r:id="rId138"/>
    <sheet xmlns:r="http://schemas.openxmlformats.org/officeDocument/2006/relationships" name="Fair Value Measurements - Asset" sheetId="139" state="visible" r:id="rId139"/>
    <sheet xmlns:r="http://schemas.openxmlformats.org/officeDocument/2006/relationships" name="Fair Value Measurements - Ass_2" sheetId="140" state="visible" r:id="rId140"/>
    <sheet xmlns:r="http://schemas.openxmlformats.org/officeDocument/2006/relationships" name="Fair Value Measurements - Carry" sheetId="141" state="visible" r:id="rId141"/>
    <sheet xmlns:r="http://schemas.openxmlformats.org/officeDocument/2006/relationships" name="Financial Instruments - Summary" sheetId="142" state="visible" r:id="rId142"/>
    <sheet xmlns:r="http://schemas.openxmlformats.org/officeDocument/2006/relationships" name="Financial Instruments - Additio" sheetId="143" state="visible" r:id="rId143"/>
    <sheet xmlns:r="http://schemas.openxmlformats.org/officeDocument/2006/relationships" name="Financial Instruments - Schedul" sheetId="144" state="visible" r:id="rId144"/>
    <sheet xmlns:r="http://schemas.openxmlformats.org/officeDocument/2006/relationships" name="Financial Instruments - Impact " sheetId="145" state="visible" r:id="rId145"/>
    <sheet xmlns:r="http://schemas.openxmlformats.org/officeDocument/2006/relationships" name="Balance Sheet Offsetting - Summ" sheetId="146" state="visible" r:id="rId146"/>
    <sheet xmlns:r="http://schemas.openxmlformats.org/officeDocument/2006/relationships" name="Balance Sheet Offsetting - Addi" sheetId="147" state="visible" r:id="rId147"/>
    <sheet xmlns:r="http://schemas.openxmlformats.org/officeDocument/2006/relationships" name="Balance Sheet Offsetting - Su_2" sheetId="148" state="visible" r:id="rId148"/>
    <sheet xmlns:r="http://schemas.openxmlformats.org/officeDocument/2006/relationships" name="Segment Information - Additiona" sheetId="149" state="visible" r:id="rId149"/>
    <sheet xmlns:r="http://schemas.openxmlformats.org/officeDocument/2006/relationships" name="Segment Information - Selected " sheetId="150" state="visible" r:id="rId150"/>
    <sheet xmlns:r="http://schemas.openxmlformats.org/officeDocument/2006/relationships" name="Parent Company Financial Info_3" sheetId="151" state="visible" r:id="rId151"/>
    <sheet xmlns:r="http://schemas.openxmlformats.org/officeDocument/2006/relationships" name="Parent Company Financial Info_4" sheetId="152" state="visible" r:id="rId152"/>
    <sheet xmlns:r="http://schemas.openxmlformats.org/officeDocument/2006/relationships" name="Parent Company Financial Info_5" sheetId="153" state="visible" r:id="rId153"/>
    <sheet xmlns:r="http://schemas.openxmlformats.org/officeDocument/2006/relationships" name="Parent Company Financial Info_6" sheetId="154" state="visible" r:id="rId154"/>
    <sheet xmlns:r="http://schemas.openxmlformats.org/officeDocument/2006/relationships" name="Subsequent Events - Additional " sheetId="155" state="visible" r:id="rId155"/>
    <sheet xmlns:r="http://schemas.openxmlformats.org/officeDocument/2006/relationships" name="Selected Quarterly Financial _3" sheetId="156" state="visible" r:id="rId1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People's United Financial, Inc.</t>
        </is>
      </c>
    </row>
    <row r="10">
      <c r="A10" s="4" t="inlineStr">
        <is>
          <t>Entity File Number</t>
        </is>
      </c>
      <c r="B10" s="4" t="inlineStr">
        <is>
          <t>001-33326</t>
        </is>
      </c>
    </row>
    <row r="11">
      <c r="A11" s="4" t="inlineStr">
        <is>
          <t>Entity Incorporation, State or Country Code</t>
        </is>
      </c>
      <c r="B11" s="4" t="inlineStr">
        <is>
          <t>DE</t>
        </is>
      </c>
    </row>
    <row r="12">
      <c r="A12" s="4" t="inlineStr">
        <is>
          <t>Entity Tax Identification Number</t>
        </is>
      </c>
      <c r="B12" s="4" t="inlineStr">
        <is>
          <t>20-8447891</t>
        </is>
      </c>
    </row>
    <row r="13">
      <c r="A13" s="4" t="inlineStr">
        <is>
          <t>Entity Address, Address Line One</t>
        </is>
      </c>
      <c r="B13" s="4" t="inlineStr">
        <is>
          <t>850 Main Street</t>
        </is>
      </c>
    </row>
    <row r="14">
      <c r="A14" s="4" t="inlineStr">
        <is>
          <t>Entity Address, City or Town</t>
        </is>
      </c>
      <c r="B14" s="4" t="inlineStr">
        <is>
          <t>Bridgeport</t>
        </is>
      </c>
    </row>
    <row r="15">
      <c r="A15" s="4" t="inlineStr">
        <is>
          <t>Entity Address, State or Province</t>
        </is>
      </c>
      <c r="B15" s="4" t="inlineStr">
        <is>
          <t>CT</t>
        </is>
      </c>
    </row>
    <row r="16">
      <c r="A16" s="4" t="inlineStr">
        <is>
          <t>Entity Address, Postal Zip Code</t>
        </is>
      </c>
      <c r="B16" s="4" t="inlineStr">
        <is>
          <t>06604</t>
        </is>
      </c>
    </row>
    <row r="17">
      <c r="A17" s="4" t="inlineStr">
        <is>
          <t>City Area Code</t>
        </is>
      </c>
      <c r="B17" s="4" t="inlineStr">
        <is>
          <t>(203)</t>
        </is>
      </c>
    </row>
    <row r="18">
      <c r="A18" s="4" t="inlineStr">
        <is>
          <t>Local Phone Number</t>
        </is>
      </c>
      <c r="B18" s="4" t="inlineStr">
        <is>
          <t>338-717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910</v>
      </c>
    </row>
    <row r="29">
      <c r="A29" s="4" t="inlineStr">
        <is>
          <t>Entity Common Stock, Shares Outstanding</t>
        </is>
      </c>
      <c r="C29" s="6" t="n">
        <v>425524923</v>
      </c>
    </row>
    <row r="30">
      <c r="A30" s="4" t="inlineStr">
        <is>
          <t>Documents Incorporated by Reference</t>
        </is>
      </c>
      <c r="B30" s="4" t="inlineStr">
        <is>
          <t>The information required by Part III is incorporated by reference to our definitive proxy statement or in an amendment to the Form 10-K, to be filed no later than 120 days after the end of the fiscal year covered by this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378946</t>
        </is>
      </c>
    </row>
    <row r="35">
      <c r="A35" s="4" t="inlineStr">
        <is>
          <t>Common Stock, $0.01 par value per share</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PBCT</t>
        </is>
      </c>
    </row>
    <row r="39">
      <c r="A39" s="4" t="inlineStr">
        <is>
          <t>Security Exchange Name</t>
        </is>
      </c>
      <c r="B39" s="4" t="inlineStr">
        <is>
          <t>NASDAQ</t>
        </is>
      </c>
    </row>
    <row r="40">
      <c r="A40" s="4" t="inlineStr">
        <is>
          <t>Fixed-to-Floating Rate Non-Cumulative Perpetual Preferred Stock, Series A, $0.01 par value per share</t>
        </is>
      </c>
    </row>
    <row r="41">
      <c r="A41" s="3" t="inlineStr">
        <is>
          <t>Entity Information [Line Items]</t>
        </is>
      </c>
    </row>
    <row r="42">
      <c r="A42" s="4" t="inlineStr">
        <is>
          <t>Title of 12(b) Security</t>
        </is>
      </c>
      <c r="B42" s="4" t="inlineStr">
        <is>
          <t>Fixed-to-Floating Rate Non-Cumulative Perpetual Preferred Stock, Series A, $0.01 par value per share</t>
        </is>
      </c>
    </row>
    <row r="43">
      <c r="A43" s="4" t="inlineStr">
        <is>
          <t>Trading Symbol</t>
        </is>
      </c>
      <c r="B43" s="4" t="inlineStr">
        <is>
          <t>PBCT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NOTE 2 – Acquisitions and Dispositions Dispositions Completed in 2020 and 2019 Sale of People's United Insurance Agency On November 2, 2020, the Bank completed its sale of People's United Insurance Agency, Inc. (“PUIA”) to AssuredPartners in an all-cash transaction for $120 million. PUIA is a full-service insurance brokerage providing commercial, personal and employee benefit insurance solutions. The decision to sell PUIA was a result of the Bank’s continued reassessment of its business model in an effort to identify opportunities to improve its core banking products and services and to further enhance digital offerings across markets. The assets sold totaled $58.5 million, consisting of cash and short-term receivables as well as related goodwill ($31.7 million) and other acquisition-related intangible assets (insurance customer relationships totaling $3.2 million). The liabilities sold totaled $14.4 million, consisting of short-term payables and other accrued expenses. Prior to the sale, the activities of PUIA were included in the Wealth Management operating segment which, for reporting purposes, was allocated among the Commercial Banking and Retail Banking reportable segments (see Note 25 for additional information). The sale resulted in a pre-tax gain, net of expenses, of $75.9 million, which is included in non-interest income in the Consolidated Statements of Income. As a result of the sale, the capital ratios for both the Holding Company and the Bank improved by approximately 15 basis points at that time. Sale of Branches On October 25, 2019, the Bank completed the sale of eight branches located in central Maine, including approximately: (i) $103 million in loans; (ii) $258 million in deposits; and (iii) $227 million of assets under management. The sale resulted in a gain, net of expenses, of $7.6 million, which is included in other non-interest income in the Consolidated Statements of Income. Acquisitions Completed in 2019 United Financial Bancorp, Inc. Effective November 1, 2019, People’s United completed its acquisition of United Financial Bancorp, Inc. (“United Financial”) based in Hartford, Connecticut. The fair value of the consideration transferred in the United Financial acquisition totaled $720.6 million and consisted of 44.4 million shares of People’s United common stock. At the acquisition date, United Financial operated 58 branch locations concentrated in central Connecticut and western Massachusetts. The fair value of assets acquired and liabilities assumed in the United Financial acquisition totaled $7.22 billion and $6.50 billion, respectively. Merger-related expenses recorded during the years ended December 31, 2020 and 2019 related to this acquisition totaled $43.3 million and $22.2 million, respectively. BSB Bancorp, Inc. Effective April 1, 2019, People’s United completed its acquisition of BSB Bancorp, Inc. (“BSB Bancorp”) based in Belmont, Massachusetts. The fair value of the consideration transferred in the BSB Bancorp acquisition totaled $324.5 million and consisted of 19.7 million shares of People’s United common stock. At the acquisition date, BSB Bancorp operated VAR Technology Finance Effec tive January 2, 2019, the Bank completed its acquisition of VAR Technology Finance ("VAR"), a leasing and financing company headquartered in Mesquite, Texas. The fair value of the consideration transferred in the VAR acquisition consisted of $60.0 million in cash. Merger-related expenses totaling $1.9 million relating to this transaction were recorded during the year ended December 31, 2019. Acquisitions Completed in 2018 First Connecticut Bancorp, Inc. Effective October 1, 2018, the Company completed its acquisition of First Connecticut Bancorp, Inc. ("First Connecticut") based in Farmington, Connecticut. The fair value of the consideration transferred in the First Connecticut acquisition totaled $486.4 million and consisted of 28.4 million shares of People's United common stock. At the acquisition date, First Connecticut operated 25 branch locations throughout central Connecticut and western Massachusetts. The fair value of assets acquired and liabilities assumed in the First Connecticut acquisition totaled $3.45 billion and $2.96 billion, respectively. Merger-related expenses recorded during the years ended December 31, 2019 and 2018 related to this acquisition totaled $16.8 million and $8.8 million, respectively. Vend Lease Company Effective June 27, 2018, the Bank completed its acquisition of Vend Lease Company ("Vend Lease"), a Baltimore-based equipment finance company. The fair value of the consideration transferred in the Vend Lease acquisition consisted of $37.5 million in cash. In connection with this transaction, the Bank acquired a lease and loan portfolio with an acquisition-date estimated fair value of $68.8 million and recorded goodwill of $23.9 million. Merger-related expenses totaling $2.1 million relating to this transaction were recorded during the year ended December 3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 - USD ($) $ in Millions</t>
        </is>
      </c>
      <c r="B1" s="2" t="inlineStr">
        <is>
          <t>12 Months Ended</t>
        </is>
      </c>
    </row>
    <row r="2">
      <c r="B2" s="2" t="inlineStr">
        <is>
          <t>Dec. 31, 2020</t>
        </is>
      </c>
      <c r="C2" s="2" t="inlineStr">
        <is>
          <t>Dec. 31, 2019</t>
        </is>
      </c>
      <c r="D2" s="2" t="inlineStr">
        <is>
          <t>Dec. 31, 2018</t>
        </is>
      </c>
    </row>
    <row r="3">
      <c r="A3" s="3" t="inlineStr">
        <is>
          <t>Financial Services Costs [Abstract]</t>
        </is>
      </c>
    </row>
    <row r="4">
      <c r="A4" s="4" t="inlineStr">
        <is>
          <t>Savings</t>
        </is>
      </c>
      <c r="B4" s="7" t="n">
        <v>5.4</v>
      </c>
      <c r="C4" s="7" t="n">
        <v>13.4</v>
      </c>
      <c r="D4" s="7" t="n">
        <v>7.2</v>
      </c>
    </row>
    <row r="5">
      <c r="A5" s="4" t="inlineStr">
        <is>
          <t>Interest-bearing checking and money market</t>
        </is>
      </c>
      <c r="B5" s="8" t="n">
        <v>86.8</v>
      </c>
      <c r="C5" s="8" t="n">
        <v>195.9</v>
      </c>
      <c r="D5" s="8" t="n">
        <v>120.2</v>
      </c>
    </row>
    <row r="6">
      <c r="A6" s="4" t="inlineStr">
        <is>
          <t>Time</t>
        </is>
      </c>
      <c r="B6" s="6" t="n">
        <v>95</v>
      </c>
      <c r="C6" s="8" t="n">
        <v>147.6</v>
      </c>
      <c r="D6" s="8" t="n">
        <v>88.7</v>
      </c>
    </row>
    <row r="7">
      <c r="A7" s="4" t="inlineStr">
        <is>
          <t>Total</t>
        </is>
      </c>
      <c r="B7" s="7" t="n">
        <v>187.2</v>
      </c>
      <c r="C7" s="7" t="n">
        <v>356.9</v>
      </c>
      <c r="D7" s="7" t="n">
        <v>21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orrowings - Summary of Borrowings (Detail) - USD ($) $ in Millions</t>
        </is>
      </c>
      <c r="B1" s="2" t="inlineStr">
        <is>
          <t>Dec. 31, 2020</t>
        </is>
      </c>
      <c r="C1" s="2" t="inlineStr">
        <is>
          <t>Dec. 31, 2019</t>
        </is>
      </c>
      <c r="D1" s="2" t="inlineStr">
        <is>
          <t>Dec. 31, 2018</t>
        </is>
      </c>
    </row>
    <row r="2">
      <c r="A2" s="3" t="inlineStr">
        <is>
          <t>Fixed-rate FHLB advances maturing:</t>
        </is>
      </c>
    </row>
    <row r="3">
      <c r="A3" s="4" t="inlineStr">
        <is>
          <t>Within 1 month</t>
        </is>
      </c>
      <c r="B3" s="5" t="n">
        <v>0</v>
      </c>
      <c r="C3" s="7" t="n">
        <v>3060.8</v>
      </c>
    </row>
    <row r="4">
      <c r="A4" s="4" t="inlineStr">
        <is>
          <t>After 1 month but within 1 year</t>
        </is>
      </c>
      <c r="B4" s="8" t="n">
        <v>556.9</v>
      </c>
      <c r="C4" s="8" t="n">
        <v>44.8</v>
      </c>
    </row>
    <row r="5">
      <c r="A5" s="4" t="inlineStr">
        <is>
          <t>After 1 but within 2 years</t>
        </is>
      </c>
      <c r="B5" s="8" t="n">
        <v>1.2</v>
      </c>
      <c r="C5" s="8" t="n">
        <v>6.8</v>
      </c>
    </row>
    <row r="6">
      <c r="A6" s="4" t="inlineStr">
        <is>
          <t>After 2 but within 3 years</t>
        </is>
      </c>
      <c r="B6" s="8" t="n">
        <v>0.5</v>
      </c>
      <c r="C6" s="8" t="n">
        <v>1.2</v>
      </c>
    </row>
    <row r="7">
      <c r="A7" s="4" t="inlineStr">
        <is>
          <t>After 3 but within 4 years</t>
        </is>
      </c>
      <c r="B7" s="6" t="n">
        <v>0</v>
      </c>
      <c r="C7" s="8" t="n">
        <v>0.6</v>
      </c>
    </row>
    <row r="8">
      <c r="A8" s="4" t="inlineStr">
        <is>
          <t>After 4 but within 5 years</t>
        </is>
      </c>
      <c r="B8" s="8" t="n">
        <v>8.6</v>
      </c>
      <c r="C8" s="6" t="n">
        <v>0</v>
      </c>
    </row>
    <row r="9">
      <c r="A9" s="4" t="inlineStr">
        <is>
          <t>After 5 years</t>
        </is>
      </c>
      <c r="B9" s="8" t="n">
        <v>2.5</v>
      </c>
      <c r="C9" s="8" t="n">
        <v>11.2</v>
      </c>
    </row>
    <row r="10">
      <c r="A10" s="4" t="inlineStr">
        <is>
          <t>Total FHLB advances</t>
        </is>
      </c>
      <c r="B10" s="8" t="n">
        <v>569.7</v>
      </c>
      <c r="C10" s="8" t="n">
        <v>3125.4</v>
      </c>
      <c r="D10" s="7" t="n">
        <v>2404.5</v>
      </c>
    </row>
    <row r="11">
      <c r="A11" s="3" t="inlineStr">
        <is>
          <t>Federal funds purchased maturing:</t>
        </is>
      </c>
    </row>
    <row r="12">
      <c r="A12" s="4" t="inlineStr">
        <is>
          <t>Within 1 month</t>
        </is>
      </c>
      <c r="B12" s="6" t="n">
        <v>125</v>
      </c>
      <c r="C12" s="6" t="n">
        <v>1620</v>
      </c>
    </row>
    <row r="13">
      <c r="A13" s="4" t="inlineStr">
        <is>
          <t>Total federal funds purchased</t>
        </is>
      </c>
      <c r="B13" s="6" t="n">
        <v>125</v>
      </c>
      <c r="C13" s="6" t="n">
        <v>1620</v>
      </c>
      <c r="D13" s="6" t="n">
        <v>845</v>
      </c>
    </row>
    <row r="14">
      <c r="A14" s="3" t="inlineStr">
        <is>
          <t>Customer repurchase agreements maturing:</t>
        </is>
      </c>
    </row>
    <row r="15">
      <c r="A15" s="4" t="inlineStr">
        <is>
          <t>Within 1 month</t>
        </is>
      </c>
      <c r="B15" s="8" t="n">
        <v>452.9</v>
      </c>
      <c r="C15" s="8" t="n">
        <v>409.1</v>
      </c>
    </row>
    <row r="16">
      <c r="A16" s="4" t="inlineStr">
        <is>
          <t>Total customer repurchase agreements</t>
        </is>
      </c>
      <c r="B16" s="8" t="n">
        <v>452.9</v>
      </c>
      <c r="C16" s="8" t="n">
        <v>409.1</v>
      </c>
      <c r="D16" s="7" t="n">
        <v>332.9</v>
      </c>
    </row>
    <row r="17">
      <c r="A17" s="4" t="inlineStr">
        <is>
          <t>Total borrowings</t>
        </is>
      </c>
      <c r="B17" s="7" t="n">
        <v>1147.6</v>
      </c>
      <c r="C17" s="7" t="n">
        <v>5154.5</v>
      </c>
    </row>
    <row r="18">
      <c r="A18" s="3" t="inlineStr">
        <is>
          <t>Fixed-rate FHLB advances maturing, weighted average rate</t>
        </is>
      </c>
    </row>
    <row r="19">
      <c r="A19" s="4" t="inlineStr">
        <is>
          <t>Within 1 month</t>
        </is>
      </c>
      <c r="B19" s="4" t="inlineStr">
        <is>
          <t>0.00%</t>
        </is>
      </c>
      <c r="C19" s="4" t="inlineStr">
        <is>
          <t>1.79%</t>
        </is>
      </c>
    </row>
    <row r="20">
      <c r="A20" s="4" t="inlineStr">
        <is>
          <t>After 1 month but within 1 year</t>
        </is>
      </c>
      <c r="B20" s="4" t="inlineStr">
        <is>
          <t>0.41%</t>
        </is>
      </c>
      <c r="C20" s="4" t="inlineStr">
        <is>
          <t>1.79%</t>
        </is>
      </c>
    </row>
    <row r="21">
      <c r="A21" s="4" t="inlineStr">
        <is>
          <t>After 1 but within 2 years</t>
        </is>
      </c>
      <c r="B21" s="4" t="inlineStr">
        <is>
          <t>0.50%</t>
        </is>
      </c>
      <c r="C21" s="4" t="inlineStr">
        <is>
          <t>2.11%</t>
        </is>
      </c>
    </row>
    <row r="22">
      <c r="A22" s="4" t="inlineStr">
        <is>
          <t>After 2 but within 3 years</t>
        </is>
      </c>
      <c r="B22" s="4" t="inlineStr">
        <is>
          <t>0.05%</t>
        </is>
      </c>
      <c r="C22" s="4" t="inlineStr">
        <is>
          <t>0.51%</t>
        </is>
      </c>
    </row>
    <row r="23">
      <c r="A23" s="4" t="inlineStr">
        <is>
          <t>After 3 but within 4 years</t>
        </is>
      </c>
      <c r="B23" s="4" t="inlineStr">
        <is>
          <t>0.00%</t>
        </is>
      </c>
      <c r="C23" s="4" t="inlineStr">
        <is>
          <t>0.05%</t>
        </is>
      </c>
    </row>
    <row r="24">
      <c r="A24" s="4" t="inlineStr">
        <is>
          <t>After 4 but within 5 years</t>
        </is>
      </c>
      <c r="B24" s="4" t="inlineStr">
        <is>
          <t>1.70%</t>
        </is>
      </c>
      <c r="C24" s="4" t="inlineStr">
        <is>
          <t>0.00%</t>
        </is>
      </c>
    </row>
    <row r="25">
      <c r="A25" s="4" t="inlineStr">
        <is>
          <t>After 5 years</t>
        </is>
      </c>
      <c r="B25" s="4" t="inlineStr">
        <is>
          <t>0.83%</t>
        </is>
      </c>
      <c r="C25" s="4" t="inlineStr">
        <is>
          <t>1.50%</t>
        </is>
      </c>
    </row>
    <row r="26">
      <c r="A26" s="4" t="inlineStr">
        <is>
          <t>Total FHLB advances</t>
        </is>
      </c>
      <c r="B26" s="4" t="inlineStr">
        <is>
          <t>0.43%</t>
        </is>
      </c>
      <c r="C26" s="4" t="inlineStr">
        <is>
          <t>1.79%</t>
        </is>
      </c>
    </row>
    <row r="27">
      <c r="A27" s="3" t="inlineStr">
        <is>
          <t>Federal funds purchased maturing, weighted average rate</t>
        </is>
      </c>
    </row>
    <row r="28">
      <c r="A28" s="4" t="inlineStr">
        <is>
          <t>Within 1 month</t>
        </is>
      </c>
      <c r="B28" s="4" t="inlineStr">
        <is>
          <t>0.07%</t>
        </is>
      </c>
      <c r="C28" s="4" t="inlineStr">
        <is>
          <t>1.61%</t>
        </is>
      </c>
    </row>
    <row r="29">
      <c r="A29" s="4" t="inlineStr">
        <is>
          <t>Total federal funds purchased</t>
        </is>
      </c>
      <c r="B29" s="4" t="inlineStr">
        <is>
          <t>0.07%</t>
        </is>
      </c>
      <c r="C29" s="4" t="inlineStr">
        <is>
          <t>1.61%</t>
        </is>
      </c>
    </row>
    <row r="30">
      <c r="A30" s="3" t="inlineStr">
        <is>
          <t>Customer repurchase agreements maturing:</t>
        </is>
      </c>
    </row>
    <row r="31">
      <c r="A31" s="4" t="inlineStr">
        <is>
          <t>Within 1 month</t>
        </is>
      </c>
      <c r="B31" s="4" t="inlineStr">
        <is>
          <t>0.14%</t>
        </is>
      </c>
      <c r="C31" s="4" t="inlineStr">
        <is>
          <t>0.69%</t>
        </is>
      </c>
    </row>
    <row r="32">
      <c r="A32" s="4" t="inlineStr">
        <is>
          <t>Total customer repurchase agreements</t>
        </is>
      </c>
      <c r="B32" s="4" t="inlineStr">
        <is>
          <t>0.14%</t>
        </is>
      </c>
      <c r="C32" s="4" t="inlineStr">
        <is>
          <t>0.69%</t>
        </is>
      </c>
    </row>
    <row r="33">
      <c r="A33" s="4" t="inlineStr">
        <is>
          <t>Total borrowings, weighted average rate</t>
        </is>
      </c>
      <c r="B33" s="4" t="inlineStr">
        <is>
          <t>0.28%</t>
        </is>
      </c>
      <c r="C33" s="4" t="inlineStr">
        <is>
          <t>1.6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Borrowings - Additional Information (Detail) $ in Billions</t>
        </is>
      </c>
      <c r="B1" s="2" t="inlineStr">
        <is>
          <t>Dec. 31, 2020USD ($)</t>
        </is>
      </c>
    </row>
    <row r="2">
      <c r="A2" s="3" t="inlineStr">
        <is>
          <t>Debt Disclosure [Abstract]</t>
        </is>
      </c>
    </row>
    <row r="3">
      <c r="A3" s="4" t="inlineStr">
        <is>
          <t>Repurchase agreements and advances borrowing limit</t>
        </is>
      </c>
      <c r="B3" s="7" t="n">
        <v>16.6</v>
      </c>
    </row>
    <row r="4">
      <c r="A4" s="4" t="inlineStr">
        <is>
          <t>Unsecured borrowing capacity</t>
        </is>
      </c>
      <c r="B4" s="5"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ings - Interest Expense on Borrowings (Detail)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FHLB advances</t>
        </is>
      </c>
      <c r="B4" s="7" t="n">
        <v>13.7</v>
      </c>
      <c r="C4" s="7" t="n">
        <v>50.1</v>
      </c>
      <c r="D4" s="7" t="n">
        <v>54.5</v>
      </c>
    </row>
    <row r="5">
      <c r="A5" s="4" t="inlineStr">
        <is>
          <t>Federal funds purchased</t>
        </is>
      </c>
      <c r="B5" s="8" t="n">
        <v>5.4</v>
      </c>
      <c r="C5" s="8" t="n">
        <v>24.6</v>
      </c>
      <c r="D5" s="8" t="n">
        <v>13.6</v>
      </c>
    </row>
    <row r="6">
      <c r="A6" s="4" t="inlineStr">
        <is>
          <t>Customer repurchase agreements</t>
        </is>
      </c>
      <c r="B6" s="8" t="n">
        <v>1.1</v>
      </c>
      <c r="C6" s="8" t="n">
        <v>2.2</v>
      </c>
      <c r="D6" s="6" t="n">
        <v>1</v>
      </c>
    </row>
    <row r="7">
      <c r="A7" s="4" t="inlineStr">
        <is>
          <t>Other borrowings</t>
        </is>
      </c>
      <c r="B7" s="6" t="n">
        <v>0</v>
      </c>
      <c r="C7" s="8" t="n">
        <v>0.1</v>
      </c>
      <c r="D7" s="8" t="n">
        <v>1.8</v>
      </c>
    </row>
    <row r="8">
      <c r="A8" s="4" t="inlineStr">
        <is>
          <t>Total</t>
        </is>
      </c>
      <c r="B8" s="7" t="n">
        <v>20.2</v>
      </c>
      <c r="C8" s="5" t="n">
        <v>77</v>
      </c>
      <c r="D8" s="7" t="n">
        <v>70.9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formation Concerning Parent Company Borrowings (Detail) - USD ($) $ in Millions</t>
        </is>
      </c>
      <c r="B1" s="2" t="inlineStr">
        <is>
          <t>12 Months Ended</t>
        </is>
      </c>
    </row>
    <row r="2">
      <c r="B2" s="2" t="inlineStr">
        <is>
          <t>Dec. 31, 2020</t>
        </is>
      </c>
      <c r="C2" s="2" t="inlineStr">
        <is>
          <t>Dec. 31, 2019</t>
        </is>
      </c>
      <c r="D2" s="2" t="inlineStr">
        <is>
          <t>Dec. 31, 2018</t>
        </is>
      </c>
    </row>
    <row r="3">
      <c r="A3" s="3" t="inlineStr">
        <is>
          <t>FHLB advances:</t>
        </is>
      </c>
    </row>
    <row r="4">
      <c r="A4" s="4" t="inlineStr">
        <is>
          <t>Balance at year end</t>
        </is>
      </c>
      <c r="B4" s="7" t="n">
        <v>569.7</v>
      </c>
      <c r="C4" s="7" t="n">
        <v>3125.4</v>
      </c>
      <c r="D4" s="7" t="n">
        <v>2404.5</v>
      </c>
    </row>
    <row r="5">
      <c r="A5" s="4" t="inlineStr">
        <is>
          <t>Average outstanding during the year</t>
        </is>
      </c>
      <c r="B5" s="8" t="n">
        <v>1371.2</v>
      </c>
      <c r="C5" s="6" t="n">
        <v>2098</v>
      </c>
      <c r="D5" s="8" t="n">
        <v>2653.6</v>
      </c>
    </row>
    <row r="6">
      <c r="A6" s="4" t="inlineStr">
        <is>
          <t>Maximum outstanding at any month end</t>
        </is>
      </c>
      <c r="B6" s="7" t="n">
        <v>4489.7</v>
      </c>
      <c r="C6" s="7" t="n">
        <v>3125.5</v>
      </c>
      <c r="D6" s="7" t="n">
        <v>3510.1</v>
      </c>
    </row>
    <row r="7">
      <c r="A7" s="4" t="inlineStr">
        <is>
          <t>Average interest rate during the year</t>
        </is>
      </c>
      <c r="B7" s="4" t="inlineStr">
        <is>
          <t>1.00%</t>
        </is>
      </c>
      <c r="C7" s="4" t="inlineStr">
        <is>
          <t>2.39%</t>
        </is>
      </c>
      <c r="D7" s="4" t="inlineStr">
        <is>
          <t>2.05%</t>
        </is>
      </c>
    </row>
    <row r="8">
      <c r="A8" s="3" t="inlineStr">
        <is>
          <t>Federal funds purchased:</t>
        </is>
      </c>
    </row>
    <row r="9">
      <c r="A9" s="4" t="inlineStr">
        <is>
          <t>Balance at year end</t>
        </is>
      </c>
      <c r="B9" s="5" t="n">
        <v>125</v>
      </c>
      <c r="C9" s="5" t="n">
        <v>1620</v>
      </c>
      <c r="D9" s="5" t="n">
        <v>845</v>
      </c>
    </row>
    <row r="10">
      <c r="A10" s="4" t="inlineStr">
        <is>
          <t>Average outstanding during the year</t>
        </is>
      </c>
      <c r="B10" s="8" t="n">
        <v>688.2</v>
      </c>
      <c r="C10" s="8" t="n">
        <v>1127.5</v>
      </c>
      <c r="D10" s="8" t="n">
        <v>682.2</v>
      </c>
    </row>
    <row r="11">
      <c r="A11" s="4" t="inlineStr">
        <is>
          <t>Maximum outstanding at any month end</t>
        </is>
      </c>
      <c r="B11" s="5" t="n">
        <v>1692</v>
      </c>
      <c r="C11" s="5" t="n">
        <v>1665</v>
      </c>
      <c r="D11" s="5" t="n">
        <v>855</v>
      </c>
    </row>
    <row r="12">
      <c r="A12" s="4" t="inlineStr">
        <is>
          <t>Average interest rate during the year</t>
        </is>
      </c>
      <c r="B12" s="4" t="inlineStr">
        <is>
          <t>0.79%</t>
        </is>
      </c>
      <c r="C12" s="4" t="inlineStr">
        <is>
          <t>2.18%</t>
        </is>
      </c>
      <c r="D12" s="4" t="inlineStr">
        <is>
          <t>2.00%</t>
        </is>
      </c>
    </row>
    <row r="13">
      <c r="A13" s="3" t="inlineStr">
        <is>
          <t>Customer repurchase agreements:</t>
        </is>
      </c>
    </row>
    <row r="14">
      <c r="A14" s="4" t="inlineStr">
        <is>
          <t>Balance at year end</t>
        </is>
      </c>
      <c r="B14" s="7" t="n">
        <v>452.9</v>
      </c>
      <c r="C14" s="7" t="n">
        <v>409.1</v>
      </c>
      <c r="D14" s="7" t="n">
        <v>332.9</v>
      </c>
    </row>
    <row r="15">
      <c r="A15" s="4" t="inlineStr">
        <is>
          <t>Average outstanding during the year</t>
        </is>
      </c>
      <c r="B15" s="6" t="n">
        <v>379</v>
      </c>
      <c r="C15" s="8" t="n">
        <v>296.6</v>
      </c>
      <c r="D15" s="8" t="n">
        <v>252.7</v>
      </c>
    </row>
    <row r="16">
      <c r="A16" s="4" t="inlineStr">
        <is>
          <t>Maximum outstanding at any month end</t>
        </is>
      </c>
      <c r="B16" s="7" t="n">
        <v>452.9</v>
      </c>
      <c r="C16" s="7" t="n">
        <v>409.1</v>
      </c>
      <c r="D16" s="7" t="n">
        <v>332.9</v>
      </c>
    </row>
    <row r="17">
      <c r="A17" s="4" t="inlineStr">
        <is>
          <t>Average interest rate during the year</t>
        </is>
      </c>
      <c r="B17" s="4" t="inlineStr">
        <is>
          <t>0.29%</t>
        </is>
      </c>
      <c r="C17" s="4" t="inlineStr">
        <is>
          <t>0.75%</t>
        </is>
      </c>
      <c r="D17" s="4" t="inlineStr">
        <is>
          <t>0.40%</t>
        </is>
      </c>
    </row>
    <row r="18">
      <c r="A18" s="3" t="inlineStr">
        <is>
          <t>Other borrowings:</t>
        </is>
      </c>
    </row>
    <row r="19">
      <c r="A19" s="4" t="inlineStr">
        <is>
          <t>Balance at year end</t>
        </is>
      </c>
      <c r="B19" s="5" t="n">
        <v>0</v>
      </c>
      <c r="C19" s="5" t="n">
        <v>0</v>
      </c>
      <c r="D19" s="5" t="n">
        <v>11</v>
      </c>
    </row>
    <row r="20">
      <c r="A20" s="4" t="inlineStr">
        <is>
          <t>Average outstanding during the year</t>
        </is>
      </c>
      <c r="B20" s="6" t="n">
        <v>0</v>
      </c>
      <c r="C20" s="8" t="n">
        <v>3.3</v>
      </c>
      <c r="D20" s="8" t="n">
        <v>104.5</v>
      </c>
    </row>
    <row r="21">
      <c r="A21" s="4" t="inlineStr">
        <is>
          <t>Maximum outstanding at any month end</t>
        </is>
      </c>
      <c r="B21" s="5" t="n">
        <v>0</v>
      </c>
      <c r="C21" s="7" t="n">
        <v>10.4</v>
      </c>
      <c r="D21" s="7" t="n">
        <v>207.6</v>
      </c>
    </row>
    <row r="22">
      <c r="A22" s="4" t="inlineStr">
        <is>
          <t>Average interest rate during the year</t>
        </is>
      </c>
      <c r="B22" s="4" t="inlineStr">
        <is>
          <t>0.00%</t>
        </is>
      </c>
      <c r="C22" s="4" t="inlineStr">
        <is>
          <t>1.87%</t>
        </is>
      </c>
      <c r="D22" s="4" t="inlineStr">
        <is>
          <t>1.66%</t>
        </is>
      </c>
    </row>
    <row r="23">
      <c r="A23" s="4" t="inlineStr">
        <is>
          <t>Securities Sold under Agreements to Repurchase</t>
        </is>
      </c>
    </row>
    <row r="24">
      <c r="A24" s="3" t="inlineStr">
        <is>
          <t>Customer repurchase agreements:</t>
        </is>
      </c>
    </row>
    <row r="25">
      <c r="A25" s="4" t="inlineStr">
        <is>
          <t>Carrying amount of collateral securities at year end</t>
        </is>
      </c>
      <c r="B25" s="5" t="n">
        <v>462</v>
      </c>
      <c r="C25" s="5" t="n">
        <v>418</v>
      </c>
      <c r="D25" s="7" t="n">
        <v>34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Debentures - Schedule of Subordinated Borrowing (Detail) - USD ($) $ in Millions</t>
        </is>
      </c>
      <c r="B1" s="2" t="inlineStr">
        <is>
          <t>12 Months Ended</t>
        </is>
      </c>
    </row>
    <row r="2">
      <c r="B2" s="2" t="inlineStr">
        <is>
          <t>Dec. 31, 2020</t>
        </is>
      </c>
      <c r="C2" s="2" t="inlineStr">
        <is>
          <t>Dec. 31, 2019</t>
        </is>
      </c>
    </row>
    <row r="3">
      <c r="A3" s="3" t="inlineStr">
        <is>
          <t>Subordinated Borrowing [Line Items]</t>
        </is>
      </c>
    </row>
    <row r="4">
      <c r="A4" s="4" t="inlineStr">
        <is>
          <t>Total notes and debentures</t>
        </is>
      </c>
      <c r="B4" s="7" t="n">
        <v>1009.6</v>
      </c>
      <c r="C4" s="7" t="n">
        <v>993.1</v>
      </c>
    </row>
    <row r="5">
      <c r="A5" s="4" t="inlineStr">
        <is>
          <t>4.00% Subordinated Notes Due 2024</t>
        </is>
      </c>
    </row>
    <row r="6">
      <c r="A6" s="3" t="inlineStr">
        <is>
          <t>Subordinated Borrowing [Line Items]</t>
        </is>
      </c>
    </row>
    <row r="7">
      <c r="A7" s="4" t="inlineStr">
        <is>
          <t>Interest rate on debt</t>
        </is>
      </c>
      <c r="B7" s="4" t="inlineStr">
        <is>
          <t>4.00%</t>
        </is>
      </c>
    </row>
    <row r="8">
      <c r="A8" s="4" t="inlineStr">
        <is>
          <t>People's United Financial, Inc.</t>
        </is>
      </c>
    </row>
    <row r="9">
      <c r="A9" s="3" t="inlineStr">
        <is>
          <t>Subordinated Borrowing [Line Items]</t>
        </is>
      </c>
    </row>
    <row r="10">
      <c r="A10" s="4" t="inlineStr">
        <is>
          <t>Total notes and debentures</t>
        </is>
      </c>
      <c r="B10" s="7" t="n">
        <v>579.1</v>
      </c>
      <c r="C10" s="8" t="n">
        <v>579.9</v>
      </c>
    </row>
    <row r="11">
      <c r="A11" s="4" t="inlineStr">
        <is>
          <t>People's United Financial, Inc. | 3.65% Senior Notes Due 2022</t>
        </is>
      </c>
    </row>
    <row r="12">
      <c r="A12" s="3" t="inlineStr">
        <is>
          <t>Subordinated Borrowing [Line Items]</t>
        </is>
      </c>
    </row>
    <row r="13">
      <c r="A13" s="4" t="inlineStr">
        <is>
          <t>Debt instrument interest rate</t>
        </is>
      </c>
      <c r="B13" s="4" t="inlineStr">
        <is>
          <t>3.65%</t>
        </is>
      </c>
    </row>
    <row r="14">
      <c r="A14" s="4" t="inlineStr">
        <is>
          <t>Senior notes</t>
        </is>
      </c>
      <c r="B14" s="7" t="n">
        <v>498.9</v>
      </c>
      <c r="C14" s="8" t="n">
        <v>498.3</v>
      </c>
    </row>
    <row r="15">
      <c r="A15" s="4" t="inlineStr">
        <is>
          <t>People's United Financial, Inc. | 5.75% Subordinated Notes Due 2024</t>
        </is>
      </c>
    </row>
    <row r="16">
      <c r="A16" s="3" t="inlineStr">
        <is>
          <t>Subordinated Borrowing [Line Items]</t>
        </is>
      </c>
    </row>
    <row r="17">
      <c r="A17" s="4" t="inlineStr">
        <is>
          <t>Interest rate on debt</t>
        </is>
      </c>
      <c r="B17" s="4" t="inlineStr">
        <is>
          <t>5.75%</t>
        </is>
      </c>
    </row>
    <row r="18">
      <c r="A18" s="4" t="inlineStr">
        <is>
          <t>Subordinated notes</t>
        </is>
      </c>
      <c r="B18" s="7" t="n">
        <v>80.2</v>
      </c>
      <c r="C18" s="8" t="n">
        <v>81.59999999999999</v>
      </c>
    </row>
    <row r="19">
      <c r="A19" s="4" t="inlineStr">
        <is>
          <t>People's United Bank | 4.00% Subordinated Notes Due 2024</t>
        </is>
      </c>
    </row>
    <row r="20">
      <c r="A20" s="3" t="inlineStr">
        <is>
          <t>Subordinated Borrowing [Line Items]</t>
        </is>
      </c>
    </row>
    <row r="21">
      <c r="A21" s="4" t="inlineStr">
        <is>
          <t>Subordinated notes</t>
        </is>
      </c>
      <c r="B21" s="7" t="n">
        <v>430.5</v>
      </c>
      <c r="C21" s="7" t="n">
        <v>413.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Notes and Debentures - Additional Information (Detail)</t>
        </is>
      </c>
      <c r="B1" s="2" t="inlineStr">
        <is>
          <t>12 Months Ended</t>
        </is>
      </c>
    </row>
    <row r="2">
      <c r="B2" s="2" t="inlineStr">
        <is>
          <t>Dec. 31, 2020</t>
        </is>
      </c>
    </row>
    <row r="3">
      <c r="A3" s="3" t="inlineStr">
        <is>
          <t>Subordinated Borrowing [Line Items]</t>
        </is>
      </c>
    </row>
    <row r="4">
      <c r="A4" s="4" t="inlineStr">
        <is>
          <t>Debt instrument, maturity date</t>
        </is>
      </c>
      <c r="B4" s="4" t="inlineStr">
        <is>
          <t>Apr. 16,
		2024</t>
        </is>
      </c>
    </row>
    <row r="5">
      <c r="A5" s="4" t="inlineStr">
        <is>
          <t>4.00% Subordinated Notes Due 2024</t>
        </is>
      </c>
    </row>
    <row r="6">
      <c r="A6" s="3" t="inlineStr">
        <is>
          <t>Subordinated Borrowing [Line Items]</t>
        </is>
      </c>
    </row>
    <row r="7">
      <c r="A7" s="4" t="inlineStr">
        <is>
          <t>Interest rate on debt</t>
        </is>
      </c>
      <c r="B7" s="4" t="inlineStr">
        <is>
          <t>4.00%</t>
        </is>
      </c>
    </row>
    <row r="8">
      <c r="A8" s="4" t="inlineStr">
        <is>
          <t>People's United Financial, Inc. | 3.65% Senior Notes Due 2022</t>
        </is>
      </c>
    </row>
    <row r="9">
      <c r="A9" s="3" t="inlineStr">
        <is>
          <t>Subordinated Borrowing [Line Items]</t>
        </is>
      </c>
    </row>
    <row r="10">
      <c r="A10" s="4" t="inlineStr">
        <is>
          <t>Debt instrument interest rate</t>
        </is>
      </c>
      <c r="B10" s="4" t="inlineStr">
        <is>
          <t>3.65%</t>
        </is>
      </c>
    </row>
    <row r="11">
      <c r="A11" s="4" t="inlineStr">
        <is>
          <t>Debt instrument call option date</t>
        </is>
      </c>
      <c r="B11" s="4" t="inlineStr">
        <is>
          <t>Sep. 6,
		2022</t>
        </is>
      </c>
    </row>
    <row r="12">
      <c r="A12" s="4" t="inlineStr">
        <is>
          <t>Percentage of redemption price to principal amount</t>
        </is>
      </c>
      <c r="B12" s="4" t="inlineStr">
        <is>
          <t>100.00%</t>
        </is>
      </c>
    </row>
    <row r="13">
      <c r="A13" s="4" t="inlineStr">
        <is>
          <t>People's United Financial, Inc. | 5.75% Subordinated Notes Due 2024</t>
        </is>
      </c>
    </row>
    <row r="14">
      <c r="A14" s="3" t="inlineStr">
        <is>
          <t>Subordinated Borrowing [Line Items]</t>
        </is>
      </c>
    </row>
    <row r="15">
      <c r="A15" s="4" t="inlineStr">
        <is>
          <t>Interest rate on debt</t>
        </is>
      </c>
      <c r="B15" s="4" t="inlineStr">
        <is>
          <t>5.75%</t>
        </is>
      </c>
    </row>
    <row r="16">
      <c r="A16" s="4" t="inlineStr">
        <is>
          <t>People's United Bank | 4.00% Subordinated Notes Due 2024</t>
        </is>
      </c>
    </row>
    <row r="17">
      <c r="A17" s="3" t="inlineStr">
        <is>
          <t>Subordinated Borrowing [Line Items]</t>
        </is>
      </c>
    </row>
    <row r="18">
      <c r="A18" s="4" t="inlineStr">
        <is>
          <t>Percentage of redemption price to principal amount</t>
        </is>
      </c>
      <c r="B18" s="4" t="inlineStr">
        <is>
          <t>100.00%</t>
        </is>
      </c>
    </row>
    <row r="19">
      <c r="A19" s="4" t="inlineStr">
        <is>
          <t>Number of days excluded for redemption of principal amount on occurrence of a regulatory event</t>
        </is>
      </c>
      <c r="B19" s="4" t="inlineStr">
        <is>
          <t>90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Total Income Tax Expens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applicable to pre-tax income</t>
        </is>
      </c>
      <c r="B4" s="7" t="n">
        <v>45.2</v>
      </c>
      <c r="C4" s="7" t="n">
        <v>27.5</v>
      </c>
      <c r="D4" s="7" t="n">
        <v>20.5</v>
      </c>
      <c r="E4" s="7" t="n">
        <v>35.8</v>
      </c>
      <c r="F4" s="7" t="n">
        <v>36.4</v>
      </c>
      <c r="G4" s="7" t="n">
        <v>30.4</v>
      </c>
      <c r="H4" s="7" t="n">
        <v>35.2</v>
      </c>
      <c r="I4" s="5" t="n">
        <v>30</v>
      </c>
      <c r="J4" s="5" t="n">
        <v>129</v>
      </c>
      <c r="K4" s="5" t="n">
        <v>132</v>
      </c>
      <c r="L4" s="7" t="n">
        <v>108.2</v>
      </c>
    </row>
    <row r="5">
      <c r="A5" s="4" t="inlineStr">
        <is>
          <t>Deferred income tax (benefit) expense applicable to items reported in total other comprehensive income (loss)</t>
        </is>
      </c>
      <c r="J5" s="8" t="n">
        <v>24.1</v>
      </c>
      <c r="K5" s="8" t="n">
        <v>27.2</v>
      </c>
      <c r="L5" s="8" t="n">
        <v>-12.2</v>
      </c>
    </row>
    <row r="6">
      <c r="A6" s="4" t="inlineStr">
        <is>
          <t>Total</t>
        </is>
      </c>
      <c r="J6" s="7" t="n">
        <v>153.1</v>
      </c>
      <c r="K6" s="7" t="n">
        <v>159.2</v>
      </c>
      <c r="L6" s="5" t="n">
        <v>96</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ffects Related to Items Recognized in Other Comprehensive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t>
        </is>
      </c>
      <c r="J4" s="7" t="n">
        <v>113.4</v>
      </c>
      <c r="K4" s="7" t="n">
        <v>90.8</v>
      </c>
      <c r="L4" s="5" t="n">
        <v>83</v>
      </c>
    </row>
    <row r="5">
      <c r="A5" s="4" t="inlineStr">
        <is>
          <t>State</t>
        </is>
      </c>
      <c r="J5" s="8" t="n">
        <v>34.3</v>
      </c>
      <c r="K5" s="8" t="n">
        <v>26.9</v>
      </c>
      <c r="L5" s="8" t="n">
        <v>23.3</v>
      </c>
    </row>
    <row r="6">
      <c r="A6" s="4" t="inlineStr">
        <is>
          <t>Total current tax expense</t>
        </is>
      </c>
      <c r="J6" s="8" t="n">
        <v>147.7</v>
      </c>
      <c r="K6" s="8" t="n">
        <v>117.7</v>
      </c>
      <c r="L6" s="8" t="n">
        <v>106.3</v>
      </c>
    </row>
    <row r="7">
      <c r="A7" s="4" t="inlineStr">
        <is>
          <t>Deferred tax (benefit) expense</t>
        </is>
      </c>
      <c r="J7" s="8" t="n">
        <v>-18.7</v>
      </c>
      <c r="K7" s="8" t="n">
        <v>14.3</v>
      </c>
      <c r="L7" s="8" t="n">
        <v>1.9</v>
      </c>
    </row>
    <row r="8">
      <c r="A8" s="4" t="inlineStr">
        <is>
          <t>Total income tax expense</t>
        </is>
      </c>
      <c r="B8" s="7" t="n">
        <v>45.2</v>
      </c>
      <c r="C8" s="7" t="n">
        <v>27.5</v>
      </c>
      <c r="D8" s="7" t="n">
        <v>20.5</v>
      </c>
      <c r="E8" s="7" t="n">
        <v>35.8</v>
      </c>
      <c r="F8" s="7" t="n">
        <v>36.4</v>
      </c>
      <c r="G8" s="7" t="n">
        <v>30.4</v>
      </c>
      <c r="H8" s="7" t="n">
        <v>35.2</v>
      </c>
      <c r="I8" s="5" t="n">
        <v>30</v>
      </c>
      <c r="J8" s="6" t="n">
        <v>129</v>
      </c>
      <c r="K8" s="6" t="n">
        <v>132</v>
      </c>
      <c r="L8" s="8" t="n">
        <v>108.2</v>
      </c>
    </row>
    <row r="9">
      <c r="A9" s="4" t="inlineStr">
        <is>
          <t>Increase (decrease) in valuation allowance for state deferred tax assets</t>
        </is>
      </c>
      <c r="J9" s="7" t="n">
        <v>-13.7</v>
      </c>
      <c r="K9" s="7" t="n">
        <v>-7.7</v>
      </c>
      <c r="L9" s="7" t="n">
        <v>0.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Reconcilia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Expected income tax expense</t>
        </is>
      </c>
      <c r="J4" s="7" t="n">
        <v>73.2</v>
      </c>
      <c r="K4" s="5" t="n">
        <v>137</v>
      </c>
      <c r="L4" s="5" t="n">
        <v>121</v>
      </c>
    </row>
    <row r="5">
      <c r="A5" s="4" t="inlineStr">
        <is>
          <t>State income tax, net of federal tax effect</t>
        </is>
      </c>
      <c r="J5" s="8" t="n">
        <v>23.9</v>
      </c>
      <c r="K5" s="8" t="n">
        <v>22.6</v>
      </c>
      <c r="L5" s="8" t="n">
        <v>23.2</v>
      </c>
    </row>
    <row r="6">
      <c r="A6" s="4" t="inlineStr">
        <is>
          <t>Non-deductible FDIC insurance premiums</t>
        </is>
      </c>
      <c r="J6" s="8" t="n">
        <v>5.8</v>
      </c>
      <c r="K6" s="8" t="n">
        <v>4.4</v>
      </c>
      <c r="L6" s="8" t="n">
        <v>6.5</v>
      </c>
    </row>
    <row r="7">
      <c r="A7" s="4" t="inlineStr">
        <is>
          <t>Non-deductible goodwill impairment (1)</t>
        </is>
      </c>
      <c r="J7" s="8" t="n">
        <v>74.09999999999999</v>
      </c>
      <c r="K7" s="6" t="n">
        <v>0</v>
      </c>
      <c r="L7" s="6" t="n">
        <v>0</v>
      </c>
    </row>
    <row r="8">
      <c r="A8" s="4" t="inlineStr">
        <is>
          <t>Tax-exempt interest</t>
        </is>
      </c>
      <c r="J8" s="6" t="n">
        <v>-22</v>
      </c>
      <c r="K8" s="8" t="n">
        <v>-21.4</v>
      </c>
      <c r="L8" s="8" t="n">
        <v>-19.4</v>
      </c>
    </row>
    <row r="9">
      <c r="A9" s="4" t="inlineStr">
        <is>
          <t>Federal income tax credits</t>
        </is>
      </c>
      <c r="J9" s="8" t="n">
        <v>-14.8</v>
      </c>
      <c r="K9" s="8" t="n">
        <v>-12.7</v>
      </c>
      <c r="L9" s="8" t="n">
        <v>-12.3</v>
      </c>
    </row>
    <row r="10">
      <c r="A10" s="4" t="inlineStr">
        <is>
          <t>Tax-exempt income from BOLI</t>
        </is>
      </c>
      <c r="J10" s="8" t="n">
        <v>-2.7</v>
      </c>
      <c r="K10" s="8" t="n">
        <v>-2.2</v>
      </c>
      <c r="L10" s="8" t="n">
        <v>-1.5</v>
      </c>
    </row>
    <row r="11">
      <c r="A11" s="4" t="inlineStr">
        <is>
          <t>Release of CT valuation allowance</t>
        </is>
      </c>
      <c r="B11" s="7" t="n">
        <v>-7.1</v>
      </c>
      <c r="J11" s="8" t="n">
        <v>-7.1</v>
      </c>
      <c r="K11" s="6" t="n">
        <v>0</v>
      </c>
      <c r="L11" s="6" t="n">
        <v>0</v>
      </c>
    </row>
    <row r="12">
      <c r="A12" s="4" t="inlineStr">
        <is>
          <t>Equity-based compensation</t>
        </is>
      </c>
      <c r="J12" s="8" t="n">
        <v>1.3</v>
      </c>
      <c r="K12" s="8" t="n">
        <v>-0.1</v>
      </c>
      <c r="L12" s="8" t="n">
        <v>-1.3</v>
      </c>
    </row>
    <row r="13">
      <c r="A13" s="4" t="inlineStr">
        <is>
          <t>The Tax Cuts and Jobs Act</t>
        </is>
      </c>
      <c r="J13" s="6" t="n">
        <v>0</v>
      </c>
      <c r="K13" s="6" t="n">
        <v>0</v>
      </c>
      <c r="L13" s="8" t="n">
        <v>-9.199999999999999</v>
      </c>
    </row>
    <row r="14">
      <c r="A14" s="4" t="inlineStr">
        <is>
          <t>Other, net</t>
        </is>
      </c>
      <c r="J14" s="8" t="n">
        <v>-2.7</v>
      </c>
      <c r="K14" s="8" t="n">
        <v>4.4</v>
      </c>
      <c r="L14" s="8" t="n">
        <v>1.2</v>
      </c>
    </row>
    <row r="15">
      <c r="A15" s="4" t="inlineStr">
        <is>
          <t>Total income tax expense</t>
        </is>
      </c>
      <c r="B15" s="7" t="n">
        <v>45.2</v>
      </c>
      <c r="C15" s="7" t="n">
        <v>27.5</v>
      </c>
      <c r="D15" s="7" t="n">
        <v>20.5</v>
      </c>
      <c r="E15" s="7" t="n">
        <v>35.8</v>
      </c>
      <c r="F15" s="7" t="n">
        <v>36.4</v>
      </c>
      <c r="G15" s="7" t="n">
        <v>30.4</v>
      </c>
      <c r="H15" s="7" t="n">
        <v>35.2</v>
      </c>
      <c r="I15" s="5" t="n">
        <v>30</v>
      </c>
      <c r="J15" s="5" t="n">
        <v>129</v>
      </c>
      <c r="K15" s="5" t="n">
        <v>132</v>
      </c>
      <c r="L15" s="7" t="n">
        <v>108.2</v>
      </c>
    </row>
    <row r="16">
      <c r="A16" s="3" t="inlineStr">
        <is>
          <t>Effective Income Tax Rate Reconciliation, Percent [Abstract]</t>
        </is>
      </c>
    </row>
    <row r="17">
      <c r="A17" s="4" t="inlineStr">
        <is>
          <t>Expected income tax expense</t>
        </is>
      </c>
      <c r="J17" s="4" t="inlineStr">
        <is>
          <t>21.00%</t>
        </is>
      </c>
      <c r="K17" s="4" t="inlineStr">
        <is>
          <t>21.00%</t>
        </is>
      </c>
      <c r="L17" s="4" t="inlineStr">
        <is>
          <t>21.00%</t>
        </is>
      </c>
    </row>
    <row r="18">
      <c r="A18" s="4" t="inlineStr">
        <is>
          <t>State income tax, net of federal tax effect</t>
        </is>
      </c>
      <c r="J18" s="4" t="inlineStr">
        <is>
          <t>6.80%</t>
        </is>
      </c>
      <c r="K18" s="4" t="inlineStr">
        <is>
          <t>3.40%</t>
        </is>
      </c>
      <c r="L18" s="4" t="inlineStr">
        <is>
          <t>4.10%</t>
        </is>
      </c>
    </row>
    <row r="19">
      <c r="A19" s="4" t="inlineStr">
        <is>
          <t>Non-deductible FDIC insurance premiums</t>
        </is>
      </c>
      <c r="J19" s="4" t="inlineStr">
        <is>
          <t>1.60%</t>
        </is>
      </c>
      <c r="K19" s="4" t="inlineStr">
        <is>
          <t>0.70%</t>
        </is>
      </c>
      <c r="L19" s="4" t="inlineStr">
        <is>
          <t>1.10%</t>
        </is>
      </c>
    </row>
    <row r="20">
      <c r="A20" s="4" t="inlineStr">
        <is>
          <t>Non-deductible goodwill impairment (1)</t>
        </is>
      </c>
      <c r="J20" s="4" t="inlineStr">
        <is>
          <t>21.30%</t>
        </is>
      </c>
      <c r="K20" s="4" t="inlineStr">
        <is>
          <t>0.00%</t>
        </is>
      </c>
      <c r="L20" s="4" t="inlineStr">
        <is>
          <t>0.00%</t>
        </is>
      </c>
    </row>
    <row r="21">
      <c r="A21" s="4" t="inlineStr">
        <is>
          <t>Tax-exempt interest</t>
        </is>
      </c>
      <c r="J21" s="4" t="inlineStr">
        <is>
          <t>(6.30%)</t>
        </is>
      </c>
      <c r="K21" s="4" t="inlineStr">
        <is>
          <t>(3.30%)</t>
        </is>
      </c>
      <c r="L21" s="4" t="inlineStr">
        <is>
          <t>(3.40%)</t>
        </is>
      </c>
    </row>
    <row r="22">
      <c r="A22" s="4" t="inlineStr">
        <is>
          <t>Federal income tax credits</t>
        </is>
      </c>
      <c r="J22" s="4" t="inlineStr">
        <is>
          <t>(4.20%)</t>
        </is>
      </c>
      <c r="K22" s="4" t="inlineStr">
        <is>
          <t>(2.00%)</t>
        </is>
      </c>
      <c r="L22" s="4" t="inlineStr">
        <is>
          <t>(2.10%)</t>
        </is>
      </c>
    </row>
    <row r="23">
      <c r="A23" s="4" t="inlineStr">
        <is>
          <t>Tax-exempt income from BOLI</t>
        </is>
      </c>
      <c r="J23" s="4" t="inlineStr">
        <is>
          <t>(0.80%)</t>
        </is>
      </c>
      <c r="K23" s="4" t="inlineStr">
        <is>
          <t>(0.30%)</t>
        </is>
      </c>
      <c r="L23" s="4" t="inlineStr">
        <is>
          <t>(0.30%)</t>
        </is>
      </c>
    </row>
    <row r="24">
      <c r="A24" s="4" t="inlineStr">
        <is>
          <t>Release of CT valuation allowance</t>
        </is>
      </c>
      <c r="J24" s="4" t="inlineStr">
        <is>
          <t>(2.10%)</t>
        </is>
      </c>
      <c r="K24" s="4" t="inlineStr">
        <is>
          <t>0.00%</t>
        </is>
      </c>
      <c r="L24" s="4" t="inlineStr">
        <is>
          <t>0.00%</t>
        </is>
      </c>
    </row>
    <row r="25">
      <c r="A25" s="4" t="inlineStr">
        <is>
          <t>Equity-based compensation</t>
        </is>
      </c>
      <c r="J25" s="4" t="inlineStr">
        <is>
          <t>0.40%</t>
        </is>
      </c>
      <c r="K25" s="4" t="inlineStr">
        <is>
          <t>0.00%</t>
        </is>
      </c>
      <c r="L25" s="4" t="inlineStr">
        <is>
          <t>(0.20%)</t>
        </is>
      </c>
    </row>
    <row r="26">
      <c r="A26" s="4" t="inlineStr">
        <is>
          <t>The Tax Cuts and Jobs Act</t>
        </is>
      </c>
      <c r="J26" s="4" t="inlineStr">
        <is>
          <t>0.00%</t>
        </is>
      </c>
      <c r="K26" s="4" t="inlineStr">
        <is>
          <t>0.00%</t>
        </is>
      </c>
      <c r="L26" s="4" t="inlineStr">
        <is>
          <t>(1.60%)</t>
        </is>
      </c>
    </row>
    <row r="27">
      <c r="A27" s="4" t="inlineStr">
        <is>
          <t>Other, net</t>
        </is>
      </c>
      <c r="J27" s="4" t="inlineStr">
        <is>
          <t>(0.70%)</t>
        </is>
      </c>
      <c r="K27" s="4" t="inlineStr">
        <is>
          <t>0.70%</t>
        </is>
      </c>
      <c r="L27" s="4" t="inlineStr">
        <is>
          <t>0.20%</t>
        </is>
      </c>
    </row>
    <row r="28">
      <c r="A28" s="4" t="inlineStr">
        <is>
          <t>Effective income tax rate</t>
        </is>
      </c>
      <c r="J28" s="4" t="inlineStr">
        <is>
          <t>37.00%</t>
        </is>
      </c>
      <c r="K28" s="4" t="inlineStr">
        <is>
          <t>20.20%</t>
        </is>
      </c>
      <c r="L28" s="4" t="inlineStr">
        <is>
          <t>18.80%</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3 – Cash and Cash Equivalents In December 2020, the FRB adopted a final rule that served to lower reserve requirement ratios on transaction accounts maintained at depository institutions, including the Bank, to zero percent, thereby effectively eliminating all reserve requirements. A combination of reserves in the form of deposits with the FRB-NY and vault cash totaling $171.6 million at December 31, 2019 were used to satisfy federal regulatory requirements at that time. Vault cash is included in cash and due from banks, and interest-bearing deposits the FRB-NY are included in short-term investments in the Consolidated Statements of Condition. These deposits represent an alternative to overnight federal funds sold and yielded 0.10% and 1.55% at December 31, 2020 and 2019, respectively. Short-term investments consist of the following cash equivalents: As of December 31 (in millions) 2020 2019 Interest-bearing deposits at the FRB-NY $ 3,598.9 $ 219.4 Collateral posted for derivative instruments 151.9 84.4 Money market mutual funds 8.9 5.7 Other 6.3 7.3 Total short-term investments $ 3,766.0 $ 31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0" customWidth="1" min="7" max="7"/>
    <col width="21" customWidth="1" min="8" max="8"/>
    <col width="21" customWidth="1" min="9" max="9"/>
    <col width="21" customWidth="1" min="10" max="10"/>
    <col width="21" customWidth="1" min="11" max="11"/>
    <col width="21" customWidth="1" min="12" max="12"/>
    <col width="40" customWidth="1" min="13" max="13"/>
    <col width="21" customWidth="1" min="14" max="14"/>
    <col width="21" customWidth="1" min="15" max="15"/>
  </cols>
  <sheetData>
    <row r="1">
      <c r="A1" s="1" t="inlineStr">
        <is>
          <t>Income Taxes - Additional Information (Detail) $ in Millions</t>
        </is>
      </c>
      <c r="B1" s="2" t="inlineStr">
        <is>
          <t>1 Months Ended</t>
        </is>
      </c>
      <c r="C1" s="2" t="inlineStr">
        <is>
          <t>3 Months Ended</t>
        </is>
      </c>
      <c r="L1" s="2" t="inlineStr">
        <is>
          <t>12 Months Ended</t>
        </is>
      </c>
    </row>
    <row r="2">
      <c r="B2" s="2" t="inlineStr">
        <is>
          <t>Feb. 28, 2018USD ($)</t>
        </is>
      </c>
      <c r="C2" s="2" t="inlineStr">
        <is>
          <t>Dec. 31, 2020USD ($)</t>
        </is>
      </c>
      <c r="D2" s="2" t="inlineStr">
        <is>
          <t>Sep. 30, 2020USD ($)</t>
        </is>
      </c>
      <c r="E2" s="2" t="inlineStr">
        <is>
          <t>Jun. 30, 2020USD ($)</t>
        </is>
      </c>
      <c r="F2" s="2" t="inlineStr">
        <is>
          <t>Mar. 31, 2020USD ($)</t>
        </is>
      </c>
      <c r="G2" s="2" t="inlineStr">
        <is>
          <t>Dec. 31, 2019USD ($)mobileSolarUnitfund</t>
        </is>
      </c>
      <c r="H2" s="2" t="inlineStr">
        <is>
          <t>Sep. 30, 2019USD ($)</t>
        </is>
      </c>
      <c r="I2" s="2" t="inlineStr">
        <is>
          <t>Jun. 30, 2019USD ($)</t>
        </is>
      </c>
      <c r="J2" s="2" t="inlineStr">
        <is>
          <t>Mar. 31, 2019USD ($)</t>
        </is>
      </c>
      <c r="K2" s="2" t="inlineStr">
        <is>
          <t>Dec. 31, 2018USD ($)</t>
        </is>
      </c>
      <c r="L2" s="2" t="inlineStr">
        <is>
          <t>Dec. 31, 2020USD ($)</t>
        </is>
      </c>
      <c r="M2" s="2" t="inlineStr">
        <is>
          <t>Dec. 31, 2019USD ($)mobileSolarUnitfund</t>
        </is>
      </c>
      <c r="N2" s="2" t="inlineStr">
        <is>
          <t>Dec. 31, 2018USD ($)</t>
        </is>
      </c>
      <c r="O2" s="2" t="inlineStr">
        <is>
          <t>Dec. 31, 2017USD ($)</t>
        </is>
      </c>
    </row>
    <row r="3">
      <c r="A3" s="3" t="inlineStr">
        <is>
          <t>Schedule Of Income Tax Expense [Line Items]</t>
        </is>
      </c>
    </row>
    <row r="4">
      <c r="A4" s="4" t="inlineStr">
        <is>
          <t>Income tax expense (note 14)</t>
        </is>
      </c>
      <c r="C4" s="7" t="n">
        <v>45.2</v>
      </c>
      <c r="D4" s="7" t="n">
        <v>27.5</v>
      </c>
      <c r="E4" s="7" t="n">
        <v>20.5</v>
      </c>
      <c r="F4" s="7" t="n">
        <v>35.8</v>
      </c>
      <c r="G4" s="7" t="n">
        <v>36.4</v>
      </c>
      <c r="H4" s="7" t="n">
        <v>30.4</v>
      </c>
      <c r="I4" s="7" t="n">
        <v>35.2</v>
      </c>
      <c r="J4" s="5" t="n">
        <v>30</v>
      </c>
      <c r="L4" s="5" t="n">
        <v>129</v>
      </c>
      <c r="M4" s="5" t="n">
        <v>132</v>
      </c>
      <c r="N4" s="7" t="n">
        <v>108.2</v>
      </c>
    </row>
    <row r="5">
      <c r="A5" s="4" t="inlineStr">
        <is>
          <t>Employer contributions</t>
        </is>
      </c>
      <c r="B5" s="5" t="n">
        <v>50</v>
      </c>
    </row>
    <row r="6">
      <c r="A6" s="4" t="inlineStr">
        <is>
          <t>Stockholders' equity</t>
        </is>
      </c>
      <c r="C6" s="8" t="n">
        <v>7602.8</v>
      </c>
      <c r="G6" s="8" t="n">
        <v>7947.2</v>
      </c>
      <c r="K6" s="7" t="n">
        <v>6533.9</v>
      </c>
      <c r="L6" s="8" t="n">
        <v>7602.8</v>
      </c>
      <c r="M6" s="8" t="n">
        <v>7947.2</v>
      </c>
      <c r="N6" s="8" t="n">
        <v>6533.9</v>
      </c>
      <c r="O6" s="7" t="n">
        <v>5819.9</v>
      </c>
    </row>
    <row r="7">
      <c r="A7" s="4" t="inlineStr">
        <is>
          <t>Affordable housing investments</t>
        </is>
      </c>
      <c r="C7" s="8" t="n">
        <v>460.8</v>
      </c>
      <c r="G7" s="8" t="n">
        <v>383.9</v>
      </c>
      <c r="L7" s="8" t="n">
        <v>460.8</v>
      </c>
      <c r="M7" s="8" t="n">
        <v>383.9</v>
      </c>
    </row>
    <row r="8">
      <c r="A8" s="4" t="inlineStr">
        <is>
          <t>Future contingent commitments</t>
        </is>
      </c>
      <c r="C8" s="8" t="n">
        <v>182.4</v>
      </c>
      <c r="G8" s="7" t="n">
        <v>141.1</v>
      </c>
      <c r="L8" s="7" t="n">
        <v>182.4</v>
      </c>
      <c r="M8" s="8" t="n">
        <v>141.1</v>
      </c>
    </row>
    <row r="9">
      <c r="A9" s="4" t="inlineStr">
        <is>
          <t>Amortization period</t>
        </is>
      </c>
      <c r="L9" s="4" t="inlineStr">
        <is>
          <t>10 years</t>
        </is>
      </c>
    </row>
    <row r="10">
      <c r="A10" s="4" t="inlineStr">
        <is>
          <t>Income tax expense</t>
        </is>
      </c>
      <c r="L10" s="7" t="n">
        <v>31.4</v>
      </c>
      <c r="M10" s="5" t="n">
        <v>25</v>
      </c>
      <c r="N10" s="8" t="n">
        <v>19.1</v>
      </c>
    </row>
    <row r="11">
      <c r="A11" s="4" t="inlineStr">
        <is>
          <t>Number of tax advantage funds | fund</t>
        </is>
      </c>
      <c r="G11" s="6" t="n">
        <v>3</v>
      </c>
      <c r="M11" s="6" t="n">
        <v>3</v>
      </c>
    </row>
    <row r="12">
      <c r="A12" s="4" t="inlineStr">
        <is>
          <t>Number of mobile solar generators to be acquired under limited liability company | mobileSolarUnit</t>
        </is>
      </c>
      <c r="G12" s="6" t="n">
        <v>500</v>
      </c>
      <c r="M12" s="6" t="n">
        <v>500</v>
      </c>
    </row>
    <row r="13">
      <c r="A13" s="4" t="inlineStr">
        <is>
          <t>Connecticut tax net operating loss carryforwards</t>
        </is>
      </c>
      <c r="C13" s="6" t="n">
        <v>1100</v>
      </c>
      <c r="L13" s="6" t="n">
        <v>1100</v>
      </c>
    </row>
    <row r="14">
      <c r="A14" s="4" t="inlineStr">
        <is>
          <t>Adjustment of state net deferred tax assets</t>
        </is>
      </c>
      <c r="C14" s="8" t="n">
        <v>7.1</v>
      </c>
      <c r="L14" s="8" t="n">
        <v>7.1</v>
      </c>
      <c r="M14" s="5" t="n">
        <v>0</v>
      </c>
      <c r="N14" s="5" t="n">
        <v>0</v>
      </c>
    </row>
    <row r="15">
      <c r="A15" s="4" t="inlineStr">
        <is>
          <t>Current income tax receivable</t>
        </is>
      </c>
      <c r="C15" s="8" t="n">
        <v>44.7</v>
      </c>
      <c r="G15" s="7" t="n">
        <v>51.7</v>
      </c>
      <c r="L15" s="8" t="n">
        <v>44.7</v>
      </c>
      <c r="M15" s="8" t="n">
        <v>51.7</v>
      </c>
    </row>
    <row r="16">
      <c r="A16" s="4" t="inlineStr">
        <is>
          <t>Accrued interest expense related to the unrecognized income tax benefits</t>
        </is>
      </c>
      <c r="C16" s="8" t="n">
        <v>0.1</v>
      </c>
      <c r="G16" s="8" t="n">
        <v>0.1</v>
      </c>
      <c r="L16" s="8" t="n">
        <v>0.1</v>
      </c>
      <c r="M16" s="8" t="n">
        <v>0.1</v>
      </c>
    </row>
    <row r="17">
      <c r="A17" s="4" t="inlineStr">
        <is>
          <t>Accounting Standards Update 2018-02</t>
        </is>
      </c>
    </row>
    <row r="18">
      <c r="A18" s="3" t="inlineStr">
        <is>
          <t>Schedule Of Income Tax Expense [Line Items]</t>
        </is>
      </c>
    </row>
    <row r="19">
      <c r="A19" s="4" t="inlineStr">
        <is>
          <t>Increase (decrease) in risk-based capital ratios</t>
        </is>
      </c>
      <c r="N19" s="4" t="inlineStr">
        <is>
          <t>0.11%</t>
        </is>
      </c>
    </row>
    <row r="20">
      <c r="A20" s="4" t="inlineStr">
        <is>
          <t>Retained Earnings</t>
        </is>
      </c>
    </row>
    <row r="21">
      <c r="A21" s="3" t="inlineStr">
        <is>
          <t>Schedule Of Income Tax Expense [Line Items]</t>
        </is>
      </c>
    </row>
    <row r="22">
      <c r="A22" s="4" t="inlineStr">
        <is>
          <t>Stockholders' equity</t>
        </is>
      </c>
      <c r="C22" s="8" t="n">
        <v>1363.6</v>
      </c>
      <c r="G22" s="8" t="n">
        <v>1512.8</v>
      </c>
      <c r="K22" s="8" t="n">
        <v>1284.8</v>
      </c>
      <c r="L22" s="8" t="n">
        <v>1363.6</v>
      </c>
      <c r="M22" s="8" t="n">
        <v>1512.8</v>
      </c>
      <c r="N22" s="7" t="n">
        <v>1284.8</v>
      </c>
      <c r="O22" s="8" t="n">
        <v>1040.2</v>
      </c>
    </row>
    <row r="23">
      <c r="A23" s="4" t="inlineStr">
        <is>
          <t>Cumulative Effect, Period of Adoption, Adjustment</t>
        </is>
      </c>
    </row>
    <row r="24">
      <c r="A24" s="3" t="inlineStr">
        <is>
          <t>Schedule Of Income Tax Expense [Line Items]</t>
        </is>
      </c>
    </row>
    <row r="25">
      <c r="A25" s="4" t="inlineStr">
        <is>
          <t>Stockholders' equity</t>
        </is>
      </c>
      <c r="G25" s="8" t="n">
        <v>-45.9</v>
      </c>
      <c r="M25" s="8" t="n">
        <v>-45.9</v>
      </c>
      <c r="O25" s="8" t="n">
        <v>0.6</v>
      </c>
    </row>
    <row r="26">
      <c r="A26" s="4" t="inlineStr">
        <is>
          <t>Cumulative Effect, Period of Adoption, Adjustment | Retained Earnings</t>
        </is>
      </c>
    </row>
    <row r="27">
      <c r="A27" s="3" t="inlineStr">
        <is>
          <t>Schedule Of Income Tax Expense [Line Items]</t>
        </is>
      </c>
    </row>
    <row r="28">
      <c r="A28" s="4" t="inlineStr">
        <is>
          <t>Stockholders' equity</t>
        </is>
      </c>
      <c r="G28" s="8" t="n">
        <v>-45.9</v>
      </c>
      <c r="M28" s="8" t="n">
        <v>-45.9</v>
      </c>
      <c r="O28" s="7" t="n">
        <v>37.9</v>
      </c>
    </row>
    <row r="29">
      <c r="A29" s="4" t="inlineStr">
        <is>
          <t>Pension Plans</t>
        </is>
      </c>
    </row>
    <row r="30">
      <c r="A30" s="3" t="inlineStr">
        <is>
          <t>Schedule Of Income Tax Expense [Line Items]</t>
        </is>
      </c>
    </row>
    <row r="31">
      <c r="A31" s="4" t="inlineStr">
        <is>
          <t>Income tax expense (note 14)</t>
        </is>
      </c>
      <c r="K31" s="7" t="n">
        <v>-9.199999999999999</v>
      </c>
    </row>
    <row r="32">
      <c r="A32" s="4" t="inlineStr">
        <is>
          <t>Employer contributions</t>
        </is>
      </c>
      <c r="L32" s="8" t="n">
        <v>3.6</v>
      </c>
      <c r="M32" s="8" t="n">
        <v>18.7</v>
      </c>
    </row>
    <row r="33">
      <c r="A33" s="4" t="inlineStr">
        <is>
          <t>People's United Financial, Inc.</t>
        </is>
      </c>
    </row>
    <row r="34">
      <c r="A34" s="3" t="inlineStr">
        <is>
          <t>Schedule Of Income Tax Expense [Line Items]</t>
        </is>
      </c>
    </row>
    <row r="35">
      <c r="A35" s="4" t="inlineStr">
        <is>
          <t>Income tax expense (note 14)</t>
        </is>
      </c>
      <c r="L35" s="8" t="n">
        <v>-6.5</v>
      </c>
      <c r="M35" s="8" t="n">
        <v>-6.2</v>
      </c>
      <c r="N35" s="8" t="n">
        <v>-5.5</v>
      </c>
    </row>
    <row r="36">
      <c r="A36" s="4" t="inlineStr">
        <is>
          <t>Stockholders' equity</t>
        </is>
      </c>
      <c r="C36" s="7" t="n">
        <v>7602.8</v>
      </c>
      <c r="G36" s="7" t="n">
        <v>7947.2</v>
      </c>
      <c r="L36" s="8" t="n">
        <v>7602.8</v>
      </c>
      <c r="M36" s="8" t="n">
        <v>7947.2</v>
      </c>
    </row>
    <row r="37">
      <c r="A37" s="4" t="inlineStr">
        <is>
          <t>People's United Financial, Inc. | D.C. Solar investment</t>
        </is>
      </c>
    </row>
    <row r="38">
      <c r="A38" s="3" t="inlineStr">
        <is>
          <t>Schedule Of Income Tax Expense [Line Items]</t>
        </is>
      </c>
    </row>
    <row r="39">
      <c r="A39" s="4" t="inlineStr">
        <is>
          <t>Write down of investment</t>
        </is>
      </c>
      <c r="L39" s="8" t="n">
        <v>8.4</v>
      </c>
    </row>
    <row r="40">
      <c r="A40" s="4" t="inlineStr">
        <is>
          <t>Additions related to D.C. Solar</t>
        </is>
      </c>
      <c r="L40" s="5" t="n">
        <v>0</v>
      </c>
      <c r="M40" s="7" t="n">
        <v>18.9</v>
      </c>
      <c r="N40" s="5" t="n">
        <v>0</v>
      </c>
    </row>
  </sheetData>
  <mergeCells count="3">
    <mergeCell ref="A1:A2"/>
    <mergeCell ref="C1:K1"/>
    <mergeCell ref="L1:N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0</t>
        </is>
      </c>
      <c r="C1" s="2" t="inlineStr">
        <is>
          <t>Dec. 31, 2019</t>
        </is>
      </c>
    </row>
    <row r="2">
      <c r="A2" s="3" t="inlineStr">
        <is>
          <t>Deferred tax assets:</t>
        </is>
      </c>
    </row>
    <row r="3">
      <c r="A3" s="4" t="inlineStr">
        <is>
          <t>Allowance for credit losses and non-accrual interest</t>
        </is>
      </c>
      <c r="B3" s="7" t="n">
        <v>117.3</v>
      </c>
      <c r="C3" s="7" t="n">
        <v>65.5</v>
      </c>
    </row>
    <row r="4">
      <c r="A4" s="4" t="inlineStr">
        <is>
          <t>State tax net operating loss carryforwards, net of federal tax effect</t>
        </is>
      </c>
      <c r="B4" s="8" t="n">
        <v>65.90000000000001</v>
      </c>
      <c r="C4" s="8" t="n">
        <v>71.8</v>
      </c>
    </row>
    <row r="5">
      <c r="A5" s="4" t="inlineStr">
        <is>
          <t>Tax credits and net operating loss carryforwards</t>
        </is>
      </c>
      <c r="B5" s="8" t="n">
        <v>24.7</v>
      </c>
      <c r="C5" s="8" t="n">
        <v>24.7</v>
      </c>
    </row>
    <row r="6">
      <c r="A6" s="4" t="inlineStr">
        <is>
          <t>Equity-based compensation</t>
        </is>
      </c>
      <c r="B6" s="8" t="n">
        <v>19.9</v>
      </c>
      <c r="C6" s="8" t="n">
        <v>18.1</v>
      </c>
    </row>
    <row r="7">
      <c r="A7" s="4" t="inlineStr">
        <is>
          <t>Acquisition-related deferred tax assets</t>
        </is>
      </c>
      <c r="B7" s="8" t="n">
        <v>12.7</v>
      </c>
      <c r="C7" s="8" t="n">
        <v>30.5</v>
      </c>
    </row>
    <row r="8">
      <c r="A8" s="4" t="inlineStr">
        <is>
          <t>ROU lease assets, net of lease liabilities</t>
        </is>
      </c>
      <c r="B8" s="8" t="n">
        <v>8.6</v>
      </c>
      <c r="C8" s="8" t="n">
        <v>7.5</v>
      </c>
    </row>
    <row r="9">
      <c r="A9" s="4" t="inlineStr">
        <is>
          <t>D.C. Solar investment basis difference</t>
        </is>
      </c>
      <c r="B9" s="8" t="n">
        <v>6.8</v>
      </c>
      <c r="C9" s="8" t="n">
        <v>6.8</v>
      </c>
    </row>
    <row r="10">
      <c r="A10" s="4" t="inlineStr">
        <is>
          <t>Unrealized loss on debt securities transferred to held-to-maturity</t>
        </is>
      </c>
      <c r="B10" s="8" t="n">
        <v>2.5</v>
      </c>
      <c r="C10" s="8" t="n">
        <v>3.6</v>
      </c>
    </row>
    <row r="11">
      <c r="A11" s="4" t="inlineStr">
        <is>
          <t>Other deductible temporary differences</t>
        </is>
      </c>
      <c r="B11" s="8" t="n">
        <v>26.6</v>
      </c>
      <c r="C11" s="8" t="n">
        <v>28.2</v>
      </c>
    </row>
    <row r="12">
      <c r="A12" s="4" t="inlineStr">
        <is>
          <t>Total deferred tax assets</t>
        </is>
      </c>
      <c r="B12" s="6" t="n">
        <v>285</v>
      </c>
      <c r="C12" s="8" t="n">
        <v>256.7</v>
      </c>
    </row>
    <row r="13">
      <c r="A13" s="4" t="inlineStr">
        <is>
          <t>Less: valuation allowance for state deferred tax assets</t>
        </is>
      </c>
      <c r="B13" s="8" t="n">
        <v>-58.7</v>
      </c>
      <c r="C13" s="8" t="n">
        <v>-72.40000000000001</v>
      </c>
    </row>
    <row r="14">
      <c r="A14" s="4" t="inlineStr">
        <is>
          <t>Total deferred tax assets, net of the valuation allowance</t>
        </is>
      </c>
      <c r="B14" s="8" t="n">
        <v>226.3</v>
      </c>
      <c r="C14" s="8" t="n">
        <v>184.3</v>
      </c>
    </row>
    <row r="15">
      <c r="A15" s="3" t="inlineStr">
        <is>
          <t>Deferred tax liabilities:</t>
        </is>
      </c>
    </row>
    <row r="16">
      <c r="A16" s="4" t="inlineStr">
        <is>
          <t>Leasing activities</t>
        </is>
      </c>
      <c r="B16" s="8" t="n">
        <v>-88.3</v>
      </c>
      <c r="C16" s="8" t="n">
        <v>-92.7</v>
      </c>
    </row>
    <row r="17">
      <c r="A17" s="4" t="inlineStr">
        <is>
          <t>Unrealized gain on debt securities available-for-sale</t>
        </is>
      </c>
      <c r="B17" s="8" t="n">
        <v>-31.4</v>
      </c>
      <c r="C17" s="8" t="n">
        <v>-6.6</v>
      </c>
    </row>
    <row r="18">
      <c r="A18" s="4" t="inlineStr">
        <is>
          <t>Pension and other postretirement benefits</t>
        </is>
      </c>
      <c r="B18" s="8" t="n">
        <v>-25.6</v>
      </c>
      <c r="C18" s="6" t="n">
        <v>-20</v>
      </c>
    </row>
    <row r="19">
      <c r="A19" s="4" t="inlineStr">
        <is>
          <t>Book over tax income recognized on consumer loans</t>
        </is>
      </c>
      <c r="B19" s="8" t="n">
        <v>-17.2</v>
      </c>
      <c r="C19" s="6" t="n">
        <v>-18</v>
      </c>
    </row>
    <row r="20">
      <c r="A20" s="4" t="inlineStr">
        <is>
          <t>Temporary differences related to merchant services joint venture</t>
        </is>
      </c>
      <c r="B20" s="8" t="n">
        <v>-3.5</v>
      </c>
      <c r="C20" s="8" t="n">
        <v>-3.5</v>
      </c>
    </row>
    <row r="21">
      <c r="A21" s="4" t="inlineStr">
        <is>
          <t>Mark-to-market and original issue discounts for tax purposes</t>
        </is>
      </c>
      <c r="B21" s="8" t="n">
        <v>-1.8</v>
      </c>
      <c r="C21" s="8" t="n">
        <v>-5.2</v>
      </c>
    </row>
    <row r="22">
      <c r="A22" s="4" t="inlineStr">
        <is>
          <t>Other taxable temporary differences</t>
        </is>
      </c>
      <c r="B22" s="8" t="n">
        <v>-12.7</v>
      </c>
      <c r="C22" s="8" t="n">
        <v>-4.7</v>
      </c>
    </row>
    <row r="23">
      <c r="A23" s="4" t="inlineStr">
        <is>
          <t>Total deferred tax liabilities</t>
        </is>
      </c>
      <c r="B23" s="8" t="n">
        <v>-180.5</v>
      </c>
      <c r="C23" s="8" t="n">
        <v>-150.7</v>
      </c>
    </row>
    <row r="24">
      <c r="A24" s="4" t="inlineStr">
        <is>
          <t>Net deferred tax asset</t>
        </is>
      </c>
      <c r="B24" s="7" t="n">
        <v>45.8</v>
      </c>
      <c r="C24" s="7" t="n">
        <v>3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33.3</v>
      </c>
      <c r="C4" s="7" t="n">
        <v>5.2</v>
      </c>
      <c r="D4" s="7" t="n">
        <v>2.7</v>
      </c>
    </row>
    <row r="5">
      <c r="A5" s="4" t="inlineStr">
        <is>
          <t>Additions for tax positions taken in prior years</t>
        </is>
      </c>
      <c r="B5" s="8" t="n">
        <v>0.1</v>
      </c>
      <c r="C5" s="8" t="n">
        <v>0.5</v>
      </c>
      <c r="D5" s="8" t="n">
        <v>2.5</v>
      </c>
    </row>
    <row r="6">
      <c r="A6" s="4" t="inlineStr">
        <is>
          <t>Reductions attributable to audit settlements/lapse of statute of limitations</t>
        </is>
      </c>
      <c r="B6" s="6" t="n">
        <v>0</v>
      </c>
      <c r="C6" s="6" t="n">
        <v>0</v>
      </c>
      <c r="D6" s="6" t="n">
        <v>0</v>
      </c>
    </row>
    <row r="7">
      <c r="A7" s="4" t="inlineStr">
        <is>
          <t>Balance at end of year</t>
        </is>
      </c>
      <c r="B7" s="8" t="n">
        <v>33.4</v>
      </c>
      <c r="C7" s="8" t="n">
        <v>33.3</v>
      </c>
      <c r="D7" s="8" t="n">
        <v>5.2</v>
      </c>
    </row>
    <row r="8">
      <c r="A8" s="4" t="inlineStr">
        <is>
          <t>United Financial | D.C. Solar investment</t>
        </is>
      </c>
    </row>
    <row r="9">
      <c r="A9" s="3" t="inlineStr">
        <is>
          <t>Reconciliation of Unrecognized Tax Benefits, Excluding Amounts Pertaining to Examined Tax Returns [Roll Forward]</t>
        </is>
      </c>
    </row>
    <row r="10">
      <c r="A10" s="4" t="inlineStr">
        <is>
          <t>Additions related to D.C. Solar</t>
        </is>
      </c>
      <c r="B10" s="6" t="n">
        <v>0</v>
      </c>
      <c r="C10" s="8" t="n">
        <v>8.699999999999999</v>
      </c>
      <c r="D10" s="6" t="n">
        <v>0</v>
      </c>
    </row>
    <row r="11">
      <c r="A11" s="4" t="inlineStr">
        <is>
          <t>People's United Financial, Inc. | D.C. Solar investment</t>
        </is>
      </c>
    </row>
    <row r="12">
      <c r="A12" s="3" t="inlineStr">
        <is>
          <t>Reconciliation of Unrecognized Tax Benefits, Excluding Amounts Pertaining to Examined Tax Returns [Roll Forward]</t>
        </is>
      </c>
    </row>
    <row r="13">
      <c r="A13" s="4" t="inlineStr">
        <is>
          <t>Additions related to D.C. Solar</t>
        </is>
      </c>
      <c r="B13" s="5" t="n">
        <v>0</v>
      </c>
      <c r="C13" s="7" t="n">
        <v>18.9</v>
      </c>
      <c r="D13"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tockholders' Equity and Dividends - Additional Information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30, 2007</t>
        </is>
      </c>
    </row>
    <row r="3">
      <c r="A3" s="3" t="inlineStr">
        <is>
          <t>Schedule Of Stockholders Equity [Line Items]</t>
        </is>
      </c>
    </row>
    <row r="4">
      <c r="A4" s="4" t="inlineStr">
        <is>
          <t>Preferred stock, shares authorized (in shares)</t>
        </is>
      </c>
      <c r="B4" s="6" t="n">
        <v>50000000</v>
      </c>
      <c r="F4" s="6" t="n">
        <v>50000000</v>
      </c>
      <c r="J4" s="6" t="n">
        <v>50000000</v>
      </c>
      <c r="K4" s="6" t="n">
        <v>50000000</v>
      </c>
    </row>
    <row r="5">
      <c r="A5" s="4" t="inlineStr">
        <is>
          <t>Preferred stock, par value (in dollars per share)</t>
        </is>
      </c>
      <c r="B5" s="9" t="n">
        <v>0.01</v>
      </c>
      <c r="F5" s="9" t="n">
        <v>0.01</v>
      </c>
      <c r="J5" s="9" t="n">
        <v>0.01</v>
      </c>
      <c r="K5" s="9" t="n">
        <v>0.01</v>
      </c>
    </row>
    <row r="6">
      <c r="A6" s="4" t="inlineStr">
        <is>
          <t>Preferred stock, shares issued (in shares)</t>
        </is>
      </c>
      <c r="B6" s="6" t="n">
        <v>10000000</v>
      </c>
      <c r="F6" s="6" t="n">
        <v>10000000</v>
      </c>
      <c r="J6" s="6" t="n">
        <v>10000000</v>
      </c>
      <c r="K6" s="6" t="n">
        <v>10000000</v>
      </c>
    </row>
    <row r="7">
      <c r="A7" s="4" t="inlineStr">
        <is>
          <t>Common stock, shares authorized (in shares)</t>
        </is>
      </c>
      <c r="B7" s="6" t="n">
        <v>1950000000</v>
      </c>
      <c r="F7" s="6" t="n">
        <v>1950000000</v>
      </c>
      <c r="J7" s="6" t="n">
        <v>1950000000</v>
      </c>
      <c r="K7" s="6" t="n">
        <v>1950000000</v>
      </c>
    </row>
    <row r="8">
      <c r="A8" s="4" t="inlineStr">
        <is>
          <t>Common stock, par value (in dollars per share)</t>
        </is>
      </c>
      <c r="B8" s="9" t="n">
        <v>0.01</v>
      </c>
      <c r="F8" s="9" t="n">
        <v>0.01</v>
      </c>
      <c r="J8" s="9" t="n">
        <v>0.01</v>
      </c>
      <c r="K8" s="9" t="n">
        <v>0.01</v>
      </c>
    </row>
    <row r="9">
      <c r="A9" s="4" t="inlineStr">
        <is>
          <t>Common stock, shares issued (in shares)</t>
        </is>
      </c>
      <c r="B9" s="6" t="n">
        <v>533700000</v>
      </c>
      <c r="F9" s="6" t="n">
        <v>532800000</v>
      </c>
      <c r="J9" s="6" t="n">
        <v>533700000</v>
      </c>
      <c r="K9" s="6" t="n">
        <v>532800000</v>
      </c>
    </row>
    <row r="10">
      <c r="A10" s="4" t="inlineStr">
        <is>
          <t>Number of common stock purchased (in shares)</t>
        </is>
      </c>
      <c r="B10" s="6" t="n">
        <v>109000000</v>
      </c>
      <c r="F10" s="6" t="n">
        <v>89200000</v>
      </c>
      <c r="J10" s="6" t="n">
        <v>109000000</v>
      </c>
      <c r="K10" s="6" t="n">
        <v>89200000</v>
      </c>
    </row>
    <row r="11">
      <c r="A11" s="4" t="inlineStr">
        <is>
          <t>Shares authorized to be repurchased (in shares)</t>
        </is>
      </c>
      <c r="H11" s="6" t="n">
        <v>20000000</v>
      </c>
    </row>
    <row r="12">
      <c r="A12" s="4" t="inlineStr">
        <is>
          <t>Treasury stock shares acquired (in shares)</t>
        </is>
      </c>
      <c r="E12" s="6" t="n">
        <v>19800000</v>
      </c>
      <c r="K12" s="6" t="n">
        <v>200000</v>
      </c>
    </row>
    <row r="13">
      <c r="A13" s="4" t="inlineStr">
        <is>
          <t>Treasury stock acquired</t>
        </is>
      </c>
      <c r="E13" s="7" t="n">
        <v>304.4</v>
      </c>
      <c r="J13" s="7" t="n">
        <v>304.4</v>
      </c>
      <c r="K13" s="7" t="n">
        <v>2.5</v>
      </c>
    </row>
    <row r="14">
      <c r="A14" s="4" t="inlineStr">
        <is>
          <t>Original loan amount ESOP</t>
        </is>
      </c>
      <c r="M14" s="7" t="n">
        <v>216.8</v>
      </c>
    </row>
    <row r="15">
      <c r="A15" s="4" t="inlineStr">
        <is>
          <t>ESOP shares purchased in open market</t>
        </is>
      </c>
      <c r="M15" s="6" t="n">
        <v>10500000</v>
      </c>
    </row>
    <row r="16">
      <c r="A16" s="4" t="inlineStr">
        <is>
          <t>Unallocated common stock of Employee Stock Ownership Plan (in shares)</t>
        </is>
      </c>
      <c r="B16" s="6" t="n">
        <v>5575240</v>
      </c>
      <c r="F16" s="6" t="n">
        <v>5900000</v>
      </c>
      <c r="J16" s="6" t="n">
        <v>5575240</v>
      </c>
      <c r="K16" s="6" t="n">
        <v>5900000</v>
      </c>
    </row>
    <row r="17">
      <c r="A17" s="4" t="inlineStr">
        <is>
          <t>Unallocated common stock of employee stock ownership plan</t>
        </is>
      </c>
      <c r="B17" s="7" t="n">
        <v>115.6</v>
      </c>
      <c r="F17" s="7" t="n">
        <v>122.9</v>
      </c>
      <c r="J17" s="7" t="n">
        <v>115.6</v>
      </c>
      <c r="K17" s="7" t="n">
        <v>122.9</v>
      </c>
    </row>
    <row r="18">
      <c r="A18" s="4" t="inlineStr">
        <is>
          <t>Cash dividends on common stock (in dollars per share)</t>
        </is>
      </c>
      <c r="J18" s="10" t="n">
        <v>0.7175</v>
      </c>
      <c r="K18" s="10" t="n">
        <v>0.7075</v>
      </c>
      <c r="L18" s="10" t="n">
        <v>0.6975</v>
      </c>
    </row>
    <row r="19">
      <c r="A19" s="4" t="inlineStr">
        <is>
          <t>Dividend payout ratio</t>
        </is>
      </c>
      <c r="B19" s="4" t="inlineStr">
        <is>
          <t>(50.80%)</t>
        </is>
      </c>
      <c r="C19" s="4" t="inlineStr">
        <is>
          <t>53.60%</t>
        </is>
      </c>
      <c r="D19" s="4" t="inlineStr">
        <is>
          <t>87.40%</t>
        </is>
      </c>
      <c r="E19" s="4" t="inlineStr">
        <is>
          <t>60.90%</t>
        </is>
      </c>
      <c r="F19" s="4" t="inlineStr">
        <is>
          <t>52.20%</t>
        </is>
      </c>
      <c r="G19" s="4" t="inlineStr">
        <is>
          <t>53.10%</t>
        </is>
      </c>
      <c r="H19" s="4" t="inlineStr">
        <is>
          <t>53.80%</t>
        </is>
      </c>
      <c r="I19" s="4" t="inlineStr">
        <is>
          <t>58.60%</t>
        </is>
      </c>
      <c r="J19" s="4" t="inlineStr">
        <is>
          <t>148.00%</t>
        </is>
      </c>
      <c r="K19" s="4" t="inlineStr">
        <is>
          <t>54.30%</t>
        </is>
      </c>
      <c r="L19" s="4" t="inlineStr">
        <is>
          <t>53.70%</t>
        </is>
      </c>
    </row>
    <row r="20">
      <c r="A20" s="4" t="inlineStr">
        <is>
          <t>Repurchases Authorized by Board of Directors</t>
        </is>
      </c>
    </row>
    <row r="21">
      <c r="A21" s="3" t="inlineStr">
        <is>
          <t>Schedule Of Stockholders Equity [Line Items]</t>
        </is>
      </c>
    </row>
    <row r="22">
      <c r="A22" s="4" t="inlineStr">
        <is>
          <t>Number of common stock purchased (in shares)</t>
        </is>
      </c>
      <c r="B22" s="6" t="n">
        <v>106400000</v>
      </c>
      <c r="J22" s="6" t="n">
        <v>106400000</v>
      </c>
    </row>
    <row r="23">
      <c r="A23" s="4" t="inlineStr">
        <is>
          <t>2007 Recognition and Retention Plan</t>
        </is>
      </c>
    </row>
    <row r="24">
      <c r="A24" s="3" t="inlineStr">
        <is>
          <t>Schedule Of Stockholders Equity [Line Items]</t>
        </is>
      </c>
    </row>
    <row r="25">
      <c r="A25" s="4" t="inlineStr">
        <is>
          <t>Number of common stock purchased (in shares)</t>
        </is>
      </c>
      <c r="B25" s="6" t="n">
        <v>2600000</v>
      </c>
      <c r="J25" s="6" t="n">
        <v>2600000</v>
      </c>
    </row>
    <row r="26">
      <c r="A26" s="4" t="inlineStr">
        <is>
          <t>People's United Financial, Inc.</t>
        </is>
      </c>
    </row>
    <row r="27">
      <c r="A27" s="3" t="inlineStr">
        <is>
          <t>Schedule Of Stockholders Equity [Line Items]</t>
        </is>
      </c>
    </row>
    <row r="28">
      <c r="A28" s="4" t="inlineStr">
        <is>
          <t>Preferred stock, shares authorized (in shares)</t>
        </is>
      </c>
      <c r="B28" s="6" t="n">
        <v>50000000</v>
      </c>
      <c r="J28" s="6" t="n">
        <v>50000000</v>
      </c>
    </row>
    <row r="29">
      <c r="A29" s="4" t="inlineStr">
        <is>
          <t>Preferred stock, par value (in dollars per share)</t>
        </is>
      </c>
      <c r="B29" s="9" t="n">
        <v>0.01</v>
      </c>
      <c r="J29" s="9" t="n">
        <v>0.01</v>
      </c>
    </row>
    <row r="30">
      <c r="A30" s="4" t="inlineStr">
        <is>
          <t>Preferred stock, shares issued (in shares)</t>
        </is>
      </c>
      <c r="B30" s="6" t="n">
        <v>10000000</v>
      </c>
      <c r="J30" s="6" t="n">
        <v>10000000</v>
      </c>
    </row>
    <row r="31">
      <c r="A31" s="4" t="inlineStr">
        <is>
          <t>Common stock, shares authorized (in shares)</t>
        </is>
      </c>
      <c r="B31" s="6" t="n">
        <v>1950000000</v>
      </c>
      <c r="J31" s="6" t="n">
        <v>1950000000</v>
      </c>
    </row>
    <row r="32">
      <c r="A32" s="4" t="inlineStr">
        <is>
          <t>Common stock, par value (in dollars per share)</t>
        </is>
      </c>
      <c r="B32" s="9" t="n">
        <v>0.01</v>
      </c>
      <c r="J32" s="9" t="n">
        <v>0.01</v>
      </c>
    </row>
    <row r="33">
      <c r="A33" s="4" t="inlineStr">
        <is>
          <t>Common stock, shares issued (in shares)</t>
        </is>
      </c>
      <c r="B33" s="6" t="n">
        <v>533700000</v>
      </c>
      <c r="J33" s="6" t="n">
        <v>533700000</v>
      </c>
    </row>
    <row r="34">
      <c r="A34" s="4" t="inlineStr">
        <is>
          <t>Cash dividends payable to parent company</t>
        </is>
      </c>
      <c r="J34" s="5" t="n">
        <v>498</v>
      </c>
      <c r="K34" s="5" t="n">
        <v>457</v>
      </c>
      <c r="L34" s="5" t="n">
        <v>342</v>
      </c>
    </row>
    <row r="35">
      <c r="A35" s="4" t="inlineStr">
        <is>
          <t>People's United Bank</t>
        </is>
      </c>
    </row>
    <row r="36">
      <c r="A36" s="3" t="inlineStr">
        <is>
          <t>Schedule Of Stockholders Equity [Line Items]</t>
        </is>
      </c>
    </row>
    <row r="37">
      <c r="A37" s="4" t="inlineStr">
        <is>
          <t>Retained net income under federal regulations</t>
        </is>
      </c>
      <c r="J37" s="7" t="n">
        <v>-170.3</v>
      </c>
    </row>
    <row r="38">
      <c r="A38" s="4" t="inlineStr">
        <is>
          <t>2014 Long-Term Incentive Plan | 2007 Recognition and Retention Plan</t>
        </is>
      </c>
    </row>
    <row r="39">
      <c r="A39" s="3" t="inlineStr">
        <is>
          <t>Schedule Of Stockholders Equity [Line Items]</t>
        </is>
      </c>
    </row>
    <row r="40">
      <c r="A40" s="4" t="inlineStr">
        <is>
          <t>Additional awards under RRP (in shares)</t>
        </is>
      </c>
      <c r="B40" s="6" t="n">
        <v>0</v>
      </c>
      <c r="J40" s="6"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Additional Information (Detail)</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Common equity tier 1 capital, Ratio, Minimum capital adequacy</t>
        </is>
      </c>
      <c r="B4" s="4" t="inlineStr">
        <is>
          <t>4.50%</t>
        </is>
      </c>
    </row>
    <row r="5">
      <c r="A5" s="4" t="inlineStr">
        <is>
          <t>Capital conservation buffer</t>
        </is>
      </c>
      <c r="B5" s="4" t="inlineStr">
        <is>
          <t>2.50%</t>
        </is>
      </c>
    </row>
    <row r="6">
      <c r="A6" s="4" t="inlineStr">
        <is>
          <t>Common Equity Tier 1 Capital, Ratio, Minimum Capital Adequacy including conservation buffer</t>
        </is>
      </c>
      <c r="B6" s="4" t="inlineStr">
        <is>
          <t>7.00%</t>
        </is>
      </c>
    </row>
    <row r="7">
      <c r="A7" s="4" t="inlineStr">
        <is>
          <t>Risk-based capital tier 1, Ratio, Minimum capital adequacy</t>
        </is>
      </c>
      <c r="B7" s="11" t="n">
        <v>0.06</v>
      </c>
    </row>
    <row r="8">
      <c r="A8" s="4" t="inlineStr">
        <is>
          <t>Risk-based capital tier 1, Ratio, Minimum capital adequacy including conservation buffer</t>
        </is>
      </c>
      <c r="B8" s="4" t="inlineStr">
        <is>
          <t>8.50%</t>
        </is>
      </c>
    </row>
    <row r="9">
      <c r="A9" s="4" t="inlineStr">
        <is>
          <t>Total, Ratio, Minimum capital adequacy</t>
        </is>
      </c>
      <c r="B9" s="11" t="n">
        <v>0.08</v>
      </c>
    </row>
    <row r="10">
      <c r="A10" s="4" t="inlineStr">
        <is>
          <t>Total, Ratio, Minimum capital adequacy including conservation buffer</t>
        </is>
      </c>
      <c r="B10" s="4" t="inlineStr">
        <is>
          <t>10.50%</t>
        </is>
      </c>
    </row>
    <row r="11">
      <c r="A11" s="4" t="inlineStr">
        <is>
          <t>Leverage (core) capital, Ratio</t>
        </is>
      </c>
      <c r="B11" s="11" t="n">
        <v>0.04</v>
      </c>
    </row>
    <row r="12">
      <c r="A12" s="4" t="inlineStr">
        <is>
          <t>Capital conservation buffer</t>
        </is>
      </c>
      <c r="B12" s="4" t="inlineStr">
        <is>
          <t>2.50%</t>
        </is>
      </c>
    </row>
    <row r="13">
      <c r="A13" s="4" t="inlineStr">
        <is>
          <t>Accounting Standards Update 2016-13</t>
        </is>
      </c>
    </row>
    <row r="14">
      <c r="A14" s="3" t="inlineStr">
        <is>
          <t>Compliance with Regulatory Capital Requirements under Banking Regulations [Line Items]</t>
        </is>
      </c>
    </row>
    <row r="15">
      <c r="A15" s="4" t="inlineStr">
        <is>
          <t>Risk based capital ratio increase decrease</t>
        </is>
      </c>
      <c r="B15" s="4" t="inlineStr">
        <is>
          <t>0.10%</t>
        </is>
      </c>
    </row>
    <row r="16">
      <c r="A16" s="4" t="inlineStr">
        <is>
          <t>People's United Financial, Inc.</t>
        </is>
      </c>
    </row>
    <row r="17">
      <c r="A17" s="3" t="inlineStr">
        <is>
          <t>Compliance with Regulatory Capital Requirements under Banking Regulations [Line Items]</t>
        </is>
      </c>
    </row>
    <row r="18">
      <c r="A18" s="4" t="inlineStr">
        <is>
          <t>Common equity tier 1 capital, Ratio, Minimum capital adequacy</t>
        </is>
      </c>
      <c r="B18" s="4" t="inlineStr">
        <is>
          <t>7.00%</t>
        </is>
      </c>
      <c r="C18" s="4" t="inlineStr">
        <is>
          <t>7.00%</t>
        </is>
      </c>
    </row>
    <row r="19">
      <c r="A19" s="4" t="inlineStr">
        <is>
          <t>Risk-based capital tier 1, Ratio, Minimum capital adequacy</t>
        </is>
      </c>
      <c r="B19" s="11" t="n">
        <v>0.08500000000000001</v>
      </c>
      <c r="C19" s="11" t="n">
        <v>0.08500000000000001</v>
      </c>
    </row>
    <row r="20">
      <c r="A20" s="4" t="inlineStr">
        <is>
          <t>Total, Ratio, Minimum capital adequacy</t>
        </is>
      </c>
      <c r="B20" s="11" t="n">
        <v>0.124</v>
      </c>
      <c r="C20" s="11" t="n">
        <v>0.12</v>
      </c>
    </row>
    <row r="21">
      <c r="A21" s="4" t="inlineStr">
        <is>
          <t>Leverage (core) capital, Ratio</t>
        </is>
      </c>
      <c r="B21" s="11" t="n">
        <v>0.08400000000000001</v>
      </c>
      <c r="C21" s="11" t="n">
        <v>0.091</v>
      </c>
    </row>
    <row r="22">
      <c r="A22" s="4" t="inlineStr">
        <is>
          <t>Risk-weighted assets</t>
        </is>
      </c>
      <c r="B22" s="5" t="n">
        <v>45100000000</v>
      </c>
      <c r="C22" s="5" t="n">
        <v>45200000000</v>
      </c>
    </row>
    <row r="23">
      <c r="A23" s="4" t="inlineStr">
        <is>
          <t>People's United Financial, Inc. | 4.00% Subordinated Notes Due 2024</t>
        </is>
      </c>
    </row>
    <row r="24">
      <c r="A24" s="3" t="inlineStr">
        <is>
          <t>Compliance with Regulatory Capital Requirements under Banking Regulations [Line Items]</t>
        </is>
      </c>
    </row>
    <row r="25">
      <c r="A25" s="4" t="inlineStr">
        <is>
          <t>Senior notes issuance</t>
        </is>
      </c>
      <c r="B25" s="5" t="n">
        <v>75000000</v>
      </c>
    </row>
    <row r="26">
      <c r="A26" s="4" t="inlineStr">
        <is>
          <t>Reduction percentage</t>
        </is>
      </c>
      <c r="B26" s="4" t="inlineStr">
        <is>
          <t>20.00%</t>
        </is>
      </c>
    </row>
    <row r="27">
      <c r="A27" s="4" t="inlineStr">
        <is>
          <t>Reduction amount</t>
        </is>
      </c>
      <c r="B27" s="5" t="n">
        <v>15000000</v>
      </c>
    </row>
    <row r="28">
      <c r="A28" s="4" t="inlineStr">
        <is>
          <t>Bank</t>
        </is>
      </c>
    </row>
    <row r="29">
      <c r="A29" s="3" t="inlineStr">
        <is>
          <t>Compliance with Regulatory Capital Requirements under Banking Regulations [Line Items]</t>
        </is>
      </c>
    </row>
    <row r="30">
      <c r="A30" s="4" t="inlineStr">
        <is>
          <t>Common equity tier 1 capital, Ratio, Minimum capital adequacy</t>
        </is>
      </c>
      <c r="B30" s="4" t="inlineStr">
        <is>
          <t>7.00%</t>
        </is>
      </c>
      <c r="C30" s="4" t="inlineStr">
        <is>
          <t>7.00%</t>
        </is>
      </c>
    </row>
    <row r="31">
      <c r="A31" s="4" t="inlineStr">
        <is>
          <t>Risk-based capital tier 1, Ratio, Minimum capital adequacy</t>
        </is>
      </c>
      <c r="B31" s="11" t="n">
        <v>0.08500000000000001</v>
      </c>
      <c r="C31" s="11" t="n">
        <v>0.08500000000000001</v>
      </c>
    </row>
    <row r="32">
      <c r="A32" s="4" t="inlineStr">
        <is>
          <t>Total, Ratio, Minimum capital adequacy</t>
        </is>
      </c>
      <c r="B32" s="11" t="n">
        <v>0.128</v>
      </c>
      <c r="C32" s="11" t="n">
        <v>0.121</v>
      </c>
    </row>
    <row r="33">
      <c r="A33" s="4" t="inlineStr">
        <is>
          <t>Leverage (core) capital, Ratio</t>
        </is>
      </c>
      <c r="B33" s="11" t="n">
        <v>0.08699999999999999</v>
      </c>
      <c r="C33" s="11" t="n">
        <v>0.093</v>
      </c>
    </row>
    <row r="34">
      <c r="A34" s="4" t="inlineStr">
        <is>
          <t>Risk-weighted assets</t>
        </is>
      </c>
      <c r="B34" s="5" t="n">
        <v>45000000000</v>
      </c>
    </row>
    <row r="35">
      <c r="A35" s="4" t="inlineStr">
        <is>
          <t>Bank | 4.00% Subordinated Notes Due 2024</t>
        </is>
      </c>
    </row>
    <row r="36">
      <c r="A36" s="3" t="inlineStr">
        <is>
          <t>Compliance with Regulatory Capital Requirements under Banking Regulations [Line Items]</t>
        </is>
      </c>
    </row>
    <row r="37">
      <c r="A37" s="4" t="inlineStr">
        <is>
          <t>Senior notes issuance</t>
        </is>
      </c>
      <c r="B37" s="5" t="n">
        <v>400000000</v>
      </c>
    </row>
    <row r="38">
      <c r="A38" s="4" t="inlineStr">
        <is>
          <t>Reduction percentage</t>
        </is>
      </c>
      <c r="B38" s="4" t="inlineStr">
        <is>
          <t>20.00%</t>
        </is>
      </c>
    </row>
    <row r="39">
      <c r="A39" s="4" t="inlineStr">
        <is>
          <t>Reduction amount</t>
        </is>
      </c>
      <c r="B39" s="5" t="n">
        <v>80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Regulatory Capital Requirements and Ratio under Basel III Capital Rules (Detail) $ in Millions</t>
        </is>
      </c>
      <c r="B1" s="2" t="inlineStr">
        <is>
          <t>Dec. 31, 2020USD ($)</t>
        </is>
      </c>
      <c r="C1" s="2" t="inlineStr">
        <is>
          <t>Dec. 31, 2019USD ($)</t>
        </is>
      </c>
    </row>
    <row r="2">
      <c r="A2" s="3" t="inlineStr">
        <is>
          <t>Compliance with Regulatory Capital Requirements under Banking Regulations [Line Items]</t>
        </is>
      </c>
    </row>
    <row r="3">
      <c r="A3" s="4" t="inlineStr">
        <is>
          <t>Tier 1 Leverage Capital, Ratio</t>
        </is>
      </c>
      <c r="B3" s="11" t="n">
        <v>0.04</v>
      </c>
    </row>
    <row r="4">
      <c r="A4" s="4" t="inlineStr">
        <is>
          <t>Total, Ratio</t>
        </is>
      </c>
      <c r="B4" s="11" t="n">
        <v>0.08</v>
      </c>
    </row>
    <row r="5">
      <c r="A5" s="4" t="inlineStr">
        <is>
          <t>CET 1 Risk-Based Capital, Ratio, Minimum Capital Required</t>
        </is>
      </c>
      <c r="B5" s="4" t="inlineStr">
        <is>
          <t>4.50%</t>
        </is>
      </c>
    </row>
    <row r="6">
      <c r="A6" s="4" t="inlineStr">
        <is>
          <t>Tier 1 Risk-Based Capital, Ratio, Minimum Capital Required</t>
        </is>
      </c>
      <c r="B6" s="11" t="n">
        <v>0.06</v>
      </c>
    </row>
    <row r="7">
      <c r="A7" s="4" t="inlineStr">
        <is>
          <t>Total Risk-Weighted Assets for allowance for loan losses</t>
        </is>
      </c>
      <c r="B7" s="4" t="inlineStr">
        <is>
          <t>1.25%</t>
        </is>
      </c>
    </row>
    <row r="8">
      <c r="A8" s="4" t="inlineStr">
        <is>
          <t>People's United Financial, Inc.</t>
        </is>
      </c>
    </row>
    <row r="9">
      <c r="A9" s="3" t="inlineStr">
        <is>
          <t>Compliance with Regulatory Capital Requirements under Banking Regulations [Line Items]</t>
        </is>
      </c>
    </row>
    <row r="10">
      <c r="A10" s="4" t="inlineStr">
        <is>
          <t>Tier 1 Leverage Capital, Amount</t>
        </is>
      </c>
      <c r="B10" s="7" t="n">
        <v>4967.8</v>
      </c>
      <c r="C10" s="7" t="n">
        <v>4846.1</v>
      </c>
    </row>
    <row r="11">
      <c r="A11" s="4" t="inlineStr">
        <is>
          <t>CET 1 Risk-Based Capital, Amount</t>
        </is>
      </c>
      <c r="B11" s="8" t="n">
        <v>4723.7</v>
      </c>
      <c r="C11" s="8" t="n">
        <v>4602.1</v>
      </c>
    </row>
    <row r="12">
      <c r="A12" s="4" t="inlineStr">
        <is>
          <t>Tier 1 Risk-Based Capital</t>
        </is>
      </c>
      <c r="B12" s="8" t="n">
        <v>4967.8</v>
      </c>
      <c r="C12" s="8" t="n">
        <v>4846.1</v>
      </c>
    </row>
    <row r="13">
      <c r="A13" s="4" t="inlineStr">
        <is>
          <t>Total, Amount</t>
        </is>
      </c>
      <c r="B13" s="7" t="n">
        <v>5589.5</v>
      </c>
      <c r="C13" s="7" t="n">
        <v>5435.6</v>
      </c>
    </row>
    <row r="14">
      <c r="A14" s="4" t="inlineStr">
        <is>
          <t>Tier 1 Leverage Capital, Ratio</t>
        </is>
      </c>
      <c r="B14" s="11" t="n">
        <v>0.08400000000000001</v>
      </c>
      <c r="C14" s="11" t="n">
        <v>0.091</v>
      </c>
    </row>
    <row r="15">
      <c r="A15" s="4" t="inlineStr">
        <is>
          <t>CET 1 Risk-Based Capital, Ratio</t>
        </is>
      </c>
      <c r="B15" s="4" t="inlineStr">
        <is>
          <t>10.50%</t>
        </is>
      </c>
      <c r="C15" s="4" t="inlineStr">
        <is>
          <t>10.20%</t>
        </is>
      </c>
    </row>
    <row r="16">
      <c r="A16" s="4" t="inlineStr">
        <is>
          <t>Tier 1 Risk-Based Capital, Ratio</t>
        </is>
      </c>
      <c r="B16" s="11" t="n">
        <v>0.11</v>
      </c>
      <c r="C16" s="11" t="n">
        <v>0.107</v>
      </c>
    </row>
    <row r="17">
      <c r="A17" s="4" t="inlineStr">
        <is>
          <t>Total, Ratio</t>
        </is>
      </c>
      <c r="B17" s="11" t="n">
        <v>0.124</v>
      </c>
      <c r="C17" s="11" t="n">
        <v>0.12</v>
      </c>
    </row>
    <row r="18">
      <c r="A18" s="4" t="inlineStr">
        <is>
          <t>Tier 1 Leverage Capital, Minimum Capital Required, Amount</t>
        </is>
      </c>
      <c r="B18" s="7" t="n">
        <v>2374.3</v>
      </c>
      <c r="C18" s="7" t="n">
        <v>2119.7</v>
      </c>
    </row>
    <row r="19">
      <c r="A19" s="4" t="inlineStr">
        <is>
          <t>CET 1 Risk-Based Capital, Minimum Capital Required, Amount</t>
        </is>
      </c>
      <c r="B19" s="8" t="n">
        <v>3155.3</v>
      </c>
      <c r="C19" s="8" t="n">
        <v>3164.5</v>
      </c>
    </row>
    <row r="20">
      <c r="A20" s="4" t="inlineStr">
        <is>
          <t>Tier 1 Risk-Based Capital, Minimum Capital Required, Amount</t>
        </is>
      </c>
      <c r="B20" s="8" t="n">
        <v>3831.4</v>
      </c>
      <c r="C20" s="8" t="n">
        <v>3842.6</v>
      </c>
    </row>
    <row r="21">
      <c r="A21" s="4" t="inlineStr">
        <is>
          <t>Total, Minimum Capital Required, Amount</t>
        </is>
      </c>
      <c r="B21" s="7" t="n">
        <v>4732.9</v>
      </c>
      <c r="C21" s="7" t="n">
        <v>4746.8</v>
      </c>
    </row>
    <row r="22">
      <c r="A22" s="4" t="inlineStr">
        <is>
          <t>Tier 1 Leverage Capital, Ratio, Minimum Capital Required</t>
        </is>
      </c>
      <c r="B22" s="11" t="n">
        <v>0.04</v>
      </c>
      <c r="C22" s="11" t="n">
        <v>0.04</v>
      </c>
    </row>
    <row r="23">
      <c r="A23" s="4" t="inlineStr">
        <is>
          <t>CET 1 Risk-Based Capital, Ratio, Minimum Capital Required</t>
        </is>
      </c>
      <c r="B23" s="4" t="inlineStr">
        <is>
          <t>7.00%</t>
        </is>
      </c>
      <c r="C23" s="4" t="inlineStr">
        <is>
          <t>7.00%</t>
        </is>
      </c>
    </row>
    <row r="24">
      <c r="A24" s="4" t="inlineStr">
        <is>
          <t>Tier 1 Risk-Based Capital, Ratio, Minimum Capital Required</t>
        </is>
      </c>
      <c r="B24" s="11" t="n">
        <v>0.08500000000000001</v>
      </c>
      <c r="C24" s="11" t="n">
        <v>0.08500000000000001</v>
      </c>
    </row>
    <row r="25">
      <c r="A25" s="4" t="inlineStr">
        <is>
          <t>Total, Ratio, Minimum Capital Required</t>
        </is>
      </c>
      <c r="B25" s="11" t="n">
        <v>0.105</v>
      </c>
      <c r="C25" s="11" t="n">
        <v>0.105</v>
      </c>
    </row>
    <row r="26">
      <c r="A26" s="4" t="inlineStr">
        <is>
          <t>Tier 1 Risk-Based Capital, Well-Capitalized, Amount</t>
        </is>
      </c>
      <c r="B26" s="7" t="n">
        <v>2704.5</v>
      </c>
      <c r="C26" s="7" t="n">
        <v>2712.5</v>
      </c>
    </row>
    <row r="27">
      <c r="A27" s="4" t="inlineStr">
        <is>
          <t>Total, Well-Capitalized, Amount</t>
        </is>
      </c>
      <c r="B27" s="7" t="n">
        <v>4507.5</v>
      </c>
      <c r="C27" s="7" t="n">
        <v>4520.8</v>
      </c>
    </row>
    <row r="28">
      <c r="A28" s="4" t="inlineStr">
        <is>
          <t>Tier 1 Risk-Based Capital, Ratio, Well-Capitalized</t>
        </is>
      </c>
      <c r="B28" s="11" t="n">
        <v>0.06</v>
      </c>
      <c r="C28" s="11" t="n">
        <v>0.06</v>
      </c>
    </row>
    <row r="29">
      <c r="A29" s="4" t="inlineStr">
        <is>
          <t>Total, Ratio, Well-Capitalized</t>
        </is>
      </c>
      <c r="B29" s="11" t="n">
        <v>0.1</v>
      </c>
      <c r="C29" s="11" t="n">
        <v>0.1</v>
      </c>
    </row>
    <row r="30">
      <c r="A30" s="4" t="inlineStr">
        <is>
          <t>Bank</t>
        </is>
      </c>
    </row>
    <row r="31">
      <c r="A31" s="3" t="inlineStr">
        <is>
          <t>Compliance with Regulatory Capital Requirements under Banking Regulations [Line Items]</t>
        </is>
      </c>
    </row>
    <row r="32">
      <c r="A32" s="4" t="inlineStr">
        <is>
          <t>Tier 1 Leverage Capital, Amount</t>
        </is>
      </c>
      <c r="B32" s="7" t="n">
        <v>5168.4</v>
      </c>
      <c r="C32" s="5" t="n">
        <v>4902</v>
      </c>
    </row>
    <row r="33">
      <c r="A33" s="4" t="inlineStr">
        <is>
          <t>CET 1 Risk-Based Capital, Amount</t>
        </is>
      </c>
      <c r="B33" s="8" t="n">
        <v>5168.4</v>
      </c>
      <c r="C33" s="6" t="n">
        <v>4902</v>
      </c>
    </row>
    <row r="34">
      <c r="A34" s="4" t="inlineStr">
        <is>
          <t>Tier 1 Risk-Based Capital</t>
        </is>
      </c>
      <c r="B34" s="8" t="n">
        <v>5168.4</v>
      </c>
      <c r="C34" s="6" t="n">
        <v>4902</v>
      </c>
    </row>
    <row r="35">
      <c r="A35" s="4" t="inlineStr">
        <is>
          <t>Total, Amount</t>
        </is>
      </c>
      <c r="B35" s="7" t="n">
        <v>5745.1</v>
      </c>
      <c r="C35" s="7" t="n">
        <v>5474.2</v>
      </c>
    </row>
    <row r="36">
      <c r="A36" s="4" t="inlineStr">
        <is>
          <t>Tier 1 Leverage Capital, Ratio</t>
        </is>
      </c>
      <c r="B36" s="11" t="n">
        <v>0.08699999999999999</v>
      </c>
      <c r="C36" s="11" t="n">
        <v>0.093</v>
      </c>
    </row>
    <row r="37">
      <c r="A37" s="4" t="inlineStr">
        <is>
          <t>CET 1 Risk-Based Capital, Ratio</t>
        </is>
      </c>
      <c r="B37" s="4" t="inlineStr">
        <is>
          <t>11.50%</t>
        </is>
      </c>
      <c r="C37" s="4" t="inlineStr">
        <is>
          <t>10.90%</t>
        </is>
      </c>
    </row>
    <row r="38">
      <c r="A38" s="4" t="inlineStr">
        <is>
          <t>Tier 1 Risk-Based Capital, Ratio</t>
        </is>
      </c>
      <c r="B38" s="11" t="n">
        <v>0.115</v>
      </c>
      <c r="C38" s="11" t="n">
        <v>0.109</v>
      </c>
    </row>
    <row r="39">
      <c r="A39" s="4" t="inlineStr">
        <is>
          <t>Total, Ratio</t>
        </is>
      </c>
      <c r="B39" s="11" t="n">
        <v>0.128</v>
      </c>
      <c r="C39" s="11" t="n">
        <v>0.121</v>
      </c>
    </row>
    <row r="40">
      <c r="A40" s="4" t="inlineStr">
        <is>
          <t>Tier 1 Leverage Capital, Minimum Capital Required, Amount</t>
        </is>
      </c>
      <c r="B40" s="7" t="n">
        <v>2373.7</v>
      </c>
      <c r="C40" s="7" t="n">
        <v>2119.1</v>
      </c>
    </row>
    <row r="41">
      <c r="A41" s="4" t="inlineStr">
        <is>
          <t>CET 1 Risk-Based Capital, Minimum Capital Required, Amount</t>
        </is>
      </c>
      <c r="B41" s="8" t="n">
        <v>3151.1</v>
      </c>
      <c r="C41" s="8" t="n">
        <v>3162.2</v>
      </c>
    </row>
    <row r="42">
      <c r="A42" s="4" t="inlineStr">
        <is>
          <t>Tier 1 Risk-Based Capital, Minimum Capital Required, Amount</t>
        </is>
      </c>
      <c r="B42" s="8" t="n">
        <v>3826.3</v>
      </c>
      <c r="C42" s="8" t="n">
        <v>3839.8</v>
      </c>
    </row>
    <row r="43">
      <c r="A43" s="4" t="inlineStr">
        <is>
          <t>Total, Minimum Capital Required, Amount</t>
        </is>
      </c>
      <c r="B43" s="7" t="n">
        <v>4726.7</v>
      </c>
      <c r="C43" s="7" t="n">
        <v>4743.3</v>
      </c>
    </row>
    <row r="44">
      <c r="A44" s="4" t="inlineStr">
        <is>
          <t>Tier 1 Leverage Capital, Ratio, Minimum Capital Required</t>
        </is>
      </c>
      <c r="B44" s="11" t="n">
        <v>0.04</v>
      </c>
      <c r="C44" s="11" t="n">
        <v>0.04</v>
      </c>
    </row>
    <row r="45">
      <c r="A45" s="4" t="inlineStr">
        <is>
          <t>CET 1 Risk-Based Capital, Ratio, Minimum Capital Required</t>
        </is>
      </c>
      <c r="B45" s="4" t="inlineStr">
        <is>
          <t>7.00%</t>
        </is>
      </c>
      <c r="C45" s="4" t="inlineStr">
        <is>
          <t>7.00%</t>
        </is>
      </c>
    </row>
    <row r="46">
      <c r="A46" s="4" t="inlineStr">
        <is>
          <t>Tier 1 Risk-Based Capital, Ratio, Minimum Capital Required</t>
        </is>
      </c>
      <c r="B46" s="11" t="n">
        <v>0.08500000000000001</v>
      </c>
      <c r="C46" s="11" t="n">
        <v>0.08500000000000001</v>
      </c>
    </row>
    <row r="47">
      <c r="A47" s="4" t="inlineStr">
        <is>
          <t>Total, Ratio, Minimum Capital Required</t>
        </is>
      </c>
      <c r="B47" s="11" t="n">
        <v>0.105</v>
      </c>
      <c r="C47" s="11" t="n">
        <v>0.105</v>
      </c>
    </row>
    <row r="48">
      <c r="A48" s="4" t="inlineStr">
        <is>
          <t>Tier 1 Leverage Capital, Well-Capitalized, Amount</t>
        </is>
      </c>
      <c r="B48" s="7" t="n">
        <v>2967.2</v>
      </c>
      <c r="C48" s="7" t="n">
        <v>2648.8</v>
      </c>
    </row>
    <row r="49">
      <c r="A49" s="4" t="inlineStr">
        <is>
          <t>CET 1 Risk-Based Capital, Well-Capitalized, Amount</t>
        </is>
      </c>
      <c r="B49" s="6" t="n">
        <v>2926</v>
      </c>
      <c r="C49" s="8" t="n">
        <v>2936.3</v>
      </c>
    </row>
    <row r="50">
      <c r="A50" s="4" t="inlineStr">
        <is>
          <t>Tier 1 Risk-Based Capital, Well-Capitalized, Amount</t>
        </is>
      </c>
      <c r="B50" s="8" t="n">
        <v>3601.3</v>
      </c>
      <c r="C50" s="6" t="n">
        <v>3614</v>
      </c>
    </row>
    <row r="51">
      <c r="A51" s="4" t="inlineStr">
        <is>
          <t>Total, Well-Capitalized, Amount</t>
        </is>
      </c>
      <c r="B51" s="7" t="n">
        <v>4501.6</v>
      </c>
      <c r="C51" s="7" t="n">
        <v>4517.4</v>
      </c>
    </row>
    <row r="52">
      <c r="A52" s="4" t="inlineStr">
        <is>
          <t>Tier 1 Leverage Capital, Ratio , Well-Capitalized</t>
        </is>
      </c>
      <c r="B52" s="11" t="n">
        <v>0.05</v>
      </c>
      <c r="C52" s="11" t="n">
        <v>0.05</v>
      </c>
    </row>
    <row r="53">
      <c r="A53" s="4" t="inlineStr">
        <is>
          <t>CET 1 Risk-Based Capital, Ratio, Well-Capitalized</t>
        </is>
      </c>
      <c r="B53" s="4" t="inlineStr">
        <is>
          <t>6.50%</t>
        </is>
      </c>
      <c r="C53" s="4" t="inlineStr">
        <is>
          <t>6.50%</t>
        </is>
      </c>
    </row>
    <row r="54">
      <c r="A54" s="4" t="inlineStr">
        <is>
          <t>Tier 1 Risk-Based Capital, Ratio, Well-Capitalized</t>
        </is>
      </c>
      <c r="B54" s="11" t="n">
        <v>0.08</v>
      </c>
      <c r="C54" s="11" t="n">
        <v>0.08</v>
      </c>
    </row>
    <row r="55">
      <c r="A55" s="4" t="inlineStr">
        <is>
          <t>Total, Ratio, Well-Capitalized</t>
        </is>
      </c>
      <c r="B55" s="11" t="n">
        <v>0.1</v>
      </c>
      <c r="C55" s="11"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Basic and Diluted Earnings Per Common Share, Reflecting Application of Two-Class Method (Detail)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common shareholders</t>
        </is>
      </c>
      <c r="B4" s="7" t="n">
        <v>-148.8</v>
      </c>
      <c r="C4" s="7" t="n">
        <v>141.1</v>
      </c>
      <c r="D4" s="7" t="n">
        <v>86.40000000000001</v>
      </c>
      <c r="E4" s="7" t="n">
        <v>126.9</v>
      </c>
      <c r="F4" s="5" t="n">
        <v>134</v>
      </c>
      <c r="G4" s="7" t="n">
        <v>131.6</v>
      </c>
      <c r="H4" s="7" t="n">
        <v>129.7</v>
      </c>
      <c r="I4" s="7" t="n">
        <v>111.1</v>
      </c>
      <c r="J4" s="7" t="n">
        <v>205.5</v>
      </c>
      <c r="K4" s="7" t="n">
        <v>506.3</v>
      </c>
      <c r="L4" s="5" t="n">
        <v>454</v>
      </c>
    </row>
    <row r="5">
      <c r="A5" s="4" t="inlineStr">
        <is>
          <t>Dividends paid on and undistributed earnings allocated to participating securities</t>
        </is>
      </c>
      <c r="J5" s="6" t="n">
        <v>0</v>
      </c>
      <c r="K5" s="8" t="n">
        <v>-0.2</v>
      </c>
      <c r="L5" s="8" t="n">
        <v>-0.2</v>
      </c>
    </row>
    <row r="6">
      <c r="A6" s="4" t="inlineStr">
        <is>
          <t>Earnings attributable to common shareholders</t>
        </is>
      </c>
      <c r="J6" s="7" t="n">
        <v>205.5</v>
      </c>
      <c r="K6" s="7" t="n">
        <v>506.1</v>
      </c>
      <c r="L6" s="7" t="n">
        <v>453.8</v>
      </c>
    </row>
    <row r="7">
      <c r="A7" s="4" t="inlineStr">
        <is>
          <t>Weighted average common shares outstanding for basic EPS (in shares)</t>
        </is>
      </c>
      <c r="B7" s="6" t="n">
        <v>418150</v>
      </c>
      <c r="C7" s="6" t="n">
        <v>418050</v>
      </c>
      <c r="D7" s="6" t="n">
        <v>417910</v>
      </c>
      <c r="E7" s="6" t="n">
        <v>427180</v>
      </c>
      <c r="F7" s="6" t="n">
        <v>421850</v>
      </c>
      <c r="G7" s="6" t="n">
        <v>391660</v>
      </c>
      <c r="H7" s="6" t="n">
        <v>391270</v>
      </c>
      <c r="I7" s="6" t="n">
        <v>370720</v>
      </c>
      <c r="J7" s="6" t="n">
        <v>420300</v>
      </c>
      <c r="K7" s="6" t="n">
        <v>394000</v>
      </c>
      <c r="L7" s="6" t="n">
        <v>348100</v>
      </c>
    </row>
    <row r="8">
      <c r="A8" s="4" t="inlineStr">
        <is>
          <t>Effect of dilutive equity-based awards (in shares)</t>
        </is>
      </c>
      <c r="J8" s="6" t="n">
        <v>2300</v>
      </c>
      <c r="K8" s="6" t="n">
        <v>3200</v>
      </c>
      <c r="L8" s="6" t="n">
        <v>3600</v>
      </c>
    </row>
    <row r="9">
      <c r="A9" s="4" t="inlineStr">
        <is>
          <t>Weighted average common shares and common-equivalent shares for diluted EPS (in shares)</t>
        </is>
      </c>
      <c r="B9" s="6" t="n">
        <v>420390</v>
      </c>
      <c r="C9" s="6" t="n">
        <v>420290</v>
      </c>
      <c r="D9" s="6" t="n">
        <v>420150</v>
      </c>
      <c r="E9" s="6" t="n">
        <v>429770</v>
      </c>
      <c r="F9" s="6" t="n">
        <v>424980</v>
      </c>
      <c r="G9" s="6" t="n">
        <v>394450</v>
      </c>
      <c r="H9" s="6" t="n">
        <v>394570</v>
      </c>
      <c r="I9" s="6" t="n">
        <v>374090</v>
      </c>
      <c r="J9" s="6" t="n">
        <v>422600</v>
      </c>
      <c r="K9" s="6" t="n">
        <v>397200</v>
      </c>
      <c r="L9" s="6" t="n">
        <v>351700</v>
      </c>
    </row>
    <row r="10">
      <c r="A10" s="3" t="inlineStr">
        <is>
          <t>EPS:</t>
        </is>
      </c>
    </row>
    <row r="11">
      <c r="A11" s="4" t="inlineStr">
        <is>
          <t>Basic (in dollars per share)</t>
        </is>
      </c>
      <c r="B11" s="9" t="n">
        <v>-0.36</v>
      </c>
      <c r="C11" s="9" t="n">
        <v>0.34</v>
      </c>
      <c r="D11" s="9" t="n">
        <v>0.21</v>
      </c>
      <c r="E11" s="9" t="n">
        <v>0.3</v>
      </c>
      <c r="F11" s="9" t="n">
        <v>0.31</v>
      </c>
      <c r="G11" s="9" t="n">
        <v>0.34</v>
      </c>
      <c r="H11" s="9" t="n">
        <v>0.33</v>
      </c>
      <c r="I11" s="9" t="n">
        <v>0.3</v>
      </c>
      <c r="J11" s="9" t="n">
        <v>0.49</v>
      </c>
      <c r="K11" s="9" t="n">
        <v>1.28</v>
      </c>
      <c r="L11" s="9" t="n">
        <v>1.3</v>
      </c>
    </row>
    <row r="12">
      <c r="A12" s="4" t="inlineStr">
        <is>
          <t>Diluted (in dollars per share)</t>
        </is>
      </c>
      <c r="B12" s="9" t="n">
        <v>-0.35</v>
      </c>
      <c r="C12" s="9" t="n">
        <v>0.34</v>
      </c>
      <c r="D12" s="9" t="n">
        <v>0.21</v>
      </c>
      <c r="E12" s="9" t="n">
        <v>0.3</v>
      </c>
      <c r="F12" s="9" t="n">
        <v>0.31</v>
      </c>
      <c r="G12" s="9" t="n">
        <v>0.33</v>
      </c>
      <c r="H12" s="9" t="n">
        <v>0.33</v>
      </c>
      <c r="I12" s="9" t="n">
        <v>0.3</v>
      </c>
      <c r="J12" s="9" t="n">
        <v>0.49</v>
      </c>
      <c r="K12" s="9" t="n">
        <v>1.27</v>
      </c>
      <c r="L12" s="9" t="n">
        <v>1.29</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equity-based awards excluded from calculation of diluted EPS (in shares)</t>
        </is>
      </c>
      <c r="B4" s="6" t="n">
        <v>18</v>
      </c>
      <c r="C4" s="8" t="n">
        <v>6.7</v>
      </c>
      <c r="D4" s="8" t="n">
        <v>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Accumulated Other Comprehensive Loss (Detail)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7947.2</v>
      </c>
      <c r="C4" s="7" t="n">
        <v>6533.9</v>
      </c>
      <c r="D4" s="7" t="n">
        <v>5819.9</v>
      </c>
    </row>
    <row r="5">
      <c r="A5" s="4" t="inlineStr">
        <is>
          <t>Other comprehensive income (loss) before reclassifications</t>
        </is>
      </c>
      <c r="B5" s="8" t="n">
        <v>69.3</v>
      </c>
      <c r="C5" s="8" t="n">
        <v>79.09999999999999</v>
      </c>
      <c r="D5" s="6" t="n">
        <v>-55</v>
      </c>
    </row>
    <row r="6">
      <c r="A6" s="4" t="inlineStr">
        <is>
          <t>Amounts reclassified from AOCL</t>
        </is>
      </c>
      <c r="B6" s="8" t="n">
        <v>8.4</v>
      </c>
      <c r="C6" s="8" t="n">
        <v>10.8</v>
      </c>
      <c r="D6" s="8" t="n">
        <v>17.2</v>
      </c>
    </row>
    <row r="7">
      <c r="A7" s="4" t="inlineStr">
        <is>
          <t>Total other comprehensive income (loss), net of tax</t>
        </is>
      </c>
      <c r="B7" s="8" t="n">
        <v>77.7</v>
      </c>
      <c r="C7" s="8" t="n">
        <v>89.90000000000001</v>
      </c>
      <c r="D7" s="8" t="n">
        <v>-37.8</v>
      </c>
    </row>
    <row r="8">
      <c r="A8" s="4" t="inlineStr">
        <is>
          <t>Ending Balance</t>
        </is>
      </c>
      <c r="B8" s="8" t="n">
        <v>7602.8</v>
      </c>
      <c r="C8" s="8" t="n">
        <v>7947.2</v>
      </c>
      <c r="D8" s="8" t="n">
        <v>6533.9</v>
      </c>
    </row>
    <row r="9">
      <c r="A9" s="4" t="inlineStr">
        <is>
          <t>Cumulative Effect, Period of Adoption, Adjustment</t>
        </is>
      </c>
    </row>
    <row r="10">
      <c r="A10" s="3" t="inlineStr">
        <is>
          <t>AOCI Attributable to Parent, Net of Tax [Roll Forward]</t>
        </is>
      </c>
    </row>
    <row r="11">
      <c r="A11" s="4" t="inlineStr">
        <is>
          <t>Beginning Balance</t>
        </is>
      </c>
      <c r="B11" s="8" t="n">
        <v>-45.9</v>
      </c>
      <c r="D11" s="8" t="n">
        <v>0.6</v>
      </c>
    </row>
    <row r="12">
      <c r="A12" s="4" t="inlineStr">
        <is>
          <t>Ending Balance</t>
        </is>
      </c>
      <c r="C12" s="8" t="n">
        <v>-45.9</v>
      </c>
    </row>
    <row r="13">
      <c r="A13" s="4" t="inlineStr">
        <is>
          <t>Accumulated Other Comprehensive Loss</t>
        </is>
      </c>
    </row>
    <row r="14">
      <c r="A14" s="3" t="inlineStr">
        <is>
          <t>AOCI Attributable to Parent, Net of Tax [Roll Forward]</t>
        </is>
      </c>
    </row>
    <row r="15">
      <c r="A15" s="4" t="inlineStr">
        <is>
          <t>Beginning Balance</t>
        </is>
      </c>
      <c r="B15" s="8" t="n">
        <v>-166.9</v>
      </c>
      <c r="C15" s="8" t="n">
        <v>-256.8</v>
      </c>
      <c r="D15" s="8" t="n">
        <v>-181.7</v>
      </c>
    </row>
    <row r="16">
      <c r="A16" s="4" t="inlineStr">
        <is>
          <t>Total other comprehensive income (loss), net of tax</t>
        </is>
      </c>
      <c r="B16" s="8" t="n">
        <v>77.7</v>
      </c>
      <c r="C16" s="8" t="n">
        <v>89.90000000000001</v>
      </c>
      <c r="D16" s="8" t="n">
        <v>-37.8</v>
      </c>
    </row>
    <row r="17">
      <c r="A17" s="4" t="inlineStr">
        <is>
          <t>Ending Balance</t>
        </is>
      </c>
      <c r="B17" s="8" t="n">
        <v>-89.2</v>
      </c>
      <c r="C17" s="8" t="n">
        <v>-166.9</v>
      </c>
      <c r="D17" s="8" t="n">
        <v>-256.8</v>
      </c>
    </row>
    <row r="18">
      <c r="A18" s="4" t="inlineStr">
        <is>
          <t>Accumulated Other Comprehensive Loss | Cumulative Effect, Period of Adoption, Adjustment</t>
        </is>
      </c>
    </row>
    <row r="19">
      <c r="A19" s="3" t="inlineStr">
        <is>
          <t>AOCI Attributable to Parent, Net of Tax [Roll Forward]</t>
        </is>
      </c>
    </row>
    <row r="20">
      <c r="A20" s="4" t="inlineStr">
        <is>
          <t>Beginning Balance</t>
        </is>
      </c>
      <c r="D20" s="8" t="n">
        <v>-37.3</v>
      </c>
    </row>
    <row r="21">
      <c r="A21" s="4" t="inlineStr">
        <is>
          <t>Pension and Other Postretirement Plans</t>
        </is>
      </c>
    </row>
    <row r="22">
      <c r="A22" s="3" t="inlineStr">
        <is>
          <t>AOCI Attributable to Parent, Net of Tax [Roll Forward]</t>
        </is>
      </c>
    </row>
    <row r="23">
      <c r="A23" s="4" t="inlineStr">
        <is>
          <t>Beginning Balance</t>
        </is>
      </c>
      <c r="B23" s="8" t="n">
        <v>-176.2</v>
      </c>
      <c r="C23" s="8" t="n">
        <v>-192.5</v>
      </c>
      <c r="D23" s="8" t="n">
        <v>-144.1</v>
      </c>
    </row>
    <row r="24">
      <c r="A24" s="4" t="inlineStr">
        <is>
          <t>Other comprehensive income (loss) before reclassifications</t>
        </is>
      </c>
      <c r="B24" s="6" t="n">
        <v>-12</v>
      </c>
      <c r="C24" s="8" t="n">
        <v>9.699999999999999</v>
      </c>
      <c r="D24" s="8" t="n">
        <v>-24.7</v>
      </c>
    </row>
    <row r="25">
      <c r="A25" s="4" t="inlineStr">
        <is>
          <t>Amounts reclassified from AOCL</t>
        </is>
      </c>
      <c r="B25" s="8" t="n">
        <v>6.4</v>
      </c>
      <c r="C25" s="8" t="n">
        <v>6.6</v>
      </c>
      <c r="D25" s="8" t="n">
        <v>6.3</v>
      </c>
    </row>
    <row r="26">
      <c r="A26" s="4" t="inlineStr">
        <is>
          <t>Total other comprehensive income (loss), net of tax</t>
        </is>
      </c>
      <c r="B26" s="8" t="n">
        <v>-5.6</v>
      </c>
      <c r="C26" s="8" t="n">
        <v>16.3</v>
      </c>
      <c r="D26" s="8" t="n">
        <v>-18.4</v>
      </c>
    </row>
    <row r="27">
      <c r="A27" s="4" t="inlineStr">
        <is>
          <t>Ending Balance</t>
        </is>
      </c>
      <c r="B27" s="8" t="n">
        <v>-181.8</v>
      </c>
      <c r="C27" s="8" t="n">
        <v>-176.2</v>
      </c>
      <c r="D27" s="8" t="n">
        <v>-192.5</v>
      </c>
    </row>
    <row r="28">
      <c r="A28" s="4" t="inlineStr">
        <is>
          <t>Pension and Other Postretirement Plans | Cumulative Effect, Period of Adoption, Adjustment</t>
        </is>
      </c>
    </row>
    <row r="29">
      <c r="A29" s="3" t="inlineStr">
        <is>
          <t>AOCI Attributable to Parent, Net of Tax [Roll Forward]</t>
        </is>
      </c>
    </row>
    <row r="30">
      <c r="A30" s="4" t="inlineStr">
        <is>
          <t>Beginning Balance</t>
        </is>
      </c>
      <c r="D30" s="6" t="n">
        <v>-30</v>
      </c>
    </row>
    <row r="31">
      <c r="A31" s="4" t="inlineStr">
        <is>
          <t>Net Unrealized Gains (Losses) on Debt Securities Available-for-Sale</t>
        </is>
      </c>
    </row>
    <row r="32">
      <c r="A32" s="3" t="inlineStr">
        <is>
          <t>AOCI Attributable to Parent, Net of Tax [Roll Forward]</t>
        </is>
      </c>
    </row>
    <row r="33">
      <c r="A33" s="4" t="inlineStr">
        <is>
          <t>Beginning Balance</t>
        </is>
      </c>
      <c r="B33" s="8" t="n">
        <v>20.8</v>
      </c>
      <c r="C33" s="6" t="n">
        <v>-47</v>
      </c>
      <c r="D33" s="8" t="n">
        <v>-21.6</v>
      </c>
    </row>
    <row r="34">
      <c r="A34" s="4" t="inlineStr">
        <is>
          <t>Other comprehensive income (loss) before reclassifications</t>
        </is>
      </c>
      <c r="B34" s="8" t="n">
        <v>82.3</v>
      </c>
      <c r="C34" s="8" t="n">
        <v>67.90000000000001</v>
      </c>
      <c r="D34" s="6" t="n">
        <v>-29</v>
      </c>
    </row>
    <row r="35">
      <c r="A35" s="4" t="inlineStr">
        <is>
          <t>Amounts reclassified from AOCL</t>
        </is>
      </c>
      <c r="B35" s="6" t="n">
        <v>0</v>
      </c>
      <c r="C35" s="8" t="n">
        <v>-0.1</v>
      </c>
      <c r="D35" s="8" t="n">
        <v>7.5</v>
      </c>
    </row>
    <row r="36">
      <c r="A36" s="4" t="inlineStr">
        <is>
          <t>Total other comprehensive income (loss), net of tax</t>
        </is>
      </c>
      <c r="B36" s="8" t="n">
        <v>82.3</v>
      </c>
      <c r="C36" s="8" t="n">
        <v>67.8</v>
      </c>
      <c r="D36" s="8" t="n">
        <v>-21.5</v>
      </c>
    </row>
    <row r="37">
      <c r="A37" s="4" t="inlineStr">
        <is>
          <t>Ending Balance</t>
        </is>
      </c>
      <c r="B37" s="8" t="n">
        <v>103.1</v>
      </c>
      <c r="C37" s="8" t="n">
        <v>20.8</v>
      </c>
      <c r="D37" s="6" t="n">
        <v>-47</v>
      </c>
    </row>
    <row r="38">
      <c r="A38" s="4" t="inlineStr">
        <is>
          <t>Net Unrealized Gains (Losses) on Debt Securities Available-for-Sale | Cumulative Effect, Period of Adoption, Adjustment</t>
        </is>
      </c>
    </row>
    <row r="39">
      <c r="A39" s="3" t="inlineStr">
        <is>
          <t>AOCI Attributable to Parent, Net of Tax [Roll Forward]</t>
        </is>
      </c>
    </row>
    <row r="40">
      <c r="A40" s="4" t="inlineStr">
        <is>
          <t>Beginning Balance</t>
        </is>
      </c>
      <c r="D40" s="8" t="n">
        <v>-3.9</v>
      </c>
    </row>
    <row r="41">
      <c r="A41" s="4" t="inlineStr">
        <is>
          <t>Net Unrealized Gains (Losses) on Debt Securities Transferred to Held-to-Maturity</t>
        </is>
      </c>
    </row>
    <row r="42">
      <c r="A42" s="3" t="inlineStr">
        <is>
          <t>AOCI Attributable to Parent, Net of Tax [Roll Forward]</t>
        </is>
      </c>
    </row>
    <row r="43">
      <c r="A43" s="4" t="inlineStr">
        <is>
          <t>Beginning Balance</t>
        </is>
      </c>
      <c r="B43" s="8" t="n">
        <v>-11.8</v>
      </c>
      <c r="C43" s="8" t="n">
        <v>-15.3</v>
      </c>
      <c r="D43" s="8" t="n">
        <v>-15.1</v>
      </c>
    </row>
    <row r="44">
      <c r="A44" s="4" t="inlineStr">
        <is>
          <t>Other comprehensive income (loss) before reclassifications</t>
        </is>
      </c>
      <c r="B44" s="6" t="n">
        <v>0</v>
      </c>
      <c r="C44" s="6" t="n">
        <v>0</v>
      </c>
      <c r="D44" s="6" t="n">
        <v>0</v>
      </c>
    </row>
    <row r="45">
      <c r="A45" s="4" t="inlineStr">
        <is>
          <t>Amounts reclassified from AOCL</t>
        </is>
      </c>
      <c r="B45" s="8" t="n">
        <v>3.6</v>
      </c>
      <c r="C45" s="8" t="n">
        <v>3.5</v>
      </c>
      <c r="D45" s="6" t="n">
        <v>3</v>
      </c>
    </row>
    <row r="46">
      <c r="A46" s="4" t="inlineStr">
        <is>
          <t>Total other comprehensive income (loss), net of tax</t>
        </is>
      </c>
      <c r="B46" s="8" t="n">
        <v>3.6</v>
      </c>
      <c r="C46" s="8" t="n">
        <v>3.5</v>
      </c>
      <c r="D46" s="6" t="n">
        <v>3</v>
      </c>
    </row>
    <row r="47">
      <c r="A47" s="4" t="inlineStr">
        <is>
          <t>Ending Balance</t>
        </is>
      </c>
      <c r="B47" s="8" t="n">
        <v>-8.199999999999999</v>
      </c>
      <c r="C47" s="8" t="n">
        <v>-11.8</v>
      </c>
      <c r="D47" s="8" t="n">
        <v>-15.3</v>
      </c>
    </row>
    <row r="48">
      <c r="A48" s="4" t="inlineStr">
        <is>
          <t>Net Unrealized Gains (Losses) on Debt Securities Transferred to Held-to-Maturity | Cumulative Effect, Period of Adoption, Adjustment</t>
        </is>
      </c>
    </row>
    <row r="49">
      <c r="A49" s="3" t="inlineStr">
        <is>
          <t>AOCI Attributable to Parent, Net of Tax [Roll Forward]</t>
        </is>
      </c>
    </row>
    <row r="50">
      <c r="A50" s="4" t="inlineStr">
        <is>
          <t>Beginning Balance</t>
        </is>
      </c>
      <c r="D50" s="8" t="n">
        <v>-3.2</v>
      </c>
    </row>
    <row r="51">
      <c r="A51" s="4" t="inlineStr">
        <is>
          <t>Net Unrealized Gains (Losses) on Derivatives Accounted for as Cash Flow Hedges</t>
        </is>
      </c>
    </row>
    <row r="52">
      <c r="A52" s="3" t="inlineStr">
        <is>
          <t>AOCI Attributable to Parent, Net of Tax [Roll Forward]</t>
        </is>
      </c>
    </row>
    <row r="53">
      <c r="A53" s="4" t="inlineStr">
        <is>
          <t>Beginning Balance</t>
        </is>
      </c>
      <c r="B53" s="8" t="n">
        <v>0.3</v>
      </c>
      <c r="C53" s="6" t="n">
        <v>-2</v>
      </c>
      <c r="D53" s="8" t="n">
        <v>-0.9</v>
      </c>
    </row>
    <row r="54">
      <c r="A54" s="4" t="inlineStr">
        <is>
          <t>Other comprehensive income (loss) before reclassifications</t>
        </is>
      </c>
      <c r="B54" s="6" t="n">
        <v>-1</v>
      </c>
      <c r="C54" s="8" t="n">
        <v>1.5</v>
      </c>
      <c r="D54" s="8" t="n">
        <v>-1.3</v>
      </c>
    </row>
    <row r="55">
      <c r="A55" s="4" t="inlineStr">
        <is>
          <t>Amounts reclassified from AOCL</t>
        </is>
      </c>
      <c r="B55" s="8" t="n">
        <v>-1.6</v>
      </c>
      <c r="C55" s="8" t="n">
        <v>0.8</v>
      </c>
      <c r="D55" s="8" t="n">
        <v>0.4</v>
      </c>
    </row>
    <row r="56">
      <c r="A56" s="4" t="inlineStr">
        <is>
          <t>Total other comprehensive income (loss), net of tax</t>
        </is>
      </c>
      <c r="B56" s="8" t="n">
        <v>-2.6</v>
      </c>
      <c r="C56" s="8" t="n">
        <v>2.3</v>
      </c>
      <c r="D56" s="8" t="n">
        <v>-0.9</v>
      </c>
    </row>
    <row r="57">
      <c r="A57" s="4" t="inlineStr">
        <is>
          <t>Ending Balance</t>
        </is>
      </c>
      <c r="B57" s="7" t="n">
        <v>-2.3</v>
      </c>
      <c r="C57" s="7" t="n">
        <v>0.3</v>
      </c>
      <c r="D57" s="6" t="n">
        <v>-2</v>
      </c>
    </row>
    <row r="58">
      <c r="A58" s="4" t="inlineStr">
        <is>
          <t>Net Unrealized Gains (Losses) on Derivatives Accounted for as Cash Flow Hedges | Cumulative Effect, Period of Adoption, Adjustment</t>
        </is>
      </c>
    </row>
    <row r="59">
      <c r="A59" s="3" t="inlineStr">
        <is>
          <t>AOCI Attributable to Parent, Net of Tax [Roll Forward]</t>
        </is>
      </c>
    </row>
    <row r="60">
      <c r="A60" s="4" t="inlineStr">
        <is>
          <t>Beginning Balance</t>
        </is>
      </c>
      <c r="D60" s="7" t="n">
        <v>-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Summary of Amounts Reclassified from AOCL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Non-interest income</t>
        </is>
      </c>
      <c r="J4" s="7" t="n">
        <v>78.40000000000001</v>
      </c>
      <c r="K4" s="7" t="n">
        <v>86.3</v>
      </c>
      <c r="L4" s="7" t="n">
        <v>51.4</v>
      </c>
    </row>
    <row r="5">
      <c r="A5" s="4" t="inlineStr">
        <is>
          <t>Interest and dividend income - securities</t>
        </is>
      </c>
      <c r="J5" s="8" t="n">
        <v>-31.8</v>
      </c>
      <c r="K5" s="8" t="n">
        <v>-34.9</v>
      </c>
      <c r="L5" s="8" t="n">
        <v>-33.3</v>
      </c>
    </row>
    <row r="6">
      <c r="A6" s="4" t="inlineStr">
        <is>
          <t>Income before income tax expense</t>
        </is>
      </c>
      <c r="B6" s="7" t="n">
        <v>-100.1</v>
      </c>
      <c r="C6" s="7" t="n">
        <v>172.1</v>
      </c>
      <c r="D6" s="7" t="n">
        <v>110.4</v>
      </c>
      <c r="E6" s="7" t="n">
        <v>166.2</v>
      </c>
      <c r="F6" s="7" t="n">
        <v>173.9</v>
      </c>
      <c r="G6" s="7" t="n">
        <v>165.5</v>
      </c>
      <c r="H6" s="7" t="n">
        <v>168.4</v>
      </c>
      <c r="I6" s="7" t="n">
        <v>144.6</v>
      </c>
      <c r="J6" s="8" t="n">
        <v>348.6</v>
      </c>
      <c r="K6" s="8" t="n">
        <v>652.4</v>
      </c>
      <c r="L6" s="8" t="n">
        <v>576.3</v>
      </c>
    </row>
    <row r="7">
      <c r="A7" s="4" t="inlineStr">
        <is>
          <t>Income tax expense</t>
        </is>
      </c>
      <c r="B7" s="8" t="n">
        <v>-45.2</v>
      </c>
      <c r="C7" s="8" t="n">
        <v>-27.5</v>
      </c>
      <c r="D7" s="8" t="n">
        <v>-20.5</v>
      </c>
      <c r="E7" s="8" t="n">
        <v>-35.8</v>
      </c>
      <c r="F7" s="8" t="n">
        <v>-36.4</v>
      </c>
      <c r="G7" s="8" t="n">
        <v>-30.4</v>
      </c>
      <c r="H7" s="8" t="n">
        <v>-35.2</v>
      </c>
      <c r="I7" s="6" t="n">
        <v>-30</v>
      </c>
      <c r="J7" s="6" t="n">
        <v>-129</v>
      </c>
      <c r="K7" s="6" t="n">
        <v>-132</v>
      </c>
      <c r="L7" s="8" t="n">
        <v>-108.2</v>
      </c>
    </row>
    <row r="8">
      <c r="A8" s="4" t="inlineStr">
        <is>
          <t>Net income</t>
        </is>
      </c>
      <c r="B8" s="7" t="n">
        <v>-145.3</v>
      </c>
      <c r="C8" s="7" t="n">
        <v>144.6</v>
      </c>
      <c r="D8" s="7" t="n">
        <v>89.90000000000001</v>
      </c>
      <c r="E8" s="7" t="n">
        <v>130.4</v>
      </c>
      <c r="F8" s="7" t="n">
        <v>137.5</v>
      </c>
      <c r="G8" s="7" t="n">
        <v>135.1</v>
      </c>
      <c r="H8" s="7" t="n">
        <v>133.2</v>
      </c>
      <c r="I8" s="7" t="n">
        <v>114.6</v>
      </c>
      <c r="J8" s="8" t="n">
        <v>219.6</v>
      </c>
      <c r="K8" s="8" t="n">
        <v>520.4</v>
      </c>
      <c r="L8" s="8" t="n">
        <v>468.1</v>
      </c>
    </row>
    <row r="9">
      <c r="A9" s="4" t="inlineStr">
        <is>
          <t>Reclassification out of Accumulated Other Comprehensive Income</t>
        </is>
      </c>
    </row>
    <row r="10">
      <c r="A10" s="3" t="inlineStr">
        <is>
          <t>Accumulated Other Comprehensive Income (Loss) [Line Items]</t>
        </is>
      </c>
    </row>
    <row r="11">
      <c r="A11" s="4" t="inlineStr">
        <is>
          <t>Net income</t>
        </is>
      </c>
      <c r="J11" s="8" t="n">
        <v>-8.4</v>
      </c>
      <c r="K11" s="8" t="n">
        <v>-10.8</v>
      </c>
      <c r="L11" s="8" t="n">
        <v>-17.2</v>
      </c>
    </row>
    <row r="12">
      <c r="A12" s="4" t="inlineStr">
        <is>
          <t>Pension and Other Postretirement Plans | Reclassification out of Accumulated Other Comprehensive Income</t>
        </is>
      </c>
    </row>
    <row r="13">
      <c r="A13" s="3" t="inlineStr">
        <is>
          <t>Accumulated Other Comprehensive Income (Loss) [Line Items]</t>
        </is>
      </c>
    </row>
    <row r="14">
      <c r="A14" s="4" t="inlineStr">
        <is>
          <t>Income before income tax expense</t>
        </is>
      </c>
      <c r="J14" s="8" t="n">
        <v>-8.4</v>
      </c>
      <c r="K14" s="8" t="n">
        <v>-8.300000000000001</v>
      </c>
      <c r="L14" s="8" t="n">
        <v>-8.300000000000001</v>
      </c>
    </row>
    <row r="15">
      <c r="A15" s="4" t="inlineStr">
        <is>
          <t>Income tax expense</t>
        </is>
      </c>
      <c r="J15" s="6" t="n">
        <v>2</v>
      </c>
      <c r="K15" s="8" t="n">
        <v>1.7</v>
      </c>
      <c r="L15" s="6" t="n">
        <v>2</v>
      </c>
    </row>
    <row r="16">
      <c r="A16" s="4" t="inlineStr">
        <is>
          <t>Net income</t>
        </is>
      </c>
      <c r="J16" s="8" t="n">
        <v>-6.4</v>
      </c>
      <c r="K16" s="8" t="n">
        <v>-6.6</v>
      </c>
      <c r="L16" s="8" t="n">
        <v>-6.3</v>
      </c>
    </row>
    <row r="17">
      <c r="A17" s="4" t="inlineStr">
        <is>
          <t>Net actuarial loss | Reclassification out of Accumulated Other Comprehensive Income</t>
        </is>
      </c>
    </row>
    <row r="18">
      <c r="A18" s="3" t="inlineStr">
        <is>
          <t>Accumulated Other Comprehensive Income (Loss) [Line Items]</t>
        </is>
      </c>
    </row>
    <row r="19">
      <c r="A19" s="4" t="inlineStr">
        <is>
          <t>Non-interest income</t>
        </is>
      </c>
      <c r="J19" s="8" t="n">
        <v>-8.4</v>
      </c>
      <c r="K19" s="8" t="n">
        <v>-8.300000000000001</v>
      </c>
      <c r="L19" s="8" t="n">
        <v>-8.6</v>
      </c>
    </row>
    <row r="20">
      <c r="A20" s="4" t="inlineStr">
        <is>
          <t>Prior service credit | Reclassification out of Accumulated Other Comprehensive Income</t>
        </is>
      </c>
    </row>
    <row r="21">
      <c r="A21" s="3" t="inlineStr">
        <is>
          <t>Accumulated Other Comprehensive Income (Loss) [Line Items]</t>
        </is>
      </c>
    </row>
    <row r="22">
      <c r="A22" s="4" t="inlineStr">
        <is>
          <t>Non-interest income</t>
        </is>
      </c>
      <c r="J22" s="6" t="n">
        <v>0</v>
      </c>
      <c r="K22" s="6" t="n">
        <v>0</v>
      </c>
      <c r="L22" s="8" t="n">
        <v>0.3</v>
      </c>
    </row>
    <row r="23">
      <c r="A23" s="4" t="inlineStr">
        <is>
          <t>Net Unrealized Gains (Losses) on Debt Securities Available-for-Sale | Reclassification out of Accumulated Other Comprehensive Income</t>
        </is>
      </c>
    </row>
    <row r="24">
      <c r="A24" s="3" t="inlineStr">
        <is>
          <t>Accumulated Other Comprehensive Income (Loss) [Line Items]</t>
        </is>
      </c>
    </row>
    <row r="25">
      <c r="A25" s="4" t="inlineStr">
        <is>
          <t>Income before income tax expense</t>
        </is>
      </c>
      <c r="J25" s="6" t="n">
        <v>0</v>
      </c>
      <c r="K25" s="8" t="n">
        <v>0.1</v>
      </c>
      <c r="L25" s="8" t="n">
        <v>-9.9</v>
      </c>
    </row>
    <row r="26">
      <c r="A26" s="4" t="inlineStr">
        <is>
          <t>Income tax expense</t>
        </is>
      </c>
      <c r="J26" s="6" t="n">
        <v>0</v>
      </c>
      <c r="K26" s="6" t="n">
        <v>0</v>
      </c>
      <c r="L26" s="8" t="n">
        <v>2.4</v>
      </c>
    </row>
    <row r="27">
      <c r="A27" s="4" t="inlineStr">
        <is>
          <t>Net income</t>
        </is>
      </c>
      <c r="J27" s="6" t="n">
        <v>0</v>
      </c>
      <c r="K27" s="8" t="n">
        <v>0.1</v>
      </c>
      <c r="L27" s="8" t="n">
        <v>-7.5</v>
      </c>
    </row>
    <row r="28">
      <c r="A28" s="4" t="inlineStr">
        <is>
          <t>Net Unrealized Gains (Losses) on Debt Securities Transferred to Held-to-Maturity | Reclassification out of Accumulated Other Comprehensive Income</t>
        </is>
      </c>
    </row>
    <row r="29">
      <c r="A29" s="3" t="inlineStr">
        <is>
          <t>Accumulated Other Comprehensive Income (Loss) [Line Items]</t>
        </is>
      </c>
    </row>
    <row r="30">
      <c r="A30" s="4" t="inlineStr">
        <is>
          <t>Income before income tax expense</t>
        </is>
      </c>
      <c r="J30" s="8" t="n">
        <v>-4.7</v>
      </c>
      <c r="K30" s="8" t="n">
        <v>-4.6</v>
      </c>
      <c r="L30" s="8" t="n">
        <v>-3.9</v>
      </c>
    </row>
    <row r="31">
      <c r="A31" s="4" t="inlineStr">
        <is>
          <t>Income tax expense</t>
        </is>
      </c>
      <c r="J31" s="8" t="n">
        <v>1.1</v>
      </c>
      <c r="K31" s="8" t="n">
        <v>1.1</v>
      </c>
      <c r="L31" s="8" t="n">
        <v>0.9</v>
      </c>
    </row>
    <row r="32">
      <c r="A32" s="4" t="inlineStr">
        <is>
          <t>Net income</t>
        </is>
      </c>
      <c r="J32" s="8" t="n">
        <v>-3.6</v>
      </c>
      <c r="K32" s="8" t="n">
        <v>-3.5</v>
      </c>
      <c r="L32" s="6" t="n">
        <v>-3</v>
      </c>
    </row>
    <row r="33">
      <c r="A33" s="4" t="inlineStr">
        <is>
          <t>Net Unrealized Gains (Losses) on Derivatives Accounted for as Cash Flow Hedges | Reclassification out of Accumulated Other Comprehensive Income</t>
        </is>
      </c>
    </row>
    <row r="34">
      <c r="A34" s="3" t="inlineStr">
        <is>
          <t>Accumulated Other Comprehensive Income (Loss) [Line Items]</t>
        </is>
      </c>
    </row>
    <row r="35">
      <c r="A35" s="4" t="inlineStr">
        <is>
          <t>Income before income tax expense</t>
        </is>
      </c>
      <c r="J35" s="6" t="n">
        <v>2</v>
      </c>
      <c r="K35" s="8" t="n">
        <v>-1.1</v>
      </c>
      <c r="L35" s="8" t="n">
        <v>-0.5</v>
      </c>
    </row>
    <row r="36">
      <c r="A36" s="4" t="inlineStr">
        <is>
          <t>Income tax expense</t>
        </is>
      </c>
      <c r="J36" s="8" t="n">
        <v>-0.4</v>
      </c>
      <c r="K36" s="8" t="n">
        <v>0.3</v>
      </c>
      <c r="L36" s="8" t="n">
        <v>0.1</v>
      </c>
    </row>
    <row r="37">
      <c r="A37" s="4" t="inlineStr">
        <is>
          <t>Net income</t>
        </is>
      </c>
      <c r="J37" s="8" t="n">
        <v>1.6</v>
      </c>
      <c r="K37" s="8" t="n">
        <v>-0.8</v>
      </c>
      <c r="L37" s="8" t="n">
        <v>-0.4</v>
      </c>
    </row>
    <row r="38">
      <c r="A38" s="4" t="inlineStr">
        <is>
          <t>Net Unrealized Gains (Losses) on Derivatives Accounted for as Cash Flow Hedges | Interest rate swaps | Reclassification out of Accumulated Other Comprehensive Income</t>
        </is>
      </c>
    </row>
    <row r="39">
      <c r="A39" s="3" t="inlineStr">
        <is>
          <t>Accumulated Other Comprehensive Income (Loss) [Line Items]</t>
        </is>
      </c>
    </row>
    <row r="40">
      <c r="A40" s="4" t="inlineStr">
        <is>
          <t>Interest and dividend income - securities</t>
        </is>
      </c>
      <c r="J40" s="8" t="n">
        <v>1.9</v>
      </c>
      <c r="K40" s="8" t="n">
        <v>-1.2</v>
      </c>
      <c r="L40" s="8" t="n">
        <v>-0.6</v>
      </c>
    </row>
    <row r="41">
      <c r="A41" s="4" t="inlineStr">
        <is>
          <t>Net Unrealized Gains (Losses) on Derivatives Accounted for as Cash Flow Hedges | Interest rate locks | Reclassification out of Accumulated Other Comprehensive Income</t>
        </is>
      </c>
    </row>
    <row r="42">
      <c r="A42" s="3" t="inlineStr">
        <is>
          <t>Accumulated Other Comprehensive Income (Loss) [Line Items]</t>
        </is>
      </c>
    </row>
    <row r="43">
      <c r="A43" s="4" t="inlineStr">
        <is>
          <t>Interest and dividend income - securities</t>
        </is>
      </c>
      <c r="J43" s="7" t="n">
        <v>0.1</v>
      </c>
      <c r="K43" s="7" t="n">
        <v>0.1</v>
      </c>
      <c r="L43" s="7" t="n">
        <v>0.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4 – Securities The amortized cost, ACL, gross unrealized gains and losses, and fair value of People’s United’s debt securities As of December 31, 2020 (in millions) Amortized ACL (1) Gross Gross Fair Debt securities available-for-sale: U.S. Treasury and agency $ 529.8 $ — $ 11.8 $ — $ 541.6 GSE mortgage-backed and CMO securities 4,274.7 — 110.9 (1.7) 4,383.9 Total debt securities available-for-sale $ 4,804.5 $ — $ 122.7 $ (1.7) $ 4,925.5 Debt securities held-to-maturity: State and municipal $ 2,824.3 $ (0.1) $ 236.0 $ — $ 3,060.2 GSE mortgage-backed securities 1,079.9 — 36.4 — 1,116.3 Corporate 89.7 (1.5) 1.0 (0.2) 89.0 Other 1.5 — — — 1.5 Total debt securities held-to-maturity $ 3,995.4 $ (1.6) $ 273.4 $ (0.2) $ 4,267.0 (1) As discussed in Note 1, beginning January 1, 2020, an ACL is required to be recognized (as appropriate) for debt securities. As of December 31, 2019 (in millions) Amortized Gross Gross Fair Debt securities available-for-sale: U.S. Treasury and agency $ 689.5 $ 0.4 $ (2.8) $ 687.1 GSE mortgage-backed securities 2,856.3 25.0 (4.1) 2,877.2 Total debt securities available-for-sale $ 3,545.8 $ 25.4 $ (6.9) $ 3,564.3 Debt securities held-to-maturity: State and municipal $ 2,503.9 $ 142.0 $ (0.4) $ 2,645.5 GSE mortgage-backed securities 1,271.4 8.0 (0.3) 1,279.1 Corporate 92.4 1.5 — 93.9 Other 1.5 — — 1.5 Total debt securities held-to-maturity $ 3,869.2 $ 151.5 $ (0.7) $ 4,020.0 At December 31, 2020, accrued interest receivable associated with debt securities available-for-sale and held-to-maturity totaled $10.7 million and $31.5 million, respectively, and is reported in other assets in the Consolidated Statements of Condition. At December 31, 2020, no debt securities held-to-maturity were past due or in non-accrual status. The following table summarizes changes in the ACL on debt securities held-to-maturity for the year ended December 31, 2020: (in millions) Corporate State and municipal Total Balance at beginning of period $ — $ — $ — CECL transition adjustment 1.8 0.1 1.9 Balance at beginning of period, adjusted 1.8 0.1 1.9 Provision charged (credited) to income (0.3) — (0.3) Balance at end of period $ 1.5 $ 0.1 $ 1.6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s such as Moody's, S&amp;P, Fitch or Kroll are considered in conjunction with an assessment by the Company's risk management department. In the case of multiple ratings, generally the lower rating prevails. Investment grade reflects a credit rating of The table below indicates the credit profile of the Company's debt securities held-to-maturity at amortized cost: As of December 31, 2020 (in millions) Investment Grade Non-Investment Grade Total State and municipal $ 2,824.1 $ 0.2 $ 2,824.3 GSE mortgage-backed securities 1,079.9 — 1,079.9 Corporate 84.7 5.0 89.7 Other 1.5 — 1.5 Total $ 3,990.2 $ 5.2 $ 3,995.4 The following table summarizes those debt securities available-for-sale with unrealized losses at December 31, 2020, classified as to the length of time the losses have existed and, for which no ACL has been recognized. Continuous Unrealized Loss Position Less Than 12 Months 12 Months Or Longer Total As of December 31, 2020 (in millions) Fair Unrealized Fair Unrealized Fair Unrealized Debt securities available-for-sale: GSE mortgage-backed and CMO $ 225.5 $ (1.7) $ — $ — $ 225.5 $ (1.7) Total debt securities available-for-sale $ 225.5 $ (1.7) $ — $ — $ 225.5 $ (1.7) At December 31, 2020, nine of the 2,448 debt securities available-for-sale owned by the Company had gross unrealized losses totaling $1.7 million. With respect to those securities with unrealized losses, all of the GSE mortgage-backed and CMO securities had AAA credit ratings and an average contractual maturity of 10 years. As of December 31, 2020, no ACL has been recognized on debt securities available-for-sale in an unrealized loss position as management does not believe any of the securities are impaired due to reasons of credit quality. Rather, the cause of the gross unrealized losses with respect to all of the debt securities is directly related to changes in interest rates. At this time, management does not intend to sell such securities nor is it more likely than not, based upon available evidence, that management will be required to sell such securities prior to recovery. No credit impairment losses were recognized in the Consolidated Statements of Income for the years ended December 31, 2020, 2019 and 2018. The following table summarizes those debt securities with unrealized losses at December 31, 2019, classified as to the length of time the unrealized losses have existed. Certain unrealized losses totaled less than $0.1 million. Continuous Unrealized Loss Position Less Than 12 Months 12 Months Or Longer Total As of December 31, 2019 (in millions) Fair Unrealized Fair Unrealized Fair Unrealized Debt securities available-for-sale: GSE mortgage-backed securities $ 565.4 $ (3.1) $ 509.3 $ (1.0) $ 1,074.7 $ (4.1) U.S. Treasury and agency 181.0 (0.4) 362.4 (2.4) 543.4 (2.8) Total debt securities available-for-sale $ 746.4 $ (3.5) $ 871.7 $ (3.4) $ 1,618.1 $ (6.9) Debt securities held-to-maturity: GSE mortgage-backed securities $ 100.9 $ (0.3) $ 9.1 $ — $ 110.0 $ (0.3) State and municipal 33.0 (0.2) 11.4 (0.2) 44.4 (0.4) Corporate 3.5 — 8.6 — 12.1 — Total debt securities held-to-maturity $ 137.4 $ (0.5) $ 29.1 $ (0.2) $ 166.5 $ (0.7) At December 31, 2020 and 2019, debt securities available-for-sale with fair values of $4.93 billion and $2.43 billion, respectively, and debt securities held-to-maturity with an amortized cost basis of $2.08 billion and $1.47 billion, respectively, were pledged as collateral for public deposits and for other purposes. The following table is a summary of the amortized cost, fair value and fully taxable equivalent (“FTE”) yield of debt securities as of December 31, 2020, based on remaining period to contractual maturity. Information for GSE mortgage-backed and CMO securities is based on the final contractual maturity dates without considering repayments and prepayments. Available-for-Sale Held-to-Maturity (dollars in millions) Amortized Fair FTE Amortized Fair FTE U.S. Treasury and agency: Within 1 year $ 61.3 $ 61.9 1.49 % $ — $ — — % After 1 but within 5 years 468.5 479.7 1.43 — — — Total 529.8 541.6 1.43 — — — GSE mortgage-backed and CMO After 1 but within 5 years 113.5 118.2 3.19 866.4 896.3 2.45 After 5 but within 10 years 1,287.1 1,332.8 2.16 208.9 215.3 2.21 After 10 years 2,874.1 2,932.9 1.77 4.6 4.7 2.09 Total 4,274.7 4,383.9 1.93 1,079.9 1,116.3 2.40 State and municipal: Within 1 year — — — 6.6 6.7 3.10 After 1 but within 5 years — — — 281.4 296.0 2.73 After 5 but within 10 years — — — 576.5 626.2 3.60 After 10 years — — — 1,959.8 2,131.3 3.56 Total — — — 2,824.3 3,060.2 3.49 Corporate: After 1 but within 5 years — — — 12.8 12.8 3.21 After 5 but within 10 years — — — 76.9 76.2 4.56 Total — — — 89.7 89.0 4.37 Other: After 1 but within 5 years — — — 1.5 1.5 1.75 Total — — — 1.5 1.5 1.75 Total: Within 1 year 61.3 61.9 1.49 6.6 6.7 3.10 After 1 but within 5 years 582.0 597.9 1.77 1,162.1 1,206.6 2.52 After 5 but within 10 years 1,287.1 1,332.8 2.16 862.3 917.7 3.35 After 10 years 2,874.1 2,932.9 1.77 1,964.4 2,136.0 3.56 Total $ 4,804.5 $ 4,925.5 1.87 % $ 3,995.4 $ 4,267.0 3.21 % People’s United uses the specific identification method to determine the cost of securities sold and records securities transactions on the trade date. People’s United sold GSE mortgage-backed securities with an amortized cost of $235.5 million and recorded $10.0 million of gross realized losses in December 2018. Including other minor gains and losses, net security gains (losses) totaled $0.2 million and $(9.8) million for the years ended December 31, 2019 and 2018, respectively. The components of net security gains (losses) are summarized below. Gains on trading debt securities totaled less than $0.1 million for the year ended December 31, 2020. There were no other security gains or losses recognized for the year ended December 31, 2020. Years ended December 31 (in millions) 2019 2018 Debt securities: Gains $ 0.5 $ 0.1 Losses (0.4) (10.0) Total debt securities 0.1 (9.9) Trading debt securities: Gains 0.1 0.1 Losses — — Total trading debt securities 0.1 0.1 Net security gains (losses) $ 0.2 $ (9.8) Effective January 1, 2018, People’s United adopted new accounting guidance that requires equity investments (other than equity method investments) to be measured at fair value with changes in fair value recognized in net income. At The Bank, as a member of the FHLB of Boston, is currently required to purchase and hold shares of capital stock in the FHLB of Boston (total cost of $38.2 million and $136.6 million at December 31, 2020 and 2019, respectively) in an amount equal to its membership base investment plus an activity based investment determined according to the Bank’s level of outstanding FHLB advances. As a result of prior acquisitions, the Bank acquired shares of capital stock in the FHLB of New York (total cost of $0.7 million at December 31, 2019, none at December 31, 2020). Based on the current capital adequacy and liquidity position of the FHLB of Boston, management believes there is no impairment in the Company’s investment at December 31, 2020 and the cost of the investment approximates fair value. Dividend income on FHLB capital stock totaled $4.8 million, $7.0 million and $8.3 million for the years ended December 31, 2020, 2019 and 2018, respectively. The Bank, as a member of the Federal Reserve Bank system, is currently required to purchase and hold shares of capital stock in the FRB-NY (total cost of $228.4 million and $203.8 million at December 31, 2020 and 2019, respectively) in an amount equal to 6% of its capital and surplus. Based on the current capital adequacy and liquidity position of the FRB-NY, management believes there is no impairment in the Company’s investment at December 31, 2020 and the cost of the investment approximates fair value. Dividend income on FRB-NY capital stock totaled $2.0 million, $3.8 million and $5.1 million for the years ended December 31, 2020, 2019 and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rehensive Income - Deferred Income Taxes Applicable to Components of Accumulated Other Comprehensive Loss (Detail) - USD ($) $ in Millions</t>
        </is>
      </c>
      <c r="B1" s="2" t="inlineStr">
        <is>
          <t>Dec. 31, 2020</t>
        </is>
      </c>
      <c r="C1" s="2" t="inlineStr">
        <is>
          <t>Dec. 31, 2019</t>
        </is>
      </c>
      <c r="D1" s="2" t="inlineStr">
        <is>
          <t>Dec. 31, 2018</t>
        </is>
      </c>
    </row>
    <row r="2">
      <c r="A2" s="3" t="inlineStr">
        <is>
          <t>Accumulated Other Comprehensive Income (Loss) [Line Items]</t>
        </is>
      </c>
    </row>
    <row r="3">
      <c r="A3" s="4" t="inlineStr">
        <is>
          <t>AOCI Tax, Attributable to Parent</t>
        </is>
      </c>
      <c r="B3" s="7" t="n">
        <v>28.1</v>
      </c>
      <c r="C3" s="7" t="n">
        <v>52.2</v>
      </c>
      <c r="D3" s="7" t="n">
        <v>79.40000000000001</v>
      </c>
    </row>
    <row r="4">
      <c r="A4" s="4" t="inlineStr">
        <is>
          <t>Pension and Other Postretirement Plans</t>
        </is>
      </c>
    </row>
    <row r="5">
      <c r="A5" s="3" t="inlineStr">
        <is>
          <t>Accumulated Other Comprehensive Income (Loss) [Line Items]</t>
        </is>
      </c>
    </row>
    <row r="6">
      <c r="A6" s="4" t="inlineStr">
        <is>
          <t>AOCI Tax, Attributable to Parent</t>
        </is>
      </c>
      <c r="B6" s="6" t="n">
        <v>57</v>
      </c>
      <c r="C6" s="8" t="n">
        <v>55.3</v>
      </c>
      <c r="D6" s="8" t="n">
        <v>59.4</v>
      </c>
    </row>
    <row r="7">
      <c r="A7" s="4" t="inlineStr">
        <is>
          <t>Net Unrealized Gains (Losses) on Debt Securities Available-for-Sale</t>
        </is>
      </c>
    </row>
    <row r="8">
      <c r="A8" s="3" t="inlineStr">
        <is>
          <t>Accumulated Other Comprehensive Income (Loss) [Line Items]</t>
        </is>
      </c>
    </row>
    <row r="9">
      <c r="A9" s="4" t="inlineStr">
        <is>
          <t>AOCI Tax, Attributable to Parent</t>
        </is>
      </c>
      <c r="B9" s="8" t="n">
        <v>-32.1</v>
      </c>
      <c r="C9" s="8" t="n">
        <v>-6.6</v>
      </c>
      <c r="D9" s="8" t="n">
        <v>14.7</v>
      </c>
    </row>
    <row r="10">
      <c r="A10" s="4" t="inlineStr">
        <is>
          <t>Net Unrealized Gains (Losses) on Debt Securities Transferred to Held-to-Maturity</t>
        </is>
      </c>
    </row>
    <row r="11">
      <c r="A11" s="3" t="inlineStr">
        <is>
          <t>Accumulated Other Comprehensive Income (Loss) [Line Items]</t>
        </is>
      </c>
    </row>
    <row r="12">
      <c r="A12" s="4" t="inlineStr">
        <is>
          <t>AOCI Tax, Attributable to Parent</t>
        </is>
      </c>
      <c r="B12" s="8" t="n">
        <v>2.5</v>
      </c>
      <c r="C12" s="8" t="n">
        <v>3.6</v>
      </c>
      <c r="D12" s="8" t="n">
        <v>4.7</v>
      </c>
    </row>
    <row r="13">
      <c r="A13" s="4" t="inlineStr">
        <is>
          <t>Net Unrealized Gains (Losses) on Derivatives Accounted for as Cash Flow Hedges</t>
        </is>
      </c>
    </row>
    <row r="14">
      <c r="A14" s="3" t="inlineStr">
        <is>
          <t>Accumulated Other Comprehensive Income (Loss) [Line Items]</t>
        </is>
      </c>
    </row>
    <row r="15">
      <c r="A15" s="4" t="inlineStr">
        <is>
          <t>AOCI Tax, Attributable to Parent</t>
        </is>
      </c>
      <c r="B15" s="7" t="n">
        <v>0.7</v>
      </c>
      <c r="C15" s="7" t="n">
        <v>-0.1</v>
      </c>
      <c r="D15" s="7" t="n">
        <v>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CI, before reclassifications, after tax amount</t>
        </is>
      </c>
      <c r="B4" s="7" t="n">
        <v>69.3</v>
      </c>
      <c r="C4" s="7" t="n">
        <v>79.09999999999999</v>
      </c>
      <c r="D4" s="5" t="n">
        <v>-55</v>
      </c>
    </row>
    <row r="5">
      <c r="A5" s="4" t="inlineStr">
        <is>
          <t>Reclassification adjustment, after-tax amount</t>
        </is>
      </c>
      <c r="B5" s="8" t="n">
        <v>8.4</v>
      </c>
      <c r="C5" s="8" t="n">
        <v>10.8</v>
      </c>
      <c r="D5" s="8" t="n">
        <v>17.2</v>
      </c>
    </row>
    <row r="6">
      <c r="A6" s="4" t="inlineStr">
        <is>
          <t>Other comprehensive income (loss), pre-tax amount</t>
        </is>
      </c>
      <c r="B6" s="8" t="n">
        <v>101.8</v>
      </c>
      <c r="C6" s="8" t="n">
        <v>117.1</v>
      </c>
      <c r="D6" s="6" t="n">
        <v>-50</v>
      </c>
    </row>
    <row r="7">
      <c r="A7" s="4" t="inlineStr">
        <is>
          <t>Other comprehensive income (loss), tax effect</t>
        </is>
      </c>
      <c r="B7" s="8" t="n">
        <v>-24.1</v>
      </c>
      <c r="C7" s="8" t="n">
        <v>-27.2</v>
      </c>
      <c r="D7" s="8" t="n">
        <v>12.2</v>
      </c>
    </row>
    <row r="8">
      <c r="A8" s="4" t="inlineStr">
        <is>
          <t>Total other comprehensive income (loss), net of tax</t>
        </is>
      </c>
      <c r="B8" s="8" t="n">
        <v>77.7</v>
      </c>
      <c r="C8" s="8" t="n">
        <v>89.90000000000001</v>
      </c>
      <c r="D8" s="8" t="n">
        <v>-37.8</v>
      </c>
    </row>
    <row r="9">
      <c r="A9" s="4" t="inlineStr">
        <is>
          <t>Pension and Other Postretirement Plans</t>
        </is>
      </c>
    </row>
    <row r="10">
      <c r="A10" s="3" t="inlineStr">
        <is>
          <t>Accumulated Other Comprehensive Income (Loss) [Line Items]</t>
        </is>
      </c>
    </row>
    <row r="11">
      <c r="A11" s="4" t="inlineStr">
        <is>
          <t>OCI, before reclassifications, pre-tax amount</t>
        </is>
      </c>
      <c r="B11" s="8" t="n">
        <v>-15.7</v>
      </c>
      <c r="C11" s="8" t="n">
        <v>12.1</v>
      </c>
    </row>
    <row r="12">
      <c r="A12" s="4" t="inlineStr">
        <is>
          <t>OCI, before reclassification, tax effect</t>
        </is>
      </c>
      <c r="B12" s="8" t="n">
        <v>3.7</v>
      </c>
      <c r="C12" s="8" t="n">
        <v>-2.4</v>
      </c>
    </row>
    <row r="13">
      <c r="A13" s="4" t="inlineStr">
        <is>
          <t>OCI, before reclassifications, after tax amount</t>
        </is>
      </c>
      <c r="B13" s="6" t="n">
        <v>-12</v>
      </c>
      <c r="C13" s="8" t="n">
        <v>9.699999999999999</v>
      </c>
      <c r="D13" s="8" t="n">
        <v>-24.7</v>
      </c>
    </row>
    <row r="14">
      <c r="A14" s="4" t="inlineStr">
        <is>
          <t>Reclassification adjustment, pre-tax amount</t>
        </is>
      </c>
      <c r="B14" s="8" t="n">
        <v>8.4</v>
      </c>
      <c r="C14" s="8" t="n">
        <v>8.300000000000001</v>
      </c>
    </row>
    <row r="15">
      <c r="A15" s="4" t="inlineStr">
        <is>
          <t>Reclassification adjustment, tax effect</t>
        </is>
      </c>
      <c r="B15" s="6" t="n">
        <v>-2</v>
      </c>
      <c r="C15" s="8" t="n">
        <v>-1.7</v>
      </c>
    </row>
    <row r="16">
      <c r="A16" s="4" t="inlineStr">
        <is>
          <t>Reclassification adjustment, after-tax amount</t>
        </is>
      </c>
      <c r="B16" s="8" t="n">
        <v>6.4</v>
      </c>
      <c r="C16" s="8" t="n">
        <v>6.6</v>
      </c>
      <c r="D16" s="8" t="n">
        <v>6.3</v>
      </c>
    </row>
    <row r="17">
      <c r="A17" s="4" t="inlineStr">
        <is>
          <t>Other comprehensive income (loss), pre-tax amount</t>
        </is>
      </c>
      <c r="B17" s="8" t="n">
        <v>-7.3</v>
      </c>
      <c r="C17" s="8" t="n">
        <v>20.4</v>
      </c>
      <c r="D17" s="8" t="n">
        <v>-24.3</v>
      </c>
    </row>
    <row r="18">
      <c r="A18" s="4" t="inlineStr">
        <is>
          <t>Other comprehensive income (loss), tax effect</t>
        </is>
      </c>
      <c r="B18" s="8" t="n">
        <v>1.7</v>
      </c>
      <c r="C18" s="8" t="n">
        <v>-4.1</v>
      </c>
      <c r="D18" s="8" t="n">
        <v>5.9</v>
      </c>
    </row>
    <row r="19">
      <c r="A19" s="4" t="inlineStr">
        <is>
          <t>Total other comprehensive income (loss), net of tax</t>
        </is>
      </c>
      <c r="B19" s="8" t="n">
        <v>-5.6</v>
      </c>
      <c r="C19" s="8" t="n">
        <v>16.3</v>
      </c>
      <c r="D19" s="8" t="n">
        <v>-18.4</v>
      </c>
    </row>
    <row r="20">
      <c r="A20" s="4" t="inlineStr">
        <is>
          <t>Net actuarial loss</t>
        </is>
      </c>
    </row>
    <row r="21">
      <c r="A21" s="3" t="inlineStr">
        <is>
          <t>Accumulated Other Comprehensive Income (Loss) [Line Items]</t>
        </is>
      </c>
    </row>
    <row r="22">
      <c r="A22" s="4" t="inlineStr">
        <is>
          <t>OCI, before reclassifications, pre-tax amount</t>
        </is>
      </c>
      <c r="D22" s="8" t="n">
        <v>-32.6</v>
      </c>
    </row>
    <row r="23">
      <c r="A23" s="4" t="inlineStr">
        <is>
          <t>OCI, before reclassification, tax effect</t>
        </is>
      </c>
      <c r="D23" s="8" t="n">
        <v>7.9</v>
      </c>
    </row>
    <row r="24">
      <c r="A24" s="4" t="inlineStr">
        <is>
          <t>OCI, before reclassifications, after tax amount</t>
        </is>
      </c>
      <c r="D24" s="8" t="n">
        <v>-24.7</v>
      </c>
    </row>
    <row r="25">
      <c r="A25" s="4" t="inlineStr">
        <is>
          <t>Reclassification adjustment, pre-tax amount</t>
        </is>
      </c>
      <c r="D25" s="8" t="n">
        <v>8.6</v>
      </c>
    </row>
    <row r="26">
      <c r="A26" s="4" t="inlineStr">
        <is>
          <t>Reclassification adjustment, tax effect</t>
        </is>
      </c>
      <c r="D26" s="8" t="n">
        <v>-2.1</v>
      </c>
    </row>
    <row r="27">
      <c r="A27" s="4" t="inlineStr">
        <is>
          <t>Reclassification adjustment, after-tax amount</t>
        </is>
      </c>
      <c r="D27" s="8" t="n">
        <v>6.5</v>
      </c>
    </row>
    <row r="28">
      <c r="A28" s="4" t="inlineStr">
        <is>
          <t>Other comprehensive income (loss), pre-tax amount</t>
        </is>
      </c>
      <c r="D28" s="6" t="n">
        <v>-24</v>
      </c>
    </row>
    <row r="29">
      <c r="A29" s="4" t="inlineStr">
        <is>
          <t>Other comprehensive income (loss), tax effect</t>
        </is>
      </c>
      <c r="D29" s="8" t="n">
        <v>5.8</v>
      </c>
    </row>
    <row r="30">
      <c r="A30" s="4" t="inlineStr">
        <is>
          <t>Total other comprehensive income (loss), net of tax</t>
        </is>
      </c>
      <c r="D30" s="8" t="n">
        <v>-18.2</v>
      </c>
    </row>
    <row r="31">
      <c r="A31" s="4" t="inlineStr">
        <is>
          <t>Prior service credit</t>
        </is>
      </c>
    </row>
    <row r="32">
      <c r="A32" s="3" t="inlineStr">
        <is>
          <t>Accumulated Other Comprehensive Income (Loss) [Line Items]</t>
        </is>
      </c>
    </row>
    <row r="33">
      <c r="A33" s="4" t="inlineStr">
        <is>
          <t>Reclassification adjustment, pre-tax amount</t>
        </is>
      </c>
      <c r="D33" s="8" t="n">
        <v>-0.3</v>
      </c>
    </row>
    <row r="34">
      <c r="A34" s="4" t="inlineStr">
        <is>
          <t>Reclassification adjustment, tax effect</t>
        </is>
      </c>
      <c r="D34" s="8" t="n">
        <v>0.1</v>
      </c>
    </row>
    <row r="35">
      <c r="A35" s="4" t="inlineStr">
        <is>
          <t>Reclassification adjustment, after-tax amount</t>
        </is>
      </c>
      <c r="D35" s="8" t="n">
        <v>-0.2</v>
      </c>
    </row>
    <row r="36">
      <c r="A36" s="4" t="inlineStr">
        <is>
          <t>Net Unrealized Gains (Losses) on Debt Securities Available-for-Sale</t>
        </is>
      </c>
    </row>
    <row r="37">
      <c r="A37" s="3" t="inlineStr">
        <is>
          <t>Accumulated Other Comprehensive Income (Loss) [Line Items]</t>
        </is>
      </c>
    </row>
    <row r="38">
      <c r="A38" s="4" t="inlineStr">
        <is>
          <t>OCI, before reclassifications, pre-tax amount</t>
        </is>
      </c>
      <c r="B38" s="8" t="n">
        <v>107.8</v>
      </c>
      <c r="C38" s="8" t="n">
        <v>89.2</v>
      </c>
      <c r="D38" s="8" t="n">
        <v>-38.3</v>
      </c>
    </row>
    <row r="39">
      <c r="A39" s="4" t="inlineStr">
        <is>
          <t>OCI, before reclassification, tax effect</t>
        </is>
      </c>
      <c r="B39" s="8" t="n">
        <v>-25.5</v>
      </c>
      <c r="C39" s="8" t="n">
        <v>-21.3</v>
      </c>
      <c r="D39" s="8" t="n">
        <v>9.300000000000001</v>
      </c>
    </row>
    <row r="40">
      <c r="A40" s="4" t="inlineStr">
        <is>
          <t>OCI, before reclassifications, after tax amount</t>
        </is>
      </c>
      <c r="B40" s="8" t="n">
        <v>82.3</v>
      </c>
      <c r="C40" s="8" t="n">
        <v>67.90000000000001</v>
      </c>
      <c r="D40" s="6" t="n">
        <v>-29</v>
      </c>
    </row>
    <row r="41">
      <c r="A41" s="4" t="inlineStr">
        <is>
          <t>Reclassification adjustment, pre-tax amount</t>
        </is>
      </c>
      <c r="C41" s="8" t="n">
        <v>-0.1</v>
      </c>
      <c r="D41" s="8" t="n">
        <v>9.9</v>
      </c>
    </row>
    <row r="42">
      <c r="A42" s="4" t="inlineStr">
        <is>
          <t>Reclassification adjustment, tax effect</t>
        </is>
      </c>
      <c r="C42" s="6" t="n">
        <v>0</v>
      </c>
      <c r="D42" s="8" t="n">
        <v>-2.4</v>
      </c>
    </row>
    <row r="43">
      <c r="A43" s="4" t="inlineStr">
        <is>
          <t>Reclassification adjustment, after-tax amount</t>
        </is>
      </c>
      <c r="B43" s="6" t="n">
        <v>0</v>
      </c>
      <c r="C43" s="8" t="n">
        <v>-0.1</v>
      </c>
      <c r="D43" s="8" t="n">
        <v>7.5</v>
      </c>
    </row>
    <row r="44">
      <c r="A44" s="4" t="inlineStr">
        <is>
          <t>Other comprehensive income (loss), pre-tax amount</t>
        </is>
      </c>
      <c r="B44" s="8" t="n">
        <v>107.8</v>
      </c>
      <c r="C44" s="8" t="n">
        <v>89.09999999999999</v>
      </c>
      <c r="D44" s="8" t="n">
        <v>-28.4</v>
      </c>
    </row>
    <row r="45">
      <c r="A45" s="4" t="inlineStr">
        <is>
          <t>Other comprehensive income (loss), tax effect</t>
        </is>
      </c>
      <c r="B45" s="8" t="n">
        <v>-25.5</v>
      </c>
      <c r="C45" s="8" t="n">
        <v>-21.3</v>
      </c>
      <c r="D45" s="8" t="n">
        <v>6.9</v>
      </c>
    </row>
    <row r="46">
      <c r="A46" s="4" t="inlineStr">
        <is>
          <t>Total other comprehensive income (loss), net of tax</t>
        </is>
      </c>
      <c r="B46" s="8" t="n">
        <v>82.3</v>
      </c>
      <c r="C46" s="8" t="n">
        <v>67.8</v>
      </c>
      <c r="D46" s="8" t="n">
        <v>-21.5</v>
      </c>
    </row>
    <row r="47">
      <c r="A47" s="4" t="inlineStr">
        <is>
          <t>Net Unrealized Gains (Losses) on Debt Securities Transferred to Held-to-Maturity</t>
        </is>
      </c>
    </row>
    <row r="48">
      <c r="A48" s="3" t="inlineStr">
        <is>
          <t>Accumulated Other Comprehensive Income (Loss) [Line Items]</t>
        </is>
      </c>
    </row>
    <row r="49">
      <c r="A49" s="4" t="inlineStr">
        <is>
          <t>OCI, before reclassifications, after tax amount</t>
        </is>
      </c>
      <c r="B49" s="6" t="n">
        <v>0</v>
      </c>
      <c r="C49" s="6" t="n">
        <v>0</v>
      </c>
      <c r="D49" s="6" t="n">
        <v>0</v>
      </c>
    </row>
    <row r="50">
      <c r="A50" s="4" t="inlineStr">
        <is>
          <t>Reclassification adjustment, pre-tax amount</t>
        </is>
      </c>
      <c r="B50" s="8" t="n">
        <v>4.7</v>
      </c>
      <c r="C50" s="8" t="n">
        <v>4.6</v>
      </c>
      <c r="D50" s="8" t="n">
        <v>3.9</v>
      </c>
    </row>
    <row r="51">
      <c r="A51" s="4" t="inlineStr">
        <is>
          <t>Reclassification adjustment, tax effect</t>
        </is>
      </c>
      <c r="B51" s="8" t="n">
        <v>-1.1</v>
      </c>
      <c r="C51" s="8" t="n">
        <v>-1.1</v>
      </c>
      <c r="D51" s="8" t="n">
        <v>-0.9</v>
      </c>
    </row>
    <row r="52">
      <c r="A52" s="4" t="inlineStr">
        <is>
          <t>Reclassification adjustment, after-tax amount</t>
        </is>
      </c>
      <c r="B52" s="8" t="n">
        <v>3.6</v>
      </c>
      <c r="C52" s="8" t="n">
        <v>3.5</v>
      </c>
      <c r="D52" s="6" t="n">
        <v>3</v>
      </c>
    </row>
    <row r="53">
      <c r="A53" s="4" t="inlineStr">
        <is>
          <t>Other comprehensive income (loss), pre-tax amount</t>
        </is>
      </c>
      <c r="B53" s="8" t="n">
        <v>4.7</v>
      </c>
      <c r="C53" s="8" t="n">
        <v>4.6</v>
      </c>
      <c r="D53" s="8" t="n">
        <v>3.9</v>
      </c>
    </row>
    <row r="54">
      <c r="A54" s="4" t="inlineStr">
        <is>
          <t>Other comprehensive income (loss), tax effect</t>
        </is>
      </c>
      <c r="B54" s="8" t="n">
        <v>-1.1</v>
      </c>
      <c r="C54" s="8" t="n">
        <v>-1.1</v>
      </c>
      <c r="D54" s="8" t="n">
        <v>-0.9</v>
      </c>
    </row>
    <row r="55">
      <c r="A55" s="4" t="inlineStr">
        <is>
          <t>Total other comprehensive income (loss), net of tax</t>
        </is>
      </c>
      <c r="B55" s="8" t="n">
        <v>3.6</v>
      </c>
      <c r="C55" s="8" t="n">
        <v>3.5</v>
      </c>
      <c r="D55" s="6" t="n">
        <v>3</v>
      </c>
    </row>
    <row r="56">
      <c r="A56" s="4" t="inlineStr">
        <is>
          <t>Net Unrealized Gains (Losses) on Derivatives Accounted for as Cash Flow Hedges</t>
        </is>
      </c>
    </row>
    <row r="57">
      <c r="A57" s="3" t="inlineStr">
        <is>
          <t>Accumulated Other Comprehensive Income (Loss) [Line Items]</t>
        </is>
      </c>
    </row>
    <row r="58">
      <c r="A58" s="4" t="inlineStr">
        <is>
          <t>OCI, before reclassifications, pre-tax amount</t>
        </is>
      </c>
      <c r="B58" s="8" t="n">
        <v>-1.4</v>
      </c>
      <c r="C58" s="8" t="n">
        <v>1.9</v>
      </c>
      <c r="D58" s="8" t="n">
        <v>-1.7</v>
      </c>
    </row>
    <row r="59">
      <c r="A59" s="4" t="inlineStr">
        <is>
          <t>OCI, before reclassification, tax effect</t>
        </is>
      </c>
      <c r="B59" s="8" t="n">
        <v>0.4</v>
      </c>
      <c r="C59" s="8" t="n">
        <v>-0.4</v>
      </c>
      <c r="D59" s="8" t="n">
        <v>0.4</v>
      </c>
    </row>
    <row r="60">
      <c r="A60" s="4" t="inlineStr">
        <is>
          <t>OCI, before reclassifications, after tax amount</t>
        </is>
      </c>
      <c r="B60" s="6" t="n">
        <v>-1</v>
      </c>
      <c r="C60" s="8" t="n">
        <v>1.5</v>
      </c>
      <c r="D60" s="8" t="n">
        <v>-1.3</v>
      </c>
    </row>
    <row r="61">
      <c r="A61" s="4" t="inlineStr">
        <is>
          <t>Reclassification adjustment, pre-tax amount</t>
        </is>
      </c>
      <c r="B61" s="6" t="n">
        <v>-2</v>
      </c>
      <c r="C61" s="8" t="n">
        <v>1.1</v>
      </c>
      <c r="D61" s="8" t="n">
        <v>0.5</v>
      </c>
    </row>
    <row r="62">
      <c r="A62" s="4" t="inlineStr">
        <is>
          <t>Reclassification adjustment, tax effect</t>
        </is>
      </c>
      <c r="B62" s="8" t="n">
        <v>0.4</v>
      </c>
      <c r="C62" s="8" t="n">
        <v>-0.3</v>
      </c>
      <c r="D62" s="8" t="n">
        <v>-0.1</v>
      </c>
    </row>
    <row r="63">
      <c r="A63" s="4" t="inlineStr">
        <is>
          <t>Reclassification adjustment, after-tax amount</t>
        </is>
      </c>
      <c r="B63" s="8" t="n">
        <v>-1.6</v>
      </c>
      <c r="C63" s="8" t="n">
        <v>0.8</v>
      </c>
      <c r="D63" s="8" t="n">
        <v>0.4</v>
      </c>
    </row>
    <row r="64">
      <c r="A64" s="4" t="inlineStr">
        <is>
          <t>Other comprehensive income (loss), pre-tax amount</t>
        </is>
      </c>
      <c r="B64" s="8" t="n">
        <v>-3.4</v>
      </c>
      <c r="C64" s="6" t="n">
        <v>3</v>
      </c>
      <c r="D64" s="8" t="n">
        <v>-1.2</v>
      </c>
    </row>
    <row r="65">
      <c r="A65" s="4" t="inlineStr">
        <is>
          <t>Other comprehensive income (loss), tax effect</t>
        </is>
      </c>
      <c r="B65" s="8" t="n">
        <v>0.8</v>
      </c>
      <c r="C65" s="8" t="n">
        <v>-0.7</v>
      </c>
      <c r="D65" s="8" t="n">
        <v>0.3</v>
      </c>
    </row>
    <row r="66">
      <c r="A66" s="4" t="inlineStr">
        <is>
          <t>Total other comprehensive income (loss), net of tax</t>
        </is>
      </c>
      <c r="B66" s="7" t="n">
        <v>-2.6</v>
      </c>
      <c r="C66" s="7" t="n">
        <v>2.3</v>
      </c>
      <c r="D66" s="7" t="n">
        <v>-0.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People's United Employee Pension and Other Postretirement Plans - Additional Information (Detail) - USD ($) $ in Millions</t>
        </is>
      </c>
      <c r="B1" s="2" t="inlineStr">
        <is>
          <t>9 Months Ended</t>
        </is>
      </c>
      <c r="C1" s="2" t="inlineStr">
        <is>
          <t>12 Months Ended</t>
        </is>
      </c>
    </row>
    <row r="2">
      <c r="B2" s="2" t="inlineStr">
        <is>
          <t>Sep. 30, 2018</t>
        </is>
      </c>
      <c r="C2" s="2" t="inlineStr">
        <is>
          <t>Dec. 31, 2020</t>
        </is>
      </c>
      <c r="D2" s="2" t="inlineStr">
        <is>
          <t>Dec. 31, 2019</t>
        </is>
      </c>
      <c r="E2" s="2" t="inlineStr">
        <is>
          <t>Dec. 31, 2018</t>
        </is>
      </c>
      <c r="F2" s="2" t="inlineStr">
        <is>
          <t>Feb. 28, 2018</t>
        </is>
      </c>
    </row>
    <row r="3">
      <c r="A3" s="3" t="inlineStr">
        <is>
          <t>Defined Benefit Plan Disclosure [Line Items]</t>
        </is>
      </c>
    </row>
    <row r="4">
      <c r="A4" s="4" t="inlineStr">
        <is>
          <t>Average compensation term on which pension plan benefits are based, in years</t>
        </is>
      </c>
      <c r="C4" s="4" t="inlineStr">
        <is>
          <t>5 years</t>
        </is>
      </c>
    </row>
    <row r="5">
      <c r="A5" s="4" t="inlineStr">
        <is>
          <t>Average compensation term within last ten years on which pension plan benefits are based, in years</t>
        </is>
      </c>
      <c r="C5" s="4" t="inlineStr">
        <is>
          <t>5 years</t>
        </is>
      </c>
    </row>
    <row r="6">
      <c r="A6" s="4" t="inlineStr">
        <is>
          <t>Term considered when determining employee pension benefits, in years</t>
        </is>
      </c>
      <c r="C6" s="4" t="inlineStr">
        <is>
          <t>10 years</t>
        </is>
      </c>
    </row>
    <row r="7">
      <c r="A7" s="4" t="inlineStr">
        <is>
          <t>Trust assets</t>
        </is>
      </c>
      <c r="C7" s="7" t="n">
        <v>56.9</v>
      </c>
      <c r="D7" s="5" t="n">
        <v>51</v>
      </c>
    </row>
    <row r="8">
      <c r="A8" s="4" t="inlineStr">
        <is>
          <t>Maximum percentage of fixed income holdings invested in issues rated below Baa</t>
        </is>
      </c>
      <c r="C8" s="4" t="inlineStr">
        <is>
          <t>30.00%</t>
        </is>
      </c>
    </row>
    <row r="9">
      <c r="A9" s="4" t="inlineStr">
        <is>
          <t>Maximum</t>
        </is>
      </c>
    </row>
    <row r="10">
      <c r="A10" s="3" t="inlineStr">
        <is>
          <t>Defined Benefit Plan Disclosure [Line Items]</t>
        </is>
      </c>
    </row>
    <row r="11">
      <c r="A11" s="4" t="inlineStr">
        <is>
          <t>Percentage of covered employee's eligible compensation</t>
        </is>
      </c>
      <c r="C11" s="4" t="inlineStr">
        <is>
          <t>4.00%</t>
        </is>
      </c>
    </row>
    <row r="12">
      <c r="A12" s="4" t="inlineStr">
        <is>
          <t>Pension Plans</t>
        </is>
      </c>
    </row>
    <row r="13">
      <c r="A13" s="3" t="inlineStr">
        <is>
          <t>Defined Benefit Plan Disclosure [Line Items]</t>
        </is>
      </c>
    </row>
    <row r="14">
      <c r="A14" s="4" t="inlineStr">
        <is>
          <t>Pension plan assets measured at fair value</t>
        </is>
      </c>
      <c r="C14" s="7" t="n">
        <v>839.9</v>
      </c>
      <c r="D14" s="8" t="n">
        <v>746.7</v>
      </c>
      <c r="E14" s="7" t="n">
        <v>596.4</v>
      </c>
    </row>
    <row r="15">
      <c r="A15" s="4" t="inlineStr">
        <is>
          <t>Projected benefit obligations:</t>
        </is>
      </c>
      <c r="C15" s="8" t="n">
        <v>740.5</v>
      </c>
      <c r="D15" s="8" t="n">
        <v>665.5</v>
      </c>
      <c r="E15" s="7" t="n">
        <v>562.7</v>
      </c>
    </row>
    <row r="16">
      <c r="A16" s="4" t="inlineStr">
        <is>
          <t>Defined benefit plan, expected future benefit payments in year one</t>
        </is>
      </c>
      <c r="C16" s="8" t="n">
        <v>32.5</v>
      </c>
    </row>
    <row r="17">
      <c r="A17" s="4" t="inlineStr">
        <is>
          <t>Defined benefit plan, expected future benefit payments in year two</t>
        </is>
      </c>
      <c r="C17" s="6" t="n">
        <v>31</v>
      </c>
    </row>
    <row r="18">
      <c r="A18" s="4" t="inlineStr">
        <is>
          <t>Defined benefit plan, expected future benefit payments in year three</t>
        </is>
      </c>
      <c r="C18" s="6" t="n">
        <v>33</v>
      </c>
    </row>
    <row r="19">
      <c r="A19" s="4" t="inlineStr">
        <is>
          <t>Defined benefit plan, expected future benefit payments in year four</t>
        </is>
      </c>
      <c r="C19" s="6" t="n">
        <v>35</v>
      </c>
    </row>
    <row r="20">
      <c r="A20" s="4" t="inlineStr">
        <is>
          <t>Defined benefit plan, expected future benefit payments in year five</t>
        </is>
      </c>
      <c r="C20" s="8" t="n">
        <v>35.1</v>
      </c>
    </row>
    <row r="21">
      <c r="A21" s="4" t="inlineStr">
        <is>
          <t>Defined benefit plan, expected future benefit payments after five years</t>
        </is>
      </c>
      <c r="C21" s="8" t="n">
        <v>195.1</v>
      </c>
    </row>
    <row r="22">
      <c r="A22" s="4" t="inlineStr">
        <is>
          <t>Pension Plans | Nonqualified Plan</t>
        </is>
      </c>
    </row>
    <row r="23">
      <c r="A23" s="3" t="inlineStr">
        <is>
          <t>Defined Benefit Plan Disclosure [Line Items]</t>
        </is>
      </c>
    </row>
    <row r="24">
      <c r="A24" s="4" t="inlineStr">
        <is>
          <t>Projected benefit obligations:</t>
        </is>
      </c>
      <c r="C24" s="8" t="n">
        <v>41.8</v>
      </c>
      <c r="D24" s="8" t="n">
        <v>40.2</v>
      </c>
    </row>
    <row r="25">
      <c r="A25" s="4" t="inlineStr">
        <is>
          <t>Trust assets</t>
        </is>
      </c>
      <c r="C25" s="8" t="n">
        <v>36.8</v>
      </c>
    </row>
    <row r="26">
      <c r="A26" s="4" t="inlineStr">
        <is>
          <t>Pension Plans | Qualified Plan</t>
        </is>
      </c>
    </row>
    <row r="27">
      <c r="A27" s="3" t="inlineStr">
        <is>
          <t>Defined Benefit Plan Disclosure [Line Items]</t>
        </is>
      </c>
    </row>
    <row r="28">
      <c r="A28" s="4" t="inlineStr">
        <is>
          <t>Pension plan assets measured at fair value</t>
        </is>
      </c>
      <c r="C28" s="8" t="n">
        <v>839.9</v>
      </c>
      <c r="D28" s="8" t="n">
        <v>746.7</v>
      </c>
    </row>
    <row r="29">
      <c r="A29" s="4" t="inlineStr">
        <is>
          <t>Projected benefit obligations:</t>
        </is>
      </c>
      <c r="C29" s="8" t="n">
        <v>698.7</v>
      </c>
      <c r="D29" s="7" t="n">
        <v>625.3</v>
      </c>
    </row>
    <row r="30">
      <c r="A30" s="4" t="inlineStr">
        <is>
          <t>Net periodic benefit income</t>
        </is>
      </c>
      <c r="C30" s="7" t="n">
        <v>29.9</v>
      </c>
    </row>
    <row r="31">
      <c r="A31" s="4" t="inlineStr">
        <is>
          <t>Maximum percentage of any individual security</t>
        </is>
      </c>
      <c r="C31" s="4" t="inlineStr">
        <is>
          <t>3.00%</t>
        </is>
      </c>
    </row>
    <row r="32">
      <c r="A32" s="4" t="inlineStr">
        <is>
          <t>Percentage of equity holdings invested in international equities</t>
        </is>
      </c>
      <c r="C32" s="4" t="inlineStr">
        <is>
          <t>50.00%</t>
        </is>
      </c>
    </row>
    <row r="33">
      <c r="A33" s="4" t="inlineStr">
        <is>
          <t>Maximum percentage of fixed income holdings invested in issues rated below Baa</t>
        </is>
      </c>
      <c r="C33" s="4" t="inlineStr">
        <is>
          <t>2.50%</t>
        </is>
      </c>
    </row>
    <row r="34">
      <c r="A34" s="4" t="inlineStr">
        <is>
          <t>Market value of total plan assets</t>
        </is>
      </c>
      <c r="C34" s="4" t="inlineStr">
        <is>
          <t>2.50%</t>
        </is>
      </c>
    </row>
    <row r="35">
      <c r="A35" s="4" t="inlineStr">
        <is>
          <t>Pension Plans | Qualified Plan | People's Qualified Plan</t>
        </is>
      </c>
    </row>
    <row r="36">
      <c r="A36" s="3" t="inlineStr">
        <is>
          <t>Defined Benefit Plan Disclosure [Line Items]</t>
        </is>
      </c>
    </row>
    <row r="37">
      <c r="A37" s="4" t="inlineStr">
        <is>
          <t>Percentage of covered employee's eligible compensation</t>
        </is>
      </c>
      <c r="C37" s="4" t="inlineStr">
        <is>
          <t>3.00%</t>
        </is>
      </c>
    </row>
    <row r="38">
      <c r="A38" s="4" t="inlineStr">
        <is>
          <t>Minimum age requirement to participate in pension plan, years</t>
        </is>
      </c>
      <c r="C38" s="4" t="inlineStr">
        <is>
          <t>18 years</t>
        </is>
      </c>
    </row>
    <row r="39">
      <c r="A39" s="4" t="inlineStr">
        <is>
          <t>Minimum service hours per year requirement to participate in pension plan</t>
        </is>
      </c>
      <c r="C39" s="4" t="inlineStr">
        <is>
          <t>1000 hours</t>
        </is>
      </c>
    </row>
    <row r="40">
      <c r="A40" s="4" t="inlineStr">
        <is>
          <t>Pension plan assets measured at fair value</t>
        </is>
      </c>
      <c r="C40" s="7" t="n">
        <v>801.5</v>
      </c>
    </row>
    <row r="41">
      <c r="A41" s="4" t="inlineStr">
        <is>
          <t>Projected benefit obligations:</t>
        </is>
      </c>
      <c r="C41" s="7" t="n">
        <v>663.4</v>
      </c>
    </row>
    <row r="42">
      <c r="A42" s="4" t="inlineStr">
        <is>
          <t>Amortization of unrecognized gain loss over average remaining life of plan participants</t>
        </is>
      </c>
      <c r="C42" s="4" t="inlineStr">
        <is>
          <t>25 years</t>
        </is>
      </c>
    </row>
    <row r="43">
      <c r="A43" s="4" t="inlineStr">
        <is>
          <t>Discount rate used to determine benefit obligation</t>
        </is>
      </c>
      <c r="C43" s="4" t="inlineStr">
        <is>
          <t>2.50%</t>
        </is>
      </c>
      <c r="D43" s="4" t="inlineStr">
        <is>
          <t>3.38%</t>
        </is>
      </c>
      <c r="E43" s="4" t="inlineStr">
        <is>
          <t>4.41%</t>
        </is>
      </c>
    </row>
    <row r="44">
      <c r="A44" s="4" t="inlineStr">
        <is>
          <t>Discount rate used to calculate net periodic benefit cost</t>
        </is>
      </c>
      <c r="B44" s="4" t="inlineStr">
        <is>
          <t>3.74%</t>
        </is>
      </c>
      <c r="C44" s="4" t="inlineStr">
        <is>
          <t>3.38%</t>
        </is>
      </c>
      <c r="D44" s="4" t="inlineStr">
        <is>
          <t>4.41%</t>
        </is>
      </c>
      <c r="E44" s="4" t="inlineStr">
        <is>
          <t>4.34%</t>
        </is>
      </c>
    </row>
    <row r="45">
      <c r="A45" s="4" t="inlineStr">
        <is>
          <t>Expected long-term rate of return assumption</t>
        </is>
      </c>
      <c r="C45" s="4" t="inlineStr">
        <is>
          <t>7.25%</t>
        </is>
      </c>
      <c r="D45" s="4" t="inlineStr">
        <is>
          <t>7.25%</t>
        </is>
      </c>
      <c r="E45" s="4" t="inlineStr">
        <is>
          <t>7.25%</t>
        </is>
      </c>
    </row>
    <row r="46">
      <c r="A46" s="4" t="inlineStr">
        <is>
          <t>Expected long-term rate of return assumption</t>
        </is>
      </c>
      <c r="C46" s="4" t="inlineStr">
        <is>
          <t>7.25%</t>
        </is>
      </c>
    </row>
    <row r="47">
      <c r="A47" s="4" t="inlineStr">
        <is>
          <t>Discount rate</t>
        </is>
      </c>
      <c r="C47" s="4" t="inlineStr">
        <is>
          <t>2.50%</t>
        </is>
      </c>
    </row>
    <row r="48">
      <c r="A48" s="4" t="inlineStr">
        <is>
          <t>Expected employer contributions</t>
        </is>
      </c>
      <c r="F48" s="5" t="n">
        <v>50</v>
      </c>
    </row>
    <row r="49">
      <c r="A49" s="4" t="inlineStr">
        <is>
          <t>Pension Plans | Qualified Plan | United Financial Qualified Plan</t>
        </is>
      </c>
    </row>
    <row r="50">
      <c r="A50" s="3" t="inlineStr">
        <is>
          <t>Defined Benefit Plan Disclosure [Line Items]</t>
        </is>
      </c>
    </row>
    <row r="51">
      <c r="A51" s="4" t="inlineStr">
        <is>
          <t>Pension plan assets measured at fair value</t>
        </is>
      </c>
      <c r="C51" s="7" t="n">
        <v>38.4</v>
      </c>
    </row>
    <row r="52">
      <c r="A52" s="4" t="inlineStr">
        <is>
          <t>Projected benefit obligations:</t>
        </is>
      </c>
      <c r="C52" s="7" t="n">
        <v>35.3</v>
      </c>
    </row>
    <row r="53">
      <c r="A53" s="4" t="inlineStr">
        <is>
          <t>Amortization of unrecognized gain loss over average remaining life of plan participants</t>
        </is>
      </c>
      <c r="C53" s="4" t="inlineStr">
        <is>
          <t>28 years</t>
        </is>
      </c>
    </row>
    <row r="54">
      <c r="A54" s="4" t="inlineStr">
        <is>
          <t>Discount rate used to determine benefit obligation</t>
        </is>
      </c>
      <c r="C54" s="4" t="inlineStr">
        <is>
          <t>2.53%</t>
        </is>
      </c>
      <c r="D54" s="4" t="inlineStr">
        <is>
          <t>3.42%</t>
        </is>
      </c>
    </row>
    <row r="55">
      <c r="A55" s="4" t="inlineStr">
        <is>
          <t>Discount rate used to calculate net periodic benefit cost</t>
        </is>
      </c>
      <c r="C55" s="4" t="inlineStr">
        <is>
          <t>3.42%</t>
        </is>
      </c>
      <c r="D55" s="4" t="inlineStr">
        <is>
          <t>3.33%</t>
        </is>
      </c>
    </row>
    <row r="56">
      <c r="A56" s="4" t="inlineStr">
        <is>
          <t>Expected long-term rate of return assumption</t>
        </is>
      </c>
      <c r="C56" s="4" t="inlineStr">
        <is>
          <t>5.25%</t>
        </is>
      </c>
      <c r="D56" s="4" t="inlineStr">
        <is>
          <t>5.25%</t>
        </is>
      </c>
    </row>
    <row r="57">
      <c r="A57" s="4" t="inlineStr">
        <is>
          <t>Discount rate</t>
        </is>
      </c>
      <c r="C57" s="4" t="inlineStr">
        <is>
          <t>2.53%</t>
        </is>
      </c>
    </row>
    <row r="58">
      <c r="A58" s="4" t="inlineStr">
        <is>
          <t>Pension Plans | Minimum | Nonqualified Plan</t>
        </is>
      </c>
    </row>
    <row r="59">
      <c r="A59" s="3" t="inlineStr">
        <is>
          <t>Defined Benefit Plan Disclosure [Line Items]</t>
        </is>
      </c>
    </row>
    <row r="60">
      <c r="A60" s="4" t="inlineStr">
        <is>
          <t>Discount rate used to determine benefit obligation</t>
        </is>
      </c>
      <c r="C60" s="4" t="inlineStr">
        <is>
          <t>1.60%</t>
        </is>
      </c>
      <c r="D60" s="4" t="inlineStr">
        <is>
          <t>2.76%</t>
        </is>
      </c>
    </row>
    <row r="61">
      <c r="A61" s="4" t="inlineStr">
        <is>
          <t>Discount rate used to calculate net periodic benefit cost</t>
        </is>
      </c>
      <c r="C61" s="4" t="inlineStr">
        <is>
          <t>1.29%</t>
        </is>
      </c>
      <c r="D61" s="4" t="inlineStr">
        <is>
          <t>3.33%</t>
        </is>
      </c>
    </row>
    <row r="62">
      <c r="A62" s="4" t="inlineStr">
        <is>
          <t>Pension Plans | Minimum | Qualified Plan</t>
        </is>
      </c>
    </row>
    <row r="63">
      <c r="A63" s="3" t="inlineStr">
        <is>
          <t>Defined Benefit Plan Disclosure [Line Items]</t>
        </is>
      </c>
    </row>
    <row r="64">
      <c r="A64" s="4" t="inlineStr">
        <is>
          <t>Accumulated unrecognized gain or loss percentage for amortization of actuarial gain loss</t>
        </is>
      </c>
      <c r="C64" s="4" t="inlineStr">
        <is>
          <t>10.00%</t>
        </is>
      </c>
    </row>
    <row r="65">
      <c r="A65" s="4" t="inlineStr">
        <is>
          <t>Pension Plans | Minimum | Qualified Plan | People's Qualified Plan</t>
        </is>
      </c>
    </row>
    <row r="66">
      <c r="A66" s="3" t="inlineStr">
        <is>
          <t>Defined Benefit Plan Disclosure [Line Items]</t>
        </is>
      </c>
    </row>
    <row r="67">
      <c r="A67" s="4" t="inlineStr">
        <is>
          <t>Discount rate used to calculate net periodic benefit cost</t>
        </is>
      </c>
      <c r="E67" s="4" t="inlineStr">
        <is>
          <t>3.74%</t>
        </is>
      </c>
    </row>
    <row r="68">
      <c r="A68" s="4" t="inlineStr">
        <is>
          <t>Pension Plans | Maximum | Nonqualified Plan</t>
        </is>
      </c>
    </row>
    <row r="69">
      <c r="A69" s="3" t="inlineStr">
        <is>
          <t>Defined Benefit Plan Disclosure [Line Items]</t>
        </is>
      </c>
    </row>
    <row r="70">
      <c r="A70" s="4" t="inlineStr">
        <is>
          <t>Discount rate used to determine benefit obligation</t>
        </is>
      </c>
      <c r="C70" s="4" t="inlineStr">
        <is>
          <t>2.50%</t>
        </is>
      </c>
      <c r="D70" s="4" t="inlineStr">
        <is>
          <t>3.40%</t>
        </is>
      </c>
    </row>
    <row r="71">
      <c r="A71" s="4" t="inlineStr">
        <is>
          <t>Discount rate used to calculate net periodic benefit cost</t>
        </is>
      </c>
      <c r="C71" s="4" t="inlineStr">
        <is>
          <t>2.50%</t>
        </is>
      </c>
      <c r="D71" s="4" t="inlineStr">
        <is>
          <t>4.40%</t>
        </is>
      </c>
    </row>
    <row r="72">
      <c r="A72" s="4" t="inlineStr">
        <is>
          <t>Pension Plans | Maximum | Qualified Plan | People's Qualified Plan</t>
        </is>
      </c>
    </row>
    <row r="73">
      <c r="A73" s="3" t="inlineStr">
        <is>
          <t>Defined Benefit Plan Disclosure [Line Items]</t>
        </is>
      </c>
    </row>
    <row r="74">
      <c r="A74" s="4" t="inlineStr">
        <is>
          <t>Discount rate used to calculate net periodic benefit cost</t>
        </is>
      </c>
      <c r="E74" s="4" t="inlineStr">
        <is>
          <t>4.34%</t>
        </is>
      </c>
    </row>
    <row r="75">
      <c r="A75" s="4" t="inlineStr">
        <is>
          <t>Other Pension Plan, Postretirement or Supplemental Plans, Defined Benefit</t>
        </is>
      </c>
    </row>
    <row r="76">
      <c r="A76" s="3" t="inlineStr">
        <is>
          <t>Defined Benefit Plan Disclosure [Line Items]</t>
        </is>
      </c>
    </row>
    <row r="77">
      <c r="A77" s="4" t="inlineStr">
        <is>
          <t>Expected employer contributions</t>
        </is>
      </c>
      <c r="C77" s="5" t="n">
        <v>6</v>
      </c>
    </row>
    <row r="78">
      <c r="A78" s="4" t="inlineStr">
        <is>
          <t>Other Postretirement Plans</t>
        </is>
      </c>
    </row>
    <row r="79">
      <c r="A79" s="3" t="inlineStr">
        <is>
          <t>Defined Benefit Plan Disclosure [Line Items]</t>
        </is>
      </c>
    </row>
    <row r="80">
      <c r="A80" s="4" t="inlineStr">
        <is>
          <t>Pension plan assets measured at fair value</t>
        </is>
      </c>
      <c r="C80" s="6" t="n">
        <v>0</v>
      </c>
      <c r="D80" s="5" t="n">
        <v>0</v>
      </c>
      <c r="E80" s="5" t="n">
        <v>0</v>
      </c>
    </row>
    <row r="81">
      <c r="A81" s="4" t="inlineStr">
        <is>
          <t>Projected benefit obligations:</t>
        </is>
      </c>
      <c r="C81" s="8" t="n">
        <v>17.7</v>
      </c>
      <c r="D81" s="7" t="n">
        <v>18.7</v>
      </c>
      <c r="E81" s="7" t="n">
        <v>15.3</v>
      </c>
    </row>
    <row r="82">
      <c r="A82" s="4" t="inlineStr">
        <is>
          <t>Defined benefit plan, expected future benefit payments in year one</t>
        </is>
      </c>
      <c r="C82" s="6" t="n">
        <v>1</v>
      </c>
    </row>
    <row r="83">
      <c r="A83" s="4" t="inlineStr">
        <is>
          <t>Defined benefit plan, expected future benefit payments in year two</t>
        </is>
      </c>
      <c r="C83" s="8" t="n">
        <v>1.1</v>
      </c>
    </row>
    <row r="84">
      <c r="A84" s="4" t="inlineStr">
        <is>
          <t>Defined benefit plan, expected future benefit payments in year three</t>
        </is>
      </c>
      <c r="C84" s="8" t="n">
        <v>1.1</v>
      </c>
    </row>
    <row r="85">
      <c r="A85" s="4" t="inlineStr">
        <is>
          <t>Defined benefit plan, expected future benefit payments in year four</t>
        </is>
      </c>
      <c r="C85" s="8" t="n">
        <v>1.1</v>
      </c>
    </row>
    <row r="86">
      <c r="A86" s="4" t="inlineStr">
        <is>
          <t>Defined benefit plan, expected future benefit payments in year five</t>
        </is>
      </c>
      <c r="C86" s="6" t="n">
        <v>1</v>
      </c>
    </row>
    <row r="87">
      <c r="A87" s="4" t="inlineStr">
        <is>
          <t>Defined benefit plan, expected future benefit payments after five years</t>
        </is>
      </c>
      <c r="C87" s="7" t="n">
        <v>4.8</v>
      </c>
    </row>
    <row r="88">
      <c r="A88" s="4" t="inlineStr">
        <is>
          <t>Other Postretirement Plans | People's Qualified Plan</t>
        </is>
      </c>
    </row>
    <row r="89">
      <c r="A89" s="3" t="inlineStr">
        <is>
          <t>Defined Benefit Plan Disclosure [Line Items]</t>
        </is>
      </c>
    </row>
    <row r="90">
      <c r="A90" s="4" t="inlineStr">
        <is>
          <t>Discount rate used to determine benefit obligation</t>
        </is>
      </c>
      <c r="C90" s="4" t="inlineStr">
        <is>
          <t>2.50%</t>
        </is>
      </c>
      <c r="D90" s="4" t="inlineStr">
        <is>
          <t>3.40%</t>
        </is>
      </c>
      <c r="E90" s="4" t="inlineStr">
        <is>
          <t>4.40%</t>
        </is>
      </c>
    </row>
    <row r="91">
      <c r="A91" s="4" t="inlineStr">
        <is>
          <t>Discount rate used to calculate net periodic benefit cost</t>
        </is>
      </c>
      <c r="C91" s="4" t="inlineStr">
        <is>
          <t>3.40%</t>
        </is>
      </c>
      <c r="D91" s="4" t="inlineStr">
        <is>
          <t>4.40%</t>
        </is>
      </c>
      <c r="E91" s="4" t="inlineStr">
        <is>
          <t>3.70%</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hanges in Benefit Obligations and Plan Assets (Detail) - USD ($) $ in Millions</t>
        </is>
      </c>
      <c r="B1" s="2" t="inlineStr">
        <is>
          <t>1 Months Ended</t>
        </is>
      </c>
      <c r="C1" s="2" t="inlineStr">
        <is>
          <t>12 Months Ended</t>
        </is>
      </c>
    </row>
    <row r="2">
      <c r="B2" s="2" t="inlineStr">
        <is>
          <t>Feb. 28, 2018</t>
        </is>
      </c>
      <c r="C2" s="2" t="inlineStr">
        <is>
          <t>Dec. 31, 2020</t>
        </is>
      </c>
      <c r="D2" s="2" t="inlineStr">
        <is>
          <t>Dec. 31, 2019</t>
        </is>
      </c>
    </row>
    <row r="3">
      <c r="A3" s="3" t="inlineStr">
        <is>
          <t>Fair value of plan assets:</t>
        </is>
      </c>
    </row>
    <row r="4">
      <c r="A4" s="4" t="inlineStr">
        <is>
          <t>Employer contributions</t>
        </is>
      </c>
      <c r="B4" s="5" t="n">
        <v>50</v>
      </c>
    </row>
    <row r="5">
      <c r="A5" s="4" t="inlineStr">
        <is>
          <t>Pension Plans</t>
        </is>
      </c>
    </row>
    <row r="6">
      <c r="A6" s="3" t="inlineStr">
        <is>
          <t>Benefit Obligation</t>
        </is>
      </c>
    </row>
    <row r="7">
      <c r="A7" s="4" t="inlineStr">
        <is>
          <t>Beginning of year</t>
        </is>
      </c>
      <c r="C7" s="7" t="n">
        <v>665.5</v>
      </c>
      <c r="D7" s="7" t="n">
        <v>562.7</v>
      </c>
    </row>
    <row r="8">
      <c r="A8" s="4" t="inlineStr">
        <is>
          <t>Service cost</t>
        </is>
      </c>
      <c r="C8" s="6" t="n">
        <v>0</v>
      </c>
      <c r="D8" s="6" t="n">
        <v>0</v>
      </c>
    </row>
    <row r="9">
      <c r="A9" s="4" t="inlineStr">
        <is>
          <t>Interest cost</t>
        </is>
      </c>
      <c r="C9" s="8" t="n">
        <v>19.7</v>
      </c>
      <c r="D9" s="8" t="n">
        <v>22.9</v>
      </c>
    </row>
    <row r="10">
      <c r="A10" s="4" t="inlineStr">
        <is>
          <t>Actuarial loss (gain)</t>
        </is>
      </c>
      <c r="C10" s="8" t="n">
        <v>85.90000000000001</v>
      </c>
      <c r="D10" s="8" t="n">
        <v>80.2</v>
      </c>
    </row>
    <row r="11">
      <c r="A11" s="4" t="inlineStr">
        <is>
          <t>Benefits paid</t>
        </is>
      </c>
      <c r="C11" s="6" t="n">
        <v>-30</v>
      </c>
      <c r="D11" s="8" t="n">
        <v>-28.2</v>
      </c>
    </row>
    <row r="12">
      <c r="A12" s="4" t="inlineStr">
        <is>
          <t>Settlements</t>
        </is>
      </c>
      <c r="C12" s="8" t="n">
        <v>-0.6</v>
      </c>
      <c r="D12" s="8" t="n">
        <v>-13.1</v>
      </c>
    </row>
    <row r="13">
      <c r="A13" s="4" t="inlineStr">
        <is>
          <t>Acquisitions</t>
        </is>
      </c>
      <c r="C13" s="6" t="n">
        <v>0</v>
      </c>
      <c r="D13" s="6" t="n">
        <v>41</v>
      </c>
    </row>
    <row r="14">
      <c r="A14" s="4" t="inlineStr">
        <is>
          <t>End of year</t>
        </is>
      </c>
      <c r="C14" s="8" t="n">
        <v>740.5</v>
      </c>
      <c r="D14" s="8" t="n">
        <v>665.5</v>
      </c>
    </row>
    <row r="15">
      <c r="A15" s="3" t="inlineStr">
        <is>
          <t>Fair value of plan assets:</t>
        </is>
      </c>
    </row>
    <row r="16">
      <c r="A16" s="4" t="inlineStr">
        <is>
          <t>Beginning of year</t>
        </is>
      </c>
      <c r="C16" s="8" t="n">
        <v>746.7</v>
      </c>
      <c r="D16" s="8" t="n">
        <v>596.4</v>
      </c>
    </row>
    <row r="17">
      <c r="A17" s="4" t="inlineStr">
        <is>
          <t>Actual return on assets</t>
        </is>
      </c>
      <c r="C17" s="8" t="n">
        <v>120.2</v>
      </c>
      <c r="D17" s="8" t="n">
        <v>138.6</v>
      </c>
    </row>
    <row r="18">
      <c r="A18" s="4" t="inlineStr">
        <is>
          <t>Employer contributions</t>
        </is>
      </c>
      <c r="C18" s="8" t="n">
        <v>3.6</v>
      </c>
      <c r="D18" s="8" t="n">
        <v>18.7</v>
      </c>
    </row>
    <row r="19">
      <c r="A19" s="4" t="inlineStr">
        <is>
          <t>Benefits paid</t>
        </is>
      </c>
      <c r="C19" s="6" t="n">
        <v>-30</v>
      </c>
      <c r="D19" s="8" t="n">
        <v>-28.2</v>
      </c>
    </row>
    <row r="20">
      <c r="A20" s="4" t="inlineStr">
        <is>
          <t>Settlements</t>
        </is>
      </c>
      <c r="C20" s="8" t="n">
        <v>-0.6</v>
      </c>
      <c r="D20" s="8" t="n">
        <v>-13.1</v>
      </c>
    </row>
    <row r="21">
      <c r="A21" s="4" t="inlineStr">
        <is>
          <t>Acquisitions</t>
        </is>
      </c>
      <c r="C21" s="6" t="n">
        <v>0</v>
      </c>
      <c r="D21" s="8" t="n">
        <v>34.3</v>
      </c>
    </row>
    <row r="22">
      <c r="A22" s="4" t="inlineStr">
        <is>
          <t>End of year</t>
        </is>
      </c>
      <c r="C22" s="8" t="n">
        <v>839.9</v>
      </c>
      <c r="D22" s="8" t="n">
        <v>746.7</v>
      </c>
    </row>
    <row r="23">
      <c r="A23" s="4" t="inlineStr">
        <is>
          <t>Funded status at end of year</t>
        </is>
      </c>
      <c r="C23" s="8" t="n">
        <v>99.40000000000001</v>
      </c>
      <c r="D23" s="8" t="n">
        <v>81.2</v>
      </c>
    </row>
    <row r="24">
      <c r="A24" s="3" t="inlineStr">
        <is>
          <t>Amounts recognized in the Consolidated Statements of Condition:</t>
        </is>
      </c>
    </row>
    <row r="25">
      <c r="A25" s="4" t="inlineStr">
        <is>
          <t>Other assets</t>
        </is>
      </c>
      <c r="C25" s="8" t="n">
        <v>141.2</v>
      </c>
      <c r="D25" s="8" t="n">
        <v>121.4</v>
      </c>
    </row>
    <row r="26">
      <c r="A26" s="4" t="inlineStr">
        <is>
          <t>Other liabilities</t>
        </is>
      </c>
      <c r="C26" s="8" t="n">
        <v>-41.8</v>
      </c>
      <c r="D26" s="8" t="n">
        <v>-40.2</v>
      </c>
    </row>
    <row r="27">
      <c r="A27" s="4" t="inlineStr">
        <is>
          <t>Funded status at end of year</t>
        </is>
      </c>
      <c r="C27" s="8" t="n">
        <v>99.40000000000001</v>
      </c>
      <c r="D27" s="8" t="n">
        <v>81.2</v>
      </c>
    </row>
    <row r="28">
      <c r="A28" s="4" t="inlineStr">
        <is>
          <t>Other Postretirement Plans</t>
        </is>
      </c>
    </row>
    <row r="29">
      <c r="A29" s="3" t="inlineStr">
        <is>
          <t>Benefit Obligation</t>
        </is>
      </c>
    </row>
    <row r="30">
      <c r="A30" s="4" t="inlineStr">
        <is>
          <t>Beginning of year</t>
        </is>
      </c>
      <c r="C30" s="8" t="n">
        <v>18.7</v>
      </c>
      <c r="D30" s="8" t="n">
        <v>15.3</v>
      </c>
    </row>
    <row r="31">
      <c r="A31" s="4" t="inlineStr">
        <is>
          <t>Service cost</t>
        </is>
      </c>
      <c r="C31" s="8" t="n">
        <v>0.3</v>
      </c>
      <c r="D31" s="8" t="n">
        <v>0.3</v>
      </c>
    </row>
    <row r="32">
      <c r="A32" s="4" t="inlineStr">
        <is>
          <t>Interest cost</t>
        </is>
      </c>
      <c r="C32" s="8" t="n">
        <v>0.6</v>
      </c>
      <c r="D32" s="8" t="n">
        <v>0.6</v>
      </c>
    </row>
    <row r="33">
      <c r="A33" s="4" t="inlineStr">
        <is>
          <t>Actuarial loss (gain)</t>
        </is>
      </c>
      <c r="C33" s="8" t="n">
        <v>-1.5</v>
      </c>
      <c r="D33" s="8" t="n">
        <v>1.2</v>
      </c>
    </row>
    <row r="34">
      <c r="A34" s="4" t="inlineStr">
        <is>
          <t>Benefits paid</t>
        </is>
      </c>
      <c r="C34" s="8" t="n">
        <v>-0.4</v>
      </c>
      <c r="D34" s="8" t="n">
        <v>-0.7</v>
      </c>
    </row>
    <row r="35">
      <c r="A35" s="4" t="inlineStr">
        <is>
          <t>Settlements</t>
        </is>
      </c>
      <c r="C35" s="6" t="n">
        <v>0</v>
      </c>
      <c r="D35" s="6" t="n">
        <v>0</v>
      </c>
    </row>
    <row r="36">
      <c r="A36" s="4" t="inlineStr">
        <is>
          <t>Acquisitions</t>
        </is>
      </c>
      <c r="C36" s="6" t="n">
        <v>0</v>
      </c>
      <c r="D36" s="6" t="n">
        <v>2</v>
      </c>
    </row>
    <row r="37">
      <c r="A37" s="4" t="inlineStr">
        <is>
          <t>End of year</t>
        </is>
      </c>
      <c r="C37" s="8" t="n">
        <v>17.7</v>
      </c>
      <c r="D37" s="8" t="n">
        <v>18.7</v>
      </c>
    </row>
    <row r="38">
      <c r="A38" s="3" t="inlineStr">
        <is>
          <t>Fair value of plan assets:</t>
        </is>
      </c>
    </row>
    <row r="39">
      <c r="A39" s="4" t="inlineStr">
        <is>
          <t>Beginning of year</t>
        </is>
      </c>
      <c r="C39" s="6" t="n">
        <v>0</v>
      </c>
      <c r="D39" s="6" t="n">
        <v>0</v>
      </c>
    </row>
    <row r="40">
      <c r="A40" s="4" t="inlineStr">
        <is>
          <t>Actual return on assets</t>
        </is>
      </c>
      <c r="C40" s="6" t="n">
        <v>0</v>
      </c>
      <c r="D40" s="6" t="n">
        <v>0</v>
      </c>
    </row>
    <row r="41">
      <c r="A41" s="4" t="inlineStr">
        <is>
          <t>Employer contributions</t>
        </is>
      </c>
      <c r="C41" s="8" t="n">
        <v>0.4</v>
      </c>
      <c r="D41" s="8" t="n">
        <v>0.7</v>
      </c>
    </row>
    <row r="42">
      <c r="A42" s="4" t="inlineStr">
        <is>
          <t>Benefits paid</t>
        </is>
      </c>
      <c r="C42" s="8" t="n">
        <v>-0.4</v>
      </c>
      <c r="D42" s="8" t="n">
        <v>-0.7</v>
      </c>
    </row>
    <row r="43">
      <c r="A43" s="4" t="inlineStr">
        <is>
          <t>Settlements</t>
        </is>
      </c>
      <c r="C43" s="6" t="n">
        <v>0</v>
      </c>
      <c r="D43" s="6" t="n">
        <v>0</v>
      </c>
    </row>
    <row r="44">
      <c r="A44" s="4" t="inlineStr">
        <is>
          <t>Acquisitions</t>
        </is>
      </c>
      <c r="C44" s="6" t="n">
        <v>0</v>
      </c>
      <c r="D44" s="6" t="n">
        <v>0</v>
      </c>
    </row>
    <row r="45">
      <c r="A45" s="4" t="inlineStr">
        <is>
          <t>End of year</t>
        </is>
      </c>
      <c r="C45" s="6" t="n">
        <v>0</v>
      </c>
      <c r="D45" s="6" t="n">
        <v>0</v>
      </c>
    </row>
    <row r="46">
      <c r="A46" s="4" t="inlineStr">
        <is>
          <t>Funded status at end of year</t>
        </is>
      </c>
      <c r="C46" s="8" t="n">
        <v>-17.7</v>
      </c>
      <c r="D46" s="8" t="n">
        <v>-18.7</v>
      </c>
    </row>
    <row r="47">
      <c r="A47" s="3" t="inlineStr">
        <is>
          <t>Amounts recognized in the Consolidated Statements of Condition:</t>
        </is>
      </c>
    </row>
    <row r="48">
      <c r="A48" s="4" t="inlineStr">
        <is>
          <t>Other assets</t>
        </is>
      </c>
      <c r="C48" s="6" t="n">
        <v>0</v>
      </c>
      <c r="D48" s="6" t="n">
        <v>0</v>
      </c>
    </row>
    <row r="49">
      <c r="A49" s="4" t="inlineStr">
        <is>
          <t>Other liabilities</t>
        </is>
      </c>
      <c r="C49" s="8" t="n">
        <v>-17.7</v>
      </c>
      <c r="D49" s="8" t="n">
        <v>-18.7</v>
      </c>
    </row>
    <row r="50">
      <c r="A50" s="4" t="inlineStr">
        <is>
          <t>Funded status at end of year</t>
        </is>
      </c>
      <c r="C50" s="7" t="n">
        <v>-17.7</v>
      </c>
      <c r="D50" s="7" t="n">
        <v>-18.7</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cumulated and Projected Benefit Obligations (Detail) - USD ($) $ in Millions</t>
        </is>
      </c>
      <c r="B1" s="2" t="inlineStr">
        <is>
          <t>Dec. 31, 2020</t>
        </is>
      </c>
      <c r="C1" s="2" t="inlineStr">
        <is>
          <t>Dec. 31, 2019</t>
        </is>
      </c>
      <c r="D1" s="2" t="inlineStr">
        <is>
          <t>Dec. 31, 2018</t>
        </is>
      </c>
    </row>
    <row r="2">
      <c r="A2" s="3" t="inlineStr">
        <is>
          <t>Defined Benefit Plan Disclosure [Line Items]</t>
        </is>
      </c>
    </row>
    <row r="3">
      <c r="A3" s="4" t="inlineStr">
        <is>
          <t>Accumulated benefit obligations:</t>
        </is>
      </c>
      <c r="B3" s="7" t="n">
        <v>89.5</v>
      </c>
      <c r="C3" s="7" t="n">
        <v>84.40000000000001</v>
      </c>
    </row>
    <row r="4">
      <c r="A4" s="4" t="inlineStr">
        <is>
          <t>Pension Plans</t>
        </is>
      </c>
    </row>
    <row r="5">
      <c r="A5" s="3" t="inlineStr">
        <is>
          <t>Defined Benefit Plan Disclosure [Line Items]</t>
        </is>
      </c>
    </row>
    <row r="6">
      <c r="A6" s="4" t="inlineStr">
        <is>
          <t>Accumulated benefit obligations:</t>
        </is>
      </c>
      <c r="B6" s="8" t="n">
        <v>740.3</v>
      </c>
      <c r="C6" s="8" t="n">
        <v>665.3</v>
      </c>
    </row>
    <row r="7">
      <c r="A7" s="4" t="inlineStr">
        <is>
          <t>Projected benefit obligations:</t>
        </is>
      </c>
      <c r="B7" s="8" t="n">
        <v>740.5</v>
      </c>
      <c r="C7" s="8" t="n">
        <v>665.5</v>
      </c>
      <c r="D7" s="7" t="n">
        <v>562.7</v>
      </c>
    </row>
    <row r="8">
      <c r="A8" s="4" t="inlineStr">
        <is>
          <t>Pension Plans | Qualified Plan</t>
        </is>
      </c>
    </row>
    <row r="9">
      <c r="A9" s="3" t="inlineStr">
        <is>
          <t>Defined Benefit Plan Disclosure [Line Items]</t>
        </is>
      </c>
    </row>
    <row r="10">
      <c r="A10" s="4" t="inlineStr">
        <is>
          <t>Accumulated benefit obligations:</t>
        </is>
      </c>
      <c r="B10" s="8" t="n">
        <v>698.7</v>
      </c>
      <c r="C10" s="8" t="n">
        <v>625.3</v>
      </c>
    </row>
    <row r="11">
      <c r="A11" s="4" t="inlineStr">
        <is>
          <t>Projected benefit obligations:</t>
        </is>
      </c>
      <c r="B11" s="8" t="n">
        <v>698.7</v>
      </c>
      <c r="C11" s="8" t="n">
        <v>625.3</v>
      </c>
    </row>
    <row r="12">
      <c r="A12" s="4" t="inlineStr">
        <is>
          <t>Pension Plans | Nonqualified Plan</t>
        </is>
      </c>
    </row>
    <row r="13">
      <c r="A13" s="3" t="inlineStr">
        <is>
          <t>Defined Benefit Plan Disclosure [Line Items]</t>
        </is>
      </c>
    </row>
    <row r="14">
      <c r="A14" s="4" t="inlineStr">
        <is>
          <t>Accumulated benefit obligations:</t>
        </is>
      </c>
      <c r="B14" s="8" t="n">
        <v>41.6</v>
      </c>
      <c r="C14" s="6" t="n">
        <v>40</v>
      </c>
    </row>
    <row r="15">
      <c r="A15" s="4" t="inlineStr">
        <is>
          <t>Projected benefit obligations:</t>
        </is>
      </c>
      <c r="B15" s="7" t="n">
        <v>41.8</v>
      </c>
      <c r="C15" s="7" t="n">
        <v>4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Income) Expense and Other Amounts (Detail) - USD ($) $ in Millions</t>
        </is>
      </c>
      <c r="B1" s="2" t="inlineStr">
        <is>
          <t>12 Months Ended</t>
        </is>
      </c>
    </row>
    <row r="2">
      <c r="B2" s="2" t="inlineStr">
        <is>
          <t>Dec. 31, 2020</t>
        </is>
      </c>
      <c r="C2" s="2" t="inlineStr">
        <is>
          <t>Dec. 31, 2019</t>
        </is>
      </c>
      <c r="D2" s="2" t="inlineStr">
        <is>
          <t>Dec. 31, 2018</t>
        </is>
      </c>
    </row>
    <row r="3">
      <c r="A3" s="3" t="inlineStr">
        <is>
          <t>Defined Benefit Plan, Amounts Recognized in Other Comprehensive Income (Loss) [Abstract]</t>
        </is>
      </c>
    </row>
    <row r="4">
      <c r="A4" s="4" t="inlineStr">
        <is>
          <t>Net actuarial loss (gain)</t>
        </is>
      </c>
      <c r="B4" s="7" t="n">
        <v>15.7</v>
      </c>
      <c r="C4" s="7" t="n">
        <v>-12.1</v>
      </c>
      <c r="D4" s="7" t="n">
        <v>32.6</v>
      </c>
    </row>
    <row r="5">
      <c r="A5" s="4" t="inlineStr">
        <is>
          <t>Total pre-tax changes recognized in other comprehensive income (loss)</t>
        </is>
      </c>
      <c r="B5" s="8" t="n">
        <v>7.3</v>
      </c>
      <c r="C5" s="8" t="n">
        <v>-20.4</v>
      </c>
      <c r="D5" s="8" t="n">
        <v>24.3</v>
      </c>
    </row>
    <row r="6">
      <c r="A6" s="4" t="inlineStr">
        <is>
          <t>Pension Plans</t>
        </is>
      </c>
    </row>
    <row r="7">
      <c r="A7" s="3" t="inlineStr">
        <is>
          <t>Net periodic benefit (income) expense:</t>
        </is>
      </c>
    </row>
    <row r="8">
      <c r="A8" s="4" t="inlineStr">
        <is>
          <t>Interest cost</t>
        </is>
      </c>
      <c r="B8" s="8" t="n">
        <v>19.7</v>
      </c>
      <c r="C8" s="8" t="n">
        <v>22.9</v>
      </c>
      <c r="D8" s="8" t="n">
        <v>20.2</v>
      </c>
    </row>
    <row r="9">
      <c r="A9" s="4" t="inlineStr">
        <is>
          <t>Expected return on plan assets</t>
        </is>
      </c>
      <c r="B9" s="8" t="n">
        <v>-49.5</v>
      </c>
      <c r="C9" s="8" t="n">
        <v>-46.1</v>
      </c>
      <c r="D9" s="8" t="n">
        <v>-44.3</v>
      </c>
    </row>
    <row r="10">
      <c r="A10" s="4" t="inlineStr">
        <is>
          <t>Recognized net actuarial loss</t>
        </is>
      </c>
      <c r="B10" s="8" t="n">
        <v>7.9</v>
      </c>
      <c r="C10" s="8" t="n">
        <v>5.3</v>
      </c>
      <c r="D10" s="8" t="n">
        <v>7.3</v>
      </c>
    </row>
    <row r="11">
      <c r="A11" s="4" t="inlineStr">
        <is>
          <t>Recognized prior service credit</t>
        </is>
      </c>
      <c r="B11" s="6" t="n">
        <v>0</v>
      </c>
      <c r="C11" s="6" t="n">
        <v>0</v>
      </c>
      <c r="D11" s="8" t="n">
        <v>-0.3</v>
      </c>
    </row>
    <row r="12">
      <c r="A12" s="4" t="inlineStr">
        <is>
          <t>Settlements</t>
        </is>
      </c>
      <c r="B12" s="8" t="n">
        <v>0.2</v>
      </c>
      <c r="C12" s="8" t="n">
        <v>2.9</v>
      </c>
      <c r="D12" s="6" t="n">
        <v>1</v>
      </c>
    </row>
    <row r="13">
      <c r="A13" s="4" t="inlineStr">
        <is>
          <t>Net periodic benefit (income) expense</t>
        </is>
      </c>
      <c r="B13" s="8" t="n">
        <v>-21.7</v>
      </c>
      <c r="C13" s="6" t="n">
        <v>-15</v>
      </c>
      <c r="D13" s="8" t="n">
        <v>-16.1</v>
      </c>
    </row>
    <row r="14">
      <c r="A14" s="3" t="inlineStr">
        <is>
          <t>Defined Benefit Plan, Amounts Recognized in Other Comprehensive Income (Loss) [Abstract]</t>
        </is>
      </c>
    </row>
    <row r="15">
      <c r="A15" s="4" t="inlineStr">
        <is>
          <t>Net actuarial loss (gain)</t>
        </is>
      </c>
      <c r="B15" s="8" t="n">
        <v>7.5</v>
      </c>
      <c r="C15" s="8" t="n">
        <v>-20.5</v>
      </c>
      <c r="D15" s="6" t="n">
        <v>26</v>
      </c>
    </row>
    <row r="16">
      <c r="A16" s="4" t="inlineStr">
        <is>
          <t>Prior service credit</t>
        </is>
      </c>
      <c r="B16" s="6" t="n">
        <v>0</v>
      </c>
      <c r="C16" s="6" t="n">
        <v>0</v>
      </c>
      <c r="D16" s="8" t="n">
        <v>0.3</v>
      </c>
    </row>
    <row r="17">
      <c r="A17" s="4" t="inlineStr">
        <is>
          <t>Total pre-tax changes recognized in other comprehensive income (loss)</t>
        </is>
      </c>
      <c r="B17" s="8" t="n">
        <v>7.5</v>
      </c>
      <c r="C17" s="8" t="n">
        <v>-20.5</v>
      </c>
      <c r="D17" s="8" t="n">
        <v>26.3</v>
      </c>
    </row>
    <row r="18">
      <c r="A18" s="4" t="inlineStr">
        <is>
          <t>Total recognized in net periodic benefit (income) expense and other comprehensive income (loss)</t>
        </is>
      </c>
      <c r="B18" s="8" t="n">
        <v>-14.2</v>
      </c>
      <c r="C18" s="8" t="n">
        <v>-35.5</v>
      </c>
      <c r="D18" s="8" t="n">
        <v>10.2</v>
      </c>
    </row>
    <row r="19">
      <c r="A19" s="4" t="inlineStr">
        <is>
          <t>Other Postretirement Plans</t>
        </is>
      </c>
    </row>
    <row r="20">
      <c r="A20" s="3" t="inlineStr">
        <is>
          <t>Net periodic benefit (income) expense:</t>
        </is>
      </c>
    </row>
    <row r="21">
      <c r="A21" s="4" t="inlineStr">
        <is>
          <t>Interest cost</t>
        </is>
      </c>
      <c r="B21" s="8" t="n">
        <v>0.9</v>
      </c>
      <c r="C21" s="8" t="n">
        <v>0.9</v>
      </c>
      <c r="D21" s="8" t="n">
        <v>0.8</v>
      </c>
    </row>
    <row r="22">
      <c r="A22" s="4" t="inlineStr">
        <is>
          <t>Expected return on plan assets</t>
        </is>
      </c>
      <c r="B22" s="6" t="n">
        <v>0</v>
      </c>
      <c r="C22" s="6" t="n">
        <v>0</v>
      </c>
      <c r="D22" s="6" t="n">
        <v>0</v>
      </c>
    </row>
    <row r="23">
      <c r="A23" s="4" t="inlineStr">
        <is>
          <t>Recognized net actuarial loss</t>
        </is>
      </c>
      <c r="B23" s="8" t="n">
        <v>0.2</v>
      </c>
      <c r="C23" s="8" t="n">
        <v>0.1</v>
      </c>
      <c r="D23" s="8" t="n">
        <v>0.3</v>
      </c>
    </row>
    <row r="24">
      <c r="A24" s="4" t="inlineStr">
        <is>
          <t>Recognized prior service credit</t>
        </is>
      </c>
      <c r="B24" s="6" t="n">
        <v>0</v>
      </c>
      <c r="C24" s="6" t="n">
        <v>0</v>
      </c>
      <c r="D24" s="6" t="n">
        <v>0</v>
      </c>
    </row>
    <row r="25">
      <c r="A25" s="4" t="inlineStr">
        <is>
          <t>Settlements</t>
        </is>
      </c>
      <c r="B25" s="6" t="n">
        <v>0</v>
      </c>
      <c r="C25" s="6" t="n">
        <v>0</v>
      </c>
      <c r="D25" s="6" t="n">
        <v>0</v>
      </c>
    </row>
    <row r="26">
      <c r="A26" s="4" t="inlineStr">
        <is>
          <t>Net periodic benefit (income) expense</t>
        </is>
      </c>
      <c r="B26" s="8" t="n">
        <v>1.1</v>
      </c>
      <c r="C26" s="6" t="n">
        <v>1</v>
      </c>
      <c r="D26" s="8" t="n">
        <v>1.1</v>
      </c>
    </row>
    <row r="27">
      <c r="A27" s="3" t="inlineStr">
        <is>
          <t>Defined Benefit Plan, Amounts Recognized in Other Comprehensive Income (Loss) [Abstract]</t>
        </is>
      </c>
    </row>
    <row r="28">
      <c r="A28" s="4" t="inlineStr">
        <is>
          <t>Net actuarial loss (gain)</t>
        </is>
      </c>
      <c r="B28" s="8" t="n">
        <v>-1.6</v>
      </c>
      <c r="C28" s="8" t="n">
        <v>1.1</v>
      </c>
      <c r="D28" s="6" t="n">
        <v>-2</v>
      </c>
    </row>
    <row r="29">
      <c r="A29" s="4" t="inlineStr">
        <is>
          <t>Prior service credit</t>
        </is>
      </c>
      <c r="B29" s="6" t="n">
        <v>0</v>
      </c>
      <c r="C29" s="6" t="n">
        <v>0</v>
      </c>
      <c r="D29" s="6" t="n">
        <v>0</v>
      </c>
    </row>
    <row r="30">
      <c r="A30" s="4" t="inlineStr">
        <is>
          <t>Total pre-tax changes recognized in other comprehensive income (loss)</t>
        </is>
      </c>
      <c r="B30" s="8" t="n">
        <v>-1.6</v>
      </c>
      <c r="C30" s="8" t="n">
        <v>1.1</v>
      </c>
      <c r="D30" s="6" t="n">
        <v>-2</v>
      </c>
    </row>
    <row r="31">
      <c r="A31" s="4" t="inlineStr">
        <is>
          <t>Total recognized in net periodic benefit (income) expense and other comprehensive income (loss)</t>
        </is>
      </c>
      <c r="B31" s="7" t="n">
        <v>-0.5</v>
      </c>
      <c r="C31" s="7" t="n">
        <v>2.1</v>
      </c>
      <c r="D31" s="7" t="n">
        <v>-0.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in Accumulated Other Comprehensive Loss (Detail) - USD ($) $ in Millions</t>
        </is>
      </c>
      <c r="B1" s="2" t="inlineStr">
        <is>
          <t>Dec. 31, 2020</t>
        </is>
      </c>
      <c r="C1" s="2" t="inlineStr">
        <is>
          <t>Dec. 31, 2019</t>
        </is>
      </c>
    </row>
    <row r="2">
      <c r="A2" s="4" t="inlineStr">
        <is>
          <t>Pension Plans</t>
        </is>
      </c>
    </row>
    <row r="3">
      <c r="A3" s="3" t="inlineStr">
        <is>
          <t>Defined Benefit Plan Disclosure [Line Items]</t>
        </is>
      </c>
    </row>
    <row r="4">
      <c r="A4" s="4" t="inlineStr">
        <is>
          <t>Net actuarial loss</t>
        </is>
      </c>
      <c r="B4" s="5" t="n">
        <v>236</v>
      </c>
      <c r="C4" s="7" t="n">
        <v>228.5</v>
      </c>
    </row>
    <row r="5">
      <c r="A5" s="4" t="inlineStr">
        <is>
          <t>Total pre-tax amounts included in AOCL</t>
        </is>
      </c>
      <c r="B5" s="6" t="n">
        <v>236</v>
      </c>
      <c r="C5" s="8" t="n">
        <v>228.5</v>
      </c>
    </row>
    <row r="6">
      <c r="A6" s="4" t="inlineStr">
        <is>
          <t>Other Postretirement Plans</t>
        </is>
      </c>
    </row>
    <row r="7">
      <c r="A7" s="3" t="inlineStr">
        <is>
          <t>Defined Benefit Plan Disclosure [Line Items]</t>
        </is>
      </c>
    </row>
    <row r="8">
      <c r="A8" s="4" t="inlineStr">
        <is>
          <t>Net actuarial loss</t>
        </is>
      </c>
      <c r="B8" s="8" t="n">
        <v>2.3</v>
      </c>
      <c r="C8" s="8" t="n">
        <v>3.9</v>
      </c>
    </row>
    <row r="9">
      <c r="A9" s="4" t="inlineStr">
        <is>
          <t>Total pre-tax amounts included in AOCL</t>
        </is>
      </c>
      <c r="B9" s="7" t="n">
        <v>2.3</v>
      </c>
      <c r="C9" s="7" t="n">
        <v>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ssumptions Used in Determining Benefit Obligations and Net Periodic Benefit Expense (Detail)</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Assumed health care cost trend rates at December 31:</t>
        </is>
      </c>
    </row>
    <row r="4">
      <c r="A4" s="4" t="inlineStr">
        <is>
          <t>Health care cost trend rate assumed for next year</t>
        </is>
      </c>
      <c r="C4" s="4" t="inlineStr">
        <is>
          <t>5.50%</t>
        </is>
      </c>
      <c r="D4" s="4" t="inlineStr">
        <is>
          <t>5.70%</t>
        </is>
      </c>
      <c r="E4" s="4" t="inlineStr">
        <is>
          <t>6.00%</t>
        </is>
      </c>
    </row>
    <row r="5">
      <c r="A5" s="4" t="inlineStr">
        <is>
          <t>Rate to which the cost trend rate is assumed to decline (the ultimate trend rate)</t>
        </is>
      </c>
      <c r="C5" s="4" t="inlineStr">
        <is>
          <t>4.50%</t>
        </is>
      </c>
      <c r="D5" s="4" t="inlineStr">
        <is>
          <t>4.50%</t>
        </is>
      </c>
      <c r="E5" s="4" t="inlineStr">
        <is>
          <t>4.50%</t>
        </is>
      </c>
    </row>
    <row r="6">
      <c r="A6" s="4" t="inlineStr">
        <is>
          <t>Year that the rate reaches the ultimate trend rate</t>
        </is>
      </c>
      <c r="C6" s="4" t="inlineStr">
        <is>
          <t>2037</t>
        </is>
      </c>
      <c r="D6" s="4" t="inlineStr">
        <is>
          <t>2037</t>
        </is>
      </c>
      <c r="E6" s="4" t="inlineStr">
        <is>
          <t>2037</t>
        </is>
      </c>
    </row>
    <row r="7">
      <c r="A7" s="4" t="inlineStr">
        <is>
          <t>Pension Plans | People's Qualified Plan | Qualified Plan</t>
        </is>
      </c>
    </row>
    <row r="8">
      <c r="A8" s="3" t="inlineStr">
        <is>
          <t>Weighted-average assumptions used to determine benefit obligations at December 31:</t>
        </is>
      </c>
    </row>
    <row r="9">
      <c r="A9" s="4" t="inlineStr">
        <is>
          <t>Discount rate:</t>
        </is>
      </c>
      <c r="C9" s="4" t="inlineStr">
        <is>
          <t>2.50%</t>
        </is>
      </c>
      <c r="D9" s="4" t="inlineStr">
        <is>
          <t>3.38%</t>
        </is>
      </c>
      <c r="E9" s="4" t="inlineStr">
        <is>
          <t>4.41%</t>
        </is>
      </c>
    </row>
    <row r="10">
      <c r="A10" s="3" t="inlineStr">
        <is>
          <t>Weighted-average assumptions used to determine net periodic benefit (income) expense for the years ended December 31:</t>
        </is>
      </c>
    </row>
    <row r="11">
      <c r="A11" s="4" t="inlineStr">
        <is>
          <t>Discount rate:</t>
        </is>
      </c>
      <c r="B11" s="4" t="inlineStr">
        <is>
          <t>3.74%</t>
        </is>
      </c>
      <c r="C11" s="4" t="inlineStr">
        <is>
          <t>3.38%</t>
        </is>
      </c>
      <c r="D11" s="4" t="inlineStr">
        <is>
          <t>4.41%</t>
        </is>
      </c>
      <c r="E11" s="4" t="inlineStr">
        <is>
          <t>4.34%</t>
        </is>
      </c>
    </row>
    <row r="12">
      <c r="A12" s="4" t="inlineStr">
        <is>
          <t>Expected return on plan assets:</t>
        </is>
      </c>
      <c r="C12" s="4" t="inlineStr">
        <is>
          <t>7.25%</t>
        </is>
      </c>
      <c r="D12" s="4" t="inlineStr">
        <is>
          <t>7.25%</t>
        </is>
      </c>
      <c r="E12" s="4" t="inlineStr">
        <is>
          <t>7.25%</t>
        </is>
      </c>
    </row>
    <row r="13">
      <c r="A13" s="4" t="inlineStr">
        <is>
          <t>Pension Plans | People's Qualified Plan | Qualified Plan | Minimum</t>
        </is>
      </c>
    </row>
    <row r="14">
      <c r="A14" s="3" t="inlineStr">
        <is>
          <t>Weighted-average assumptions used to determine net periodic benefit (income) expense for the years ended December 31:</t>
        </is>
      </c>
    </row>
    <row r="15">
      <c r="A15" s="4" t="inlineStr">
        <is>
          <t>Discount rate:</t>
        </is>
      </c>
      <c r="E15" s="4" t="inlineStr">
        <is>
          <t>3.74%</t>
        </is>
      </c>
    </row>
    <row r="16">
      <c r="A16" s="4" t="inlineStr">
        <is>
          <t>Pension Plans | People's Qualified Plan | Qualified Plan | Maximum</t>
        </is>
      </c>
    </row>
    <row r="17">
      <c r="A17" s="3" t="inlineStr">
        <is>
          <t>Weighted-average assumptions used to determine net periodic benefit (income) expense for the years ended December 31:</t>
        </is>
      </c>
    </row>
    <row r="18">
      <c r="A18" s="4" t="inlineStr">
        <is>
          <t>Discount rate:</t>
        </is>
      </c>
      <c r="E18" s="4" t="inlineStr">
        <is>
          <t>4.34%</t>
        </is>
      </c>
    </row>
    <row r="19">
      <c r="A19" s="4" t="inlineStr">
        <is>
          <t>Pension Plans | First Connecticut Qualified Plan | Qualified Plan</t>
        </is>
      </c>
    </row>
    <row r="20">
      <c r="A20" s="3" t="inlineStr">
        <is>
          <t>Weighted-average assumptions used to determine benefit obligations at December 31:</t>
        </is>
      </c>
    </row>
    <row r="21">
      <c r="A21" s="4" t="inlineStr">
        <is>
          <t>Discount rate:</t>
        </is>
      </c>
      <c r="D21" s="4" t="inlineStr">
        <is>
          <t>3.39%</t>
        </is>
      </c>
      <c r="E21" s="4" t="inlineStr">
        <is>
          <t>4.41%</t>
        </is>
      </c>
    </row>
    <row r="22">
      <c r="A22" s="3" t="inlineStr">
        <is>
          <t>Weighted-average assumptions used to determine net periodic benefit (income) expense for the years ended December 31:</t>
        </is>
      </c>
    </row>
    <row r="23">
      <c r="A23" s="4" t="inlineStr">
        <is>
          <t>Discount rate:</t>
        </is>
      </c>
      <c r="C23" s="4" t="inlineStr">
        <is>
          <t>3.39%</t>
        </is>
      </c>
      <c r="D23" s="4" t="inlineStr">
        <is>
          <t>4.41%</t>
        </is>
      </c>
      <c r="E23" s="4" t="inlineStr">
        <is>
          <t>4.35%</t>
        </is>
      </c>
    </row>
    <row r="24">
      <c r="A24" s="4" t="inlineStr">
        <is>
          <t>Expected return on plan assets:</t>
        </is>
      </c>
      <c r="D24" s="4" t="inlineStr">
        <is>
          <t>6.00%</t>
        </is>
      </c>
      <c r="E24" s="4" t="inlineStr">
        <is>
          <t>6.00%</t>
        </is>
      </c>
    </row>
    <row r="25">
      <c r="A25" s="4" t="inlineStr">
        <is>
          <t>Pension Plans | United Financial Qualified Plan | Qualified Plan</t>
        </is>
      </c>
    </row>
    <row r="26">
      <c r="A26" s="3" t="inlineStr">
        <is>
          <t>Weighted-average assumptions used to determine benefit obligations at December 31:</t>
        </is>
      </c>
    </row>
    <row r="27">
      <c r="A27" s="4" t="inlineStr">
        <is>
          <t>Discount rate:</t>
        </is>
      </c>
      <c r="C27" s="4" t="inlineStr">
        <is>
          <t>2.53%</t>
        </is>
      </c>
      <c r="D27" s="4" t="inlineStr">
        <is>
          <t>3.42%</t>
        </is>
      </c>
    </row>
    <row r="28">
      <c r="A28" s="3" t="inlineStr">
        <is>
          <t>Weighted-average assumptions used to determine net periodic benefit (income) expense for the years ended December 31:</t>
        </is>
      </c>
    </row>
    <row r="29">
      <c r="A29" s="4" t="inlineStr">
        <is>
          <t>Discount rate:</t>
        </is>
      </c>
      <c r="C29" s="4" t="inlineStr">
        <is>
          <t>3.42%</t>
        </is>
      </c>
      <c r="D29" s="4" t="inlineStr">
        <is>
          <t>3.33%</t>
        </is>
      </c>
    </row>
    <row r="30">
      <c r="A30" s="4" t="inlineStr">
        <is>
          <t>Expected return on plan assets:</t>
        </is>
      </c>
      <c r="C30" s="4" t="inlineStr">
        <is>
          <t>5.25%</t>
        </is>
      </c>
      <c r="D30" s="4" t="inlineStr">
        <is>
          <t>5.25%</t>
        </is>
      </c>
    </row>
    <row r="31">
      <c r="A31" s="4" t="inlineStr">
        <is>
          <t>Other Postretirement Plans | People's Qualified Plan</t>
        </is>
      </c>
    </row>
    <row r="32">
      <c r="A32" s="3" t="inlineStr">
        <is>
          <t>Weighted-average assumptions used to determine benefit obligations at December 31:</t>
        </is>
      </c>
    </row>
    <row r="33">
      <c r="A33" s="4" t="inlineStr">
        <is>
          <t>Discount rate:</t>
        </is>
      </c>
      <c r="C33" s="4" t="inlineStr">
        <is>
          <t>2.50%</t>
        </is>
      </c>
      <c r="D33" s="4" t="inlineStr">
        <is>
          <t>3.40%</t>
        </is>
      </c>
      <c r="E33" s="4" t="inlineStr">
        <is>
          <t>4.40%</t>
        </is>
      </c>
    </row>
    <row r="34">
      <c r="A34" s="3" t="inlineStr">
        <is>
          <t>Weighted-average assumptions used to determine net periodic benefit (income) expense for the years ended December 31:</t>
        </is>
      </c>
    </row>
    <row r="35">
      <c r="A35" s="4" t="inlineStr">
        <is>
          <t>Discount rate:</t>
        </is>
      </c>
      <c r="C35" s="4" t="inlineStr">
        <is>
          <t>3.40%</t>
        </is>
      </c>
      <c r="D35" s="4" t="inlineStr">
        <is>
          <t>4.40%</t>
        </is>
      </c>
      <c r="E35" s="4" t="inlineStr">
        <is>
          <t>3.70%</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Assets Allocation (Detail) - Pension Plans - Qualified Plan</t>
        </is>
      </c>
      <c r="B1" s="2" t="inlineStr">
        <is>
          <t>Dec. 31, 2020</t>
        </is>
      </c>
    </row>
    <row r="2">
      <c r="A2" s="4" t="inlineStr">
        <is>
          <t>Cash equivalents</t>
        </is>
      </c>
    </row>
    <row r="3">
      <c r="A3" s="3" t="inlineStr">
        <is>
          <t>Defined Benefit Plan Disclosure [Line Items]</t>
        </is>
      </c>
    </row>
    <row r="4">
      <c r="A4" s="4" t="inlineStr">
        <is>
          <t>Policy target percentage</t>
        </is>
      </c>
      <c r="B4" s="4" t="inlineStr">
        <is>
          <t>1.00%</t>
        </is>
      </c>
    </row>
    <row r="5">
      <c r="A5" s="4" t="inlineStr">
        <is>
          <t>Cash equivalents | Minimum</t>
        </is>
      </c>
    </row>
    <row r="6">
      <c r="A6" s="3" t="inlineStr">
        <is>
          <t>Defined Benefit Plan Disclosure [Line Items]</t>
        </is>
      </c>
    </row>
    <row r="7">
      <c r="A7" s="4" t="inlineStr">
        <is>
          <t>Policy target percentage</t>
        </is>
      </c>
      <c r="B7" s="4" t="inlineStr">
        <is>
          <t>0.00%</t>
        </is>
      </c>
    </row>
    <row r="8">
      <c r="A8" s="4" t="inlineStr">
        <is>
          <t>Cash equivalents | Maximum</t>
        </is>
      </c>
    </row>
    <row r="9">
      <c r="A9" s="3" t="inlineStr">
        <is>
          <t>Defined Benefit Plan Disclosure [Line Items]</t>
        </is>
      </c>
    </row>
    <row r="10">
      <c r="A10" s="4" t="inlineStr">
        <is>
          <t>Policy target percentage</t>
        </is>
      </c>
      <c r="B10" s="4" t="inlineStr">
        <is>
          <t>20.00%</t>
        </is>
      </c>
    </row>
    <row r="11">
      <c r="A11" s="4" t="inlineStr">
        <is>
          <t>Equity securities</t>
        </is>
      </c>
    </row>
    <row r="12">
      <c r="A12" s="3" t="inlineStr">
        <is>
          <t>Defined Benefit Plan Disclosure [Line Items]</t>
        </is>
      </c>
    </row>
    <row r="13">
      <c r="A13" s="4" t="inlineStr">
        <is>
          <t>Policy target percentage</t>
        </is>
      </c>
      <c r="B13" s="4" t="inlineStr">
        <is>
          <t>71.00%</t>
        </is>
      </c>
    </row>
    <row r="14">
      <c r="A14" s="4" t="inlineStr">
        <is>
          <t>Equity securities | Minimum</t>
        </is>
      </c>
    </row>
    <row r="15">
      <c r="A15" s="3" t="inlineStr">
        <is>
          <t>Defined Benefit Plan Disclosure [Line Items]</t>
        </is>
      </c>
    </row>
    <row r="16">
      <c r="A16" s="4" t="inlineStr">
        <is>
          <t>Policy target percentage</t>
        </is>
      </c>
      <c r="B16" s="4" t="inlineStr">
        <is>
          <t>55.00%</t>
        </is>
      </c>
    </row>
    <row r="17">
      <c r="A17" s="4" t="inlineStr">
        <is>
          <t>Equity securities | Maximum</t>
        </is>
      </c>
    </row>
    <row r="18">
      <c r="A18" s="3" t="inlineStr">
        <is>
          <t>Defined Benefit Plan Disclosure [Line Items]</t>
        </is>
      </c>
    </row>
    <row r="19">
      <c r="A19" s="4" t="inlineStr">
        <is>
          <t>Policy target percentage</t>
        </is>
      </c>
      <c r="B19" s="4" t="inlineStr">
        <is>
          <t>75.00%</t>
        </is>
      </c>
    </row>
    <row r="20">
      <c r="A20" s="4" t="inlineStr">
        <is>
          <t>Fixed income securities</t>
        </is>
      </c>
    </row>
    <row r="21">
      <c r="A21" s="3" t="inlineStr">
        <is>
          <t>Defined Benefit Plan Disclosure [Line Items]</t>
        </is>
      </c>
    </row>
    <row r="22">
      <c r="A22" s="4" t="inlineStr">
        <is>
          <t>Policy target percentage</t>
        </is>
      </c>
      <c r="B22" s="4" t="inlineStr">
        <is>
          <t>28.00%</t>
        </is>
      </c>
    </row>
    <row r="23">
      <c r="A23" s="4" t="inlineStr">
        <is>
          <t>Fixed income securities | Minimum</t>
        </is>
      </c>
    </row>
    <row r="24">
      <c r="A24" s="3" t="inlineStr">
        <is>
          <t>Defined Benefit Plan Disclosure [Line Items]</t>
        </is>
      </c>
    </row>
    <row r="25">
      <c r="A25" s="4" t="inlineStr">
        <is>
          <t>Policy target percentage</t>
        </is>
      </c>
      <c r="B25" s="4" t="inlineStr">
        <is>
          <t>10.00%</t>
        </is>
      </c>
    </row>
    <row r="26">
      <c r="A26" s="4" t="inlineStr">
        <is>
          <t>Fixed income securities | Maximum</t>
        </is>
      </c>
    </row>
    <row r="27">
      <c r="A27" s="3" t="inlineStr">
        <is>
          <t>Defined Benefit Plan Disclosure [Line Items]</t>
        </is>
      </c>
    </row>
    <row r="28">
      <c r="A28" s="4" t="inlineStr">
        <is>
          <t>Policy target percentage</t>
        </is>
      </c>
      <c r="B28" s="4" t="inlineStr">
        <is>
          <t>40.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Assets in Qualified Plans (Detail) - Pension Plans - Qualified Plan</t>
        </is>
      </c>
      <c r="B1" s="2" t="inlineStr">
        <is>
          <t>Dec. 31, 2020</t>
        </is>
      </c>
      <c r="C1" s="2" t="inlineStr">
        <is>
          <t>Dec. 31, 2019</t>
        </is>
      </c>
    </row>
    <row r="2">
      <c r="A2" s="4" t="inlineStr">
        <is>
          <t>People's Qualified Plan</t>
        </is>
      </c>
    </row>
    <row r="3">
      <c r="A3" s="3" t="inlineStr">
        <is>
          <t>Defined Benefit Plan Disclosure [Line Items]</t>
        </is>
      </c>
    </row>
    <row r="4">
      <c r="A4" s="4" t="inlineStr">
        <is>
          <t>Plan assets</t>
        </is>
      </c>
      <c r="B4" s="4" t="inlineStr">
        <is>
          <t>100.00%</t>
        </is>
      </c>
      <c r="C4" s="4" t="inlineStr">
        <is>
          <t>100.00%</t>
        </is>
      </c>
    </row>
    <row r="5">
      <c r="A5" s="4" t="inlineStr">
        <is>
          <t>First Connecticut Qualified Plan</t>
        </is>
      </c>
    </row>
    <row r="6">
      <c r="A6" s="3" t="inlineStr">
        <is>
          <t>Defined Benefit Plan Disclosure [Line Items]</t>
        </is>
      </c>
    </row>
    <row r="7">
      <c r="A7" s="4" t="inlineStr">
        <is>
          <t>Plan assets</t>
        </is>
      </c>
      <c r="C7" s="4" t="inlineStr">
        <is>
          <t>100.00%</t>
        </is>
      </c>
    </row>
    <row r="8">
      <c r="A8" s="4" t="inlineStr">
        <is>
          <t>United Financial Qualified Plan</t>
        </is>
      </c>
    </row>
    <row r="9">
      <c r="A9" s="3" t="inlineStr">
        <is>
          <t>Defined Benefit Plan Disclosure [Line Items]</t>
        </is>
      </c>
    </row>
    <row r="10">
      <c r="A10" s="4" t="inlineStr">
        <is>
          <t>Plan assets</t>
        </is>
      </c>
      <c r="B10" s="4" t="inlineStr">
        <is>
          <t>100.00%</t>
        </is>
      </c>
      <c r="C10" s="4" t="inlineStr">
        <is>
          <t>100.00%</t>
        </is>
      </c>
    </row>
    <row r="11">
      <c r="A11" s="4" t="inlineStr">
        <is>
          <t>Equity securities | People's Qualified Plan</t>
        </is>
      </c>
    </row>
    <row r="12">
      <c r="A12" s="3" t="inlineStr">
        <is>
          <t>Defined Benefit Plan Disclosure [Line Items]</t>
        </is>
      </c>
    </row>
    <row r="13">
      <c r="A13" s="4" t="inlineStr">
        <is>
          <t>Plan assets</t>
        </is>
      </c>
      <c r="B13" s="4" t="inlineStr">
        <is>
          <t>70.00%</t>
        </is>
      </c>
      <c r="C13" s="4" t="inlineStr">
        <is>
          <t>66.00%</t>
        </is>
      </c>
    </row>
    <row r="14">
      <c r="A14" s="4" t="inlineStr">
        <is>
          <t>Equity securities | First Connecticut Qualified Plan</t>
        </is>
      </c>
    </row>
    <row r="15">
      <c r="A15" s="3" t="inlineStr">
        <is>
          <t>Defined Benefit Plan Disclosure [Line Items]</t>
        </is>
      </c>
    </row>
    <row r="16">
      <c r="A16" s="4" t="inlineStr">
        <is>
          <t>Plan assets</t>
        </is>
      </c>
      <c r="C16" s="4" t="inlineStr">
        <is>
          <t>66.00%</t>
        </is>
      </c>
    </row>
    <row r="17">
      <c r="A17" s="4" t="inlineStr">
        <is>
          <t>Equity securities | United Financial Qualified Plan</t>
        </is>
      </c>
    </row>
    <row r="18">
      <c r="A18" s="3" t="inlineStr">
        <is>
          <t>Defined Benefit Plan Disclosure [Line Items]</t>
        </is>
      </c>
    </row>
    <row r="19">
      <c r="A19" s="4" t="inlineStr">
        <is>
          <t>Plan assets</t>
        </is>
      </c>
      <c r="B19" s="4" t="inlineStr">
        <is>
          <t>4.00%</t>
        </is>
      </c>
      <c r="C19" s="4" t="inlineStr">
        <is>
          <t>9.00%</t>
        </is>
      </c>
    </row>
    <row r="20">
      <c r="A20" s="4" t="inlineStr">
        <is>
          <t>Cash and fixed income securities | People's Qualified Plan</t>
        </is>
      </c>
    </row>
    <row r="21">
      <c r="A21" s="3" t="inlineStr">
        <is>
          <t>Defined Benefit Plan Disclosure [Line Items]</t>
        </is>
      </c>
    </row>
    <row r="22">
      <c r="A22" s="4" t="inlineStr">
        <is>
          <t>Plan assets</t>
        </is>
      </c>
      <c r="B22" s="4" t="inlineStr">
        <is>
          <t>30.00%</t>
        </is>
      </c>
      <c r="C22" s="4" t="inlineStr">
        <is>
          <t>34.00%</t>
        </is>
      </c>
    </row>
    <row r="23">
      <c r="A23" s="4" t="inlineStr">
        <is>
          <t>Cash and fixed income securities | First Connecticut Qualified Plan</t>
        </is>
      </c>
    </row>
    <row r="24">
      <c r="A24" s="3" t="inlineStr">
        <is>
          <t>Defined Benefit Plan Disclosure [Line Items]</t>
        </is>
      </c>
    </row>
    <row r="25">
      <c r="A25" s="4" t="inlineStr">
        <is>
          <t>Plan assets</t>
        </is>
      </c>
      <c r="C25" s="4" t="inlineStr">
        <is>
          <t>34.00%</t>
        </is>
      </c>
    </row>
    <row r="26">
      <c r="A26" s="4" t="inlineStr">
        <is>
          <t>Cash and fixed income securities | United Financial Qualified Plan</t>
        </is>
      </c>
    </row>
    <row r="27">
      <c r="A27" s="3" t="inlineStr">
        <is>
          <t>Defined Benefit Plan Disclosure [Line Items]</t>
        </is>
      </c>
    </row>
    <row r="28">
      <c r="A28" s="4" t="inlineStr">
        <is>
          <t>Plan assets</t>
        </is>
      </c>
      <c r="B28" s="4" t="inlineStr">
        <is>
          <t>96.00%</t>
        </is>
      </c>
      <c r="C28" s="4" t="inlineStr">
        <is>
          <t>9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NOTE 5 – Loans As a result of adopting the CECL standard on January 1, 2020, the Company’s prior distinction between the originated loan portfolio and the acquired loan portfolio is no longer necessary. Accordingly, prior period disclosures have been revised to conform to the current period presentation. For purposes of disclosures related to the credit quality of financing receivables and the ACL (see Note 6), People’s United has identified two loan portfolio segments, Commercial and Retail, which are comprised of the following loan classes: • Commercial Portfolio : commercial real estate; commercial and industrial; equipment financing; and MW/ABL. • Retail Portfolio : residential mortgage; home equity; and other consumer. These portfolio segments and loan classes are unchanged following adoption of the CECL standard, with the exception of MW/ABL which, prior to January 1, 2020, was included in commercial and industrial. The following table summarizes People’s United’s loans by loan portfolio segment and class: As of December 31 (in millions) 2020 2019 Commercial: Commercial real estate (1) $ 13,336.9 $ 14,762.3 Commercial and industrial (1) 10,764.1 8,693.2 Equipment financing 4,930.0 4,910.4 MW/ABL 4,218.2 2,348.4 Total Commercial Portfolio 33,249.2 30,714.3 Retail: Residential mortgage: Adjustable-rate 5,517.3 7,064.8 Fixed-rate 3,001.6 3,253.3 Total residential mortgage 8,518.9 10,318.1 Home equity and other consumer: Home equity 1,997.2 2,406.5 Other consumer 104.2 157.2 Total home equity and other consumer 2,101.4 2,563.7 Total Retail Portfolio 10,620.3 12,881.8 Total loans $ 43,869.5 $ 43,596.1 (1) In connection with the United Bank core system conversion in April 2020, approximately $400 million of loans secured by owner-occupied commercial properties were prospectively reclassified, at that time, from commercial real estate loans to commercial and industrial loans. Prior period loan balances were not restated to conform to the current period presentation. Paycheck Protection Program The CARES Act created a new loan guarantee program known as the Paycheck Protection Program (“PPP”), the objective of which is to provide small businesses with financial support to cover payroll and certain other qualifying expenses. Loans made under the PPP are fully guaranteed by the Small Business Administration (the “SBA”), whose guarantee is backed by the full faith and credit of the United States. PPP loans also afford borrowers forgiveness up to the principal amount of the loan, plus accrued interest, provided the loan proceeds are used to retain workers and maintain payroll or to make certain mortgage interest, lease and utility payments, and certain other criteria are satisfied. The SBA will reimburse PPP lenders for any amount of a PPP loan that is forgiven, and PPP lenders will not be held liable for any representations made by PPP borrowers in connection with their requests for loan forgiveness. Included in commercial and industrial loans at Net deferred loan costs, which are included in loans by respective class and exclude deferred fees on loans issued under the PPP, totaled $68.1 million at December 31, 2020 and $87.5 million at December 31, 2019. At December 31, 2020, accrued interest receivable associated with loans totaled $159.9 million and is reported in other assets in the Consolidated Statements of Condition. During the year ended December 31, 2020, the Company wrote off accrued interest receivable attributable to the Commercial and Retail portfolio segments totaling $1.3 million and $0.2 million, respectively. At December 31, 2020, 25%, 20% and 18% of the Company’s loans by outstanding principal amount were to customers located within Connecticut, Massachusetts and New York, respectively. Loans to customers located in the New England states as a group represented 55% and 58% of total loans at December 31, 2020 and 2019, respectively. Substantially the entire equipment financing portfolio (94% and 95% at December 31, 2020 and 2019) was to customers located outside of New England. At December 31, 2020, 29% of the equipment financing portfolio was to customers located in Texas, California and New York, and no other state exposure was greater than 7%. Included in the Commercial portfolio are construction loans totaling $1.2 billion and $1.1 billion at December 31, 2020 and 2019, respectively, net of the unadvanced portion of such loans totaling $508.6 million and $798.3 million, respectively. At December 31, 2020 and 2019, residential mortgage loans included $866.4 million and $1.1 billion, respectively, of interest-only loans. People’s United’s underwriting guidelines and requirements for such loans are generally more restrictive than those applied to other types of residential mortgage products. Also included in residential mortgage loans are construction loans totaling $44.8 million and $40.5 million at December 31, 2020 and 2019, respectively, net of the unadvanced portion of such loans totaling $7.2 million and $14.6 million, respectively. People’s United sells newly-originated residential mortgage loans in the secondary market, without recourse. Net gains on sales of residential mortgage loans totaled $4.8 million, $1.9 million and $1.2 million for the years ended The following tables summarize aging information by class of loan: Past Due As of December 31, 2020 (in millions) Current 30-89 90 Days Total Total Commercial: Commercial real estate $ 13,283.2 $ 27.3 $ 26.4 $ 53.7 $ 13,336.9 Commercial and industrial 10,694.9 17.3 51.9 69.2 10,764.1 Equipment financing 4,846.8 64.0 19.2 83.2 4,930.0 MW/ABL 4,218.2 — — — 4,218.2 Total 33,043.1 108.6 97.5 206.1 33,249.2 Retail: Residential mortgage 8,447.9 32.2 38.8 71.0 8,518.9 Home equity 1,977.3 8.4 11.5 19.9 1,997.2 Other consumer 103.4 0.7 0.1 0.8 104.2 Total 10,528.6 41.3 50.4 91.7 10,620.3 Total loans $ 43,571.7 $ 149.9 $ 147.9 $ 297.8 $ 43,869.5 Included in the “Current” and “30-89 Days” categories above are early non-performing commercial real estate loans, commercial and industrial loans, equipment financing loans and MW/ABL loans totaling $34.0 million, $26.0 million, Past Due As of December 31, 2019 (in millions) Current 30-89 90 Days Total Total Commercial: Commercial real estate $ 14,713.8 $ 22.3 $ 26.2 $ 48.5 $ 14,762.3 Commercial and industrial 11,011.7 13.1 16.8 29.9 11,041.6 Equipment financing 4,791.0 97.9 21.5 119.4 4,910.4 Total 30,516.5 133.3 64.5 197.8 30,714.3 Retail: Residential mortgage 10,216.2 65.5 36.4 101.9 10,318.1 Home equity 2,385.7 9.9 10.9 20.8 2,406.5 Other consumer 156.1 1.1 — 1.1 157.2 Total 12,758.0 76.5 47.3 123.8 12,881.8 Total loans $ 43,274.5 $ 209.8 $ 111.8 $ 321.6 $ 43,596.1 Included in the “Current” and “30-89 Days” categories above are early non-performing commercial real estate loans, commercial and industrial loans, and equipment financing loans totaling $27.6 million, $23.0 million and $26.2 million, respectively, and $36.8 million of retail loans in the process of foreclosure or bankruptcy. These loans are less than 90 days past due but have been placed on non-accrual status as a result of having been identified as presenting uncertainty with respect to the collectability of interest and principal. The recorded investment in non-accrual loans, by class of loan and year of origination, is summarized as follows: Non-Accrual Loans As of December 31, 2020 (in millions) 2020 2019 2018 2017 2016 Prior Revolving Loans Revolving Loans Converted to Term Total Non-Accrual Loans With No ACL Commercial: Commercial real estate $ — $ 8.6 $ 9.7 $ 2.8 $ 1.9 $ 35.4 $ 0.2 $ 1.8 $ 60.4 $ 10.9 Commercial and industrial 0.2 3.1 2.3 16.2 13.4 17.5 15.5 7.2 75.4 27.8 Equipment financing 16.4 27.4 25.3 25.5 7.8 6.9 — — 109.3 0.6 MW/ABL — — — — — — — 1.0 1.0 — Total (1) 16.6 39.1 37.3 44.5 23.1 59.8 15.7 10.0 246.1 39.3 Retail: Residential mortgage — 2.9 3.9 1.8 2.6 51.1 — — 62.3 28.3 Home equity — — 0.4 0.1 0.6 2.8 — 16.6 20.5 7.9 Other consumer — 0.1 — 0.1 — — — — 0.2 — Total (2) — 3.0 4.3 2.0 3.2 53.9 — 16.6 83.0 36.2 Total $ 16.6 $ 42.1 $ 41.6 $ 46.5 $ 26.3 $ 113.7 $ 15.7 $ 26.6 $ 329.1 $ 75.5 As of December 31 (in millions) 2019 2018 Commercial: Commercial real estate $ 53.8 $ 46.8 Commercial and industrial 38.5 54.1 Equipment financing 47.7 44.3 Total (1) 140.0 145.2 Retail: Residential mortgage 63.3 55.0 Home equity 20.8 17.6 Other consumer — — Total (2) 84.1 72.6 Total $ 224.1 $ 217.8 (1) Reported net of government guarantees totaling $2.5 million, $1.3 million and $1.9 million at December 31, 2020, 2019 and 2018, respectively. These government guarantees relate, almost entirely, to guarantees provided by the SBA as well as selected other Federal agencies and represent the carrying value of the loans that are covered by such guarantees, the extent of which (i.e. full or partial) varies by loan. At December 31, 2020, 100% of the government guarantees relate to commercial and industrial loans. (2) Includes $23.6 million, $17.0 million and $24.8 million of loans in the process of foreclosure at December 31, 2020, 2019 and 2018, respectively. Interest income recognized on non-accrual loans totaled $4.1 million, $2.3 million and $2.9 million for the years ended December 31, 2020, 2019 and 2018, respectively. At December 31, 2020, the Company had collateral dependent commercial loans and collateral dependent residential mortgage and home equity loans totaling $71.1 million and $37.8 million, respectively. The Company's collateral dependent loans primarily relate to loans in the commercial and industrial, commercial real estate and residential mortgage portfolios. The extent to which collateral secures such loans is greatest within the residential mortgage portfolio. At December 31, 2020 and 2019, People’s United’s recorded investment in loans classified as TDRs totaled $196.9 million and $177.0 million, respectively, and the related ACL was $12.0 million and $4.3 million at the respective dates. Interest income recognized on TDRs totaled $4.6 million, $5.5 million and $6.1 million for the years ended December 31, 2020, 2019 and 2018, respectively. Fundings under commitments to lend additional amounts to borrowers with loans classified as TDRs were immaterial for the years ended December 31, 2020, 2019 and 2018. Loans that were modified and classified as TDRs during 2020 principally involve reduced payment and/or payment deferral, extension of term (generally no more than two years for commercial loans and nine years for retail loans) and/or a temporary reduction of interest rate (generally less than 200 basis points). The following tables summarize, by class of loan, the recorded investments in loans modified as TDRs during the years ended December 31, 2020 and 2019. For purposes of this disclosure, recorded investments represent amounts immediately prior to and subsequent to the restructuring. Year ended December 31, 2020 (dollars in millions) Number of Pre-Modification Post-Modification Commercial: Commercial real estate (1) 18 $ 16.7 $ 16.7 Commercial and industrial (2) 44 71.5 71.5 Equipment financing (3) 43 14.4 14.4 MW/ABL (4) 9 7.6 7.6 Total 114 110.2 110.2 Retail: Residential mortgage (5) 38 16.3 16.3 Home equity (6) 50 5.7 5.7 Other consumer — — — Total 88 22.0 22.0 Total 202 $ 132.2 $ 132.2 (1) Represents the following concessions: extension of term (13 contracts; recorded investment of $8.3 million); reduced payment and/or payment deferral (2 contracts; recorded investment of $3.9 million); temporary rate reduction (1 contract; recorded investment of $0.4 million); or a combination of concessions (2 contracts; recorded investment of $4.1 million). (2) Represents the following concessions: extension of term (23 contracts; recorded investment of $30.0 million); reduced payment and/or payment deferral (10 contracts; recorded investment of $36.7 million); temporary rate reduction (3) Represents the following concessions: extension of term (21 contracts; recorded investment of $5.2 million); reduced payment and/or payment deferral (13 contracts; recorded investment of $3.4 million); or a combination of concessions (4) Represents the following concessions: extension of term (9 contracts; recorded investment of $7.6 million). (5) Represents the following concessions: loans restructured through bankruptcy (10 contracts; recorded investment of $2.4 million); reduced payment and/or payment deferral (12 contracts; recorded investment of $7.3 million); or a combination of concessions (16 contracts; recorded investment of $6.6 million). (6) Represents the following concessions: loans restructured through bankruptcy (19 contracts; recorded investment of $1.5 million); reduced payment and/or payment deferral (2 contracts; recorded investment of $0.2 million); or a combination of concessions (29 contracts; recorded investment of $4.0 million). Year ended December 31, 2019 (dollars in millions) Number of Pre-Modification Post-Modification Commercial: Commercial real estate (1) 12 $ 17.2 $ 17.2 Commercial and industrial (2) 33 31.9 31.9 Equipment financing (3) 37 24.9 24.9 MW/ABL — — — Total 82 74.0 74.0 Retail: Residential mortgage (4) 85 26.3 26.3 Home equity (5) 102 9.0 9.0 Other consumer — — — Total 187 35.3 35.3 Total 269 $ 109.3 $ 109.3 (1) Represents the following concessions: extension of term (7 contracts; recorded investment of $2.1 million); reduced payment and/or payment deferral (1 contract; recorded investment of $0.6 million); or a combination of concessions (4 contracts; recorded investment of $14.5 million). (2) Represents the following concessions: extension of term (26 contracts; recorded investment of $26.4 million); reduced payment and/or payment deferral (3 contracts; recorded investment of $0.8 million); or a combination of concessions (3) Represents the following concessions: extension of term (5 contracts; recorded investment of $1.6 million); reduced payment and/or payment deferral (26 contracts; recorded investment of $18.9 million); or a combination of concessions (4) Represents the following concessions: loans restructured through bankruptcy (45 contracts; recorded investment of $9.9 million); reduced payment and/or payment deferral (24 contracts; recorded investment of $10.1 million); or a combination of concessions (16 contracts; recorded investment of $6.3 million). (5) Represents the following concessions: loans restructured through bankruptcy (54 contracts; recorded investment of $3.2 million); reduced payment and/or payment deferral (18 contracts; recorded investment of $2.9 million); or a combination of concessions (30 contracts; recorded investment of $2.9 million). The following is a summary, by class of loan, of information related to TDRs completed within the previous 12 months that subsequently defaulted during the years ended December 31, 2020 and 2019. For purposes of this disclosure, the previous 12 months is measured from January 1 of the respective prior year and a default represents a previously-modified loan that became past due 30 days or more during 2020 or 2019. 2020 2019 Years ended December 31 (dollars in millions) Number of Recorded Number of Recorded Commercial: Commercial real estate 2 $ 1.5 — $ — Commercial and industrial 8 4.7 2 2.4 Equipment financing 9 1.7 8 5.3 MW/ABL — — — — Total 19 7.9 10 7.7 Retail: Residential mortgage 2 0.1 5 2.2 Home equity — — 12 1.0 Other consumer — — — — Total 2 0.1 17 3.2 Total 21 $ 8.0 27 $ 10.9 Credit Quality Indicators As part of the on-going monitoring of the credit quality of the loan portfolio, management tracks certain credit quality indicators, including trends related to: (i) internal Commercial loan risk ratings; (ii) internal Retail loan risk classification; and (iii) non-accrual loans (see Note 1).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The following table presents Commercial loan risk ratings, by class of loan and year of origination: As of December 31, 2020 (in millions) 2020 2019 2018 2017 2016 Prior Revolving Loans Revolving Loans Converted to Term Total Commercial real Pass $ 848.5 $ 1,743.2 $ 1,490.4 $ 1,397.8 $ 1,274.2 $ 5,039.3 $ 165.8 $ 19.7 $ 11,978.9 Special Mention 28.5 72.9 225.6 131.2 58.9 362.7 0.5 — 880.3 Substandard 12.0 26.7 63.3 51.9 63.2 252.7 2.8 4.2 476.8 Doubtful — — — — — 0.9 — — 0.9 Total $ 889.0 $ 1,842.8 $ 1,779.3 $ 1,580.9 $ 1,396.3 $ 5,655.6 $ 169.1 $ 23.9 $ 13,336.9 Commercial and Pass $ 2,952.8 $ 1,236.9 $ 821.9 $ 527.1 $ 487.2 $ 1,588.5 $ 1,949.1 $ 77.4 $ 9,640.9 Special Mention 113.9 41.7 46.4 120.3 57.1 122.1 80.8 6.3 588.6 Substandard 27.0 86.3 84.2 47.6 29.8 141.2 97.7 18.4 532.2 Doubtful — — — — 0.8 1.5 — 0.1 2.4 Total $ 3,093.7 $ 1,364.9 $ 952.5 $ 695.0 $ 574.9 $ 1,853.3 $ 2,127.6 $ 102.2 $ 10,764.1 Equipment financing: Pass $ 1,703.3 $ 1,358.7 $ 727.2 $ 362.1 $ 155.5 $ 67.1 $ — $ — $ 4,373.9 Special Mention 20.5 27.5 16.7 7.3 4.2 1.5 — — 77.7 Substandard 169.9 137.5 87.7 49.8 17.9 15.6 — — 478.4 Doubtful — — — — — — — — — Total $ 1,893.7 $ 1,523.7 $ 831.6 $ 419.2 $ 177.6 $ 84.2 $ — $ — $ 4,930.0 MW/ABL: Pass $ 99.4 $ 18.6 $ 18.3 $ 8.8 $ 14.1 $ 19.6 $ 3,994.3 $ — $ 4,173.1 Special Mention — 6.9 — — — — 20.5 — 27.4 Substandard — 1.7 — — — — 15.0 1.0 17.7 Doubtful — — — — — — — — — Total $ 99.4 $ 27.2 $ 18.3 $ 8.8 $ 14.1 $ 19.6 $ 4,029.8 $ 1.0 $ 4,218.2 Retail Credit Quality Indicators Pools of Retail loans with similar risk and loss characteristics are also assessed for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accrual loans and portfolio concentrations, and portfolio-specific risk characteristics, the combination of which determines whether a loan is classified as “High”, “Moderate” or “Low” risk. The portfolio-specific risk characteristics considered include: (i) collateral values/LTV ratios (above and below 70%);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The following table presents Retail loan risk classification, by class of loan and year of origination: As of December 31, 2020 (in millions) 2020 2019 2018 2017 2016 Prior Revolving Loans Revolving Loans Converted to Term Total Residential mortgage: Low Risk $ 609.5 $ 349.1 $ 338.3 $ 504.0 $ 1,004.6 $ 1,793.8 $ — $ — $ 4,599.3 Moderate Risk 752.5 456.8 443.9 517.5 520.2 519.8 — — 3,210.7 High Risk 81.2 60.4 95.0 109.6 86.6 276.1 — — 708.9 Total $ 1,443.2 $ 866.3 $ 877.2 $ 1,131.1 $ 1,611.4 $ 2,589.7 $ — $ — $ 8,518.9 Home equity: Low Risk $ 1.9 $ 7.4 $ 21.1 $ 24.6 $ 10.7 $ 25.8 $ 580.0 $ 42.9 $ 714.4 Moderate Risk 0.6 3.7 9.2 12.2 6.6 13.4 520.0 45.3 611.0 High Risk 2.8 21.8 38.1 22.0 7.5 18.8 415.7 145.1 671.8 Total $ 5.3 $ 32.9 $ 68.4 $ 58.8 $ 24.8 $ 58.0 $ 1,515.7 $ 233.3 $ 1,997.2 Other consumer: Low Risk $ 0.9 $ 1.7 $ 1.7 $ 0.9 $ 0.4 $ 2.7 $ 11.4 $ 0.1 $ 19.8 Moderate Risk — — — — — 0.1 4.8 0.1 5.0 High Risk 5.5 27.3 17.9 2.3 1.0 8.5 16.8 0.1 79.4 Total $ 6.4 $ 29.0 $ 19.6 $ 3.2 $ 1.4 $ 11.3 $ 33.0 $ 0.3 $ 104.2 The following tables present Commercial and Retail credit quality indicators as of December 31, 2019: (in millions) Commercial Commercial Equipment Total Commercial: Pass $ 14,222.3 $ 10,391.7 $ 4,433.5 $ 29,047.5 Special mention 334.3 330.4 76.5 741.2 Substandard 202.6 315.8 400.4 918.8 Doubtful 3.1 3.7 — 6.8 Total 14,762.3 11,041.6 4,910.4 30,714.3 (in millions) Residential Home Other Total Retail: Low risk $ 4,410.0 $ 747.3 $ 24.9 $ 5,182.2 Moderate risk 4,958.3 548.5 5.9 5,512.7 High risk 949.8 1,110.7 126.4 2,186.9 Total $ 10,318.1 $ 2,406.5 $ 157.2 $ 12,881.8 The following table is a summary of revolving loans that converted to term: Year ended December 31 (in millions) 2020 Commercial: Commercial real estate $ 1.4 Commercial and industrial 53.3 Equipment financing — MW/ABL — Total 54.7 Retail: Residential mortgage — Home equity 37.1 Other consumer 0.1 Total 37.2 Total $ 9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Measured at Fair Value (Detail) - Pension Plans - USD ($) $ in Millions</t>
        </is>
      </c>
      <c r="B1" s="2" t="inlineStr">
        <is>
          <t>Dec. 31, 2020</t>
        </is>
      </c>
      <c r="C1" s="2" t="inlineStr">
        <is>
          <t>Dec. 31, 2019</t>
        </is>
      </c>
      <c r="D1" s="2" t="inlineStr">
        <is>
          <t>Dec. 31, 2018</t>
        </is>
      </c>
    </row>
    <row r="2">
      <c r="A2" s="3" t="inlineStr">
        <is>
          <t>Defined Benefit Plan Disclosure [Line Items]</t>
        </is>
      </c>
    </row>
    <row r="3">
      <c r="A3" s="4" t="inlineStr">
        <is>
          <t>Pension plan assets measured at fair value</t>
        </is>
      </c>
      <c r="B3" s="7" t="n">
        <v>839.9</v>
      </c>
      <c r="C3" s="7" t="n">
        <v>746.7</v>
      </c>
      <c r="D3" s="7" t="n">
        <v>596.4</v>
      </c>
    </row>
    <row r="4">
      <c r="A4" s="4" t="inlineStr">
        <is>
          <t>Qualified Plan</t>
        </is>
      </c>
    </row>
    <row r="5">
      <c r="A5" s="3" t="inlineStr">
        <is>
          <t>Defined Benefit Plan Disclosure [Line Items]</t>
        </is>
      </c>
    </row>
    <row r="6">
      <c r="A6" s="4" t="inlineStr">
        <is>
          <t>Pension plan assets measured at fair value</t>
        </is>
      </c>
      <c r="B6" s="8" t="n">
        <v>839.9</v>
      </c>
      <c r="C6" s="8" t="n">
        <v>746.7</v>
      </c>
    </row>
    <row r="7">
      <c r="A7" s="4" t="inlineStr">
        <is>
          <t>Cash equivalents | Qualified Plan</t>
        </is>
      </c>
    </row>
    <row r="8">
      <c r="A8" s="3" t="inlineStr">
        <is>
          <t>Defined Benefit Plan Disclosure [Line Items]</t>
        </is>
      </c>
    </row>
    <row r="9">
      <c r="A9" s="4" t="inlineStr">
        <is>
          <t>Pension plan assets measured at fair value</t>
        </is>
      </c>
      <c r="B9" s="8" t="n">
        <v>23.9</v>
      </c>
      <c r="C9" s="8" t="n">
        <v>18.9</v>
      </c>
    </row>
    <row r="10">
      <c r="A10" s="4" t="inlineStr">
        <is>
          <t>Common stocks | Qualified Plan</t>
        </is>
      </c>
    </row>
    <row r="11">
      <c r="A11" s="3" t="inlineStr">
        <is>
          <t>Defined Benefit Plan Disclosure [Line Items]</t>
        </is>
      </c>
    </row>
    <row r="12">
      <c r="A12" s="4" t="inlineStr">
        <is>
          <t>Pension plan assets measured at fair value</t>
        </is>
      </c>
      <c r="B12" s="8" t="n">
        <v>302.6</v>
      </c>
      <c r="C12" s="8" t="n">
        <v>261.2</v>
      </c>
    </row>
    <row r="13">
      <c r="A13" s="4" t="inlineStr">
        <is>
          <t>Mutual funds | Qualified Plan</t>
        </is>
      </c>
    </row>
    <row r="14">
      <c r="A14" s="3" t="inlineStr">
        <is>
          <t>Defined Benefit Plan Disclosure [Line Items]</t>
        </is>
      </c>
    </row>
    <row r="15">
      <c r="A15" s="4" t="inlineStr">
        <is>
          <t>Pension plan assets measured at fair value</t>
        </is>
      </c>
      <c r="B15" s="8" t="n">
        <v>259.6</v>
      </c>
      <c r="C15" s="8" t="n">
        <v>215.2</v>
      </c>
    </row>
    <row r="16">
      <c r="A16" s="4" t="inlineStr">
        <is>
          <t>U.S. Treasury and agency | Qualified Plan</t>
        </is>
      </c>
    </row>
    <row r="17">
      <c r="A17" s="3" t="inlineStr">
        <is>
          <t>Defined Benefit Plan Disclosure [Line Items]</t>
        </is>
      </c>
    </row>
    <row r="18">
      <c r="A18" s="4" t="inlineStr">
        <is>
          <t>Pension plan assets measured at fair value</t>
        </is>
      </c>
      <c r="B18" s="8" t="n">
        <v>52.5</v>
      </c>
      <c r="C18" s="8" t="n">
        <v>104.8</v>
      </c>
    </row>
    <row r="19">
      <c r="A19" s="4" t="inlineStr">
        <is>
          <t>Corporate | Qualified Plan</t>
        </is>
      </c>
    </row>
    <row r="20">
      <c r="A20" s="3" t="inlineStr">
        <is>
          <t>Defined Benefit Plan Disclosure [Line Items]</t>
        </is>
      </c>
    </row>
    <row r="21">
      <c r="A21" s="4" t="inlineStr">
        <is>
          <t>Pension plan assets measured at fair value</t>
        </is>
      </c>
      <c r="B21" s="8" t="n">
        <v>96.5</v>
      </c>
      <c r="C21" s="6" t="n">
        <v>73</v>
      </c>
    </row>
    <row r="22">
      <c r="A22" s="4" t="inlineStr">
        <is>
          <t>Mutual funds | Qualified Plan</t>
        </is>
      </c>
    </row>
    <row r="23">
      <c r="A23" s="3" t="inlineStr">
        <is>
          <t>Defined Benefit Plan Disclosure [Line Items]</t>
        </is>
      </c>
    </row>
    <row r="24">
      <c r="A24" s="4" t="inlineStr">
        <is>
          <t>Pension plan assets measured at fair value</t>
        </is>
      </c>
      <c r="B24" s="8" t="n">
        <v>103.3</v>
      </c>
      <c r="C24" s="8" t="n">
        <v>72.5</v>
      </c>
    </row>
    <row r="25">
      <c r="A25" s="4" t="inlineStr">
        <is>
          <t>Other | Qualified Plan</t>
        </is>
      </c>
    </row>
    <row r="26">
      <c r="A26" s="3" t="inlineStr">
        <is>
          <t>Defined Benefit Plan Disclosure [Line Items]</t>
        </is>
      </c>
    </row>
    <row r="27">
      <c r="A27" s="4" t="inlineStr">
        <is>
          <t>Pension plan assets measured at fair value</t>
        </is>
      </c>
      <c r="B27" s="8" t="n">
        <v>1.5</v>
      </c>
      <c r="C27" s="8" t="n">
        <v>1.1</v>
      </c>
    </row>
    <row r="28">
      <c r="A28" s="4" t="inlineStr">
        <is>
          <t>Level 1   | Qualified Plan</t>
        </is>
      </c>
    </row>
    <row r="29">
      <c r="A29" s="3" t="inlineStr">
        <is>
          <t>Defined Benefit Plan Disclosure [Line Items]</t>
        </is>
      </c>
    </row>
    <row r="30">
      <c r="A30" s="4" t="inlineStr">
        <is>
          <t>Pension plan assets measured at fair value</t>
        </is>
      </c>
      <c r="B30" s="8" t="n">
        <v>326.5</v>
      </c>
      <c r="C30" s="8" t="n">
        <v>280.1</v>
      </c>
    </row>
    <row r="31">
      <c r="A31" s="4" t="inlineStr">
        <is>
          <t>Level 1   | Cash equivalents | Qualified Plan</t>
        </is>
      </c>
    </row>
    <row r="32">
      <c r="A32" s="3" t="inlineStr">
        <is>
          <t>Defined Benefit Plan Disclosure [Line Items]</t>
        </is>
      </c>
    </row>
    <row r="33">
      <c r="A33" s="4" t="inlineStr">
        <is>
          <t>Pension plan assets measured at fair value</t>
        </is>
      </c>
      <c r="B33" s="8" t="n">
        <v>23.9</v>
      </c>
      <c r="C33" s="8" t="n">
        <v>18.9</v>
      </c>
    </row>
    <row r="34">
      <c r="A34" s="4" t="inlineStr">
        <is>
          <t>Level 1   | Common stocks | Qualified Plan</t>
        </is>
      </c>
    </row>
    <row r="35">
      <c r="A35" s="3" t="inlineStr">
        <is>
          <t>Defined Benefit Plan Disclosure [Line Items]</t>
        </is>
      </c>
    </row>
    <row r="36">
      <c r="A36" s="4" t="inlineStr">
        <is>
          <t>Pension plan assets measured at fair value</t>
        </is>
      </c>
      <c r="B36" s="8" t="n">
        <v>302.6</v>
      </c>
      <c r="C36" s="8" t="n">
        <v>261.2</v>
      </c>
    </row>
    <row r="37">
      <c r="A37" s="4" t="inlineStr">
        <is>
          <t>Level 1   | Mutual funds | Qualified Plan</t>
        </is>
      </c>
    </row>
    <row r="38">
      <c r="A38" s="3" t="inlineStr">
        <is>
          <t>Defined Benefit Plan Disclosure [Line Items]</t>
        </is>
      </c>
    </row>
    <row r="39">
      <c r="A39" s="4" t="inlineStr">
        <is>
          <t>Pension plan assets measured at fair value</t>
        </is>
      </c>
      <c r="B39" s="6" t="n">
        <v>0</v>
      </c>
      <c r="C39" s="6" t="n">
        <v>0</v>
      </c>
    </row>
    <row r="40">
      <c r="A40" s="4" t="inlineStr">
        <is>
          <t>Level 1   | U.S. Treasury and agency | Qualified Plan</t>
        </is>
      </c>
    </row>
    <row r="41">
      <c r="A41" s="3" t="inlineStr">
        <is>
          <t>Defined Benefit Plan Disclosure [Line Items]</t>
        </is>
      </c>
    </row>
    <row r="42">
      <c r="A42" s="4" t="inlineStr">
        <is>
          <t>Pension plan assets measured at fair value</t>
        </is>
      </c>
      <c r="B42" s="6" t="n">
        <v>0</v>
      </c>
      <c r="C42" s="6" t="n">
        <v>0</v>
      </c>
    </row>
    <row r="43">
      <c r="A43" s="4" t="inlineStr">
        <is>
          <t>Level 1   | Corporate | Qualified Plan</t>
        </is>
      </c>
    </row>
    <row r="44">
      <c r="A44" s="3" t="inlineStr">
        <is>
          <t>Defined Benefit Plan Disclosure [Line Items]</t>
        </is>
      </c>
    </row>
    <row r="45">
      <c r="A45" s="4" t="inlineStr">
        <is>
          <t>Pension plan assets measured at fair value</t>
        </is>
      </c>
      <c r="B45" s="6" t="n">
        <v>0</v>
      </c>
      <c r="C45" s="6" t="n">
        <v>0</v>
      </c>
    </row>
    <row r="46">
      <c r="A46" s="4" t="inlineStr">
        <is>
          <t>Level 1   | Mutual funds | Qualified Plan</t>
        </is>
      </c>
    </row>
    <row r="47">
      <c r="A47" s="3" t="inlineStr">
        <is>
          <t>Defined Benefit Plan Disclosure [Line Items]</t>
        </is>
      </c>
    </row>
    <row r="48">
      <c r="A48" s="4" t="inlineStr">
        <is>
          <t>Pension plan assets measured at fair value</t>
        </is>
      </c>
      <c r="B48" s="6" t="n">
        <v>0</v>
      </c>
      <c r="C48" s="6" t="n">
        <v>0</v>
      </c>
    </row>
    <row r="49">
      <c r="A49" s="4" t="inlineStr">
        <is>
          <t>Level 1   | Other | Qualified Plan</t>
        </is>
      </c>
    </row>
    <row r="50">
      <c r="A50" s="3" t="inlineStr">
        <is>
          <t>Defined Benefit Plan Disclosure [Line Items]</t>
        </is>
      </c>
    </row>
    <row r="51">
      <c r="A51" s="4" t="inlineStr">
        <is>
          <t>Pension plan assets measured at fair value</t>
        </is>
      </c>
      <c r="B51" s="6" t="n">
        <v>0</v>
      </c>
      <c r="C51" s="6" t="n">
        <v>0</v>
      </c>
    </row>
    <row r="52">
      <c r="A52" s="4" t="inlineStr">
        <is>
          <t>Level 2   | Qualified Plan</t>
        </is>
      </c>
    </row>
    <row r="53">
      <c r="A53" s="3" t="inlineStr">
        <is>
          <t>Defined Benefit Plan Disclosure [Line Items]</t>
        </is>
      </c>
    </row>
    <row r="54">
      <c r="A54" s="4" t="inlineStr">
        <is>
          <t>Pension plan assets measured at fair value</t>
        </is>
      </c>
      <c r="B54" s="8" t="n">
        <v>513.4</v>
      </c>
      <c r="C54" s="8" t="n">
        <v>466.6</v>
      </c>
    </row>
    <row r="55">
      <c r="A55" s="4" t="inlineStr">
        <is>
          <t>Level 2   | Cash equivalents | Qualified Plan</t>
        </is>
      </c>
    </row>
    <row r="56">
      <c r="A56" s="3" t="inlineStr">
        <is>
          <t>Defined Benefit Plan Disclosure [Line Items]</t>
        </is>
      </c>
    </row>
    <row r="57">
      <c r="A57" s="4" t="inlineStr">
        <is>
          <t>Pension plan assets measured at fair value</t>
        </is>
      </c>
      <c r="B57" s="6" t="n">
        <v>0</v>
      </c>
      <c r="C57" s="6" t="n">
        <v>0</v>
      </c>
    </row>
    <row r="58">
      <c r="A58" s="4" t="inlineStr">
        <is>
          <t>Level 2   | Common stocks | Qualified Plan</t>
        </is>
      </c>
    </row>
    <row r="59">
      <c r="A59" s="3" t="inlineStr">
        <is>
          <t>Defined Benefit Plan Disclosure [Line Items]</t>
        </is>
      </c>
    </row>
    <row r="60">
      <c r="A60" s="4" t="inlineStr">
        <is>
          <t>Pension plan assets measured at fair value</t>
        </is>
      </c>
      <c r="B60" s="6" t="n">
        <v>0</v>
      </c>
      <c r="C60" s="6" t="n">
        <v>0</v>
      </c>
    </row>
    <row r="61">
      <c r="A61" s="4" t="inlineStr">
        <is>
          <t>Level 2   | Mutual funds | Qualified Plan</t>
        </is>
      </c>
    </row>
    <row r="62">
      <c r="A62" s="3" t="inlineStr">
        <is>
          <t>Defined Benefit Plan Disclosure [Line Items]</t>
        </is>
      </c>
    </row>
    <row r="63">
      <c r="A63" s="4" t="inlineStr">
        <is>
          <t>Pension plan assets measured at fair value</t>
        </is>
      </c>
      <c r="B63" s="8" t="n">
        <v>259.6</v>
      </c>
      <c r="C63" s="8" t="n">
        <v>215.2</v>
      </c>
    </row>
    <row r="64">
      <c r="A64" s="4" t="inlineStr">
        <is>
          <t>Level 2   | U.S. Treasury and agency | Qualified Plan</t>
        </is>
      </c>
    </row>
    <row r="65">
      <c r="A65" s="3" t="inlineStr">
        <is>
          <t>Defined Benefit Plan Disclosure [Line Items]</t>
        </is>
      </c>
    </row>
    <row r="66">
      <c r="A66" s="4" t="inlineStr">
        <is>
          <t>Pension plan assets measured at fair value</t>
        </is>
      </c>
      <c r="B66" s="8" t="n">
        <v>52.5</v>
      </c>
      <c r="C66" s="8" t="n">
        <v>104.8</v>
      </c>
    </row>
    <row r="67">
      <c r="A67" s="4" t="inlineStr">
        <is>
          <t>Level 2   | Corporate | Qualified Plan</t>
        </is>
      </c>
    </row>
    <row r="68">
      <c r="A68" s="3" t="inlineStr">
        <is>
          <t>Defined Benefit Plan Disclosure [Line Items]</t>
        </is>
      </c>
    </row>
    <row r="69">
      <c r="A69" s="4" t="inlineStr">
        <is>
          <t>Pension plan assets measured at fair value</t>
        </is>
      </c>
      <c r="B69" s="8" t="n">
        <v>96.5</v>
      </c>
      <c r="C69" s="6" t="n">
        <v>73</v>
      </c>
    </row>
    <row r="70">
      <c r="A70" s="4" t="inlineStr">
        <is>
          <t>Level 2   | Mutual funds | Qualified Plan</t>
        </is>
      </c>
    </row>
    <row r="71">
      <c r="A71" s="3" t="inlineStr">
        <is>
          <t>Defined Benefit Plan Disclosure [Line Items]</t>
        </is>
      </c>
    </row>
    <row r="72">
      <c r="A72" s="4" t="inlineStr">
        <is>
          <t>Pension plan assets measured at fair value</t>
        </is>
      </c>
      <c r="B72" s="8" t="n">
        <v>103.3</v>
      </c>
      <c r="C72" s="8" t="n">
        <v>72.5</v>
      </c>
    </row>
    <row r="73">
      <c r="A73" s="4" t="inlineStr">
        <is>
          <t>Level 2   | Other | Qualified Plan</t>
        </is>
      </c>
    </row>
    <row r="74">
      <c r="A74" s="3" t="inlineStr">
        <is>
          <t>Defined Benefit Plan Disclosure [Line Items]</t>
        </is>
      </c>
    </row>
    <row r="75">
      <c r="A75" s="4" t="inlineStr">
        <is>
          <t>Pension plan assets measured at fair value</t>
        </is>
      </c>
      <c r="B75" s="8" t="n">
        <v>1.5</v>
      </c>
      <c r="C75" s="8" t="n">
        <v>1.1</v>
      </c>
    </row>
    <row r="76">
      <c r="A76" s="4" t="inlineStr">
        <is>
          <t>Level 3   | Qualified Plan</t>
        </is>
      </c>
    </row>
    <row r="77">
      <c r="A77" s="3" t="inlineStr">
        <is>
          <t>Defined Benefit Plan Disclosure [Line Items]</t>
        </is>
      </c>
    </row>
    <row r="78">
      <c r="A78" s="4" t="inlineStr">
        <is>
          <t>Pension plan assets measured at fair value</t>
        </is>
      </c>
      <c r="B78" s="6" t="n">
        <v>0</v>
      </c>
      <c r="C78" s="6" t="n">
        <v>0</v>
      </c>
    </row>
    <row r="79">
      <c r="A79" s="4" t="inlineStr">
        <is>
          <t>Level 3   | Cash equivalents | Qualified Plan</t>
        </is>
      </c>
    </row>
    <row r="80">
      <c r="A80" s="3" t="inlineStr">
        <is>
          <t>Defined Benefit Plan Disclosure [Line Items]</t>
        </is>
      </c>
    </row>
    <row r="81">
      <c r="A81" s="4" t="inlineStr">
        <is>
          <t>Pension plan assets measured at fair value</t>
        </is>
      </c>
      <c r="B81" s="6" t="n">
        <v>0</v>
      </c>
      <c r="C81" s="6" t="n">
        <v>0</v>
      </c>
    </row>
    <row r="82">
      <c r="A82" s="4" t="inlineStr">
        <is>
          <t>Level 3   | Common stocks | Qualified Plan</t>
        </is>
      </c>
    </row>
    <row r="83">
      <c r="A83" s="3" t="inlineStr">
        <is>
          <t>Defined Benefit Plan Disclosure [Line Items]</t>
        </is>
      </c>
    </row>
    <row r="84">
      <c r="A84" s="4" t="inlineStr">
        <is>
          <t>Pension plan assets measured at fair value</t>
        </is>
      </c>
      <c r="B84" s="6" t="n">
        <v>0</v>
      </c>
      <c r="C84" s="6" t="n">
        <v>0</v>
      </c>
    </row>
    <row r="85">
      <c r="A85" s="4" t="inlineStr">
        <is>
          <t>Level 3   | Mutual funds | Qualified Plan</t>
        </is>
      </c>
    </row>
    <row r="86">
      <c r="A86" s="3" t="inlineStr">
        <is>
          <t>Defined Benefit Plan Disclosure [Line Items]</t>
        </is>
      </c>
    </row>
    <row r="87">
      <c r="A87" s="4" t="inlineStr">
        <is>
          <t>Pension plan assets measured at fair value</t>
        </is>
      </c>
      <c r="B87" s="6" t="n">
        <v>0</v>
      </c>
      <c r="C87" s="6" t="n">
        <v>0</v>
      </c>
    </row>
    <row r="88">
      <c r="A88" s="4" t="inlineStr">
        <is>
          <t>Level 3   | U.S. Treasury and agency | Qualified Plan</t>
        </is>
      </c>
    </row>
    <row r="89">
      <c r="A89" s="3" t="inlineStr">
        <is>
          <t>Defined Benefit Plan Disclosure [Line Items]</t>
        </is>
      </c>
    </row>
    <row r="90">
      <c r="A90" s="4" t="inlineStr">
        <is>
          <t>Pension plan assets measured at fair value</t>
        </is>
      </c>
      <c r="B90" s="6" t="n">
        <v>0</v>
      </c>
      <c r="C90" s="6" t="n">
        <v>0</v>
      </c>
    </row>
    <row r="91">
      <c r="A91" s="4" t="inlineStr">
        <is>
          <t>Level 3   | Corporate | Qualified Plan</t>
        </is>
      </c>
    </row>
    <row r="92">
      <c r="A92" s="3" t="inlineStr">
        <is>
          <t>Defined Benefit Plan Disclosure [Line Items]</t>
        </is>
      </c>
    </row>
    <row r="93">
      <c r="A93" s="4" t="inlineStr">
        <is>
          <t>Pension plan assets measured at fair value</t>
        </is>
      </c>
      <c r="B93" s="6" t="n">
        <v>0</v>
      </c>
      <c r="C93" s="6" t="n">
        <v>0</v>
      </c>
    </row>
    <row r="94">
      <c r="A94" s="4" t="inlineStr">
        <is>
          <t>Level 3   | Mutual funds | Qualified Plan</t>
        </is>
      </c>
    </row>
    <row r="95">
      <c r="A95" s="3" t="inlineStr">
        <is>
          <t>Defined Benefit Plan Disclosure [Line Items]</t>
        </is>
      </c>
    </row>
    <row r="96">
      <c r="A96" s="4" t="inlineStr">
        <is>
          <t>Pension plan assets measured at fair value</t>
        </is>
      </c>
      <c r="B96" s="6" t="n">
        <v>0</v>
      </c>
      <c r="C96" s="6" t="n">
        <v>0</v>
      </c>
    </row>
    <row r="97">
      <c r="A97" s="4" t="inlineStr">
        <is>
          <t>Level 3   | Other | Qualified Plan</t>
        </is>
      </c>
    </row>
    <row r="98">
      <c r="A98" s="3" t="inlineStr">
        <is>
          <t>Defined Benefit Plan Disclosure [Line Items]</t>
        </is>
      </c>
    </row>
    <row r="99">
      <c r="A99" s="4" t="inlineStr">
        <is>
          <t>Pension plan assets measured at fair value</t>
        </is>
      </c>
      <c r="B99" s="5" t="n">
        <v>0</v>
      </c>
      <c r="C99"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Employee Stock Ownership Plan - Additional Information (Detail) - USD ($) $ in Millions</t>
        </is>
      </c>
      <c r="B1" s="2" t="inlineStr">
        <is>
          <t>Apr. 30, 2007</t>
        </is>
      </c>
      <c r="C1" s="2" t="inlineStr">
        <is>
          <t>Dec. 31, 2020</t>
        </is>
      </c>
      <c r="D1" s="2" t="inlineStr">
        <is>
          <t>Dec. 31, 2019</t>
        </is>
      </c>
      <c r="E1" s="2" t="inlineStr">
        <is>
          <t>Dec. 31, 2018</t>
        </is>
      </c>
    </row>
    <row r="2">
      <c r="A2" s="3" t="inlineStr">
        <is>
          <t>Retirement Benefits [Abstract]</t>
        </is>
      </c>
    </row>
    <row r="3">
      <c r="A3" s="4" t="inlineStr">
        <is>
          <t>ESOP loan</t>
        </is>
      </c>
      <c r="B3" s="7" t="n">
        <v>216.8</v>
      </c>
      <c r="C3" s="7" t="n">
        <v>166.7</v>
      </c>
    </row>
    <row r="4">
      <c r="A4" s="4" t="inlineStr">
        <is>
          <t>ESOP, shares to be purchased (in shares)</t>
        </is>
      </c>
      <c r="B4" s="6" t="n">
        <v>10453575</v>
      </c>
    </row>
    <row r="5">
      <c r="A5" s="4" t="inlineStr">
        <is>
          <t>Loan repayments expected annual through 2036</t>
        </is>
      </c>
      <c r="C5" s="8" t="n">
        <v>18.8</v>
      </c>
    </row>
    <row r="6">
      <c r="A6" s="4" t="inlineStr">
        <is>
          <t>Cash dividends paid on unallocated ESOP shares</t>
        </is>
      </c>
      <c r="C6" s="7" t="n">
        <v>4.3</v>
      </c>
      <c r="D6" s="7" t="n">
        <v>4.4</v>
      </c>
      <c r="E6" s="7" t="n">
        <v>4.6</v>
      </c>
    </row>
    <row r="7">
      <c r="A7" s="4" t="inlineStr">
        <is>
          <t>Minimum age requirement to participate in ESOP</t>
        </is>
      </c>
      <c r="C7" s="4" t="inlineStr">
        <is>
          <t>18 years</t>
        </is>
      </c>
    </row>
    <row r="8">
      <c r="A8" s="4" t="inlineStr">
        <is>
          <t>Minimum work experience within 12 months of hire needed to participate in ESOP</t>
        </is>
      </c>
      <c r="C8" s="4" t="inlineStr">
        <is>
          <t>1000 hours</t>
        </is>
      </c>
    </row>
    <row r="9">
      <c r="A9" s="4" t="inlineStr">
        <is>
          <t>ESOP common stock allocated (in shares)</t>
        </is>
      </c>
      <c r="C9" s="6" t="n">
        <v>4878335</v>
      </c>
    </row>
    <row r="10">
      <c r="A10" s="4" t="inlineStr">
        <is>
          <t>Unallocated common stock of Employee Stock Ownership Plan (in shares)</t>
        </is>
      </c>
      <c r="C10" s="6" t="n">
        <v>5575240</v>
      </c>
      <c r="D10" s="6" t="n">
        <v>5900000</v>
      </c>
    </row>
    <row r="11">
      <c r="A11" s="4" t="inlineStr">
        <is>
          <t>Fair value of deferred ESOP shares</t>
        </is>
      </c>
      <c r="C11" s="7" t="n">
        <v>72.09999999999999</v>
      </c>
    </row>
    <row r="12">
      <c r="A12" s="4" t="inlineStr">
        <is>
          <t>ESOP compensation expense</t>
        </is>
      </c>
      <c r="C12" s="7" t="n">
        <v>4.3</v>
      </c>
      <c r="D12" s="7" t="n">
        <v>5.7</v>
      </c>
      <c r="E12" s="7" t="n">
        <v>6.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percentage of pre-tax compensation an employee can contribute to savings plan</t>
        </is>
      </c>
      <c r="B4" s="4" t="inlineStr">
        <is>
          <t>50.00%</t>
        </is>
      </c>
    </row>
    <row r="5">
      <c r="A5" s="4" t="inlineStr">
        <is>
          <t>Percentage of matching contribution on employee savings plan</t>
        </is>
      </c>
      <c r="B5" s="4" t="inlineStr">
        <is>
          <t>100.00%</t>
        </is>
      </c>
    </row>
    <row r="6">
      <c r="A6" s="4" t="inlineStr">
        <is>
          <t>Trust assets</t>
        </is>
      </c>
      <c r="B6" s="7" t="n">
        <v>56.9</v>
      </c>
      <c r="C6" s="5" t="n">
        <v>51</v>
      </c>
    </row>
    <row r="7">
      <c r="A7" s="4" t="inlineStr">
        <is>
          <t>Employee savings plan expense</t>
        </is>
      </c>
      <c r="B7" s="8" t="n">
        <v>674.8</v>
      </c>
      <c r="C7" s="8" t="n">
        <v>646.2</v>
      </c>
      <c r="D7" s="7" t="n">
        <v>562.9</v>
      </c>
    </row>
    <row r="8">
      <c r="A8" s="4" t="inlineStr">
        <is>
          <t>Employee Savings Plan | Supplemental Employee Retirement Plan</t>
        </is>
      </c>
    </row>
    <row r="9">
      <c r="A9" s="3" t="inlineStr">
        <is>
          <t>Defined Benefit Plan Disclosure [Line Items]</t>
        </is>
      </c>
    </row>
    <row r="10">
      <c r="A10" s="4" t="inlineStr">
        <is>
          <t>Trust assets</t>
        </is>
      </c>
      <c r="B10" s="8" t="n">
        <v>20.1</v>
      </c>
    </row>
    <row r="11">
      <c r="A11" s="4" t="inlineStr">
        <is>
          <t>Related benefit obligation</t>
        </is>
      </c>
      <c r="B11" s="8" t="n">
        <v>47.7</v>
      </c>
    </row>
    <row r="12">
      <c r="A12" s="4" t="inlineStr">
        <is>
          <t>Employee savings plan expense</t>
        </is>
      </c>
      <c r="B12" s="7" t="n">
        <v>35.5</v>
      </c>
      <c r="C12" s="7" t="n">
        <v>32.3</v>
      </c>
      <c r="D12" s="7" t="n">
        <v>29.1</v>
      </c>
    </row>
    <row r="13">
      <c r="A13" s="4" t="inlineStr">
        <is>
          <t>Maximum</t>
        </is>
      </c>
    </row>
    <row r="14">
      <c r="A14" s="3" t="inlineStr">
        <is>
          <t>Defined Benefit Plan Disclosure [Line Items]</t>
        </is>
      </c>
    </row>
    <row r="15">
      <c r="A15" s="4" t="inlineStr">
        <is>
          <t>Maximum percentage employer will match on pre-tax compensation</t>
        </is>
      </c>
      <c r="B15" s="4" t="inlineStr">
        <is>
          <t>4.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 Based Compensation Plans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Dec. 31, 2014</t>
        </is>
      </c>
      <c r="F2" s="2" t="inlineStr">
        <is>
          <t>Dec. 31, 2013</t>
        </is>
      </c>
      <c r="G2" s="2" t="inlineStr">
        <is>
          <t>Dec. 31, 2012</t>
        </is>
      </c>
    </row>
    <row r="3">
      <c r="A3" s="3" t="inlineStr">
        <is>
          <t>Share-based Compensation Arrangement by Share-based Payment Award [Line Items]</t>
        </is>
      </c>
    </row>
    <row r="4">
      <c r="A4" s="4" t="inlineStr">
        <is>
          <t>Options granted, vesting period</t>
        </is>
      </c>
      <c r="F4" s="4" t="inlineStr">
        <is>
          <t>1 year</t>
        </is>
      </c>
    </row>
    <row r="5">
      <c r="A5" s="4" t="inlineStr">
        <is>
          <t>Expense related to share-based awards</t>
        </is>
      </c>
      <c r="B5" s="5" t="n">
        <v>26200</v>
      </c>
      <c r="C5" s="5" t="n">
        <v>24900</v>
      </c>
      <c r="D5" s="5" t="n">
        <v>22400</v>
      </c>
    </row>
    <row r="6">
      <c r="A6" s="4" t="inlineStr">
        <is>
          <t>Long-term incentive plan (in shares)</t>
        </is>
      </c>
      <c r="B6" s="6" t="n">
        <v>3419934</v>
      </c>
      <c r="C6" s="6" t="n">
        <v>2807692</v>
      </c>
      <c r="D6" s="6" t="n">
        <v>2450861</v>
      </c>
    </row>
    <row r="7">
      <c r="A7" s="4" t="inlineStr">
        <is>
          <t>Total cost of shares repurchased and retired</t>
        </is>
      </c>
      <c r="B7" s="5" t="n">
        <v>1700</v>
      </c>
      <c r="C7" s="5" t="n">
        <v>2000</v>
      </c>
      <c r="D7" s="5" t="n">
        <v>2500</v>
      </c>
    </row>
    <row r="8">
      <c r="A8" s="4" t="inlineStr">
        <is>
          <t>Performance Shares</t>
        </is>
      </c>
    </row>
    <row r="9">
      <c r="A9" s="3" t="inlineStr">
        <is>
          <t>Share-based Compensation Arrangement by Share-based Payment Award [Line Items]</t>
        </is>
      </c>
    </row>
    <row r="10">
      <c r="A10" s="4" t="inlineStr">
        <is>
          <t>Expense related to share-based awards</t>
        </is>
      </c>
      <c r="B10" s="6" t="n">
        <v>11200</v>
      </c>
      <c r="C10" s="6" t="n">
        <v>12200</v>
      </c>
      <c r="D10" s="6" t="n">
        <v>10500</v>
      </c>
    </row>
    <row r="11">
      <c r="A11" s="4" t="inlineStr">
        <is>
          <t>Unamortized cost for unvested options and awards</t>
        </is>
      </c>
      <c r="B11" s="5" t="n">
        <v>11300</v>
      </c>
    </row>
    <row r="12">
      <c r="A12" s="4" t="inlineStr">
        <is>
          <t>Weighted-average vesting period, years</t>
        </is>
      </c>
      <c r="B12" s="4" t="inlineStr">
        <is>
          <t>1 year 8 months 12 days</t>
        </is>
      </c>
    </row>
    <row r="13">
      <c r="A13" s="4" t="inlineStr">
        <is>
          <t>Fair value of restricted stock awards</t>
        </is>
      </c>
      <c r="B13" s="5" t="n">
        <v>7200</v>
      </c>
      <c r="C13" s="6" t="n">
        <v>7700</v>
      </c>
      <c r="D13" s="6" t="n">
        <v>100</v>
      </c>
    </row>
    <row r="14">
      <c r="A14" s="4" t="inlineStr">
        <is>
          <t>Unamortized cost for share-based awards estimated forfeiture rate</t>
        </is>
      </c>
      <c r="B14" s="4" t="inlineStr">
        <is>
          <t>5.00%</t>
        </is>
      </c>
    </row>
    <row r="15">
      <c r="A15" s="4" t="inlineStr">
        <is>
          <t>Employee Stock Option</t>
        </is>
      </c>
    </row>
    <row r="16">
      <c r="A16" s="3" t="inlineStr">
        <is>
          <t>Share-based Compensation Arrangement by Share-based Payment Award [Line Items]</t>
        </is>
      </c>
    </row>
    <row r="17">
      <c r="A17" s="4" t="inlineStr">
        <is>
          <t>Expense related to share-based awards</t>
        </is>
      </c>
      <c r="B17" s="5" t="n">
        <v>6300</v>
      </c>
      <c r="C17" s="6" t="n">
        <v>5200</v>
      </c>
      <c r="D17" s="6" t="n">
        <v>5200</v>
      </c>
    </row>
    <row r="18">
      <c r="A18" s="4" t="inlineStr">
        <is>
          <t>Unamortized cost for unvested options and awards</t>
        </is>
      </c>
      <c r="B18" s="5" t="n">
        <v>4300</v>
      </c>
    </row>
    <row r="19">
      <c r="A19" s="4" t="inlineStr">
        <is>
          <t>Weighted-average vesting period, years</t>
        </is>
      </c>
      <c r="B19" s="4" t="inlineStr">
        <is>
          <t>1 year 7 months 6 days</t>
        </is>
      </c>
    </row>
    <row r="20">
      <c r="A20" s="4" t="inlineStr">
        <is>
          <t>Unamortized cost for share-based awards estimated forfeiture rate</t>
        </is>
      </c>
      <c r="B20" s="4" t="inlineStr">
        <is>
          <t>5.00%</t>
        </is>
      </c>
    </row>
    <row r="21">
      <c r="A21" s="4" t="inlineStr">
        <is>
          <t>Intrinsic value of stock options exercised</t>
        </is>
      </c>
      <c r="B21" s="5" t="n">
        <v>100</v>
      </c>
      <c r="C21" s="6" t="n">
        <v>3200</v>
      </c>
      <c r="D21" s="6" t="n">
        <v>8700</v>
      </c>
    </row>
    <row r="22">
      <c r="A22" s="4" t="inlineStr">
        <is>
          <t>Restricted Stock</t>
        </is>
      </c>
    </row>
    <row r="23">
      <c r="A23" s="3" t="inlineStr">
        <is>
          <t>Share-based Compensation Arrangement by Share-based Payment Award [Line Items]</t>
        </is>
      </c>
    </row>
    <row r="24">
      <c r="A24" s="4" t="inlineStr">
        <is>
          <t>Expense related to share-based awards</t>
        </is>
      </c>
      <c r="B24" s="6" t="n">
        <v>7800</v>
      </c>
      <c r="C24" s="6" t="n">
        <v>6600</v>
      </c>
      <c r="D24" s="6" t="n">
        <v>5800</v>
      </c>
    </row>
    <row r="25">
      <c r="A25" s="4" t="inlineStr">
        <is>
          <t>Unamortized cost for unvested options and awards</t>
        </is>
      </c>
      <c r="B25" s="5" t="n">
        <v>6900</v>
      </c>
    </row>
    <row r="26">
      <c r="A26" s="4" t="inlineStr">
        <is>
          <t>Weighted-average vesting period, years</t>
        </is>
      </c>
      <c r="B26" s="4" t="inlineStr">
        <is>
          <t>1 year 9 months 18 days</t>
        </is>
      </c>
    </row>
    <row r="27">
      <c r="A27" s="4" t="inlineStr">
        <is>
          <t>Fair value of restricted stock awards</t>
        </is>
      </c>
      <c r="B27" s="5" t="n">
        <v>5900</v>
      </c>
      <c r="C27" s="5" t="n">
        <v>6000</v>
      </c>
      <c r="D27" s="5" t="n">
        <v>7500</v>
      </c>
    </row>
    <row r="28">
      <c r="A28" s="4" t="inlineStr">
        <is>
          <t>Unamortized cost for share-based awards estimated forfeiture rate</t>
        </is>
      </c>
      <c r="B28" s="4" t="inlineStr">
        <is>
          <t>5.00%</t>
        </is>
      </c>
    </row>
    <row r="29">
      <c r="A29" s="4" t="inlineStr">
        <is>
          <t>Minimum tax withholding obligations upon the vesting of restricted stock awards granted (in shares)</t>
        </is>
      </c>
      <c r="B29" s="6" t="n">
        <v>117125</v>
      </c>
      <c r="C29" s="6" t="n">
        <v>115632</v>
      </c>
      <c r="D29" s="6" t="n">
        <v>136426</v>
      </c>
    </row>
    <row r="30">
      <c r="A30" s="4" t="inlineStr">
        <is>
          <t>Total cost of shares repurchased and retired</t>
        </is>
      </c>
      <c r="B30" s="5" t="n">
        <v>1600</v>
      </c>
      <c r="C30" s="5" t="n">
        <v>2000</v>
      </c>
      <c r="D30" s="5" t="n">
        <v>2500</v>
      </c>
    </row>
    <row r="31">
      <c r="A31" s="4" t="inlineStr">
        <is>
          <t>Share based compensation arrangement by share based payment award grants in period weighted average grant date fair value (in dollars per share)</t>
        </is>
      </c>
      <c r="B31" s="9" t="n">
        <v>14.6</v>
      </c>
      <c r="C31" s="9" t="n">
        <v>17.44</v>
      </c>
      <c r="D31" s="9" t="n">
        <v>18.5</v>
      </c>
    </row>
    <row r="32">
      <c r="A32" s="4" t="inlineStr">
        <is>
          <t>2007 Plans</t>
        </is>
      </c>
    </row>
    <row r="33">
      <c r="A33" s="3" t="inlineStr">
        <is>
          <t>Share-based Compensation Arrangement by Share-based Payment Award [Line Items]</t>
        </is>
      </c>
    </row>
    <row r="34">
      <c r="A34" s="4" t="inlineStr">
        <is>
          <t>Restricted stock and stock options per year over a five year period, in years</t>
        </is>
      </c>
      <c r="F34" s="4" t="inlineStr">
        <is>
          <t>20.00%</t>
        </is>
      </c>
    </row>
    <row r="35">
      <c r="A35" s="4" t="inlineStr">
        <is>
          <t>2007 Plans | Restricted Stock</t>
        </is>
      </c>
    </row>
    <row r="36">
      <c r="A36" s="3" t="inlineStr">
        <is>
          <t>Share-based Compensation Arrangement by Share-based Payment Award [Line Items]</t>
        </is>
      </c>
    </row>
    <row r="37">
      <c r="A37" s="4" t="inlineStr">
        <is>
          <t>Award service period</t>
        </is>
      </c>
      <c r="F37" s="4" t="inlineStr">
        <is>
          <t>5 years</t>
        </is>
      </c>
    </row>
    <row r="38">
      <c r="A38" s="4" t="inlineStr">
        <is>
          <t>2014 Plan</t>
        </is>
      </c>
    </row>
    <row r="39">
      <c r="A39" s="3" t="inlineStr">
        <is>
          <t>Share-based Compensation Arrangement by Share-based Payment Award [Line Items]</t>
        </is>
      </c>
    </row>
    <row r="40">
      <c r="A40" s="4" t="inlineStr">
        <is>
          <t>Stock reserved for issuance under the Directors' Equity Plan (in shares)</t>
        </is>
      </c>
      <c r="B40" s="6" t="n">
        <v>75850000</v>
      </c>
    </row>
    <row r="41">
      <c r="A41" s="4" t="inlineStr">
        <is>
          <t>Reserved shares remaining, available for future awards (in shares)</t>
        </is>
      </c>
      <c r="B41" s="6" t="n">
        <v>25445876</v>
      </c>
    </row>
    <row r="42">
      <c r="A42" s="4" t="inlineStr">
        <is>
          <t>2014 Plan | Performance Shares</t>
        </is>
      </c>
    </row>
    <row r="43">
      <c r="A43" s="3" t="inlineStr">
        <is>
          <t>Share-based Compensation Arrangement by Share-based Payment Award [Line Items]</t>
        </is>
      </c>
    </row>
    <row r="44">
      <c r="A44" s="4" t="inlineStr">
        <is>
          <t>Number of shares depleted for every share subject to award other than option or stock appreciation right (in shares)</t>
        </is>
      </c>
      <c r="B44" s="12" t="n">
        <v>7.98</v>
      </c>
    </row>
    <row r="45">
      <c r="A45" s="4" t="inlineStr">
        <is>
          <t>Performance period</t>
        </is>
      </c>
      <c r="B45" s="4" t="inlineStr">
        <is>
          <t>3 years</t>
        </is>
      </c>
    </row>
    <row r="46">
      <c r="A46" s="4" t="inlineStr">
        <is>
          <t>Share based compensation arrangement by share based payment award grants in period weighted average grant date fair value (in dollars per share)</t>
        </is>
      </c>
      <c r="B46" s="9" t="n">
        <v>16.75</v>
      </c>
      <c r="C46" s="9" t="n">
        <v>17.84</v>
      </c>
      <c r="D46" s="9" t="n">
        <v>19.78</v>
      </c>
    </row>
    <row r="47">
      <c r="A47" s="4" t="inlineStr">
        <is>
          <t>2014 Plan | Restricted Stock</t>
        </is>
      </c>
    </row>
    <row r="48">
      <c r="A48" s="3" t="inlineStr">
        <is>
          <t>Share-based Compensation Arrangement by Share-based Payment Award [Line Items]</t>
        </is>
      </c>
    </row>
    <row r="49">
      <c r="A49" s="4" t="inlineStr">
        <is>
          <t>Number of shares depleted for every share subject to award other than option or stock appreciation right (in shares)</t>
        </is>
      </c>
      <c r="B49" s="12" t="n">
        <v>5.32</v>
      </c>
    </row>
    <row r="50">
      <c r="A50" s="4" t="inlineStr">
        <is>
          <t>Options granted, vesting period</t>
        </is>
      </c>
      <c r="B50" s="4" t="inlineStr">
        <is>
          <t>3 years</t>
        </is>
      </c>
      <c r="E50" s="4" t="inlineStr">
        <is>
          <t>3 years</t>
        </is>
      </c>
    </row>
    <row r="51">
      <c r="A51" s="4" t="inlineStr">
        <is>
          <t>2014 Plan | Restricted Stock | Tranche 1</t>
        </is>
      </c>
    </row>
    <row r="52">
      <c r="A52" s="3" t="inlineStr">
        <is>
          <t>Share-based Compensation Arrangement by Share-based Payment Award [Line Items]</t>
        </is>
      </c>
    </row>
    <row r="53">
      <c r="A53" s="4" t="inlineStr">
        <is>
          <t>Award vesting percentage</t>
        </is>
      </c>
      <c r="B53" s="4" t="inlineStr">
        <is>
          <t>33.00%</t>
        </is>
      </c>
    </row>
    <row r="54">
      <c r="A54" s="4" t="inlineStr">
        <is>
          <t>2014 Plan | Restricted Stock | Tranche 2</t>
        </is>
      </c>
    </row>
    <row r="55">
      <c r="A55" s="3" t="inlineStr">
        <is>
          <t>Share-based Compensation Arrangement by Share-based Payment Award [Line Items]</t>
        </is>
      </c>
    </row>
    <row r="56">
      <c r="A56" s="4" t="inlineStr">
        <is>
          <t>Award vesting percentage</t>
        </is>
      </c>
      <c r="B56" s="4" t="inlineStr">
        <is>
          <t>33.00%</t>
        </is>
      </c>
    </row>
    <row r="57">
      <c r="A57" s="4" t="inlineStr">
        <is>
          <t>2014 Plan | Restricted Stock | Tranche 3</t>
        </is>
      </c>
    </row>
    <row r="58">
      <c r="A58" s="3" t="inlineStr">
        <is>
          <t>Share-based Compensation Arrangement by Share-based Payment Award [Line Items]</t>
        </is>
      </c>
    </row>
    <row r="59">
      <c r="A59" s="4" t="inlineStr">
        <is>
          <t>Award vesting percentage</t>
        </is>
      </c>
      <c r="B59" s="4" t="inlineStr">
        <is>
          <t>33.00%</t>
        </is>
      </c>
    </row>
    <row r="60">
      <c r="A60" s="4" t="inlineStr">
        <is>
          <t>Incentive Plans</t>
        </is>
      </c>
    </row>
    <row r="61">
      <c r="A61" s="3" t="inlineStr">
        <is>
          <t>Share-based Compensation Arrangement by Share-based Payment Award [Line Items]</t>
        </is>
      </c>
    </row>
    <row r="62">
      <c r="A62" s="4" t="inlineStr">
        <is>
          <t>Options granted under the Incentive Plans after two years</t>
        </is>
      </c>
      <c r="F62" s="4" t="inlineStr">
        <is>
          <t>66.00%</t>
        </is>
      </c>
      <c r="G62" s="4" t="inlineStr">
        <is>
          <t>50.00%</t>
        </is>
      </c>
    </row>
    <row r="63">
      <c r="A63" s="4" t="inlineStr">
        <is>
          <t>Options granted under the Incentive Plans after three years</t>
        </is>
      </c>
      <c r="F63" s="4" t="inlineStr">
        <is>
          <t>100.00%</t>
        </is>
      </c>
      <c r="G63" s="4" t="inlineStr">
        <is>
          <t>75.00%</t>
        </is>
      </c>
    </row>
    <row r="64">
      <c r="A64" s="4" t="inlineStr">
        <is>
          <t>Options granted under the Incentive Plans after four years</t>
        </is>
      </c>
      <c r="G64" s="4" t="inlineStr">
        <is>
          <t>100.00%</t>
        </is>
      </c>
    </row>
    <row r="65">
      <c r="A65" s="4" t="inlineStr">
        <is>
          <t>Options granted under the Incentive Plans after one year</t>
        </is>
      </c>
      <c r="F65" s="4" t="inlineStr">
        <is>
          <t>33.00%</t>
        </is>
      </c>
    </row>
    <row r="66">
      <c r="A66" s="4" t="inlineStr">
        <is>
          <t>New awards granted (in shares)</t>
        </is>
      </c>
      <c r="B66" s="6" t="n">
        <v>0</v>
      </c>
    </row>
    <row r="67">
      <c r="A67" s="4" t="inlineStr">
        <is>
          <t>Long-term incentive plan (in shares)</t>
        </is>
      </c>
      <c r="B67" s="6" t="n">
        <v>3419934</v>
      </c>
      <c r="C67" s="6" t="n">
        <v>2807692</v>
      </c>
      <c r="D67" s="6" t="n">
        <v>2450861</v>
      </c>
    </row>
    <row r="68">
      <c r="A68" s="4" t="inlineStr">
        <is>
          <t>Weighted-average grant-date fair value of options (in dollars per share)</t>
        </is>
      </c>
      <c r="B68" s="9" t="n">
        <v>1.67</v>
      </c>
      <c r="C68" s="9" t="n">
        <v>2.04</v>
      </c>
      <c r="D68" s="9" t="n">
        <v>2.31</v>
      </c>
    </row>
    <row r="69">
      <c r="A69" s="4" t="inlineStr">
        <is>
          <t>Expected volatility rate</t>
        </is>
      </c>
      <c r="B69" s="4" t="inlineStr">
        <is>
          <t>21.00%</t>
        </is>
      </c>
      <c r="C69" s="4" t="inlineStr">
        <is>
          <t>19.00%</t>
        </is>
      </c>
      <c r="D69" s="4" t="inlineStr">
        <is>
          <t>18.00%</t>
        </is>
      </c>
    </row>
    <row r="70">
      <c r="A70" s="4" t="inlineStr">
        <is>
          <t>Dividend yield</t>
        </is>
      </c>
      <c r="B70" s="4" t="inlineStr">
        <is>
          <t>4.40%</t>
        </is>
      </c>
      <c r="C70" s="4" t="inlineStr">
        <is>
          <t>4.00%</t>
        </is>
      </c>
      <c r="D70" s="4" t="inlineStr">
        <is>
          <t>3.50%</t>
        </is>
      </c>
    </row>
    <row r="71">
      <c r="A71" s="4" t="inlineStr">
        <is>
          <t>Risk-free interest rate</t>
        </is>
      </c>
      <c r="B71" s="4" t="inlineStr">
        <is>
          <t>1.40%</t>
        </is>
      </c>
      <c r="C71" s="4" t="inlineStr">
        <is>
          <t>2.60%</t>
        </is>
      </c>
      <c r="D71" s="4" t="inlineStr">
        <is>
          <t>2.60%</t>
        </is>
      </c>
    </row>
    <row r="72">
      <c r="A72" s="4" t="inlineStr">
        <is>
          <t>Expected option life, years</t>
        </is>
      </c>
      <c r="B72" s="4" t="inlineStr">
        <is>
          <t>4 years</t>
        </is>
      </c>
      <c r="C72" s="4" t="inlineStr">
        <is>
          <t>4 years</t>
        </is>
      </c>
      <c r="D72" s="4" t="inlineStr">
        <is>
          <t>4 years</t>
        </is>
      </c>
    </row>
    <row r="73">
      <c r="A73" s="4" t="inlineStr">
        <is>
          <t>Incentive Plans | Maximum</t>
        </is>
      </c>
    </row>
    <row r="74">
      <c r="A74" s="3" t="inlineStr">
        <is>
          <t>Share-based Compensation Arrangement by Share-based Payment Award [Line Items]</t>
        </is>
      </c>
    </row>
    <row r="75">
      <c r="A75" s="4" t="inlineStr">
        <is>
          <t>Option expiration, maximum term</t>
        </is>
      </c>
      <c r="G75" s="4" t="inlineStr">
        <is>
          <t>10 years</t>
        </is>
      </c>
    </row>
    <row r="76">
      <c r="A76" s="4" t="inlineStr">
        <is>
          <t>Directors' Equity Compensation Plan</t>
        </is>
      </c>
    </row>
    <row r="77">
      <c r="A77" s="3" t="inlineStr">
        <is>
          <t>Share-based Compensation Arrangement by Share-based Payment Award [Line Items]</t>
        </is>
      </c>
    </row>
    <row r="78">
      <c r="A78" s="4" t="inlineStr">
        <is>
          <t>Stock reserved for issuance under the Directors' Equity Plan (in shares)</t>
        </is>
      </c>
      <c r="B78" s="6" t="n">
        <v>1492500</v>
      </c>
    </row>
    <row r="79">
      <c r="A79" s="4" t="inlineStr">
        <is>
          <t>Reserved shares remaining, available for future awards (in shares)</t>
        </is>
      </c>
      <c r="B79" s="6" t="n">
        <v>258714</v>
      </c>
    </row>
    <row r="80">
      <c r="A80" s="4" t="inlineStr">
        <is>
          <t>Expense related to share-based awards</t>
        </is>
      </c>
      <c r="B80" s="5" t="n">
        <v>900</v>
      </c>
      <c r="C80" s="5" t="n">
        <v>900</v>
      </c>
      <c r="D80" s="5" t="n">
        <v>900</v>
      </c>
    </row>
    <row r="81">
      <c r="A81" s="4" t="inlineStr">
        <is>
          <t>New awards granted (in shares)</t>
        </is>
      </c>
      <c r="B81" s="6" t="n">
        <v>75267</v>
      </c>
      <c r="C81" s="6" t="n">
        <v>58340</v>
      </c>
      <c r="D81" s="6" t="n">
        <v>51680</v>
      </c>
    </row>
    <row r="82">
      <c r="A82" s="4" t="inlineStr">
        <is>
          <t>Director's equity compensation plan fair value</t>
        </is>
      </c>
      <c r="B82" s="5" t="n">
        <v>95</v>
      </c>
    </row>
    <row r="83">
      <c r="A83" s="4" t="inlineStr">
        <is>
          <t>Share based compensation arrangement by share based payment award grants in period weighted average grant date fair value (in dollars per share)</t>
        </is>
      </c>
      <c r="B83" s="9" t="n">
        <v>11.3</v>
      </c>
      <c r="C83" s="9" t="n">
        <v>16.31</v>
      </c>
      <c r="D83" s="9" t="n">
        <v>18.21</v>
      </c>
    </row>
  </sheetData>
  <mergeCells count="2">
    <mergeCell ref="A1:A2"/>
    <mergeCell ref="B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Performance Share Activity (Detail) - 2014 Plan - Performance Share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shares outstanding, beginning balance (in shares)</t>
        </is>
      </c>
      <c r="B4" s="6" t="n">
        <v>1504416</v>
      </c>
      <c r="C4" s="6" t="n">
        <v>1453372</v>
      </c>
      <c r="D4" s="6" t="n">
        <v>984835</v>
      </c>
    </row>
    <row r="5">
      <c r="A5" s="4" t="inlineStr">
        <is>
          <t>Granted (in shares)</t>
        </is>
      </c>
      <c r="B5" s="6" t="n">
        <v>691989</v>
      </c>
      <c r="C5" s="6" t="n">
        <v>637118</v>
      </c>
      <c r="D5" s="6" t="n">
        <v>532740</v>
      </c>
    </row>
    <row r="6">
      <c r="A6" s="4" t="inlineStr">
        <is>
          <t>Change in shares based on approved performance factors (in shares)</t>
        </is>
      </c>
      <c r="B6" s="6" t="n">
        <v>79623</v>
      </c>
    </row>
    <row r="7">
      <c r="A7" s="4" t="inlineStr">
        <is>
          <t>Forfeited (in shares)</t>
        </is>
      </c>
      <c r="B7" s="6" t="n">
        <v>-55378</v>
      </c>
      <c r="C7" s="6" t="n">
        <v>-80319</v>
      </c>
      <c r="D7" s="6" t="n">
        <v>-62124</v>
      </c>
    </row>
    <row r="8">
      <c r="A8" s="4" t="inlineStr">
        <is>
          <t>Vested (in shares)</t>
        </is>
      </c>
      <c r="B8" s="6" t="n">
        <v>-501569</v>
      </c>
      <c r="C8" s="6" t="n">
        <v>-505755</v>
      </c>
      <c r="D8" s="6" t="n">
        <v>-2079</v>
      </c>
    </row>
    <row r="9">
      <c r="A9" s="4" t="inlineStr">
        <is>
          <t>Unvested shares outstanding, ending balance (in shares)</t>
        </is>
      </c>
      <c r="B9" s="6" t="n">
        <v>1719081</v>
      </c>
      <c r="C9" s="6" t="n">
        <v>1504416</v>
      </c>
      <c r="D9" s="6" t="n">
        <v>1453372</v>
      </c>
    </row>
    <row r="10">
      <c r="A10" s="3" t="inlineStr">
        <is>
          <t>Weighted-average grant date fair value</t>
        </is>
      </c>
    </row>
    <row r="11">
      <c r="A11" s="4" t="inlineStr">
        <is>
          <t>Unvested shares outstanding, beginning balance (in dollars per share)</t>
        </is>
      </c>
      <c r="B11" s="9" t="n">
        <v>18.68</v>
      </c>
      <c r="C11" s="9" t="n">
        <v>17.85</v>
      </c>
      <c r="D11" s="9" t="n">
        <v>16.8</v>
      </c>
    </row>
    <row r="12">
      <c r="A12" s="4" t="inlineStr">
        <is>
          <t>Granted (in dollars per share)</t>
        </is>
      </c>
      <c r="B12" s="12" t="n">
        <v>16.75</v>
      </c>
      <c r="C12" s="12" t="n">
        <v>17.84</v>
      </c>
      <c r="D12" s="12" t="n">
        <v>19.78</v>
      </c>
    </row>
    <row r="13">
      <c r="A13" s="4" t="inlineStr">
        <is>
          <t>Change in shares based on approved performance factors (in dollars per share)</t>
        </is>
      </c>
      <c r="B13" s="12" t="n">
        <v>18.6</v>
      </c>
    </row>
    <row r="14">
      <c r="A14" s="4" t="inlineStr">
        <is>
          <t>Forfeited (in dollars per share)</t>
        </is>
      </c>
      <c r="B14" s="12" t="n">
        <v>17.9</v>
      </c>
      <c r="C14" s="12" t="n">
        <v>18.66</v>
      </c>
      <c r="D14" s="12" t="n">
        <v>17.82</v>
      </c>
    </row>
    <row r="15">
      <c r="A15" s="4" t="inlineStr">
        <is>
          <t>Vested (in dollars per share)</t>
        </is>
      </c>
      <c r="B15" s="12" t="n">
        <v>18.6</v>
      </c>
      <c r="C15" s="12" t="n">
        <v>15.23</v>
      </c>
      <c r="D15" s="12" t="n">
        <v>16.7</v>
      </c>
    </row>
    <row r="16">
      <c r="A16" s="4" t="inlineStr">
        <is>
          <t>Unvested shares outstanding, ending balance (in dollars per share)</t>
        </is>
      </c>
      <c r="B16" s="9" t="n">
        <v>17.94</v>
      </c>
      <c r="C16" s="9" t="n">
        <v>18.68</v>
      </c>
      <c r="D16" s="9" t="n">
        <v>17.8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Based Compensation Plans - Summary of Stock Option Incentive Plan (Detail) - USD ($) $ / shares in Units, $ in Millions</t>
        </is>
      </c>
      <c r="B1" s="2" t="inlineStr">
        <is>
          <t>12 Months Ended</t>
        </is>
      </c>
    </row>
    <row r="2">
      <c r="B2" s="2" t="inlineStr">
        <is>
          <t>Dec. 31, 2020</t>
        </is>
      </c>
      <c r="C2" s="2" t="inlineStr">
        <is>
          <t>Dec. 31, 2019</t>
        </is>
      </c>
      <c r="D2" s="2" t="inlineStr">
        <is>
          <t>Dec. 31, 2018</t>
        </is>
      </c>
    </row>
    <row r="3">
      <c r="A3" s="3" t="inlineStr">
        <is>
          <t>Shares Subject To Option</t>
        </is>
      </c>
    </row>
    <row r="4">
      <c r="A4" s="4" t="inlineStr">
        <is>
          <t>Options outstanding beginning balance (in shares)</t>
        </is>
      </c>
      <c r="B4" s="6" t="n">
        <v>15198823</v>
      </c>
      <c r="C4" s="6" t="n">
        <v>14677067</v>
      </c>
      <c r="D4" s="6" t="n">
        <v>14437641</v>
      </c>
    </row>
    <row r="5">
      <c r="A5" s="4" t="inlineStr">
        <is>
          <t>Granted (in shares)</t>
        </is>
      </c>
      <c r="B5" s="6" t="n">
        <v>3419934</v>
      </c>
      <c r="C5" s="6" t="n">
        <v>2807692</v>
      </c>
      <c r="D5" s="6" t="n">
        <v>2450861</v>
      </c>
    </row>
    <row r="6">
      <c r="A6" s="4" t="inlineStr">
        <is>
          <t>Forfeited (in shares)</t>
        </is>
      </c>
      <c r="B6" s="6" t="n">
        <v>-552726</v>
      </c>
      <c r="C6" s="6" t="n">
        <v>-652965</v>
      </c>
      <c r="D6" s="6" t="n">
        <v>-294474</v>
      </c>
    </row>
    <row r="7">
      <c r="A7" s="4" t="inlineStr">
        <is>
          <t>Exercised (in shares)</t>
        </is>
      </c>
      <c r="B7" s="6" t="n">
        <v>-43759</v>
      </c>
      <c r="C7" s="6" t="n">
        <v>-1632971</v>
      </c>
      <c r="D7" s="6" t="n">
        <v>-1916961</v>
      </c>
    </row>
    <row r="8">
      <c r="A8" s="4" t="inlineStr">
        <is>
          <t>Options outstanding, ending balance (in shares)</t>
        </is>
      </c>
      <c r="B8" s="6" t="n">
        <v>18022272</v>
      </c>
      <c r="C8" s="6" t="n">
        <v>15198823</v>
      </c>
      <c r="D8" s="6" t="n">
        <v>14677067</v>
      </c>
    </row>
    <row r="9">
      <c r="A9" s="4" t="inlineStr">
        <is>
          <t>Options exercisable ending balance (in shares)</t>
        </is>
      </c>
      <c r="B9" s="6" t="n">
        <v>12415430</v>
      </c>
    </row>
    <row r="10">
      <c r="A10" s="3" t="inlineStr">
        <is>
          <t>Weighted-Average Exercise Price</t>
        </is>
      </c>
    </row>
    <row r="11">
      <c r="A11" s="4" t="inlineStr">
        <is>
          <t>Options outstanding, beginning balance (in dollars per share)</t>
        </is>
      </c>
      <c r="B11" s="9" t="n">
        <v>16.2</v>
      </c>
      <c r="C11" s="9" t="n">
        <v>15.87</v>
      </c>
      <c r="D11" s="9" t="n">
        <v>15.11</v>
      </c>
    </row>
    <row r="12">
      <c r="A12" s="4" t="inlineStr">
        <is>
          <t>Granted (in dollars per share)</t>
        </is>
      </c>
      <c r="B12" s="12" t="n">
        <v>16.21</v>
      </c>
      <c r="C12" s="12" t="n">
        <v>17.62</v>
      </c>
      <c r="D12" s="12" t="n">
        <v>19.61</v>
      </c>
    </row>
    <row r="13">
      <c r="A13" s="4" t="inlineStr">
        <is>
          <t>Forfeited (in dollars per share)</t>
        </is>
      </c>
      <c r="B13" s="12" t="n">
        <v>16.65</v>
      </c>
      <c r="C13" s="12" t="n">
        <v>18.28</v>
      </c>
      <c r="D13" s="12" t="n">
        <v>17.87</v>
      </c>
    </row>
    <row r="14">
      <c r="A14" s="4" t="inlineStr">
        <is>
          <t>Exercised (in dollars per share)</t>
        </is>
      </c>
      <c r="B14" s="12" t="n">
        <v>14.91</v>
      </c>
      <c r="C14" s="12" t="n">
        <v>14.77</v>
      </c>
      <c r="D14" s="12" t="n">
        <v>14.55</v>
      </c>
    </row>
    <row r="15">
      <c r="A15" s="4" t="inlineStr">
        <is>
          <t>Options outstanding, ending balance (in dollars per share)</t>
        </is>
      </c>
      <c r="B15" s="12" t="n">
        <v>16.19</v>
      </c>
      <c r="C15" s="9" t="n">
        <v>16.2</v>
      </c>
      <c r="D15" s="9" t="n">
        <v>15.87</v>
      </c>
    </row>
    <row r="16">
      <c r="A16" s="4" t="inlineStr">
        <is>
          <t>Options exercisable weighted average exercise price (in dollars per share)</t>
        </is>
      </c>
      <c r="B16" s="9" t="n">
        <v>15.81</v>
      </c>
    </row>
    <row r="17">
      <c r="A17" s="3" t="inlineStr">
        <is>
          <t>Share-based Compensation Arrangement by Share-based Payment Award, Options, Additional Disclosures [Abstract]</t>
        </is>
      </c>
    </row>
    <row r="18">
      <c r="A18" s="4" t="inlineStr">
        <is>
          <t>Options outstanding weighted average remaining contractual term, in years</t>
        </is>
      </c>
      <c r="B18" s="4" t="inlineStr">
        <is>
          <t>5 years 10 months 24 days</t>
        </is>
      </c>
    </row>
    <row r="19">
      <c r="A19" s="4" t="inlineStr">
        <is>
          <t>Options exercisable weighted average remaining contractual term</t>
        </is>
      </c>
      <c r="B19" s="4" t="inlineStr">
        <is>
          <t>4 years 8 months 12 days</t>
        </is>
      </c>
    </row>
    <row r="20">
      <c r="A20" s="4" t="inlineStr">
        <is>
          <t>Options outstanding aggregate intrinsic value</t>
        </is>
      </c>
      <c r="B20" s="7" t="n">
        <v>0.1</v>
      </c>
    </row>
    <row r="21">
      <c r="A21" s="4" t="inlineStr">
        <is>
          <t>Options exercisable aggregate intrinsic value</t>
        </is>
      </c>
      <c r="B21" s="7" t="n">
        <v>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lans - Summary of Option Outstanding and Exercisable (Detail)</t>
        </is>
      </c>
      <c r="B1" s="2" t="inlineStr">
        <is>
          <t>12 Months Ended</t>
        </is>
      </c>
    </row>
    <row r="2">
      <c r="B2" s="2" t="inlineStr">
        <is>
          <t>Dec. 31, 2020$ / sharesshares</t>
        </is>
      </c>
    </row>
    <row r="3">
      <c r="A3" s="4" t="inlineStr">
        <is>
          <t>$11.29 — $14.64</t>
        </is>
      </c>
    </row>
    <row r="4">
      <c r="A4" s="3" t="inlineStr">
        <is>
          <t>Share-based Compensation Arrangement by Share-based Payment Award [Line Items]</t>
        </is>
      </c>
    </row>
    <row r="5">
      <c r="A5" s="4" t="inlineStr">
        <is>
          <t>Options Exercise Price minimum (in dollars per share)</t>
        </is>
      </c>
      <c r="B5" s="9" t="n">
        <v>11.29</v>
      </c>
    </row>
    <row r="6">
      <c r="A6" s="4" t="inlineStr">
        <is>
          <t>Options Exercise Price maximum (in dollars per share)</t>
        </is>
      </c>
      <c r="B6" s="9" t="n">
        <v>14.64</v>
      </c>
    </row>
    <row r="7">
      <c r="A7" s="4" t="inlineStr">
        <is>
          <t>Number of options outstanding (in dollars per share) | shares</t>
        </is>
      </c>
      <c r="B7" s="6" t="n">
        <v>5457370</v>
      </c>
    </row>
    <row r="8">
      <c r="A8" s="4" t="inlineStr">
        <is>
          <t>Remaining Life</t>
        </is>
      </c>
      <c r="B8" s="4" t="inlineStr">
        <is>
          <t>3 years 6 months</t>
        </is>
      </c>
    </row>
    <row r="9">
      <c r="A9" s="4" t="inlineStr">
        <is>
          <t>Exercise Price (in dollars per share)</t>
        </is>
      </c>
      <c r="B9" s="9" t="n">
        <v>13.92</v>
      </c>
    </row>
    <row r="10">
      <c r="A10" s="4" t="inlineStr">
        <is>
          <t>Number of options exercisable | shares</t>
        </is>
      </c>
      <c r="B10" s="6" t="n">
        <v>5448198</v>
      </c>
    </row>
    <row r="11">
      <c r="A11" s="4" t="inlineStr">
        <is>
          <t>Weighted Average Exercise Price (in dollars per share)</t>
        </is>
      </c>
      <c r="B11" s="9" t="n">
        <v>13.93</v>
      </c>
    </row>
    <row r="12">
      <c r="A12" s="4" t="inlineStr">
        <is>
          <t>14.65 — 15.56</t>
        </is>
      </c>
    </row>
    <row r="13">
      <c r="A13" s="3" t="inlineStr">
        <is>
          <t>Share-based Compensation Arrangement by Share-based Payment Award [Line Items]</t>
        </is>
      </c>
    </row>
    <row r="14">
      <c r="A14" s="4" t="inlineStr">
        <is>
          <t>Options Exercise Price minimum (in dollars per share)</t>
        </is>
      </c>
      <c r="B14" s="12" t="n">
        <v>14.65</v>
      </c>
    </row>
    <row r="15">
      <c r="A15" s="4" t="inlineStr">
        <is>
          <t>Options Exercise Price maximum (in dollars per share)</t>
        </is>
      </c>
      <c r="B15" s="9" t="n">
        <v>15.56</v>
      </c>
    </row>
    <row r="16">
      <c r="A16" s="4" t="inlineStr">
        <is>
          <t>Number of options outstanding (in dollars per share) | shares</t>
        </is>
      </c>
      <c r="B16" s="6" t="n">
        <v>2867597</v>
      </c>
    </row>
    <row r="17">
      <c r="A17" s="4" t="inlineStr">
        <is>
          <t>Remaining Life</t>
        </is>
      </c>
      <c r="B17" s="4" t="inlineStr">
        <is>
          <t>4 years 1 month 6 days</t>
        </is>
      </c>
    </row>
    <row r="18">
      <c r="A18" s="4" t="inlineStr">
        <is>
          <t>Exercise Price (in dollars per share)</t>
        </is>
      </c>
      <c r="B18" s="9" t="n">
        <v>14.85</v>
      </c>
    </row>
    <row r="19">
      <c r="A19" s="4" t="inlineStr">
        <is>
          <t>Number of options exercisable | shares</t>
        </is>
      </c>
      <c r="B19" s="6" t="n">
        <v>2867597</v>
      </c>
    </row>
    <row r="20">
      <c r="A20" s="4" t="inlineStr">
        <is>
          <t>Weighted Average Exercise Price (in dollars per share)</t>
        </is>
      </c>
      <c r="B20" s="9" t="n">
        <v>14.85</v>
      </c>
    </row>
    <row r="21">
      <c r="A21" s="4" t="inlineStr">
        <is>
          <t>15.57 — 18.40</t>
        </is>
      </c>
    </row>
    <row r="22">
      <c r="A22" s="3" t="inlineStr">
        <is>
          <t>Share-based Compensation Arrangement by Share-based Payment Award [Line Items]</t>
        </is>
      </c>
    </row>
    <row r="23">
      <c r="A23" s="4" t="inlineStr">
        <is>
          <t>Options Exercise Price minimum (in dollars per share)</t>
        </is>
      </c>
      <c r="B23" s="12" t="n">
        <v>15.57</v>
      </c>
    </row>
    <row r="24">
      <c r="A24" s="4" t="inlineStr">
        <is>
          <t>Options Exercise Price maximum (in dollars per share)</t>
        </is>
      </c>
      <c r="B24" s="9" t="n">
        <v>18.4</v>
      </c>
    </row>
    <row r="25">
      <c r="A25" s="4" t="inlineStr">
        <is>
          <t>Number of options outstanding (in dollars per share) | shares</t>
        </is>
      </c>
      <c r="B25" s="6" t="n">
        <v>5839282</v>
      </c>
    </row>
    <row r="26">
      <c r="A26" s="4" t="inlineStr">
        <is>
          <t>Remaining Life</t>
        </is>
      </c>
      <c r="B26" s="4" t="inlineStr">
        <is>
          <t>8 years 7 months 6 days</t>
        </is>
      </c>
    </row>
    <row r="27">
      <c r="A27" s="4" t="inlineStr">
        <is>
          <t>Exercise Price (in dollars per share)</t>
        </is>
      </c>
      <c r="B27" s="9" t="n">
        <v>16.83</v>
      </c>
    </row>
    <row r="28">
      <c r="A28" s="4" t="inlineStr">
        <is>
          <t>Number of options exercisable | shares</t>
        </is>
      </c>
      <c r="B28" s="6" t="n">
        <v>903986</v>
      </c>
    </row>
    <row r="29">
      <c r="A29" s="4" t="inlineStr">
        <is>
          <t>Weighted Average Exercise Price (in dollars per share)</t>
        </is>
      </c>
      <c r="B29" s="9" t="n">
        <v>17.57</v>
      </c>
    </row>
    <row r="30">
      <c r="A30" s="4" t="inlineStr">
        <is>
          <t>18.41 — 19.71</t>
        </is>
      </c>
    </row>
    <row r="31">
      <c r="A31" s="3" t="inlineStr">
        <is>
          <t>Share-based Compensation Arrangement by Share-based Payment Award [Line Items]</t>
        </is>
      </c>
    </row>
    <row r="32">
      <c r="A32" s="4" t="inlineStr">
        <is>
          <t>Options Exercise Price minimum (in dollars per share)</t>
        </is>
      </c>
      <c r="B32" s="12" t="n">
        <v>18.41</v>
      </c>
    </row>
    <row r="33">
      <c r="A33" s="4" t="inlineStr">
        <is>
          <t>Options Exercise Price maximum (in dollars per share)</t>
        </is>
      </c>
      <c r="B33" s="9" t="n">
        <v>19.71</v>
      </c>
    </row>
    <row r="34">
      <c r="A34" s="4" t="inlineStr">
        <is>
          <t>Number of options outstanding (in dollars per share) | shares</t>
        </is>
      </c>
      <c r="B34" s="6" t="n">
        <v>3858023</v>
      </c>
    </row>
    <row r="35">
      <c r="A35" s="4" t="inlineStr">
        <is>
          <t>Remaining Life</t>
        </is>
      </c>
      <c r="B35" s="4" t="inlineStr">
        <is>
          <t>6 years 7 months 6 days</t>
        </is>
      </c>
    </row>
    <row r="36">
      <c r="A36" s="4" t="inlineStr">
        <is>
          <t>Exercise Price (in dollars per share)</t>
        </is>
      </c>
      <c r="B36" s="9" t="n">
        <v>19.45</v>
      </c>
    </row>
    <row r="37">
      <c r="A37" s="4" t="inlineStr">
        <is>
          <t>Number of options exercisable | shares</t>
        </is>
      </c>
      <c r="B37" s="6" t="n">
        <v>3195649</v>
      </c>
    </row>
    <row r="38">
      <c r="A38" s="4" t="inlineStr">
        <is>
          <t>Weighted Average Exercise Price (in dollars per share)</t>
        </is>
      </c>
      <c r="B38" s="9" t="n">
        <v>19.3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Summary of Restricted Stock Activity (Detail)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shares outstanding, beginning balance (in shares)</t>
        </is>
      </c>
      <c r="B4" s="6" t="n">
        <v>698801</v>
      </c>
      <c r="C4" s="6" t="n">
        <v>730550</v>
      </c>
      <c r="D4" s="6" t="n">
        <v>672321</v>
      </c>
    </row>
    <row r="5">
      <c r="A5" s="4" t="inlineStr">
        <is>
          <t>Granted (in shares)</t>
        </is>
      </c>
      <c r="B5" s="6" t="n">
        <v>562739</v>
      </c>
      <c r="C5" s="6" t="n">
        <v>383420</v>
      </c>
      <c r="D5" s="6" t="n">
        <v>489789</v>
      </c>
    </row>
    <row r="6">
      <c r="A6" s="4" t="inlineStr">
        <is>
          <t>Forfeited (in shares)</t>
        </is>
      </c>
      <c r="B6" s="6" t="n">
        <v>-28090</v>
      </c>
      <c r="C6" s="6" t="n">
        <v>-68091</v>
      </c>
      <c r="D6" s="6" t="n">
        <v>-29426</v>
      </c>
    </row>
    <row r="7">
      <c r="A7" s="4" t="inlineStr">
        <is>
          <t>Vested (in shares)</t>
        </is>
      </c>
      <c r="B7" s="6" t="n">
        <v>-326878</v>
      </c>
      <c r="C7" s="6" t="n">
        <v>-347078</v>
      </c>
      <c r="D7" s="6" t="n">
        <v>-402134</v>
      </c>
    </row>
    <row r="8">
      <c r="A8" s="4" t="inlineStr">
        <is>
          <t>Unvested shares outstanding, ending balance (in shares)</t>
        </is>
      </c>
      <c r="B8" s="6" t="n">
        <v>906572</v>
      </c>
      <c r="C8" s="6" t="n">
        <v>698801</v>
      </c>
      <c r="D8" s="6" t="n">
        <v>730550</v>
      </c>
    </row>
    <row r="9">
      <c r="A9" s="3" t="inlineStr">
        <is>
          <t>Weighted-average grant date fair value</t>
        </is>
      </c>
    </row>
    <row r="10">
      <c r="A10" s="4" t="inlineStr">
        <is>
          <t>Unvested shares outstanding, beginning balance (in dollars per share)</t>
        </is>
      </c>
      <c r="B10" s="9" t="n">
        <v>18.07</v>
      </c>
      <c r="C10" s="9" t="n">
        <v>18.03</v>
      </c>
      <c r="D10" s="9" t="n">
        <v>16.53</v>
      </c>
    </row>
    <row r="11">
      <c r="A11" s="4" t="inlineStr">
        <is>
          <t>Granted (in dollars per share)</t>
        </is>
      </c>
      <c r="B11" s="12" t="n">
        <v>14.6</v>
      </c>
      <c r="C11" s="12" t="n">
        <v>17.44</v>
      </c>
      <c r="D11" s="12" t="n">
        <v>18.5</v>
      </c>
    </row>
    <row r="12">
      <c r="A12" s="4" t="inlineStr">
        <is>
          <t>Forfeited (in dollars per share)</t>
        </is>
      </c>
      <c r="B12" s="12" t="n">
        <v>17.31</v>
      </c>
      <c r="C12" s="12" t="n">
        <v>17.11</v>
      </c>
      <c r="D12" s="12" t="n">
        <v>17.81</v>
      </c>
    </row>
    <row r="13">
      <c r="A13" s="4" t="inlineStr">
        <is>
          <t>Vested (in dollars per share)</t>
        </is>
      </c>
      <c r="B13" s="12" t="n">
        <v>18.33</v>
      </c>
      <c r="C13" s="12" t="n">
        <v>17.49</v>
      </c>
      <c r="D13" s="12" t="n">
        <v>16.4</v>
      </c>
    </row>
    <row r="14">
      <c r="A14" s="4" t="inlineStr">
        <is>
          <t>Unvested shares outstanding, ending balance (in dollars per share)</t>
        </is>
      </c>
      <c r="B14" s="9" t="n">
        <v>15.85</v>
      </c>
      <c r="C14" s="9" t="n">
        <v>18.07</v>
      </c>
      <c r="D14" s="9" t="n">
        <v>18.0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Additional Information (Detail)</t>
        </is>
      </c>
      <c r="B1" s="2" t="inlineStr">
        <is>
          <t>12 Months Ended</t>
        </is>
      </c>
    </row>
    <row r="2">
      <c r="B2" s="2" t="inlineStr">
        <is>
          <t>Dec. 31, 2020trust</t>
        </is>
      </c>
    </row>
    <row r="3">
      <c r="A3" s="3" t="inlineStr">
        <is>
          <t>Fair Value, Assets and Liabilities Measured on Recurring and Nonrecurring Basis [Line Items]</t>
        </is>
      </c>
    </row>
    <row r="4">
      <c r="A4" s="4" t="inlineStr">
        <is>
          <t>Number of trusts funded to provide benefit payments</t>
        </is>
      </c>
      <c r="B4" s="6" t="n">
        <v>2</v>
      </c>
    </row>
    <row r="5">
      <c r="A5" s="4" t="inlineStr">
        <is>
          <t>GSE mortgage-backed securities | Minimum</t>
        </is>
      </c>
    </row>
    <row r="6">
      <c r="A6" s="3" t="inlineStr">
        <is>
          <t>Fair Value, Assets and Liabilities Measured on Recurring and Nonrecurring Basis [Line Items]</t>
        </is>
      </c>
    </row>
    <row r="7">
      <c r="A7" s="4" t="inlineStr">
        <is>
          <t>Maturity period of available-for-sale residential mortgage-backed securities portfolio</t>
        </is>
      </c>
      <c r="B7" s="4" t="inlineStr">
        <is>
          <t>7 years</t>
        </is>
      </c>
    </row>
    <row r="8">
      <c r="A8" s="4" t="inlineStr">
        <is>
          <t>GSE mortgage-backed securities | Maximum</t>
        </is>
      </c>
    </row>
    <row r="9">
      <c r="A9" s="3" t="inlineStr">
        <is>
          <t>Fair Value, Assets and Liabilities Measured on Recurring and Nonrecurring Basis [Line Items]</t>
        </is>
      </c>
    </row>
    <row r="10">
      <c r="A10" s="4" t="inlineStr">
        <is>
          <t>Maturity period of available-for-sale residential mortgage-backed securities portfolio</t>
        </is>
      </c>
      <c r="B10" s="4" t="inlineStr">
        <is>
          <t>40 years</t>
        </is>
      </c>
    </row>
    <row r="11">
      <c r="A11" s="4" t="inlineStr">
        <is>
          <t xml:space="preserve">Level 3  </t>
        </is>
      </c>
    </row>
    <row r="12">
      <c r="A12" s="3" t="inlineStr">
        <is>
          <t>Fair Value, Assets and Liabilities Measured on Recurring and Nonrecurring Basis [Line Items]</t>
        </is>
      </c>
    </row>
    <row r="13">
      <c r="A13" s="4" t="inlineStr">
        <is>
          <t>Discount to impaired loans</t>
        </is>
      </c>
      <c r="B13" s="4" t="inlineStr">
        <is>
          <t>1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Dec. 31, 2020</t>
        </is>
      </c>
      <c r="C1" s="2" t="inlineStr">
        <is>
          <t>Dec. 31, 2019</t>
        </is>
      </c>
    </row>
    <row r="2">
      <c r="A2" s="3" t="inlineStr">
        <is>
          <t>Financial assets:</t>
        </is>
      </c>
    </row>
    <row r="3">
      <c r="A3" s="4" t="inlineStr">
        <is>
          <t>Trading debt securities:</t>
        </is>
      </c>
      <c r="B3" s="5" t="n">
        <v>0</v>
      </c>
      <c r="C3" s="7" t="n">
        <v>7.1</v>
      </c>
    </row>
    <row r="4">
      <c r="A4" s="4" t="inlineStr">
        <is>
          <t>Debt securities available-for-sale, at fair value</t>
        </is>
      </c>
      <c r="B4" s="8" t="n">
        <v>4925.5</v>
      </c>
      <c r="C4" s="8" t="n">
        <v>3564.3</v>
      </c>
    </row>
    <row r="5">
      <c r="A5" s="4" t="inlineStr">
        <is>
          <t>Equity securities</t>
        </is>
      </c>
      <c r="B5" s="8" t="n">
        <v>5.3</v>
      </c>
      <c r="C5" s="8" t="n">
        <v>8.199999999999999</v>
      </c>
    </row>
    <row r="6">
      <c r="A6" s="4" t="inlineStr">
        <is>
          <t>Fair value of derivative financial instruments</t>
        </is>
      </c>
      <c r="B6" s="8" t="n">
        <v>18.6</v>
      </c>
      <c r="C6" s="8" t="n">
        <v>18.4</v>
      </c>
    </row>
    <row r="7">
      <c r="A7" s="4" t="inlineStr">
        <is>
          <t>Total</t>
        </is>
      </c>
      <c r="B7" s="6" t="n">
        <v>5788</v>
      </c>
      <c r="C7" s="8" t="n">
        <v>3971.6</v>
      </c>
    </row>
    <row r="8">
      <c r="A8" s="3" t="inlineStr">
        <is>
          <t>Financial liabilities:</t>
        </is>
      </c>
    </row>
    <row r="9">
      <c r="A9" s="4" t="inlineStr">
        <is>
          <t>Fair value of derivative financial instruments</t>
        </is>
      </c>
      <c r="B9" s="8" t="n">
        <v>168.6</v>
      </c>
      <c r="C9" s="8" t="n">
        <v>81.59999999999999</v>
      </c>
    </row>
    <row r="10">
      <c r="A10" s="4" t="inlineStr">
        <is>
          <t>Total</t>
        </is>
      </c>
      <c r="B10" s="8" t="n">
        <v>170.4</v>
      </c>
      <c r="C10" s="8" t="n">
        <v>96.2</v>
      </c>
    </row>
    <row r="11">
      <c r="A11" s="4" t="inlineStr">
        <is>
          <t>Exchange-traded funds</t>
        </is>
      </c>
    </row>
    <row r="12">
      <c r="A12" s="3" t="inlineStr">
        <is>
          <t>Financial assets:</t>
        </is>
      </c>
    </row>
    <row r="13">
      <c r="A13" s="4" t="inlineStr">
        <is>
          <t>Other assets</t>
        </is>
      </c>
      <c r="B13" s="6" t="n">
        <v>53</v>
      </c>
      <c r="C13" s="8" t="n">
        <v>47.7</v>
      </c>
    </row>
    <row r="14">
      <c r="A14" s="4" t="inlineStr">
        <is>
          <t>Mutual funds</t>
        </is>
      </c>
    </row>
    <row r="15">
      <c r="A15" s="3" t="inlineStr">
        <is>
          <t>Financial assets:</t>
        </is>
      </c>
    </row>
    <row r="16">
      <c r="A16" s="4" t="inlineStr">
        <is>
          <t>Other assets</t>
        </is>
      </c>
      <c r="B16" s="8" t="n">
        <v>3.9</v>
      </c>
      <c r="C16" s="8" t="n">
        <v>3.3</v>
      </c>
    </row>
    <row r="17">
      <c r="A17" s="4" t="inlineStr">
        <is>
          <t>U.S. Treasury</t>
        </is>
      </c>
    </row>
    <row r="18">
      <c r="A18" s="3" t="inlineStr">
        <is>
          <t>Financial assets:</t>
        </is>
      </c>
    </row>
    <row r="19">
      <c r="A19" s="4" t="inlineStr">
        <is>
          <t>Trading debt securities:</t>
        </is>
      </c>
      <c r="C19" s="8" t="n">
        <v>7.1</v>
      </c>
    </row>
    <row r="20">
      <c r="A20" s="4" t="inlineStr">
        <is>
          <t>U.S. Treasury and agency</t>
        </is>
      </c>
    </row>
    <row r="21">
      <c r="A21" s="3" t="inlineStr">
        <is>
          <t>Financial assets:</t>
        </is>
      </c>
    </row>
    <row r="22">
      <c r="A22" s="4" t="inlineStr">
        <is>
          <t>Debt securities available-for-sale, at fair value</t>
        </is>
      </c>
      <c r="B22" s="8" t="n">
        <v>541.6</v>
      </c>
      <c r="C22" s="8" t="n">
        <v>687.1</v>
      </c>
    </row>
    <row r="23">
      <c r="A23" s="4" t="inlineStr">
        <is>
          <t>GSE mortgage-backed securities</t>
        </is>
      </c>
    </row>
    <row r="24">
      <c r="A24" s="3" t="inlineStr">
        <is>
          <t>Financial assets:</t>
        </is>
      </c>
    </row>
    <row r="25">
      <c r="A25" s="4" t="inlineStr">
        <is>
          <t>Debt securities available-for-sale, at fair value</t>
        </is>
      </c>
      <c r="B25" s="8" t="n">
        <v>4383.9</v>
      </c>
      <c r="C25" s="8" t="n">
        <v>2877.2</v>
      </c>
    </row>
    <row r="26">
      <c r="A26" s="4" t="inlineStr">
        <is>
          <t>Interest rate swaps</t>
        </is>
      </c>
    </row>
    <row r="27">
      <c r="A27" s="3" t="inlineStr">
        <is>
          <t>Financial assets:</t>
        </is>
      </c>
    </row>
    <row r="28">
      <c r="A28" s="4" t="inlineStr">
        <is>
          <t>Fair value of derivative financial instruments</t>
        </is>
      </c>
      <c r="B28" s="8" t="n">
        <v>783.8</v>
      </c>
      <c r="C28" s="8" t="n">
        <v>337.6</v>
      </c>
    </row>
    <row r="29">
      <c r="A29" s="3" t="inlineStr">
        <is>
          <t>Financial liabilities:</t>
        </is>
      </c>
    </row>
    <row r="30">
      <c r="A30" s="4" t="inlineStr">
        <is>
          <t>Fair value of derivative financial instruments</t>
        </is>
      </c>
      <c r="B30" s="8" t="n">
        <v>157.2</v>
      </c>
      <c r="C30" s="8" t="n">
        <v>92.09999999999999</v>
      </c>
    </row>
    <row r="31">
      <c r="A31" s="4" t="inlineStr">
        <is>
          <t>Interest rate caps</t>
        </is>
      </c>
    </row>
    <row r="32">
      <c r="A32" s="3" t="inlineStr">
        <is>
          <t>Financial assets:</t>
        </is>
      </c>
    </row>
    <row r="33">
      <c r="A33" s="4" t="inlineStr">
        <is>
          <t>Fair value of derivative financial instruments</t>
        </is>
      </c>
      <c r="B33" s="6" t="n">
        <v>3</v>
      </c>
      <c r="C33" s="8" t="n">
        <v>1.7</v>
      </c>
    </row>
    <row r="34">
      <c r="A34" s="3" t="inlineStr">
        <is>
          <t>Financial liabilities:</t>
        </is>
      </c>
    </row>
    <row r="35">
      <c r="A35" s="4" t="inlineStr">
        <is>
          <t>Fair value of derivative financial instruments</t>
        </is>
      </c>
      <c r="B35" s="6" t="n">
        <v>3</v>
      </c>
      <c r="C35" s="8" t="n">
        <v>1.7</v>
      </c>
    </row>
    <row r="36">
      <c r="A36" s="4" t="inlineStr">
        <is>
          <t>Foreign exchange contracts</t>
        </is>
      </c>
    </row>
    <row r="37">
      <c r="A37" s="3" t="inlineStr">
        <is>
          <t>Financial assets:</t>
        </is>
      </c>
    </row>
    <row r="38">
      <c r="A38" s="4" t="inlineStr">
        <is>
          <t>Fair value of derivative financial instruments</t>
        </is>
      </c>
      <c r="B38" s="8" t="n">
        <v>12.8</v>
      </c>
      <c r="C38" s="8" t="n">
        <v>1.2</v>
      </c>
    </row>
    <row r="39">
      <c r="A39" s="3" t="inlineStr">
        <is>
          <t>Financial liabilities:</t>
        </is>
      </c>
    </row>
    <row r="40">
      <c r="A40" s="4" t="inlineStr">
        <is>
          <t>Fair value of derivative financial instruments</t>
        </is>
      </c>
      <c r="B40" s="8" t="n">
        <v>8.800000000000001</v>
      </c>
      <c r="C40" s="8" t="n">
        <v>1.8</v>
      </c>
    </row>
    <row r="41">
      <c r="A41" s="4" t="inlineStr">
        <is>
          <t>Forward commitments to sell residential mortgage loans</t>
        </is>
      </c>
    </row>
    <row r="42">
      <c r="A42" s="3" t="inlineStr">
        <is>
          <t>Financial assets:</t>
        </is>
      </c>
    </row>
    <row r="43">
      <c r="A43" s="4" t="inlineStr">
        <is>
          <t>Fair value of derivative financial instruments</t>
        </is>
      </c>
      <c r="B43" s="8" t="n">
        <v>0.7</v>
      </c>
      <c r="C43" s="8" t="n">
        <v>0.5</v>
      </c>
    </row>
    <row r="44">
      <c r="A44" s="4" t="inlineStr">
        <is>
          <t>Risk participation agreements</t>
        </is>
      </c>
    </row>
    <row r="45">
      <c r="A45" s="3" t="inlineStr">
        <is>
          <t>Financial liabilities:</t>
        </is>
      </c>
    </row>
    <row r="46">
      <c r="A46" s="4" t="inlineStr">
        <is>
          <t>Fair value of derivative financial instruments</t>
        </is>
      </c>
      <c r="B46" s="8" t="n">
        <v>0.4</v>
      </c>
      <c r="C46" s="8" t="n">
        <v>0.1</v>
      </c>
    </row>
    <row r="47">
      <c r="A47" s="4" t="inlineStr">
        <is>
          <t>Interest rate-lock commitments on residential mortgage loans</t>
        </is>
      </c>
    </row>
    <row r="48">
      <c r="A48" s="3" t="inlineStr">
        <is>
          <t>Financial liabilities:</t>
        </is>
      </c>
    </row>
    <row r="49">
      <c r="A49" s="4" t="inlineStr">
        <is>
          <t>Fair value of derivative financial instruments</t>
        </is>
      </c>
      <c r="B49" s="6" t="n">
        <v>1</v>
      </c>
      <c r="C49" s="8" t="n">
        <v>0.5</v>
      </c>
    </row>
    <row r="50">
      <c r="A50" s="4" t="inlineStr">
        <is>
          <t xml:space="preserve">Level 1  </t>
        </is>
      </c>
    </row>
    <row r="51">
      <c r="A51" s="3" t="inlineStr">
        <is>
          <t>Financial assets:</t>
        </is>
      </c>
    </row>
    <row r="52">
      <c r="A52" s="4" t="inlineStr">
        <is>
          <t>Equity securities</t>
        </is>
      </c>
      <c r="B52" s="8" t="n">
        <v>5.3</v>
      </c>
      <c r="C52" s="8" t="n">
        <v>8.199999999999999</v>
      </c>
    </row>
    <row r="53">
      <c r="A53" s="4" t="inlineStr">
        <is>
          <t>Total</t>
        </is>
      </c>
      <c r="B53" s="8" t="n">
        <v>603.8</v>
      </c>
      <c r="C53" s="8" t="n">
        <v>753.4</v>
      </c>
    </row>
    <row r="54">
      <c r="A54" s="3" t="inlineStr">
        <is>
          <t>Financial liabilities:</t>
        </is>
      </c>
    </row>
    <row r="55">
      <c r="A55" s="4" t="inlineStr">
        <is>
          <t>Total</t>
        </is>
      </c>
      <c r="B55" s="6" t="n">
        <v>0</v>
      </c>
      <c r="C55" s="6" t="n">
        <v>0</v>
      </c>
    </row>
    <row r="56">
      <c r="A56" s="4" t="inlineStr">
        <is>
          <t>Level 1   | Exchange-traded funds</t>
        </is>
      </c>
    </row>
    <row r="57">
      <c r="A57" s="3" t="inlineStr">
        <is>
          <t>Financial assets:</t>
        </is>
      </c>
    </row>
    <row r="58">
      <c r="A58" s="4" t="inlineStr">
        <is>
          <t>Other assets</t>
        </is>
      </c>
      <c r="B58" s="6" t="n">
        <v>53</v>
      </c>
      <c r="C58" s="8" t="n">
        <v>47.7</v>
      </c>
    </row>
    <row r="59">
      <c r="A59" s="4" t="inlineStr">
        <is>
          <t>Level 1   | Mutual funds</t>
        </is>
      </c>
    </row>
    <row r="60">
      <c r="A60" s="3" t="inlineStr">
        <is>
          <t>Financial assets:</t>
        </is>
      </c>
    </row>
    <row r="61">
      <c r="A61" s="4" t="inlineStr">
        <is>
          <t>Other assets</t>
        </is>
      </c>
      <c r="B61" s="8" t="n">
        <v>3.9</v>
      </c>
      <c r="C61" s="8" t="n">
        <v>3.3</v>
      </c>
    </row>
    <row r="62">
      <c r="A62" s="4" t="inlineStr">
        <is>
          <t>Level 1   | U.S. Treasury</t>
        </is>
      </c>
    </row>
    <row r="63">
      <c r="A63" s="3" t="inlineStr">
        <is>
          <t>Financial assets:</t>
        </is>
      </c>
    </row>
    <row r="64">
      <c r="A64" s="4" t="inlineStr">
        <is>
          <t>Trading debt securities:</t>
        </is>
      </c>
      <c r="C64" s="8" t="n">
        <v>7.1</v>
      </c>
    </row>
    <row r="65">
      <c r="A65" s="4" t="inlineStr">
        <is>
          <t>Level 1   | U.S. Treasury and agency</t>
        </is>
      </c>
    </row>
    <row r="66">
      <c r="A66" s="3" t="inlineStr">
        <is>
          <t>Financial assets:</t>
        </is>
      </c>
    </row>
    <row r="67">
      <c r="A67" s="4" t="inlineStr">
        <is>
          <t>Debt securities available-for-sale, at fair value</t>
        </is>
      </c>
      <c r="B67" s="8" t="n">
        <v>541.6</v>
      </c>
      <c r="C67" s="8" t="n">
        <v>687.1</v>
      </c>
    </row>
    <row r="68">
      <c r="A68" s="4" t="inlineStr">
        <is>
          <t>Level 1   | GSE mortgage-backed securities</t>
        </is>
      </c>
    </row>
    <row r="69">
      <c r="A69" s="3" t="inlineStr">
        <is>
          <t>Financial assets:</t>
        </is>
      </c>
    </row>
    <row r="70">
      <c r="A70" s="4" t="inlineStr">
        <is>
          <t>Debt securities available-for-sale, at fair value</t>
        </is>
      </c>
      <c r="B70" s="6" t="n">
        <v>0</v>
      </c>
      <c r="C70" s="6" t="n">
        <v>0</v>
      </c>
    </row>
    <row r="71">
      <c r="A71" s="4" t="inlineStr">
        <is>
          <t>Level 1   | Interest rate swaps</t>
        </is>
      </c>
    </row>
    <row r="72">
      <c r="A72" s="3" t="inlineStr">
        <is>
          <t>Financial assets:</t>
        </is>
      </c>
    </row>
    <row r="73">
      <c r="A73" s="4" t="inlineStr">
        <is>
          <t>Fair value of derivative financial instruments</t>
        </is>
      </c>
      <c r="B73" s="6" t="n">
        <v>0</v>
      </c>
      <c r="C73" s="6" t="n">
        <v>0</v>
      </c>
    </row>
    <row r="74">
      <c r="A74" s="3" t="inlineStr">
        <is>
          <t>Financial liabilities:</t>
        </is>
      </c>
    </row>
    <row r="75">
      <c r="A75" s="4" t="inlineStr">
        <is>
          <t>Fair value of derivative financial instruments</t>
        </is>
      </c>
      <c r="B75" s="6" t="n">
        <v>0</v>
      </c>
      <c r="C75" s="6" t="n">
        <v>0</v>
      </c>
    </row>
    <row r="76">
      <c r="A76" s="4" t="inlineStr">
        <is>
          <t>Level 1   | Interest rate caps</t>
        </is>
      </c>
    </row>
    <row r="77">
      <c r="A77" s="3" t="inlineStr">
        <is>
          <t>Financial assets:</t>
        </is>
      </c>
    </row>
    <row r="78">
      <c r="A78" s="4" t="inlineStr">
        <is>
          <t>Fair value of derivative financial instruments</t>
        </is>
      </c>
      <c r="B78" s="6" t="n">
        <v>0</v>
      </c>
      <c r="C78" s="6" t="n">
        <v>0</v>
      </c>
    </row>
    <row r="79">
      <c r="A79" s="3" t="inlineStr">
        <is>
          <t>Financial liabilities:</t>
        </is>
      </c>
    </row>
    <row r="80">
      <c r="A80" s="4" t="inlineStr">
        <is>
          <t>Fair value of derivative financial instruments</t>
        </is>
      </c>
      <c r="B80" s="6" t="n">
        <v>0</v>
      </c>
      <c r="C80" s="6" t="n">
        <v>0</v>
      </c>
    </row>
    <row r="81">
      <c r="A81" s="4" t="inlineStr">
        <is>
          <t>Level 1   | Foreign exchange contracts</t>
        </is>
      </c>
    </row>
    <row r="82">
      <c r="A82" s="3" t="inlineStr">
        <is>
          <t>Financial assets:</t>
        </is>
      </c>
    </row>
    <row r="83">
      <c r="A83" s="4" t="inlineStr">
        <is>
          <t>Fair value of derivative financial instruments</t>
        </is>
      </c>
      <c r="B83" s="6" t="n">
        <v>0</v>
      </c>
      <c r="C83" s="6" t="n">
        <v>0</v>
      </c>
    </row>
    <row r="84">
      <c r="A84" s="3" t="inlineStr">
        <is>
          <t>Financial liabilities:</t>
        </is>
      </c>
    </row>
    <row r="85">
      <c r="A85" s="4" t="inlineStr">
        <is>
          <t>Fair value of derivative financial instruments</t>
        </is>
      </c>
      <c r="B85" s="6" t="n">
        <v>0</v>
      </c>
      <c r="C85" s="6" t="n">
        <v>0</v>
      </c>
    </row>
    <row r="86">
      <c r="A86" s="4" t="inlineStr">
        <is>
          <t>Level 1   | Forward commitments to sell residential mortgage loans</t>
        </is>
      </c>
    </row>
    <row r="87">
      <c r="A87" s="3" t="inlineStr">
        <is>
          <t>Financial assets:</t>
        </is>
      </c>
    </row>
    <row r="88">
      <c r="A88" s="4" t="inlineStr">
        <is>
          <t>Fair value of derivative financial instruments</t>
        </is>
      </c>
      <c r="B88" s="6" t="n">
        <v>0</v>
      </c>
      <c r="C88" s="6" t="n">
        <v>0</v>
      </c>
    </row>
    <row r="89">
      <c r="A89" s="4" t="inlineStr">
        <is>
          <t>Level 1   | Risk participation agreements</t>
        </is>
      </c>
    </row>
    <row r="90">
      <c r="A90" s="3" t="inlineStr">
        <is>
          <t>Financial liabilities:</t>
        </is>
      </c>
    </row>
    <row r="91">
      <c r="A91" s="4" t="inlineStr">
        <is>
          <t>Fair value of derivative financial instruments</t>
        </is>
      </c>
      <c r="B91" s="6" t="n">
        <v>0</v>
      </c>
      <c r="C91" s="6" t="n">
        <v>0</v>
      </c>
    </row>
    <row r="92">
      <c r="A92" s="4" t="inlineStr">
        <is>
          <t>Level 1   | Interest rate-lock commitments on residential mortgage loans</t>
        </is>
      </c>
    </row>
    <row r="93">
      <c r="A93" s="3" t="inlineStr">
        <is>
          <t>Financial liabilities:</t>
        </is>
      </c>
    </row>
    <row r="94">
      <c r="A94" s="4" t="inlineStr">
        <is>
          <t>Fair value of derivative financial instruments</t>
        </is>
      </c>
      <c r="B94" s="6" t="n">
        <v>0</v>
      </c>
      <c r="C94" s="6" t="n">
        <v>0</v>
      </c>
    </row>
    <row r="95">
      <c r="A95" s="4" t="inlineStr">
        <is>
          <t xml:space="preserve">Level 2  </t>
        </is>
      </c>
    </row>
    <row r="96">
      <c r="A96" s="3" t="inlineStr">
        <is>
          <t>Financial assets:</t>
        </is>
      </c>
    </row>
    <row r="97">
      <c r="A97" s="4" t="inlineStr">
        <is>
          <t>Equity securities</t>
        </is>
      </c>
      <c r="B97" s="6" t="n">
        <v>0</v>
      </c>
      <c r="C97" s="6" t="n">
        <v>0</v>
      </c>
    </row>
    <row r="98">
      <c r="A98" s="4" t="inlineStr">
        <is>
          <t>Total</t>
        </is>
      </c>
      <c r="B98" s="8" t="n">
        <v>5184.2</v>
      </c>
      <c r="C98" s="8" t="n">
        <v>3218.2</v>
      </c>
    </row>
    <row r="99">
      <c r="A99" s="3" t="inlineStr">
        <is>
          <t>Financial liabilities:</t>
        </is>
      </c>
    </row>
    <row r="100">
      <c r="A100" s="4" t="inlineStr">
        <is>
          <t>Total</t>
        </is>
      </c>
      <c r="B100" s="8" t="n">
        <v>170.4</v>
      </c>
      <c r="C100" s="8" t="n">
        <v>96.2</v>
      </c>
    </row>
    <row r="101">
      <c r="A101" s="4" t="inlineStr">
        <is>
          <t>Level 2   | Exchange-traded funds</t>
        </is>
      </c>
    </row>
    <row r="102">
      <c r="A102" s="3" t="inlineStr">
        <is>
          <t>Financial assets:</t>
        </is>
      </c>
    </row>
    <row r="103">
      <c r="A103" s="4" t="inlineStr">
        <is>
          <t>Other assets</t>
        </is>
      </c>
      <c r="B103" s="6" t="n">
        <v>0</v>
      </c>
      <c r="C103" s="6" t="n">
        <v>0</v>
      </c>
    </row>
    <row r="104">
      <c r="A104" s="4" t="inlineStr">
        <is>
          <t>Level 2   | Mutual funds</t>
        </is>
      </c>
    </row>
    <row r="105">
      <c r="A105" s="3" t="inlineStr">
        <is>
          <t>Financial assets:</t>
        </is>
      </c>
    </row>
    <row r="106">
      <c r="A106" s="4" t="inlineStr">
        <is>
          <t>Other assets</t>
        </is>
      </c>
      <c r="B106" s="6" t="n">
        <v>0</v>
      </c>
      <c r="C106" s="6" t="n">
        <v>0</v>
      </c>
    </row>
    <row r="107">
      <c r="A107" s="4" t="inlineStr">
        <is>
          <t>Level 2   | U.S. Treasury</t>
        </is>
      </c>
    </row>
    <row r="108">
      <c r="A108" s="3" t="inlineStr">
        <is>
          <t>Financial assets:</t>
        </is>
      </c>
    </row>
    <row r="109">
      <c r="A109" s="4" t="inlineStr">
        <is>
          <t>Trading debt securities:</t>
        </is>
      </c>
      <c r="C109" s="6" t="n">
        <v>0</v>
      </c>
    </row>
    <row r="110">
      <c r="A110" s="4" t="inlineStr">
        <is>
          <t>Level 2   | U.S. Treasury and agency</t>
        </is>
      </c>
    </row>
    <row r="111">
      <c r="A111" s="3" t="inlineStr">
        <is>
          <t>Financial assets:</t>
        </is>
      </c>
    </row>
    <row r="112">
      <c r="A112" s="4" t="inlineStr">
        <is>
          <t>Debt securities available-for-sale, at fair value</t>
        </is>
      </c>
      <c r="B112" s="6" t="n">
        <v>0</v>
      </c>
      <c r="C112" s="6" t="n">
        <v>0</v>
      </c>
    </row>
    <row r="113">
      <c r="A113" s="4" t="inlineStr">
        <is>
          <t>Level 2   | GSE mortgage-backed securities</t>
        </is>
      </c>
    </row>
    <row r="114">
      <c r="A114" s="3" t="inlineStr">
        <is>
          <t>Financial assets:</t>
        </is>
      </c>
    </row>
    <row r="115">
      <c r="A115" s="4" t="inlineStr">
        <is>
          <t>Debt securities available-for-sale, at fair value</t>
        </is>
      </c>
      <c r="B115" s="8" t="n">
        <v>4383.9</v>
      </c>
      <c r="C115" s="8" t="n">
        <v>2877.2</v>
      </c>
    </row>
    <row r="116">
      <c r="A116" s="4" t="inlineStr">
        <is>
          <t>Level 2   | Interest rate swaps</t>
        </is>
      </c>
    </row>
    <row r="117">
      <c r="A117" s="3" t="inlineStr">
        <is>
          <t>Financial assets:</t>
        </is>
      </c>
    </row>
    <row r="118">
      <c r="A118" s="4" t="inlineStr">
        <is>
          <t>Fair value of derivative financial instruments</t>
        </is>
      </c>
      <c r="B118" s="8" t="n">
        <v>783.8</v>
      </c>
      <c r="C118" s="8" t="n">
        <v>337.6</v>
      </c>
    </row>
    <row r="119">
      <c r="A119" s="3" t="inlineStr">
        <is>
          <t>Financial liabilities:</t>
        </is>
      </c>
    </row>
    <row r="120">
      <c r="A120" s="4" t="inlineStr">
        <is>
          <t>Fair value of derivative financial instruments</t>
        </is>
      </c>
      <c r="B120" s="8" t="n">
        <v>157.2</v>
      </c>
      <c r="C120" s="8" t="n">
        <v>92.09999999999999</v>
      </c>
    </row>
    <row r="121">
      <c r="A121" s="4" t="inlineStr">
        <is>
          <t>Level 2   | Interest rate caps</t>
        </is>
      </c>
    </row>
    <row r="122">
      <c r="A122" s="3" t="inlineStr">
        <is>
          <t>Financial assets:</t>
        </is>
      </c>
    </row>
    <row r="123">
      <c r="A123" s="4" t="inlineStr">
        <is>
          <t>Fair value of derivative financial instruments</t>
        </is>
      </c>
      <c r="B123" s="6" t="n">
        <v>3</v>
      </c>
      <c r="C123" s="8" t="n">
        <v>1.7</v>
      </c>
    </row>
    <row r="124">
      <c r="A124" s="3" t="inlineStr">
        <is>
          <t>Financial liabilities:</t>
        </is>
      </c>
    </row>
    <row r="125">
      <c r="A125" s="4" t="inlineStr">
        <is>
          <t>Fair value of derivative financial instruments</t>
        </is>
      </c>
      <c r="B125" s="6" t="n">
        <v>3</v>
      </c>
      <c r="C125" s="8" t="n">
        <v>1.7</v>
      </c>
    </row>
    <row r="126">
      <c r="A126" s="4" t="inlineStr">
        <is>
          <t>Level 2   | Foreign exchange contracts</t>
        </is>
      </c>
    </row>
    <row r="127">
      <c r="A127" s="3" t="inlineStr">
        <is>
          <t>Financial assets:</t>
        </is>
      </c>
    </row>
    <row r="128">
      <c r="A128" s="4" t="inlineStr">
        <is>
          <t>Fair value of derivative financial instruments</t>
        </is>
      </c>
      <c r="B128" s="8" t="n">
        <v>12.8</v>
      </c>
      <c r="C128" s="8" t="n">
        <v>1.2</v>
      </c>
    </row>
    <row r="129">
      <c r="A129" s="3" t="inlineStr">
        <is>
          <t>Financial liabilities:</t>
        </is>
      </c>
    </row>
    <row r="130">
      <c r="A130" s="4" t="inlineStr">
        <is>
          <t>Fair value of derivative financial instruments</t>
        </is>
      </c>
      <c r="B130" s="8" t="n">
        <v>8.800000000000001</v>
      </c>
      <c r="C130" s="8" t="n">
        <v>1.8</v>
      </c>
    </row>
    <row r="131">
      <c r="A131" s="4" t="inlineStr">
        <is>
          <t>Level 2   | Forward commitments to sell residential mortgage loans</t>
        </is>
      </c>
    </row>
    <row r="132">
      <c r="A132" s="3" t="inlineStr">
        <is>
          <t>Financial assets:</t>
        </is>
      </c>
    </row>
    <row r="133">
      <c r="A133" s="4" t="inlineStr">
        <is>
          <t>Fair value of derivative financial instruments</t>
        </is>
      </c>
      <c r="B133" s="8" t="n">
        <v>0.7</v>
      </c>
      <c r="C133" s="8" t="n">
        <v>0.5</v>
      </c>
    </row>
    <row r="134">
      <c r="A134" s="4" t="inlineStr">
        <is>
          <t>Level 2   | Risk participation agreements</t>
        </is>
      </c>
    </row>
    <row r="135">
      <c r="A135" s="3" t="inlineStr">
        <is>
          <t>Financial liabilities:</t>
        </is>
      </c>
    </row>
    <row r="136">
      <c r="A136" s="4" t="inlineStr">
        <is>
          <t>Fair value of derivative financial instruments</t>
        </is>
      </c>
      <c r="B136" s="8" t="n">
        <v>0.4</v>
      </c>
      <c r="C136" s="8" t="n">
        <v>0.1</v>
      </c>
    </row>
    <row r="137">
      <c r="A137" s="4" t="inlineStr">
        <is>
          <t>Level 2   | Interest rate-lock commitments on residential mortgage loans</t>
        </is>
      </c>
    </row>
    <row r="138">
      <c r="A138" s="3" t="inlineStr">
        <is>
          <t>Financial liabilities:</t>
        </is>
      </c>
    </row>
    <row r="139">
      <c r="A139" s="4" t="inlineStr">
        <is>
          <t>Fair value of derivative financial instruments</t>
        </is>
      </c>
      <c r="B139" s="6" t="n">
        <v>1</v>
      </c>
      <c r="C139" s="8" t="n">
        <v>0.5</v>
      </c>
    </row>
    <row r="140">
      <c r="A140" s="4" t="inlineStr">
        <is>
          <t xml:space="preserve">Level 3  </t>
        </is>
      </c>
    </row>
    <row r="141">
      <c r="A141" s="3" t="inlineStr">
        <is>
          <t>Financial assets:</t>
        </is>
      </c>
    </row>
    <row r="142">
      <c r="A142" s="4" t="inlineStr">
        <is>
          <t>Equity securities</t>
        </is>
      </c>
      <c r="B142" s="6" t="n">
        <v>0</v>
      </c>
      <c r="C142" s="6" t="n">
        <v>0</v>
      </c>
    </row>
    <row r="143">
      <c r="A143" s="4" t="inlineStr">
        <is>
          <t>Total</t>
        </is>
      </c>
      <c r="B143" s="6" t="n">
        <v>0</v>
      </c>
      <c r="C143" s="6" t="n">
        <v>0</v>
      </c>
    </row>
    <row r="144">
      <c r="A144" s="3" t="inlineStr">
        <is>
          <t>Financial liabilities:</t>
        </is>
      </c>
    </row>
    <row r="145">
      <c r="A145" s="4" t="inlineStr">
        <is>
          <t>Total</t>
        </is>
      </c>
      <c r="B145" s="6" t="n">
        <v>0</v>
      </c>
      <c r="C145" s="6" t="n">
        <v>0</v>
      </c>
    </row>
    <row r="146">
      <c r="A146" s="4" t="inlineStr">
        <is>
          <t>Level 3   | Exchange-traded funds</t>
        </is>
      </c>
    </row>
    <row r="147">
      <c r="A147" s="3" t="inlineStr">
        <is>
          <t>Financial assets:</t>
        </is>
      </c>
    </row>
    <row r="148">
      <c r="A148" s="4" t="inlineStr">
        <is>
          <t>Other assets</t>
        </is>
      </c>
      <c r="B148" s="6" t="n">
        <v>0</v>
      </c>
      <c r="C148" s="6" t="n">
        <v>0</v>
      </c>
    </row>
    <row r="149">
      <c r="A149" s="4" t="inlineStr">
        <is>
          <t>Level 3   | Mutual funds</t>
        </is>
      </c>
    </row>
    <row r="150">
      <c r="A150" s="3" t="inlineStr">
        <is>
          <t>Financial assets:</t>
        </is>
      </c>
    </row>
    <row r="151">
      <c r="A151" s="4" t="inlineStr">
        <is>
          <t>Other assets</t>
        </is>
      </c>
      <c r="B151" s="6" t="n">
        <v>0</v>
      </c>
      <c r="C151" s="6" t="n">
        <v>0</v>
      </c>
    </row>
    <row r="152">
      <c r="A152" s="4" t="inlineStr">
        <is>
          <t>Level 3   | U.S. Treasury</t>
        </is>
      </c>
    </row>
    <row r="153">
      <c r="A153" s="3" t="inlineStr">
        <is>
          <t>Financial assets:</t>
        </is>
      </c>
    </row>
    <row r="154">
      <c r="A154" s="4" t="inlineStr">
        <is>
          <t>Trading debt securities:</t>
        </is>
      </c>
      <c r="C154" s="6" t="n">
        <v>0</v>
      </c>
    </row>
    <row r="155">
      <c r="A155" s="4" t="inlineStr">
        <is>
          <t>Level 3   | U.S. Treasury and agency</t>
        </is>
      </c>
    </row>
    <row r="156">
      <c r="A156" s="3" t="inlineStr">
        <is>
          <t>Financial assets:</t>
        </is>
      </c>
    </row>
    <row r="157">
      <c r="A157" s="4" t="inlineStr">
        <is>
          <t>Debt securities available-for-sale, at fair value</t>
        </is>
      </c>
      <c r="B157" s="6" t="n">
        <v>0</v>
      </c>
      <c r="C157" s="6" t="n">
        <v>0</v>
      </c>
    </row>
    <row r="158">
      <c r="A158" s="4" t="inlineStr">
        <is>
          <t>Level 3   | GSE mortgage-backed securities</t>
        </is>
      </c>
    </row>
    <row r="159">
      <c r="A159" s="3" t="inlineStr">
        <is>
          <t>Financial assets:</t>
        </is>
      </c>
    </row>
    <row r="160">
      <c r="A160" s="4" t="inlineStr">
        <is>
          <t>Debt securities available-for-sale, at fair value</t>
        </is>
      </c>
      <c r="B160" s="6" t="n">
        <v>0</v>
      </c>
      <c r="C160" s="6" t="n">
        <v>0</v>
      </c>
    </row>
    <row r="161">
      <c r="A161" s="4" t="inlineStr">
        <is>
          <t>Level 3   | Interest rate swaps</t>
        </is>
      </c>
    </row>
    <row r="162">
      <c r="A162" s="3" t="inlineStr">
        <is>
          <t>Financial assets:</t>
        </is>
      </c>
    </row>
    <row r="163">
      <c r="A163" s="4" t="inlineStr">
        <is>
          <t>Fair value of derivative financial instruments</t>
        </is>
      </c>
      <c r="B163" s="6" t="n">
        <v>0</v>
      </c>
      <c r="C163" s="6" t="n">
        <v>0</v>
      </c>
    </row>
    <row r="164">
      <c r="A164" s="3" t="inlineStr">
        <is>
          <t>Financial liabilities:</t>
        </is>
      </c>
    </row>
    <row r="165">
      <c r="A165" s="4" t="inlineStr">
        <is>
          <t>Fair value of derivative financial instruments</t>
        </is>
      </c>
      <c r="B165" s="6" t="n">
        <v>0</v>
      </c>
      <c r="C165" s="6" t="n">
        <v>0</v>
      </c>
    </row>
    <row r="166">
      <c r="A166" s="4" t="inlineStr">
        <is>
          <t>Level 3   | Interest rate caps</t>
        </is>
      </c>
    </row>
    <row r="167">
      <c r="A167" s="3" t="inlineStr">
        <is>
          <t>Financial assets:</t>
        </is>
      </c>
    </row>
    <row r="168">
      <c r="A168" s="4" t="inlineStr">
        <is>
          <t>Fair value of derivative financial instruments</t>
        </is>
      </c>
      <c r="B168" s="6" t="n">
        <v>0</v>
      </c>
      <c r="C168" s="6" t="n">
        <v>0</v>
      </c>
    </row>
    <row r="169">
      <c r="A169" s="3" t="inlineStr">
        <is>
          <t>Financial liabilities:</t>
        </is>
      </c>
    </row>
    <row r="170">
      <c r="A170" s="4" t="inlineStr">
        <is>
          <t>Fair value of derivative financial instruments</t>
        </is>
      </c>
      <c r="B170" s="6" t="n">
        <v>0</v>
      </c>
      <c r="C170" s="6" t="n">
        <v>0</v>
      </c>
    </row>
    <row r="171">
      <c r="A171" s="4" t="inlineStr">
        <is>
          <t>Level 3   | Foreign exchange contracts</t>
        </is>
      </c>
    </row>
    <row r="172">
      <c r="A172" s="3" t="inlineStr">
        <is>
          <t>Financial assets:</t>
        </is>
      </c>
    </row>
    <row r="173">
      <c r="A173" s="4" t="inlineStr">
        <is>
          <t>Fair value of derivative financial instruments</t>
        </is>
      </c>
      <c r="B173" s="6" t="n">
        <v>0</v>
      </c>
      <c r="C173" s="6" t="n">
        <v>0</v>
      </c>
    </row>
    <row r="174">
      <c r="A174" s="3" t="inlineStr">
        <is>
          <t>Financial liabilities:</t>
        </is>
      </c>
    </row>
    <row r="175">
      <c r="A175" s="4" t="inlineStr">
        <is>
          <t>Fair value of derivative financial instruments</t>
        </is>
      </c>
      <c r="B175" s="6" t="n">
        <v>0</v>
      </c>
      <c r="C175" s="6" t="n">
        <v>0</v>
      </c>
    </row>
    <row r="176">
      <c r="A176" s="4" t="inlineStr">
        <is>
          <t>Level 3   | Forward commitments to sell residential mortgage loans</t>
        </is>
      </c>
    </row>
    <row r="177">
      <c r="A177" s="3" t="inlineStr">
        <is>
          <t>Financial assets:</t>
        </is>
      </c>
    </row>
    <row r="178">
      <c r="A178" s="4" t="inlineStr">
        <is>
          <t>Fair value of derivative financial instruments</t>
        </is>
      </c>
      <c r="B178" s="6" t="n">
        <v>0</v>
      </c>
      <c r="C178" s="6" t="n">
        <v>0</v>
      </c>
    </row>
    <row r="179">
      <c r="A179" s="4" t="inlineStr">
        <is>
          <t>Level 3   | Risk participation agreements</t>
        </is>
      </c>
    </row>
    <row r="180">
      <c r="A180" s="3" t="inlineStr">
        <is>
          <t>Financial liabilities:</t>
        </is>
      </c>
    </row>
    <row r="181">
      <c r="A181" s="4" t="inlineStr">
        <is>
          <t>Fair value of derivative financial instruments</t>
        </is>
      </c>
      <c r="B181" s="6" t="n">
        <v>0</v>
      </c>
      <c r="C181" s="6" t="n">
        <v>0</v>
      </c>
    </row>
    <row r="182">
      <c r="A182" s="4" t="inlineStr">
        <is>
          <t>Level 3   | Interest rate-lock commitments on residential mortgage loans</t>
        </is>
      </c>
    </row>
    <row r="183">
      <c r="A183" s="3" t="inlineStr">
        <is>
          <t>Financial liabilities:</t>
        </is>
      </c>
    </row>
    <row r="184">
      <c r="A184" s="4" t="inlineStr">
        <is>
          <t>Fair value of derivative financial instruments</t>
        </is>
      </c>
      <c r="B184" s="5" t="n">
        <v>0</v>
      </c>
      <c r="C184"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 [Abstract]</t>
        </is>
      </c>
    </row>
    <row r="4">
      <c r="A4" s="4" t="inlineStr">
        <is>
          <t>Allowance for Credit Losses</t>
        </is>
      </c>
      <c r="B4" s="4" t="inlineStr">
        <is>
          <t xml:space="preserve">NOTE 6 – Allowance for Credit Losses On January 1, 2020, the Company adopted the CECL standard, which requires the measurement of expected credit losses for financial assets measured at amortized cost, including loans, and certain off-balance-sheet credit exposures. Allowance for Credit Losses – Loans At December 31, 2020, the collective ACL totaled $404.6 million and the specific allocations of the ACL for loans evaluated on an individual basis totaled $20.5 million. The increase in the ACL in 2020 primarily reflects the initial application of the CECL standard and the economic uncertainties brought about by COVID-19, specifically as it relates to assumptions regarding GDP and unemployment. The following table presents a summary, by loan portfolio segment, of activity in the ACL for the years ended December 31, 2020, 2019 and 2018: 2020 2019 2018 Years ended December 31 Commercial Retail Total Commercial Retail Total Commercial Retail Total Balance at beginning $ 217.9 $ 28.7 $ 246.6 $ 209.5 $ 30.9 $ 240.4 $ 204.5 $ 29.9 $ 234.4 CECL transition adjustment (17.3) 89.5 72.2 N/A N/A N/A N/A N/A N/A Balance at beginning 200.6 118.2 318.8 209.5 30.9 240.4 204.5 29.9 234.4 Charge-offs (52.4) (6.5) (58.9) (27.5) (4.0) (31.5) (27.6) (3.3) (30.9) Recoveries 6.4 2.7 9.1 6.3 3.1 9.4 4.8 2.1 6.9 Net loan (46.0) (3.8) (49.8) (21.2) (0.9) (22.1) (22.8) (1.2) (24.0) Provision for credit 149.0 7.1 156.1 29.6 (1.3) 28.3 27.8 2.2 30.0 Balance at end $ 303.6 $ 121.5 $ 425.1 $ 217.9 $ 28.7 $ 246.6 $ 209.5 $ 30.9 $ 240.4 Allowance for Credit Losses – Off-Balance-Sheet Credit Exposures The following table summarizes the changes in the ACL on off-balance-sheet credit exposures: Years ended December 31 (in millions) 2020 2019 2018 Balance at beginning of period $ 5.6 $ 2.7 $ 2.3 CECL transition adjustment 14.5 N/A N/A Balance at beginning of period, adjusted 20.1 2.7 2.3 Provision charged (credited) to income 6.8 2.9 0.4 Balance at end of period $ 26.9 $ 5.6 $ 2.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s>
  <sheetData>
    <row r="1">
      <c r="A1" s="1" t="inlineStr">
        <is>
          <t>Fair Value Measurements - Assets Measured at Fair Value on Non-Recurring Basis (Detail) - USD ($)</t>
        </is>
      </c>
      <c r="B1" s="2" t="inlineStr">
        <is>
          <t>Oct. 01, 2020</t>
        </is>
      </c>
      <c r="C1" s="2" t="inlineStr">
        <is>
          <t>Dec. 31, 2020</t>
        </is>
      </c>
      <c r="D1" s="2" t="inlineStr">
        <is>
          <t>Dec. 31, 2019</t>
        </is>
      </c>
      <c r="E1" s="2" t="inlineStr">
        <is>
          <t>Dec. 31, 2018</t>
        </is>
      </c>
      <c r="F1" s="2" t="inlineStr">
        <is>
          <t>Dec. 31, 2017</t>
        </is>
      </c>
    </row>
    <row r="2">
      <c r="A2" s="3" t="inlineStr">
        <is>
          <t>Fair Value, Assets and Liabilities Measured on Recurring and Nonrecurring Basis [Line Items]</t>
        </is>
      </c>
    </row>
    <row r="3">
      <c r="A3" s="4" t="inlineStr">
        <is>
          <t>Goodwill</t>
        </is>
      </c>
      <c r="C3" s="5" t="n">
        <v>2680800000</v>
      </c>
      <c r="D3" s="5" t="n">
        <v>3065500000</v>
      </c>
      <c r="E3" s="5" t="n">
        <v>2685700000</v>
      </c>
    </row>
    <row r="4">
      <c r="A4" s="4" t="inlineStr">
        <is>
          <t>Loans held-for-sale</t>
        </is>
      </c>
      <c r="C4" s="6" t="n">
        <v>26500000</v>
      </c>
      <c r="D4" s="6" t="n">
        <v>511300000</v>
      </c>
    </row>
    <row r="5">
      <c r="A5" s="4" t="inlineStr">
        <is>
          <t>Impaired loans</t>
        </is>
      </c>
      <c r="D5" s="6" t="n">
        <v>61900000</v>
      </c>
    </row>
    <row r="6">
      <c r="A6" s="4" t="inlineStr">
        <is>
          <t>Mortgage servicing rights</t>
        </is>
      </c>
      <c r="C6" s="6" t="n">
        <v>4800000</v>
      </c>
      <c r="D6" s="6" t="n">
        <v>10600000</v>
      </c>
    </row>
    <row r="7">
      <c r="A7" s="4" t="inlineStr">
        <is>
          <t>Total</t>
        </is>
      </c>
      <c r="C7" s="6" t="n">
        <v>5788000000</v>
      </c>
      <c r="D7" s="6" t="n">
        <v>3971600000</v>
      </c>
    </row>
    <row r="8">
      <c r="A8" s="4" t="inlineStr">
        <is>
          <t>Goodwill impairment (note 8)</t>
        </is>
      </c>
      <c r="B8" s="5" t="n">
        <v>353000000</v>
      </c>
      <c r="C8" s="6" t="n">
        <v>353000000</v>
      </c>
      <c r="D8" s="6" t="n">
        <v>0</v>
      </c>
      <c r="E8" s="6" t="n">
        <v>0</v>
      </c>
    </row>
    <row r="9">
      <c r="A9" s="4" t="inlineStr">
        <is>
          <t>Allowance for loan losses</t>
        </is>
      </c>
      <c r="C9" s="6" t="n">
        <v>425100000</v>
      </c>
      <c r="D9" s="6" t="n">
        <v>246600000</v>
      </c>
      <c r="E9" s="6" t="n">
        <v>240400000</v>
      </c>
      <c r="F9" s="5" t="n">
        <v>234400000</v>
      </c>
    </row>
    <row r="10">
      <c r="A10" s="4" t="inlineStr">
        <is>
          <t>Provision for credit losses on loans (notes 5 and 6)</t>
        </is>
      </c>
      <c r="C10" s="6" t="n">
        <v>156100000</v>
      </c>
      <c r="D10" s="6" t="n">
        <v>28300000</v>
      </c>
      <c r="E10" s="5" t="n">
        <v>30000000</v>
      </c>
    </row>
    <row r="11">
      <c r="A11" s="4" t="inlineStr">
        <is>
          <t>Repossessed assets</t>
        </is>
      </c>
      <c r="C11" s="6" t="n">
        <v>5700000</v>
      </c>
      <c r="D11" s="6" t="n">
        <v>4200000</v>
      </c>
    </row>
    <row r="12">
      <c r="A12" s="4" t="inlineStr">
        <is>
          <t>Nonoperating Income (Expense)</t>
        </is>
      </c>
    </row>
    <row r="13">
      <c r="A13" s="3" t="inlineStr">
        <is>
          <t>Fair Value, Assets and Liabilities Measured on Recurring and Nonrecurring Basis [Line Items]</t>
        </is>
      </c>
    </row>
    <row r="14">
      <c r="A14" s="4" t="inlineStr">
        <is>
          <t>Write downs and net loss on sale of foreclosed/repossessed assets charged to non-interest expense total</t>
        </is>
      </c>
      <c r="C14" s="6" t="n">
        <v>5200000</v>
      </c>
      <c r="D14" s="6" t="n">
        <v>1100000</v>
      </c>
    </row>
    <row r="15">
      <c r="A15" s="4" t="inlineStr">
        <is>
          <t>REO and Repossessed Assets</t>
        </is>
      </c>
    </row>
    <row r="16">
      <c r="A16" s="3" t="inlineStr">
        <is>
          <t>Fair Value, Assets and Liabilities Measured on Recurring and Nonrecurring Basis [Line Items]</t>
        </is>
      </c>
    </row>
    <row r="17">
      <c r="A17" s="4" t="inlineStr">
        <is>
          <t>Provision for credit losses on loans (notes 5 and 6)</t>
        </is>
      </c>
      <c r="C17" s="6" t="n">
        <v>4600000</v>
      </c>
      <c r="D17" s="6" t="n">
        <v>2800000</v>
      </c>
    </row>
    <row r="18">
      <c r="A18" s="4" t="inlineStr">
        <is>
          <t>Impaired Loans</t>
        </is>
      </c>
    </row>
    <row r="19">
      <c r="A19" s="3" t="inlineStr">
        <is>
          <t>Fair Value, Assets and Liabilities Measured on Recurring and Nonrecurring Basis [Line Items]</t>
        </is>
      </c>
    </row>
    <row r="20">
      <c r="A20" s="4" t="inlineStr">
        <is>
          <t>Provision for credit losses on loans (notes 5 and 6)</t>
        </is>
      </c>
      <c r="D20" s="6" t="n">
        <v>9300000</v>
      </c>
    </row>
    <row r="21">
      <c r="A21" s="4" t="inlineStr">
        <is>
          <t>Commercial and industrial</t>
        </is>
      </c>
    </row>
    <row r="22">
      <c r="A22" s="3" t="inlineStr">
        <is>
          <t>Fair Value, Assets and Liabilities Measured on Recurring and Nonrecurring Basis [Line Items]</t>
        </is>
      </c>
    </row>
    <row r="23">
      <c r="A23" s="4" t="inlineStr">
        <is>
          <t>Loans held-for-sale</t>
        </is>
      </c>
      <c r="D23" s="6" t="n">
        <v>157900000</v>
      </c>
    </row>
    <row r="24">
      <c r="A24" s="4" t="inlineStr">
        <is>
          <t>Other consumer</t>
        </is>
      </c>
    </row>
    <row r="25">
      <c r="A25" s="3" t="inlineStr">
        <is>
          <t>Fair Value, Assets and Liabilities Measured on Recurring and Nonrecurring Basis [Line Items]</t>
        </is>
      </c>
    </row>
    <row r="26">
      <c r="A26" s="4" t="inlineStr">
        <is>
          <t>Loans held-for-sale</t>
        </is>
      </c>
      <c r="D26" s="6" t="n">
        <v>333700000</v>
      </c>
    </row>
    <row r="27">
      <c r="A27" s="4" t="inlineStr">
        <is>
          <t>Residential mortgage</t>
        </is>
      </c>
    </row>
    <row r="28">
      <c r="A28" s="3" t="inlineStr">
        <is>
          <t>Fair Value, Assets and Liabilities Measured on Recurring and Nonrecurring Basis [Line Items]</t>
        </is>
      </c>
    </row>
    <row r="29">
      <c r="A29" s="4" t="inlineStr">
        <is>
          <t>Fair value adjustments</t>
        </is>
      </c>
      <c r="C29" s="6" t="n">
        <v>0</v>
      </c>
      <c r="D29" s="6" t="n">
        <v>0</v>
      </c>
    </row>
    <row r="30">
      <c r="A30" s="4" t="inlineStr">
        <is>
          <t>Real estate owned</t>
        </is>
      </c>
      <c r="C30" s="6" t="n">
        <v>3200000</v>
      </c>
      <c r="D30" s="6" t="n">
        <v>11900000</v>
      </c>
    </row>
    <row r="31">
      <c r="A31" s="4" t="inlineStr">
        <is>
          <t>Commercial real estate</t>
        </is>
      </c>
    </row>
    <row r="32">
      <c r="A32" s="3" t="inlineStr">
        <is>
          <t>Fair Value, Assets and Liabilities Measured on Recurring and Nonrecurring Basis [Line Items]</t>
        </is>
      </c>
    </row>
    <row r="33">
      <c r="A33" s="4" t="inlineStr">
        <is>
          <t>Real estate owned</t>
        </is>
      </c>
      <c r="C33" s="6" t="n">
        <v>3600000</v>
      </c>
      <c r="D33" s="6" t="n">
        <v>7300000</v>
      </c>
    </row>
    <row r="34">
      <c r="A34" s="4" t="inlineStr">
        <is>
          <t xml:space="preserve">Level 1  </t>
        </is>
      </c>
    </row>
    <row r="35">
      <c r="A35" s="3" t="inlineStr">
        <is>
          <t>Fair Value, Assets and Liabilities Measured on Recurring and Nonrecurring Basis [Line Items]</t>
        </is>
      </c>
    </row>
    <row r="36">
      <c r="A36" s="4" t="inlineStr">
        <is>
          <t>Total</t>
        </is>
      </c>
      <c r="C36" s="6" t="n">
        <v>603800000</v>
      </c>
      <c r="D36" s="6" t="n">
        <v>753400000</v>
      </c>
    </row>
    <row r="37">
      <c r="A37" s="4" t="inlineStr">
        <is>
          <t xml:space="preserve">Level 2  </t>
        </is>
      </c>
    </row>
    <row r="38">
      <c r="A38" s="3" t="inlineStr">
        <is>
          <t>Fair Value, Assets and Liabilities Measured on Recurring and Nonrecurring Basis [Line Items]</t>
        </is>
      </c>
    </row>
    <row r="39">
      <c r="A39" s="4" t="inlineStr">
        <is>
          <t>Total</t>
        </is>
      </c>
      <c r="C39" s="6" t="n">
        <v>5184200000</v>
      </c>
      <c r="D39" s="6" t="n">
        <v>3218200000</v>
      </c>
    </row>
    <row r="40">
      <c r="A40" s="4" t="inlineStr">
        <is>
          <t xml:space="preserve">Level 3  </t>
        </is>
      </c>
    </row>
    <row r="41">
      <c r="A41" s="3" t="inlineStr">
        <is>
          <t>Fair Value, Assets and Liabilities Measured on Recurring and Nonrecurring Basis [Line Items]</t>
        </is>
      </c>
    </row>
    <row r="42">
      <c r="A42" s="4" t="inlineStr">
        <is>
          <t>Total</t>
        </is>
      </c>
      <c r="C42" s="6" t="n">
        <v>0</v>
      </c>
      <c r="D42" s="6" t="n">
        <v>0</v>
      </c>
    </row>
    <row r="43">
      <c r="A43" s="4" t="inlineStr">
        <is>
          <t>Fair Value, Measurements, Nonrecurring</t>
        </is>
      </c>
    </row>
    <row r="44">
      <c r="A44" s="3" t="inlineStr">
        <is>
          <t>Fair Value, Assets and Liabilities Measured on Recurring and Nonrecurring Basis [Line Items]</t>
        </is>
      </c>
    </row>
    <row r="45">
      <c r="A45" s="4" t="inlineStr">
        <is>
          <t>Goodwill</t>
        </is>
      </c>
      <c r="C45" s="6" t="n">
        <v>2680800000</v>
      </c>
    </row>
    <row r="46">
      <c r="A46" s="4" t="inlineStr">
        <is>
          <t>Loans held-for-sale</t>
        </is>
      </c>
      <c r="C46" s="6" t="n">
        <v>26500000</v>
      </c>
    </row>
    <row r="47">
      <c r="A47" s="4" t="inlineStr">
        <is>
          <t>Impaired loans</t>
        </is>
      </c>
      <c r="D47" s="6" t="n">
        <v>61900000</v>
      </c>
    </row>
    <row r="48">
      <c r="A48" s="4" t="inlineStr">
        <is>
          <t>REO and repossessed assets</t>
        </is>
      </c>
      <c r="C48" s="6" t="n">
        <v>12500000</v>
      </c>
      <c r="D48" s="6" t="n">
        <v>23400000</v>
      </c>
    </row>
    <row r="49">
      <c r="A49" s="4" t="inlineStr">
        <is>
          <t>Mortgage servicing rights</t>
        </is>
      </c>
      <c r="C49" s="6" t="n">
        <v>4800000</v>
      </c>
      <c r="D49" s="6" t="n">
        <v>10600000</v>
      </c>
    </row>
    <row r="50">
      <c r="A50" s="4" t="inlineStr">
        <is>
          <t>Total</t>
        </is>
      </c>
      <c r="C50" s="6" t="n">
        <v>2757400000</v>
      </c>
      <c r="D50" s="6" t="n">
        <v>607200000</v>
      </c>
    </row>
    <row r="51">
      <c r="A51" s="4" t="inlineStr">
        <is>
          <t>Fair value adjustments</t>
        </is>
      </c>
      <c r="C51" s="6" t="n">
        <v>5800000</v>
      </c>
    </row>
    <row r="52">
      <c r="A52" s="4" t="inlineStr">
        <is>
          <t>Fair Value, Measurements, Nonrecurring | Collateral Pledged</t>
        </is>
      </c>
    </row>
    <row r="53">
      <c r="A53" s="3" t="inlineStr">
        <is>
          <t>Fair Value, Assets and Liabilities Measured on Recurring and Nonrecurring Basis [Line Items]</t>
        </is>
      </c>
    </row>
    <row r="54">
      <c r="A54" s="4" t="inlineStr">
        <is>
          <t>Collateral dependent loans</t>
        </is>
      </c>
      <c r="C54" s="6" t="n">
        <v>32800000</v>
      </c>
    </row>
    <row r="55">
      <c r="A55" s="4" t="inlineStr">
        <is>
          <t>Fair Value, Measurements, Nonrecurring | Commercial and industrial</t>
        </is>
      </c>
    </row>
    <row r="56">
      <c r="A56" s="3" t="inlineStr">
        <is>
          <t>Fair Value, Assets and Liabilities Measured on Recurring and Nonrecurring Basis [Line Items]</t>
        </is>
      </c>
    </row>
    <row r="57">
      <c r="A57" s="4" t="inlineStr">
        <is>
          <t>Loans held-for-sale</t>
        </is>
      </c>
      <c r="D57" s="6" t="n">
        <v>157900000</v>
      </c>
    </row>
    <row r="58">
      <c r="A58" s="4" t="inlineStr">
        <is>
          <t>Fair Value, Measurements, Nonrecurring | Other consumer</t>
        </is>
      </c>
    </row>
    <row r="59">
      <c r="A59" s="3" t="inlineStr">
        <is>
          <t>Fair Value, Assets and Liabilities Measured on Recurring and Nonrecurring Basis [Line Items]</t>
        </is>
      </c>
    </row>
    <row r="60">
      <c r="A60" s="4" t="inlineStr">
        <is>
          <t>Loans held-for-sale</t>
        </is>
      </c>
      <c r="D60" s="6" t="n">
        <v>333700000</v>
      </c>
    </row>
    <row r="61">
      <c r="A61" s="4" t="inlineStr">
        <is>
          <t>Fair Value, Measurements, Nonrecurring | Residential mortgage</t>
        </is>
      </c>
    </row>
    <row r="62">
      <c r="A62" s="3" t="inlineStr">
        <is>
          <t>Fair Value, Assets and Liabilities Measured on Recurring and Nonrecurring Basis [Line Items]</t>
        </is>
      </c>
    </row>
    <row r="63">
      <c r="A63" s="4" t="inlineStr">
        <is>
          <t>Loans held-for-sale</t>
        </is>
      </c>
      <c r="D63" s="6" t="n">
        <v>19700000</v>
      </c>
    </row>
    <row r="64">
      <c r="A64" s="4" t="inlineStr">
        <is>
          <t xml:space="preserve">Fair Value, Measurements, Nonrecurring | Level 1  </t>
        </is>
      </c>
    </row>
    <row r="65">
      <c r="A65" s="3" t="inlineStr">
        <is>
          <t>Fair Value, Assets and Liabilities Measured on Recurring and Nonrecurring Basis [Line Items]</t>
        </is>
      </c>
    </row>
    <row r="66">
      <c r="A66" s="4" t="inlineStr">
        <is>
          <t>Goodwill</t>
        </is>
      </c>
      <c r="C66" s="6" t="n">
        <v>0</v>
      </c>
    </row>
    <row r="67">
      <c r="A67" s="4" t="inlineStr">
        <is>
          <t>Loans held-for-sale</t>
        </is>
      </c>
      <c r="C67" s="6" t="n">
        <v>0</v>
      </c>
    </row>
    <row r="68">
      <c r="A68" s="4" t="inlineStr">
        <is>
          <t>Impaired loans</t>
        </is>
      </c>
      <c r="D68" s="6" t="n">
        <v>0</v>
      </c>
    </row>
    <row r="69">
      <c r="A69" s="4" t="inlineStr">
        <is>
          <t>REO and repossessed assets</t>
        </is>
      </c>
      <c r="C69" s="6" t="n">
        <v>0</v>
      </c>
      <c r="D69" s="6" t="n">
        <v>0</v>
      </c>
    </row>
    <row r="70">
      <c r="A70" s="4" t="inlineStr">
        <is>
          <t>Mortgage servicing rights</t>
        </is>
      </c>
      <c r="C70" s="6" t="n">
        <v>0</v>
      </c>
      <c r="D70" s="6" t="n">
        <v>0</v>
      </c>
    </row>
    <row r="71">
      <c r="A71" s="4" t="inlineStr">
        <is>
          <t>Total</t>
        </is>
      </c>
      <c r="C71" s="6" t="n">
        <v>0</v>
      </c>
      <c r="D71" s="6" t="n">
        <v>0</v>
      </c>
    </row>
    <row r="72">
      <c r="A72" s="4" t="inlineStr">
        <is>
          <t>Fair Value, Measurements, Nonrecurring | Level 1   | Collateral Pledged</t>
        </is>
      </c>
    </row>
    <row r="73">
      <c r="A73" s="3" t="inlineStr">
        <is>
          <t>Fair Value, Assets and Liabilities Measured on Recurring and Nonrecurring Basis [Line Items]</t>
        </is>
      </c>
    </row>
    <row r="74">
      <c r="A74" s="4" t="inlineStr">
        <is>
          <t>Collateral dependent loans</t>
        </is>
      </c>
      <c r="C74" s="6" t="n">
        <v>0</v>
      </c>
    </row>
    <row r="75">
      <c r="A75" s="4" t="inlineStr">
        <is>
          <t>Fair Value, Measurements, Nonrecurring | Level 1   | Commercial and industrial</t>
        </is>
      </c>
    </row>
    <row r="76">
      <c r="A76" s="3" t="inlineStr">
        <is>
          <t>Fair Value, Assets and Liabilities Measured on Recurring and Nonrecurring Basis [Line Items]</t>
        </is>
      </c>
    </row>
    <row r="77">
      <c r="A77" s="4" t="inlineStr">
        <is>
          <t>Loans held-for-sale</t>
        </is>
      </c>
      <c r="D77" s="6" t="n">
        <v>0</v>
      </c>
    </row>
    <row r="78">
      <c r="A78" s="4" t="inlineStr">
        <is>
          <t>Fair Value, Measurements, Nonrecurring | Level 1   | Other consumer</t>
        </is>
      </c>
    </row>
    <row r="79">
      <c r="A79" s="3" t="inlineStr">
        <is>
          <t>Fair Value, Assets and Liabilities Measured on Recurring and Nonrecurring Basis [Line Items]</t>
        </is>
      </c>
    </row>
    <row r="80">
      <c r="A80" s="4" t="inlineStr">
        <is>
          <t>Loans held-for-sale</t>
        </is>
      </c>
      <c r="D80" s="6" t="n">
        <v>0</v>
      </c>
    </row>
    <row r="81">
      <c r="A81" s="4" t="inlineStr">
        <is>
          <t>Fair Value, Measurements, Nonrecurring | Level 1   | Residential mortgage</t>
        </is>
      </c>
    </row>
    <row r="82">
      <c r="A82" s="3" t="inlineStr">
        <is>
          <t>Fair Value, Assets and Liabilities Measured on Recurring and Nonrecurring Basis [Line Items]</t>
        </is>
      </c>
    </row>
    <row r="83">
      <c r="A83" s="4" t="inlineStr">
        <is>
          <t>Loans held-for-sale</t>
        </is>
      </c>
      <c r="D83" s="6" t="n">
        <v>0</v>
      </c>
    </row>
    <row r="84">
      <c r="A84" s="4" t="inlineStr">
        <is>
          <t xml:space="preserve">Fair Value, Measurements, Nonrecurring | Level 2  </t>
        </is>
      </c>
    </row>
    <row r="85">
      <c r="A85" s="3" t="inlineStr">
        <is>
          <t>Fair Value, Assets and Liabilities Measured on Recurring and Nonrecurring Basis [Line Items]</t>
        </is>
      </c>
    </row>
    <row r="86">
      <c r="A86" s="4" t="inlineStr">
        <is>
          <t>Goodwill</t>
        </is>
      </c>
      <c r="C86" s="6" t="n">
        <v>0</v>
      </c>
    </row>
    <row r="87">
      <c r="A87" s="4" t="inlineStr">
        <is>
          <t>Loans held-for-sale</t>
        </is>
      </c>
      <c r="C87" s="6" t="n">
        <v>26500000</v>
      </c>
    </row>
    <row r="88">
      <c r="A88" s="4" t="inlineStr">
        <is>
          <t>Impaired loans</t>
        </is>
      </c>
      <c r="D88" s="6" t="n">
        <v>0</v>
      </c>
    </row>
    <row r="89">
      <c r="A89" s="4" t="inlineStr">
        <is>
          <t>REO and repossessed assets</t>
        </is>
      </c>
      <c r="C89" s="6" t="n">
        <v>0</v>
      </c>
      <c r="D89" s="6" t="n">
        <v>0</v>
      </c>
    </row>
    <row r="90">
      <c r="A90" s="4" t="inlineStr">
        <is>
          <t>Mortgage servicing rights</t>
        </is>
      </c>
      <c r="C90" s="6" t="n">
        <v>0</v>
      </c>
      <c r="D90" s="6" t="n">
        <v>0</v>
      </c>
    </row>
    <row r="91">
      <c r="A91" s="4" t="inlineStr">
        <is>
          <t>Total</t>
        </is>
      </c>
      <c r="C91" s="6" t="n">
        <v>26500000</v>
      </c>
      <c r="D91" s="6" t="n">
        <v>19700000</v>
      </c>
    </row>
    <row r="92">
      <c r="A92" s="4" t="inlineStr">
        <is>
          <t>Fair Value, Measurements, Nonrecurring | Level 2   | Collateral Pledged</t>
        </is>
      </c>
    </row>
    <row r="93">
      <c r="A93" s="3" t="inlineStr">
        <is>
          <t>Fair Value, Assets and Liabilities Measured on Recurring and Nonrecurring Basis [Line Items]</t>
        </is>
      </c>
    </row>
    <row r="94">
      <c r="A94" s="4" t="inlineStr">
        <is>
          <t>Collateral dependent loans</t>
        </is>
      </c>
      <c r="C94" s="6" t="n">
        <v>0</v>
      </c>
    </row>
    <row r="95">
      <c r="A95" s="4" t="inlineStr">
        <is>
          <t>Fair Value, Measurements, Nonrecurring | Level 2   | Commercial and industrial</t>
        </is>
      </c>
    </row>
    <row r="96">
      <c r="A96" s="3" t="inlineStr">
        <is>
          <t>Fair Value, Assets and Liabilities Measured on Recurring and Nonrecurring Basis [Line Items]</t>
        </is>
      </c>
    </row>
    <row r="97">
      <c r="A97" s="4" t="inlineStr">
        <is>
          <t>Loans held-for-sale</t>
        </is>
      </c>
      <c r="D97" s="6" t="n">
        <v>0</v>
      </c>
    </row>
    <row r="98">
      <c r="A98" s="4" t="inlineStr">
        <is>
          <t>Fair Value, Measurements, Nonrecurring | Level 2   | Other consumer</t>
        </is>
      </c>
    </row>
    <row r="99">
      <c r="A99" s="3" t="inlineStr">
        <is>
          <t>Fair Value, Assets and Liabilities Measured on Recurring and Nonrecurring Basis [Line Items]</t>
        </is>
      </c>
    </row>
    <row r="100">
      <c r="A100" s="4" t="inlineStr">
        <is>
          <t>Loans held-for-sale</t>
        </is>
      </c>
      <c r="D100" s="6" t="n">
        <v>0</v>
      </c>
    </row>
    <row r="101">
      <c r="A101" s="4" t="inlineStr">
        <is>
          <t>Fair Value, Measurements, Nonrecurring | Level 2   | Residential mortgage</t>
        </is>
      </c>
    </row>
    <row r="102">
      <c r="A102" s="3" t="inlineStr">
        <is>
          <t>Fair Value, Assets and Liabilities Measured on Recurring and Nonrecurring Basis [Line Items]</t>
        </is>
      </c>
    </row>
    <row r="103">
      <c r="A103" s="4" t="inlineStr">
        <is>
          <t>Loans held-for-sale</t>
        </is>
      </c>
      <c r="D103" s="6" t="n">
        <v>19700000</v>
      </c>
    </row>
    <row r="104">
      <c r="A104" s="4" t="inlineStr">
        <is>
          <t xml:space="preserve">Fair Value, Measurements, Nonrecurring | Level 3  </t>
        </is>
      </c>
    </row>
    <row r="105">
      <c r="A105" s="3" t="inlineStr">
        <is>
          <t>Fair Value, Assets and Liabilities Measured on Recurring and Nonrecurring Basis [Line Items]</t>
        </is>
      </c>
    </row>
    <row r="106">
      <c r="A106" s="4" t="inlineStr">
        <is>
          <t>Goodwill</t>
        </is>
      </c>
      <c r="C106" s="6" t="n">
        <v>2680800000</v>
      </c>
    </row>
    <row r="107">
      <c r="A107" s="4" t="inlineStr">
        <is>
          <t>Loans held-for-sale</t>
        </is>
      </c>
      <c r="C107" s="6" t="n">
        <v>0</v>
      </c>
    </row>
    <row r="108">
      <c r="A108" s="4" t="inlineStr">
        <is>
          <t>Impaired loans</t>
        </is>
      </c>
      <c r="D108" s="6" t="n">
        <v>61900000</v>
      </c>
    </row>
    <row r="109">
      <c r="A109" s="4" t="inlineStr">
        <is>
          <t>REO and repossessed assets</t>
        </is>
      </c>
      <c r="C109" s="6" t="n">
        <v>12500000</v>
      </c>
      <c r="D109" s="6" t="n">
        <v>23400000</v>
      </c>
    </row>
    <row r="110">
      <c r="A110" s="4" t="inlineStr">
        <is>
          <t>Mortgage servicing rights</t>
        </is>
      </c>
      <c r="C110" s="6" t="n">
        <v>4800000</v>
      </c>
      <c r="D110" s="6" t="n">
        <v>10600000</v>
      </c>
    </row>
    <row r="111">
      <c r="A111" s="4" t="inlineStr">
        <is>
          <t>Total</t>
        </is>
      </c>
      <c r="C111" s="6" t="n">
        <v>2730900000</v>
      </c>
      <c r="D111" s="6" t="n">
        <v>587500000</v>
      </c>
    </row>
    <row r="112">
      <c r="A112" s="4" t="inlineStr">
        <is>
          <t>Fair Value, Measurements, Nonrecurring | Level 3   | Collateral Pledged</t>
        </is>
      </c>
    </row>
    <row r="113">
      <c r="A113" s="3" t="inlineStr">
        <is>
          <t>Fair Value, Assets and Liabilities Measured on Recurring and Nonrecurring Basis [Line Items]</t>
        </is>
      </c>
    </row>
    <row r="114">
      <c r="A114" s="4" t="inlineStr">
        <is>
          <t>Collateral dependent loans</t>
        </is>
      </c>
      <c r="C114" s="6" t="n">
        <v>32800000</v>
      </c>
    </row>
    <row r="115">
      <c r="A115" s="4" t="inlineStr">
        <is>
          <t>Allowance for loan losses</t>
        </is>
      </c>
      <c r="C115" s="6" t="n">
        <v>20500000</v>
      </c>
    </row>
    <row r="116">
      <c r="A116" s="4" t="inlineStr">
        <is>
          <t>Provision for credit losses on loans (notes 5 and 6)</t>
        </is>
      </c>
      <c r="C116" s="5" t="n">
        <v>22000000</v>
      </c>
    </row>
    <row r="117">
      <c r="A117" s="4" t="inlineStr">
        <is>
          <t>Fair Value, Measurements, Nonrecurring | Level 3   | Commercial and industrial</t>
        </is>
      </c>
    </row>
    <row r="118">
      <c r="A118" s="3" t="inlineStr">
        <is>
          <t>Fair Value, Assets and Liabilities Measured on Recurring and Nonrecurring Basis [Line Items]</t>
        </is>
      </c>
    </row>
    <row r="119">
      <c r="A119" s="4" t="inlineStr">
        <is>
          <t>Loans held-for-sale</t>
        </is>
      </c>
      <c r="D119" s="6" t="n">
        <v>157900000</v>
      </c>
    </row>
    <row r="120">
      <c r="A120" s="4" t="inlineStr">
        <is>
          <t>Fair Value, Measurements, Nonrecurring | Level 3   | Other consumer</t>
        </is>
      </c>
    </row>
    <row r="121">
      <c r="A121" s="3" t="inlineStr">
        <is>
          <t>Fair Value, Assets and Liabilities Measured on Recurring and Nonrecurring Basis [Line Items]</t>
        </is>
      </c>
    </row>
    <row r="122">
      <c r="A122" s="4" t="inlineStr">
        <is>
          <t>Loans held-for-sale</t>
        </is>
      </c>
      <c r="D122" s="6" t="n">
        <v>333700000</v>
      </c>
    </row>
    <row r="123">
      <c r="A123" s="4" t="inlineStr">
        <is>
          <t>Fair Value, Measurements, Nonrecurring | Level 3   | Residential mortgage</t>
        </is>
      </c>
    </row>
    <row r="124">
      <c r="A124" s="3" t="inlineStr">
        <is>
          <t>Fair Value, Assets and Liabilities Measured on Recurring and Nonrecurring Basis [Line Items]</t>
        </is>
      </c>
    </row>
    <row r="125">
      <c r="A125" s="4" t="inlineStr">
        <is>
          <t>Loans held-for-sale</t>
        </is>
      </c>
      <c r="D125"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 - USD ($) $ in Millions</t>
        </is>
      </c>
      <c r="B1" s="2" t="inlineStr">
        <is>
          <t>Dec. 31, 2020</t>
        </is>
      </c>
      <c r="C1" s="2" t="inlineStr">
        <is>
          <t>Dec. 31, 2019</t>
        </is>
      </c>
      <c r="D1" s="2" t="inlineStr">
        <is>
          <t>Dec. 31, 2018</t>
        </is>
      </c>
    </row>
    <row r="2">
      <c r="A2" s="3" t="inlineStr">
        <is>
          <t>Fair Value, Balance Sheet Grouping, Financial Statement Captions [Line Items]</t>
        </is>
      </c>
    </row>
    <row r="3">
      <c r="A3" s="4" t="inlineStr">
        <is>
          <t>Cash and due from banks</t>
        </is>
      </c>
      <c r="B3" s="7" t="n">
        <v>477.3</v>
      </c>
      <c r="C3" s="7" t="n">
        <v>484.2</v>
      </c>
    </row>
    <row r="4">
      <c r="A4" s="4" t="inlineStr">
        <is>
          <t>Short-term investments</t>
        </is>
      </c>
      <c r="B4" s="6" t="n">
        <v>3766</v>
      </c>
      <c r="C4" s="8" t="n">
        <v>316.8</v>
      </c>
    </row>
    <row r="5">
      <c r="A5" s="4" t="inlineStr">
        <is>
          <t>Debt securities held-to-maturity, net</t>
        </is>
      </c>
      <c r="B5" s="8" t="n">
        <v>3995.4</v>
      </c>
      <c r="C5" s="8" t="n">
        <v>3869.2</v>
      </c>
    </row>
    <row r="6">
      <c r="A6" s="4" t="inlineStr">
        <is>
          <t>FHLB and FRB stock</t>
        </is>
      </c>
      <c r="B6" s="8" t="n">
        <v>266.6</v>
      </c>
      <c r="C6" s="8" t="n">
        <v>341.1</v>
      </c>
    </row>
    <row r="7">
      <c r="A7" s="4" t="inlineStr">
        <is>
          <t>Time deposits</t>
        </is>
      </c>
      <c r="B7" s="8" t="n">
        <v>5658.8</v>
      </c>
      <c r="C7" s="8" t="n">
        <v>9205.5</v>
      </c>
    </row>
    <row r="8">
      <c r="A8" s="4" t="inlineStr">
        <is>
          <t>FHLB advances</t>
        </is>
      </c>
      <c r="B8" s="8" t="n">
        <v>569.7</v>
      </c>
      <c r="C8" s="8" t="n">
        <v>3125.4</v>
      </c>
      <c r="D8" s="7" t="n">
        <v>2404.5</v>
      </c>
    </row>
    <row r="9">
      <c r="A9" s="4" t="inlineStr">
        <is>
          <t>Customer repurchase agreements</t>
        </is>
      </c>
      <c r="B9" s="8" t="n">
        <v>452.9</v>
      </c>
      <c r="C9" s="8" t="n">
        <v>409.1</v>
      </c>
      <c r="D9" s="8" t="n">
        <v>332.9</v>
      </c>
    </row>
    <row r="10">
      <c r="A10" s="4" t="inlineStr">
        <is>
          <t>Federal funds purchased</t>
        </is>
      </c>
      <c r="B10" s="6" t="n">
        <v>125</v>
      </c>
      <c r="C10" s="6" t="n">
        <v>1620</v>
      </c>
      <c r="D10" s="5" t="n">
        <v>845</v>
      </c>
    </row>
    <row r="11">
      <c r="A11" s="4" t="inlineStr">
        <is>
          <t>Notes and debentures</t>
        </is>
      </c>
      <c r="B11" s="8" t="n">
        <v>1009.6</v>
      </c>
      <c r="C11" s="8" t="n">
        <v>993.1</v>
      </c>
    </row>
    <row r="12">
      <c r="A12" s="4" t="inlineStr">
        <is>
          <t>Impaired loans</t>
        </is>
      </c>
      <c r="C12" s="8" t="n">
        <v>61.9</v>
      </c>
    </row>
    <row r="13">
      <c r="A13" s="4" t="inlineStr">
        <is>
          <t>Fair Value, Measurements, Nonrecurring</t>
        </is>
      </c>
    </row>
    <row r="14">
      <c r="A14" s="3" t="inlineStr">
        <is>
          <t>Fair Value, Balance Sheet Grouping, Financial Statement Captions [Line Items]</t>
        </is>
      </c>
    </row>
    <row r="15">
      <c r="A15" s="4" t="inlineStr">
        <is>
          <t>Impaired loans</t>
        </is>
      </c>
      <c r="C15" s="8" t="n">
        <v>61.9</v>
      </c>
    </row>
    <row r="16">
      <c r="A16" s="4" t="inlineStr">
        <is>
          <t>Collateral Pledged | Fair Value, Measurements, Nonrecurring</t>
        </is>
      </c>
    </row>
    <row r="17">
      <c r="A17" s="3" t="inlineStr">
        <is>
          <t>Fair Value, Balance Sheet Grouping, Financial Statement Captions [Line Items]</t>
        </is>
      </c>
    </row>
    <row r="18">
      <c r="A18" s="4" t="inlineStr">
        <is>
          <t>Collateral dependent loans</t>
        </is>
      </c>
      <c r="B18" s="8" t="n">
        <v>32.8</v>
      </c>
    </row>
    <row r="19">
      <c r="A19" s="4" t="inlineStr">
        <is>
          <t>Level 1   | Fair Value, Measurements, Nonrecurring</t>
        </is>
      </c>
    </row>
    <row r="20">
      <c r="A20" s="3" t="inlineStr">
        <is>
          <t>Fair Value, Balance Sheet Grouping, Financial Statement Captions [Line Items]</t>
        </is>
      </c>
    </row>
    <row r="21">
      <c r="A21" s="4" t="inlineStr">
        <is>
          <t>Impaired loans</t>
        </is>
      </c>
      <c r="C21" s="6" t="n">
        <v>0</v>
      </c>
    </row>
    <row r="22">
      <c r="A22" s="4" t="inlineStr">
        <is>
          <t>Level 1   | Collateral Pledged | Fair Value, Measurements, Nonrecurring</t>
        </is>
      </c>
    </row>
    <row r="23">
      <c r="A23" s="3" t="inlineStr">
        <is>
          <t>Fair Value, Balance Sheet Grouping, Financial Statement Captions [Line Items]</t>
        </is>
      </c>
    </row>
    <row r="24">
      <c r="A24" s="4" t="inlineStr">
        <is>
          <t>Collateral dependent loans</t>
        </is>
      </c>
      <c r="B24" s="6" t="n">
        <v>0</v>
      </c>
    </row>
    <row r="25">
      <c r="A25" s="4" t="inlineStr">
        <is>
          <t>Level 2   | Fair Value, Measurements, Nonrecurring</t>
        </is>
      </c>
    </row>
    <row r="26">
      <c r="A26" s="3" t="inlineStr">
        <is>
          <t>Fair Value, Balance Sheet Grouping, Financial Statement Captions [Line Items]</t>
        </is>
      </c>
    </row>
    <row r="27">
      <c r="A27" s="4" t="inlineStr">
        <is>
          <t>Impaired loans</t>
        </is>
      </c>
      <c r="C27" s="6" t="n">
        <v>0</v>
      </c>
    </row>
    <row r="28">
      <c r="A28" s="4" t="inlineStr">
        <is>
          <t>Level 2   | Collateral Pledged | Fair Value, Measurements, Nonrecurring</t>
        </is>
      </c>
    </row>
    <row r="29">
      <c r="A29" s="3" t="inlineStr">
        <is>
          <t>Fair Value, Balance Sheet Grouping, Financial Statement Captions [Line Items]</t>
        </is>
      </c>
    </row>
    <row r="30">
      <c r="A30" s="4" t="inlineStr">
        <is>
          <t>Collateral dependent loans</t>
        </is>
      </c>
      <c r="B30" s="6" t="n">
        <v>0</v>
      </c>
    </row>
    <row r="31">
      <c r="A31" s="4" t="inlineStr">
        <is>
          <t>Level 3   | Fair Value, Measurements, Nonrecurring</t>
        </is>
      </c>
    </row>
    <row r="32">
      <c r="A32" s="3" t="inlineStr">
        <is>
          <t>Fair Value, Balance Sheet Grouping, Financial Statement Captions [Line Items]</t>
        </is>
      </c>
    </row>
    <row r="33">
      <c r="A33" s="4" t="inlineStr">
        <is>
          <t>Impaired loans</t>
        </is>
      </c>
      <c r="C33" s="8" t="n">
        <v>61.9</v>
      </c>
    </row>
    <row r="34">
      <c r="A34" s="4" t="inlineStr">
        <is>
          <t>Level 3   | Collateral Pledged | Fair Value, Measurements, Nonrecurring</t>
        </is>
      </c>
    </row>
    <row r="35">
      <c r="A35" s="3" t="inlineStr">
        <is>
          <t>Fair Value, Balance Sheet Grouping, Financial Statement Captions [Line Items]</t>
        </is>
      </c>
    </row>
    <row r="36">
      <c r="A36" s="4" t="inlineStr">
        <is>
          <t>Collateral dependent loans</t>
        </is>
      </c>
      <c r="B36" s="8" t="n">
        <v>32.8</v>
      </c>
    </row>
    <row r="37">
      <c r="A37" s="4" t="inlineStr">
        <is>
          <t>Carrying Amount</t>
        </is>
      </c>
    </row>
    <row r="38">
      <c r="A38" s="3" t="inlineStr">
        <is>
          <t>Fair Value, Balance Sheet Grouping, Financial Statement Captions [Line Items]</t>
        </is>
      </c>
    </row>
    <row r="39">
      <c r="A39" s="4" t="inlineStr">
        <is>
          <t>Cash and due from banks</t>
        </is>
      </c>
      <c r="B39" s="8" t="n">
        <v>477.3</v>
      </c>
      <c r="C39" s="8" t="n">
        <v>484.2</v>
      </c>
    </row>
    <row r="40">
      <c r="A40" s="4" t="inlineStr">
        <is>
          <t>Short-term investments</t>
        </is>
      </c>
      <c r="B40" s="6" t="n">
        <v>3766</v>
      </c>
      <c r="C40" s="8" t="n">
        <v>316.8</v>
      </c>
    </row>
    <row r="41">
      <c r="A41" s="4" t="inlineStr">
        <is>
          <t>Debt securities held-to-maturity, net</t>
        </is>
      </c>
      <c r="B41" s="8" t="n">
        <v>3993.8</v>
      </c>
      <c r="C41" s="8" t="n">
        <v>3869.2</v>
      </c>
    </row>
    <row r="42">
      <c r="A42" s="4" t="inlineStr">
        <is>
          <t>FHLB and FRB stock</t>
        </is>
      </c>
      <c r="B42" s="8" t="n">
        <v>266.6</v>
      </c>
      <c r="C42" s="8" t="n">
        <v>341.1</v>
      </c>
    </row>
    <row r="43">
      <c r="A43" s="4" t="inlineStr">
        <is>
          <t>Total loans, net</t>
        </is>
      </c>
      <c r="B43" s="8" t="n">
        <v>43411.6</v>
      </c>
      <c r="C43" s="8" t="n">
        <v>43287.6</v>
      </c>
    </row>
    <row r="44">
      <c r="A44" s="4" t="inlineStr">
        <is>
          <t>Time deposits</t>
        </is>
      </c>
      <c r="B44" s="8" t="n">
        <v>5658.8</v>
      </c>
      <c r="C44" s="8" t="n">
        <v>9205.5</v>
      </c>
    </row>
    <row r="45">
      <c r="A45" s="4" t="inlineStr">
        <is>
          <t>Other deposits</t>
        </is>
      </c>
      <c r="B45" s="8" t="n">
        <v>46478.9</v>
      </c>
      <c r="C45" s="6" t="n">
        <v>34384</v>
      </c>
    </row>
    <row r="46">
      <c r="A46" s="4" t="inlineStr">
        <is>
          <t>FHLB advances</t>
        </is>
      </c>
      <c r="B46" s="8" t="n">
        <v>569.7</v>
      </c>
      <c r="C46" s="8" t="n">
        <v>3125.4</v>
      </c>
    </row>
    <row r="47">
      <c r="A47" s="4" t="inlineStr">
        <is>
          <t>Customer repurchase agreements</t>
        </is>
      </c>
      <c r="B47" s="8" t="n">
        <v>452.9</v>
      </c>
      <c r="C47" s="8" t="n">
        <v>409.1</v>
      </c>
    </row>
    <row r="48">
      <c r="A48" s="4" t="inlineStr">
        <is>
          <t>Federal funds purchased</t>
        </is>
      </c>
      <c r="B48" s="6" t="n">
        <v>125</v>
      </c>
      <c r="C48" s="6" t="n">
        <v>1620</v>
      </c>
    </row>
    <row r="49">
      <c r="A49" s="4" t="inlineStr">
        <is>
          <t>Notes and debentures</t>
        </is>
      </c>
      <c r="B49" s="8" t="n">
        <v>1009.6</v>
      </c>
      <c r="C49" s="8" t="n">
        <v>993.1</v>
      </c>
    </row>
    <row r="50">
      <c r="A50" s="4" t="inlineStr">
        <is>
          <t>Estimated Fair Value Measurements</t>
        </is>
      </c>
    </row>
    <row r="51">
      <c r="A51" s="3" t="inlineStr">
        <is>
          <t>Fair Value, Balance Sheet Grouping, Financial Statement Captions [Line Items]</t>
        </is>
      </c>
    </row>
    <row r="52">
      <c r="A52" s="4" t="inlineStr">
        <is>
          <t>Cash and due from banks</t>
        </is>
      </c>
      <c r="B52" s="8" t="n">
        <v>477.3</v>
      </c>
      <c r="C52" s="8" t="n">
        <v>484.2</v>
      </c>
    </row>
    <row r="53">
      <c r="A53" s="4" t="inlineStr">
        <is>
          <t>Short-term investments</t>
        </is>
      </c>
      <c r="B53" s="6" t="n">
        <v>3766</v>
      </c>
      <c r="C53" s="8" t="n">
        <v>316.8</v>
      </c>
    </row>
    <row r="54">
      <c r="A54" s="4" t="inlineStr">
        <is>
          <t>Debt securities held-to-maturity, net</t>
        </is>
      </c>
      <c r="B54" s="6" t="n">
        <v>4267</v>
      </c>
      <c r="C54" s="6" t="n">
        <v>4020</v>
      </c>
    </row>
    <row r="55">
      <c r="A55" s="4" t="inlineStr">
        <is>
          <t>FHLB and FRB stock</t>
        </is>
      </c>
      <c r="B55" s="8" t="n">
        <v>266.6</v>
      </c>
      <c r="C55" s="8" t="n">
        <v>341.1</v>
      </c>
    </row>
    <row r="56">
      <c r="A56" s="4" t="inlineStr">
        <is>
          <t>Total loans, net</t>
        </is>
      </c>
      <c r="B56" s="8" t="n">
        <v>43833.4</v>
      </c>
      <c r="C56" s="6" t="n">
        <v>43355</v>
      </c>
    </row>
    <row r="57">
      <c r="A57" s="4" t="inlineStr">
        <is>
          <t>Time deposits</t>
        </is>
      </c>
      <c r="B57" s="8" t="n">
        <v>5699.7</v>
      </c>
      <c r="C57" s="8" t="n">
        <v>9218.1</v>
      </c>
    </row>
    <row r="58">
      <c r="A58" s="4" t="inlineStr">
        <is>
          <t>Other deposits</t>
        </is>
      </c>
      <c r="B58" s="8" t="n">
        <v>46478.9</v>
      </c>
      <c r="C58" s="6" t="n">
        <v>34384</v>
      </c>
    </row>
    <row r="59">
      <c r="A59" s="4" t="inlineStr">
        <is>
          <t>FHLB advances</t>
        </is>
      </c>
      <c r="B59" s="8" t="n">
        <v>570.3</v>
      </c>
      <c r="C59" s="8" t="n">
        <v>3125.5</v>
      </c>
    </row>
    <row r="60">
      <c r="A60" s="4" t="inlineStr">
        <is>
          <t>Customer repurchase agreements</t>
        </is>
      </c>
      <c r="B60" s="8" t="n">
        <v>452.9</v>
      </c>
      <c r="C60" s="8" t="n">
        <v>409.1</v>
      </c>
    </row>
    <row r="61">
      <c r="A61" s="4" t="inlineStr">
        <is>
          <t>Federal funds purchased</t>
        </is>
      </c>
      <c r="B61" s="6" t="n">
        <v>125</v>
      </c>
      <c r="C61" s="6" t="n">
        <v>1620</v>
      </c>
    </row>
    <row r="62">
      <c r="A62" s="4" t="inlineStr">
        <is>
          <t>Notes and debentures</t>
        </is>
      </c>
      <c r="B62" s="8" t="n">
        <v>1035.8</v>
      </c>
      <c r="C62" s="8" t="n">
        <v>1021.3</v>
      </c>
    </row>
    <row r="63">
      <c r="A63" s="4" t="inlineStr">
        <is>
          <t xml:space="preserve">Estimated Fair Value Measurements | Level 1  </t>
        </is>
      </c>
    </row>
    <row r="64">
      <c r="A64" s="3" t="inlineStr">
        <is>
          <t>Fair Value, Balance Sheet Grouping, Financial Statement Captions [Line Items]</t>
        </is>
      </c>
    </row>
    <row r="65">
      <c r="A65" s="4" t="inlineStr">
        <is>
          <t>Cash and due from banks</t>
        </is>
      </c>
      <c r="B65" s="8" t="n">
        <v>477.3</v>
      </c>
      <c r="C65" s="8" t="n">
        <v>484.2</v>
      </c>
    </row>
    <row r="66">
      <c r="A66" s="4" t="inlineStr">
        <is>
          <t>Short-term investments</t>
        </is>
      </c>
      <c r="B66" s="6" t="n">
        <v>0</v>
      </c>
      <c r="C66" s="6" t="n">
        <v>0</v>
      </c>
    </row>
    <row r="67">
      <c r="A67" s="4" t="inlineStr">
        <is>
          <t>Debt securities held-to-maturity, net</t>
        </is>
      </c>
      <c r="B67" s="6" t="n">
        <v>0</v>
      </c>
      <c r="C67" s="6" t="n">
        <v>0</v>
      </c>
    </row>
    <row r="68">
      <c r="A68" s="4" t="inlineStr">
        <is>
          <t>FHLB and FRB stock</t>
        </is>
      </c>
      <c r="B68" s="6" t="n">
        <v>0</v>
      </c>
      <c r="C68" s="6" t="n">
        <v>0</v>
      </c>
    </row>
    <row r="69">
      <c r="A69" s="4" t="inlineStr">
        <is>
          <t>Total loans, net</t>
        </is>
      </c>
      <c r="B69" s="6" t="n">
        <v>0</v>
      </c>
      <c r="C69" s="6" t="n">
        <v>0</v>
      </c>
    </row>
    <row r="70">
      <c r="A70" s="4" t="inlineStr">
        <is>
          <t>Time deposits</t>
        </is>
      </c>
      <c r="B70" s="6" t="n">
        <v>0</v>
      </c>
      <c r="C70" s="6" t="n">
        <v>0</v>
      </c>
    </row>
    <row r="71">
      <c r="A71" s="4" t="inlineStr">
        <is>
          <t>Other deposits</t>
        </is>
      </c>
      <c r="B71" s="6" t="n">
        <v>0</v>
      </c>
      <c r="C71" s="6" t="n">
        <v>0</v>
      </c>
    </row>
    <row r="72">
      <c r="A72" s="4" t="inlineStr">
        <is>
          <t>FHLB advances</t>
        </is>
      </c>
      <c r="B72" s="6" t="n">
        <v>0</v>
      </c>
      <c r="C72" s="6" t="n">
        <v>0</v>
      </c>
    </row>
    <row r="73">
      <c r="A73" s="4" t="inlineStr">
        <is>
          <t>Customer repurchase agreements</t>
        </is>
      </c>
      <c r="B73" s="6" t="n">
        <v>0</v>
      </c>
      <c r="C73" s="6" t="n">
        <v>0</v>
      </c>
    </row>
    <row r="74">
      <c r="A74" s="4" t="inlineStr">
        <is>
          <t>Federal funds purchased</t>
        </is>
      </c>
      <c r="B74" s="6" t="n">
        <v>0</v>
      </c>
      <c r="C74" s="6" t="n">
        <v>0</v>
      </c>
    </row>
    <row r="75">
      <c r="A75" s="4" t="inlineStr">
        <is>
          <t>Notes and debentures</t>
        </is>
      </c>
      <c r="B75" s="6" t="n">
        <v>0</v>
      </c>
      <c r="C75" s="6" t="n">
        <v>0</v>
      </c>
    </row>
    <row r="76">
      <c r="A76" s="4" t="inlineStr">
        <is>
          <t xml:space="preserve">Estimated Fair Value Measurements | Level 2  </t>
        </is>
      </c>
    </row>
    <row r="77">
      <c r="A77" s="3" t="inlineStr">
        <is>
          <t>Fair Value, Balance Sheet Grouping, Financial Statement Captions [Line Items]</t>
        </is>
      </c>
    </row>
    <row r="78">
      <c r="A78" s="4" t="inlineStr">
        <is>
          <t>Cash and due from banks</t>
        </is>
      </c>
      <c r="B78" s="6" t="n">
        <v>0</v>
      </c>
      <c r="C78" s="6" t="n">
        <v>0</v>
      </c>
    </row>
    <row r="79">
      <c r="A79" s="4" t="inlineStr">
        <is>
          <t>Short-term investments</t>
        </is>
      </c>
      <c r="B79" s="6" t="n">
        <v>3766</v>
      </c>
      <c r="C79" s="8" t="n">
        <v>316.8</v>
      </c>
    </row>
    <row r="80">
      <c r="A80" s="4" t="inlineStr">
        <is>
          <t>Debt securities held-to-maturity, net</t>
        </is>
      </c>
      <c r="B80" s="8" t="n">
        <v>4265.5</v>
      </c>
      <c r="C80" s="8" t="n">
        <v>4018.5</v>
      </c>
    </row>
    <row r="81">
      <c r="A81" s="4" t="inlineStr">
        <is>
          <t>FHLB and FRB stock</t>
        </is>
      </c>
      <c r="B81" s="8" t="n">
        <v>266.6</v>
      </c>
      <c r="C81" s="8" t="n">
        <v>341.1</v>
      </c>
    </row>
    <row r="82">
      <c r="A82" s="4" t="inlineStr">
        <is>
          <t>Total loans, net</t>
        </is>
      </c>
      <c r="B82" s="8" t="n">
        <v>8539.4</v>
      </c>
      <c r="C82" s="8" t="n">
        <v>10072.1</v>
      </c>
    </row>
    <row r="83">
      <c r="A83" s="4" t="inlineStr">
        <is>
          <t>Time deposits</t>
        </is>
      </c>
      <c r="B83" s="8" t="n">
        <v>5699.7</v>
      </c>
      <c r="C83" s="8" t="n">
        <v>9218.1</v>
      </c>
    </row>
    <row r="84">
      <c r="A84" s="4" t="inlineStr">
        <is>
          <t>Other deposits</t>
        </is>
      </c>
      <c r="B84" s="8" t="n">
        <v>46478.9</v>
      </c>
      <c r="C84" s="6" t="n">
        <v>34384</v>
      </c>
    </row>
    <row r="85">
      <c r="A85" s="4" t="inlineStr">
        <is>
          <t>FHLB advances</t>
        </is>
      </c>
      <c r="B85" s="8" t="n">
        <v>570.3</v>
      </c>
      <c r="C85" s="8" t="n">
        <v>3125.5</v>
      </c>
    </row>
    <row r="86">
      <c r="A86" s="4" t="inlineStr">
        <is>
          <t>Customer repurchase agreements</t>
        </is>
      </c>
      <c r="B86" s="8" t="n">
        <v>452.9</v>
      </c>
      <c r="C86" s="8" t="n">
        <v>409.1</v>
      </c>
    </row>
    <row r="87">
      <c r="A87" s="4" t="inlineStr">
        <is>
          <t>Federal funds purchased</t>
        </is>
      </c>
      <c r="B87" s="6" t="n">
        <v>125</v>
      </c>
      <c r="C87" s="6" t="n">
        <v>1620</v>
      </c>
    </row>
    <row r="88">
      <c r="A88" s="4" t="inlineStr">
        <is>
          <t>Notes and debentures</t>
        </is>
      </c>
      <c r="B88" s="8" t="n">
        <v>1035.8</v>
      </c>
      <c r="C88" s="8" t="n">
        <v>1021.3</v>
      </c>
    </row>
    <row r="89">
      <c r="A89" s="4" t="inlineStr">
        <is>
          <t xml:space="preserve">Estimated Fair Value Measurements | Level 3  </t>
        </is>
      </c>
    </row>
    <row r="90">
      <c r="A90" s="3" t="inlineStr">
        <is>
          <t>Fair Value, Balance Sheet Grouping, Financial Statement Captions [Line Items]</t>
        </is>
      </c>
    </row>
    <row r="91">
      <c r="A91" s="4" t="inlineStr">
        <is>
          <t>Cash and due from banks</t>
        </is>
      </c>
      <c r="B91" s="6" t="n">
        <v>0</v>
      </c>
      <c r="C91" s="6" t="n">
        <v>0</v>
      </c>
    </row>
    <row r="92">
      <c r="A92" s="4" t="inlineStr">
        <is>
          <t>Short-term investments</t>
        </is>
      </c>
      <c r="B92" s="6" t="n">
        <v>0</v>
      </c>
      <c r="C92" s="6" t="n">
        <v>0</v>
      </c>
    </row>
    <row r="93">
      <c r="A93" s="4" t="inlineStr">
        <is>
          <t>Debt securities held-to-maturity, net</t>
        </is>
      </c>
      <c r="B93" s="8" t="n">
        <v>1.5</v>
      </c>
      <c r="C93" s="8" t="n">
        <v>1.5</v>
      </c>
    </row>
    <row r="94">
      <c r="A94" s="4" t="inlineStr">
        <is>
          <t>FHLB and FRB stock</t>
        </is>
      </c>
      <c r="B94" s="6" t="n">
        <v>0</v>
      </c>
      <c r="C94" s="6" t="n">
        <v>0</v>
      </c>
    </row>
    <row r="95">
      <c r="A95" s="4" t="inlineStr">
        <is>
          <t>Total loans, net</t>
        </is>
      </c>
      <c r="B95" s="6" t="n">
        <v>35294</v>
      </c>
      <c r="C95" s="8" t="n">
        <v>33282.9</v>
      </c>
    </row>
    <row r="96">
      <c r="A96" s="4" t="inlineStr">
        <is>
          <t>Time deposits</t>
        </is>
      </c>
      <c r="B96" s="6" t="n">
        <v>0</v>
      </c>
      <c r="C96" s="6" t="n">
        <v>0</v>
      </c>
    </row>
    <row r="97">
      <c r="A97" s="4" t="inlineStr">
        <is>
          <t>Other deposits</t>
        </is>
      </c>
      <c r="B97" s="6" t="n">
        <v>0</v>
      </c>
      <c r="C97" s="6" t="n">
        <v>0</v>
      </c>
    </row>
    <row r="98">
      <c r="A98" s="4" t="inlineStr">
        <is>
          <t>FHLB advances</t>
        </is>
      </c>
      <c r="B98" s="6" t="n">
        <v>0</v>
      </c>
      <c r="C98" s="6" t="n">
        <v>0</v>
      </c>
    </row>
    <row r="99">
      <c r="A99" s="4" t="inlineStr">
        <is>
          <t>Customer repurchase agreements</t>
        </is>
      </c>
      <c r="B99" s="6" t="n">
        <v>0</v>
      </c>
      <c r="C99" s="6" t="n">
        <v>0</v>
      </c>
    </row>
    <row r="100">
      <c r="A100" s="4" t="inlineStr">
        <is>
          <t>Federal funds purchased</t>
        </is>
      </c>
      <c r="B100" s="6" t="n">
        <v>0</v>
      </c>
      <c r="C100" s="6" t="n">
        <v>0</v>
      </c>
    </row>
    <row r="101">
      <c r="A101" s="4" t="inlineStr">
        <is>
          <t>Notes and debentures</t>
        </is>
      </c>
      <c r="B101" s="5" t="n">
        <v>0</v>
      </c>
      <c r="C101"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or Notional Amounts of Financial Instruments (Detail) - USD ($) $ in Millions</t>
        </is>
      </c>
      <c r="B1" s="2" t="inlineStr">
        <is>
          <t>Dec. 31, 2020</t>
        </is>
      </c>
      <c r="C1" s="2" t="inlineStr">
        <is>
          <t>Dec. 31, 2019</t>
        </is>
      </c>
    </row>
    <row r="2">
      <c r="A2" s="4" t="inlineStr">
        <is>
          <t>Commercial and industrial</t>
        </is>
      </c>
    </row>
    <row r="3">
      <c r="A3" s="3" t="inlineStr">
        <is>
          <t>Derivative Instruments And Hedging Activities [Line Items]</t>
        </is>
      </c>
    </row>
    <row r="4">
      <c r="A4" s="4" t="inlineStr">
        <is>
          <t>Loan origination commitments and unadvanced lines of credit:</t>
        </is>
      </c>
      <c r="B4" s="7" t="n">
        <v>6723.5</v>
      </c>
      <c r="C4" s="7" t="n">
        <v>5549.9</v>
      </c>
    </row>
    <row r="5">
      <c r="A5" s="4" t="inlineStr">
        <is>
          <t>Home equity and other consumer</t>
        </is>
      </c>
    </row>
    <row r="6">
      <c r="A6" s="3" t="inlineStr">
        <is>
          <t>Derivative Instruments And Hedging Activities [Line Items]</t>
        </is>
      </c>
    </row>
    <row r="7">
      <c r="A7" s="4" t="inlineStr">
        <is>
          <t>Loan origination commitments and unadvanced lines of credit:</t>
        </is>
      </c>
      <c r="B7" s="8" t="n">
        <v>3349.5</v>
      </c>
      <c r="C7" s="8" t="n">
        <v>3401.9</v>
      </c>
    </row>
    <row r="8">
      <c r="A8" s="4" t="inlineStr">
        <is>
          <t>Commercial real estate</t>
        </is>
      </c>
    </row>
    <row r="9">
      <c r="A9" s="3" t="inlineStr">
        <is>
          <t>Derivative Instruments And Hedging Activities [Line Items]</t>
        </is>
      </c>
    </row>
    <row r="10">
      <c r="A10" s="4" t="inlineStr">
        <is>
          <t>Loan origination commitments and unadvanced lines of credit:</t>
        </is>
      </c>
      <c r="B10" s="8" t="n">
        <v>962.4</v>
      </c>
      <c r="C10" s="8" t="n">
        <v>1614.9</v>
      </c>
    </row>
    <row r="11">
      <c r="A11" s="4" t="inlineStr">
        <is>
          <t>Equipment financing</t>
        </is>
      </c>
    </row>
    <row r="12">
      <c r="A12" s="3" t="inlineStr">
        <is>
          <t>Derivative Instruments And Hedging Activities [Line Items]</t>
        </is>
      </c>
    </row>
    <row r="13">
      <c r="A13" s="4" t="inlineStr">
        <is>
          <t>Loan origination commitments and unadvanced lines of credit:</t>
        </is>
      </c>
      <c r="B13" s="8" t="n">
        <v>437.6</v>
      </c>
      <c r="C13" s="6" t="n">
        <v>471</v>
      </c>
    </row>
    <row r="14">
      <c r="A14" s="4" t="inlineStr">
        <is>
          <t>Residential Mortgage</t>
        </is>
      </c>
    </row>
    <row r="15">
      <c r="A15" s="3" t="inlineStr">
        <is>
          <t>Derivative Instruments And Hedging Activities [Line Items]</t>
        </is>
      </c>
    </row>
    <row r="16">
      <c r="A16" s="4" t="inlineStr">
        <is>
          <t>Loan origination commitments and unadvanced lines of credit:</t>
        </is>
      </c>
      <c r="B16" s="8" t="n">
        <v>44.6</v>
      </c>
      <c r="C16" s="8" t="n">
        <v>54.7</v>
      </c>
    </row>
    <row r="17">
      <c r="A17" s="4" t="inlineStr">
        <is>
          <t>Forward commitments to sell residential mortgage loans</t>
        </is>
      </c>
    </row>
    <row r="18">
      <c r="A18" s="3" t="inlineStr">
        <is>
          <t>Derivative Instruments And Hedging Activities [Line Items]</t>
        </is>
      </c>
    </row>
    <row r="19">
      <c r="A19" s="4" t="inlineStr">
        <is>
          <t>Derivative Financial Instruments</t>
        </is>
      </c>
      <c r="B19" s="8" t="n">
        <v>25.4</v>
      </c>
      <c r="C19" s="8" t="n">
        <v>23.3</v>
      </c>
    </row>
    <row r="20">
      <c r="A20" s="4" t="inlineStr">
        <is>
          <t>Interest rate-lock commitments on residential mortgage loans</t>
        </is>
      </c>
    </row>
    <row r="21">
      <c r="A21" s="3" t="inlineStr">
        <is>
          <t>Derivative Instruments And Hedging Activities [Line Items]</t>
        </is>
      </c>
    </row>
    <row r="22">
      <c r="A22" s="4" t="inlineStr">
        <is>
          <t>Derivative Financial Instruments</t>
        </is>
      </c>
      <c r="B22" s="8" t="n">
        <v>41.5</v>
      </c>
      <c r="C22" s="8" t="n">
        <v>33.6</v>
      </c>
    </row>
    <row r="23">
      <c r="A23" s="4" t="inlineStr">
        <is>
          <t>Stand-By Letters of Credit</t>
        </is>
      </c>
    </row>
    <row r="24">
      <c r="A24" s="3" t="inlineStr">
        <is>
          <t>Derivative Instruments And Hedging Activities [Line Items]</t>
        </is>
      </c>
    </row>
    <row r="25">
      <c r="A25" s="4" t="inlineStr">
        <is>
          <t>Letters of credit:</t>
        </is>
      </c>
      <c r="B25" s="8" t="n">
        <v>150.4</v>
      </c>
      <c r="C25" s="8" t="n">
        <v>185.2</v>
      </c>
    </row>
    <row r="26">
      <c r="A26" s="4" t="inlineStr">
        <is>
          <t>Commercial Letters of Credit</t>
        </is>
      </c>
    </row>
    <row r="27">
      <c r="A27" s="3" t="inlineStr">
        <is>
          <t>Derivative Instruments And Hedging Activities [Line Items]</t>
        </is>
      </c>
    </row>
    <row r="28">
      <c r="A28" s="4" t="inlineStr">
        <is>
          <t>Letters of credit:</t>
        </is>
      </c>
      <c r="B28" s="8" t="n">
        <v>4.5</v>
      </c>
      <c r="C28" s="8" t="n">
        <v>4.4</v>
      </c>
    </row>
    <row r="29">
      <c r="A29" s="4" t="inlineStr">
        <is>
          <t>Interest rate swaps | Subordinated Notes</t>
        </is>
      </c>
    </row>
    <row r="30">
      <c r="A30" s="3" t="inlineStr">
        <is>
          <t>Derivative Instruments And Hedging Activities [Line Items]</t>
        </is>
      </c>
    </row>
    <row r="31">
      <c r="A31" s="4" t="inlineStr">
        <is>
          <t>Derivative Financial Instruments</t>
        </is>
      </c>
      <c r="B31" s="6" t="n">
        <v>925</v>
      </c>
      <c r="C31" s="6" t="n">
        <v>585</v>
      </c>
    </row>
    <row r="32">
      <c r="A32" s="4" t="inlineStr">
        <is>
          <t>Interest rate swaps | Customer</t>
        </is>
      </c>
    </row>
    <row r="33">
      <c r="A33" s="3" t="inlineStr">
        <is>
          <t>Derivative Instruments And Hedging Activities [Line Items]</t>
        </is>
      </c>
    </row>
    <row r="34">
      <c r="A34" s="4" t="inlineStr">
        <is>
          <t>Derivative Financial Instruments</t>
        </is>
      </c>
      <c r="B34" s="8" t="n">
        <v>8878.6</v>
      </c>
      <c r="C34" s="8" t="n">
        <v>8848.700000000001</v>
      </c>
    </row>
    <row r="35">
      <c r="A35" s="4" t="inlineStr">
        <is>
          <t>Interest rate swaps | Institutional counterparties</t>
        </is>
      </c>
    </row>
    <row r="36">
      <c r="A36" s="3" t="inlineStr">
        <is>
          <t>Derivative Instruments And Hedging Activities [Line Items]</t>
        </is>
      </c>
    </row>
    <row r="37">
      <c r="A37" s="4" t="inlineStr">
        <is>
          <t>Derivative Financial Instruments</t>
        </is>
      </c>
      <c r="B37" s="8" t="n">
        <v>8881.299999999999</v>
      </c>
      <c r="C37" s="8" t="n">
        <v>8851.799999999999</v>
      </c>
    </row>
    <row r="38">
      <c r="A38" s="4" t="inlineStr">
        <is>
          <t>Interest rate caps | Customer</t>
        </is>
      </c>
    </row>
    <row r="39">
      <c r="A39" s="3" t="inlineStr">
        <is>
          <t>Derivative Instruments And Hedging Activities [Line Items]</t>
        </is>
      </c>
    </row>
    <row r="40">
      <c r="A40" s="4" t="inlineStr">
        <is>
          <t>Derivative Financial Instruments</t>
        </is>
      </c>
      <c r="B40" s="8" t="n">
        <v>185.1</v>
      </c>
      <c r="C40" s="6" t="n">
        <v>246</v>
      </c>
    </row>
    <row r="41">
      <c r="A41" s="4" t="inlineStr">
        <is>
          <t>Interest rate caps | Institutional counterparties</t>
        </is>
      </c>
    </row>
    <row r="42">
      <c r="A42" s="3" t="inlineStr">
        <is>
          <t>Derivative Instruments And Hedging Activities [Line Items]</t>
        </is>
      </c>
    </row>
    <row r="43">
      <c r="A43" s="4" t="inlineStr">
        <is>
          <t>Derivative Financial Instruments</t>
        </is>
      </c>
      <c r="B43" s="8" t="n">
        <v>185.1</v>
      </c>
      <c r="C43" s="6" t="n">
        <v>246</v>
      </c>
    </row>
    <row r="44">
      <c r="A44" s="4" t="inlineStr">
        <is>
          <t>Risk participation agreements</t>
        </is>
      </c>
    </row>
    <row r="45">
      <c r="A45" s="3" t="inlineStr">
        <is>
          <t>Derivative Instruments And Hedging Activities [Line Items]</t>
        </is>
      </c>
    </row>
    <row r="46">
      <c r="A46" s="4" t="inlineStr">
        <is>
          <t>Derivative Financial Instruments</t>
        </is>
      </c>
      <c r="B46" s="8" t="n">
        <v>924.3</v>
      </c>
      <c r="C46" s="8" t="n">
        <v>882.8</v>
      </c>
    </row>
    <row r="47">
      <c r="A47" s="4" t="inlineStr">
        <is>
          <t>Foreign exchange contracts</t>
        </is>
      </c>
    </row>
    <row r="48">
      <c r="A48" s="3" t="inlineStr">
        <is>
          <t>Derivative Instruments And Hedging Activities [Line Items]</t>
        </is>
      </c>
    </row>
    <row r="49">
      <c r="A49" s="4" t="inlineStr">
        <is>
          <t>Derivative Financial Instruments</t>
        </is>
      </c>
      <c r="B49" s="7" t="n">
        <v>285.3</v>
      </c>
      <c r="C49" s="7" t="n">
        <v>180.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verage period extended for letter of credit</t>
        </is>
      </c>
      <c r="B4" s="4" t="inlineStr">
        <is>
          <t>1 year</t>
        </is>
      </c>
    </row>
    <row r="5">
      <c r="A5" s="4" t="inlineStr">
        <is>
          <t>Loan commitments and letters of credit</t>
        </is>
      </c>
      <c r="B5" s="5" t="n">
        <v>26900000</v>
      </c>
      <c r="C5" s="5" t="n">
        <v>5600000</v>
      </c>
    </row>
    <row r="6">
      <c r="A6" s="4" t="inlineStr">
        <is>
          <t>Net liability position, derivative instruments</t>
        </is>
      </c>
      <c r="B6" s="6" t="n">
        <v>700000</v>
      </c>
    </row>
    <row r="7">
      <c r="A7" s="4" t="inlineStr">
        <is>
          <t>Collateral already posted</t>
        </is>
      </c>
      <c r="B7" s="6" t="n">
        <v>0</v>
      </c>
    </row>
    <row r="8">
      <c r="A8" s="4" t="inlineStr">
        <is>
          <t>Additional collateral required</t>
        </is>
      </c>
      <c r="B8" s="6" t="n">
        <v>700000</v>
      </c>
    </row>
    <row r="9">
      <c r="A9" s="4" t="inlineStr">
        <is>
          <t>Net unrealized (losses) gains arising during the year</t>
        </is>
      </c>
      <c r="B9" s="6" t="n">
        <v>-1400000</v>
      </c>
      <c r="C9" s="6" t="n">
        <v>1900000</v>
      </c>
      <c r="D9" s="5" t="n">
        <v>-1700000</v>
      </c>
    </row>
    <row r="10">
      <c r="A10" s="4" t="inlineStr">
        <is>
          <t>Interest rate swaps | Subordinated Notes</t>
        </is>
      </c>
    </row>
    <row r="11">
      <c r="A11" s="3" t="inlineStr">
        <is>
          <t>Derivative [Line Items]</t>
        </is>
      </c>
    </row>
    <row r="12">
      <c r="A12" s="4" t="inlineStr">
        <is>
          <t>Notional Amounts</t>
        </is>
      </c>
      <c r="B12" s="6" t="n">
        <v>925000000</v>
      </c>
      <c r="C12" s="6" t="n">
        <v>585000000</v>
      </c>
    </row>
    <row r="13">
      <c r="A13" s="4" t="inlineStr">
        <is>
          <t>Interest rate swaps | Cash Flow | Loans</t>
        </is>
      </c>
    </row>
    <row r="14">
      <c r="A14" s="3" t="inlineStr">
        <is>
          <t>Derivative [Line Items]</t>
        </is>
      </c>
    </row>
    <row r="15">
      <c r="A15" s="4" t="inlineStr">
        <is>
          <t>Notional Amounts</t>
        </is>
      </c>
      <c r="B15" s="6" t="n">
        <v>210000000</v>
      </c>
    </row>
    <row r="16">
      <c r="A16" s="4" t="inlineStr">
        <is>
          <t>Interest rate swaps | Cash Flow | Loans | Derivatives Designated as Hedging Instruments:</t>
        </is>
      </c>
    </row>
    <row r="17">
      <c r="A17" s="3" t="inlineStr">
        <is>
          <t>Derivative [Line Items]</t>
        </is>
      </c>
    </row>
    <row r="18">
      <c r="A18" s="4" t="inlineStr">
        <is>
          <t>Notional Amounts</t>
        </is>
      </c>
      <c r="B18" s="6" t="n">
        <v>0</v>
      </c>
      <c r="C18" s="6" t="n">
        <v>210000000</v>
      </c>
    </row>
    <row r="19">
      <c r="A19" s="4" t="inlineStr">
        <is>
          <t>Interest rate swaps | Cash Flow | Federal Home Loan Bank Certificates and Obligations (FHLB) | Derivatives Designated as Hedging Instruments:</t>
        </is>
      </c>
    </row>
    <row r="20">
      <c r="A20" s="3" t="inlineStr">
        <is>
          <t>Derivative [Line Items]</t>
        </is>
      </c>
    </row>
    <row r="21">
      <c r="A21" s="4" t="inlineStr">
        <is>
          <t>Notional Amounts</t>
        </is>
      </c>
      <c r="B21" s="6" t="n">
        <v>550000000</v>
      </c>
      <c r="C21" s="5" t="n">
        <v>0</v>
      </c>
    </row>
    <row r="22">
      <c r="A22" s="4" t="inlineStr">
        <is>
          <t>Interest rate swaps | Fair Value</t>
        </is>
      </c>
    </row>
    <row r="23">
      <c r="A23" s="3" t="inlineStr">
        <is>
          <t>Derivative [Line Items]</t>
        </is>
      </c>
    </row>
    <row r="24">
      <c r="A24" s="4" t="inlineStr">
        <is>
          <t>Notional Amounts</t>
        </is>
      </c>
      <c r="B24" s="6" t="n">
        <v>375000000</v>
      </c>
    </row>
    <row r="25">
      <c r="A25" s="4" t="inlineStr">
        <is>
          <t>Subordinated notes</t>
        </is>
      </c>
      <c r="B25" s="5" t="n">
        <v>400000000</v>
      </c>
    </row>
    <row r="26">
      <c r="A26" s="4" t="inlineStr">
        <is>
          <t>Basis points</t>
        </is>
      </c>
      <c r="B26" s="4" t="inlineStr">
        <is>
          <t>1.265%</t>
        </is>
      </c>
    </row>
    <row r="27">
      <c r="A27" s="4" t="inlineStr">
        <is>
          <t>Treasury Forward Interest Rate Locks ("T-Locks")</t>
        </is>
      </c>
    </row>
    <row r="28">
      <c r="A28" s="3" t="inlineStr">
        <is>
          <t>Derivative [Line Items]</t>
        </is>
      </c>
    </row>
    <row r="29">
      <c r="A29" s="4" t="inlineStr">
        <is>
          <t>Period hedged items affected earnings, years</t>
        </is>
      </c>
      <c r="B29" s="4" t="inlineStr">
        <is>
          <t>10 years</t>
        </is>
      </c>
    </row>
    <row r="30">
      <c r="A30" s="4" t="inlineStr">
        <is>
          <t>Net unrealized (losses) gains arising during the year</t>
        </is>
      </c>
      <c r="B30" s="5" t="n">
        <v>900000</v>
      </c>
    </row>
    <row r="31">
      <c r="A31" s="4" t="inlineStr">
        <is>
          <t>Total unrecognized gain</t>
        </is>
      </c>
      <c r="B31" s="6" t="n">
        <v>100000</v>
      </c>
    </row>
    <row r="32">
      <c r="A32" s="4" t="inlineStr">
        <is>
          <t>Treasury Forward Interest Rate Locks ("T-Locks") | Subordinated Notes</t>
        </is>
      </c>
    </row>
    <row r="33">
      <c r="A33" s="3" t="inlineStr">
        <is>
          <t>Derivative [Line Items]</t>
        </is>
      </c>
    </row>
    <row r="34">
      <c r="A34" s="4" t="inlineStr">
        <is>
          <t>Senior notes issuance</t>
        </is>
      </c>
      <c r="B34" s="5" t="n">
        <v>50000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and Fair Values of Derivatives Outstanding (Detail) - USD ($)</t>
        </is>
      </c>
      <c r="B1" s="2" t="inlineStr">
        <is>
          <t>Dec. 31, 2020</t>
        </is>
      </c>
      <c r="C1" s="2" t="inlineStr">
        <is>
          <t>Dec. 31, 2019</t>
        </is>
      </c>
    </row>
    <row r="2">
      <c r="A2" s="3" t="inlineStr">
        <is>
          <t>Derivative Instruments and Hedging Activities Disclosures [Line Items]</t>
        </is>
      </c>
    </row>
    <row r="3">
      <c r="A3" s="4" t="inlineStr">
        <is>
          <t>Financial assets</t>
        </is>
      </c>
      <c r="B3" s="5" t="n">
        <v>18600000</v>
      </c>
      <c r="C3" s="5" t="n">
        <v>18400000</v>
      </c>
    </row>
    <row r="4">
      <c r="A4" s="4" t="inlineStr">
        <is>
          <t>Financial assets</t>
        </is>
      </c>
      <c r="B4" s="6" t="n">
        <v>800300000</v>
      </c>
      <c r="C4" s="6" t="n">
        <v>341000000</v>
      </c>
    </row>
    <row r="5">
      <c r="A5" s="4" t="inlineStr">
        <is>
          <t>Financial liabilities</t>
        </is>
      </c>
      <c r="B5" s="6" t="n">
        <v>168600000</v>
      </c>
      <c r="C5" s="6" t="n">
        <v>81600000</v>
      </c>
    </row>
    <row r="6">
      <c r="A6" s="4" t="inlineStr">
        <is>
          <t>Financial liabilities</t>
        </is>
      </c>
      <c r="B6" s="6" t="n">
        <v>170400000</v>
      </c>
      <c r="C6" s="6" t="n">
        <v>96200000</v>
      </c>
    </row>
    <row r="7">
      <c r="A7" s="4" t="inlineStr">
        <is>
          <t>Forward commitments to sell residential mortgage loans</t>
        </is>
      </c>
    </row>
    <row r="8">
      <c r="A8" s="3" t="inlineStr">
        <is>
          <t>Derivative Instruments and Hedging Activities Disclosures [Line Items]</t>
        </is>
      </c>
    </row>
    <row r="9">
      <c r="A9" s="4" t="inlineStr">
        <is>
          <t>Notional Amounts</t>
        </is>
      </c>
      <c r="B9" s="6" t="n">
        <v>25400000</v>
      </c>
      <c r="C9" s="6" t="n">
        <v>23300000</v>
      </c>
    </row>
    <row r="10">
      <c r="A10" s="4" t="inlineStr">
        <is>
          <t>Financial assets</t>
        </is>
      </c>
      <c r="B10" s="6" t="n">
        <v>700000</v>
      </c>
      <c r="C10" s="6" t="n">
        <v>500000</v>
      </c>
    </row>
    <row r="11">
      <c r="A11" s="4" t="inlineStr">
        <is>
          <t>Interest rate-lock commitments on residential mortgage loans</t>
        </is>
      </c>
    </row>
    <row r="12">
      <c r="A12" s="3" t="inlineStr">
        <is>
          <t>Derivative Instruments and Hedging Activities Disclosures [Line Items]</t>
        </is>
      </c>
    </row>
    <row r="13">
      <c r="A13" s="4" t="inlineStr">
        <is>
          <t>Notional Amounts</t>
        </is>
      </c>
      <c r="B13" s="6" t="n">
        <v>41500000</v>
      </c>
      <c r="C13" s="6" t="n">
        <v>33600000</v>
      </c>
    </row>
    <row r="14">
      <c r="A14" s="4" t="inlineStr">
        <is>
          <t>Financial liabilities</t>
        </is>
      </c>
      <c r="B14" s="6" t="n">
        <v>1000000</v>
      </c>
      <c r="C14" s="6" t="n">
        <v>500000</v>
      </c>
    </row>
    <row r="15">
      <c r="A15" s="4" t="inlineStr">
        <is>
          <t>Derivatives Not Designated as Hedging Instruments:</t>
        </is>
      </c>
    </row>
    <row r="16">
      <c r="A16" s="3" t="inlineStr">
        <is>
          <t>Derivative Instruments and Hedging Activities Disclosures [Line Items]</t>
        </is>
      </c>
    </row>
    <row r="17">
      <c r="A17" s="4" t="inlineStr">
        <is>
          <t>Financial assets</t>
        </is>
      </c>
      <c r="B17" s="6" t="n">
        <v>800300000</v>
      </c>
      <c r="C17" s="6" t="n">
        <v>341000000</v>
      </c>
    </row>
    <row r="18">
      <c r="A18" s="4" t="inlineStr">
        <is>
          <t>Financial liabilities</t>
        </is>
      </c>
      <c r="B18" s="6" t="n">
        <v>170400000</v>
      </c>
      <c r="C18" s="6" t="n">
        <v>96200000</v>
      </c>
    </row>
    <row r="19">
      <c r="A19" s="4" t="inlineStr">
        <is>
          <t>Derivatives Not Designated as Hedging Instruments: | Forward commitments to sell residential mortgage loans</t>
        </is>
      </c>
    </row>
    <row r="20">
      <c r="A20" s="3" t="inlineStr">
        <is>
          <t>Derivative Instruments and Hedging Activities Disclosures [Line Items]</t>
        </is>
      </c>
    </row>
    <row r="21">
      <c r="A21" s="4" t="inlineStr">
        <is>
          <t>Notional Amounts</t>
        </is>
      </c>
      <c r="B21" s="6" t="n">
        <v>25400000</v>
      </c>
      <c r="C21" s="6" t="n">
        <v>23300000</v>
      </c>
    </row>
    <row r="22">
      <c r="A22" s="4" t="inlineStr">
        <is>
          <t>Financial assets</t>
        </is>
      </c>
      <c r="B22" s="6" t="n">
        <v>700000</v>
      </c>
      <c r="C22" s="6" t="n">
        <v>500000</v>
      </c>
    </row>
    <row r="23">
      <c r="A23" s="4" t="inlineStr">
        <is>
          <t>Financial liabilities</t>
        </is>
      </c>
      <c r="B23" s="6" t="n">
        <v>0</v>
      </c>
      <c r="C23" s="6" t="n">
        <v>0</v>
      </c>
    </row>
    <row r="24">
      <c r="A24" s="4" t="inlineStr">
        <is>
          <t>Derivatives Not Designated as Hedging Instruments: | Interest rate-lock commitments on residential mortgage loans</t>
        </is>
      </c>
    </row>
    <row r="25">
      <c r="A25" s="3" t="inlineStr">
        <is>
          <t>Derivative Instruments and Hedging Activities Disclosures [Line Items]</t>
        </is>
      </c>
    </row>
    <row r="26">
      <c r="A26" s="4" t="inlineStr">
        <is>
          <t>Notional Amounts</t>
        </is>
      </c>
      <c r="B26" s="6" t="n">
        <v>41500000</v>
      </c>
      <c r="C26" s="6" t="n">
        <v>33600000</v>
      </c>
    </row>
    <row r="27">
      <c r="A27" s="4" t="inlineStr">
        <is>
          <t>Financial assets</t>
        </is>
      </c>
      <c r="B27" s="6" t="n">
        <v>0</v>
      </c>
      <c r="C27" s="6" t="n">
        <v>0</v>
      </c>
    </row>
    <row r="28">
      <c r="A28" s="4" t="inlineStr">
        <is>
          <t>Financial liabilities</t>
        </is>
      </c>
      <c r="B28" s="6" t="n">
        <v>1000000</v>
      </c>
      <c r="C28" s="6" t="n">
        <v>500000</v>
      </c>
    </row>
    <row r="29">
      <c r="A29" s="4" t="inlineStr">
        <is>
          <t>Derivatives Designated as Hedging Instruments:</t>
        </is>
      </c>
    </row>
    <row r="30">
      <c r="A30" s="3" t="inlineStr">
        <is>
          <t>Derivative Instruments and Hedging Activities Disclosures [Line Items]</t>
        </is>
      </c>
    </row>
    <row r="31">
      <c r="A31" s="4" t="inlineStr">
        <is>
          <t>Financial assets</t>
        </is>
      </c>
      <c r="B31" s="6" t="n">
        <v>0</v>
      </c>
      <c r="C31" s="6" t="n">
        <v>0</v>
      </c>
    </row>
    <row r="32">
      <c r="A32" s="4" t="inlineStr">
        <is>
          <t>Financial liabilities</t>
        </is>
      </c>
      <c r="B32" s="6" t="n">
        <v>0</v>
      </c>
      <c r="C32" s="6" t="n">
        <v>0</v>
      </c>
    </row>
    <row r="33">
      <c r="A33" s="4" t="inlineStr">
        <is>
          <t>Interest rate swaps | Cash Flow | Loans</t>
        </is>
      </c>
    </row>
    <row r="34">
      <c r="A34" s="3" t="inlineStr">
        <is>
          <t>Derivative Instruments and Hedging Activities Disclosures [Line Items]</t>
        </is>
      </c>
    </row>
    <row r="35">
      <c r="A35" s="4" t="inlineStr">
        <is>
          <t>Notional Amounts</t>
        </is>
      </c>
      <c r="B35" s="6" t="n">
        <v>210000000</v>
      </c>
    </row>
    <row r="36">
      <c r="A36" s="4" t="inlineStr">
        <is>
          <t>Interest rate swaps | Fair Value</t>
        </is>
      </c>
    </row>
    <row r="37">
      <c r="A37" s="3" t="inlineStr">
        <is>
          <t>Derivative Instruments and Hedging Activities Disclosures [Line Items]</t>
        </is>
      </c>
    </row>
    <row r="38">
      <c r="A38" s="4" t="inlineStr">
        <is>
          <t>Notional Amounts</t>
        </is>
      </c>
      <c r="B38" s="6" t="n">
        <v>375000000</v>
      </c>
    </row>
    <row r="39">
      <c r="A39" s="4" t="inlineStr">
        <is>
          <t>Interest rate swaps | Derivatives Not Designated as Hedging Instruments: | Commercial customers</t>
        </is>
      </c>
    </row>
    <row r="40">
      <c r="A40" s="3" t="inlineStr">
        <is>
          <t>Derivative Instruments and Hedging Activities Disclosures [Line Items]</t>
        </is>
      </c>
    </row>
    <row r="41">
      <c r="A41" s="4" t="inlineStr">
        <is>
          <t>Notional Amounts</t>
        </is>
      </c>
      <c r="B41" s="6" t="n">
        <v>8878600000</v>
      </c>
      <c r="C41" s="6" t="n">
        <v>8847700000</v>
      </c>
    </row>
    <row r="42">
      <c r="A42" s="4" t="inlineStr">
        <is>
          <t>Financial assets</t>
        </is>
      </c>
      <c r="B42" s="6" t="n">
        <v>778000000</v>
      </c>
      <c r="C42" s="6" t="n">
        <v>320500000</v>
      </c>
    </row>
    <row r="43">
      <c r="A43" s="4" t="inlineStr">
        <is>
          <t>Financial liabilities</t>
        </is>
      </c>
      <c r="B43" s="6" t="n">
        <v>400000</v>
      </c>
      <c r="C43" s="6" t="n">
        <v>13900000</v>
      </c>
    </row>
    <row r="44">
      <c r="A44" s="4" t="inlineStr">
        <is>
          <t>Interest rate swaps | Derivatives Not Designated as Hedging Instruments: | Institutional counterparties</t>
        </is>
      </c>
    </row>
    <row r="45">
      <c r="A45" s="3" t="inlineStr">
        <is>
          <t>Derivative Instruments and Hedging Activities Disclosures [Line Items]</t>
        </is>
      </c>
    </row>
    <row r="46">
      <c r="A46" s="4" t="inlineStr">
        <is>
          <t>Notional Amounts</t>
        </is>
      </c>
      <c r="B46" s="6" t="n">
        <v>8881300000</v>
      </c>
      <c r="C46" s="6" t="n">
        <v>8851800000</v>
      </c>
    </row>
    <row r="47">
      <c r="A47" s="4" t="inlineStr">
        <is>
          <t>Financial assets</t>
        </is>
      </c>
      <c r="B47" s="6" t="n">
        <v>5800000</v>
      </c>
      <c r="C47" s="6" t="n">
        <v>17100000</v>
      </c>
    </row>
    <row r="48">
      <c r="A48" s="4" t="inlineStr">
        <is>
          <t>Financial liabilities</t>
        </is>
      </c>
      <c r="B48" s="6" t="n">
        <v>156800000</v>
      </c>
      <c r="C48" s="6" t="n">
        <v>78200000</v>
      </c>
    </row>
    <row r="49">
      <c r="A49" s="4" t="inlineStr">
        <is>
          <t>Interest rate swaps | Derivatives Designated as Hedging Instruments: | Cash Flow | Federal Home Loan Bank Certificates and Obligations (FHLB)</t>
        </is>
      </c>
    </row>
    <row r="50">
      <c r="A50" s="3" t="inlineStr">
        <is>
          <t>Derivative Instruments and Hedging Activities Disclosures [Line Items]</t>
        </is>
      </c>
    </row>
    <row r="51">
      <c r="A51" s="4" t="inlineStr">
        <is>
          <t>Notional Amounts</t>
        </is>
      </c>
      <c r="B51" s="6" t="n">
        <v>550000000</v>
      </c>
      <c r="C51" s="6" t="n">
        <v>0</v>
      </c>
    </row>
    <row r="52">
      <c r="A52" s="4" t="inlineStr">
        <is>
          <t>Financial assets</t>
        </is>
      </c>
      <c r="B52" s="6" t="n">
        <v>0</v>
      </c>
      <c r="C52" s="6" t="n">
        <v>0</v>
      </c>
    </row>
    <row r="53">
      <c r="A53" s="4" t="inlineStr">
        <is>
          <t>Financial liabilities</t>
        </is>
      </c>
      <c r="B53" s="6" t="n">
        <v>0</v>
      </c>
      <c r="C53" s="6" t="n">
        <v>0</v>
      </c>
    </row>
    <row r="54">
      <c r="A54" s="4" t="inlineStr">
        <is>
          <t>Interest rate swaps | Derivatives Designated as Hedging Instruments: | Cash Flow | Loans</t>
        </is>
      </c>
    </row>
    <row r="55">
      <c r="A55" s="3" t="inlineStr">
        <is>
          <t>Derivative Instruments and Hedging Activities Disclosures [Line Items]</t>
        </is>
      </c>
    </row>
    <row r="56">
      <c r="A56" s="4" t="inlineStr">
        <is>
          <t>Notional Amounts</t>
        </is>
      </c>
      <c r="B56" s="6" t="n">
        <v>0</v>
      </c>
      <c r="C56" s="6" t="n">
        <v>210000000</v>
      </c>
    </row>
    <row r="57">
      <c r="A57" s="4" t="inlineStr">
        <is>
          <t>Financial assets</t>
        </is>
      </c>
      <c r="B57" s="6" t="n">
        <v>0</v>
      </c>
      <c r="C57" s="6" t="n">
        <v>0</v>
      </c>
    </row>
    <row r="58">
      <c r="A58" s="4" t="inlineStr">
        <is>
          <t>Financial liabilities</t>
        </is>
      </c>
      <c r="B58" s="6" t="n">
        <v>0</v>
      </c>
      <c r="C58" s="6" t="n">
        <v>0</v>
      </c>
    </row>
    <row r="59">
      <c r="A59" s="4" t="inlineStr">
        <is>
          <t>Interest rate swaps | Derivatives Designated as Hedging Instruments: | Subordinated Notes | Fair Value</t>
        </is>
      </c>
    </row>
    <row r="60">
      <c r="A60" s="3" t="inlineStr">
        <is>
          <t>Derivative Instruments and Hedging Activities Disclosures [Line Items]</t>
        </is>
      </c>
    </row>
    <row r="61">
      <c r="A61" s="4" t="inlineStr">
        <is>
          <t>Notional Amounts</t>
        </is>
      </c>
      <c r="B61" s="6" t="n">
        <v>375000000</v>
      </c>
      <c r="C61" s="6" t="n">
        <v>375000000</v>
      </c>
    </row>
    <row r="62">
      <c r="A62" s="4" t="inlineStr">
        <is>
          <t>Financial assets</t>
        </is>
      </c>
      <c r="B62" s="6" t="n">
        <v>0</v>
      </c>
      <c r="C62" s="6" t="n">
        <v>0</v>
      </c>
    </row>
    <row r="63">
      <c r="A63" s="4" t="inlineStr">
        <is>
          <t>Financial liabilities</t>
        </is>
      </c>
      <c r="B63" s="6" t="n">
        <v>0</v>
      </c>
      <c r="C63" s="6" t="n">
        <v>0</v>
      </c>
    </row>
    <row r="64">
      <c r="A64" s="4" t="inlineStr">
        <is>
          <t>Interest rate caps | Derivatives Not Designated as Hedging Instruments: | Commercial customers</t>
        </is>
      </c>
    </row>
    <row r="65">
      <c r="A65" s="3" t="inlineStr">
        <is>
          <t>Derivative Instruments and Hedging Activities Disclosures [Line Items]</t>
        </is>
      </c>
    </row>
    <row r="66">
      <c r="A66" s="4" t="inlineStr">
        <is>
          <t>Notional Amounts</t>
        </is>
      </c>
      <c r="B66" s="6" t="n">
        <v>185100000</v>
      </c>
      <c r="C66" s="6" t="n">
        <v>246000000</v>
      </c>
    </row>
    <row r="67">
      <c r="A67" s="4" t="inlineStr">
        <is>
          <t>Financial assets</t>
        </is>
      </c>
      <c r="B67" s="6" t="n">
        <v>3000000</v>
      </c>
      <c r="C67" s="6" t="n">
        <v>1600000</v>
      </c>
    </row>
    <row r="68">
      <c r="A68" s="4" t="inlineStr">
        <is>
          <t>Financial liabilities</t>
        </is>
      </c>
      <c r="B68" s="6" t="n">
        <v>0</v>
      </c>
      <c r="C68" s="6" t="n">
        <v>100000</v>
      </c>
    </row>
    <row r="69">
      <c r="A69" s="4" t="inlineStr">
        <is>
          <t>Interest rate caps | Derivatives Not Designated as Hedging Instruments: | Institutional counterparties</t>
        </is>
      </c>
    </row>
    <row r="70">
      <c r="A70" s="3" t="inlineStr">
        <is>
          <t>Derivative Instruments and Hedging Activities Disclosures [Line Items]</t>
        </is>
      </c>
    </row>
    <row r="71">
      <c r="A71" s="4" t="inlineStr">
        <is>
          <t>Notional Amounts</t>
        </is>
      </c>
      <c r="B71" s="6" t="n">
        <v>185100000</v>
      </c>
      <c r="C71" s="6" t="n">
        <v>246000000</v>
      </c>
    </row>
    <row r="72">
      <c r="A72" s="4" t="inlineStr">
        <is>
          <t>Financial assets</t>
        </is>
      </c>
      <c r="B72" s="6" t="n">
        <v>0</v>
      </c>
      <c r="C72" s="6" t="n">
        <v>100000</v>
      </c>
    </row>
    <row r="73">
      <c r="A73" s="4" t="inlineStr">
        <is>
          <t>Financial liabilities</t>
        </is>
      </c>
      <c r="B73" s="6" t="n">
        <v>3000000</v>
      </c>
      <c r="C73" s="6" t="n">
        <v>1600000</v>
      </c>
    </row>
    <row r="74">
      <c r="A74" s="4" t="inlineStr">
        <is>
          <t>Risk participation agreements</t>
        </is>
      </c>
    </row>
    <row r="75">
      <c r="A75" s="3" t="inlineStr">
        <is>
          <t>Derivative Instruments and Hedging Activities Disclosures [Line Items]</t>
        </is>
      </c>
    </row>
    <row r="76">
      <c r="A76" s="4" t="inlineStr">
        <is>
          <t>Notional Amounts</t>
        </is>
      </c>
      <c r="B76" s="6" t="n">
        <v>924300000</v>
      </c>
      <c r="C76" s="6" t="n">
        <v>882800000</v>
      </c>
    </row>
    <row r="77">
      <c r="A77" s="4" t="inlineStr">
        <is>
          <t>Risk participation agreements | Derivatives Not Designated as Hedging Instruments:</t>
        </is>
      </c>
    </row>
    <row r="78">
      <c r="A78" s="3" t="inlineStr">
        <is>
          <t>Derivative Instruments and Hedging Activities Disclosures [Line Items]</t>
        </is>
      </c>
    </row>
    <row r="79">
      <c r="A79" s="4" t="inlineStr">
        <is>
          <t>Notional Amounts</t>
        </is>
      </c>
      <c r="B79" s="6" t="n">
        <v>924300000</v>
      </c>
      <c r="C79" s="6" t="n">
        <v>882800000</v>
      </c>
    </row>
    <row r="80">
      <c r="A80" s="4" t="inlineStr">
        <is>
          <t>Financial assets</t>
        </is>
      </c>
      <c r="B80" s="6" t="n">
        <v>0</v>
      </c>
      <c r="C80" s="6" t="n">
        <v>0</v>
      </c>
    </row>
    <row r="81">
      <c r="A81" s="4" t="inlineStr">
        <is>
          <t>Financial liabilities</t>
        </is>
      </c>
      <c r="B81" s="6" t="n">
        <v>400000</v>
      </c>
      <c r="C81" s="6" t="n">
        <v>100000</v>
      </c>
    </row>
    <row r="82">
      <c r="A82" s="4" t="inlineStr">
        <is>
          <t>Foreign exchange contracts</t>
        </is>
      </c>
    </row>
    <row r="83">
      <c r="A83" s="3" t="inlineStr">
        <is>
          <t>Derivative Instruments and Hedging Activities Disclosures [Line Items]</t>
        </is>
      </c>
    </row>
    <row r="84">
      <c r="A84" s="4" t="inlineStr">
        <is>
          <t>Notional Amounts</t>
        </is>
      </c>
      <c r="B84" s="6" t="n">
        <v>285300000</v>
      </c>
      <c r="C84" s="6" t="n">
        <v>180400000</v>
      </c>
    </row>
    <row r="85">
      <c r="A85" s="4" t="inlineStr">
        <is>
          <t>Financial assets</t>
        </is>
      </c>
      <c r="B85" s="6" t="n">
        <v>12800000</v>
      </c>
      <c r="C85" s="6" t="n">
        <v>1200000</v>
      </c>
    </row>
    <row r="86">
      <c r="A86" s="4" t="inlineStr">
        <is>
          <t>Financial liabilities</t>
        </is>
      </c>
      <c r="B86" s="6" t="n">
        <v>8800000</v>
      </c>
      <c r="C86" s="6" t="n">
        <v>1800000</v>
      </c>
    </row>
    <row r="87">
      <c r="A87" s="4" t="inlineStr">
        <is>
          <t>Foreign exchange contracts | Derivatives Not Designated as Hedging Instruments:</t>
        </is>
      </c>
    </row>
    <row r="88">
      <c r="A88" s="3" t="inlineStr">
        <is>
          <t>Derivative Instruments and Hedging Activities Disclosures [Line Items]</t>
        </is>
      </c>
    </row>
    <row r="89">
      <c r="A89" s="4" t="inlineStr">
        <is>
          <t>Notional Amounts</t>
        </is>
      </c>
      <c r="B89" s="6" t="n">
        <v>285300000</v>
      </c>
      <c r="C89" s="6" t="n">
        <v>180400000</v>
      </c>
    </row>
    <row r="90">
      <c r="A90" s="4" t="inlineStr">
        <is>
          <t>Financial assets</t>
        </is>
      </c>
      <c r="B90" s="6" t="n">
        <v>12800000</v>
      </c>
      <c r="C90" s="6" t="n">
        <v>1200000</v>
      </c>
    </row>
    <row r="91">
      <c r="A91" s="4" t="inlineStr">
        <is>
          <t>Financial liabilities</t>
        </is>
      </c>
      <c r="B91" s="5" t="n">
        <v>8800000</v>
      </c>
      <c r="C91" s="5" t="n">
        <v>18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Derivatives on Pre-Tax Income and Accumulated Other Comprehensive Loss (Detail)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Amount of Pre-Tax Gain (Loss) Recognized in Earnings</t>
        </is>
      </c>
      <c r="B4" s="7" t="n">
        <v>23.6</v>
      </c>
      <c r="C4" s="7" t="n">
        <v>24.2</v>
      </c>
      <c r="D4" s="7" t="n">
        <v>16.3</v>
      </c>
    </row>
    <row r="5">
      <c r="A5" s="4" t="inlineStr">
        <is>
          <t>Amount of Pre-Tax Gain (Loss) Recognized in AOCL</t>
        </is>
      </c>
      <c r="B5" s="8" t="n">
        <v>-1.3</v>
      </c>
      <c r="C5" s="8" t="n">
        <v>1.9</v>
      </c>
      <c r="D5" s="8" t="n">
        <v>-1.7</v>
      </c>
    </row>
    <row r="6">
      <c r="A6" s="4" t="inlineStr">
        <is>
          <t>Derivatives Not Designated as Hedging Instruments:</t>
        </is>
      </c>
    </row>
    <row r="7">
      <c r="A7" s="3" t="inlineStr">
        <is>
          <t>Derivative Instruments and Hedging Activities Disclosures [Line Items]</t>
        </is>
      </c>
    </row>
    <row r="8">
      <c r="A8" s="4" t="inlineStr">
        <is>
          <t>Amount of Pre-Tax Gain (Loss) Recognized in Earnings</t>
        </is>
      </c>
      <c r="B8" s="8" t="n">
        <v>15.7</v>
      </c>
      <c r="C8" s="6" t="n">
        <v>25</v>
      </c>
      <c r="D8" s="8" t="n">
        <v>14.7</v>
      </c>
    </row>
    <row r="9">
      <c r="A9" s="4" t="inlineStr">
        <is>
          <t>Amount of Pre-Tax Gain (Loss) Recognized in AOCL</t>
        </is>
      </c>
      <c r="B9" s="6" t="n">
        <v>0</v>
      </c>
      <c r="C9" s="6" t="n">
        <v>0</v>
      </c>
      <c r="D9" s="6" t="n">
        <v>0</v>
      </c>
    </row>
    <row r="10">
      <c r="A10" s="4" t="inlineStr">
        <is>
          <t>Derivatives Not Designated as Hedging Instruments: | Forward commitments to sell residential mortgage loans</t>
        </is>
      </c>
    </row>
    <row r="11">
      <c r="A11" s="3" t="inlineStr">
        <is>
          <t>Derivative Instruments and Hedging Activities Disclosures [Line Items]</t>
        </is>
      </c>
    </row>
    <row r="12">
      <c r="A12" s="4" t="inlineStr">
        <is>
          <t>Amount of Pre-Tax Gain (Loss) Recognized in Earnings</t>
        </is>
      </c>
      <c r="B12" s="8" t="n">
        <v>0.3</v>
      </c>
      <c r="C12" s="8" t="n">
        <v>0.3</v>
      </c>
      <c r="D12" s="8" t="n">
        <v>-0.1</v>
      </c>
    </row>
    <row r="13">
      <c r="A13" s="4" t="inlineStr">
        <is>
          <t>Amount of Pre-Tax Gain (Loss) Recognized in AOCL</t>
        </is>
      </c>
      <c r="B13" s="6" t="n">
        <v>0</v>
      </c>
      <c r="C13" s="6" t="n">
        <v>0</v>
      </c>
      <c r="D13" s="6" t="n">
        <v>0</v>
      </c>
    </row>
    <row r="14">
      <c r="A14" s="4" t="inlineStr">
        <is>
          <t>Derivatives Not Designated as Hedging Instruments: | Interest rate-lock commitments on residential mortgage loans</t>
        </is>
      </c>
    </row>
    <row r="15">
      <c r="A15" s="3" t="inlineStr">
        <is>
          <t>Derivative Instruments and Hedging Activities Disclosures [Line Items]</t>
        </is>
      </c>
    </row>
    <row r="16">
      <c r="A16" s="4" t="inlineStr">
        <is>
          <t>Amount of Pre-Tax Gain (Loss) Recognized in Earnings</t>
        </is>
      </c>
      <c r="B16" s="8" t="n">
        <v>-0.5</v>
      </c>
      <c r="C16" s="8" t="n">
        <v>-0.4</v>
      </c>
      <c r="D16" s="8" t="n">
        <v>0.1</v>
      </c>
    </row>
    <row r="17">
      <c r="A17" s="4" t="inlineStr">
        <is>
          <t>Amount of Pre-Tax Gain (Loss) Recognized in AOCL</t>
        </is>
      </c>
      <c r="B17" s="6" t="n">
        <v>0</v>
      </c>
      <c r="C17" s="6" t="n">
        <v>0</v>
      </c>
      <c r="D17" s="6" t="n">
        <v>0</v>
      </c>
    </row>
    <row r="18">
      <c r="A18" s="4" t="inlineStr">
        <is>
          <t>Derivatives Not Designated as Hedging Instruments: | Interest rate swaps | Commercial customers</t>
        </is>
      </c>
    </row>
    <row r="19">
      <c r="A19" s="3" t="inlineStr">
        <is>
          <t>Derivative Instruments and Hedging Activities Disclosures [Line Items]</t>
        </is>
      </c>
    </row>
    <row r="20">
      <c r="A20" s="4" t="inlineStr">
        <is>
          <t>Amount of Pre-Tax Gain (Loss) Recognized in Earnings</t>
        </is>
      </c>
      <c r="B20" s="8" t="n">
        <v>614.8</v>
      </c>
      <c r="C20" s="8" t="n">
        <v>374.9</v>
      </c>
      <c r="D20" s="8" t="n">
        <v>-3.6</v>
      </c>
    </row>
    <row r="21">
      <c r="A21" s="4" t="inlineStr">
        <is>
          <t>Amount of Pre-Tax Gain (Loss) Recognized in AOCL</t>
        </is>
      </c>
      <c r="B21" s="6" t="n">
        <v>0</v>
      </c>
      <c r="C21" s="6" t="n">
        <v>0</v>
      </c>
      <c r="D21" s="6" t="n">
        <v>0</v>
      </c>
    </row>
    <row r="22">
      <c r="A22" s="4" t="inlineStr">
        <is>
          <t>Derivatives Not Designated as Hedging Instruments: | Interest rate swaps | Institutional counterparties</t>
        </is>
      </c>
    </row>
    <row r="23">
      <c r="A23" s="3" t="inlineStr">
        <is>
          <t>Derivative Instruments and Hedging Activities Disclosures [Line Items]</t>
        </is>
      </c>
    </row>
    <row r="24">
      <c r="A24" s="4" t="inlineStr">
        <is>
          <t>Amount of Pre-Tax Gain (Loss) Recognized in Earnings</t>
        </is>
      </c>
      <c r="B24" s="8" t="n">
        <v>-599.4</v>
      </c>
      <c r="C24" s="8" t="n">
        <v>-350.3</v>
      </c>
      <c r="D24" s="8" t="n">
        <v>17.1</v>
      </c>
    </row>
    <row r="25">
      <c r="A25" s="4" t="inlineStr">
        <is>
          <t>Amount of Pre-Tax Gain (Loss) Recognized in AOCL</t>
        </is>
      </c>
      <c r="B25" s="6" t="n">
        <v>0</v>
      </c>
      <c r="C25" s="6" t="n">
        <v>0</v>
      </c>
      <c r="D25" s="6" t="n">
        <v>0</v>
      </c>
    </row>
    <row r="26">
      <c r="A26" s="4" t="inlineStr">
        <is>
          <t>Derivatives Not Designated as Hedging Instruments: | Interest rate caps | Commercial customers</t>
        </is>
      </c>
    </row>
    <row r="27">
      <c r="A27" s="3" t="inlineStr">
        <is>
          <t>Derivative Instruments and Hedging Activities Disclosures [Line Items]</t>
        </is>
      </c>
    </row>
    <row r="28">
      <c r="A28" s="4" t="inlineStr">
        <is>
          <t>Amount of Pre-Tax Gain (Loss) Recognized in Earnings</t>
        </is>
      </c>
      <c r="B28" s="8" t="n">
        <v>1.4</v>
      </c>
      <c r="C28" s="8" t="n">
        <v>1.4</v>
      </c>
      <c r="D28" s="8" t="n">
        <v>1.1</v>
      </c>
    </row>
    <row r="29">
      <c r="A29" s="4" t="inlineStr">
        <is>
          <t>Amount of Pre-Tax Gain (Loss) Recognized in AOCL</t>
        </is>
      </c>
      <c r="B29" s="6" t="n">
        <v>0</v>
      </c>
      <c r="C29" s="6" t="n">
        <v>0</v>
      </c>
      <c r="D29" s="6" t="n">
        <v>0</v>
      </c>
    </row>
    <row r="30">
      <c r="A30" s="4" t="inlineStr">
        <is>
          <t>Derivatives Not Designated as Hedging Instruments: | Interest rate caps | Institutional counterparties</t>
        </is>
      </c>
    </row>
    <row r="31">
      <c r="A31" s="3" t="inlineStr">
        <is>
          <t>Derivative Instruments and Hedging Activities Disclosures [Line Items]</t>
        </is>
      </c>
    </row>
    <row r="32">
      <c r="A32" s="4" t="inlineStr">
        <is>
          <t>Amount of Pre-Tax Gain (Loss) Recognized in Earnings</t>
        </is>
      </c>
      <c r="B32" s="8" t="n">
        <v>-1.4</v>
      </c>
      <c r="C32" s="8" t="n">
        <v>-1.5</v>
      </c>
      <c r="D32" s="6" t="n">
        <v>-1</v>
      </c>
    </row>
    <row r="33">
      <c r="A33" s="4" t="inlineStr">
        <is>
          <t>Amount of Pre-Tax Gain (Loss) Recognized in AOCL</t>
        </is>
      </c>
      <c r="B33" s="6" t="n">
        <v>0</v>
      </c>
      <c r="C33" s="6" t="n">
        <v>0</v>
      </c>
      <c r="D33" s="6" t="n">
        <v>0</v>
      </c>
    </row>
    <row r="34">
      <c r="A34" s="4" t="inlineStr">
        <is>
          <t>Derivatives Not Designated as Hedging Instruments: | Foreign exchange contracts</t>
        </is>
      </c>
    </row>
    <row r="35">
      <c r="A35" s="3" t="inlineStr">
        <is>
          <t>Derivative Instruments and Hedging Activities Disclosures [Line Items]</t>
        </is>
      </c>
    </row>
    <row r="36">
      <c r="A36" s="4" t="inlineStr">
        <is>
          <t>Amount of Pre-Tax Gain (Loss) Recognized in Earnings</t>
        </is>
      </c>
      <c r="B36" s="6" t="n">
        <v>1</v>
      </c>
      <c r="C36" s="6" t="n">
        <v>1</v>
      </c>
      <c r="D36" s="8" t="n">
        <v>0.9</v>
      </c>
    </row>
    <row r="37">
      <c r="A37" s="4" t="inlineStr">
        <is>
          <t>Amount of Pre-Tax Gain (Loss) Recognized in AOCL</t>
        </is>
      </c>
      <c r="B37" s="6" t="n">
        <v>0</v>
      </c>
      <c r="C37" s="6" t="n">
        <v>0</v>
      </c>
      <c r="D37" s="6" t="n">
        <v>0</v>
      </c>
    </row>
    <row r="38">
      <c r="A38" s="4" t="inlineStr">
        <is>
          <t>Derivatives Not Designated as Hedging Instruments: | Risk participation agreements</t>
        </is>
      </c>
    </row>
    <row r="39">
      <c r="A39" s="3" t="inlineStr">
        <is>
          <t>Derivative Instruments and Hedging Activities Disclosures [Line Items]</t>
        </is>
      </c>
    </row>
    <row r="40">
      <c r="A40" s="4" t="inlineStr">
        <is>
          <t>Amount of Pre-Tax Gain (Loss) Recognized in Earnings</t>
        </is>
      </c>
      <c r="B40" s="8" t="n">
        <v>-0.5</v>
      </c>
      <c r="C40" s="8" t="n">
        <v>-0.4</v>
      </c>
      <c r="D40" s="8" t="n">
        <v>0.2</v>
      </c>
    </row>
    <row r="41">
      <c r="A41" s="4" t="inlineStr">
        <is>
          <t>Amount of Pre-Tax Gain (Loss) Recognized in AOCL</t>
        </is>
      </c>
      <c r="B41" s="6" t="n">
        <v>0</v>
      </c>
      <c r="C41" s="6" t="n">
        <v>0</v>
      </c>
      <c r="D41" s="6" t="n">
        <v>0</v>
      </c>
    </row>
    <row r="42">
      <c r="A42" s="4" t="inlineStr">
        <is>
          <t>Derivatives Designated as Hedging Instruments:</t>
        </is>
      </c>
    </row>
    <row r="43">
      <c r="A43" s="3" t="inlineStr">
        <is>
          <t>Derivative Instruments and Hedging Activities Disclosures [Line Items]</t>
        </is>
      </c>
    </row>
    <row r="44">
      <c r="A44" s="4" t="inlineStr">
        <is>
          <t>Amount of Pre-Tax Gain (Loss) Recognized in Earnings</t>
        </is>
      </c>
      <c r="B44" s="8" t="n">
        <v>7.9</v>
      </c>
      <c r="C44" s="8" t="n">
        <v>-0.8</v>
      </c>
      <c r="D44" s="8" t="n">
        <v>1.6</v>
      </c>
    </row>
    <row r="45">
      <c r="A45" s="4" t="inlineStr">
        <is>
          <t>Amount of Pre-Tax Gain (Loss) Recognized in AOCL</t>
        </is>
      </c>
      <c r="B45" s="8" t="n">
        <v>-1.3</v>
      </c>
      <c r="C45" s="8" t="n">
        <v>1.9</v>
      </c>
      <c r="D45" s="8" t="n">
        <v>-1.7</v>
      </c>
    </row>
    <row r="46">
      <c r="A46" s="4" t="inlineStr">
        <is>
          <t>Derivatives Designated as Hedging Instruments: | Cash Flow | Interest rate-lock commitments on residential mortgage loans</t>
        </is>
      </c>
    </row>
    <row r="47">
      <c r="A47" s="3" t="inlineStr">
        <is>
          <t>Derivative Instruments and Hedging Activities Disclosures [Line Items]</t>
        </is>
      </c>
    </row>
    <row r="48">
      <c r="A48" s="4" t="inlineStr">
        <is>
          <t>Amount of Pre-Tax Gain (Loss) Recognized in Earnings</t>
        </is>
      </c>
      <c r="B48" s="8" t="n">
        <v>0.1</v>
      </c>
      <c r="C48" s="8" t="n">
        <v>0.1</v>
      </c>
      <c r="D48" s="8" t="n">
        <v>0.1</v>
      </c>
    </row>
    <row r="49">
      <c r="A49" s="4" t="inlineStr">
        <is>
          <t>Amount of Pre-Tax Gain (Loss) Recognized in AOCL</t>
        </is>
      </c>
      <c r="B49" s="6" t="n">
        <v>0</v>
      </c>
      <c r="C49" s="6" t="n">
        <v>0</v>
      </c>
      <c r="D49" s="6" t="n">
        <v>0</v>
      </c>
    </row>
    <row r="50">
      <c r="A50" s="4" t="inlineStr">
        <is>
          <t>Derivatives Designated as Hedging Instruments: | Interest rate swaps | Fair Value</t>
        </is>
      </c>
    </row>
    <row r="51">
      <c r="A51" s="3" t="inlineStr">
        <is>
          <t>Derivative Instruments and Hedging Activities Disclosures [Line Items]</t>
        </is>
      </c>
    </row>
    <row r="52">
      <c r="A52" s="4" t="inlineStr">
        <is>
          <t>Amount of Pre-Tax Gain (Loss) Recognized in Earnings</t>
        </is>
      </c>
      <c r="B52" s="8" t="n">
        <v>5.9</v>
      </c>
      <c r="C52" s="8" t="n">
        <v>0.3</v>
      </c>
      <c r="D52" s="8" t="n">
        <v>2.1</v>
      </c>
    </row>
    <row r="53">
      <c r="A53" s="4" t="inlineStr">
        <is>
          <t>Amount of Pre-Tax Gain (Loss) Recognized in AOCL</t>
        </is>
      </c>
      <c r="B53" s="6" t="n">
        <v>0</v>
      </c>
      <c r="C53" s="6" t="n">
        <v>0</v>
      </c>
      <c r="D53" s="6" t="n">
        <v>0</v>
      </c>
    </row>
    <row r="54">
      <c r="A54" s="4" t="inlineStr">
        <is>
          <t>Derivatives Designated as Hedging Instruments: | Interest rate swaps | Cash Flow</t>
        </is>
      </c>
    </row>
    <row r="55">
      <c r="A55" s="3" t="inlineStr">
        <is>
          <t>Derivative Instruments and Hedging Activities Disclosures [Line Items]</t>
        </is>
      </c>
    </row>
    <row r="56">
      <c r="A56" s="4" t="inlineStr">
        <is>
          <t>Amount of Pre-Tax Gain (Loss) Recognized in Earnings</t>
        </is>
      </c>
      <c r="B56" s="8" t="n">
        <v>1.9</v>
      </c>
      <c r="C56" s="8" t="n">
        <v>-1.2</v>
      </c>
      <c r="D56" s="8" t="n">
        <v>-0.6</v>
      </c>
    </row>
    <row r="57">
      <c r="A57" s="4" t="inlineStr">
        <is>
          <t>Amount of Pre-Tax Gain (Loss) Recognized in AOCL</t>
        </is>
      </c>
      <c r="B57" s="7" t="n">
        <v>-1.3</v>
      </c>
      <c r="C57" s="7" t="n">
        <v>1.9</v>
      </c>
      <c r="D57" s="7" t="n">
        <v>-1.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ummary of Gross Presentation, Financial Instruments that are Eligible for Offset in Consolidated Statement of Condition (Detail) - USD ($) $ in Millions</t>
        </is>
      </c>
      <c r="B1" s="2" t="inlineStr">
        <is>
          <t>Dec. 31, 2020</t>
        </is>
      </c>
      <c r="C1" s="2" t="inlineStr">
        <is>
          <t>Dec. 31, 2019</t>
        </is>
      </c>
    </row>
    <row r="2">
      <c r="A2" s="3" t="inlineStr">
        <is>
          <t>Financial assets:</t>
        </is>
      </c>
    </row>
    <row r="3">
      <c r="A3" s="4" t="inlineStr">
        <is>
          <t>Gross Amount Recognized</t>
        </is>
      </c>
      <c r="B3" s="7" t="n">
        <v>18.6</v>
      </c>
      <c r="C3" s="7" t="n">
        <v>18.4</v>
      </c>
    </row>
    <row r="4">
      <c r="A4" s="4" t="inlineStr">
        <is>
          <t>Gross Amount Offset</t>
        </is>
      </c>
      <c r="B4" s="6" t="n">
        <v>0</v>
      </c>
      <c r="C4" s="6" t="n">
        <v>0</v>
      </c>
    </row>
    <row r="5">
      <c r="A5" s="4" t="inlineStr">
        <is>
          <t>Net Amount Presented</t>
        </is>
      </c>
      <c r="B5" s="8" t="n">
        <v>18.6</v>
      </c>
      <c r="C5" s="8" t="n">
        <v>18.4</v>
      </c>
    </row>
    <row r="6">
      <c r="A6" s="4" t="inlineStr">
        <is>
          <t>Gross amounts not offset, financial instruments</t>
        </is>
      </c>
      <c r="B6" s="8" t="n">
        <v>-0.4</v>
      </c>
      <c r="C6" s="8" t="n">
        <v>-1.9</v>
      </c>
    </row>
    <row r="7">
      <c r="A7" s="4" t="inlineStr">
        <is>
          <t>Gross amounts not offset, collateral</t>
        </is>
      </c>
      <c r="B7" s="6" t="n">
        <v>0</v>
      </c>
      <c r="C7" s="6" t="n">
        <v>0</v>
      </c>
    </row>
    <row r="8">
      <c r="A8" s="4" t="inlineStr">
        <is>
          <t>Net Amount</t>
        </is>
      </c>
      <c r="B8" s="8" t="n">
        <v>18.2</v>
      </c>
      <c r="C8" s="8" t="n">
        <v>16.5</v>
      </c>
    </row>
    <row r="9">
      <c r="A9" s="3" t="inlineStr">
        <is>
          <t>Financial liabilities:</t>
        </is>
      </c>
    </row>
    <row r="10">
      <c r="A10" s="4" t="inlineStr">
        <is>
          <t>Gross Amount Recognized</t>
        </is>
      </c>
      <c r="B10" s="8" t="n">
        <v>168.6</v>
      </c>
      <c r="C10" s="8" t="n">
        <v>81.59999999999999</v>
      </c>
    </row>
    <row r="11">
      <c r="A11" s="4" t="inlineStr">
        <is>
          <t>Gross Amount Offset</t>
        </is>
      </c>
      <c r="B11" s="6" t="n">
        <v>0</v>
      </c>
      <c r="C11" s="6" t="n">
        <v>0</v>
      </c>
    </row>
    <row r="12">
      <c r="A12" s="4" t="inlineStr">
        <is>
          <t>Net Amount Presented</t>
        </is>
      </c>
      <c r="B12" s="8" t="n">
        <v>168.6</v>
      </c>
      <c r="C12" s="8" t="n">
        <v>81.59999999999999</v>
      </c>
    </row>
    <row r="13">
      <c r="A13" s="4" t="inlineStr">
        <is>
          <t>Gross amounts not offset, financial instruments</t>
        </is>
      </c>
      <c r="B13" s="8" t="n">
        <v>-0.4</v>
      </c>
      <c r="C13" s="8" t="n">
        <v>-1.9</v>
      </c>
    </row>
    <row r="14">
      <c r="A14" s="4" t="inlineStr">
        <is>
          <t>Gross amounts not offset, collateral</t>
        </is>
      </c>
      <c r="B14" s="8" t="n">
        <v>-148.4</v>
      </c>
      <c r="C14" s="8" t="n">
        <v>-77.90000000000001</v>
      </c>
    </row>
    <row r="15">
      <c r="A15" s="4" t="inlineStr">
        <is>
          <t>Net Amount</t>
        </is>
      </c>
      <c r="B15" s="8" t="n">
        <v>19.8</v>
      </c>
      <c r="C15" s="8" t="n">
        <v>1.8</v>
      </c>
    </row>
    <row r="16">
      <c r="A16" s="4" t="inlineStr">
        <is>
          <t>Interest Rate Swaps/Caps</t>
        </is>
      </c>
    </row>
    <row r="17">
      <c r="A17" s="3" t="inlineStr">
        <is>
          <t>Financial assets:</t>
        </is>
      </c>
    </row>
    <row r="18">
      <c r="A18" s="4" t="inlineStr">
        <is>
          <t>Gross Amount Offset</t>
        </is>
      </c>
      <c r="B18" s="6" t="n">
        <v>0</v>
      </c>
    </row>
    <row r="19">
      <c r="A19" s="4" t="inlineStr">
        <is>
          <t>Foreign exchange contracts</t>
        </is>
      </c>
    </row>
    <row r="20">
      <c r="A20" s="3" t="inlineStr">
        <is>
          <t>Financial assets:</t>
        </is>
      </c>
    </row>
    <row r="21">
      <c r="A21" s="4" t="inlineStr">
        <is>
          <t>Gross Amount Recognized</t>
        </is>
      </c>
      <c r="B21" s="8" t="n">
        <v>12.8</v>
      </c>
      <c r="C21" s="8" t="n">
        <v>1.2</v>
      </c>
    </row>
    <row r="22">
      <c r="A22" s="4" t="inlineStr">
        <is>
          <t>Gross Amount Offset</t>
        </is>
      </c>
      <c r="B22" s="6" t="n">
        <v>0</v>
      </c>
      <c r="C22" s="6" t="n">
        <v>0</v>
      </c>
    </row>
    <row r="23">
      <c r="A23" s="4" t="inlineStr">
        <is>
          <t>Net Amount Presented</t>
        </is>
      </c>
      <c r="B23" s="8" t="n">
        <v>12.8</v>
      </c>
      <c r="C23" s="8" t="n">
        <v>1.2</v>
      </c>
    </row>
    <row r="24">
      <c r="A24" s="4" t="inlineStr">
        <is>
          <t>Gross amounts not offset, financial instruments</t>
        </is>
      </c>
      <c r="B24" s="6" t="n">
        <v>0</v>
      </c>
      <c r="C24" s="6" t="n">
        <v>0</v>
      </c>
    </row>
    <row r="25">
      <c r="A25" s="4" t="inlineStr">
        <is>
          <t>Gross amounts not offset, collateral</t>
        </is>
      </c>
      <c r="B25" s="6" t="n">
        <v>0</v>
      </c>
      <c r="C25" s="6" t="n">
        <v>0</v>
      </c>
    </row>
    <row r="26">
      <c r="A26" s="4" t="inlineStr">
        <is>
          <t>Net Amount</t>
        </is>
      </c>
      <c r="B26" s="8" t="n">
        <v>12.8</v>
      </c>
      <c r="C26" s="8" t="n">
        <v>1.2</v>
      </c>
    </row>
    <row r="27">
      <c r="A27" s="3" t="inlineStr">
        <is>
          <t>Financial liabilities:</t>
        </is>
      </c>
    </row>
    <row r="28">
      <c r="A28" s="4" t="inlineStr">
        <is>
          <t>Gross Amount Recognized</t>
        </is>
      </c>
      <c r="B28" s="8" t="n">
        <v>8.800000000000001</v>
      </c>
      <c r="C28" s="8" t="n">
        <v>1.8</v>
      </c>
    </row>
    <row r="29">
      <c r="A29" s="4" t="inlineStr">
        <is>
          <t>Gross Amount Offset</t>
        </is>
      </c>
      <c r="B29" s="6" t="n">
        <v>0</v>
      </c>
      <c r="C29" s="6" t="n">
        <v>0</v>
      </c>
    </row>
    <row r="30">
      <c r="A30" s="4" t="inlineStr">
        <is>
          <t>Net Amount Presented</t>
        </is>
      </c>
      <c r="B30" s="8" t="n">
        <v>8.800000000000001</v>
      </c>
      <c r="C30" s="8" t="n">
        <v>1.8</v>
      </c>
    </row>
    <row r="31">
      <c r="A31" s="4" t="inlineStr">
        <is>
          <t>Gross amounts not offset, financial instruments</t>
        </is>
      </c>
      <c r="B31" s="6" t="n">
        <v>0</v>
      </c>
      <c r="C31" s="6" t="n">
        <v>0</v>
      </c>
    </row>
    <row r="32">
      <c r="A32" s="4" t="inlineStr">
        <is>
          <t>Gross amounts not offset, collateral</t>
        </is>
      </c>
      <c r="B32" s="6" t="n">
        <v>0</v>
      </c>
      <c r="C32" s="6" t="n">
        <v>0</v>
      </c>
    </row>
    <row r="33">
      <c r="A33" s="4" t="inlineStr">
        <is>
          <t>Net Amount</t>
        </is>
      </c>
      <c r="B33" s="8" t="n">
        <v>8.800000000000001</v>
      </c>
      <c r="C33" s="8" t="n">
        <v>1.8</v>
      </c>
    </row>
    <row r="34">
      <c r="A34" s="4" t="inlineStr">
        <is>
          <t>Counterparty A | Interest Rate Swaps/Caps</t>
        </is>
      </c>
    </row>
    <row r="35">
      <c r="A35" s="3" t="inlineStr">
        <is>
          <t>Financial assets:</t>
        </is>
      </c>
    </row>
    <row r="36">
      <c r="A36" s="4" t="inlineStr">
        <is>
          <t>Gross Amount Recognized</t>
        </is>
      </c>
      <c r="B36" s="6" t="n">
        <v>0</v>
      </c>
      <c r="C36" s="8" t="n">
        <v>0.2</v>
      </c>
    </row>
    <row r="37">
      <c r="A37" s="4" t="inlineStr">
        <is>
          <t>Gross Amount Offset</t>
        </is>
      </c>
      <c r="B37" s="6" t="n">
        <v>0</v>
      </c>
      <c r="C37" s="6" t="n">
        <v>0</v>
      </c>
    </row>
    <row r="38">
      <c r="A38" s="4" t="inlineStr">
        <is>
          <t>Net Amount Presented</t>
        </is>
      </c>
      <c r="B38" s="6" t="n">
        <v>0</v>
      </c>
      <c r="C38" s="8" t="n">
        <v>0.2</v>
      </c>
    </row>
    <row r="39">
      <c r="A39" s="4" t="inlineStr">
        <is>
          <t>Gross amounts not offset, financial instruments</t>
        </is>
      </c>
      <c r="B39" s="6" t="n">
        <v>0</v>
      </c>
      <c r="C39" s="8" t="n">
        <v>-0.2</v>
      </c>
    </row>
    <row r="40">
      <c r="A40" s="4" t="inlineStr">
        <is>
          <t>Gross amounts not offset, collateral</t>
        </is>
      </c>
      <c r="B40" s="6" t="n">
        <v>0</v>
      </c>
      <c r="C40" s="6" t="n">
        <v>0</v>
      </c>
    </row>
    <row r="41">
      <c r="A41" s="4" t="inlineStr">
        <is>
          <t>Net Amount</t>
        </is>
      </c>
      <c r="B41" s="6" t="n">
        <v>0</v>
      </c>
      <c r="C41" s="6" t="n">
        <v>0</v>
      </c>
    </row>
    <row r="42">
      <c r="A42" s="3" t="inlineStr">
        <is>
          <t>Financial liabilities:</t>
        </is>
      </c>
    </row>
    <row r="43">
      <c r="A43" s="4" t="inlineStr">
        <is>
          <t>Gross Amount Recognized</t>
        </is>
      </c>
      <c r="B43" s="8" t="n">
        <v>5.6</v>
      </c>
      <c r="C43" s="8" t="n">
        <v>2.3</v>
      </c>
    </row>
    <row r="44">
      <c r="A44" s="4" t="inlineStr">
        <is>
          <t>Gross Amount Offset</t>
        </is>
      </c>
      <c r="B44" s="6" t="n">
        <v>0</v>
      </c>
      <c r="C44" s="6" t="n">
        <v>0</v>
      </c>
    </row>
    <row r="45">
      <c r="A45" s="4" t="inlineStr">
        <is>
          <t>Net Amount Presented</t>
        </is>
      </c>
      <c r="B45" s="8" t="n">
        <v>5.6</v>
      </c>
      <c r="C45" s="8" t="n">
        <v>2.3</v>
      </c>
    </row>
    <row r="46">
      <c r="A46" s="4" t="inlineStr">
        <is>
          <t>Gross amounts not offset, financial instruments</t>
        </is>
      </c>
      <c r="B46" s="6" t="n">
        <v>0</v>
      </c>
      <c r="C46" s="8" t="n">
        <v>-0.2</v>
      </c>
    </row>
    <row r="47">
      <c r="A47" s="4" t="inlineStr">
        <is>
          <t>Gross amounts not offset, collateral</t>
        </is>
      </c>
      <c r="B47" s="8" t="n">
        <v>-5.6</v>
      </c>
      <c r="C47" s="8" t="n">
        <v>-2.1</v>
      </c>
    </row>
    <row r="48">
      <c r="A48" s="4" t="inlineStr">
        <is>
          <t>Net Amount</t>
        </is>
      </c>
      <c r="B48" s="6" t="n">
        <v>0</v>
      </c>
      <c r="C48" s="6" t="n">
        <v>0</v>
      </c>
    </row>
    <row r="49">
      <c r="A49" s="4" t="inlineStr">
        <is>
          <t>Counterparty B | Interest Rate Swaps/Caps</t>
        </is>
      </c>
    </row>
    <row r="50">
      <c r="A50" s="3" t="inlineStr">
        <is>
          <t>Financial assets:</t>
        </is>
      </c>
    </row>
    <row r="51">
      <c r="A51" s="4" t="inlineStr">
        <is>
          <t>Gross Amount Recognized</t>
        </is>
      </c>
      <c r="B51" s="6" t="n">
        <v>0</v>
      </c>
      <c r="C51" s="8" t="n">
        <v>0.1</v>
      </c>
    </row>
    <row r="52">
      <c r="A52" s="4" t="inlineStr">
        <is>
          <t>Gross Amount Offset</t>
        </is>
      </c>
      <c r="B52" s="6" t="n">
        <v>0</v>
      </c>
      <c r="C52" s="6" t="n">
        <v>0</v>
      </c>
    </row>
    <row r="53">
      <c r="A53" s="4" t="inlineStr">
        <is>
          <t>Net Amount Presented</t>
        </is>
      </c>
      <c r="B53" s="6" t="n">
        <v>0</v>
      </c>
      <c r="C53" s="8" t="n">
        <v>0.1</v>
      </c>
    </row>
    <row r="54">
      <c r="A54" s="4" t="inlineStr">
        <is>
          <t>Gross amounts not offset, financial instruments</t>
        </is>
      </c>
      <c r="B54" s="6" t="n">
        <v>0</v>
      </c>
      <c r="C54" s="8" t="n">
        <v>-0.1</v>
      </c>
    </row>
    <row r="55">
      <c r="A55" s="4" t="inlineStr">
        <is>
          <t>Gross amounts not offset, collateral</t>
        </is>
      </c>
      <c r="B55" s="6" t="n">
        <v>0</v>
      </c>
      <c r="C55" s="6" t="n">
        <v>0</v>
      </c>
    </row>
    <row r="56">
      <c r="A56" s="4" t="inlineStr">
        <is>
          <t>Net Amount</t>
        </is>
      </c>
      <c r="B56" s="6" t="n">
        <v>0</v>
      </c>
      <c r="C56" s="6" t="n">
        <v>0</v>
      </c>
    </row>
    <row r="57">
      <c r="A57" s="3" t="inlineStr">
        <is>
          <t>Financial liabilities:</t>
        </is>
      </c>
    </row>
    <row r="58">
      <c r="A58" s="4" t="inlineStr">
        <is>
          <t>Gross Amount Recognized</t>
        </is>
      </c>
      <c r="B58" s="8" t="n">
        <v>7.1</v>
      </c>
      <c r="C58" s="8" t="n">
        <v>5.5</v>
      </c>
    </row>
    <row r="59">
      <c r="A59" s="4" t="inlineStr">
        <is>
          <t>Gross Amount Offset</t>
        </is>
      </c>
      <c r="B59" s="6" t="n">
        <v>0</v>
      </c>
      <c r="C59" s="6" t="n">
        <v>0</v>
      </c>
    </row>
    <row r="60">
      <c r="A60" s="4" t="inlineStr">
        <is>
          <t>Net Amount Presented</t>
        </is>
      </c>
      <c r="B60" s="8" t="n">
        <v>7.1</v>
      </c>
      <c r="C60" s="8" t="n">
        <v>5.5</v>
      </c>
    </row>
    <row r="61">
      <c r="A61" s="4" t="inlineStr">
        <is>
          <t>Gross amounts not offset, financial instruments</t>
        </is>
      </c>
      <c r="B61" s="6" t="n">
        <v>0</v>
      </c>
      <c r="C61" s="8" t="n">
        <v>-0.1</v>
      </c>
    </row>
    <row r="62">
      <c r="A62" s="4" t="inlineStr">
        <is>
          <t>Gross amounts not offset, collateral</t>
        </is>
      </c>
      <c r="B62" s="8" t="n">
        <v>-7.1</v>
      </c>
      <c r="C62" s="8" t="n">
        <v>-5.4</v>
      </c>
    </row>
    <row r="63">
      <c r="A63" s="4" t="inlineStr">
        <is>
          <t>Net Amount</t>
        </is>
      </c>
      <c r="B63" s="6" t="n">
        <v>0</v>
      </c>
      <c r="C63" s="6" t="n">
        <v>0</v>
      </c>
    </row>
    <row r="64">
      <c r="A64" s="4" t="inlineStr">
        <is>
          <t>Counterparty C | Interest Rate Swaps/Caps</t>
        </is>
      </c>
    </row>
    <row r="65">
      <c r="A65" s="3" t="inlineStr">
        <is>
          <t>Financial assets:</t>
        </is>
      </c>
    </row>
    <row r="66">
      <c r="A66" s="4" t="inlineStr">
        <is>
          <t>Gross Amount Recognized</t>
        </is>
      </c>
      <c r="B66" s="8" t="n">
        <v>0.3</v>
      </c>
      <c r="C66" s="8" t="n">
        <v>0.4</v>
      </c>
    </row>
    <row r="67">
      <c r="A67" s="4" t="inlineStr">
        <is>
          <t>Gross Amount Offset</t>
        </is>
      </c>
      <c r="B67" s="6" t="n">
        <v>0</v>
      </c>
      <c r="C67" s="6" t="n">
        <v>0</v>
      </c>
    </row>
    <row r="68">
      <c r="A68" s="4" t="inlineStr">
        <is>
          <t>Net Amount Presented</t>
        </is>
      </c>
      <c r="B68" s="8" t="n">
        <v>0.3</v>
      </c>
      <c r="C68" s="8" t="n">
        <v>0.4</v>
      </c>
    </row>
    <row r="69">
      <c r="A69" s="4" t="inlineStr">
        <is>
          <t>Gross amounts not offset, financial instruments</t>
        </is>
      </c>
      <c r="B69" s="8" t="n">
        <v>-0.3</v>
      </c>
      <c r="C69" s="8" t="n">
        <v>-0.4</v>
      </c>
    </row>
    <row r="70">
      <c r="A70" s="4" t="inlineStr">
        <is>
          <t>Gross amounts not offset, collateral</t>
        </is>
      </c>
      <c r="B70" s="6" t="n">
        <v>0</v>
      </c>
      <c r="C70" s="6" t="n">
        <v>0</v>
      </c>
    </row>
    <row r="71">
      <c r="A71" s="4" t="inlineStr">
        <is>
          <t>Net Amount</t>
        </is>
      </c>
      <c r="B71" s="6" t="n">
        <v>0</v>
      </c>
      <c r="C71" s="6" t="n">
        <v>0</v>
      </c>
    </row>
    <row r="72">
      <c r="A72" s="3" t="inlineStr">
        <is>
          <t>Financial liabilities:</t>
        </is>
      </c>
    </row>
    <row r="73">
      <c r="A73" s="4" t="inlineStr">
        <is>
          <t>Gross Amount Recognized</t>
        </is>
      </c>
      <c r="B73" s="8" t="n">
        <v>56.6</v>
      </c>
      <c r="C73" s="8" t="n">
        <v>28.2</v>
      </c>
    </row>
    <row r="74">
      <c r="A74" s="4" t="inlineStr">
        <is>
          <t>Gross Amount Offset</t>
        </is>
      </c>
      <c r="B74" s="6" t="n">
        <v>0</v>
      </c>
      <c r="C74" s="6" t="n">
        <v>0</v>
      </c>
    </row>
    <row r="75">
      <c r="A75" s="4" t="inlineStr">
        <is>
          <t>Net Amount Presented</t>
        </is>
      </c>
      <c r="B75" s="8" t="n">
        <v>56.6</v>
      </c>
      <c r="C75" s="8" t="n">
        <v>28.2</v>
      </c>
    </row>
    <row r="76">
      <c r="A76" s="4" t="inlineStr">
        <is>
          <t>Gross amounts not offset, financial instruments</t>
        </is>
      </c>
      <c r="B76" s="8" t="n">
        <v>-0.3</v>
      </c>
      <c r="C76" s="8" t="n">
        <v>-0.4</v>
      </c>
    </row>
    <row r="77">
      <c r="A77" s="4" t="inlineStr">
        <is>
          <t>Gross amounts not offset, collateral</t>
        </is>
      </c>
      <c r="B77" s="8" t="n">
        <v>-56.3</v>
      </c>
      <c r="C77" s="8" t="n">
        <v>-27.8</v>
      </c>
    </row>
    <row r="78">
      <c r="A78" s="4" t="inlineStr">
        <is>
          <t>Net Amount</t>
        </is>
      </c>
      <c r="B78" s="6" t="n">
        <v>0</v>
      </c>
      <c r="C78" s="6" t="n">
        <v>0</v>
      </c>
    </row>
    <row r="79">
      <c r="A79" s="4" t="inlineStr">
        <is>
          <t>Counterparty D | Interest Rate Swaps/Caps</t>
        </is>
      </c>
    </row>
    <row r="80">
      <c r="A80" s="3" t="inlineStr">
        <is>
          <t>Financial assets:</t>
        </is>
      </c>
    </row>
    <row r="81">
      <c r="A81" s="4" t="inlineStr">
        <is>
          <t>Gross Amount Recognized</t>
        </is>
      </c>
      <c r="B81" s="6" t="n">
        <v>0</v>
      </c>
      <c r="C81" s="8" t="n">
        <v>0.1</v>
      </c>
    </row>
    <row r="82">
      <c r="A82" s="4" t="inlineStr">
        <is>
          <t>Gross Amount Offset</t>
        </is>
      </c>
      <c r="B82" s="6" t="n">
        <v>0</v>
      </c>
      <c r="C82" s="6" t="n">
        <v>0</v>
      </c>
    </row>
    <row r="83">
      <c r="A83" s="4" t="inlineStr">
        <is>
          <t>Net Amount Presented</t>
        </is>
      </c>
      <c r="B83" s="6" t="n">
        <v>0</v>
      </c>
      <c r="C83" s="8" t="n">
        <v>0.1</v>
      </c>
    </row>
    <row r="84">
      <c r="A84" s="4" t="inlineStr">
        <is>
          <t>Gross amounts not offset, financial instruments</t>
        </is>
      </c>
      <c r="B84" s="6" t="n">
        <v>0</v>
      </c>
      <c r="C84" s="8" t="n">
        <v>-0.1</v>
      </c>
    </row>
    <row r="85">
      <c r="A85" s="4" t="inlineStr">
        <is>
          <t>Gross amounts not offset, collateral</t>
        </is>
      </c>
      <c r="B85" s="6" t="n">
        <v>0</v>
      </c>
      <c r="C85" s="6" t="n">
        <v>0</v>
      </c>
    </row>
    <row r="86">
      <c r="A86" s="4" t="inlineStr">
        <is>
          <t>Net Amount</t>
        </is>
      </c>
      <c r="B86" s="6" t="n">
        <v>0</v>
      </c>
      <c r="C86" s="6" t="n">
        <v>0</v>
      </c>
    </row>
    <row r="87">
      <c r="A87" s="3" t="inlineStr">
        <is>
          <t>Financial liabilities:</t>
        </is>
      </c>
    </row>
    <row r="88">
      <c r="A88" s="4" t="inlineStr">
        <is>
          <t>Gross Amount Recognized</t>
        </is>
      </c>
      <c r="B88" s="8" t="n">
        <v>21.4</v>
      </c>
      <c r="C88" s="8" t="n">
        <v>10.9</v>
      </c>
    </row>
    <row r="89">
      <c r="A89" s="4" t="inlineStr">
        <is>
          <t>Gross Amount Offset</t>
        </is>
      </c>
      <c r="B89" s="6" t="n">
        <v>0</v>
      </c>
      <c r="C89" s="6" t="n">
        <v>0</v>
      </c>
    </row>
    <row r="90">
      <c r="A90" s="4" t="inlineStr">
        <is>
          <t>Net Amount Presented</t>
        </is>
      </c>
      <c r="B90" s="8" t="n">
        <v>21.4</v>
      </c>
      <c r="C90" s="8" t="n">
        <v>10.9</v>
      </c>
    </row>
    <row r="91">
      <c r="A91" s="4" t="inlineStr">
        <is>
          <t>Gross amounts not offset, financial instruments</t>
        </is>
      </c>
      <c r="B91" s="6" t="n">
        <v>0</v>
      </c>
      <c r="C91" s="8" t="n">
        <v>-0.1</v>
      </c>
    </row>
    <row r="92">
      <c r="A92" s="4" t="inlineStr">
        <is>
          <t>Gross amounts not offset, collateral</t>
        </is>
      </c>
      <c r="B92" s="8" t="n">
        <v>-10.4</v>
      </c>
      <c r="C92" s="8" t="n">
        <v>-10.8</v>
      </c>
    </row>
    <row r="93">
      <c r="A93" s="4" t="inlineStr">
        <is>
          <t>Net Amount</t>
        </is>
      </c>
      <c r="B93" s="6" t="n">
        <v>11</v>
      </c>
      <c r="C93" s="6" t="n">
        <v>0</v>
      </c>
    </row>
    <row r="94">
      <c r="A94" s="4" t="inlineStr">
        <is>
          <t>Counterparty E | Interest Rate Swaps/Caps</t>
        </is>
      </c>
    </row>
    <row r="95">
      <c r="A95" s="3" t="inlineStr">
        <is>
          <t>Financial assets:</t>
        </is>
      </c>
    </row>
    <row r="96">
      <c r="A96" s="4" t="inlineStr">
        <is>
          <t>Gross Amount Recognized</t>
        </is>
      </c>
      <c r="B96" s="8" t="n">
        <v>5.4</v>
      </c>
      <c r="C96" s="8" t="n">
        <v>15.3</v>
      </c>
    </row>
    <row r="97">
      <c r="A97" s="4" t="inlineStr">
        <is>
          <t>Gross Amount Offset</t>
        </is>
      </c>
      <c r="C97" s="6" t="n">
        <v>0</v>
      </c>
    </row>
    <row r="98">
      <c r="A98" s="4" t="inlineStr">
        <is>
          <t>Net Amount Presented</t>
        </is>
      </c>
      <c r="B98" s="8" t="n">
        <v>5.4</v>
      </c>
      <c r="C98" s="8" t="n">
        <v>15.3</v>
      </c>
    </row>
    <row r="99">
      <c r="A99" s="4" t="inlineStr">
        <is>
          <t>Gross amounts not offset, financial instruments</t>
        </is>
      </c>
      <c r="B99" s="6" t="n">
        <v>0</v>
      </c>
      <c r="C99" s="6" t="n">
        <v>0</v>
      </c>
    </row>
    <row r="100">
      <c r="A100" s="4" t="inlineStr">
        <is>
          <t>Gross amounts not offset, collateral</t>
        </is>
      </c>
      <c r="B100" s="6" t="n">
        <v>0</v>
      </c>
      <c r="C100" s="6" t="n">
        <v>0</v>
      </c>
    </row>
    <row r="101">
      <c r="A101" s="4" t="inlineStr">
        <is>
          <t>Net Amount</t>
        </is>
      </c>
      <c r="B101" s="8" t="n">
        <v>5.4</v>
      </c>
      <c r="C101" s="8" t="n">
        <v>15.3</v>
      </c>
    </row>
    <row r="102">
      <c r="A102" s="3" t="inlineStr">
        <is>
          <t>Financial liabilities:</t>
        </is>
      </c>
    </row>
    <row r="103">
      <c r="A103" s="4" t="inlineStr">
        <is>
          <t>Gross Amount Recognized</t>
        </is>
      </c>
      <c r="B103" s="6" t="n">
        <v>0</v>
      </c>
      <c r="C103" s="6" t="n">
        <v>0</v>
      </c>
    </row>
    <row r="104">
      <c r="A104" s="4" t="inlineStr">
        <is>
          <t>Gross Amount Offset</t>
        </is>
      </c>
      <c r="B104" s="6" t="n">
        <v>0</v>
      </c>
      <c r="C104" s="6" t="n">
        <v>0</v>
      </c>
    </row>
    <row r="105">
      <c r="A105" s="4" t="inlineStr">
        <is>
          <t>Net Amount Presented</t>
        </is>
      </c>
      <c r="B105" s="6" t="n">
        <v>0</v>
      </c>
      <c r="C105" s="6" t="n">
        <v>0</v>
      </c>
    </row>
    <row r="106">
      <c r="A106" s="4" t="inlineStr">
        <is>
          <t>Gross amounts not offset, financial instruments</t>
        </is>
      </c>
      <c r="B106" s="6" t="n">
        <v>0</v>
      </c>
      <c r="C106" s="6" t="n">
        <v>0</v>
      </c>
    </row>
    <row r="107">
      <c r="A107" s="4" t="inlineStr">
        <is>
          <t>Gross amounts not offset, collateral</t>
        </is>
      </c>
      <c r="B107" s="6" t="n">
        <v>0</v>
      </c>
      <c r="C107" s="6" t="n">
        <v>0</v>
      </c>
    </row>
    <row r="108">
      <c r="A108" s="4" t="inlineStr">
        <is>
          <t>Net Amount</t>
        </is>
      </c>
      <c r="B108" s="6" t="n">
        <v>0</v>
      </c>
      <c r="C108" s="6" t="n">
        <v>0</v>
      </c>
    </row>
    <row r="109">
      <c r="A109" s="4" t="inlineStr">
        <is>
          <t>Other counterparties | Interest Rate Swaps/Caps</t>
        </is>
      </c>
    </row>
    <row r="110">
      <c r="A110" s="3" t="inlineStr">
        <is>
          <t>Financial assets:</t>
        </is>
      </c>
    </row>
    <row r="111">
      <c r="A111" s="4" t="inlineStr">
        <is>
          <t>Gross Amount Recognized</t>
        </is>
      </c>
      <c r="B111" s="8" t="n">
        <v>0.1</v>
      </c>
      <c r="C111" s="8" t="n">
        <v>1.1</v>
      </c>
    </row>
    <row r="112">
      <c r="A112" s="4" t="inlineStr">
        <is>
          <t>Gross Amount Offset</t>
        </is>
      </c>
      <c r="B112" s="6" t="n">
        <v>0</v>
      </c>
      <c r="C112" s="6" t="n">
        <v>0</v>
      </c>
    </row>
    <row r="113">
      <c r="A113" s="4" t="inlineStr">
        <is>
          <t>Net Amount Presented</t>
        </is>
      </c>
      <c r="B113" s="8" t="n">
        <v>0.1</v>
      </c>
      <c r="C113" s="8" t="n">
        <v>1.1</v>
      </c>
    </row>
    <row r="114">
      <c r="A114" s="4" t="inlineStr">
        <is>
          <t>Gross amounts not offset, financial instruments</t>
        </is>
      </c>
      <c r="B114" s="8" t="n">
        <v>-0.1</v>
      </c>
      <c r="C114" s="8" t="n">
        <v>-1.1</v>
      </c>
    </row>
    <row r="115">
      <c r="A115" s="4" t="inlineStr">
        <is>
          <t>Gross amounts not offset, collateral</t>
        </is>
      </c>
      <c r="B115" s="6" t="n">
        <v>0</v>
      </c>
      <c r="C115" s="6" t="n">
        <v>0</v>
      </c>
    </row>
    <row r="116">
      <c r="A116" s="4" t="inlineStr">
        <is>
          <t>Net Amount</t>
        </is>
      </c>
      <c r="B116" s="6" t="n">
        <v>0</v>
      </c>
      <c r="C116" s="6" t="n">
        <v>0</v>
      </c>
    </row>
    <row r="117">
      <c r="A117" s="3" t="inlineStr">
        <is>
          <t>Financial liabilities:</t>
        </is>
      </c>
    </row>
    <row r="118">
      <c r="A118" s="4" t="inlineStr">
        <is>
          <t>Gross Amount Recognized</t>
        </is>
      </c>
      <c r="B118" s="8" t="n">
        <v>69.09999999999999</v>
      </c>
      <c r="C118" s="8" t="n">
        <v>32.9</v>
      </c>
    </row>
    <row r="119">
      <c r="A119" s="4" t="inlineStr">
        <is>
          <t>Gross Amount Offset</t>
        </is>
      </c>
      <c r="B119" s="6" t="n">
        <v>0</v>
      </c>
      <c r="C119" s="6" t="n">
        <v>0</v>
      </c>
    </row>
    <row r="120">
      <c r="A120" s="4" t="inlineStr">
        <is>
          <t>Net Amount Presented</t>
        </is>
      </c>
      <c r="B120" s="8" t="n">
        <v>69.09999999999999</v>
      </c>
      <c r="C120" s="8" t="n">
        <v>32.9</v>
      </c>
    </row>
    <row r="121">
      <c r="A121" s="4" t="inlineStr">
        <is>
          <t>Gross amounts not offset, financial instruments</t>
        </is>
      </c>
      <c r="B121" s="8" t="n">
        <v>-0.1</v>
      </c>
      <c r="C121" s="8" t="n">
        <v>-1.1</v>
      </c>
    </row>
    <row r="122">
      <c r="A122" s="4" t="inlineStr">
        <is>
          <t>Gross amounts not offset, collateral</t>
        </is>
      </c>
      <c r="B122" s="6" t="n">
        <v>-69</v>
      </c>
      <c r="C122" s="8" t="n">
        <v>-31.8</v>
      </c>
    </row>
    <row r="123">
      <c r="A123" s="4" t="inlineStr">
        <is>
          <t>Net Amount</t>
        </is>
      </c>
      <c r="B123" s="5" t="n">
        <v>0</v>
      </c>
      <c r="C123"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Additional Information (Detail) - USD ($) $ in Millions</t>
        </is>
      </c>
      <c r="B1" s="2" t="inlineStr">
        <is>
          <t>Dec. 31, 2020</t>
        </is>
      </c>
      <c r="C1" s="2" t="inlineStr">
        <is>
          <t>Dec. 31, 2019</t>
        </is>
      </c>
    </row>
    <row r="2">
      <c r="A2" s="4" t="inlineStr">
        <is>
          <t>U.S. Treasury</t>
        </is>
      </c>
    </row>
    <row r="3">
      <c r="A3" s="3" t="inlineStr">
        <is>
          <t>Offsettting Assets and Liabilities [Line Items]</t>
        </is>
      </c>
    </row>
    <row r="4">
      <c r="A4" s="4" t="inlineStr">
        <is>
          <t>Fair value of treasury securities</t>
        </is>
      </c>
      <c r="B4" s="7" t="n">
        <v>258.7</v>
      </c>
      <c r="C4" s="7" t="n">
        <v>462.4</v>
      </c>
    </row>
    <row r="5">
      <c r="A5" s="4" t="inlineStr">
        <is>
          <t>Mortgage-Backed Securities</t>
        </is>
      </c>
    </row>
    <row r="6">
      <c r="A6" s="3" t="inlineStr">
        <is>
          <t>Offsettting Assets and Liabilities [Line Items]</t>
        </is>
      </c>
    </row>
    <row r="7">
      <c r="A7" s="4" t="inlineStr">
        <is>
          <t>Fair value of treasury securities</t>
        </is>
      </c>
      <c r="B7" s="7" t="n">
        <v>254.4</v>
      </c>
      <c r="C7" s="7" t="n">
        <v>457.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Offsetting - Summary of Collateral Swaps (Detail) - USD ($) $ in Millions</t>
        </is>
      </c>
      <c r="B1" s="2" t="inlineStr">
        <is>
          <t>Dec. 31, 2020</t>
        </is>
      </c>
      <c r="C1" s="2" t="inlineStr">
        <is>
          <t>Dec. 31, 2019</t>
        </is>
      </c>
      <c r="D1" s="2" t="inlineStr">
        <is>
          <t>Dec. 31, 2018</t>
        </is>
      </c>
    </row>
    <row r="2">
      <c r="A2" s="3" t="inlineStr">
        <is>
          <t>Total repurchase agreements</t>
        </is>
      </c>
    </row>
    <row r="3">
      <c r="A3" s="4" t="inlineStr">
        <is>
          <t>Total customer repurchase agreements</t>
        </is>
      </c>
      <c r="B3" s="7" t="n">
        <v>452.9</v>
      </c>
      <c r="C3" s="7" t="n">
        <v>409.1</v>
      </c>
      <c r="D3" s="7" t="n">
        <v>332.9</v>
      </c>
    </row>
    <row r="4">
      <c r="A4" s="4" t="inlineStr">
        <is>
          <t>Collateral Swaps</t>
        </is>
      </c>
    </row>
    <row r="5">
      <c r="A5" s="3" t="inlineStr">
        <is>
          <t>Total resale agreements</t>
        </is>
      </c>
    </row>
    <row r="6">
      <c r="A6" s="4" t="inlineStr">
        <is>
          <t>Gross Amount Recognized</t>
        </is>
      </c>
      <c r="B6" s="6" t="n">
        <v>250</v>
      </c>
      <c r="C6" s="6" t="n">
        <v>450</v>
      </c>
    </row>
    <row r="7">
      <c r="A7" s="4" t="inlineStr">
        <is>
          <t>Gross Amount Offset</t>
        </is>
      </c>
      <c r="B7" s="6" t="n">
        <v>-250</v>
      </c>
      <c r="C7" s="6" t="n">
        <v>-450</v>
      </c>
    </row>
    <row r="8">
      <c r="A8" s="4" t="inlineStr">
        <is>
          <t>Net Amount Presented</t>
        </is>
      </c>
      <c r="B8" s="6" t="n">
        <v>0</v>
      </c>
      <c r="C8" s="6" t="n">
        <v>0</v>
      </c>
    </row>
    <row r="9">
      <c r="A9" s="3" t="inlineStr">
        <is>
          <t>Total repurchase agreements</t>
        </is>
      </c>
    </row>
    <row r="10">
      <c r="A10" s="4" t="inlineStr">
        <is>
          <t>Gross Amount Recognized</t>
        </is>
      </c>
      <c r="B10" s="6" t="n">
        <v>250</v>
      </c>
      <c r="C10" s="6" t="n">
        <v>450</v>
      </c>
    </row>
    <row r="11">
      <c r="A11" s="4" t="inlineStr">
        <is>
          <t>Gross Amount Offset</t>
        </is>
      </c>
      <c r="B11" s="6" t="n">
        <v>-250</v>
      </c>
      <c r="C11" s="6" t="n">
        <v>-450</v>
      </c>
    </row>
    <row r="12">
      <c r="A12" s="4" t="inlineStr">
        <is>
          <t>Total customer repurchase agreements</t>
        </is>
      </c>
      <c r="B12" s="5" t="n">
        <v>0</v>
      </c>
      <c r="C12"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primary operating segments | Segment</t>
        </is>
      </c>
      <c r="B4" s="6" t="n">
        <v>3</v>
      </c>
    </row>
    <row r="5">
      <c r="A5" s="4" t="inlineStr">
        <is>
          <t>Number of operating reportable segments | Segment</t>
        </is>
      </c>
      <c r="B5" s="6" t="n">
        <v>2</v>
      </c>
    </row>
    <row r="6">
      <c r="A6" s="4" t="inlineStr">
        <is>
          <t>Non-interest income</t>
        </is>
      </c>
      <c r="B6" s="7" t="n">
        <v>78.40000000000001</v>
      </c>
      <c r="C6" s="7" t="n">
        <v>86.3</v>
      </c>
      <c r="D6" s="7" t="n">
        <v>51.4</v>
      </c>
    </row>
    <row r="7">
      <c r="A7" s="4" t="inlineStr">
        <is>
          <t>Other</t>
        </is>
      </c>
    </row>
    <row r="8">
      <c r="A8" s="3" t="inlineStr">
        <is>
          <t>Segment Reporting Information [Line Items]</t>
        </is>
      </c>
    </row>
    <row r="9">
      <c r="A9" s="4" t="inlineStr">
        <is>
          <t>Non-interest income</t>
        </is>
      </c>
      <c r="B9" s="8" t="n">
        <v>75.90000000000001</v>
      </c>
      <c r="C9" s="8" t="n">
        <v>10.9</v>
      </c>
      <c r="D9" s="6" t="n">
        <v>-10</v>
      </c>
    </row>
    <row r="10">
      <c r="A10" s="4" t="inlineStr">
        <is>
          <t>Other non-interest expense</t>
        </is>
      </c>
      <c r="B10" s="7" t="n">
        <v>45.9</v>
      </c>
      <c r="C10" s="7" t="n">
        <v>65.59999999999999</v>
      </c>
      <c r="D10" s="7" t="n">
        <v>11.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 Leases Effective January 1, 2019, People's United adopted new accounting guidance relating to real estate (primarily branch locations) and office equipment subject to non-cancelable operating lease agreements entered into by the Company as lessee. The amount of the right-of-use ("ROU") assets and corresponding lease liabilities recorded upon adoption were based, primarily, on the present value of unpaid future minimum lease payments, the amount of which is dependent upon the population of leases in effect at the date of adoption, as well as assumptions with respect to renewals and/or extensions and the interest rate used to discount the future lease obligations. As it relates to lease agreements entered into with equipment financing customers, and for which the Company acts as lessor, the impact principally relates to the definition of eligible initial direct costs ("IDC") under the new guidance. Specifically, the standard maintains a narrower definition of IDC which will result in the Company recognizing immediately (rather than deferring) certain lease origination-related expenses. Such expenses would be offset by the recognition of a higher yield on the underlying leases over their contractual term. Upon adoption, the Company recognized (i) operating lease liabiliti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DC incurred to originate these leases , less unearned income, which is accreted to interest income over the lease term using the interest method. The residual value component of a lease financing receivable represents the estimated fair value of the leased equipment at the end of the lease term. In establishing residual value estimates, the Company may rely on industry data, historical experience,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 quarterly basis with any impairment losses recognized in accordance with the impairment guidance for financial instruments. As such, net investment in lease financing receivables may be reduced by an ACL with changes recognized as provision expense. The composition of the Company’s total net investment in lease financing receivables included within equipment financing loans in the Consolidated Statements of Condition was as follows: As of December 31 (in millions) 2020 2019 Lease payments receivable $ 1,418.4 $ 1,417.1 Estimated residual value of leased assets 132.7 128.0 Gross investment in lease financing receivables 1,551.1 1,545.1 Plus: Deferred origination costs 11.6 13.4 Less: Unearned income (150.7) (156.9) Total net investment in lease financing receivables $ 1,412.0 $ 1,401.6 The contractual maturities of the Company's lease financing receivables were as follows: (in millions) December 31, 2020 2021 $ 547.5 2022 421.0 2023 285.8 2024 175.9 2025 91.3 Later years 29.6 Total $ 1,551.1 Operating lease income, generated in connection with operating leases for which the Company acts as a lessor, is recognized on a straight-line basis over the lease term as a component of non-interest income in the Consolidated Statements of Income. Depreciation expense for assets under operating leases, which are included in other assets in the Consolidated Statements of Condition, is generally recorded on a straight-line basis over the lease term as a component of non-interest expense in the Consolidated Statements of Income. The following table summarizes People's United's total lease income: Years ended December 31 (in millions) 2020 2019 Lease financing receivables $ 69.0 $ 66.7 Operating leases 49.7 50.8 Total lease income $ 118.7 $ 117.5 Lessee Arrangements Substantially all of the Company’s lessee arrangements represent non-cancelable operating leases for real estate (primarily branch locations) and office equipment with terms extending through 2054. Under these arrangements, People's United records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8. At lease commencement, the Company considers renewal or termination options in the determination of the term of the lease. If it is reasonably certain that a renewal or termination option will be exercised, the effects of such options are included in the determination of the expected lease term. All leases are recorded with the exception of leases with an initial term of twelve months or less for which the Company made the short-term lease election. Within the Consolidated Statements of Condition, ROU assets are reported in other assets and the related lease liabilities are reported in other liabilities. In recognizing ROU assets and related lease liabilities, lease and non-lease components (such as taxes, insurance and common area maintenance costs) are accounted for separately as such amounts are generally readily determinable under the Company's lease contract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Years ended December 31 (in millions) 2020 2019 Operating lease cost $ 65.1 $ 61.6 Variable lease cost 10.0 8.6 Finance lease cost 0.3 0.1 Sublease income (1.9) (1.4) Net lease cost $ 73.5 $ 68.9 Rent expense under operating leases included in occupancy and equipment in the Consolidated Statements of Income totaled $64.2 million for the year ended December 31, 2018. As of and for the years ended December 31 (dollars in millions) 2020 2019 Lease ROU assets: Operating lease $ 234.9 $ 276.6 Finance lease 2.3 $ 2.6 Lease liabilities: Operating lease $ 270.4 $ 307.9 Finance lease 4.9 5.3 Weighted-average discount rate: Operating leases 3.08 % 3.13 % Finance leases 2.59 2.58 Weighted-average remaining lease term (in years): Operating leases 7.6 7.7 Finance leases 11.2 12.2 Cash payments included in the measurement of lease liabilities: Reported in operating cash from operating leases $ 66.6 $ 61.7 Reported in financing cash from finance leases $ 0.1 $ 0.1 ROU assets obtained in exchange for lessee: Operating lease liabilities (1) 22.8 89.1 Finance lease liabilities (1) — 2.6 (1) Liabilities as of December 31, 2019 exclude the related transition adjustment (see above). The contractual maturities of the Company's lease liabilities as of December 31, 2020 were as follows: (in millions) Operating Leases Finance Leases 2021 $ 66.7 $ 0.5 2022 48.8 0.5 2023 37.5 0.5 2024 31.2 0.5 2025 26.6 0.5 Later years 95.9 3.2 Total lease payments 306.7 5.7 Less: Interest (36.3) (0.8) Total lease liabilities $ 270.4 $ 4.9 In the fourth quarter of 2019, the Company completed a sale-leaseback transaction on a property located in Burlington, Vermont. The transaction resulted in a gain of $3.3 million, which is included in other non-interest income in the Consolidated Statements of Income.</t>
        </is>
      </c>
    </row>
    <row r="5">
      <c r="A5" s="4" t="inlineStr">
        <is>
          <t>Leases</t>
        </is>
      </c>
      <c r="B5" s="4" t="inlineStr">
        <is>
          <t>NOTE 7 – Leases Effective January 1, 2019, People's United adopted new accounting guidance relating to real estate (primarily branch locations) and office equipment subject to non-cancelable operating lease agreements entered into by the Company as lessee. The amount of the right-of-use ("ROU") assets and corresponding lease liabilities recorded upon adoption were based, primarily, on the present value of unpaid future minimum lease payments, the amount of which is dependent upon the population of leases in effect at the date of adoption, as well as assumptions with respect to renewals and/or extensions and the interest rate used to discount the future lease obligations. As it relates to lease agreements entered into with equipment financing customers, and for which the Company acts as lessor, the impact principally relates to the definition of eligible initial direct costs ("IDC") under the new guidance. Specifically, the standard maintains a narrower definition of IDC which will result in the Company recognizing immediately (rather than deferring) certain lease origination-related expenses. Such expenses would be offset by the recognition of a higher yield on the underlying leases over their contractual term. Upon adoption, the Company recognized (i) operating lease liabiliti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DC incurred to originate these leases , less unearned income, which is accreted to interest income over the lease term using the interest method. The residual value component of a lease financing receivable represents the estimated fair value of the leased equipment at the end of the lease term. In establishing residual value estimates, the Company may rely on industry data, historical experience,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 quarterly basis with any impairment losses recognized in accordance with the impairment guidance for financial instruments. As such, net investment in lease financing receivables may be reduced by an ACL with changes recognized as provision expense. The composition of the Company’s total net investment in lease financing receivables included within equipment financing loans in the Consolidated Statements of Condition was as follows: As of December 31 (in millions) 2020 2019 Lease payments receivable $ 1,418.4 $ 1,417.1 Estimated residual value of leased assets 132.7 128.0 Gross investment in lease financing receivables 1,551.1 1,545.1 Plus: Deferred origination costs 11.6 13.4 Less: Unearned income (150.7) (156.9) Total net investment in lease financing receivables $ 1,412.0 $ 1,401.6 The contractual maturities of the Company's lease financing receivables were as follows: (in millions) December 31, 2020 2021 $ 547.5 2022 421.0 2023 285.8 2024 175.9 2025 91.3 Later years 29.6 Total $ 1,551.1 Operating lease income, generated in connection with operating leases for which the Company acts as a lessor, is recognized on a straight-line basis over the lease term as a component of non-interest income in the Consolidated Statements of Income. Depreciation expense for assets under operating leases, which are included in other assets in the Consolidated Statements of Condition, is generally recorded on a straight-line basis over the lease term as a component of non-interest expense in the Consolidated Statements of Income. The following table summarizes People's United's total lease income: Years ended December 31 (in millions) 2020 2019 Lease financing receivables $ 69.0 $ 66.7 Operating leases 49.7 50.8 Total lease income $ 118.7 $ 117.5 Lessee Arrangements Substantially all of the Company’s lessee arrangements represent non-cancelable operating leases for real estate (primarily branch locations) and office equipment with terms extending through 2054. Under these arrangements, People's United records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8. At lease commencement, the Company considers renewal or termination options in the determination of the term of the lease. If it is reasonably certain that a renewal or termination option will be exercised, the effects of such options are included in the determination of the expected lease term. All leases are recorded with the exception of leases with an initial term of twelve months or less for which the Company made the short-term lease election. Within the Consolidated Statements of Condition, ROU assets are reported in other assets and the related lease liabilities are reported in other liabilities. In recognizing ROU assets and related lease liabilities, lease and non-lease components (such as taxes, insurance and common area maintenance costs) are accounted for separately as such amounts are generally readily determinable under the Company's lease contract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Years ended December 31 (in millions) 2020 2019 Operating lease cost $ 65.1 $ 61.6 Variable lease cost 10.0 8.6 Finance lease cost 0.3 0.1 Sublease income (1.9) (1.4) Net lease cost $ 73.5 $ 68.9 Rent expense under operating leases included in occupancy and equipment in the Consolidated Statements of Income totaled $64.2 million for the year ended December 31, 2018. As of and for the years ended December 31 (dollars in millions) 2020 2019 Lease ROU assets: Operating lease $ 234.9 $ 276.6 Finance lease 2.3 $ 2.6 Lease liabilities: Operating lease $ 270.4 $ 307.9 Finance lease 4.9 5.3 Weighted-average discount rate: Operating leases 3.08 % 3.13 % Finance leases 2.59 2.58 Weighted-average remaining lease term (in years): Operating leases 7.6 7.7 Finance leases 11.2 12.2 Cash payments included in the measurement of lease liabilities: Reported in operating cash from operating leases $ 66.6 $ 61.7 Reported in financing cash from finance leases $ 0.1 $ 0.1 ROU assets obtained in exchange for lessee: Operating lease liabilities (1) 22.8 89.1 Finance lease liabilities (1) — 2.6 (1) Liabilities as of December 31, 2019 exclude the related transition adjustment (see above). The contractual maturities of the Company's lease liabilities as of December 31, 2020 were as follows: (in millions) Operating Leases Finance Leases 2021 $ 66.7 $ 0.5 2022 48.8 0.5 2023 37.5 0.5 2024 31.2 0.5 2025 26.6 0.5 Later years 95.9 3.2 Total lease payments 306.7 5.7 Less: Interest (36.3) (0.8) Total lease liabilities $ 270.4 $ 4.9 In the fourth quarter of 2019, the Company completed a sale-leaseback transaction on a property located in Burlington, Vermont. The transaction resulted in a gain of $3.3 million, which is included in other non-interest income in the Consolidated Statements of Income.</t>
        </is>
      </c>
    </row>
    <row r="6">
      <c r="A6" s="4" t="inlineStr">
        <is>
          <t>Leases</t>
        </is>
      </c>
      <c r="B6" s="4" t="inlineStr">
        <is>
          <t>NOTE 7 – Leases Effective January 1, 2019, People's United adopted new accounting guidance relating to real estate (primarily branch locations) and office equipment subject to non-cancelable operating lease agreements entered into by the Company as lessee. The amount of the right-of-use ("ROU") assets and corresponding lease liabilities recorded upon adoption were based, primarily, on the present value of unpaid future minimum lease payments, the amount of which is dependent upon the population of leases in effect at the date of adoption, as well as assumptions with respect to renewals and/or extensions and the interest rate used to discount the future lease obligations. As it relates to lease agreements entered into with equipment financing customers, and for which the Company acts as lessor, the impact principally relates to the definition of eligible initial direct costs ("IDC") under the new guidance. Specifically, the standard maintains a narrower definition of IDC which will result in the Company recognizing immediately (rather than deferring) certain lease origination-related expenses. Such expenses would be offset by the recognition of a higher yield on the underlying leases over their contractual term. Upon adoption, the Company recognized (i) operating lease liabiliti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DC incurred to originate these leases , less unearned income, which is accreted to interest income over the lease term using the interest method. The residual value component of a lease financing receivable represents the estimated fair value of the leased equipment at the end of the lease term. In establishing residual value estimates, the Company may rely on industry data, historical experience,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 quarterly basis with any impairment losses recognized in accordance with the impairment guidance for financial instruments. As such, net investment in lease financing receivables may be reduced by an ACL with changes recognized as provision expense. The composition of the Company’s total net investment in lease financing receivables included within equipment financing loans in the Consolidated Statements of Condition was as follows: As of December 31 (in millions) 2020 2019 Lease payments receivable $ 1,418.4 $ 1,417.1 Estimated residual value of leased assets 132.7 128.0 Gross investment in lease financing receivables 1,551.1 1,545.1 Plus: Deferred origination costs 11.6 13.4 Less: Unearned income (150.7) (156.9) Total net investment in lease financing receivables $ 1,412.0 $ 1,401.6 The contractual maturities of the Company's lease financing receivables were as follows: (in millions) December 31, 2020 2021 $ 547.5 2022 421.0 2023 285.8 2024 175.9 2025 91.3 Later years 29.6 Total $ 1,551.1 Operating lease income, generated in connection with operating leases for which the Company acts as a lessor, is recognized on a straight-line basis over the lease term as a component of non-interest income in the Consolidated Statements of Income. Depreciation expense for assets under operating leases, which are included in other assets in the Consolidated Statements of Condition, is generally recorded on a straight-line basis over the lease term as a component of non-interest expense in the Consolidated Statements of Income. The following table summarizes People's United's total lease income: Years ended December 31 (in millions) 2020 2019 Lease financing receivables $ 69.0 $ 66.7 Operating leases 49.7 50.8 Total lease income $ 118.7 $ 117.5 Lessee Arrangements Substantially all of the Company’s lessee arrangements represent non-cancelable operating leases for real estate (primarily branch locations) and office equipment with terms extending through 2054. Under these arrangements, People's United records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8. At lease commencement, the Company considers renewal or termination options in the determination of the term of the lease. If it is reasonably certain that a renewal or termination option will be exercised, the effects of such options are included in the determination of the expected lease term. All leases are recorded with the exception of leases with an initial term of twelve months or less for which the Company made the short-term lease election. Within the Consolidated Statements of Condition, ROU assets are reported in other assets and the related lease liabilities are reported in other liabilities. In recognizing ROU assets and related lease liabilities, lease and non-lease components (such as taxes, insurance and common area maintenance costs) are accounted for separately as such amounts are generally readily determinable under the Company's lease contract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Years ended December 31 (in millions) 2020 2019 Operating lease cost $ 65.1 $ 61.6 Variable lease cost 10.0 8.6 Finance lease cost 0.3 0.1 Sublease income (1.9) (1.4) Net lease cost $ 73.5 $ 68.9 Rent expense under operating leases included in occupancy and equipment in the Consolidated Statements of Income totaled $64.2 million for the year ended December 31, 2018. As of and for the years ended December 31 (dollars in millions) 2020 2019 Lease ROU assets: Operating lease $ 234.9 $ 276.6 Finance lease 2.3 $ 2.6 Lease liabilities: Operating lease $ 270.4 $ 307.9 Finance lease 4.9 5.3 Weighted-average discount rate: Operating leases 3.08 % 3.13 % Finance leases 2.59 2.58 Weighted-average remaining lease term (in years): Operating leases 7.6 7.7 Finance leases 11.2 12.2 Cash payments included in the measurement of lease liabilities: Reported in operating cash from operating leases $ 66.6 $ 61.7 Reported in financing cash from finance leases $ 0.1 $ 0.1 ROU assets obtained in exchange for lessee: Operating lease liabilities (1) 22.8 89.1 Finance lease liabilities (1) — 2.6 (1) Liabilities as of December 31, 2019 exclude the related transition adjustment (see above). The contractual maturities of the Company's lease liabilities as of December 31, 2020 were as follows: (in millions) Operating Leases Finance Leases 2021 $ 66.7 $ 0.5 2022 48.8 0.5 2023 37.5 0.5 2024 31.2 0.5 2025 26.6 0.5 Later years 95.9 3.2 Total lease payments 306.7 5.7 Less: Interest (36.3) (0.8) Total lease liabilities $ 270.4 $ 4.9 In the fourth quarter of 2019, the Company completed a sale-leaseback transaction on a property located in Burlington, Vermont. The transaction resulted in a gain of $3.3 million, which is included in other non-interest income i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Information - Selected Financial Information Business Segments (Detail) - USD ($) $ in Millions</t>
        </is>
      </c>
      <c r="B1" s="2" t="inlineStr">
        <is>
          <t>Oct.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gment Reporting Information [Line Items]</t>
        </is>
      </c>
    </row>
    <row r="3">
      <c r="A3" s="4" t="inlineStr">
        <is>
          <t>Net interest income (loss)</t>
        </is>
      </c>
      <c r="C3" s="7" t="n">
        <v>382.8</v>
      </c>
      <c r="D3" s="7" t="n">
        <v>391.4</v>
      </c>
      <c r="E3" s="7" t="n">
        <v>405.6</v>
      </c>
      <c r="F3" s="5" t="n">
        <v>396</v>
      </c>
      <c r="G3" s="7" t="n">
        <v>382.7</v>
      </c>
      <c r="H3" s="7" t="n">
        <v>348.7</v>
      </c>
      <c r="I3" s="7" t="n">
        <v>348.1</v>
      </c>
      <c r="J3" s="7" t="n">
        <v>332.8</v>
      </c>
      <c r="K3" s="7" t="n">
        <v>1575.8</v>
      </c>
      <c r="L3" s="7" t="n">
        <v>1412.3</v>
      </c>
      <c r="M3" s="5" t="n">
        <v>1236</v>
      </c>
    </row>
    <row r="4">
      <c r="A4" s="4" t="inlineStr">
        <is>
          <t>Provision for credit losses</t>
        </is>
      </c>
      <c r="C4" s="8" t="n">
        <v>14.7</v>
      </c>
      <c r="D4" s="8" t="n">
        <v>26.8</v>
      </c>
      <c r="E4" s="8" t="n">
        <v>80.8</v>
      </c>
      <c r="F4" s="8" t="n">
        <v>33.5</v>
      </c>
      <c r="G4" s="8" t="n">
        <v>7.3</v>
      </c>
      <c r="H4" s="8" t="n">
        <v>7.8</v>
      </c>
      <c r="I4" s="8" t="n">
        <v>7.6</v>
      </c>
      <c r="J4" s="8" t="n">
        <v>5.6</v>
      </c>
      <c r="K4" s="8" t="n">
        <v>155.8</v>
      </c>
      <c r="L4" s="8" t="n">
        <v>28.3</v>
      </c>
      <c r="M4" s="6" t="n">
        <v>30</v>
      </c>
    </row>
    <row r="5">
      <c r="A5" s="4" t="inlineStr">
        <is>
          <t>Total non-interest income</t>
        </is>
      </c>
      <c r="C5" s="8" t="n">
        <v>178.2</v>
      </c>
      <c r="D5" s="8" t="n">
        <v>101.1</v>
      </c>
      <c r="E5" s="8" t="n">
        <v>89.59999999999999</v>
      </c>
      <c r="F5" s="8" t="n">
        <v>123.8</v>
      </c>
      <c r="G5" s="8" t="n">
        <v>124.2</v>
      </c>
      <c r="H5" s="6" t="n">
        <v>106</v>
      </c>
      <c r="I5" s="8" t="n">
        <v>106.3</v>
      </c>
      <c r="J5" s="8" t="n">
        <v>94.59999999999999</v>
      </c>
      <c r="K5" s="8" t="n">
        <v>492.7</v>
      </c>
      <c r="L5" s="8" t="n">
        <v>431.1</v>
      </c>
      <c r="M5" s="8" t="n">
        <v>366.4</v>
      </c>
    </row>
    <row r="6">
      <c r="A6" s="4" t="inlineStr">
        <is>
          <t>Total non-interest expense (1)</t>
        </is>
      </c>
      <c r="C6" s="8" t="n">
        <v>646.4</v>
      </c>
      <c r="D6" s="8" t="n">
        <v>293.6</v>
      </c>
      <c r="E6" s="6" t="n">
        <v>304</v>
      </c>
      <c r="F6" s="8" t="n">
        <v>320.1</v>
      </c>
      <c r="G6" s="8" t="n">
        <v>325.7</v>
      </c>
      <c r="H6" s="8" t="n">
        <v>281.4</v>
      </c>
      <c r="I6" s="8" t="n">
        <v>278.4</v>
      </c>
      <c r="J6" s="8" t="n">
        <v>277.2</v>
      </c>
      <c r="K6" s="8" t="n">
        <v>1564.1</v>
      </c>
      <c r="L6" s="8" t="n">
        <v>1162.7</v>
      </c>
      <c r="M6" s="8" t="n">
        <v>996.1</v>
      </c>
    </row>
    <row r="7">
      <c r="A7" s="4" t="inlineStr">
        <is>
          <t>Income before income tax expense</t>
        </is>
      </c>
      <c r="C7" s="8" t="n">
        <v>-100.1</v>
      </c>
      <c r="D7" s="8" t="n">
        <v>172.1</v>
      </c>
      <c r="E7" s="8" t="n">
        <v>110.4</v>
      </c>
      <c r="F7" s="8" t="n">
        <v>166.2</v>
      </c>
      <c r="G7" s="8" t="n">
        <v>173.9</v>
      </c>
      <c r="H7" s="8" t="n">
        <v>165.5</v>
      </c>
      <c r="I7" s="8" t="n">
        <v>168.4</v>
      </c>
      <c r="J7" s="8" t="n">
        <v>144.6</v>
      </c>
      <c r="K7" s="8" t="n">
        <v>348.6</v>
      </c>
      <c r="L7" s="8" t="n">
        <v>652.4</v>
      </c>
      <c r="M7" s="8" t="n">
        <v>576.3</v>
      </c>
    </row>
    <row r="8">
      <c r="A8" s="4" t="inlineStr">
        <is>
          <t>Income tax expense (note 14)</t>
        </is>
      </c>
      <c r="C8" s="8" t="n">
        <v>45.2</v>
      </c>
      <c r="D8" s="8" t="n">
        <v>27.5</v>
      </c>
      <c r="E8" s="8" t="n">
        <v>20.5</v>
      </c>
      <c r="F8" s="8" t="n">
        <v>35.8</v>
      </c>
      <c r="G8" s="8" t="n">
        <v>36.4</v>
      </c>
      <c r="H8" s="8" t="n">
        <v>30.4</v>
      </c>
      <c r="I8" s="8" t="n">
        <v>35.2</v>
      </c>
      <c r="J8" s="6" t="n">
        <v>30</v>
      </c>
      <c r="K8" s="6" t="n">
        <v>129</v>
      </c>
      <c r="L8" s="6" t="n">
        <v>132</v>
      </c>
      <c r="M8" s="8" t="n">
        <v>108.2</v>
      </c>
    </row>
    <row r="9">
      <c r="A9" s="4" t="inlineStr">
        <is>
          <t>Net income</t>
        </is>
      </c>
      <c r="C9" s="7" t="n">
        <v>-145.3</v>
      </c>
      <c r="D9" s="7" t="n">
        <v>144.6</v>
      </c>
      <c r="E9" s="7" t="n">
        <v>89.90000000000001</v>
      </c>
      <c r="F9" s="7" t="n">
        <v>130.4</v>
      </c>
      <c r="G9" s="7" t="n">
        <v>137.5</v>
      </c>
      <c r="H9" s="7" t="n">
        <v>135.1</v>
      </c>
      <c r="I9" s="7" t="n">
        <v>133.2</v>
      </c>
      <c r="J9" s="7" t="n">
        <v>114.6</v>
      </c>
      <c r="K9" s="8" t="n">
        <v>219.6</v>
      </c>
      <c r="L9" s="8" t="n">
        <v>520.4</v>
      </c>
      <c r="M9" s="8" t="n">
        <v>468.1</v>
      </c>
    </row>
    <row r="10">
      <c r="A10" s="4" t="inlineStr">
        <is>
          <t>Average total assets</t>
        </is>
      </c>
      <c r="K10" s="8" t="n">
        <v>61038.1</v>
      </c>
      <c r="L10" s="6" t="n">
        <v>51658</v>
      </c>
      <c r="M10" s="8" t="n">
        <v>45029.7</v>
      </c>
    </row>
    <row r="11">
      <c r="A11" s="4" t="inlineStr">
        <is>
          <t>Average total liabilities</t>
        </is>
      </c>
      <c r="K11" s="8" t="n">
        <v>53226.3</v>
      </c>
      <c r="L11" s="8" t="n">
        <v>44586.7</v>
      </c>
      <c r="M11" s="8" t="n">
        <v>38992.5</v>
      </c>
    </row>
    <row r="12">
      <c r="A12" s="4" t="inlineStr">
        <is>
          <t>Goodwill impairment (note 8)</t>
        </is>
      </c>
      <c r="B12" s="5" t="n">
        <v>353</v>
      </c>
      <c r="K12" s="6" t="n">
        <v>353</v>
      </c>
      <c r="L12" s="6" t="n">
        <v>0</v>
      </c>
      <c r="M12" s="6" t="n">
        <v>0</v>
      </c>
    </row>
    <row r="13">
      <c r="A13" s="4" t="inlineStr">
        <is>
          <t>Commercial Banking</t>
        </is>
      </c>
    </row>
    <row r="14">
      <c r="A14" s="3" t="inlineStr">
        <is>
          <t>Segment Reporting Information [Line Items]</t>
        </is>
      </c>
    </row>
    <row r="15">
      <c r="A15" s="4" t="inlineStr">
        <is>
          <t>Goodwill impairment (note 8)</t>
        </is>
      </c>
      <c r="K15" s="6" t="n">
        <v>0</v>
      </c>
    </row>
    <row r="16">
      <c r="A16" s="4" t="inlineStr">
        <is>
          <t>Retail Banking</t>
        </is>
      </c>
    </row>
    <row r="17">
      <c r="A17" s="3" t="inlineStr">
        <is>
          <t>Segment Reporting Information [Line Items]</t>
        </is>
      </c>
    </row>
    <row r="18">
      <c r="A18" s="4" t="inlineStr">
        <is>
          <t>Goodwill impairment (note 8)</t>
        </is>
      </c>
      <c r="K18" s="6" t="n">
        <v>353</v>
      </c>
    </row>
    <row r="19">
      <c r="A19" s="4" t="inlineStr">
        <is>
          <t>Operating Segments</t>
        </is>
      </c>
    </row>
    <row r="20">
      <c r="A20" s="3" t="inlineStr">
        <is>
          <t>Segment Reporting Information [Line Items]</t>
        </is>
      </c>
    </row>
    <row r="21">
      <c r="A21" s="4" t="inlineStr">
        <is>
          <t>Net interest income (loss)</t>
        </is>
      </c>
      <c r="K21" s="8" t="n">
        <v>1733.8</v>
      </c>
      <c r="L21" s="8" t="n">
        <v>1362.2</v>
      </c>
      <c r="M21" s="8" t="n">
        <v>1166.4</v>
      </c>
    </row>
    <row r="22">
      <c r="A22" s="4" t="inlineStr">
        <is>
          <t>Provision for credit losses</t>
        </is>
      </c>
      <c r="K22" s="8" t="n">
        <v>62.8</v>
      </c>
      <c r="L22" s="6" t="n">
        <v>53</v>
      </c>
      <c r="M22" s="8" t="n">
        <v>47.7</v>
      </c>
    </row>
    <row r="23">
      <c r="A23" s="4" t="inlineStr">
        <is>
          <t>Total non-interest income</t>
        </is>
      </c>
      <c r="K23" s="8" t="n">
        <v>399.5</v>
      </c>
      <c r="L23" s="8" t="n">
        <v>402.4</v>
      </c>
      <c r="M23" s="8" t="n">
        <v>364.5</v>
      </c>
    </row>
    <row r="24">
      <c r="A24" s="4" t="inlineStr">
        <is>
          <t>Total non-interest expense (1)</t>
        </is>
      </c>
      <c r="K24" s="8" t="n">
        <v>1487.9</v>
      </c>
      <c r="L24" s="8" t="n">
        <v>1048.9</v>
      </c>
      <c r="M24" s="6" t="n">
        <v>949</v>
      </c>
    </row>
    <row r="25">
      <c r="A25" s="4" t="inlineStr">
        <is>
          <t>Income before income tax expense</t>
        </is>
      </c>
      <c r="K25" s="8" t="n">
        <v>582.6</v>
      </c>
      <c r="L25" s="8" t="n">
        <v>662.7</v>
      </c>
      <c r="M25" s="8" t="n">
        <v>534.2</v>
      </c>
    </row>
    <row r="26">
      <c r="A26" s="4" t="inlineStr">
        <is>
          <t>Income tax expense (note 14)</t>
        </is>
      </c>
      <c r="K26" s="8" t="n">
        <v>172.1</v>
      </c>
      <c r="L26" s="8" t="n">
        <v>132.8</v>
      </c>
      <c r="M26" s="8" t="n">
        <v>99.90000000000001</v>
      </c>
    </row>
    <row r="27">
      <c r="A27" s="4" t="inlineStr">
        <is>
          <t>Net income</t>
        </is>
      </c>
      <c r="K27" s="8" t="n">
        <v>410.5</v>
      </c>
      <c r="L27" s="8" t="n">
        <v>529.9</v>
      </c>
      <c r="M27" s="8" t="n">
        <v>434.3</v>
      </c>
    </row>
    <row r="28">
      <c r="A28" s="4" t="inlineStr">
        <is>
          <t>Average total assets</t>
        </is>
      </c>
      <c r="K28" s="8" t="n">
        <v>49393.6</v>
      </c>
      <c r="L28" s="8" t="n">
        <v>42307.7</v>
      </c>
      <c r="M28" s="6" t="n">
        <v>36060</v>
      </c>
    </row>
    <row r="29">
      <c r="A29" s="4" t="inlineStr">
        <is>
          <t>Average total liabilities</t>
        </is>
      </c>
      <c r="K29" s="8" t="n">
        <v>43502.9</v>
      </c>
      <c r="L29" s="8" t="n">
        <v>34887.9</v>
      </c>
      <c r="M29" s="8" t="n">
        <v>30004.1</v>
      </c>
    </row>
    <row r="30">
      <c r="A30" s="4" t="inlineStr">
        <is>
          <t>Operating Segments | Commercial Banking</t>
        </is>
      </c>
    </row>
    <row r="31">
      <c r="A31" s="3" t="inlineStr">
        <is>
          <t>Segment Reporting Information [Line Items]</t>
        </is>
      </c>
    </row>
    <row r="32">
      <c r="A32" s="4" t="inlineStr">
        <is>
          <t>Net interest income (loss)</t>
        </is>
      </c>
      <c r="K32" s="8" t="n">
        <v>1098.9</v>
      </c>
      <c r="L32" s="8" t="n">
        <v>807.1</v>
      </c>
      <c r="M32" s="8" t="n">
        <v>699.2</v>
      </c>
    </row>
    <row r="33">
      <c r="A33" s="4" t="inlineStr">
        <is>
          <t>Provision for credit losses</t>
        </is>
      </c>
      <c r="K33" s="8" t="n">
        <v>52.8</v>
      </c>
      <c r="L33" s="8" t="n">
        <v>44.1</v>
      </c>
      <c r="M33" s="8" t="n">
        <v>38.7</v>
      </c>
    </row>
    <row r="34">
      <c r="A34" s="4" t="inlineStr">
        <is>
          <t>Total non-interest income</t>
        </is>
      </c>
      <c r="K34" s="8" t="n">
        <v>217.3</v>
      </c>
      <c r="L34" s="8" t="n">
        <v>206.5</v>
      </c>
      <c r="M34" s="8" t="n">
        <v>177.8</v>
      </c>
    </row>
    <row r="35">
      <c r="A35" s="4" t="inlineStr">
        <is>
          <t>Total non-interest expense (1)</t>
        </is>
      </c>
      <c r="K35" s="8" t="n">
        <v>478.5</v>
      </c>
      <c r="L35" s="8" t="n">
        <v>448.7</v>
      </c>
      <c r="M35" s="8" t="n">
        <v>383.7</v>
      </c>
    </row>
    <row r="36">
      <c r="A36" s="4" t="inlineStr">
        <is>
          <t>Income before income tax expense</t>
        </is>
      </c>
      <c r="K36" s="8" t="n">
        <v>784.9</v>
      </c>
      <c r="L36" s="8" t="n">
        <v>520.8</v>
      </c>
      <c r="M36" s="8" t="n">
        <v>454.6</v>
      </c>
    </row>
    <row r="37">
      <c r="A37" s="4" t="inlineStr">
        <is>
          <t>Income tax expense (note 14)</t>
        </is>
      </c>
      <c r="K37" s="8" t="n">
        <v>144.7</v>
      </c>
      <c r="L37" s="8" t="n">
        <v>104.3</v>
      </c>
      <c r="M37" s="6" t="n">
        <v>85</v>
      </c>
    </row>
    <row r="38">
      <c r="A38" s="4" t="inlineStr">
        <is>
          <t>Net income</t>
        </is>
      </c>
      <c r="K38" s="8" t="n">
        <v>640.2</v>
      </c>
      <c r="L38" s="8" t="n">
        <v>416.5</v>
      </c>
      <c r="M38" s="8" t="n">
        <v>369.6</v>
      </c>
    </row>
    <row r="39">
      <c r="A39" s="4" t="inlineStr">
        <is>
          <t>Average total assets</t>
        </is>
      </c>
      <c r="K39" s="8" t="n">
        <v>35946.3</v>
      </c>
      <c r="L39" s="8" t="n">
        <v>29746.8</v>
      </c>
      <c r="M39" s="8" t="n">
        <v>25956.7</v>
      </c>
    </row>
    <row r="40">
      <c r="A40" s="4" t="inlineStr">
        <is>
          <t>Average total liabilities</t>
        </is>
      </c>
      <c r="K40" s="8" t="n">
        <v>16524.6</v>
      </c>
      <c r="L40" s="8" t="n">
        <v>11490.2</v>
      </c>
      <c r="M40" s="6" t="n">
        <v>9305</v>
      </c>
    </row>
    <row r="41">
      <c r="A41" s="4" t="inlineStr">
        <is>
          <t>Operating Segments | Retail Banking</t>
        </is>
      </c>
    </row>
    <row r="42">
      <c r="A42" s="3" t="inlineStr">
        <is>
          <t>Segment Reporting Information [Line Items]</t>
        </is>
      </c>
    </row>
    <row r="43">
      <c r="A43" s="4" t="inlineStr">
        <is>
          <t>Net interest income (loss)</t>
        </is>
      </c>
      <c r="K43" s="8" t="n">
        <v>634.9</v>
      </c>
      <c r="L43" s="8" t="n">
        <v>555.1</v>
      </c>
      <c r="M43" s="8" t="n">
        <v>467.2</v>
      </c>
    </row>
    <row r="44">
      <c r="A44" s="4" t="inlineStr">
        <is>
          <t>Provision for credit losses</t>
        </is>
      </c>
      <c r="K44" s="6" t="n">
        <v>10</v>
      </c>
      <c r="L44" s="8" t="n">
        <v>8.9</v>
      </c>
      <c r="M44" s="6" t="n">
        <v>9</v>
      </c>
    </row>
    <row r="45">
      <c r="A45" s="4" t="inlineStr">
        <is>
          <t>Total non-interest income</t>
        </is>
      </c>
      <c r="K45" s="8" t="n">
        <v>182.2</v>
      </c>
      <c r="L45" s="8" t="n">
        <v>195.9</v>
      </c>
      <c r="M45" s="8" t="n">
        <v>186.7</v>
      </c>
    </row>
    <row r="46">
      <c r="A46" s="4" t="inlineStr">
        <is>
          <t>Total non-interest expense (1)</t>
        </is>
      </c>
      <c r="K46" s="8" t="n">
        <v>1009.4</v>
      </c>
      <c r="L46" s="8" t="n">
        <v>600.2</v>
      </c>
      <c r="M46" s="8" t="n">
        <v>565.3</v>
      </c>
    </row>
    <row r="47">
      <c r="A47" s="4" t="inlineStr">
        <is>
          <t>Income before income tax expense</t>
        </is>
      </c>
      <c r="K47" s="8" t="n">
        <v>-202.3</v>
      </c>
      <c r="L47" s="8" t="n">
        <v>141.9</v>
      </c>
      <c r="M47" s="8" t="n">
        <v>79.59999999999999</v>
      </c>
    </row>
    <row r="48">
      <c r="A48" s="4" t="inlineStr">
        <is>
          <t>Income tax expense (note 14)</t>
        </is>
      </c>
      <c r="K48" s="8" t="n">
        <v>27.4</v>
      </c>
      <c r="L48" s="8" t="n">
        <v>28.5</v>
      </c>
      <c r="M48" s="8" t="n">
        <v>14.9</v>
      </c>
    </row>
    <row r="49">
      <c r="A49" s="4" t="inlineStr">
        <is>
          <t>Net income</t>
        </is>
      </c>
      <c r="K49" s="8" t="n">
        <v>-229.7</v>
      </c>
      <c r="L49" s="8" t="n">
        <v>113.4</v>
      </c>
      <c r="M49" s="8" t="n">
        <v>64.7</v>
      </c>
    </row>
    <row r="50">
      <c r="A50" s="4" t="inlineStr">
        <is>
          <t>Average total assets</t>
        </is>
      </c>
      <c r="K50" s="8" t="n">
        <v>13447.3</v>
      </c>
      <c r="L50" s="8" t="n">
        <v>12560.9</v>
      </c>
      <c r="M50" s="8" t="n">
        <v>10103.3</v>
      </c>
    </row>
    <row r="51">
      <c r="A51" s="4" t="inlineStr">
        <is>
          <t>Average total liabilities</t>
        </is>
      </c>
      <c r="K51" s="8" t="n">
        <v>26978.3</v>
      </c>
      <c r="L51" s="8" t="n">
        <v>23397.7</v>
      </c>
      <c r="M51" s="8" t="n">
        <v>20699.1</v>
      </c>
    </row>
    <row r="52">
      <c r="A52" s="4" t="inlineStr">
        <is>
          <t>Treasury</t>
        </is>
      </c>
    </row>
    <row r="53">
      <c r="A53" s="3" t="inlineStr">
        <is>
          <t>Segment Reporting Information [Line Items]</t>
        </is>
      </c>
    </row>
    <row r="54">
      <c r="A54" s="4" t="inlineStr">
        <is>
          <t>Net interest income (loss)</t>
        </is>
      </c>
      <c r="K54" s="8" t="n">
        <v>-118.5</v>
      </c>
      <c r="L54" s="8" t="n">
        <v>66.5</v>
      </c>
      <c r="M54" s="6" t="n">
        <v>93</v>
      </c>
    </row>
    <row r="55">
      <c r="A55" s="4" t="inlineStr">
        <is>
          <t>Provision for credit losses</t>
        </is>
      </c>
      <c r="K55" s="8" t="n">
        <v>-0.3</v>
      </c>
      <c r="L55" s="6" t="n">
        <v>0</v>
      </c>
      <c r="M55" s="6" t="n">
        <v>0</v>
      </c>
    </row>
    <row r="56">
      <c r="A56" s="4" t="inlineStr">
        <is>
          <t>Total non-interest income</t>
        </is>
      </c>
      <c r="K56" s="8" t="n">
        <v>7.8</v>
      </c>
      <c r="L56" s="8" t="n">
        <v>14.1</v>
      </c>
      <c r="M56" s="8" t="n">
        <v>8.300000000000001</v>
      </c>
    </row>
    <row r="57">
      <c r="A57" s="4" t="inlineStr">
        <is>
          <t>Total non-interest expense (1)</t>
        </is>
      </c>
      <c r="K57" s="8" t="n">
        <v>3.7</v>
      </c>
      <c r="L57" s="8" t="n">
        <v>13.8</v>
      </c>
      <c r="M57" s="8" t="n">
        <v>17.8</v>
      </c>
    </row>
    <row r="58">
      <c r="A58" s="4" t="inlineStr">
        <is>
          <t>Income before income tax expense</t>
        </is>
      </c>
      <c r="K58" s="8" t="n">
        <v>-114.1</v>
      </c>
      <c r="L58" s="8" t="n">
        <v>66.8</v>
      </c>
      <c r="M58" s="8" t="n">
        <v>83.5</v>
      </c>
    </row>
    <row r="59">
      <c r="A59" s="4" t="inlineStr">
        <is>
          <t>Income tax expense (note 14)</t>
        </is>
      </c>
      <c r="K59" s="8" t="n">
        <v>-19.8</v>
      </c>
      <c r="L59" s="8" t="n">
        <v>13.5</v>
      </c>
      <c r="M59" s="8" t="n">
        <v>15.8</v>
      </c>
    </row>
    <row r="60">
      <c r="A60" s="4" t="inlineStr">
        <is>
          <t>Net income</t>
        </is>
      </c>
      <c r="K60" s="8" t="n">
        <v>-94.3</v>
      </c>
      <c r="L60" s="8" t="n">
        <v>53.3</v>
      </c>
      <c r="M60" s="8" t="n">
        <v>67.7</v>
      </c>
    </row>
    <row r="61">
      <c r="A61" s="4" t="inlineStr">
        <is>
          <t>Average total assets</t>
        </is>
      </c>
      <c r="K61" s="8" t="n">
        <v>9988.1</v>
      </c>
      <c r="L61" s="8" t="n">
        <v>7882.3</v>
      </c>
      <c r="M61" s="8" t="n">
        <v>7955.8</v>
      </c>
    </row>
    <row r="62">
      <c r="A62" s="4" t="inlineStr">
        <is>
          <t>Average total liabilities</t>
        </is>
      </c>
      <c r="K62" s="8" t="n">
        <v>8863.799999999999</v>
      </c>
      <c r="L62" s="8" t="n">
        <v>9011.9</v>
      </c>
      <c r="M62" s="8" t="n">
        <v>8544.299999999999</v>
      </c>
    </row>
    <row r="63">
      <c r="A63" s="4" t="inlineStr">
        <is>
          <t>Other</t>
        </is>
      </c>
    </row>
    <row r="64">
      <c r="A64" s="3" t="inlineStr">
        <is>
          <t>Segment Reporting Information [Line Items]</t>
        </is>
      </c>
    </row>
    <row r="65">
      <c r="A65" s="4" t="inlineStr">
        <is>
          <t>Net interest income (loss)</t>
        </is>
      </c>
      <c r="K65" s="8" t="n">
        <v>-39.5</v>
      </c>
      <c r="L65" s="8" t="n">
        <v>-16.4</v>
      </c>
      <c r="M65" s="8" t="n">
        <v>-23.4</v>
      </c>
    </row>
    <row r="66">
      <c r="A66" s="4" t="inlineStr">
        <is>
          <t>Provision for credit losses</t>
        </is>
      </c>
      <c r="K66" s="8" t="n">
        <v>93.3</v>
      </c>
      <c r="L66" s="8" t="n">
        <v>-24.7</v>
      </c>
      <c r="M66" s="8" t="n">
        <v>-17.7</v>
      </c>
    </row>
    <row r="67">
      <c r="A67" s="4" t="inlineStr">
        <is>
          <t>Total non-interest income</t>
        </is>
      </c>
      <c r="K67" s="8" t="n">
        <v>85.40000000000001</v>
      </c>
      <c r="L67" s="8" t="n">
        <v>14.6</v>
      </c>
      <c r="M67" s="8" t="n">
        <v>-6.4</v>
      </c>
    </row>
    <row r="68">
      <c r="A68" s="4" t="inlineStr">
        <is>
          <t>Total non-interest expense (1)</t>
        </is>
      </c>
      <c r="K68" s="8" t="n">
        <v>72.5</v>
      </c>
      <c r="L68" s="6" t="n">
        <v>100</v>
      </c>
      <c r="M68" s="8" t="n">
        <v>29.3</v>
      </c>
    </row>
    <row r="69">
      <c r="A69" s="4" t="inlineStr">
        <is>
          <t>Income before income tax expense</t>
        </is>
      </c>
      <c r="K69" s="8" t="n">
        <v>-119.9</v>
      </c>
      <c r="L69" s="8" t="n">
        <v>-77.09999999999999</v>
      </c>
      <c r="M69" s="8" t="n">
        <v>-41.4</v>
      </c>
    </row>
    <row r="70">
      <c r="A70" s="4" t="inlineStr">
        <is>
          <t>Income tax expense (note 14)</t>
        </is>
      </c>
      <c r="K70" s="8" t="n">
        <v>-23.3</v>
      </c>
      <c r="L70" s="8" t="n">
        <v>-14.3</v>
      </c>
      <c r="M70" s="8" t="n">
        <v>-7.5</v>
      </c>
    </row>
    <row r="71">
      <c r="A71" s="4" t="inlineStr">
        <is>
          <t>Net income</t>
        </is>
      </c>
      <c r="K71" s="8" t="n">
        <v>-96.59999999999999</v>
      </c>
      <c r="L71" s="8" t="n">
        <v>-62.8</v>
      </c>
      <c r="M71" s="8" t="n">
        <v>-33.9</v>
      </c>
    </row>
    <row r="72">
      <c r="A72" s="4" t="inlineStr">
        <is>
          <t>Average total assets</t>
        </is>
      </c>
      <c r="K72" s="8" t="n">
        <v>1656.4</v>
      </c>
      <c r="L72" s="6" t="n">
        <v>1468</v>
      </c>
      <c r="M72" s="8" t="n">
        <v>1013.9</v>
      </c>
    </row>
    <row r="73">
      <c r="A73" s="4" t="inlineStr">
        <is>
          <t>Average total liabilities</t>
        </is>
      </c>
      <c r="K73" s="7" t="n">
        <v>859.6</v>
      </c>
      <c r="L73" s="7" t="n">
        <v>686.9</v>
      </c>
      <c r="M73" s="7" t="n">
        <v>444.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Statements of Condition (Detail)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t bank subsidiary</t>
        </is>
      </c>
      <c r="B3" s="7" t="n">
        <v>477.3</v>
      </c>
      <c r="C3" s="7" t="n">
        <v>484.2</v>
      </c>
    </row>
    <row r="4">
      <c r="A4" s="4" t="inlineStr">
        <is>
          <t>Total cash and cash equivalents</t>
        </is>
      </c>
      <c r="B4" s="8" t="n">
        <v>4243.3</v>
      </c>
      <c r="C4" s="6" t="n">
        <v>801</v>
      </c>
    </row>
    <row r="5">
      <c r="A5" s="4" t="inlineStr">
        <is>
          <t>Equity securities, at fair value</t>
        </is>
      </c>
      <c r="B5" s="8" t="n">
        <v>5.3</v>
      </c>
      <c r="C5" s="8" t="n">
        <v>8.199999999999999</v>
      </c>
    </row>
    <row r="6">
      <c r="A6" s="4" t="inlineStr">
        <is>
          <t>Goodwill</t>
        </is>
      </c>
      <c r="B6" s="8" t="n">
        <v>2680.8</v>
      </c>
      <c r="C6" s="8" t="n">
        <v>3065.5</v>
      </c>
      <c r="D6" s="7" t="n">
        <v>2685.7</v>
      </c>
    </row>
    <row r="7">
      <c r="A7" s="4" t="inlineStr">
        <is>
          <t>Other assets</t>
        </is>
      </c>
      <c r="B7" s="8" t="n">
        <v>2352.2</v>
      </c>
      <c r="C7" s="6" t="n">
        <v>1853</v>
      </c>
    </row>
    <row r="8">
      <c r="A8" s="4" t="inlineStr">
        <is>
          <t>Total assets</t>
        </is>
      </c>
      <c r="B8" s="8" t="n">
        <v>63091.8</v>
      </c>
      <c r="C8" s="8" t="n">
        <v>58589.8</v>
      </c>
    </row>
    <row r="9">
      <c r="A9" s="3" t="inlineStr">
        <is>
          <t>Liabilities and Stockholders’ Equity:</t>
        </is>
      </c>
    </row>
    <row r="10">
      <c r="A10" s="4" t="inlineStr">
        <is>
          <t>Notes and debentures</t>
        </is>
      </c>
      <c r="B10" s="8" t="n">
        <v>1009.6</v>
      </c>
      <c r="C10" s="8" t="n">
        <v>993.1</v>
      </c>
    </row>
    <row r="11">
      <c r="A11" s="4" t="inlineStr">
        <is>
          <t>Other liabilities</t>
        </is>
      </c>
      <c r="B11" s="8" t="n">
        <v>1194.1</v>
      </c>
      <c r="C11" s="8" t="n">
        <v>905.5</v>
      </c>
    </row>
    <row r="12">
      <c r="A12" s="4" t="inlineStr">
        <is>
          <t>Total stockholders’ equity</t>
        </is>
      </c>
      <c r="B12" s="8" t="n">
        <v>7602.8</v>
      </c>
      <c r="C12" s="8" t="n">
        <v>7947.2</v>
      </c>
      <c r="D12" s="7" t="n">
        <v>6533.9</v>
      </c>
      <c r="E12" s="7" t="n">
        <v>5819.9</v>
      </c>
    </row>
    <row r="13">
      <c r="A13" s="4" t="inlineStr">
        <is>
          <t>Total liabilities and stockholders’ equity</t>
        </is>
      </c>
      <c r="B13" s="8" t="n">
        <v>63091.8</v>
      </c>
      <c r="C13" s="8" t="n">
        <v>58589.8</v>
      </c>
    </row>
    <row r="14">
      <c r="A14" s="4" t="inlineStr">
        <is>
          <t>People's United Financial, Inc.</t>
        </is>
      </c>
    </row>
    <row r="15">
      <c r="A15" s="3" t="inlineStr">
        <is>
          <t>Assets:</t>
        </is>
      </c>
    </row>
    <row r="16">
      <c r="A16" s="4" t="inlineStr">
        <is>
          <t>Cash at bank subsidiary</t>
        </is>
      </c>
      <c r="B16" s="8" t="n">
        <v>305.3</v>
      </c>
      <c r="C16" s="8" t="n">
        <v>455.2</v>
      </c>
    </row>
    <row r="17">
      <c r="A17" s="4" t="inlineStr">
        <is>
          <t>Total cash and cash equivalents</t>
        </is>
      </c>
      <c r="B17" s="8" t="n">
        <v>305.3</v>
      </c>
      <c r="C17" s="8" t="n">
        <v>455.2</v>
      </c>
    </row>
    <row r="18">
      <c r="A18" s="4" t="inlineStr">
        <is>
          <t>Equity securities, at fair value</t>
        </is>
      </c>
      <c r="B18" s="8" t="n">
        <v>5.3</v>
      </c>
      <c r="C18" s="8" t="n">
        <v>8.199999999999999</v>
      </c>
    </row>
    <row r="19">
      <c r="A19" s="4" t="inlineStr">
        <is>
          <t>Goodwill</t>
        </is>
      </c>
      <c r="B19" s="6" t="n">
        <v>203</v>
      </c>
      <c r="C19" s="6" t="n">
        <v>203</v>
      </c>
    </row>
    <row r="20">
      <c r="A20" s="4" t="inlineStr">
        <is>
          <t>Due from bank subsidiary</t>
        </is>
      </c>
      <c r="B20" s="8" t="n">
        <v>3.1</v>
      </c>
      <c r="C20" s="8" t="n">
        <v>4.6</v>
      </c>
    </row>
    <row r="21">
      <c r="A21" s="4" t="inlineStr">
        <is>
          <t>Other assets</t>
        </is>
      </c>
      <c r="B21" s="8" t="n">
        <v>62.2</v>
      </c>
      <c r="C21" s="6" t="n">
        <v>56</v>
      </c>
    </row>
    <row r="22">
      <c r="A22" s="4" t="inlineStr">
        <is>
          <t>Total assets</t>
        </is>
      </c>
      <c r="B22" s="8" t="n">
        <v>8186.5</v>
      </c>
      <c r="C22" s="8" t="n">
        <v>8531.799999999999</v>
      </c>
    </row>
    <row r="23">
      <c r="A23" s="3" t="inlineStr">
        <is>
          <t>Liabilities and Stockholders’ Equity:</t>
        </is>
      </c>
    </row>
    <row r="24">
      <c r="A24" s="4" t="inlineStr">
        <is>
          <t>Notes and debentures</t>
        </is>
      </c>
      <c r="B24" s="8" t="n">
        <v>579.1</v>
      </c>
      <c r="C24" s="8" t="n">
        <v>579.9</v>
      </c>
    </row>
    <row r="25">
      <c r="A25" s="4" t="inlineStr">
        <is>
          <t>Other liabilities</t>
        </is>
      </c>
      <c r="B25" s="8" t="n">
        <v>4.6</v>
      </c>
      <c r="C25" s="8" t="n">
        <v>4.7</v>
      </c>
    </row>
    <row r="26">
      <c r="A26" s="4" t="inlineStr">
        <is>
          <t>Total stockholders’ equity</t>
        </is>
      </c>
      <c r="B26" s="8" t="n">
        <v>7602.8</v>
      </c>
      <c r="C26" s="8" t="n">
        <v>7947.2</v>
      </c>
    </row>
    <row r="27">
      <c r="A27" s="4" t="inlineStr">
        <is>
          <t>Total liabilities and stockholders’ equity</t>
        </is>
      </c>
      <c r="B27" s="8" t="n">
        <v>8186.5</v>
      </c>
      <c r="C27" s="8" t="n">
        <v>8531.799999999999</v>
      </c>
    </row>
    <row r="28">
      <c r="A28" s="4" t="inlineStr">
        <is>
          <t>People's United Financial, Inc. | Bank Subsidiary</t>
        </is>
      </c>
    </row>
    <row r="29">
      <c r="A29" s="3" t="inlineStr">
        <is>
          <t>Assets:</t>
        </is>
      </c>
    </row>
    <row r="30">
      <c r="A30" s="4" t="inlineStr">
        <is>
          <t>Investments in subsidiaries:</t>
        </is>
      </c>
      <c r="B30" s="8" t="n">
        <v>7600.3</v>
      </c>
      <c r="C30" s="6" t="n">
        <v>7800</v>
      </c>
    </row>
    <row r="31">
      <c r="A31" s="4" t="inlineStr">
        <is>
          <t>People's United Financial, Inc. | Non Bank Subsidiaries</t>
        </is>
      </c>
    </row>
    <row r="32">
      <c r="A32" s="3" t="inlineStr">
        <is>
          <t>Assets:</t>
        </is>
      </c>
    </row>
    <row r="33">
      <c r="A33" s="4" t="inlineStr">
        <is>
          <t>Investments in subsidiaries:</t>
        </is>
      </c>
      <c r="B33" s="7" t="n">
        <v>7.3</v>
      </c>
      <c r="C33" s="7" t="n">
        <v>4.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Statements of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terest income</t>
        </is>
      </c>
      <c r="B4" s="7" t="n">
        <v>421.5</v>
      </c>
      <c r="C4" s="7" t="n">
        <v>436.8</v>
      </c>
      <c r="D4" s="7" t="n">
        <v>457.6</v>
      </c>
      <c r="E4" s="7" t="n">
        <v>499.1</v>
      </c>
      <c r="F4" s="7" t="n">
        <v>496.9</v>
      </c>
      <c r="G4" s="7" t="n">
        <v>470.9</v>
      </c>
      <c r="H4" s="7" t="n">
        <v>472.8</v>
      </c>
      <c r="I4" s="7" t="n">
        <v>440.5</v>
      </c>
      <c r="J4" s="5" t="n">
        <v>1815</v>
      </c>
      <c r="K4" s="7" t="n">
        <v>1881.1</v>
      </c>
      <c r="L4" s="7" t="n">
        <v>1556.3</v>
      </c>
    </row>
    <row r="5">
      <c r="A5" s="4" t="inlineStr">
        <is>
          <t>Non-interest income</t>
        </is>
      </c>
      <c r="J5" s="8" t="n">
        <v>78.40000000000001</v>
      </c>
      <c r="K5" s="8" t="n">
        <v>86.3</v>
      </c>
      <c r="L5" s="8" t="n">
        <v>51.4</v>
      </c>
    </row>
    <row r="6">
      <c r="A6" s="3" t="inlineStr">
        <is>
          <t>Expenses:</t>
        </is>
      </c>
    </row>
    <row r="7">
      <c r="A7" s="4" t="inlineStr">
        <is>
          <t>Interest on notes and debentures</t>
        </is>
      </c>
      <c r="J7" s="8" t="n">
        <v>31.8</v>
      </c>
      <c r="K7" s="8" t="n">
        <v>34.9</v>
      </c>
      <c r="L7" s="8" t="n">
        <v>33.3</v>
      </c>
    </row>
    <row r="8">
      <c r="A8" s="4" t="inlineStr">
        <is>
          <t>Non-interest expense</t>
        </is>
      </c>
      <c r="B8" s="8" t="n">
        <v>646.4</v>
      </c>
      <c r="C8" s="8" t="n">
        <v>293.6</v>
      </c>
      <c r="D8" s="6" t="n">
        <v>304</v>
      </c>
      <c r="E8" s="8" t="n">
        <v>320.1</v>
      </c>
      <c r="F8" s="8" t="n">
        <v>325.7</v>
      </c>
      <c r="G8" s="8" t="n">
        <v>281.4</v>
      </c>
      <c r="H8" s="8" t="n">
        <v>278.4</v>
      </c>
      <c r="I8" s="8" t="n">
        <v>277.2</v>
      </c>
      <c r="J8" s="8" t="n">
        <v>1564.1</v>
      </c>
      <c r="K8" s="8" t="n">
        <v>1162.7</v>
      </c>
      <c r="L8" s="8" t="n">
        <v>996.1</v>
      </c>
    </row>
    <row r="9">
      <c r="A9" s="4" t="inlineStr">
        <is>
          <t>Income tax expense (note 14)</t>
        </is>
      </c>
      <c r="B9" s="8" t="n">
        <v>45.2</v>
      </c>
      <c r="C9" s="8" t="n">
        <v>27.5</v>
      </c>
      <c r="D9" s="8" t="n">
        <v>20.5</v>
      </c>
      <c r="E9" s="8" t="n">
        <v>35.8</v>
      </c>
      <c r="F9" s="8" t="n">
        <v>36.4</v>
      </c>
      <c r="G9" s="8" t="n">
        <v>30.4</v>
      </c>
      <c r="H9" s="8" t="n">
        <v>35.2</v>
      </c>
      <c r="I9" s="6" t="n">
        <v>30</v>
      </c>
      <c r="J9" s="6" t="n">
        <v>129</v>
      </c>
      <c r="K9" s="6" t="n">
        <v>132</v>
      </c>
      <c r="L9" s="8" t="n">
        <v>108.2</v>
      </c>
    </row>
    <row r="10">
      <c r="A10" s="4" t="inlineStr">
        <is>
          <t>Net income</t>
        </is>
      </c>
      <c r="B10" s="7" t="n">
        <v>-145.3</v>
      </c>
      <c r="C10" s="7" t="n">
        <v>144.6</v>
      </c>
      <c r="D10" s="7" t="n">
        <v>89.90000000000001</v>
      </c>
      <c r="E10" s="7" t="n">
        <v>130.4</v>
      </c>
      <c r="F10" s="7" t="n">
        <v>137.5</v>
      </c>
      <c r="G10" s="7" t="n">
        <v>135.1</v>
      </c>
      <c r="H10" s="7" t="n">
        <v>133.2</v>
      </c>
      <c r="I10" s="7" t="n">
        <v>114.6</v>
      </c>
      <c r="J10" s="8" t="n">
        <v>219.6</v>
      </c>
      <c r="K10" s="8" t="n">
        <v>520.4</v>
      </c>
      <c r="L10" s="8" t="n">
        <v>468.1</v>
      </c>
    </row>
    <row r="11">
      <c r="A11" s="4" t="inlineStr">
        <is>
          <t>People's United Financial, Inc.</t>
        </is>
      </c>
    </row>
    <row r="12">
      <c r="A12" s="3" t="inlineStr">
        <is>
          <t>Revenues:</t>
        </is>
      </c>
    </row>
    <row r="13">
      <c r="A13" s="4" t="inlineStr">
        <is>
          <t>Dividend income from bank subsidiary</t>
        </is>
      </c>
      <c r="J13" s="6" t="n">
        <v>498</v>
      </c>
      <c r="K13" s="6" t="n">
        <v>457</v>
      </c>
      <c r="L13" s="6" t="n">
        <v>342</v>
      </c>
    </row>
    <row r="14">
      <c r="A14" s="4" t="inlineStr">
        <is>
          <t>Interest income</t>
        </is>
      </c>
      <c r="J14" s="8" t="n">
        <v>0.3</v>
      </c>
      <c r="K14" s="8" t="n">
        <v>0.4</v>
      </c>
      <c r="L14" s="8" t="n">
        <v>0.4</v>
      </c>
    </row>
    <row r="15">
      <c r="A15" s="4" t="inlineStr">
        <is>
          <t>Non-interest income</t>
        </is>
      </c>
      <c r="J15" s="8" t="n">
        <v>-0.8</v>
      </c>
      <c r="K15" s="8" t="n">
        <v>1.7</v>
      </c>
      <c r="L15" s="8" t="n">
        <v>2.3</v>
      </c>
    </row>
    <row r="16">
      <c r="A16" s="4" t="inlineStr">
        <is>
          <t>Total revenues</t>
        </is>
      </c>
      <c r="J16" s="8" t="n">
        <v>497.5</v>
      </c>
      <c r="K16" s="8" t="n">
        <v>459.1</v>
      </c>
      <c r="L16" s="8" t="n">
        <v>344.7</v>
      </c>
    </row>
    <row r="17">
      <c r="A17" s="3" t="inlineStr">
        <is>
          <t>Expenses:</t>
        </is>
      </c>
    </row>
    <row r="18">
      <c r="A18" s="4" t="inlineStr">
        <is>
          <t>Interest on notes and debentures</t>
        </is>
      </c>
      <c r="J18" s="8" t="n">
        <v>21.7</v>
      </c>
      <c r="K18" s="8" t="n">
        <v>19.2</v>
      </c>
      <c r="L18" s="8" t="n">
        <v>18.7</v>
      </c>
    </row>
    <row r="19">
      <c r="A19" s="4" t="inlineStr">
        <is>
          <t>Non-interest expense</t>
        </is>
      </c>
      <c r="J19" s="8" t="n">
        <v>8.5</v>
      </c>
      <c r="K19" s="8" t="n">
        <v>14.1</v>
      </c>
      <c r="L19" s="8" t="n">
        <v>11.4</v>
      </c>
    </row>
    <row r="20">
      <c r="A20" s="4" t="inlineStr">
        <is>
          <t>Total expenses</t>
        </is>
      </c>
      <c r="J20" s="8" t="n">
        <v>30.2</v>
      </c>
      <c r="K20" s="8" t="n">
        <v>33.3</v>
      </c>
      <c r="L20" s="8" t="n">
        <v>30.1</v>
      </c>
    </row>
    <row r="21">
      <c r="A21" s="4" t="inlineStr">
        <is>
          <t>Income before income tax benefit and subsidiaries (distributions in excess of income) undistributed income</t>
        </is>
      </c>
      <c r="J21" s="8" t="n">
        <v>467.3</v>
      </c>
      <c r="K21" s="8" t="n">
        <v>425.8</v>
      </c>
      <c r="L21" s="8" t="n">
        <v>314.6</v>
      </c>
    </row>
    <row r="22">
      <c r="A22" s="4" t="inlineStr">
        <is>
          <t>Income tax expense (note 14)</t>
        </is>
      </c>
      <c r="J22" s="8" t="n">
        <v>-6.5</v>
      </c>
      <c r="K22" s="8" t="n">
        <v>-6.2</v>
      </c>
      <c r="L22" s="8" t="n">
        <v>-5.5</v>
      </c>
    </row>
    <row r="23">
      <c r="A23" s="4" t="inlineStr">
        <is>
          <t>Income before subsidiaries (distributions in excess of income) undistributed income</t>
        </is>
      </c>
      <c r="J23" s="8" t="n">
        <v>473.8</v>
      </c>
      <c r="K23" s="6" t="n">
        <v>432</v>
      </c>
      <c r="L23" s="8" t="n">
        <v>320.1</v>
      </c>
    </row>
    <row r="24">
      <c r="A24" s="4" t="inlineStr">
        <is>
          <t>Subsidiaries (distributions in excess of income) undistributed income</t>
        </is>
      </c>
      <c r="J24" s="8" t="n">
        <v>-254.2</v>
      </c>
      <c r="K24" s="8" t="n">
        <v>88.40000000000001</v>
      </c>
      <c r="L24" s="6" t="n">
        <v>148</v>
      </c>
    </row>
    <row r="25">
      <c r="A25" s="4" t="inlineStr">
        <is>
          <t>Net income</t>
        </is>
      </c>
      <c r="J25" s="7" t="n">
        <v>219.6</v>
      </c>
      <c r="K25" s="7" t="n">
        <v>520.4</v>
      </c>
      <c r="L25" s="7" t="n">
        <v>468.1</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Condensed Statements of Comprehensive Incom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7" t="n">
        <v>-145.3</v>
      </c>
      <c r="C4" s="7" t="n">
        <v>144.6</v>
      </c>
      <c r="D4" s="7" t="n">
        <v>89.90000000000001</v>
      </c>
      <c r="E4" s="7" t="n">
        <v>130.4</v>
      </c>
      <c r="F4" s="7" t="n">
        <v>137.5</v>
      </c>
      <c r="G4" s="7" t="n">
        <v>135.1</v>
      </c>
      <c r="H4" s="7" t="n">
        <v>133.2</v>
      </c>
      <c r="I4" s="7" t="n">
        <v>114.6</v>
      </c>
      <c r="J4" s="7" t="n">
        <v>219.6</v>
      </c>
      <c r="K4" s="7" t="n">
        <v>520.4</v>
      </c>
      <c r="L4" s="7" t="n">
        <v>468.1</v>
      </c>
    </row>
    <row r="5">
      <c r="A5" s="3" t="inlineStr">
        <is>
          <t>Other comprehensive (loss) income, net of tax:</t>
        </is>
      </c>
    </row>
    <row r="6">
      <c r="A6" s="4" t="inlineStr">
        <is>
          <t>Total other comprehensive income (loss), net of tax</t>
        </is>
      </c>
      <c r="J6" s="8" t="n">
        <v>77.7</v>
      </c>
      <c r="K6" s="8" t="n">
        <v>89.90000000000001</v>
      </c>
      <c r="L6" s="8" t="n">
        <v>-37.8</v>
      </c>
    </row>
    <row r="7">
      <c r="A7" s="4" t="inlineStr">
        <is>
          <t>Total comprehensive income</t>
        </is>
      </c>
      <c r="J7" s="8" t="n">
        <v>297.3</v>
      </c>
      <c r="K7" s="8" t="n">
        <v>610.3</v>
      </c>
      <c r="L7" s="8" t="n">
        <v>430.3</v>
      </c>
    </row>
    <row r="8">
      <c r="A8" s="4" t="inlineStr">
        <is>
          <t>People's United Financial, Inc.</t>
        </is>
      </c>
    </row>
    <row r="9">
      <c r="A9" s="3" t="inlineStr">
        <is>
          <t>Condensed Financial Statements, Captions [Line Items]</t>
        </is>
      </c>
    </row>
    <row r="10">
      <c r="A10" s="4" t="inlineStr">
        <is>
          <t>Net income</t>
        </is>
      </c>
      <c r="J10" s="8" t="n">
        <v>219.6</v>
      </c>
      <c r="K10" s="8" t="n">
        <v>520.4</v>
      </c>
      <c r="L10" s="8" t="n">
        <v>468.1</v>
      </c>
    </row>
    <row r="11">
      <c r="A11" s="3" t="inlineStr">
        <is>
          <t>Other comprehensive (loss) income, net of tax:</t>
        </is>
      </c>
    </row>
    <row r="12">
      <c r="A12" s="4" t="inlineStr">
        <is>
          <t>Net unrealized losses on derivatives accounted for as cash flow hedges</t>
        </is>
      </c>
      <c r="J12" s="8" t="n">
        <v>-0.1</v>
      </c>
      <c r="K12" s="8" t="n">
        <v>-0.1</v>
      </c>
      <c r="L12" s="6" t="n">
        <v>0</v>
      </c>
    </row>
    <row r="13">
      <c r="A13" s="4" t="inlineStr">
        <is>
          <t>Other comprehensive income (loss) of bank subsidiary</t>
        </is>
      </c>
      <c r="J13" s="8" t="n">
        <v>77.8</v>
      </c>
      <c r="K13" s="6" t="n">
        <v>90</v>
      </c>
      <c r="L13" s="8" t="n">
        <v>-37.8</v>
      </c>
    </row>
    <row r="14">
      <c r="A14" s="4" t="inlineStr">
        <is>
          <t>Total other comprehensive income (loss), net of tax</t>
        </is>
      </c>
      <c r="J14" s="8" t="n">
        <v>77.7</v>
      </c>
      <c r="K14" s="8" t="n">
        <v>89.90000000000001</v>
      </c>
      <c r="L14" s="8" t="n">
        <v>-37.8</v>
      </c>
    </row>
    <row r="15">
      <c r="A15" s="4" t="inlineStr">
        <is>
          <t>Total comprehensive income</t>
        </is>
      </c>
      <c r="J15" s="7" t="n">
        <v>297.3</v>
      </c>
      <c r="K15" s="7" t="n">
        <v>610.3</v>
      </c>
      <c r="L15" s="7" t="n">
        <v>430.3</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19.6</v>
      </c>
      <c r="C4" s="7" t="n">
        <v>520.4</v>
      </c>
      <c r="D4" s="7" t="n">
        <v>468.1</v>
      </c>
    </row>
    <row r="5">
      <c r="A5" s="3" t="inlineStr">
        <is>
          <t>Adjustments to reconcile net income to net cash provided by operating activities:</t>
        </is>
      </c>
    </row>
    <row r="6">
      <c r="A6" s="4" t="inlineStr">
        <is>
          <t>Net change in other assets and other liabilities</t>
        </is>
      </c>
      <c r="B6" s="8" t="n">
        <v>-494.3</v>
      </c>
      <c r="C6" s="8" t="n">
        <v>-466.5</v>
      </c>
      <c r="D6" s="6" t="n">
        <v>-40</v>
      </c>
    </row>
    <row r="7">
      <c r="A7" s="4" t="inlineStr">
        <is>
          <t>Net cash provided by operating activities</t>
        </is>
      </c>
      <c r="B7" s="8" t="n">
        <v>842.9</v>
      </c>
      <c r="C7" s="8" t="n">
        <v>240.8</v>
      </c>
      <c r="D7" s="8" t="n">
        <v>589.3</v>
      </c>
    </row>
    <row r="8">
      <c r="A8" s="3" t="inlineStr">
        <is>
          <t>Cash Flows from Investing Activities:</t>
        </is>
      </c>
    </row>
    <row r="9">
      <c r="A9" s="4" t="inlineStr">
        <is>
          <t>Proceeds from sales of equity securities</t>
        </is>
      </c>
      <c r="B9" s="6" t="n">
        <v>2</v>
      </c>
      <c r="C9" s="8" t="n">
        <v>1.6</v>
      </c>
      <c r="D9" s="8" t="n">
        <v>2.3</v>
      </c>
    </row>
    <row r="10">
      <c r="A10" s="4" t="inlineStr">
        <is>
          <t>Net cash used in investing activities</t>
        </is>
      </c>
      <c r="B10" s="6" t="n">
        <v>-1318</v>
      </c>
      <c r="C10" s="8" t="n">
        <v>-310.5</v>
      </c>
      <c r="D10" s="8" t="n">
        <v>-0.4</v>
      </c>
    </row>
    <row r="11">
      <c r="A11" s="3" t="inlineStr">
        <is>
          <t>Cash Flows from Financing Activities:</t>
        </is>
      </c>
    </row>
    <row r="12">
      <c r="A12" s="4" t="inlineStr">
        <is>
          <t>Cash dividends paid on common stock</t>
        </is>
      </c>
      <c r="B12" s="8" t="n">
        <v>-304.1</v>
      </c>
      <c r="C12" s="8" t="n">
        <v>-274.8</v>
      </c>
      <c r="D12" s="8" t="n">
        <v>-243.8</v>
      </c>
    </row>
    <row r="13">
      <c r="A13" s="4" t="inlineStr">
        <is>
          <t>Cash dividends paid on preferred stock</t>
        </is>
      </c>
      <c r="B13" s="8" t="n">
        <v>-14.1</v>
      </c>
      <c r="C13" s="8" t="n">
        <v>-14.1</v>
      </c>
      <c r="D13" s="8" t="n">
        <v>-14.1</v>
      </c>
    </row>
    <row r="14">
      <c r="A14" s="4" t="inlineStr">
        <is>
          <t>Common stock repurchases</t>
        </is>
      </c>
      <c r="B14" s="8" t="n">
        <v>-306.1</v>
      </c>
      <c r="C14" s="8" t="n">
        <v>-4.5</v>
      </c>
      <c r="D14" s="8" t="n">
        <v>-2.5</v>
      </c>
    </row>
    <row r="15">
      <c r="A15" s="4" t="inlineStr">
        <is>
          <t>Proceeds from stock options exercised</t>
        </is>
      </c>
      <c r="B15" s="8" t="n">
        <v>0.7</v>
      </c>
      <c r="C15" s="8" t="n">
        <v>24.1</v>
      </c>
      <c r="D15" s="8" t="n">
        <v>27.9</v>
      </c>
    </row>
    <row r="16">
      <c r="A16" s="4" t="inlineStr">
        <is>
          <t>Net cash provided by (used in) financing activities</t>
        </is>
      </c>
      <c r="B16" s="8" t="n">
        <v>3917.4</v>
      </c>
      <c r="C16" s="8" t="n">
        <v>-61.3</v>
      </c>
      <c r="D16" s="8" t="n">
        <v>-539.5</v>
      </c>
    </row>
    <row r="17">
      <c r="A17" s="4" t="inlineStr">
        <is>
          <t>Net increase (decrease) in cash and cash equivalents</t>
        </is>
      </c>
      <c r="B17" s="8" t="n">
        <v>3442.3</v>
      </c>
      <c r="C17" s="6" t="n">
        <v>-131</v>
      </c>
      <c r="D17" s="8" t="n">
        <v>49.4</v>
      </c>
    </row>
    <row r="18">
      <c r="A18" s="4" t="inlineStr">
        <is>
          <t>Cash and cash equivalents at beginning of year</t>
        </is>
      </c>
      <c r="B18" s="6" t="n">
        <v>801</v>
      </c>
      <c r="C18" s="6" t="n">
        <v>932</v>
      </c>
      <c r="D18" s="8" t="n">
        <v>882.6</v>
      </c>
    </row>
    <row r="19">
      <c r="A19" s="4" t="inlineStr">
        <is>
          <t>Cash and cash equivalents at end of year</t>
        </is>
      </c>
      <c r="B19" s="8" t="n">
        <v>4243.3</v>
      </c>
      <c r="C19" s="6" t="n">
        <v>801</v>
      </c>
      <c r="D19" s="6" t="n">
        <v>932</v>
      </c>
    </row>
    <row r="20">
      <c r="A20" s="4" t="inlineStr">
        <is>
          <t>People's United Financial, Inc.</t>
        </is>
      </c>
    </row>
    <row r="21">
      <c r="A21" s="3" t="inlineStr">
        <is>
          <t>Cash Flows from Operating Activities:</t>
        </is>
      </c>
    </row>
    <row r="22">
      <c r="A22" s="4" t="inlineStr">
        <is>
          <t>Net income</t>
        </is>
      </c>
      <c r="B22" s="8" t="n">
        <v>219.6</v>
      </c>
      <c r="C22" s="8" t="n">
        <v>520.4</v>
      </c>
      <c r="D22" s="8" t="n">
        <v>468.1</v>
      </c>
    </row>
    <row r="23">
      <c r="A23" s="3" t="inlineStr">
        <is>
          <t>Adjustments to reconcile net income to net cash provided by operating activities:</t>
        </is>
      </c>
    </row>
    <row r="24">
      <c r="A24" s="4" t="inlineStr">
        <is>
          <t>Subsidiaries distributions in excess of income (undistributed income)</t>
        </is>
      </c>
      <c r="B24" s="8" t="n">
        <v>254.2</v>
      </c>
      <c r="C24" s="8" t="n">
        <v>-88.40000000000001</v>
      </c>
      <c r="D24" s="6" t="n">
        <v>-148</v>
      </c>
    </row>
    <row r="25">
      <c r="A25" s="4" t="inlineStr">
        <is>
          <t>Net change in other assets and other liabilities</t>
        </is>
      </c>
      <c r="B25" s="8" t="n">
        <v>-2.1</v>
      </c>
      <c r="C25" s="8" t="n">
        <v>-0.7</v>
      </c>
      <c r="D25" s="8" t="n">
        <v>23.1</v>
      </c>
    </row>
    <row r="26">
      <c r="A26" s="4" t="inlineStr">
        <is>
          <t>Net cash provided by operating activities</t>
        </is>
      </c>
      <c r="B26" s="8" t="n">
        <v>471.7</v>
      </c>
      <c r="C26" s="8" t="n">
        <v>431.3</v>
      </c>
      <c r="D26" s="8" t="n">
        <v>343.2</v>
      </c>
    </row>
    <row r="27">
      <c r="A27" s="3" t="inlineStr">
        <is>
          <t>Cash Flows from Investing Activities:</t>
        </is>
      </c>
    </row>
    <row r="28">
      <c r="A28" s="4" t="inlineStr">
        <is>
          <t>Proceeds from sales of equity securities</t>
        </is>
      </c>
      <c r="B28" s="6" t="n">
        <v>2</v>
      </c>
      <c r="C28" s="8" t="n">
        <v>1.6</v>
      </c>
      <c r="D28" s="8" t="n">
        <v>2.3</v>
      </c>
    </row>
    <row r="29">
      <c r="A29" s="4" t="inlineStr">
        <is>
          <t>Increase in investment in bank subsidiary</t>
        </is>
      </c>
      <c r="B29" s="6" t="n">
        <v>0</v>
      </c>
      <c r="C29" s="6" t="n">
        <v>0</v>
      </c>
      <c r="D29" s="6" t="n">
        <v>-200</v>
      </c>
    </row>
    <row r="30">
      <c r="A30" s="4" t="inlineStr">
        <is>
          <t>Net cash used in investing activities</t>
        </is>
      </c>
      <c r="B30" s="6" t="n">
        <v>2</v>
      </c>
      <c r="C30" s="8" t="n">
        <v>1.6</v>
      </c>
      <c r="D30" s="8" t="n">
        <v>-197.7</v>
      </c>
    </row>
    <row r="31">
      <c r="A31" s="3" t="inlineStr">
        <is>
          <t>Cash Flows from Financing Activities:</t>
        </is>
      </c>
    </row>
    <row r="32">
      <c r="A32" s="4" t="inlineStr">
        <is>
          <t>Cash dividends paid on common stock</t>
        </is>
      </c>
      <c r="B32" s="8" t="n">
        <v>-304.1</v>
      </c>
      <c r="C32" s="8" t="n">
        <v>-274.8</v>
      </c>
      <c r="D32" s="8" t="n">
        <v>-243.8</v>
      </c>
    </row>
    <row r="33">
      <c r="A33" s="4" t="inlineStr">
        <is>
          <t>Cash dividends paid on preferred stock</t>
        </is>
      </c>
      <c r="B33" s="8" t="n">
        <v>-14.1</v>
      </c>
      <c r="C33" s="8" t="n">
        <v>-14.1</v>
      </c>
      <c r="D33" s="8" t="n">
        <v>-14.1</v>
      </c>
    </row>
    <row r="34">
      <c r="A34" s="4" t="inlineStr">
        <is>
          <t>Common stock repurchases</t>
        </is>
      </c>
      <c r="B34" s="8" t="n">
        <v>-306.1</v>
      </c>
      <c r="C34" s="8" t="n">
        <v>-4.5</v>
      </c>
      <c r="D34" s="8" t="n">
        <v>-2.5</v>
      </c>
    </row>
    <row r="35">
      <c r="A35" s="4" t="inlineStr">
        <is>
          <t>Proceeds from stock options exercised</t>
        </is>
      </c>
      <c r="B35" s="8" t="n">
        <v>0.7</v>
      </c>
      <c r="C35" s="8" t="n">
        <v>24.1</v>
      </c>
      <c r="D35" s="8" t="n">
        <v>27.9</v>
      </c>
    </row>
    <row r="36">
      <c r="A36" s="4" t="inlineStr">
        <is>
          <t>Net cash provided by (used in) financing activities</t>
        </is>
      </c>
      <c r="B36" s="8" t="n">
        <v>-623.6</v>
      </c>
      <c r="C36" s="8" t="n">
        <v>-269.3</v>
      </c>
      <c r="D36" s="8" t="n">
        <v>-232.5</v>
      </c>
    </row>
    <row r="37">
      <c r="A37" s="4" t="inlineStr">
        <is>
          <t>Net increase (decrease) in cash and cash equivalents</t>
        </is>
      </c>
      <c r="B37" s="8" t="n">
        <v>-149.9</v>
      </c>
      <c r="C37" s="8" t="n">
        <v>163.6</v>
      </c>
      <c r="D37" s="6" t="n">
        <v>-87</v>
      </c>
    </row>
    <row r="38">
      <c r="A38" s="4" t="inlineStr">
        <is>
          <t>Cash and cash equivalents at beginning of year</t>
        </is>
      </c>
      <c r="B38" s="8" t="n">
        <v>455.2</v>
      </c>
      <c r="C38" s="8" t="n">
        <v>291.6</v>
      </c>
      <c r="D38" s="8" t="n">
        <v>378.6</v>
      </c>
    </row>
    <row r="39">
      <c r="A39" s="4" t="inlineStr">
        <is>
          <t>Cash and cash equivalents at end of year</t>
        </is>
      </c>
      <c r="B39" s="7" t="n">
        <v>305.3</v>
      </c>
      <c r="C39" s="7" t="n">
        <v>455.2</v>
      </c>
      <c r="D39" s="7" t="n">
        <v>291.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20" customWidth="1" min="3" max="3"/>
  </cols>
  <sheetData>
    <row r="1">
      <c r="A1" s="1" t="inlineStr">
        <is>
          <t>Subsequent Events - Additional Information (Detail) - Subsequent Event</t>
        </is>
      </c>
      <c r="B1" s="2" t="inlineStr">
        <is>
          <t>Feb. 22, 2021</t>
        </is>
      </c>
      <c r="C1" s="2" t="inlineStr">
        <is>
          <t>Jan. 21, 2021branch</t>
        </is>
      </c>
    </row>
    <row r="2">
      <c r="A2" s="3" t="inlineStr">
        <is>
          <t>Subsequent Event [Line Items]</t>
        </is>
      </c>
    </row>
    <row r="3">
      <c r="A3" s="4" t="inlineStr">
        <is>
          <t>Shares conversion ratio</t>
        </is>
      </c>
      <c r="B3" s="11" t="n">
        <v>0.118</v>
      </c>
    </row>
    <row r="4">
      <c r="A4" s="4" t="inlineStr">
        <is>
          <t>Connecticut And New York</t>
        </is>
      </c>
    </row>
    <row r="5">
      <c r="A5" s="3" t="inlineStr">
        <is>
          <t>Subsequent Event [Line Items]</t>
        </is>
      </c>
    </row>
    <row r="6">
      <c r="A6" s="4" t="inlineStr">
        <is>
          <t>Number of branches operated</t>
        </is>
      </c>
      <c r="C6" s="6" t="n">
        <v>14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Selected Quarterly Financial Data (Detail)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Interest and dividend income</t>
        </is>
      </c>
      <c r="B4" s="7" t="n">
        <v>421.5</v>
      </c>
      <c r="C4" s="7" t="n">
        <v>436.8</v>
      </c>
      <c r="D4" s="7" t="n">
        <v>457.6</v>
      </c>
      <c r="E4" s="7" t="n">
        <v>499.1</v>
      </c>
      <c r="F4" s="7" t="n">
        <v>496.9</v>
      </c>
      <c r="G4" s="7" t="n">
        <v>470.9</v>
      </c>
      <c r="H4" s="7" t="n">
        <v>472.8</v>
      </c>
      <c r="I4" s="7" t="n">
        <v>440.5</v>
      </c>
      <c r="J4" s="5" t="n">
        <v>1815</v>
      </c>
      <c r="K4" s="7" t="n">
        <v>1881.1</v>
      </c>
      <c r="L4" s="7" t="n">
        <v>1556.3</v>
      </c>
    </row>
    <row r="5">
      <c r="A5" s="4" t="inlineStr">
        <is>
          <t>Interest expense</t>
        </is>
      </c>
      <c r="B5" s="8" t="n">
        <v>38.7</v>
      </c>
      <c r="C5" s="8" t="n">
        <v>45.4</v>
      </c>
      <c r="D5" s="6" t="n">
        <v>52</v>
      </c>
      <c r="E5" s="8" t="n">
        <v>103.1</v>
      </c>
      <c r="F5" s="8" t="n">
        <v>114.2</v>
      </c>
      <c r="G5" s="8" t="n">
        <v>122.2</v>
      </c>
      <c r="H5" s="8" t="n">
        <v>124.7</v>
      </c>
      <c r="I5" s="8" t="n">
        <v>107.7</v>
      </c>
      <c r="J5" s="8" t="n">
        <v>239.2</v>
      </c>
      <c r="K5" s="8" t="n">
        <v>468.8</v>
      </c>
      <c r="L5" s="8" t="n">
        <v>320.3</v>
      </c>
    </row>
    <row r="6">
      <c r="A6" s="4" t="inlineStr">
        <is>
          <t>Net interest income</t>
        </is>
      </c>
      <c r="B6" s="8" t="n">
        <v>382.8</v>
      </c>
      <c r="C6" s="8" t="n">
        <v>391.4</v>
      </c>
      <c r="D6" s="8" t="n">
        <v>405.6</v>
      </c>
      <c r="E6" s="6" t="n">
        <v>396</v>
      </c>
      <c r="F6" s="8" t="n">
        <v>382.7</v>
      </c>
      <c r="G6" s="8" t="n">
        <v>348.7</v>
      </c>
      <c r="H6" s="8" t="n">
        <v>348.1</v>
      </c>
      <c r="I6" s="8" t="n">
        <v>332.8</v>
      </c>
      <c r="J6" s="8" t="n">
        <v>1575.8</v>
      </c>
      <c r="K6" s="8" t="n">
        <v>1412.3</v>
      </c>
      <c r="L6" s="6" t="n">
        <v>1236</v>
      </c>
    </row>
    <row r="7">
      <c r="A7" s="4" t="inlineStr">
        <is>
          <t>Provision for credit losses</t>
        </is>
      </c>
      <c r="B7" s="8" t="n">
        <v>14.7</v>
      </c>
      <c r="C7" s="8" t="n">
        <v>26.8</v>
      </c>
      <c r="D7" s="8" t="n">
        <v>80.8</v>
      </c>
      <c r="E7" s="8" t="n">
        <v>33.5</v>
      </c>
      <c r="F7" s="8" t="n">
        <v>7.3</v>
      </c>
      <c r="G7" s="8" t="n">
        <v>7.8</v>
      </c>
      <c r="H7" s="8" t="n">
        <v>7.6</v>
      </c>
      <c r="I7" s="8" t="n">
        <v>5.6</v>
      </c>
      <c r="J7" s="8" t="n">
        <v>155.8</v>
      </c>
      <c r="K7" s="8" t="n">
        <v>28.3</v>
      </c>
      <c r="L7" s="6" t="n">
        <v>30</v>
      </c>
    </row>
    <row r="8">
      <c r="A8" s="4" t="inlineStr">
        <is>
          <t>Net interest income after provision for credit losses</t>
        </is>
      </c>
      <c r="B8" s="8" t="n">
        <v>368.1</v>
      </c>
      <c r="C8" s="8" t="n">
        <v>364.6</v>
      </c>
      <c r="D8" s="8" t="n">
        <v>324.8</v>
      </c>
      <c r="E8" s="8" t="n">
        <v>362.5</v>
      </c>
      <c r="F8" s="8" t="n">
        <v>375.4</v>
      </c>
      <c r="G8" s="8" t="n">
        <v>340.9</v>
      </c>
      <c r="H8" s="8" t="n">
        <v>340.5</v>
      </c>
      <c r="I8" s="8" t="n">
        <v>327.2</v>
      </c>
      <c r="J8" s="6" t="n">
        <v>1420</v>
      </c>
      <c r="K8" s="6" t="n">
        <v>1384</v>
      </c>
      <c r="L8" s="6" t="n">
        <v>1206</v>
      </c>
    </row>
    <row r="9">
      <c r="A9" s="4" t="inlineStr">
        <is>
          <t>Non-interest income</t>
        </is>
      </c>
      <c r="B9" s="8" t="n">
        <v>178.2</v>
      </c>
      <c r="C9" s="8" t="n">
        <v>101.1</v>
      </c>
      <c r="D9" s="8" t="n">
        <v>89.59999999999999</v>
      </c>
      <c r="E9" s="8" t="n">
        <v>123.8</v>
      </c>
      <c r="F9" s="8" t="n">
        <v>124.2</v>
      </c>
      <c r="G9" s="6" t="n">
        <v>106</v>
      </c>
      <c r="H9" s="8" t="n">
        <v>106.3</v>
      </c>
      <c r="I9" s="8" t="n">
        <v>94.59999999999999</v>
      </c>
      <c r="J9" s="8" t="n">
        <v>492.7</v>
      </c>
      <c r="K9" s="8" t="n">
        <v>431.1</v>
      </c>
      <c r="L9" s="8" t="n">
        <v>366.4</v>
      </c>
    </row>
    <row r="10">
      <c r="A10" s="4" t="inlineStr">
        <is>
          <t>Non-interest expense</t>
        </is>
      </c>
      <c r="B10" s="8" t="n">
        <v>646.4</v>
      </c>
      <c r="C10" s="8" t="n">
        <v>293.6</v>
      </c>
      <c r="D10" s="6" t="n">
        <v>304</v>
      </c>
      <c r="E10" s="8" t="n">
        <v>320.1</v>
      </c>
      <c r="F10" s="8" t="n">
        <v>325.7</v>
      </c>
      <c r="G10" s="8" t="n">
        <v>281.4</v>
      </c>
      <c r="H10" s="8" t="n">
        <v>278.4</v>
      </c>
      <c r="I10" s="8" t="n">
        <v>277.2</v>
      </c>
      <c r="J10" s="8" t="n">
        <v>1564.1</v>
      </c>
      <c r="K10" s="8" t="n">
        <v>1162.7</v>
      </c>
      <c r="L10" s="8" t="n">
        <v>996.1</v>
      </c>
    </row>
    <row r="11">
      <c r="A11" s="4" t="inlineStr">
        <is>
          <t>Income before income tax expense</t>
        </is>
      </c>
      <c r="B11" s="8" t="n">
        <v>-100.1</v>
      </c>
      <c r="C11" s="8" t="n">
        <v>172.1</v>
      </c>
      <c r="D11" s="8" t="n">
        <v>110.4</v>
      </c>
      <c r="E11" s="8" t="n">
        <v>166.2</v>
      </c>
      <c r="F11" s="8" t="n">
        <v>173.9</v>
      </c>
      <c r="G11" s="8" t="n">
        <v>165.5</v>
      </c>
      <c r="H11" s="8" t="n">
        <v>168.4</v>
      </c>
      <c r="I11" s="8" t="n">
        <v>144.6</v>
      </c>
      <c r="J11" s="8" t="n">
        <v>348.6</v>
      </c>
      <c r="K11" s="8" t="n">
        <v>652.4</v>
      </c>
      <c r="L11" s="8" t="n">
        <v>576.3</v>
      </c>
    </row>
    <row r="12">
      <c r="A12" s="4" t="inlineStr">
        <is>
          <t>Income tax expense (note 14)</t>
        </is>
      </c>
      <c r="B12" s="8" t="n">
        <v>45.2</v>
      </c>
      <c r="C12" s="8" t="n">
        <v>27.5</v>
      </c>
      <c r="D12" s="8" t="n">
        <v>20.5</v>
      </c>
      <c r="E12" s="8" t="n">
        <v>35.8</v>
      </c>
      <c r="F12" s="8" t="n">
        <v>36.4</v>
      </c>
      <c r="G12" s="8" t="n">
        <v>30.4</v>
      </c>
      <c r="H12" s="8" t="n">
        <v>35.2</v>
      </c>
      <c r="I12" s="6" t="n">
        <v>30</v>
      </c>
      <c r="J12" s="6" t="n">
        <v>129</v>
      </c>
      <c r="K12" s="6" t="n">
        <v>132</v>
      </c>
      <c r="L12" s="8" t="n">
        <v>108.2</v>
      </c>
    </row>
    <row r="13">
      <c r="A13" s="4" t="inlineStr">
        <is>
          <t>Net income</t>
        </is>
      </c>
      <c r="B13" s="8" t="n">
        <v>-145.3</v>
      </c>
      <c r="C13" s="8" t="n">
        <v>144.6</v>
      </c>
      <c r="D13" s="8" t="n">
        <v>89.90000000000001</v>
      </c>
      <c r="E13" s="8" t="n">
        <v>130.4</v>
      </c>
      <c r="F13" s="8" t="n">
        <v>137.5</v>
      </c>
      <c r="G13" s="8" t="n">
        <v>135.1</v>
      </c>
      <c r="H13" s="8" t="n">
        <v>133.2</v>
      </c>
      <c r="I13" s="8" t="n">
        <v>114.6</v>
      </c>
      <c r="J13" s="8" t="n">
        <v>219.6</v>
      </c>
      <c r="K13" s="8" t="n">
        <v>520.4</v>
      </c>
      <c r="L13" s="8" t="n">
        <v>468.1</v>
      </c>
    </row>
    <row r="14">
      <c r="A14" s="4" t="inlineStr">
        <is>
          <t>Preferred stock dividend</t>
        </is>
      </c>
      <c r="B14" s="8" t="n">
        <v>3.5</v>
      </c>
      <c r="C14" s="8" t="n">
        <v>3.5</v>
      </c>
      <c r="D14" s="8" t="n">
        <v>3.5</v>
      </c>
      <c r="E14" s="8" t="n">
        <v>3.5</v>
      </c>
      <c r="F14" s="8" t="n">
        <v>3.5</v>
      </c>
      <c r="G14" s="8" t="n">
        <v>3.5</v>
      </c>
      <c r="H14" s="8" t="n">
        <v>3.5</v>
      </c>
      <c r="I14" s="8" t="n">
        <v>3.5</v>
      </c>
      <c r="J14" s="8" t="n">
        <v>14.1</v>
      </c>
      <c r="K14" s="8" t="n">
        <v>14.1</v>
      </c>
      <c r="L14" s="8" t="n">
        <v>14.1</v>
      </c>
    </row>
    <row r="15">
      <c r="A15" s="4" t="inlineStr">
        <is>
          <t>Net income available to common shareholders</t>
        </is>
      </c>
      <c r="B15" s="7" t="n">
        <v>-148.8</v>
      </c>
      <c r="C15" s="7" t="n">
        <v>141.1</v>
      </c>
      <c r="D15" s="7" t="n">
        <v>86.40000000000001</v>
      </c>
      <c r="E15" s="7" t="n">
        <v>126.9</v>
      </c>
      <c r="F15" s="5" t="n">
        <v>134</v>
      </c>
      <c r="G15" s="7" t="n">
        <v>131.6</v>
      </c>
      <c r="H15" s="7" t="n">
        <v>129.7</v>
      </c>
      <c r="I15" s="7" t="n">
        <v>111.1</v>
      </c>
      <c r="J15" s="7" t="n">
        <v>205.5</v>
      </c>
      <c r="K15" s="7" t="n">
        <v>506.3</v>
      </c>
      <c r="L15" s="5" t="n">
        <v>454</v>
      </c>
    </row>
    <row r="16">
      <c r="A16" s="3" t="inlineStr">
        <is>
          <t>EPS:</t>
        </is>
      </c>
    </row>
    <row r="17">
      <c r="A17" s="4" t="inlineStr">
        <is>
          <t>Basic (in dollars per share)</t>
        </is>
      </c>
      <c r="B17" s="9" t="n">
        <v>-0.36</v>
      </c>
      <c r="C17" s="9" t="n">
        <v>0.34</v>
      </c>
      <c r="D17" s="9" t="n">
        <v>0.21</v>
      </c>
      <c r="E17" s="9" t="n">
        <v>0.3</v>
      </c>
      <c r="F17" s="9" t="n">
        <v>0.31</v>
      </c>
      <c r="G17" s="9" t="n">
        <v>0.34</v>
      </c>
      <c r="H17" s="9" t="n">
        <v>0.33</v>
      </c>
      <c r="I17" s="9" t="n">
        <v>0.3</v>
      </c>
      <c r="J17" s="9" t="n">
        <v>0.49</v>
      </c>
      <c r="K17" s="9" t="n">
        <v>1.28</v>
      </c>
      <c r="L17" s="9" t="n">
        <v>1.3</v>
      </c>
    </row>
    <row r="18">
      <c r="A18" s="4" t="inlineStr">
        <is>
          <t>Diluted (in dollars per share)</t>
        </is>
      </c>
      <c r="B18" s="9" t="n">
        <v>-0.35</v>
      </c>
      <c r="C18" s="9" t="n">
        <v>0.34</v>
      </c>
      <c r="D18" s="9" t="n">
        <v>0.21</v>
      </c>
      <c r="E18" s="9" t="n">
        <v>0.3</v>
      </c>
      <c r="F18" s="9" t="n">
        <v>0.31</v>
      </c>
      <c r="G18" s="9" t="n">
        <v>0.33</v>
      </c>
      <c r="H18" s="9" t="n">
        <v>0.33</v>
      </c>
      <c r="I18" s="9" t="n">
        <v>0.3</v>
      </c>
      <c r="J18" s="9" t="n">
        <v>0.49</v>
      </c>
      <c r="K18" s="9" t="n">
        <v>1.27</v>
      </c>
      <c r="L18" s="9" t="n">
        <v>1.29</v>
      </c>
    </row>
    <row r="19">
      <c r="A19" s="4" t="inlineStr">
        <is>
          <t>Common dividends paid</t>
        </is>
      </c>
      <c r="B19" s="7" t="n">
        <v>75.59999999999999</v>
      </c>
      <c r="C19" s="7" t="n">
        <v>75.7</v>
      </c>
      <c r="D19" s="7" t="n">
        <v>75.5</v>
      </c>
      <c r="E19" s="7" t="n">
        <v>77.3</v>
      </c>
      <c r="F19" s="7" t="n">
        <v>69.90000000000001</v>
      </c>
      <c r="G19" s="7" t="n">
        <v>69.90000000000001</v>
      </c>
      <c r="H19" s="7" t="n">
        <v>69.8</v>
      </c>
      <c r="I19" s="7" t="n">
        <v>65.2</v>
      </c>
      <c r="J19" s="7" t="n">
        <v>304.1</v>
      </c>
      <c r="K19" s="7" t="n">
        <v>274.8</v>
      </c>
      <c r="L19" s="7" t="n">
        <v>243.8</v>
      </c>
    </row>
    <row r="20">
      <c r="A20" s="4" t="inlineStr">
        <is>
          <t>Dividends paid per common share (in dollars per share)</t>
        </is>
      </c>
      <c r="B20" s="10" t="n">
        <v>0.18</v>
      </c>
      <c r="C20" s="10" t="n">
        <v>0.18</v>
      </c>
      <c r="D20" s="10" t="n">
        <v>0.18</v>
      </c>
      <c r="E20" s="10" t="n">
        <v>0.1775</v>
      </c>
      <c r="F20" s="10" t="n">
        <v>0.1775</v>
      </c>
      <c r="G20" s="10" t="n">
        <v>0.1775</v>
      </c>
      <c r="H20" s="10" t="n">
        <v>0.1775</v>
      </c>
      <c r="I20" s="10" t="n">
        <v>0.175</v>
      </c>
      <c r="J20" s="10" t="n">
        <v>0.18</v>
      </c>
      <c r="K20" s="10" t="n">
        <v>0.1775</v>
      </c>
    </row>
    <row r="21">
      <c r="A21" s="4" t="inlineStr">
        <is>
          <t>Common dividend payout ratio</t>
        </is>
      </c>
      <c r="B21" s="4" t="inlineStr">
        <is>
          <t>(50.80%)</t>
        </is>
      </c>
      <c r="C21" s="4" t="inlineStr">
        <is>
          <t>53.60%</t>
        </is>
      </c>
      <c r="D21" s="4" t="inlineStr">
        <is>
          <t>87.40%</t>
        </is>
      </c>
      <c r="E21" s="4" t="inlineStr">
        <is>
          <t>60.90%</t>
        </is>
      </c>
      <c r="F21" s="4" t="inlineStr">
        <is>
          <t>52.20%</t>
        </is>
      </c>
      <c r="G21" s="4" t="inlineStr">
        <is>
          <t>53.10%</t>
        </is>
      </c>
      <c r="H21" s="4" t="inlineStr">
        <is>
          <t>53.80%</t>
        </is>
      </c>
      <c r="I21" s="4" t="inlineStr">
        <is>
          <t>58.60%</t>
        </is>
      </c>
      <c r="J21" s="4" t="inlineStr">
        <is>
          <t>148.00%</t>
        </is>
      </c>
      <c r="K21" s="4" t="inlineStr">
        <is>
          <t>54.30%</t>
        </is>
      </c>
      <c r="L21" s="4" t="inlineStr">
        <is>
          <t>53.70%</t>
        </is>
      </c>
    </row>
    <row r="22">
      <c r="A22" s="4" t="inlineStr">
        <is>
          <t>Basic (in shares)</t>
        </is>
      </c>
      <c r="B22" s="6" t="n">
        <v>418150</v>
      </c>
      <c r="C22" s="6" t="n">
        <v>418050</v>
      </c>
      <c r="D22" s="6" t="n">
        <v>417910</v>
      </c>
      <c r="E22" s="6" t="n">
        <v>427180</v>
      </c>
      <c r="F22" s="6" t="n">
        <v>421850</v>
      </c>
      <c r="G22" s="6" t="n">
        <v>391660</v>
      </c>
      <c r="H22" s="6" t="n">
        <v>391270</v>
      </c>
      <c r="I22" s="6" t="n">
        <v>370720</v>
      </c>
      <c r="J22" s="6" t="n">
        <v>420300</v>
      </c>
      <c r="K22" s="6" t="n">
        <v>394000</v>
      </c>
      <c r="L22" s="6" t="n">
        <v>348100</v>
      </c>
    </row>
    <row r="23">
      <c r="A23" s="4" t="inlineStr">
        <is>
          <t>Diluted (in shares)</t>
        </is>
      </c>
      <c r="B23" s="6" t="n">
        <v>420390</v>
      </c>
      <c r="C23" s="6" t="n">
        <v>420290</v>
      </c>
      <c r="D23" s="6" t="n">
        <v>420150</v>
      </c>
      <c r="E23" s="6" t="n">
        <v>429770</v>
      </c>
      <c r="F23" s="6" t="n">
        <v>424980</v>
      </c>
      <c r="G23" s="6" t="n">
        <v>394450</v>
      </c>
      <c r="H23" s="6" t="n">
        <v>394570</v>
      </c>
      <c r="I23" s="6" t="n">
        <v>374090</v>
      </c>
      <c r="J23" s="6" t="n">
        <v>422600</v>
      </c>
      <c r="K23" s="6" t="n">
        <v>397200</v>
      </c>
      <c r="L23" s="6" t="n">
        <v>351700</v>
      </c>
    </row>
    <row r="24">
      <c r="A24" s="4" t="inlineStr">
        <is>
          <t>Maximum</t>
        </is>
      </c>
    </row>
    <row r="25">
      <c r="A25" s="3" t="inlineStr">
        <is>
          <t>EPS:</t>
        </is>
      </c>
    </row>
    <row r="26">
      <c r="A26" s="4" t="inlineStr">
        <is>
          <t>Stock price (in dollars per share)</t>
        </is>
      </c>
      <c r="B26" s="9" t="n">
        <v>13.58</v>
      </c>
      <c r="C26" s="9" t="n">
        <v>12.36</v>
      </c>
      <c r="D26" s="9" t="n">
        <v>13.99</v>
      </c>
      <c r="E26" s="5" t="n">
        <v>17</v>
      </c>
      <c r="F26" s="9" t="n">
        <v>17.22</v>
      </c>
      <c r="G26" s="9" t="n">
        <v>17.1</v>
      </c>
      <c r="H26" s="9" t="n">
        <v>17.66</v>
      </c>
      <c r="I26" s="9" t="n">
        <v>18.03</v>
      </c>
      <c r="J26" s="9" t="n">
        <v>13.58</v>
      </c>
      <c r="K26" s="9" t="n">
        <v>17.22</v>
      </c>
    </row>
    <row r="27">
      <c r="A27" s="4" t="inlineStr">
        <is>
          <t>Minimum</t>
        </is>
      </c>
    </row>
    <row r="28">
      <c r="A28" s="3" t="inlineStr">
        <is>
          <t>EPS:</t>
        </is>
      </c>
    </row>
    <row r="29">
      <c r="A29" s="4" t="inlineStr">
        <is>
          <t>Stock price (in dollars per share)</t>
        </is>
      </c>
      <c r="B29" s="9" t="n">
        <v>9.98</v>
      </c>
      <c r="C29" s="9" t="n">
        <v>9.74</v>
      </c>
      <c r="D29" s="9" t="n">
        <v>9.369999999999999</v>
      </c>
      <c r="E29" s="9" t="n">
        <v>10.4</v>
      </c>
      <c r="F29" s="9" t="n">
        <v>14.73</v>
      </c>
      <c r="G29" s="9" t="n">
        <v>13.81</v>
      </c>
      <c r="H29" s="9" t="n">
        <v>15.24</v>
      </c>
      <c r="I29" s="9" t="n">
        <v>14.25</v>
      </c>
      <c r="J29" s="9" t="n">
        <v>9.98</v>
      </c>
      <c r="K29" s="9" t="n">
        <v>14.73</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12 Months Ended</t>
        </is>
      </c>
    </row>
    <row r="2">
      <c r="B2" s="2" t="inlineStr">
        <is>
          <t>Dec. 31, 2020</t>
        </is>
      </c>
    </row>
    <row r="3">
      <c r="A3" s="3" t="inlineStr">
        <is>
          <t>Goodwill and Intangible Assets Disclosure [Abstract]</t>
        </is>
      </c>
    </row>
    <row r="4">
      <c r="A4" s="4" t="inlineStr">
        <is>
          <t>Goodwill and Other Acquisition-Related Intangible Assets</t>
        </is>
      </c>
      <c r="B4" s="4" t="inlineStr">
        <is>
          <t xml:space="preserve">NOTE 8 – Goodwill and Other Acquisition-Related Intangible Assets Goodwill Changes in the carrying amount of People’s United’s goodwill are summarized as follows: Operating Segment (in millions) Commercial Retail Wealth Total Balance at December 31, 2018 $ 1,759.4 $ 835.3 $ 91.0 $ 2,685.7 Acquisition of: United Financial 120.5 83.8 — 204.3 BSB Bancorp 49.3 95.6 — 144.9 VAR 37.5 — — 37.5 Write-down relating to the sale of branches (1) (0.6) (3.8) (2.5) (6.9) Balance at December 31, 2019 1,966.1 1,010.9 88.5 3,065.5 Sale of PUIA (1) — — (31.7) (31.7) Goodwill impairment — (353.0) — (353.0) Balance at December 31, 2020 $ 1,966.1 $ 657.9 $ 56.8 $ 2,680.8 (1) See Note 2. Goodwill is evaluated for impairment as of the annual measurement date or more frequently if a triggering event indicates that it is more likely than not that an impairment loss has been incurred. People’s United performed a quantitative assessment of goodwill impairment as of October 1, 2020 (its annual measurement date). A quantitative assessment includes determining the estimated fair value of each reporting unit, utilizing a combination of the discounted cash flow method of the income approach and the guideline public company method of the market approach, and comparing that fair value to each reporting unit's carrying amount. The income approach included a consideration of internal forecasts, growth rates, discount rates and terminal values. The market approach was based on a comparison of certain financial metrics of People’s United’s reporting units to guideline public company peers to derive selected trading multiples and incorporation of control premiums used. The Based on the quantitative assessment performed as of October 1, 2020, People’s United recognized a non-cash goodwill impairment charge totaling $353.0 million (representing 12% of total goodwill) associated with the Retail Banking reporting unit, while the fair values of the Commercial Banking and Wealth Management reporting units continued to exceed the respective carrying values by 4% and 103%, respectively. The projected cash flows of the Retail Banking reporting unit declined from prior period valuations due to record-low mortgage rates and the Federal Reserve’s updated guidance in the third quarter of 2020 regarding inflation targeting and expectations for interest rates to remain low for an extended period of time. The lower yielding and longer duration nature of the Company’s residential mortgage portfolio and a decline in home equity portfolio balances in recent years adversely impacted the Retail Banking reporting unit. Due to the high degree of subjectivity involved in estimating the fair value of the Company’s reporting units, a decline in People’s United’s expected future cash flows or projected growth rates due to further deterioration in the economic environment, or continued market capitalization of the Company below book value, could result in an additional non-cash goodwill impairment charge that is material to People’s United’s results from operations. Recent acquisitions have been undertaken with the objective of expanding the Company’s business, both geographically and through product offerings, as well as realizing synergies and economies of scale by combining with the acquired entities. For these reasons, a market-based premium was paid for the acquired entities which, in turn, resulted in the recognition of goodwill, representing the excess of the respective purchase prices over the estimated fair value of the net assets acquired. All of People’s United’s tax deductible goodwill was created in transactions in which the Company purchased the assets of the target (as opposed to purchasing the issued and outstanding stock of the target). At December 31, 2020 and 2019, tax deductible goodwill totaled $113.6 million and $134.4 million, respectively. Other Acquisition-Related Intangible Assets The following is a summary of People’s United’s other acquisition-related intangible assets: 2020 2019 As of December 31 (in millions) Gross Accumulated Carrying Gross Accumulated Carrying Core deposit intangible $ 303.9 $ 206.3 $ 97.6 $ 303.9 $ 177.3 $ 126.6 Trade name intangible 123.9 79.6 44.3 123.9 73.4 50.5 Client relationships 24.4 8.4 16.0 24.4 6.4 18.0 Trust relationships 42.7 37.6 5.1 42.7 35.1 7.6 Insurance relationships 38.1 38.1 — 38.1 34.3 3.8 Favorable lease agreements 2.9 0.9 2.0 2.9 0.6 2.3 Non-compete agreements 0.6 0.5 0.1 0.6 0.3 0.3 Total other acquisition-related $ 536.5 $ 371.4 $ 165.1 $ 536.5 $ 327.4 $ 209.1 Other acquisition-related intangible assets subject to amortization have an original weighted-average amortization period of 12 years. Amortization expense of other acquisition-related intangible assets totaled $40.8 million, $32.5 million and $21.8 million for the years ended December 31, 2020, 2019 and 2018, respectively. Scheduled amortization expense attributable to other acquisition-related intangible assets for each of the next five years is as follows: $35.5 million in 2021; $31.0 million in 2022; $23.3 million in 2023; $19.6 million in 2024; and $16.8 million in 2025. In the fourth quarter of 2020, People's United recorded a complete write-down of the insurance customer relationships intangible asset ($3.2 million) as a result of its sale of PUIA. This charge is included in non-interest income (as a component of the net gain on sale) in the Consolidated Statements of Income. In the fourth quarter of 2019, People's United recorded a complete write-down of the mutual fund management contract intangible asset ($16.5 million) stemming from the liquidation of the Company's public mutual funds. The charge is included in other non-interest expense in the Consolidated Statements of Income. Also in the fourth quarter of 2019, People's United recorded partial write-downs of the trade name and trust relationship intangible assets ($1.9 million and $1.0 million, respectively) as a result of the sale of eight branches in central Maine. The charge is included in other non-interest income (as a component of the net gain on sale) in the Consolidated Statements of Income. Other than as described above, there were no impairment losses relating to goodwill or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9 – Premises and Equipment The components of premises and equipment are summarized below: As of December 31 (in millions) 2020 2019 Land $ 51.1 $ 49.8 Buildings 313.6 330.6 Leasehold improvements 169.6 197.4 Furniture and equipment 277.3 324.3 Total 811.6 902.1 Less: Accumulated depreciation and amortization 534.9 596.6 Total premises and equipment, net $ 276.7 $ 305.5 Depreciation and amortization expense included in occupancy and equipment expense in the Consolidated Statements of Income totaled $43.4 million, $41.7 million and $36.3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 [Abstract]</t>
        </is>
      </c>
    </row>
    <row r="4">
      <c r="A4" s="4" t="inlineStr">
        <is>
          <t>Other Assets and Other Liabilities</t>
        </is>
      </c>
      <c r="B4" s="4" t="inlineStr">
        <is>
          <t xml:space="preserve">NOTE 10 – Other Assets and Other Liabilities The components of other assets are as follows: As of December 31 (in millions) 2020 2019 Fair value of derivative financial instruments (notes 21 and 23) $ 800.3 $ 341.0 Affordable housing investments (note 14) 460.8 383.9 Lease ROU assets (note 7) 237.2 279.2 Accrued interest receivable (notes 4 and 5) 202.2 156.1 Leased equipment 163.7 191.3 Funded status of defined benefit pension plans (note 19) 141.2 121.4 Loan disbursements in process 68.0 65.8 Assets held in trust for supplemental retirement plans (note 19) 56.9 51.0 Net deferred tax asset (note 14) 45.8 33.6 Current income tax receivable (note 14) 44.7 51.7 Other prepaid expenses 32.7 32.6 Economic development investments 29.1 29.2 Investment in joint venture 14.7 16.3 Repossessed assets 5.7 4.2 Mortgage servicing rights 4.8 10.6 REO: Commercial 3.6 7.3 Residential 3.2 11.9 Other 37.6 65.9 Total other assets $ 2,352.2 $ 1,853.0 The components of other liabilities are as follows: As of December 31 (in millions) 2020 2019 Lease liabilities (note 7) $ 275.3 $ 313.2 Liability for unsettled purchases of securities 194.8 — Future contingent commitments for affordable housing investments (note 14) 182.4 141.1 Fair value of derivative financial instruments (notes 21 and 23) 170.4 96.2 Liabilities for supplemental retirement plans (note 19) 89.5 84.4 Accrued expenses payable 82.6 104.3 Accrued employee benefits 72.2 74.8 Loan payments in process 28.3 18.8 ACL on off-balance-sheet credit exposures (note 6) 26.9 5.6 Other postretirement plans (note 19) 17.7 18.7 Accrued interest payable 12.1 21.7 Other 41.9 26.7 Total other liabilities $ 1,194.1 $ 9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t>
        </is>
      </c>
      <c r="B1" s="2" t="inlineStr">
        <is>
          <t>12 Months Ended</t>
        </is>
      </c>
    </row>
    <row r="2">
      <c r="B2" s="2" t="inlineStr">
        <is>
          <t>Dec. 31, 2020</t>
        </is>
      </c>
    </row>
    <row r="3">
      <c r="A3" s="3" t="inlineStr">
        <is>
          <t>Financial Services Costs [Abstract]</t>
        </is>
      </c>
    </row>
    <row r="4">
      <c r="A4" s="4" t="inlineStr">
        <is>
          <t>Deposits</t>
        </is>
      </c>
      <c r="B4" s="4" t="inlineStr">
        <is>
          <t xml:space="preserve">NOTE 11 – Deposits The following is an analysis of People’s United’s total deposits by product type: 2020 2019 As of December 31 (dollars in millions) Amount Weighted- Amount Weighted- Non-interest-bearing $ 15,881.7 — % $ 9,803.7 — % Savings 6,029.7 0.04 4,987.7 0.23 Interest-bearing checking and money market 24,567.5 0.17 19,592.6 0.92 Time deposits maturing: Within 3 months 1,850.6 1.10 3,984.7 1.90 After 3 but within 6 months 1,155.1 0.68 2,659.3 2.12 After 6 months but within 1 year 1,464.1 0.75 1,354.8 1.77 After 1 but within 2 years 950.8 1.02 816.3 1.82 After 2 but within 3 years 165.7 1.75 275.4 2.23 After 3 but within 4 years 18.1 0.99 97.8 2.37 After 4 but within 5 years 54.4 0.68 17.2 1.09 After 5 years (1) — 0.99 — 0.99 Total 5,658.8 0.92 9,205.5 1.95 Total deposits $ 52,137.7 0.19 % $ 43,589.5 0.85 % (1) Amount totaled less than $0.1 million at both December 31, 2020 and 2019. Time deposits issued in amounts that exceed $250,000 totaled $1.2 billion and $1.9 billion at December 31, 2020 and 2019, respectively. Overdrafts of non-interest-bearing deposit accounts totaling $2.8 million and $4.0 million at Interest expense on deposits is summarized as follows: Years ended December 31 (in millions) 2020 2019 2018 Savings $ 5.4 $ 13.4 $ 7.2 Interest-bearing checking and money market 86.8 195.9 120.2 Time 95.0 147.6 88.7 Total $ 187.2 $ 356.9 $ 2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Millions</t>
        </is>
      </c>
      <c r="B1" s="2" t="inlineStr">
        <is>
          <t>Dec. 31, 2020</t>
        </is>
      </c>
      <c r="C1" s="2" t="inlineStr">
        <is>
          <t>Dec. 31, 2019</t>
        </is>
      </c>
    </row>
    <row r="2">
      <c r="A2" s="3" t="inlineStr">
        <is>
          <t>Assets</t>
        </is>
      </c>
    </row>
    <row r="3">
      <c r="A3" s="4" t="inlineStr">
        <is>
          <t>Cash and due from banks</t>
        </is>
      </c>
      <c r="B3" s="7" t="n">
        <v>477.3</v>
      </c>
      <c r="C3" s="7" t="n">
        <v>484.2</v>
      </c>
    </row>
    <row r="4">
      <c r="A4" s="4" t="inlineStr">
        <is>
          <t>Short-term investments</t>
        </is>
      </c>
      <c r="B4" s="6" t="n">
        <v>3766</v>
      </c>
      <c r="C4" s="8" t="n">
        <v>316.8</v>
      </c>
    </row>
    <row r="5">
      <c r="A5" s="4" t="inlineStr">
        <is>
          <t>Total cash and cash equivalents (note 3)</t>
        </is>
      </c>
      <c r="B5" s="8" t="n">
        <v>4243.3</v>
      </c>
      <c r="C5" s="6" t="n">
        <v>801</v>
      </c>
    </row>
    <row r="6">
      <c r="A6" s="3" t="inlineStr">
        <is>
          <t>Securities (note 4):</t>
        </is>
      </c>
    </row>
    <row r="7">
      <c r="A7" s="4" t="inlineStr">
        <is>
          <t>Trading debt securities, at fair value</t>
        </is>
      </c>
      <c r="B7" s="6" t="n">
        <v>0</v>
      </c>
      <c r="C7" s="8" t="n">
        <v>7.1</v>
      </c>
    </row>
    <row r="8">
      <c r="A8" s="4" t="inlineStr">
        <is>
          <t>Equity securities, at fair value</t>
        </is>
      </c>
      <c r="B8" s="8" t="n">
        <v>5.3</v>
      </c>
      <c r="C8" s="8" t="n">
        <v>8.199999999999999</v>
      </c>
    </row>
    <row r="9">
      <c r="A9" s="4" t="inlineStr">
        <is>
          <t>Debt securities available-for-sale, at fair value</t>
        </is>
      </c>
      <c r="B9" s="8" t="n">
        <v>4925.5</v>
      </c>
      <c r="C9" s="8" t="n">
        <v>3564.3</v>
      </c>
    </row>
    <row r="10">
      <c r="A10" s="4" t="inlineStr">
        <is>
          <t>Debt securities held-to-maturity, at amortized cost and net of allowance for credit losses of $1.6 million at December 31, 2020 (fair value of $4.27 billion and $4.02 billion)</t>
        </is>
      </c>
      <c r="B10" s="8" t="n">
        <v>3993.8</v>
      </c>
      <c r="C10" s="8" t="n">
        <v>3869.2</v>
      </c>
    </row>
    <row r="11">
      <c r="A11" s="4" t="inlineStr">
        <is>
          <t>Federal Home Loan Bank and Federal Reserve Bank stock, at cost</t>
        </is>
      </c>
      <c r="B11" s="8" t="n">
        <v>266.6</v>
      </c>
      <c r="C11" s="8" t="n">
        <v>341.1</v>
      </c>
    </row>
    <row r="12">
      <c r="A12" s="4" t="inlineStr">
        <is>
          <t>Total securities</t>
        </is>
      </c>
      <c r="B12" s="8" t="n">
        <v>9191.200000000001</v>
      </c>
      <c r="C12" s="8" t="n">
        <v>7789.9</v>
      </c>
    </row>
    <row r="13">
      <c r="A13" s="4" t="inlineStr">
        <is>
          <t>Loans held-for-sale (note 5)</t>
        </is>
      </c>
      <c r="B13" s="8" t="n">
        <v>26.5</v>
      </c>
      <c r="C13" s="8" t="n">
        <v>511.3</v>
      </c>
    </row>
    <row r="14">
      <c r="A14" s="3" t="inlineStr">
        <is>
          <t>Loans (notes 5, 6 and 7):</t>
        </is>
      </c>
    </row>
    <row r="15">
      <c r="A15" s="4" t="inlineStr">
        <is>
          <t>Loans</t>
        </is>
      </c>
      <c r="B15" s="8" t="n">
        <v>43869.5</v>
      </c>
      <c r="C15" s="8" t="n">
        <v>43596.1</v>
      </c>
    </row>
    <row r="16">
      <c r="A16" s="4" t="inlineStr">
        <is>
          <t>Less allowance for credit losses on loans</t>
        </is>
      </c>
      <c r="B16" s="8" t="n">
        <v>-425.1</v>
      </c>
      <c r="C16" s="8" t="n">
        <v>-246.6</v>
      </c>
    </row>
    <row r="17">
      <c r="A17" s="4" t="inlineStr">
        <is>
          <t>Total loans, net</t>
        </is>
      </c>
      <c r="B17" s="8" t="n">
        <v>43444.4</v>
      </c>
      <c r="C17" s="8" t="n">
        <v>43349.5</v>
      </c>
    </row>
    <row r="18">
      <c r="A18" s="4" t="inlineStr">
        <is>
          <t>Goodwill (notes 2 and 8)</t>
        </is>
      </c>
      <c r="B18" s="8" t="n">
        <v>2680.8</v>
      </c>
      <c r="C18" s="8" t="n">
        <v>3065.5</v>
      </c>
    </row>
    <row r="19">
      <c r="A19" s="4" t="inlineStr">
        <is>
          <t>Bank-owned life insurance</t>
        </is>
      </c>
      <c r="B19" s="8" t="n">
        <v>711.6</v>
      </c>
      <c r="C19" s="6" t="n">
        <v>705</v>
      </c>
    </row>
    <row r="20">
      <c r="A20" s="4" t="inlineStr">
        <is>
          <t>Premises and equipment, net (note 9)</t>
        </is>
      </c>
      <c r="B20" s="8" t="n">
        <v>276.7</v>
      </c>
      <c r="C20" s="8" t="n">
        <v>305.5</v>
      </c>
    </row>
    <row r="21">
      <c r="A21" s="4" t="inlineStr">
        <is>
          <t>Other acquisition-related intangible assets (notes 2 and 8)</t>
        </is>
      </c>
      <c r="B21" s="8" t="n">
        <v>165.1</v>
      </c>
      <c r="C21" s="8" t="n">
        <v>209.1</v>
      </c>
    </row>
    <row r="22">
      <c r="A22" s="4" t="inlineStr">
        <is>
          <t>Other assets (notes 4, 5, 7, 10 and 23)</t>
        </is>
      </c>
      <c r="B22" s="8" t="n">
        <v>2352.2</v>
      </c>
      <c r="C22" s="6" t="n">
        <v>1853</v>
      </c>
    </row>
    <row r="23">
      <c r="A23" s="4" t="inlineStr">
        <is>
          <t>Total assets</t>
        </is>
      </c>
      <c r="B23" s="8" t="n">
        <v>63091.8</v>
      </c>
      <c r="C23" s="8" t="n">
        <v>58589.8</v>
      </c>
    </row>
    <row r="24">
      <c r="A24" s="3" t="inlineStr">
        <is>
          <t>Deposits (note 11):</t>
        </is>
      </c>
    </row>
    <row r="25">
      <c r="A25" s="4" t="inlineStr">
        <is>
          <t>Non-interest-bearing</t>
        </is>
      </c>
      <c r="B25" s="8" t="n">
        <v>15881.7</v>
      </c>
      <c r="C25" s="8" t="n">
        <v>9803.700000000001</v>
      </c>
    </row>
    <row r="26">
      <c r="A26" s="4" t="inlineStr">
        <is>
          <t>Savings</t>
        </is>
      </c>
      <c r="B26" s="8" t="n">
        <v>6029.7</v>
      </c>
      <c r="C26" s="8" t="n">
        <v>4987.7</v>
      </c>
    </row>
    <row r="27">
      <c r="A27" s="4" t="inlineStr">
        <is>
          <t>Interest-bearing checking and money market</t>
        </is>
      </c>
      <c r="B27" s="8" t="n">
        <v>24567.5</v>
      </c>
      <c r="C27" s="8" t="n">
        <v>19592.6</v>
      </c>
    </row>
    <row r="28">
      <c r="A28" s="4" t="inlineStr">
        <is>
          <t>Time</t>
        </is>
      </c>
      <c r="B28" s="8" t="n">
        <v>5658.8</v>
      </c>
      <c r="C28" s="8" t="n">
        <v>9205.5</v>
      </c>
    </row>
    <row r="29">
      <c r="A29" s="4" t="inlineStr">
        <is>
          <t>Total deposits</t>
        </is>
      </c>
      <c r="B29" s="8" t="n">
        <v>52137.7</v>
      </c>
      <c r="C29" s="8" t="n">
        <v>43589.5</v>
      </c>
    </row>
    <row r="30">
      <c r="A30" s="3" t="inlineStr">
        <is>
          <t>Borrowings (note 12):</t>
        </is>
      </c>
    </row>
    <row r="31">
      <c r="A31" s="4" t="inlineStr">
        <is>
          <t>Federal Home Loan Bank advances</t>
        </is>
      </c>
      <c r="B31" s="8" t="n">
        <v>569.7</v>
      </c>
      <c r="C31" s="8" t="n">
        <v>3125.4</v>
      </c>
    </row>
    <row r="32">
      <c r="A32" s="4" t="inlineStr">
        <is>
          <t>Customer repurchase agreements</t>
        </is>
      </c>
      <c r="B32" s="8" t="n">
        <v>452.9</v>
      </c>
      <c r="C32" s="8" t="n">
        <v>409.1</v>
      </c>
    </row>
    <row r="33">
      <c r="A33" s="4" t="inlineStr">
        <is>
          <t>Federal funds purchased</t>
        </is>
      </c>
      <c r="B33" s="6" t="n">
        <v>125</v>
      </c>
      <c r="C33" s="6" t="n">
        <v>1620</v>
      </c>
    </row>
    <row r="34">
      <c r="A34" s="4" t="inlineStr">
        <is>
          <t>Total borrowings</t>
        </is>
      </c>
      <c r="B34" s="8" t="n">
        <v>1147.6</v>
      </c>
      <c r="C34" s="8" t="n">
        <v>5154.5</v>
      </c>
    </row>
    <row r="35">
      <c r="A35" s="4" t="inlineStr">
        <is>
          <t>Notes and debentures (note 13)</t>
        </is>
      </c>
      <c r="B35" s="8" t="n">
        <v>1009.6</v>
      </c>
      <c r="C35" s="8" t="n">
        <v>993.1</v>
      </c>
    </row>
    <row r="36">
      <c r="A36" s="4" t="inlineStr">
        <is>
          <t>Other liabilities (notes 7, 10 and 23)</t>
        </is>
      </c>
      <c r="B36" s="8" t="n">
        <v>1194.1</v>
      </c>
      <c r="C36" s="8" t="n">
        <v>905.5</v>
      </c>
    </row>
    <row r="37">
      <c r="A37" s="4" t="inlineStr">
        <is>
          <t>Total liabilities</t>
        </is>
      </c>
      <c r="B37" s="6" t="n">
        <v>55489</v>
      </c>
      <c r="C37" s="8" t="n">
        <v>50642.6</v>
      </c>
    </row>
    <row r="38">
      <c r="A38" s="4" t="inlineStr">
        <is>
          <t>Commitments and contingencies (notes 7, 22 and 23)</t>
        </is>
      </c>
      <c r="B38" s="4" t="inlineStr">
        <is>
          <t xml:space="preserve"> </t>
        </is>
      </c>
      <c r="C38" s="4" t="inlineStr">
        <is>
          <t xml:space="preserve"> </t>
        </is>
      </c>
    </row>
    <row r="39">
      <c r="A39" s="3" t="inlineStr">
        <is>
          <t>Stockholders’ Equity (notes 2, 15, 18, 19 and 20):</t>
        </is>
      </c>
    </row>
    <row r="40">
      <c r="A40" s="4" t="inlineStr">
        <is>
          <t>Preferred stock ($0.01 par value; 50.0 million shares authorized; 10.0 million shares issued and outstanding at both dates)</t>
        </is>
      </c>
      <c r="B40" s="8" t="n">
        <v>244.1</v>
      </c>
      <c r="C40" s="8" t="n">
        <v>244.1</v>
      </c>
    </row>
    <row r="41">
      <c r="A41" s="4" t="inlineStr">
        <is>
          <t>Common stock ($0.01 par value; 1.95 billion shares authorized; 533.7 million shares and 532.8 million shares issued)</t>
        </is>
      </c>
      <c r="B41" s="8" t="n">
        <v>5.3</v>
      </c>
      <c r="C41" s="8" t="n">
        <v>5.3</v>
      </c>
    </row>
    <row r="42">
      <c r="A42" s="4" t="inlineStr">
        <is>
          <t>Additional paid-in capital</t>
        </is>
      </c>
      <c r="B42" s="8" t="n">
        <v>7663.6</v>
      </c>
      <c r="C42" s="8" t="n">
        <v>7639.4</v>
      </c>
    </row>
    <row r="43">
      <c r="A43" s="4" t="inlineStr">
        <is>
          <t>Retained earnings</t>
        </is>
      </c>
      <c r="B43" s="8" t="n">
        <v>1363.6</v>
      </c>
      <c r="C43" s="8" t="n">
        <v>1512.8</v>
      </c>
    </row>
    <row r="44">
      <c r="A44" s="4" t="inlineStr">
        <is>
          <t>Accumulated other comprehensive loss</t>
        </is>
      </c>
      <c r="B44" s="8" t="n">
        <v>-89.2</v>
      </c>
      <c r="C44" s="8" t="n">
        <v>-166.9</v>
      </c>
    </row>
    <row r="45">
      <c r="A45" s="4" t="inlineStr">
        <is>
          <t>Unallocated common stock of Employee Stock Ownership Plan, at cost (5.6 million shares and 5.9 million shares)</t>
        </is>
      </c>
      <c r="B45" s="8" t="n">
        <v>-115.6</v>
      </c>
      <c r="C45" s="8" t="n">
        <v>-122.9</v>
      </c>
    </row>
    <row r="46">
      <c r="A46" s="4" t="inlineStr">
        <is>
          <t>Treasury stock, at cost (109.0 million shares and 89.2 million shares)</t>
        </is>
      </c>
      <c r="B46" s="6" t="n">
        <v>-1469</v>
      </c>
      <c r="C46" s="8" t="n">
        <v>-1164.6</v>
      </c>
    </row>
    <row r="47">
      <c r="A47" s="4" t="inlineStr">
        <is>
          <t>Total stockholders’ equity</t>
        </is>
      </c>
      <c r="B47" s="8" t="n">
        <v>7602.8</v>
      </c>
      <c r="C47" s="8" t="n">
        <v>7947.2</v>
      </c>
    </row>
    <row r="48">
      <c r="A48" s="4" t="inlineStr">
        <is>
          <t>Total liabilities and stockholders’ equity</t>
        </is>
      </c>
      <c r="B48" s="8" t="n">
        <v>63091.8</v>
      </c>
      <c r="C48" s="8" t="n">
        <v>58589.8</v>
      </c>
    </row>
    <row r="49">
      <c r="A49" s="4" t="inlineStr">
        <is>
          <t>Commercial</t>
        </is>
      </c>
    </row>
    <row r="50">
      <c r="A50" s="3" t="inlineStr">
        <is>
          <t>Loans (notes 5, 6 and 7):</t>
        </is>
      </c>
    </row>
    <row r="51">
      <c r="A51" s="4" t="inlineStr">
        <is>
          <t>Loans</t>
        </is>
      </c>
      <c r="B51" s="8" t="n">
        <v>33249.2</v>
      </c>
      <c r="C51" s="8" t="n">
        <v>30714.3</v>
      </c>
    </row>
    <row r="52">
      <c r="A52" s="4" t="inlineStr">
        <is>
          <t>Less allowance for credit losses on loans</t>
        </is>
      </c>
      <c r="B52" s="8" t="n">
        <v>-303.6</v>
      </c>
      <c r="C52" s="8" t="n">
        <v>-217.9</v>
      </c>
    </row>
    <row r="53">
      <c r="A53" s="4" t="inlineStr">
        <is>
          <t>Retail Loans</t>
        </is>
      </c>
    </row>
    <row r="54">
      <c r="A54" s="3" t="inlineStr">
        <is>
          <t>Loans (notes 5, 6 and 7):</t>
        </is>
      </c>
    </row>
    <row r="55">
      <c r="A55" s="4" t="inlineStr">
        <is>
          <t>Loans</t>
        </is>
      </c>
      <c r="B55" s="8" t="n">
        <v>10620.3</v>
      </c>
      <c r="C55" s="8" t="n">
        <v>12881.8</v>
      </c>
    </row>
    <row r="56">
      <c r="A56" s="4" t="inlineStr">
        <is>
          <t>Less allowance for credit losses on loans</t>
        </is>
      </c>
      <c r="B56" s="8" t="n">
        <v>-121.5</v>
      </c>
      <c r="C56" s="8" t="n">
        <v>-28.7</v>
      </c>
    </row>
    <row r="57">
      <c r="A57" s="4" t="inlineStr">
        <is>
          <t>Commercial real estate | Commercial</t>
        </is>
      </c>
    </row>
    <row r="58">
      <c r="A58" s="3" t="inlineStr">
        <is>
          <t>Loans (notes 5, 6 and 7):</t>
        </is>
      </c>
    </row>
    <row r="59">
      <c r="A59" s="4" t="inlineStr">
        <is>
          <t>Loans</t>
        </is>
      </c>
      <c r="B59" s="8" t="n">
        <v>13336.9</v>
      </c>
      <c r="C59" s="8" t="n">
        <v>14762.3</v>
      </c>
    </row>
    <row r="60">
      <c r="A60" s="4" t="inlineStr">
        <is>
          <t>Commercial and industrial | Commercial</t>
        </is>
      </c>
    </row>
    <row r="61">
      <c r="A61" s="3" t="inlineStr">
        <is>
          <t>Loans (notes 5, 6 and 7):</t>
        </is>
      </c>
    </row>
    <row r="62">
      <c r="A62" s="4" t="inlineStr">
        <is>
          <t>Loans</t>
        </is>
      </c>
      <c r="B62" s="8" t="n">
        <v>14982.3</v>
      </c>
      <c r="C62" s="8" t="n">
        <v>11041.6</v>
      </c>
    </row>
    <row r="63">
      <c r="A63" s="4" t="inlineStr">
        <is>
          <t>Equipment financing | Commercial</t>
        </is>
      </c>
    </row>
    <row r="64">
      <c r="A64" s="3" t="inlineStr">
        <is>
          <t>Loans (notes 5, 6 and 7):</t>
        </is>
      </c>
    </row>
    <row r="65">
      <c r="A65" s="4" t="inlineStr">
        <is>
          <t>Loans</t>
        </is>
      </c>
      <c r="B65" s="6" t="n">
        <v>4930</v>
      </c>
      <c r="C65" s="8" t="n">
        <v>4910.4</v>
      </c>
    </row>
    <row r="66">
      <c r="A66" s="4" t="inlineStr">
        <is>
          <t>Residential mortgage | Retail Loans</t>
        </is>
      </c>
    </row>
    <row r="67">
      <c r="A67" s="3" t="inlineStr">
        <is>
          <t>Loans (notes 5, 6 and 7):</t>
        </is>
      </c>
    </row>
    <row r="68">
      <c r="A68" s="4" t="inlineStr">
        <is>
          <t>Loans</t>
        </is>
      </c>
      <c r="B68" s="8" t="n">
        <v>8518.9</v>
      </c>
      <c r="C68" s="8" t="n">
        <v>10318.1</v>
      </c>
    </row>
    <row r="69">
      <c r="A69" s="4" t="inlineStr">
        <is>
          <t>Home equity and other consumer | Retail Loans</t>
        </is>
      </c>
    </row>
    <row r="70">
      <c r="A70" s="3" t="inlineStr">
        <is>
          <t>Loans (notes 5, 6 and 7):</t>
        </is>
      </c>
    </row>
    <row r="71">
      <c r="A71" s="4" t="inlineStr">
        <is>
          <t>Loans</t>
        </is>
      </c>
      <c r="B71" s="7" t="n">
        <v>2101.4</v>
      </c>
      <c r="C71" s="7" t="n">
        <v>25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2 – Borrowings People’s United’s borrowings are summarized as follows: 2020 2019 As of December 31 (dollars in millions) Amount Weighted- Amount Weighted- Fixed-rate FHLB advances maturing: Within 1 month $ — — % $ 3,060.8 1.79 % After 1 month but within 1 year 556.9 0.41 44.8 1.79 After 1 but within 2 years 1.2 0.50 6.8 2.11 After 2 but within 3 years 0.5 0.05 1.2 0.51 After 3 but within 4 years — — 0.6 0.05 After 4 but within 5 years 8.6 1.70 — — After 5 years 2.5 0.83 11.2 1.50 Total FHLB advances 569.7 0.43 3,125.4 1.79 Federal funds purchased maturing: Within 1 month 125.0 0.07 1,620.0 1.61 Total federal funds purchased 125.0 0.07 1,620.0 1.61 Customer repurchase agreements maturing: Within 1 month 452.9 0.14 409.1 0.69 Total customer repurchase agreements 452.9 0.14 409.1 0.69 Total borrowings $ 1,147.6 0.28 % $ 5,154.5 1.64 % At December 31, 2020, the Bank’s total borrowing capacity from (i) the FHLB of Boston and the FRB-NY for advances and (ii) repurchase agreements was $16.6 billion based on the level of qualifying collateral available for these borrowings. In addition, the Bank had unsecured borrowing capacity of $1.0 billion at that date. FHLB advances are secured by the Bank’s investment in FHLB stock and by a security agreement that requires the Bank to maintain, as collateral, sufficient qualifying assets not otherwise pledged (principally single-family residential mortgage loans, home equity lines of credit and loans, and commercial real estate loans). Interest expense on borrowings consists of the following: Years ended December 31 (in millions) 2020 2019 2018 FHLB advances $ 13.7 $ 50.1 $ 54.5 Federal funds purchased 5.4 24.6 13.6 Customer repurchase agreements 1.1 2.2 1.0 Other borrowings — 0.1 1.8 Total $ 20.2 $ 77.0 $ 70.9 Information concerning People’s United’s borrowings is presented below: As of and for the years ended December 31 (dollars in millions) 2020 2019 2018 FHLB advances: Balance at year end $ 569.7 $ 3,125.4 $ 2,404.5 Average outstanding during the year 1,371.2 2,098.0 2,653.6 Maximum outstanding at any month end 4,489.7 3,125.5 3,510.1 Average interest rate during the year 1.00 % 2.39 % 2.05 % Federal funds purchased: Balance at year end $ 125.0 $ 1,620.0 $ 845.0 Average outstanding during the year 688.2 1,127.5 682.2 Maximum outstanding at any month end 1,692.0 1,665.0 855.0 Average interest rate during the year 0.79 % 2.18 % 2.00 % Customer repurchase agreements: Balance at year end $ 452.9 $ 409.1 $ 332.9 Carrying amount of collateral securities at year end 462.0 418.0 342.3 Average outstanding during the year 379.0 296.6 252.7 Maximum outstanding at any month end 452.9 409.1 332.9 Average interest rate during the year 0.29 % 0.75 % 0.40 % Other borrowings: Balance at year end $ — $ — $ 11.0 Average outstanding during the year — 3.3 104.5 Maximum outstanding at any month end — 10.4 207.6 Average interest rate during the year — % 1.87 % 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Debentures</t>
        </is>
      </c>
      <c r="B1" s="2" t="inlineStr">
        <is>
          <t>12 Months Ended</t>
        </is>
      </c>
    </row>
    <row r="2">
      <c r="B2" s="2" t="inlineStr">
        <is>
          <t>Dec. 31, 2020</t>
        </is>
      </c>
    </row>
    <row r="3">
      <c r="A3" s="3" t="inlineStr">
        <is>
          <t>Debt Disclosure [Abstract]</t>
        </is>
      </c>
    </row>
    <row r="4">
      <c r="A4" s="4" t="inlineStr">
        <is>
          <t>Notes and Debentures</t>
        </is>
      </c>
      <c r="B4" s="4" t="inlineStr">
        <is>
          <t>NOTE 13 – Notes and Debentures Notes and debentures are summarized as follows: As of December 31 (in millions) 2020 2019 People’s United Financial, Inc.: 3.65% senior notes due 2022 $ 498.9 $ 498.3 5.75% subordinated notes due 2024 80.2 81.6 People’s United Bank: 4.00% subordinated notes due 2024 430.5 413.2 Total notes and debentures $ 1,009.6 $ 993.1 The 3.65% senior notes represent fixed-rate unsecured and unsubordinated obligations of People’s United with interest payable semi-annually. The Company may redeem the senior notes at its option, in whole or in part, at any time prior to September 6, 2022, at a redemption price equal to the greater of (i) 100% of the principal amount of the senior notes to be redeemed or (ii) a “make-whole” amount, plus in either case accrued and unpaid interest to the redemption date. In addition, the Company may redeem the senior notes at its option, in whole or in part, at any time on or following September 6, 2022, at a redemption price equal to 100% of the principal amount of the senior notes to be redeemed, plus accrued and unpaid interest to the redemption date. People's United assumed the 5.75% subordinated notes in connection with its acquisition of United Financial. These subordinated notes, which were issued in September 2014, represent fixed-rate unsecured and unsubordinated obligations of People’s United with interest payable semi-annually. People's United may not redeem the subordinated notes prior to maturity without the prior approval of the FR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The following is a summary of total income tax expense: Years ended December 31 (in millions) 2020 2019 2018 Income tax expense applicable to pre-tax income $ 129.0 $ 132.0 $ 108.2 Deferred income tax expense (benefit) applicable to items reported in 24.1 27.2 (12.2) Total $ 153.1 $ 159.2 $ 96.0 The components of income tax expense applicable to pre-tax income are summarized as follows: Years ended December 31 (in millions) 2020 2019 2018 Current tax expense: Federal $ 113.4 $ 90.8 $ 83.0 State 34.3 26.9 23.3 Total current tax expense 147.7 117.7 106.3 Deferred tax (benefit) expense (1) (18.7) 14.3 1.9 Total income tax expense $ 129.0 $ 132.0 $ 108.2 (1) Includes the effect of (decreases) increases in the valuation allowance for state deferred tax assets of $(13.7) million, $(7.7) million and $0.3 million in 2020, 2019 and 2018, respectively. The following is a reconciliation of expected income tax expense, computed at the U.S. federal statutory rate of 21% to actual income tax expense: 2020 2019 2018 Years ended December 31 (dollars in millions) Amount Rate Amount Rate Amount Rate Expected income tax expense $ 73.2 21.0 % $ 137.0 21.0 % $ 121.0 21.0 % State income tax, net of federal tax effect 23.9 6.8 22.6 3.4 23.2 4.1 Non-deductible FDIC insurance premiums 5.8 1.6 4.4 0.7 6.5 1.1 Non-deductible goodwill impairment (1) 74.1 21.3 — — — — Tax-exempt interest (22.0) (6.3) (21.4) (3.3) (19.4) (3.4) Federal income tax credits (14.8) (4.2) (12.7) (2.0) (12.3) (2.1) Tax-exempt income from BOLI (2.7) (0.8) (2.2) (0.3) (1.5) (0.3) Tax benefits recognized in connection with: Release of CT valuation allowance (7.1) (2.1) — — — — Equity-based compensation 1.3 0.4 (0.1) — (1.3) (0.2) The Tax Cuts and Jobs Act — — — — (9.2) (1.6) Other, net (2.7) (0.7) 4.4 0.7 1.2 0.2 Actual income tax expense $ 129.0 $ 132.0 $ 108.2 Effective income tax rate 37.0 % 20.2 % 18.8 % (1) See Note 8. Tax Reform The Tax Cuts and Jobs Act (the "Act") was enacted on December 22, 2017. The most significant provision of the Act applicable to the Company served to reduce the U.S. federal corporate income tax rate, effective January 1, 2018, from 35% to 21%. During the quarter ended December 31, 2018, the Company recognized an income tax benefit of $9.2 million related, primarily, to voluntary employer contributions totaling $50 million made to the Company’s defined benefit pension plans in February 2018 and deducted (as permitted) on the Company’s 2017 federal income tax return (see Note 19). Under GAP, the effect of a change in tax law is recorded discretely as a component of the income tax provision related to continuing operations in the period of enactment. This is true even if the deferred taxes being revalued were established through a financial statement component other than continuing operations (e.g. accumulated other comprehensive income). Adjusting the deferred taxes for temporary differences that arose from items of income or loss that were originally recorded in accumulated other comprehensive income through continuing operations may result in a disproportionate tax effect lodged in accumulated other comprehensive income. In other words, the original deferred tax amount recorded through accumulated other comprehensive income at the old tax rate will remain in accumulated other comprehensive income despite the fact that its related deferred tax asset/liability will be reduced through continuing operations to reflect the new tax rate. The amounts lodged in accumulated other comprehensive income are often referred to as “stranded tax effects.” In February 2018, as a result of the enactment of the Act, the FASB issued new accounting guidance that provided entities with the option to reclassify, from accumulated other comprehensive income to retained earnings, certain “stranded tax effects” resulting from application of the Act. The guidance became effective for all organizations for fiscal years beginning after December 15, 2018 (January 1, 2019 for People’s United), including interim periods within those fiscal years, and early adoption was permitted. The Company elected to early adopt this amendment effective January 1, 2018. Upon adoption, Affordable Housing Investments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the Bank to meet its Community Reinvestment Act requirements while, at the same time, providing federal income tax credits. Affordable housing investments, including all legally binding commitments to fund future investments, are included in other assets in the Consolidated Statements of Condition ($460.8 million and $383.9 million at December 31, 2020 and 2019, respectively). Included in other liabilities in the Consolidated Statements of Condition is a liability for all legally binding unfunded commitments to fund future investments ($182.4 million and $141.1 million at those dates). The cost of the Company's investments is amortized on a straight-line basis over the period during which the related federal income tax credits are realized (generally ten years). Amortization expense, which is included as a component of income tax expense in the Consolidated Statements of Income, totaled $31.4 million, $25.0 million and $19.1 million for the years ended D.C. Solar Tax-Advantaged Investments As a result of its acquisition of United Financial, People’s United became a limited liability member in three In December 2018, Solutions and Distribution (collectively, “D.C. Solar”) had certain assets seized by the At the time of the Company’s acquisition of United Financial, further developments had occurred which served to increase the level of uncertainty with respect to the existence, condition and fair value of the generators. These factors were considered by the Company and, as a result, it was concluded that there was sufficient evidence to support that a full loss was probable. Accordingly, in connection with the related purchase accounting for United Financial, People’s United recorded a full write-down of the balance of the remaining investments in the LLCs of $8.4 million (after-tax) and established a reserve against tax benefits and credits of $18.9 million to reflect a full loss on the generators and the associated tax benefits previously realized by United Financial. In January 2020, the principals of D.C. Solar plead guilty in federal court to conspiracy to commit wire fraud and money laundering in connection with their role in a Ponzi scheme in which they: (i) sold solar generators that did not exist; (ii) made it appear as though solar generators existed in locations where they did not; (iii) created false financial statements; and Connecticut Passive Investment Company In 1998, the Bank formed a passive investment company, People's Mortgage Investment Company ("PMIC"), in accordance with Connecticut tax laws, which permit transfers of mortgage loans to such subsidiaries on or after As a result of continued business expansion and growth, including, in recent years, within the state of Connecticut, during 2020 the Bank completed a review of its state net deferred tax assets, including an assessment of the valuation allowance established for net operating loss carryforwards not expected to be utilized. Consequently, the Bank adjusted the estimated realizability of its state net deferred tax assets by $7.1 million and recorded this amount as a one-time decrease to the provision for income tax expense in the fourth quarter of 2020. The tax effects of temporary differences that give rise to People’s United’s deferred tax assets and liabilities are as follows: As of December 31 (in millions) 2020 2019 Deferred tax assets: Allowance for credit losses and non-accrual interest $ 117.3 $ 65.5 State tax net operating loss carryforwards, net of federal tax effect 65.9 71.8 Tax credits and net operating loss carryforwards 24.7 24.7 Equity-based compensation 19.9 18.1 Acquisition-related deferred tax assets 12.7 30.5 ROU lease assets, net of lease liabilities 8.6 7.5 D.C. Solar investment basis difference 6.8 6.8 Unrealized loss on debt securities transferred to held-to-maturity 2.5 3.6 Other deductible temporary differences 26.6 28.2 Total deferred tax assets 285.0 256.7 Less: valuation allowance for state deferred tax assets (58.7) (72.4) Total deferred tax assets, net of the valuation allowance 226.3 184.3 Deferred tax liabilities: Leasing activities (88.3) (92.7) Unrealized gain on debt securities available-for-sale (31.4) (6.6) Pension and other postretirement benefits (25.6) (20.0) Book over tax income recognized on consumer loans (17.2) (18.0) Temporary differences related to merchant services joint venture (3.5) (3.5) Mark-to-market and original issue discounts for tax purposes (1.8) (5.2) Other taxable temporary differences (12.7) (4.7) Total deferred tax liabilities (180.5) (150.7) Net deferred tax asset $ 45.8 $ 33.6 Based on People's United’s recent historical and anticipated future pre-tax earnings and the reversal of taxable temporary differences, management believes it is more likely than not that People's United will realize its total deferred tax assets, net of the valuation allowance. People's United’s current income tax receivable at December 31, 2020 and 2019 totaled $44.7 million and $51.7 million, respectively. The following is a reconciliation of the beginning and ending balances of People's United’s unrecognized income tax benefits related to uncertain tax positions: Years ended December 31 (in millions) 2020 2019 2018 Balance at beginning of year $ 33.3 $ 5.2 $ 2.7 Additions for tax positions taken in prior years 0.1 0.5 2.5 Additions related to D.C. Solar: Established by United Financial prior to acquisition — 8.7 — Established by People's United subsequent to acquisition — 18.9 — Reductions attributable to audit settlements/lapse of statute of limitations — — — Balance at end of year $ 33.4 $ 33.3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12 Months Ended</t>
        </is>
      </c>
    </row>
    <row r="2">
      <c r="B2" s="2" t="inlineStr">
        <is>
          <t>Dec. 31, 2020</t>
        </is>
      </c>
    </row>
    <row r="3">
      <c r="A3" s="3" t="inlineStr">
        <is>
          <t>Equity [Abstract]</t>
        </is>
      </c>
    </row>
    <row r="4">
      <c r="A4" s="4" t="inlineStr">
        <is>
          <t>Stockholders' Equity and Dividends</t>
        </is>
      </c>
      <c r="B4" s="4" t="inlineStr">
        <is>
          <t>NOTE 15 – Stockholders’ Equity and Dividends People’s United is authorized to issue (i) 50.0 million shares of preferred stock, par value of $0.01 per share, of which 10.0 million shares were issued at December 31, 2020, and (ii) 1.95 billion shares of common stock, par value of Treasury stock includes (i) common stock repurchased by People’s United, either directly or through agents, in the open market at prices and terms satisfactory to management in connection with stock repurchases authorized by its Board of Directors (106.4 million shares at December 31, 2020) and (ii) common stock purchased in the open market by a trustee with funds provided by People’s United and originally intended for awards under the People’s United Financial, Inc. 2007 Recognition and Retention Plan (the “RRP”) (2.6 million shares at December 31, 2020). Following shareholder approval of the People’s United Financial, Inc. 2014 Long-Term Incentive Plan (the “2014 Plan”) in 2014, no new awards may be granted under the RRP (see Note 20). In June 2019, the Company’s Board of Directors authorized the repurchase of up to 20.0 million shares of People’s United’s outstanding common stock. Such shares may be repurchased, either directly or through agents, in the open market at prices and terms satisfactory to management. During 2019, the Company repurchased 0.2 million shares of People's United common stock under this authorization at a total cost of $2.5 million. In the first quarter of 2020, the Company completed the repurchase authorization by purchasing 19.8 million shares of People's United common stock at a total cost of $304.4 million. In April 2007, People’s United established an ESOP (see Note 19). At that time, People’s United loaned the ESOP Common dividends declared and paid per common share totaled $0.7175, $0.7075 and $0.6975 for the years ended December 31, 2020, 2019 and 2018, respectively. People’s United’s common dividend payout ratio (common dividends paid as a percentage of net income available to common shareholders) was 148.0%, 54.3% and 53.7% for the years ended In the ordinary course of business, People’s United (parent company) is dependent upon dividends from the Bank to provide funds for the payment of dividends to shareholders and other general corporate purposes. People’s United’s ability to pay cash dividends is governed by federal law, regulations and related guidance. The Bank’s ability to pay cash dividends directly or indirectly to People’s United also is governed by federal law and regulations. These provide that the Bank must receive OCC approval to declare a dividend if the total amount of all dividends (common and preferred), including the proposed dividend, declared by the Bank in any current year exceeds the total of the Bank’s net income for the current year to date, combined with its retained net income for the previous two years, less the sum of any transfers required by the OCC and any transfers required to be made to a fund for the retirement of any preferred stock. The term “retained net income” as defined by federal regulations means the Bank’s net income for a specified period less the total amount of all dividends declared in that period. The Bank may not pay dividends to People’s United if, after paying those dividends, it would fail to meet the required minimum levels under risk-based capital guidelines or if the OCC has notified the Bank that it is in need of more than normal supervision. See Note 16 for a discussion of regulatory capital requirements. Under the Federal Deposit Insurance Act, an insured depository institution such as the Bank is prohibited from making capital distributions, including the payment of dividends, if, after making such distribution, the institution would become “undercapitalized” (as such term is used in the Federal Deposit Insurance Act). Payment of dividends by the Bank also may be restricted at any time at the discretion of the appropriate regulator if it deems the payment to constitute an unsafe and unsound banking practice. In 2020, 2019 and 2018, the Bank paid a total of $498.0 million, $457.0 million and $342.0 million, respectively, in cash dividends to People’s United (parent company). At December 31, 2020, the Bank’s retained net income, as defined by federal regulations, totaled $(170.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Requirements</t>
        </is>
      </c>
      <c r="B1" s="2" t="inlineStr">
        <is>
          <t>12 Months Ended</t>
        </is>
      </c>
    </row>
    <row r="2">
      <c r="B2" s="2" t="inlineStr">
        <is>
          <t>Dec. 31, 2020</t>
        </is>
      </c>
    </row>
    <row r="3">
      <c r="A3" s="3" t="inlineStr">
        <is>
          <t>Financial Services Costs [Abstract]</t>
        </is>
      </c>
    </row>
    <row r="4">
      <c r="A4" s="4" t="inlineStr">
        <is>
          <t>Regulatory Capital Requirements</t>
        </is>
      </c>
      <c r="B4" s="4" t="inlineStr">
        <is>
          <t>NOTE 16 – Regulatory Capital Requirements Bank holding companies and banks are subject to various regulations regarding capital requirements administered by Both People’s United and the Bank are subject to capital rules (the “Basel III capital rules”) issued by U.S. banking agencies. The Basel III capital rules require U.S. financial institutions to maintain: (i) a minimum ratio of Common Equity In order to avoid limitations on distributions, including dividend payments, and certain discretionary bonus payments, a financial institution must hold a capital conservation buffer of 2.50% above its minimum risk-based capital requirements. For regulatory capital purposes, subordinated note issuances qualify, up to certain limits, as Tier 2 capital for Total The foregoing capital ratios are based in part on specific quantitative measures of assets, liabilities and certain Management believes that, as of December 31, 2020, both People's United and the Bank met all capital adequacy requirements to which each is subject. Further, the most recent regulatory notification categorized the Bank as a As discussed in Note 1, the Company's adoption of the CECL standard effective January 1, 2020, resulted in an approximate 10 basis points decrease in the capital ratios at both the Bank and People's United at that time. In December 2018, the Federal banking agencies approved a final rule allowing an option to phase-in, over three years, the day one regulatory capital effects of the CECL standard. In March 2020, the Federal banking agencies issued an interim final rule providing an alternative option to delay, for two years, an estimate of the CECL standard’s effect on regulatory capital (relative to incurred loss methodology's effect on regulatory capital), followed by a three-year transition period. The Company has elected the alternative option provided in the March 2020 interim final rule. The following is a summary of People's United’s and the Bank's regulatory capital amounts and ratios under the Basel III capital rules. The minimum capital required amounts are based on the capital conservation buffer of the Basel III capital rules. In connection with the adoption of the Basel III capital rules, both the Company and the Bank elected to opt-out of the requirement to include most components of AOCL in CET 1 capital. At December 31, 2020, People's United's and the Bank's total risk-weighted assets, as defined, were $45.1 billion and $45.0 billion, respectively, compared to $45.2 billion for both at December 31, 2019. For regulatory capital purposes, PPP loans are assigned a zero risk-weighting as a result of the related SBA guarantee on such loans. As of December 31, 2020 Minimum Capital Classification as (dollars in millions) Amount Ratio Amount Ratio Amount Ratio Tier 1 Leverage Capital (1): People’s United $ 4,967.8 8.4 % $ 2,374.3 4.0 % N/A N/A Bank 5,168.4 8.7 2,373.7 4.0 $ 2,967.2 5.0 % CET 1 Risk-Based Capital (2): People’s United 4,723.7 10.5 3,155.3 7.0 N/A N/A Bank 5,168.4 11.5 3,151.1 7.0 2,926.0 6.5 Tier 1 Risk-Based Capital (3): People’s United 4,967.8 11.0 3,831.4 8.5 2,704.5 6.0 Bank 5,168.4 11.5 3,826.3 8.5 3,601.3 8.0 Total Risk-Based Capital (4): People’s United 5,589.5 12.4 4,732.9 10.5 4,507.5 10.0 Bank 5,745.1 12.8 4,726.7 10.5 4,501.6 10.0 As of December 31, 2019 Minimum Capital Classification as (dollars in millions) Amount Ratio Amount Ratio Amount Ratio Tier 1 Leverage Capital (1): People’s United $ 4,846.1 9.1 % $ 2,119.7 4.0 % N/A N/A Bank 4,902.0 9.3 2,119.1 4.0 $ 2,648.8 5.0 % CET 1 Risk-Based Capital (2): People’s United 4,602.1 10.2 3,164.5 7.0 N/A N/A Bank 4,902.0 10.9 3,162.2 7.0 2,936.3 6.5 Tier 1 Risk-Based Capital (3): People’s United 4,846.1 10.7 3,842.6 8.5 2,712.5 6.0 Bank 4,902.0 10.9 3,839.8 8.5 3,614.0 8.0 Total Risk-Based Capital (4): People’s United 5,435.6 12.0 4,746.8 10.5 4,520.8 10.0 Bank 5,474.2 12.1 4,743.3 10.5 4,517.4 10.0 (1) Tier 1 Leverage Capital ratio represents CET 1 Capital plus Additional Tier 1 Capital instruments (together, (2) CET 1 Risk-Based Capital ratio represents equity capital, as defined, less: (i) after-tax net unrealized gains (losses) on certain securities classified as available-for-sale; (ii) after-tax net unrealized gains (losses) on securities transferred to held-to-maturity; (iii) goodwill and other acquisition-related intangible assets; and (iv) the amount recorded in AOCL relating to pension and other postretirement benefits divided by Total Risk-Weighted Assets. (3) Tier 1 Risk-Based Capital ratio represents Tier 1 Capital divided by Total Risk-Weighted Assets. (4) Total Risk-Based Capital ratio represents Tier 1 Capital plus subordinated notes and debentures, up to certain limits, and the ACL, up to 1.25% of Total Risk-Weighted Assets, divided by Total Risk-Weight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17 – Earnings Per Common Share The following is an analysis of People’s United’s basic and diluted EPS, reflecting the application of the two-class method, as described in Note 1: Years ended December 31 (in millions, except per common share data) 2020 2019 2018 Net income available to common shareholders $ 205.5 $ 506.3 $ 454.0 Dividends paid on and undistributed earnings allocated — (0.2) (0.2) Earnings attributable to common shareholders $ 205.5 $ 506.1 $ 453.8 Weighted average common shares outstanding for basic EPS 420.3 394.0 348.1 Effect of dilutive equity-based awards 2.3 3.2 3.6 Weighted average common shares and common-equivalent 422.6 397.2 351.7 EPS: Basic $ 0.49 $ 1.28 $ 1.30 Diluted 0.49 1.27 1.29 All unallocated ESOP common shares and all common shares accounted for as treasury shares have been excluded from the calculation of basic and diluted EPS. Anti-dilutive equity-based awards totaling 18.0 million shares, 6.7 million shares and 6.8 million shares for the years ended December 31, 2020, 2019 and 2018, respectively, have also been excluded from the calculation of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NOTE 18 – Comprehensive Income Comprehensive income represents the sum of net income and items of “other comprehensive income or loss,” including (on an after-tax basis): (i) net actuarial gains and losses, prior service credits and costs, and transition assets and obligations related to People’s United’s pension and other postretirement plans; (ii) net unrealized gains and losses on debt securities available-for-sale; (iii) net unrealized gains and losses on debt securities transferred to held-to-maturity; and (iv) net unrealized gains and losses on derivatives accounted for as cash flow hedges. People’s United’s total comprehensive income for the years ended December 31, 2020, 2019 and 2018 is reported in the Consolidated Statements of Comprehensive Income. The following is a summary of the changes in the components of AOCL, which are included in People’s United’s stockholders’ equity on an after-tax basis: (in millions) Pension Net Unrealized Net Unrealized Net Unrealized Total Balance at December 31, 2017 $ (144.1) $ (21.6) $ (15.1) $ (0.9) $ (181.7) Other comprehensive income (loss) (24.7) (29.0) — (1.3) (55.0) Amounts reclassified from AOCL (1) 6.3 7.5 3.0 0.4 17.2 Current period other comprehensive (18.4) (21.5) 3.0 (0.9) (37.8) Transition adjustments related to adoption (30.0) (3.9) (3.2) (0.2) (37.3) Balance at December 31, 2018 (192.5) (47.0) (15.3) (2.0) (256.8) Other comprehensive income (loss) 9.7 67.9 — 1.5 79.1 Amounts reclassified from AOCL (1) 6.6 (0.1) 3.5 0.8 10.8 Current period other comprehensive 16.3 67.8 3.5 2.3 89.9 Balance at December 31, 2019 (176.2) 20.8 (11.8) 0.3 (166.9) Other comprehensive income (loss) (12.0) 82.3 — (1.0) 69.3 Amounts reclassified from AOCL (1) 6.4 — 3.6 (1.6) 8.4 Current period other comprehensive (5.6) 82.3 3.6 (2.6) 77.7 Balance at December 31, 2020 $ (181.8) $ 103.1 $ (8.2) $ (2.3) $ (89.2) (1) See the following table for details about these reclassifications. (2) See Notes 4 and 14. The following is a summary of the amounts reclassified from AOCL: Years ended December 31 (in millions) Amounts Reclassified Affected Line Item 2020 2019 2018 Details about components of AOCL: Amortization of pension and Net actuarial loss $ (8.4) $ (8.3) $ (8.6) (1) Prior service credit — — 0.3 (1) (8.4) (8.3) (8.3) Income before income tax expense 2.0 1.7 2.0 Income tax expense (6.4) (6.6) (6.3) Net income Reclassification adjustment for net — 0.1 (9.9) Income before income tax expense (2) — — 2.4 Income tax expense — 0.1 (7.5) Net income Amortization of unrealized losses on (4.7) (4.6) (3.9) Income before income tax expense (3) 1.1 1.1 0.9 Income tax expense (3.6) (3.5) (3.0) Net income Amortization of unrealized gains and Interest rate swaps 1.9 (1.2) (0.6) (4) Interest rate locks 0.1 0.1 0.1 (4) 2.0 (1.1) (0.5) Income before income tax expense (0.4) 0.3 0.1 Income tax expense 1.6 (0.8) (0.4) Net income Total reclassifications for the period $ (8.4) $ (10.8) $ (17.2) (1) Included in the computation of net periodic benefit income (expense) reflected in other non-interest expense (see Note 19 for additional details). (2) Included in non-interest income. (3) Included in interest and dividend income — securities. (4) Included in interest expense — notes and debentures. Deferred income taxes applicable to the components of AOCL are as follows: As of December 31 (in millions) 2020 2019 2018 Net actuarial loss and other amounts related to pension and $ 57.0 $ 55.3 $ 59.4 Net unrealized (gain) loss on debt securities available-for-sale (32.1) (6.6) 14.7 Net unrealized loss on debt securities transferred to held-to-maturity 2.5 3.6 4.7 Net unrealized loss (gain) on derivatives accounted for as cash flow hedges 0.7 (0.1) 0.6 Total deferred income taxes $ 28.1 $ 52.2 $ 79.4 The following is a summary of the components of People’s United’s total other comprehensive income (loss): Year ended December 31, 2020 (in millions) Pre-Tax Tax Effect After-Tax Net actuarial gains and losses on pension and other postretirement plans: Net actuarial loss arising during the year $ (15.7) $ 3.7 $ (12.0) Reclassification adjustment for net actuarial loss included in net income 8.4 (2.0) 6.4 Net actuarial loss (7.3) 1.7 (5.6) Net unrealized gains and losses on debt securities available-for-sale: Net unrealized holding gains arising during the year 107.8 (25.5) 82.3 Net unrealized gains 107.8 (25.5) 82.3 Net unrealized gains and losses on debt securities transferred to held-to-maturity: Reclassification adjustment for amortization of unrealized losses on debt 4.7 (1.1) 3.6 Net unrealized gains 4.7 (1.1) 3.6 Net unrealized gains and losses on derivatives accounted for as cash flow hedges: Net unrealized losses arising during the year (1.4) 0.4 (1.0) Reclassification adjustment for net realized gains included in net income (2.0) 0.4 (1.6) Net unrealized losses (3.4) 0.8 (2.6) Total other comprehensive income $ 101.8 $ (24.1) $ 77.7 Year ended December 31, 2019 (in millions) Pre-Tax Tax Effect After-Tax Net actuarial gains and losses on pension and other postretirement plans: Net actuarial gain arising during the year $ 12.1 $ (2.4) $ 9.7 Reclassification adjustment for net actuarial loss included in net income 8.3 (1.7) 6.6 Net actuarial gain 20.4 (4.1) 16.3 Net unrealized gains and losses on debt securities available-for-sale: Net unrealized holding gains arising during the year 89.2 (21.3) 67.9 Reclassification adjustment for net realized losses included in net income (0.1) — (0.1) Net unrealized gains 89.1 (21.3) 67.8 Net unrealized gains and losses on debt securities transferred to held-to-maturity: Reclassification adjustment for amortization of unrealized losses on debt 4.6 (1.1) 3.5 Net unrealized gains 4.6 (1.1) 3.5 Net unrealized gains and losses on derivatives accounted for as cash flow hedges: Net unrealized gains arising during the year 1.9 (0.4) 1.5 Reclassification adjustment for net realized losses included in net income 1.1 (0.3) 0.8 Net unrealized gains 3.0 (0.7) 2.3 Total other comprehensive income $ 117.1 $ (27.2) $ 89.9 Year ended December 31, 2018 (in millions) Pre-Tax Tax Effect After-Tax Net actuarial gains and losses on pension and other postretirement plans: Net actuarial loss arising during the year $ (32.6) $ 7.9 $ (24.7) Reclassification adjustment for net actuarial loss included in net income 8.6 (2.1) 6.5 Net actuarial loss (24.0) 5.8 (18.2) Prior service credit on pension and other postretirement plans: Reclassification adjustment for prior service credit included in net income (0.3) 0.1 (0.2) Net actuarial loss and prior service credit (24.3) 5.9 (18.4) Net unrealized gains and losses on debt securities available-for-sale: Net unrealized holding losses arising during the year (38.3) 9.3 (29.0) Reclassification adjustment for net realized losses included in net income 9.9 (2.4) 7.5 Net unrealized losses (28.4) 6.9 (21.5) Net unrealized gains and losses on debt securities transferred to held-to-maturity: Reclassification adjustment for amortization of unrealized losses on debt 3.9 (0.9) 3.0 Net unrealized gains 3.9 (0.9) 3.0 Net unrealized gains and losses on derivatives accounted for as cash flow hedges: Net unrealized losses arising during the year (1.7) 0.4 (1.3) Reclassification adjustment for net realized losses included in net income 0.5 (0.1) 0.4 Net unrealized losses (1.2) 0.3 (0.9) Total other comprehensive loss $ (50.0) $ 12.2 $ (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19 – Employee Benefit Plans 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the qualified defined benefit pension plan that covers former United Financial employees who meet certain eligibility requirements (the “United Financial Qualified Plan”). All benefits under this plan were frozen effective December 31, 2012. Effective December 31, 2020, the First Connecticut Qualified Plan was merged into the People's Qualified Plan. People’s United also maintains (i) unfunded, nonqualified supplemental plans to provide retirement benefits to certain senior officers (the “People’s Supplemental Plans”) and (ii) an unfunded plan that provides retirees with optional medical, dental and life insurance benefits (the “People’s Postretirement Plan”). People’s United accrues the cost of these postretirement benefits over the employees’ years of service to the date of their eligibility for such benefit. People’s United also continues to maintain: (1) for certain eligible former First Connecticut employees (i) an unfunded, nonqualified supplemental retirement plan (the “First Connecticut Supplemental Plan”) and (ii) unfunded plans that provide medical, dental and life insurance benefits (the “First Connecticut Postretirement Plans”); (2) for certain eligible former BSB Bancorp employees (i) an unfunded, nonqualified supplemental retirement plan (the “BSB Bancorp Supplemental Plan”) and (ii) unfunded plans that provide life insurance benefits (the “BSB Bancorp Post Retirement Welfare (Life Insurance) Plan”); and (3) for certain former United Financial employees (i) an unfunded, nonqualified supplemental retirement plan (the “United Financial Supplemental Plan”) and (ii) unfunded plans that provide medical, dental and life insurance benefits (the “United Financial Postretirement Benefit Plan”). An employer is required to recognize an asset or a liability for the funded status of pension and other postretirement plans. The funded status is measured as the difference between the fair value of plan assets and the applicable benefit obligation, which is the projected benefit obligation for a pension plan and the accumulated postretirement benefit obligation for another postretirement plan. Plan assets and benefit obligations are required to be measured as of the date of the employer’s fiscal year-end. The following table summarizes changes in the benefit obligations and plan assets of (i) the People’s Qualified Plan (including the First Connecticut Qualified Plan), the People's Supplemental Plans, the First Connecticut Supplemental Plan, the BSB Bancorp Supplemental Plan and the United Financial Supplemental Plan (together the “Pension Plans”) and (ii) the People’s Postretirement Plan, the First Connecticut Postretirement Plans, the BSB Bancorp Post Retirement Welfare (Life Insurance) Plan and the United Financial Postretirement Plan (together the “Other Postretirement Plans”). The table also shows the funded status (or the difference between benefit obligations and plan assets) recognized in the Consolidated Statements of Condition. All plans have a December 31 measurement date. Pension Plans Other (in millions) 2020 2019 2020 2019 Benefit obligations: (1) Beginning of year $ 665.5 $ 562.7 $ 18.7 $ 15.3 Service cost — — 0.3 0.3 Interest cost 19.7 22.9 0.6 0.6 Actuarial loss (gain) 85.9 80.2 (1.5) 1.2 Benefits paid (30.0) (28.2) (0.4) (0.7) Settlements (0.6) (13.1) — — Acquisitions (2) — 41.0 — 2.0 End of year 740.5 665.5 17.7 18.7 Fair value of plan assets: Beginning of year 746.7 596.4 — — Actual return on assets 120.2 138.6 — — Employer contributions 3.6 18.7 0.4 0.7 Benefits paid (30.0) (28.2) (0.4) (0.7) Settlements (0.6) (13.1) — — Acquisitions (2) — 34.3 — — End of year 839.9 746.7 — — Funded status at end of year $ 99.4 $ 81.2 $ (17.7) $ (18.7) Amounts recognized in the Consolidated Statements Other assets $ 141.2 $ 121.4 $ — $ — Other liabilities (41.8) (40.2) (17.7) (18.7) Funded status at end of year $ 99.4 $ 81.2 $ (17.7) $ (18.7) (1) Represents the projected benefit obligation for the Pension Plans and the accumulated benefit obligation for the Other Postretirement Plans. (2) Represents the benefit obligations and plan assets of the United Financial Qualified Plan and the United Financial Supplemental Plan as of November 1, 2019, the BSB Bancorp Supplemental Plan as of April 1, 2019, and the benefit obligations of the United Financial Postretirement Plan as of November 1, 2019 and the BSB Bancorp Post Retirement Welfare (Life Insurance) Plan as of April 1, 2019. Plan assets for the People’s Qualified Plan and the United Financial Qualified Plan (together the “Qualified Plans”) were $801.5 million and $38.4 million, respectively, as of December 31, 2020. The related projected benefit obligation of each plan was $663.4 million and $35.3 million, respectively, at the same date. Although the People’s Supplemental Plans and the First Connecticut Supplemental Plan (together the “Supplemental Plans”) hold no assets, People’s United has funded trusts to provide benefit payments to the extent such benefits are not paid directly by People’s United. Trust assets of $36.8 million as of December 31, 2020 (which are included in other assets in the Consolidated Statements of Condition) were exceeded by the related projected benefit obligation of $41.8 million at that date. The following table summarizes the accumulated and projected benefit obligations for the Pension Plans at the respective measurement dates: Pension Plans As of December 31 (in millions) 2020 2019 Accumulated benefit obligations: Qualified Plans $ 698.7 $ 625.3 Supplemental Plans 41.6 40.0 Total $ 740.3 $ 665.3 Projected benefit obligations: Qualified Plans $ 698.7 $ 625.3 Supplemental Plans 41.8 40.2 Total $ 740.5 $ 665.5 Components of net periodic benefit (income) expense and other amounts recognized in other comprehensive income (loss) are as follows: Pension Plans Other Years ended December 31 (in millions) 2020 2019 2018 2020 2019 2018 Net periodic benefit (income) expense: Interest cost $ 19.7 $ 22.9 $ 20.2 $ 0.9 $ 0.9 $ 0.8 Expected return on plan assets (49.5) (46.1) (44.3) — — — Recognized net actuarial loss 7.9 5.3 7.3 0.2 0.1 0.3 Recognized prior service credit — — (0.3) — — — Settlements (1) 0.2 2.9 1.0 — — — Net periodic benefit (income) expense (21.7) (15.0) (16.1) 1.1 1.0 1.1 Other changes in plan assets and benefit obligations Net actuarial loss (gain) 7.5 (20.5) 26.0 (1.6) 1.1 (2.0) Prior service credit — — 0.3 — — — Total pre-tax changes recognized in other 7.5 (20.5) 26.3 (1.6) 1.1 (2.0) Total recognized in net periodic benefit $ (14.2) $ (35.5) $ 10.2 $ (0.5) $ 2.1 $ (0.9) (1) Settlement charges are a result of lump-sum benefit payments in excess of the sum of a plan’s annual interest and service costs. When an employer settles the full amount of its obligation for vested benefits with respect to some of a plan’s participants, the employer is required to recognize in income a pro-rata portion of the aggregate gain or loss recorded in AOCL. The pre-tax amounts in AOCL that have not been recognized as components of net periodic benefit (income) expense are as follows: Pension Plans Other As of December 31 (in millions) 2020 2019 2020 2019 Net actuarial loss $ 236.0 $ 228.5 $ 2.3 $ 3.9 Total pre-tax amounts included in AOCL $ 236.0 $ 228.5 $ 2.3 $ 3.9 The Company uses a corridor approach in the valuation of its Qualified Plans, which results in the deferral of actuarial gains and losses resulting from differences between actual results and actuarial assumptions. Amortization of actuarial gains and losses occurs when the accumulated unrecognized gain or loss balance, as of the beginning of the year, exceeds 10% of the greater of the projected benefit obligation or the market-related value of plan assets. The excess unrecognized gain or loss balance is amortized over the average remaining life expectancy of plan participants for the People’s Qualified Plan (approximately 25 years) and over the average working lifetime of active participants for the United Financial Qualified Plan (approximately 28 years) as of December 31, 2020. The following assumptions were used in determining the benefit obligations and net periodic benefit (income) expense as of and for the periods indicated: Qualified Plans Other Postretirement Plans 2020 2019 2018 2020 2019 2018 Weighted-average assumptions used to determine Discount rate: People’s Qualified Plan 2.50 % 3.38 % 4.41 % 2.50 % 3.40 % 4.40 % First Connecticut Qualified Plan (1) n/a 3.39 4.41 n/a n/a n/a United Financial Qualified Plan 2.53 3.42 n/a n/a n/a n/a Rate of compensation increase n/a n/a n/a n/a n/a n/a Weighted-average assumptions used to determine net Discount rate: People’s Qualified Plan (2) 3.38 % 4.41 % 3.74%/4.34% 3.40 % 4.40 % 3.70 % First Connecticut Qualified Plan (1) 3.39 4.41 4.35 n/a n/a n/a United Financial Qualified Plan 3.42 3.33 n/a n/a n/a n/a Expected return on plan assets: People’s Qualified Plan 7.25 7.25 7.25 n/a n/a n/a First Connecticut Qualified Plan (1) n/a 6.00 6.00 n/a n/a n/a United Financial Qualified Plan 5.25 5.25 n/a n/a n/a n/a Rate of compensation increase n/a n/a n/a n/a n/a n/a Assumed health care cost trend rates at December 31: Health care cost trend rate assumed for next year n/a n/a n/a 5.50 % 5.70 % 6.00 % Rate to which the cost trend rate is assumed to n/a n/a n/a 4.50 4.50 4.50 Year that the rate reaches the ultimate trend rate n/a n/a n/a 2037 2037 2037 n/a — not applicable (1) Effective December 31, 2020, the First Connecticut Qualified Plan was merged into the People’s Qualified Plan. (2) Rate of 3.74% through September 30, 2018 and 4.34% through December 31, 2018. The discount rates used to determine the benefit obligation of the Supplemental Plans at December 31, 2020 ranged from 1.60% to 2.50%, while the discount rate used to determine net periodic benefit (income) expense for 2020 ranged from 1.29% to 2.50%. The discount rates used to determine the benefit obligation of the People’s Supplemental Plans at December 31, 2019 ranged from 2.76% to 3.40%, while the discount rate used to determine net periodic benefit (income) expense for 2019 ranged from 3.33% to 4.40%. The discount rates reflect the then current rates available on long-term high-quality fixed-income debt instruments, and are reset annually on the measurement date. To determine the discount rates, People’s United reviews, along with its independent actuary, spot interest rate yield curves based upon yields from a broad population of high-quality bonds adjusted to match the timing and amounts of expected benefit payments. People’s United uses a full yield curve approach to estimate the interest cost component of net periodic benefit income by applying the specific spot rates along the yield curve, used in the determination of the benefit obligations, to the relevant projected cash flows. In developing an expected long-term rate of return on asset assumption for the Qualified Plans for purposes of determining 2020 net periodic benefit income, People’s United considered the historical returns and the future expectations for returns within each asset class, as well as the target asset allocation of the pension portfolio. This resulted in an expected In 2021, $29.9 million in net periodic benefit income is expected to be recognized related to the Qualified Plans. This amount was determined using the following assumptions: (i) expected long-term rates of return of 7.25% for the People’s Qualified Plan and 5.25% for the United Financial Qualified Plan; (ii) discount rates of 2.50% and 2.53% for the People's Qualified Plan and the United Financial Qualified Plan, respectively; and (iii) updated mortality tables issued by the Society of Actuaries in the fourth quarter of 2020. The mortality rate is a key assumption used in valuing retirement benefit obligations as it reflects the probability of future benefit payments that are contingent upon the longevity of plan participants and their beneficiaries. People’s United’s funding policy is to contribute the amounts required by applicable regulations, although additional amounts may be contributed from time to time. In February 2018, People’s United made voluntary employer contributions totaling $50 million to the Company's defined benefit pension plans in response to tax reform (see Note 14). Employer contributions for the Supplemental Plans and the Other Postretirement Plans in 2021 are expected to total $6.0 million, representing net benefit payments expected to be paid under these plans. Expected future net benefit payments for the Pension Plans as of December 31, 2020 are: $32.5 million in 2021; $31.0 million in 2022; $33.0 million in 2023; $35.0 million in 2024; $35.1 million in 2025; and an aggregate of $195.1 million in 2026 through 2030. As of December 31, 2020, expected future net benefit payments for the Other Postretirement Plans are The investment strategy of the Qualified Plans is to develop a diversified portfolio, representing a variety of asset classes of varying duration, in order to effectively fund expected near-term and long-term benefit payments. All investment decisions are governed by an established policy that contains the following asset allocation guidelines: Asset Class Policy Target % Policy Range % Cash equivalents 1 0-20 Equity securities 71 55-75 Fixed income securities 28 10-40 Equity investments are required to be diversified among industries and economic sectors and may be invested directly in individual securities or indirectly through the use of mutual funds, trust company common funds, REIT's, investment partnerships, LLCs or exchange traded funds. Limitations have been established on the overall allocation to any individual security representing more than 3% of the market value of plan assets. A limit of 50% of equity holdings may be invested in international equities. Short sales, margin purchases, physical commodities and future contracts, and exchange traded or Fixed income securities are oriented toward risk-averse, investment-grade securities rated “A” or higher. A limit of up to 30% of the fixed income holdings may be purchased and held indirectly in issues rated below “Baa3” by Moody’s or “BBB-” by Standard &amp; Poor’s, if the higher investment risk is compensated for by the prospect of a positive incremental investment return. With the exception of U.S. government securities, in which the Qualified Plans may invest the entire fixed income allocation, fixed income securities require diversification among individual securities and sectors. Limitations have been established on the overall investment in securities of a single issuer to no more than 2.5% of the market value of total plan assets. There is no limit on the maximum maturity of securities held. The following table summarizes the percentages of fair value for the major categories of assets in the Qualified Plans as of the respective measurement dates: Plan Assets 2020 2019 As of December 31 People’s First Connecticut United Financial People’s First Connecticut United Financial Equity securities 70 % n/a 4 % 66 % 66 % 9 % Cash and fixed income securities 30 n/a 96 34 34 91 Total 100 % n/a 100 % 100 % 100 % 100 % (1) Effective December 31, 2020, the First Connecticut Qualified Plan was merged into the People's Qualified Plan. (2) The United Financial Qualified Plan is not yet aligned with the Company's investment strategy and asset allocation guidelines as the acquisition of United Financial occurred effective November 1, 2019. The following tables present the Qualified Plans’ assets measured at fair value: Fair Value Measurements Using As of December 31, 2020 (in millions) Level 1 Level 2 Level 3 Total Cash and cash equivalents $ 23.9 $ — $ — $ 23.9 Equity securities: Common stocks 302.6 — — 302.6 Mutual funds — 259.6 — 259.6 Fixed income securities: Mutual funds — 103.3 — 103.3 U.S. Treasury — 52.5 — 52.5 Corporate — 96.5 — 96.5 Other — 1.5 — 1.5 Total $ 326.5 $ 513.4 $ — $ 839.9 Fair Value Measurements Using As of December 31, 2019 (in millions) Level 1 Level 2 Level 3 Total Cash and cash equivalents $ 18.9 $ — $ — $ 18.9 Equity securities: Common stocks 261.2 — — 261.2 Mutual funds — 215.2 — 215.2 Fixed income securities: Mutual funds — 72.5 — 72.5 U.S. Treasury — 104.8 — 104.8 Corporate — 73.0 — 73.0 Other — 1.1 — 1.1 Total $ 280.1 $ 466.6 $ — $ 746.7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4.3 million in 2020, $4.4 million in 2019 and $4.6 million in 2018. At December 31, 2020, the loan balance totaled $166.7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878,335 shares of People’s United common stock have been allocated or committed to be released to participants’ accounts.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4.3 million, $5.7 million and $6.2 million for the years ended December 31, 2020, 2019 and 2018, respectively. Employee Savings Plans People’s United sponsors an employee savings plan that qualifies as a 401(k) plan under the Internal Revenue Code. Employees may contribute up to 50% of their pre-tax compensation up to certain limits, and People’s United makes a matching contribution equal to 100% of a participant’s contributions up to 4% of pre-tax compensation. Participants vest immediately in their own contributions and after one year in People’s United’s contributions. A supplemental savings plan has also been established for certain senior officers and the Company has funded a trust to provide benefit payments to the extent such benefits are not paid directly by People’s United. People’s United also continues to maintain, for former First Connecticut participants who met certain eligibility requirements, a funded plan that provides supplemental retirement benefits. Combined trust assets of $20.1 million as of December 31, 2020 (which are included in other assets in the Consolidated Statements of Condition) were exceeded by the related combined benefit obligations of $47.7 million at that date. Expense recognized for these employee savings plans totaled $35.5 million, $32.3 million and $29.1 million for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NOTE 20 – Stock-Based Compensation Plans Long-Term Incentive Plan People's United’s 2014 Plan, as amended and restated in 2017, and the predecessor 2008 Long-Term Incentive Plan (together the "Incentive Plans") provide for awards to officers and employees in the form of: (i) incentive stock options that may afford tax benefits to recipients; (ii) non-statutory stock options that do not afford tax benefits to recipients but may provide tax benefits to People's United; and (iii) stock appreciation rights, restricted stock and performance shares. A total of 75,850,000 shares of People's United common stock are reserved for issuance under the 2014 Plan. The number of shares of common stock reserved under the 2014 Plan is depleted by one share for each option or stock appreciation right, by 5.32 shares for each restricted stock award and by 7.98 shares for each performance share. At December 31, 2020, a total of Non-statutory stock options have been granted under the Incentive Plans at exercise prices equal to the fair value of People’s United common stock at the grant dates. Option expiration dates are fixed at the grant date, with a maximum term of ten years. Prior to 2013, options granted under the Incentive Plans generally vested 50% after two years, 75% after three years and 100% after four years. Beginning in 2013, options granted under the Incentive Plans vest 33% after one year, 66% after People's United has also granted restricted stock awards under the Incentive Plans. Employees become fully vested in these shares generally after a three-year period, with requisite service conditions and no performance-based conditions to such vesting. During the vesting period, dividends are paid on the restricted stock (for grants occurring prior to February 2017) or accrued to the employees’ benefit (for grants occurring in or after February 2017) and the recipients are entitled to vote these restricted shares. The fair value of all restricted stock awards is measured at the grant date based on quoted market prices. Unvested restricted stock awards become fully vested in the event of a change in control, as defined in the Incentive Plans. People's United has also granted performance shares under the 2014 Plan. A performance share represents the right to receive a share of People’s United common stock contingent upon the Company achieving certain pre-established performance goals and the employee satisfying requisite service conditions. Employees become fully vested in these performance shares upon completion of a three-year performance period beginning with the year in which the performance shares are granted. At the end of the three-year performance period, if performance goals have been achieved, the number of performance shares earned by each employee is determined by the level of achievement against the pre-established performance goals. During the performance period, dividend equivalents are accrued to the employees' benefit. Such dividends are paid out at the end of the performance period based on the number of performance shares earned. Unvested performance shares and dividend equivalents become fully vested in the event of a change in control, as defined in the Incentive Plans. Performance Shares Awarded The following is a summary of performance share activity under the 2014 Plan: Shares Weighted-Average Unvested performance shares outstanding at December 31, 2017 984,835 $ 16.80 Granted 532,740 19.78 Forfeited (62,124) 17.82 Vested (2,079) 16.70 Unvested performance shares outstanding at December 31, 2018 1,453,372 17.85 Granted 637,118 17.84 Forfeited (80,319) 18.66 Vested (505,755) 15.23 Unvested performance shares outstanding at December 31, 2019 1,504,416 18.68 Granted 691,989 16.75 Change in shares based on approved performance factors 79,623 18.60 Forfeited (55,378) 17.90 Vested (501,569) 18.60 Unvested performance shares outstanding at December 31, 2020 1,719,081 $ 17.94 Expense related to unvested performance shares is recognized on a straight-line basis, generally over the applicable service period, and totaled $11.2 million, $12.2 million and $10.5 million for the years ended December 31, 2020, 2019 and 2018, respectively. Unamortized cost for unvested performance shares, which reflects an estimated forfeiture rate of 5% per year over the vesting period, totaled $11.3 million at December 31, 2020, and is expected to be recognized over the remaining weighted-average vesting period of 1.7 years. The fair value of performance shares vested during the years ended Recognition and Retention Plan and Stock Option Plan Following shareholder approval of the 2014 Plan in 2014, no new awards may be granted under the 2008 Long-Term Incentive Plan, the 2007 Stock Option Plan (the "SOP") or the RRP (together the "Prior Plans"). All awards granted under the Prior Plans and the 1998 Long-Term Incentive Plan that were unvested (in the case of stock options and restricted stock awards) or unexercised (in the case of stock options) as of the date of shareholder approval of the 2014 Plan continue to be governed by the terms of the plan under which such awards were granted and the applicable grant agreements. The RRP and SOP (together the "2007 Plans") provided for awards to directors, officers and employees in the form of: (i) incentive stock options that may afford tax benefits to recipients; (ii) non-statutory stock options that do not afford tax benefits to recipients but may provide tax benefits to People's United; and (iii) restricted stock. Shares of People's United common stock were purchased in the open market in October 2007 by a trustee with funds provided by People's United for the maximum number of shares available to be awarded in the form of restricted stock. Previously, non-statutory stock options were granted under the SOP at exercise prices equal to the fair value of People's United's common stock at the grant date based on quoted market prices. The fair value of all restricted stock awarded under the RRP was measured at the grant date based on quoted market prices. Prior to 2014, most restricted stock awards and stock options granted under the 2007 Plans were scheduled to vest in 20% annual increments over a five-year period with requisite service conditions and no performance-based conditions to such vesting. Beginning in 2014, awards made under the 2007 Plans in 2014 are scheduled to vest in one-third annual increments over a three-year period with requisite service conditions and no performance-based conditions to such vesting. During the vesting period, dividends are paid on the restricted stock and the recipients are entitled to vote these restricted shares. All restricted stock awards and stock options become fully vested and exercisable, respectively, in the event of a change of control, as defined in the 2007 Plans. Stock Options Granted People's United granted a total of 3,419,934 stock options in 2020, 2,807,692 stock options in 2019 and 2,450,861 stock options in 2018 under the Incentive Plans. The estimated weighted-average grant-date fair value of all stock options granted in 2020, 2019 and 2018 was $1.67 per option, $2.04 per option and $2.31 per option, respectively, using the Black-Scholes In arriving at the grant date fair value of stock options using the Black-Scholes option-pricing model, expected volatilities were based on the historical volatilities of People's United traded common stock. The expected term of stock options represents the period of time that options granted are expected to be outstanding. People’s United used historical data to estimate voluntary suboptimal (early) exercises by continuing employees, and estimates of post-vest option exercise or forfeiture by terminated employees. Suboptimal exercise data and employee termination estimates are incorporated into Monte Carlo simulations of People’s United common stock prices to calculate the expected term. The risk-free interest rate approximated the U.S. Treasury rate curve matched to the expected option term at the time of the grant. The following is a summary of stock option activity under the Incentive Plans and the SOP: Shares Weighted-Average Weighted-Average Aggregate Options outstanding at December 31, 2017 14,437,641 $ 15.11 Granted 2,450,861 19.61 Forfeited (294,474) 17.87 Exercised (1,916,961) 14.55 Options outstanding at December 31, 2018 14,677,067 15.87 Granted 2,807,692 17.62 Forfeited (652,965) 18.28 Exercised (1,632,971) 14.77 Options outstanding at December 31, 2019 15,198,823 16.20 Granted 3,419,934 16.21 Forfeited (552,726) 16.65 Exercised (43,759) 14.91 Options outstanding at December 31, 2020 18,022,272 $ 16.19 5.9 $ 0.1 Options exercisable at December 31, 2020 12,415,430 $ 15.81 4.7 $ 0.1 (1) Reflects only those stock options with intrinsic value at December 31, 2020. Expense relating to stock options granted is recognized on a straight-line basis, generally over the applicable service period, and totaled $6.3 million for the year ended December 31, 2020 and $5.2 million for both the years ended Additional information concerning options outstanding and options exercisable at December 31, 2020 is summarized as follows: Exercise Price Range Options Outstanding Options Exercisable Weighted-Average Number Remaining Exercise Number Weighted-Average $11.29 — $14.64 5,457,370 3.5 $ 13.92 5,448,198 $ 13.93 14.65 — 15.56 2,867,597 4.1 14.85 2,867,597 14.85 15.57 — 18.40 5,839,282 8.6 16.83 903,986 17.57 18.41 — 19.71 3,858,023 6.6 19.45 3,195,649 19.39 Restricted Stock Awarded The following is a summary of restricted stock award activity under the Incentive Plans and the RRP: Shares Weighted-Average Unvested restricted shares outstanding at December 31, 2017 672,321 $ 16.53 Granted 489,789 18.50 Forfeited (29,426) 17.81 Vested (402,134) 16.40 Unvested restricted shares outstanding at December 31, 2018 730,550 18.03 Granted 383,420 17.44 Forfeited (68,091) 17.11 Vested (347,078) 17.49 Unvested restricted shares outstanding at December 31, 2019 698,801 18.07 Granted 562,739 14.60 Forfeited (28,090) 17.31 Vested (326,878) 18.33 Unvested restricted shares outstanding at December 31, 2020 906,572 $ 15.85 Expense relating to unvested restricted stock awards is recognized on a straight-line basis, generally over the applicable service period, and totaled $7.8 million, $6.6 million and $5.8 million for the years ended December 31, 2020, 2019 and 2018, respectively. Unamortized cost for unvested restricted stock awards, which reflects an estimated forfeiture rate of 5.0% per year over the vesting period, totaled $6.9 million at December 31, 2020, and is expected to be recognized over the remaining weighted-average vesting period of 1.8 years. The total fair value of restricted stock awards vested during the years ended December 31, 2020, 2019 and 2018 was $5.9 million, $6.0 million and $7.5 million, respectively. During 2020, 2019 and 2018, employees of People's United tendered a total of 117,125 shares, 115,632 shares and 136,426 shares of common stock, respectively, in satisfaction of their related minimum tax withholding obligations upon the vesting of restricted stock awards granted in prior periods and/or in payment of the exercise price and satisfaction of their related minimum tax withholding obligations upon the exercise of stock options granted in prior periods. There is no limit on the number of shares that may be tendered by employees of People's United in the future for these purposes. Shares acquired in payment of the stock option exercise price or in satisfaction of minimum tax withholding obligations are not eligible for reissuance in connection with any subsequent grants made pursuant to equity compensation plans maintained by People's United. Rather, all shares acquired in this manner are retired by People’s United, resuming the status of authorized but unissued shares of People’s United’s common stock. The total cost of shares repurchased and retired applicable to restricted stock awards during the years ended December 31, 2020, 2019 and 2018 was $1.6 million, $2.0 million and $2.5 million, respectively. Directors’ Equity Compensation Plan The People's United Financial, Inc. Directors' Equity Compensation Plan (the "Directors' Plan") provides for an annual award of shares of People's United common stock with a fair value of approximately $95,000 to each non-employee director immediately following each annual meeting of shareholders. Shares of People's United common stock issued pursuant to the Directors' Plan are subject to a one-year vesting period, with no post-vesting transfer restrictions. A total of 1,492,500 shares of People's United common stock are reserved for issuance under the Directors' Plan. In 2020, 2019 and 2018, directors were granted a total of 75,267 shares, 58,340 shares and 51,680 shares, respectively, of People’s United common stock, with grant date fair values of $11.30 per share, $16.31 per share and $18.21 per share, respectively, at those dates. Expense totaling $0.9 million for the Directors’ Plan was recognized for each of the years ended December 31, 2020, 2019 and 2018. At December 31, 2020, a total of 258,714 shares remain available for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1 – Fair Value Measurements Described below are the valuation methodologies used by People’s United and the resulting fair values for those financial instruments measured at fair value on both a recurring and a non-recurring basis. For those financial instruments not measured at fair value either on a recurring or non-recurring basis, disclosure of each instrument’s carrying amount and estimated fair value has been provided. 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and CMO securities, all of which are included in Level 2. The Company’s debt securities available-for-sale are primarily comprised of GSE mortgage-backed securities. The fair value of these securities is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December 31, 2020 and 2019, the mortgage-backed securities available-for-sale portfolio was entirely comprised of GSE mortgage-backed and CMO securities with original final maturities ranging from 7 to 40 years. An active market exists for securities that are similar to the Company’s GSE mortgage-backed and CMO securities, making observable inputs readily available.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fair value estimate for all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 Other Assets As discussed in Note 19,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December 31, 2020 (in millions) Level 1 Level 2 Level 3 Total Financial assets: Debt securities available-for-sale: U.S. Treasury and agency $ 541.6 $ — $ — $ 541.6 GSE mortgage-backed and CMO securities — 4,383.9 — 4,383.9 Equity securities 5.3 — — 5.3 Other assets: Exchange-traded funds 53.0 — — 53.0 Mutual funds 3.9 — — 3.9 Interest rate swaps — 783.8 — 783.8 Interest rate caps — 3.0 — 3.0 Foreign exchange contracts — 12.8 — 12.8 Forward commitments to sell residential mortgage loans — 0.7 — 0.7 Total $ 603.8 $ 5,184.2 $ — $ 5,788.0 Financial liabilities: Interest rate swaps $ — $ 157.2 $ — $ 157.2 Interest rate caps — 3.0 — 3.0 Risk participation agreements — 0.4 — 0.4 Foreign exchange contracts — 8.8 — 8.8 Interest rate-lock commitments on residential — 1.0 — 1.0 Total $ — $ 170.4 $ — $ 170.4 Fair Value Measurements Using As of December 31, 2019 (in millions) Level 1 Level 2 Level 3 Total Financial assets: Trading debt securities: U.S. Treasury $ 7.1 $ — $ — $ 7.1 Debt securities available-for-sale: U.S. Treasury and agency 687.1 — — 687.1 GSE mortgage-backed securities — 2,877.2 — 2,877.2 Equity securities 8.2 — — 8.2 Other assets: Exchange-traded funds 47.7 — — 47.7 Mutual funds 3.3 — — 3.3 Interest rate swaps — 337.6 — 337.6 Interest rate caps — 1.7 — 1.7 Foreign exchange contracts — 1.2 — 1.2 Forward commitments to sell residential mortgage loans — 0.5 — 0.5 Total $ 753.4 $ 3,218.2 $ — $ 3,971.6 Financial liabilities: Interest rate swaps $ — $ 92.1 $ — $ 92.1 Interest rate caps — 1.7 — 1.7 Risk participation agreements — 0.1 — 0.1 Foreign exchange contracts — 1.8 — 1.8 Interest rate-lock commitments on residential mortgage loans — 0.5 — 0.5 Total $ — $ 96.2 $ — $ 96.2 Non-Recurring Fair Value Measurements The valuation techniques and inputs used by People's United for those assets measured at fair value on a non-recurring basis, excluding goodwill, are described below. Loans Held-for-Sale Loans held-for-sale are recorded at the lower of amortized cost or fair value and are therefore measured at fair value on a Collateral Dependent / Impaired Loans (periods prior to January 1, 2020) The Company’s approach to determining the fair value of collateral dependent loans is described in Note 5, "Loans". Prior to the Company's adoption of the CECL standard, loan impairment was deemed to exist when full repayment of principal and interest according to the contractual terms of the loan was no longer probable. Impaired loans we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have been subject to measurement at fair value on a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 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for-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Mortgage Servicing Rights Mortgage servicing rights are evaluated for impairment based upon the fair value of the servicing rights as compared to their amortized cost. The fair value of mortgage servicing rights is based on a valuation model that calculates the present value of estimated net servicing income. This model incorporates certain assumptions that market participants would likely use in estimating future net servicing income, such as interest rates, prepayment speeds and the cost to service (including delinquency and foreclosure costs), all of which require a degree of management judgment. Adjustments are only recorded when the discounted cash flows derived from the valuation model are less than the carrying value of the asset. As such, mortgage servicing rights are subject to measurement at fair value on a non-recurring basis and are classified as Level 3 assets. The following tables summarize People’s United’s assets that are measured at fair value on a non-recurring basis: Fair Value Measurements Using As of December 31, 2020 (in millions) Level 1 Level 2 Level 3 Total Goodwill (1) $ — $ — $ 2,680.8 $ 2,680.8 Loans held-for-sale (2) $ — $ 26.5 $ — $ 26.5 Collateral dependent loans (3) — — 32.8 32.8 REO and repossessed assets (4) — — 12.5 12.5 Mortgage servicing rights (5) — — 4.8 4.8 Total $ — $ 26.5 $ 2,730.9 $ 2,757.4 Fair Value Measurements Using As of December 31, 2019 (in millions) Level 1 Level 2 Level 3 Total Loans held-for-sale: Commercial $ — $ — $ 157.9 $ 157.9 Other consumer — — 333.7 333.7 Residential (2) — 19.7 — 19.7 Impaired loans (6) — — 61.9 61.9 REO and repossessed assets (4) — — 23.4 23.4 Mortgage servicing rights — — 10.6 10.6 Total $ — $ 19.7 $ 587.5 $ 607.2 (1) Goodwill was evaluated for impairment as of October 1, 2020 (the Company’s annual measurement date). As a result, a non-cash goodwill impairment charge totaling $353.0 million was recorded associated with the Retail Banking reporting unit (see Note 8). (2) Consists of residential mortgage loans; no fair value adjustments were recorded for the years ended December 31, 2020 and 2019. (3) Represents the recorded investment in collateral dependent loans with a related ACL totaling $20.5 million, measured in accordance with applicable accounting guidance at December 31, 2020. The provision for credit losses on collateral dependent loans totaled $22.0 million for the year ended December 31, 2020. (4) Represents: (i) $3.6 million of commercial REO; (ii) $3.2 million of residential REO; and (iii) $5.7 million of repossessed assets at December 31, 2020. Charge-offs to the ACL related to loans that were transferred to REO or repossessed assets totaled $4.6 million and $2.8 million for the year ended December 31, 2020 and 2019, respectively. Write downs and net losses on sale of foreclosed/repossessed assets charged to non-interest expense totaled $5.2 million and $1.1 million for the same periods. (5) Fair value adjustments in the form of write-downs totaling $5.8 million were recorded for the year ended (6) Represents the recorded investment in impaired loans with a related ACL measured in accordance with applicable accounting guidance. The provision for credit losses on impaired loans totaled $9.3 million for the year ended Financial Assets and Financial Liabilities Not Measured At Fair Value The following tables summarize the carrying amounts, estimated fair values and placement in the fair value hierarchy of People’s United’s financial instruments that are not measured at fair value either on a recurring or non-recurring basis: Carrying Estimated Fair Value As of December 31, 2020 (in millions) Level 1 Level 2 Level 3 Total Financial assets: Cash and due from banks $ 477.3 $ 477.3 $ — $ — $ 477.3 Short-term investments 3,766.0 — 3,766.0 — 3,766.0 Debt securities held-to-maturity, net 3,993.8 — 4,265.5 1.5 4,267.0 FHLB and FRB stock 266.6 — 266.6 — 266.6 Total loans, net (1) 43,411.6 — 8,539.4 35,294.0 43,833.4 Financial liabilities: Time deposits 5,658.8 — 5,699.7 — 5,699.7 Other deposits 46,478.9 — 46,478.9 — 46,478.9 FHLB advances 569.7 — 570.3 — 570.3 Customer repurchase agreements 452.9 — 452.9 — 452.9 Fed funds purchased 125.0 — 125.0 — 125.0 Notes and debentures 1,009.6 — 1,035.8 — 1,035.8 Carrying Estimated Fair Value As of December 31, 2019 (in millions) Level 1 Level 2 Level 3 Total Financial assets: Cash and due from banks $ 484.2 $ 484.2 $ — $ — $ 484.2 Short-term investments 316.8 — 316.8 — 316.8 Debt securities held-to-maturity 3,869.2 — 4,018.5 1.5 4,020.0 FHLB and FRB stock 341.1 — 341.1 — 341.1 Total loans, net (1) 43,287.6 — 10,072.1 33,282.9 43,355.0 Financial liabilities: Time deposits 9,205.5 — 9,218.1 — 9,218.1 Other deposits 34,384.0 — 34,384.0 — 34,384.0 FHLB advances 3,125.4 — 3,125.5 — 3,125.5 Federal funds purchased 1,620.0 — 1,620.0 — 1,620.0 Customer repurchase agreements 409.1 — 409.1 — 409.1 Notes and debentures 993.1 — 1,021.3 — 1,021.3 (1) Excludes collateral dependent loans totaling $32.8 million at December 31. 2020 and impaired loans totaling $61.9 million at December 31, 2019, both measured at fair value on a non-recurring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Condition (Parenthetical) - USD ($) $ in Millions</t>
        </is>
      </c>
      <c r="B1" s="2" t="inlineStr">
        <is>
          <t>Dec. 31, 2020</t>
        </is>
      </c>
      <c r="C1" s="2" t="inlineStr">
        <is>
          <t>Dec. 31, 2019</t>
        </is>
      </c>
    </row>
    <row r="2">
      <c r="A2" s="3" t="inlineStr">
        <is>
          <t>Statement of Financial Position [Abstract]</t>
        </is>
      </c>
    </row>
    <row r="3">
      <c r="A3" s="4" t="inlineStr">
        <is>
          <t>Allowance for held-to-maturity debt</t>
        </is>
      </c>
      <c r="B3" s="7" t="n">
        <v>1.6</v>
      </c>
      <c r="C3" s="5" t="n">
        <v>0</v>
      </c>
    </row>
    <row r="4">
      <c r="A4" s="4" t="inlineStr">
        <is>
          <t>Securities held to maturity, at fair value</t>
        </is>
      </c>
      <c r="B4" s="5" t="n">
        <v>4267</v>
      </c>
      <c r="C4" s="5" t="n">
        <v>4020</v>
      </c>
    </row>
    <row r="5">
      <c r="A5" s="4" t="inlineStr">
        <is>
          <t>Preferred stock, par value (in dollars per share)</t>
        </is>
      </c>
      <c r="B5" s="9" t="n">
        <v>0.01</v>
      </c>
      <c r="C5" s="9" t="n">
        <v>0.01</v>
      </c>
    </row>
    <row r="6">
      <c r="A6" s="4" t="inlineStr">
        <is>
          <t>Preferred stock, shares authorized (in shares)</t>
        </is>
      </c>
      <c r="B6" s="6" t="n">
        <v>50000000</v>
      </c>
      <c r="C6" s="6" t="n">
        <v>50000000</v>
      </c>
    </row>
    <row r="7">
      <c r="A7" s="4" t="inlineStr">
        <is>
          <t>Preferred stock, shares issued (in shares)</t>
        </is>
      </c>
      <c r="B7" s="6" t="n">
        <v>10000000</v>
      </c>
      <c r="C7" s="6" t="n">
        <v>10000000</v>
      </c>
    </row>
    <row r="8">
      <c r="A8" s="4" t="inlineStr">
        <is>
          <t>Preferred stock, shares outstanding (in shares)</t>
        </is>
      </c>
      <c r="B8" s="6" t="n">
        <v>10000000</v>
      </c>
      <c r="C8" s="6" t="n">
        <v>10000000</v>
      </c>
    </row>
    <row r="9">
      <c r="A9" s="4" t="inlineStr">
        <is>
          <t>Common stock, par value (in dollars per share)</t>
        </is>
      </c>
      <c r="B9" s="9" t="n">
        <v>0.01</v>
      </c>
      <c r="C9" s="9" t="n">
        <v>0.01</v>
      </c>
    </row>
    <row r="10">
      <c r="A10" s="4" t="inlineStr">
        <is>
          <t>Common stock, shares authorized (in shares)</t>
        </is>
      </c>
      <c r="B10" s="6" t="n">
        <v>1950000000</v>
      </c>
      <c r="C10" s="6" t="n">
        <v>1950000000</v>
      </c>
    </row>
    <row r="11">
      <c r="A11" s="4" t="inlineStr">
        <is>
          <t>Common stock, shares issued (in shares)</t>
        </is>
      </c>
      <c r="B11" s="6" t="n">
        <v>533700000</v>
      </c>
      <c r="C11" s="6" t="n">
        <v>532800000</v>
      </c>
    </row>
    <row r="12">
      <c r="A12" s="4" t="inlineStr">
        <is>
          <t>Unallocated common stock of Employee Stock Ownership Plan (in shares)</t>
        </is>
      </c>
      <c r="B12" s="6" t="n">
        <v>5575240</v>
      </c>
      <c r="C12" s="6" t="n">
        <v>5900000</v>
      </c>
    </row>
    <row r="13">
      <c r="A13" s="4" t="inlineStr">
        <is>
          <t>Treasury stock (in shares)</t>
        </is>
      </c>
      <c r="B13" s="6" t="n">
        <v>109000000</v>
      </c>
      <c r="C13" s="6" t="n">
        <v>8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NOTE 22 –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People’s United’s financial condition, results of operation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NOTE 23 – Financial Instruments In the normal course of business, People’s United is a party to both on-balance-sheet and off-balance-sheet financial instruments involving, to varying degrees, elements of credit risk and IRR in addition to the amounts recognized in the Consolidated Statements of Condition. The contractual amounts of off-balance-sheet instruments reflect the extent of People’s United’s involvement in particular classes of financial instruments. A summary of the contractual or notional amounts of People’s United’s lending-related and derivative financial instruments follows: As of December 31 (in millions) 2020 2019 Lending-Related Financial Instruments: (1) Loan origination commitments and unadvanced lines of credit: Commercial and industrial $ 6,723.5 $ 5,549.9 Home equity and other consumer 3,349.5 3,401.9 Commercial real estate 962.4 1,614.9 Equipment financing 437.6 471.0 Residential mortgage 44.6 54.7 Letters of credit: Stand-by 150.4 185.2 Commercial 4.5 4.4 Derivative Financial Instruments: (2) Interest rate swaps: For market risk management 925.0 585.0 For commercial customers: Customer 8,878.6 8,848.7 Institutional counterparties 8,881.3 8,851.8 Interest rate caps: For commercial customers: Customer 185.1 246.0 Institutional counterparties 185.1 246.0 Risk participation agreements 924.3 882.8 Foreign exchange contracts 285.3 180.4 Forward commitments to sell residential mortgage loans 25.4 23.3 Interest rate-lock commitments on residential mortgage loans 41.5 33.6 (1) 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 (2) The contractual or notional amounts of these financial instruments are substantially greater than People’s United’s maximum potential exposure to credit loss. Lending-Related Financial Instruments The contractual amounts of People’s United’s lending-related financial instruments do not necessarily represent future cash requirements since certain of these instruments may expire without being funded and others may not be fully drawn upon. These instruments are subject to People’s United’s credit approval process, including an evaluation of the customer’s creditworthiness and related collateral requirements. Commitments generally have fixed expiration dates or other termination clauses and may require the payment of a fee by the customer. The geographic distribution of People’s United’s lending-related financial instruments is similar to the distribution of its loan portfolio as described in Note 5. People’s United issues both stand-by and commercial letters of credit. Stand-by letters of credit are conditional commitments issued by People’s United to guarantee the performance of a customer to a third party. The letter of credit is generally extended for an average term of one year and is secured in a manner similar to existing extensions of credit. For each letter of credit issued, if the customer fails to perform under the terms of the agreement, People’s United would have to fulfill the terms of the letter of credit. The credit risk involved in issuing stand-by letters of credit is essentially the same as that involved in extending loan facilities to customers. A commercial letter of credit is normally a short-term instrument issued by a financial institution on behalf of its customer. The letter of credit authorizes a beneficiary to draw drafts on the financial institution or one of its correspondent banks, provided the terms and conditions of the letter of credit have been met. In issuing a commercial letter of credit, the financial institution has substituted its credit standing for that of its customer. After drafts are paid by the financial institution, the customer is charged or an obligation is created under an existing reimbursement agreement. An advance under a reimbursement agreement is recorded as a loan by the financial institution and is subject to terms and conditions similar to other commercial obligations. The fair value of People’s United’s obligations relating to its unfunded loan commitments and letters of credit was $26.9 million and $5.6 million at December 31, 2020 and 2019, respectively, and is included in other liabilities in the Consolidated Statements of Condition (see Note 6). Derivative Financial Instruments and Hedging Activities People’s United uses derivative financial instruments as components of its market risk management (principally to manage IRR). Certain other derivatives are entered into in connection with transactions with commercial customers. Derivatives are not used for speculative purpose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 aggregate fair value of derivative instruments with such credit-related contingent features that were in a net liability position at December 31, 2020 was $0.7 million, for which People’s United had posted no collateral in the normal course of business. If the Company’s senior unsecured debt rating had fallen below investment grade as of that date, $0.7 million in additional collateral would have been required.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The Bank has entered into pay floating/receive fixed interest rate swaps to reduce its IRR exposure to the variability in interest cash flows on certain floating-rate commercial loans. The Bank has agreed with the swap counterparties to exchange, at specified intervals, the difference between fixed-rate and floating-rate interest amounts calculated based on notional amounts totaling $210 million. The floating-rate interest payments made under the swaps are calculated using the same floating rate received on the commercial loans. The swaps effectively convert the floating-rate one-month LIBOR interest payments received on the commercial loans to a fixed rate and consequently reduce the Bank’s exposure to variability in short-term interest rates. These swaps are accounted for as cash flow hedges. The Bank has entered into a pay floating/receive fixed interest rate swap to hedge the change in fair value due to changes in interest rates of the Bank’s $400 million subordinated no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The Bank has entered into two-year and three-year pay fixed/receive floating interest rate swaps to reduce its interest rate exposure by hedging the variability in interest cash flows on certain rolling three-month funding liabilities, which may consist of FHLB advances. The Bank has agreed with the swap counterparty to exchange, at specified intervals, the difference between fixed-rate and floating-rate interest amounts calculated based on an aggregate notional amount of $550 million. The interest rate swaps effectively convert a short-term benchmark interest rate (LIBOR) into a fixed-rate. These swaps are accounted for as cash flow hedges. Customer Derivatives People’s United enters into interest rate swaps and caps with certain of its commercial customers. In order to minimize its risk, these customer interest rate swaps (pay floating/receive fixed) and caps have been offset with essentially matching interest rate swaps (pay fixed/receive floating) and caps with People’s United’s institutional counterparties. Hedge accounting has not been applied for these derivatives. Accordingly, changes in the fair value of all such interest rate swaps and caps are recognized in current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share of the derivative contracts, consistent with its share of the related loans.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 Interest Rate Locks In connection with its planned issuance of senior notes in the fourth quarter of 2012, People’s United entered into The table below provides a summary of the notional amounts and fair values (presented on a gross basis) of derivatives outstanding: Fair Values (1) Type of Notional Amounts Assets Liabilities As of December 31 (in millions) 2020 2019 2020 2019 2020 2019 Derivatives Not Designated as Hedging Interest rate swaps: Commercial customers N/A $ 8,878.6 $ 8,847.7 $ 778.0 $ 320.5 $ 0.4 $ 13.9 Institutional counterparties N/A 8,881.3 8,851.8 5.8 17.1 156.8 78.2 Interest rate caps: Commercial customers N/A 185.1 246.0 3.0 1.6 — 0.1 Institutional counterparties N/A 185.1 246.0 — 0.1 3.0 1.6 Risk participation agreements N/A 924.3 882.8 — — 0.4 0.1 Foreign exchange contracts N/A 285.3 180.4 12.8 1.2 8.8 1.8 Forward commitments to sell N/A 25.4 23.3 0.7 0.5 — — Interest rate-lock commitments on N/A 41.5 33.6 — — 1.0 0.5 Total 800.3 341.0 170.4 96.2 Derivatives Designated as Hedging Interest rate swaps: FHLB advances Cash flow 550.0 — — — — — Subordinated notes Fair value 375.0 375.0 — — — — Loans Cash flow — 210.0 — — — — Total — — — — Total fair value of $ 800.3 $ 341.0 $ 170.4 $ 96.2 (1) Assets are recorded in other assets and liabilities are recorded in other liabilities. The following table summarizes the impact of People’s United’s derivatives on pre-tax income and AOCL: Type of Amount of Pre-Tax Gain (Loss) Amount of Pre-Tax Gain (Loss) Years ended December 31 (in millions) 2020 2019 2018 2020 2019 2018 Derivatives Not Designated as Interest rate swaps: Commercial customers N/A $ 614.8 $ 374.9 $ (3.6) $ — $ — $ — Institutional counterparties N/A (599.4) (350.3) 17.1 — — — Interest rate caps: Commercial customers N/A 1.4 1.4 1.1 — — — Institutional counterparties N/A (1.4) (1.5) (1.0) — — — Foreign exchange contracts N/A 1.0 1.0 0.9 — — — Risk participation agreements N/A (0.5) (0.4) 0.2 — — — Forward commitments to sell N/A 0.3 0.3 (0.1) — — — Interest rate-lock commitments on N/A (0.5) (0.4) 0.1 — — — Total 15.7 25.0 14.7 — — — Derivatives Designated as Interest rate swaps Fair value 5.9 0.3 2.1 — — — Interest rate swaps Cash flow 1.9 (1.2) (0.6) (1.3) 1.9 (1.7) Interest rate locks Cash flow 0.1 0.1 0.1 — — — Total 7.9 (0.8) 1.6 (1.3) 1.9 (1.7) Total $ 23.6 $ 24.2 $ 16.3 $ (1.3) $ 1.9 $ (1.7) (1) Amounts recognized in earnings are recorded in interest income, interest expense or other non-interest income for derivatives designated as hedging instruments and in other non-interest income for derivatives not designated as hedging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 xml:space="preserve">NOTE 24 – Balance Sheet Offsetting The Chicago Mercantile Exchange (“CME”) legally characterizes variation margin payments for over-the-counter derivatives that clear as settlements rather than collateral. Accordingly, the Company’s accounting policies classify, for accounting and presentation purposes, variation margin payments deemed to be legal settlements as a single unit of account with the related derivative(s). At both December 31, 2020 and 2019, this presentation impacted one of the Company’s institutional counterparties. As such, People’s United has, subject to the corresponding enforceable master netting arrangement, netted the institutional counterparty’s CME derivative position and offset the counterparty’s variation margin payments in the Consolidated Statement of Condition as of both dates.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23. The Company’s derivative contracts with commercial customers and customer repurchase agreements are not subject to master netting arrangements and, therefore, have been excluded from the tables below. Gross Gross Net Gross Amounts Not Offset Net As of December 31, 2020 (in millions) Financial Collateral Financial assets: Interest rate swaps/caps: Counterparty A $ — $ — $ — $ — $ — $ — Counterparty B — — — — — — Counterparty C 0.3 — 0.3 (0.3) — — Counterparty D — — — — — — Counterparty E 5.4 — 5.4 — — 5.4 Other counterparties 0.1 — 0.1 (0.1) — — Foreign exchange contracts 12.8 — 12.8 — — 12.8 Total $ 18.6 $ — $ 18.6 $ (0.4) $ — $ 18.2 Financial liabilities: Interest rate swaps/caps: Counterparty A $ 5.6 $ — $ 5.6 $ — $ (5.6) $ — Counterparty B 7.1 — 7.1 — (7.1) — Counterparty C 56.6 — 56.6 (0.3) (56.3) — Counterparty D 21.4 — 21.4 — (10.4) 11.0 Counterparty E — — — — — — Other counterparties 69.1 — 69.1 (0.1) (69.0) — Foreign exchange contracts 8.8 — 8.8 — — 8.8 Total $ 168.6 $ — $ 168.6 $ (0.4) $ (148.4) $ 19.8 Gross Gross Net Gross Amounts Not Offset Net As of December 31, 2019 (in millions) Financial Collateral Financial assets: Interest rate swaps/caps: Counterparty A $ 0.2 $ — $ 0.2 $ (0.2) $ — $ — Counterparty B 0.1 — 0.1 (0.1) — — Counterparty C 0.4 — 0.4 (0.4) — — Counterparty D 0.1 — 0.1 (0.1) — — Counterparty E 15.3 — 15.3 — — 15.3 Other counterparties 1.1 — 1.1 (1.1) — — Foreign exchange contracts 1.2 — 1.2 — — 1.2 Total $ 18.4 $ — $ 18.4 $ (1.9) $ — $ 16.5 Financial liabilities: Interest rate swaps/caps: Counterparty A $ 2.3 $ — $ 2.3 $ (0.2) $ (2.1) $ — Counterparty B 5.5 — 5.5 (0.1) (5.4) — Counterparty C 28.2 — 28.2 (0.4) (27.8) — Counterparty D 10.9 — 10.9 (0.1) (10.8) — Counterparty E — — — — — — Other counterparties 32.9 — 32.9 (1.1) (31.8) — Foreign exchange contracts 1.8 — 1.8 — — 1.8 Total $ 81.6 $ — $ 81.6 $ (1.9) $ (77.9) $ 1.8 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December 31, 2020 and 2019, the Company posted as collateral marketable securities with fair values of $258.7 million and $462.4 million, respectively, and, in turn, accepted as collateral marketable securities with fair values of $254.4 million and $457.5 million, respectively. As of December 31, 2020 (in millions) Gross Gross Net Total resale agreements $ 250.0 $ (250.0) $ — Total repurchase agreements $ 250.0 $ (250.0) $ — As of December 31, 2019 (in millions) Gross Gross Net Total resale agreements $ 450.0 $ (450.0) $ — Total repurchase agreements $ 450.0 $ (45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5 – Segment Information Public companies are required to report (i) certain financial and descriptive information about “reportable operating segments,” as defined, and (ii) certain enterprise-wide financial information about products and services, geographic areas and major customers. Operating segment information is reported using a “management approach” that is based on the way management organizes the segments for purposes of making operating decisions and assessing performance. People’s United’s operations are divided into three primary operating segments that represent its core businesses: Commercial Banking; Retail Banking; and Wealth Management. In addition, the Treasury area manages People’s United’s securities portfolio, short-term investments, brokered deposits, wholesale borrowings and the funding center. The Company’s operating segments have been aggregated into two reportable segments: Commercial Banking and Retail 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With respect to the Company’s traditional wealth management activities, this presentation results in the allocation of the Company’s insurance business and certain trust activities to the Commercial Banking segment, and the allocation of the Company’s brokerage business and certain other trust activities to the Retail Banking segment. Commercial Banking consists principally of commercial real estate lending, middle market and business banking, equipment financing, and mortgage warehouse and asset-based lending. This segment also provides treasury management services, capital market capabilities and commercial deposit products. Commercial insurance services were previously provided through PUIA (see Note 2). Retail Banking includes, as its principal business lines, consumer lending (including residential mortgage and home equity lending) and consumer deposit gathering activities. This segment also includes brokerage, financial advisory services, investment management services and life insurance provided by PSI, investment advisory services and financial management and planning services provided by PUA and non-institutional trust services. People’s United’s segment disclosure is based on an internal profitability reporting system, which generates information by operating segment based on a series of management estimates and allocations regarding funds transfer pricing (“FTP”), the provision for credit losses on loans, non-interest expense and income taxes. These estimates and allocations, some of which are subjective in nature, are subject to periodic review and refinement. Any changes in estimates and allocations that may affect the reported results of any segment will not affect the consolidated financial position or results of operations of People’s United as a whole. FTP, which is used in the calculation of each operating segment’s net interest income, measures the value of funds used in and provided by an operating segment. The difference between the interest income on earning assets and the interest expense on funding liabilities, and the corresponding FTP charge for interest income or credit for interest expense, results in net spread income. For fixed-term assets and liabilities, the FTP rate is assigned at the time the asset or liability is originated by reference to the Company’s FTP yield curve, which is updated daily. For non-maturity-term assets and liabilities, the FTP rate is determined based upon the underlying characteristics, or behavior, of each particular product and results in the use of a historical rolling average FTP rate determined over a period that is most representative of the average life of the particular asset or liability. While the Company’s FTP methodology serves to remove IRR from the operating segments and better facilitate pricing decisions, thereby allowing management to assess the longer-term profitability of an operating segment more effectively, it may, in sustained periods of low and/or high interest rates, result in a measure of operating segment net interest income that is not reflective of current interest rates. A five-year rolling average net charge-off rate is used as the basis for the provision for credit losses on loans for the respective operating segment in order to present a level of portfolio credit cost that is representative of the Company’s historical experience, without presenting the potential volatility from year-to-year changes in credit conditions. While this method of allocation allows management to assess the longer-term profitability of an operating segment more effectively, it may result in a measure of an operating segment’s provision for credit losses on loans that does not reflect actual incurred losses for the periods presented. The provision for credit losses for Treasury reflects the application of the CECL standard (see Note 4). People’s United allocates a majority of non-interest expenses to each operating segment using a full-absorption costing process (i.e. all expenses are fully-allocated to the segments). Direct and indirect costs are analyzed and pooled by process and assigned to the appropriate operating segment and corporate overhead costs are allocated to the operating segments. Income tax expense is allocated to each operating segment using a constant rate, based on an estimate of the consolidated effective income tax rate for the year. Average total assets and average total liabilities are presented for each reportable segment due to management’s reliance, in part, on such average balances for purposes of assessing segment performance. Average total assets of each reportable segment include allocated goodwill and intangible assets, both of which are reviewed for impairment at least annually. The "Other" category includes the residual financial impact from the allocation of revenues and expenses (including the provision for credit losses on loans) and certain revenues and expenses not attributable to a particular segment; assets and liabilities not attributable to a particular segment; reversal of the FTE adjustment since net interest income for each segment is presented on an FTE basis; and the FTP impact from excess capital. The provision for credit losses for the year ended December 31, 2020 reflects application of the CECL standard as well as the economic uncertainties brought about by COVID-19. The "Other" category also includes certain gains and losses totaling $75.9 million, $10.9 million and $(10.0) million for the years ended December 31, 2020, 2019 and 2018, respectively (included in non-interest income), and certain charges totaling $45.9 million, $65.6 million and $11.4 million for the years ended December 31, 2020, 2019 and 2018, respectively (included in non-interest expense). The following tables provide selected financial information for People’s United’s reportable segments: Year ended December 31, 2020 (in millions) Commercial Retail Total Treasury Other Total Net interest income (loss) $ 1,098.9 $ 634.9 $ 1,733.8 $ (118.5) $ (39.5) $ 1,575.8 Provision for credit losses 52.8 10.0 62.8 (0.3) 93.3 155.8 Total non-interest income 217.3 182.2 399.5 7.8 85.4 492.7 Total non-interest expense (1) 478.5 1,009.4 1,487.9 3.7 72.5 1,564.1 Income (loss) before income tax 784.9 (202.3) 582.6 (114.1) (119.9) 348.6 Income tax expense (benefit) 144.7 27.4 172.1 (19.8) (23.3) 129.0 Net income (loss) $ 640.2 $ (229.7) $ 410.5 $ (94.3) $ (96.6) $ 219.6 Average total assets $ 35,946.3 $ 13,447.3 $ 49,393.6 $ 9,988.1 $ 1,656.4 $ 61,038.1 Average total liabilities 16,524.6 26,978.3 43,502.9 8,863.8 859.6 53,226.3 (1) Retail Banking includes a $353.0 million non-cash goodwill impairment charge (see Note 8). Year ended December 31, 2019 (in millions) Commercial Retail Total Treasury Other Total Net interest income (loss) $ 807.1 $ 555.1 $ 1,362.2 $ 66.5 $ (16.4) $ 1,412.3 Provision for credit losses 44.1 8.9 53.0 — (24.7) 28.3 Total non-interest income 206.5 195.9 402.4 14.1 14.6 431.1 Total non-interest expense 448.7 600.2 1,048.9 13.8 100.0 1,162.7 Income (loss) before income tax 520.8 141.9 662.7 66.8 (77.1) 652.4 Income tax expense (benefit) 104.3 28.5 132.8 13.5 (14.3) 132.0 Net income (loss) $ 416.5 $ 113.4 $ 529.9 $ 53.3 $ (62.8) $ 520.4 Average total assets $ 29,746.8 $ 12,560.9 $ 42,307.7 $ 7,882.3 $ 1,468.0 $ 51,658.0 Average total liabilities 11,490.2 23,397.7 34,887.9 9,011.9 686.9 44,586.7 Year ended December 31, 2018 (in millions) Commercial Retail Total Treasury Other Total Net interest income (loss) $ 699.2 $ 467.2 $ 1,166.4 $ 93.0 $ (23.4) $ 1,236.0 Provision for credit losses 38.7 9.0 47.7 — (17.7) 30.0 Total non-interest income 177.8 186.7 364.5 8.3 (6.4) 366.4 Total non-interest expense 383.7 565.3 949.0 17.8 29.3 996.1 Income (loss) before income tax 454.6 79.6 534.2 83.5 (41.4) 576.3 Income tax expense (benefit) 85.0 14.9 99.9 15.8 (7.5) 108.2 Net income (loss) $ 369.6 $ 64.7 $ 434.3 $ 67.7 $ (33.9) $ 468.1 Average total assets $ 25,956.7 $ 10,103.3 $ 36,060.0 $ 7,955.8 $ 1,013.9 $ 45,029.7 Average total liabilities 9,305.0 20,699.1 30,004.1 8,544.3 444.1 38,9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NOTE 26 – Parent Company Financial Information Condensed financial information of People’s United (parent company only) is presented below: CONDENSED STATEMENTS OF CONDITION As of December 31 (in millions) 2020 2019 Assets: Cash at bank subsidiary $ 305.3 $ 455.2 Total cash and cash equivalents 305.3 455.2 Equity securities, at fair value 5.3 8.2 Investments in subsidiaries: Bank subsidiary 7,600.3 7,800.0 Non-bank subsidiaries 7.3 4.8 Goodwill 203.0 203.0 Due from bank subsidiary 3.1 4.6 Other assets 62.2 56.0 Total assets $ 8,186.5 $ 8,531.8 Liabilities and Stockholders’ Equity: Notes and debentures $ 579.1 $ 579.9 Other liabilities 4.6 4.7 Stockholders’ equity 7,602.8 7,947.2 Total liabilities and stockholders’ equity $ 8,186.5 $ 8,531.8 CONDENSED STATEMENTS OF INCOME Years ended December 31 (in millions) 2020 2019 2018 Revenues: Dividend income from bank subsidiary $ 498.0 $ 457.0 $ 342.0 Interest income 0.3 0.4 0.4 Non-interest income (0.8) 1.7 2.3 Total revenues 497.5 459.1 344.7 Expenses: Interest on notes and debentures 21.7 19.2 18.7 Non-interest expense 8.5 14.1 11.4 Total expenses 30.2 33.3 30.1 Income before income tax benefit and subsidiaries 467.3 425.8 314.6 Income tax benefit (6.5) (6.2) (5.5) Income before subsidiaries (distributions in excess of income) 473.8 432.0 320.1 Subsidiaries (distributions in excess of income) undistributed income (254.2) 88.4 148.0 Net income $ 219.6 $ 520.4 $ 468.1 CONDENSED STATEMENTS OF COMPREHENSIVE INCOME Years ended December 31 (in millions) 2020 2019 2018 Net income $ 219.6 $ 520.4 $ 468.1 Other comprehensive income (loss), net of tax: Net unrealized losses on derivatives accounted for as cash flow hedges (0.1) (0.1) — Other comprehensive income (loss) of bank subsidiary 77.8 90.0 (37.8) Total other comprehensive income (loss), net of tax 77.7 89.9 (37.8) Total comprehensive income $ 297.3 $ 610.3 $ 430.3 CONDENSED STATEMENTS OF CASH FLOWS Years ended December 31 (in millions) 2020 2019 2018 Cash Flows from Operating Activities: Net income $ 219.6 $ 520.4 $ 468.1 Adjustments to reconcile net income to net cash provided Subsidiaries distributions in excess of income (undistributed income) 254.2 (88.4) (148.0) Net change in other assets and other liabilities (2.1) (0.7) 23.1 Net cash provided by operating activities 471.7 431.3 343.2 Cash Flows from Investing Activities: Proceeds from sales of equity securities 2.0 1.6 2.3 Increase in investment in bank subsidiary — — (200.0) Net cash provided by (used in) investing activities 2.0 1.6 (197.7) Cash Flows from Financing Activities: Cash dividends paid on common stock (304.1) (274.8) (243.8) Cash dividends paid on preferred stock (14.1) (14.1) (14.1) Common stock repurchases (306.1) (4.5) (2.5) Proceeds from stock options exercised 0.7 24.1 27.9 Net cash used in financing activities (623.6) (269.3) (232.5) Net (decrease) increase in cash and cash equivalents (149.9) 163.6 (87.0) Cash and cash equivalents at beginning of year 455.2 291.6 378.6 Cash and cash equivalents at end of year $ 305.3 $ 455.2 $ 2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7 – Subsequent Events On February 22, 2021, People’s United and M&amp;T Bank Corporation ("M&amp;T") announced that they have entered into a definitive agreement under which M&amp;T will acquire People’s United in an all-stock transaction. Under the terms of the agreement, each share of People’s United common stock will be converted into the right to receive 0.118 shares of M&amp;T common stock. The merger is expected to close in the fourth quarter of 2021, subject to the satisfaction of customary closing conditions, including receipt of regulatory approvals and approval by the shareholders of each company. On January 21, 2021, the Bank announced its decision not to renew its agreements with Stop &amp; Shop to oper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28 – Selected Quarterly Financial Data (Unaudited) The following table presents People’s United’s quarterly financial data for 2020 and 2019: 2020 (1) 2019 (1) (dollars in millions, except First Second Third Fourth First Second Third Fourth Interest and dividend income $ 499.1 $ 457.6 $ 436.8 $ 421.5 $ 440.5 $ 472.8 $ 470.9 $ 496.9 Interest expense 103.1 52.0 45.4 38.7 107.7 124.7 122.2 114.2 Net interest income 396.0 405.6 391.4 382.8 332.8 348.1 348.7 382.7 Provision for credit losses 33.5 80.8 26.8 14.7 5.6 7.6 7.8 7.3 Net interest income after 362.5 324.8 364.6 368.1 327.2 340.5 340.9 375.4 Non-interest income 123.8 89.6 101.1 178.2 94.6 106.3 106.0 124.2 Non-interest expense 320.1 304.0 293.6 646.4 277.2 278.4 281.4 325.7 Income (loss) before income 166.2 110.4 172.1 (100.1) 144.6 168.4 165.5 173.9 Income tax expense 35.8 20.5 27.5 45.2 30.0 35.2 30.4 36.4 Net income (loss) 130.4 89.9 144.6 (145.3) 114.6 133.2 135.1 137.5 Preferred stock dividend 3.5 3.5 3.5 3.5 3.5 3.5 3.5 3.5 Net income (loss) available to $ 126.9 $ 86.4 $ 141.1 $ (148.8) $ 111.1 $ 129.7 $ 131.6 $ 134.0 Common Share Data: EPS: Basic $ 0.30 $ 0.21 $ 0.34 $ (0.36) $ 0.30 $ 0.33 $ 0.34 $ 0.31 Diluted 0.30 0.21 0.34 (0.35) 0.30 0.33 0.33 0.31 Common dividends paid 77.3 75.5 75.7 75.6 65.2 69.8 69.9 69.9 Dividends paid per 0.1775 0.1800 0.1800 0.1800 0.1750 0.1775 0.1775 0.1775 Common dividend payout ratio 60.9 % 87.4 % 53.6 % (50.8) % 58.6 % 53.8 % 53.1 % 52.2 % Stock price: High $ 17.00 $ 13.99 $ 12.36 $ 13.58 $ 18.03 $ 17.66 $ 17.10 $ 17.22 Low 10.40 9.37 9.74 9.98 14.25 15.24 13.81 14.73 Weighted average common shares Basic 427.18 417.91 418.05 418.15 370.72 391.27 391.66 421.85 Diluted 429.77 420.15 420.29 420.39 374.09 394.57 394.45 424.98 (1) The sum of the quarterly amounts for certain line items may not equal the full-year amounts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Financial Statement Presentation</t>
        </is>
      </c>
      <c r="B4" s="4" t="inlineStr">
        <is>
          <t>Basis of Financial Statement Presentation The accompanying consolidated financial statements have been prepared in conformity with U.S. generally accepted accounting principles (“GAAP”) and include the accounts of People’s United and its subsidiaries. All significant intercompany transactions and balances are eliminated in consolidation. Certain reclassifications have been made to prior period amounts to conform to the current period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credit losses (“ACL”) and the recoverability of goodwill and other intangible assets. These accounting estimates, which are included in the discussion below, are reviewed with the Audit Committee of the Board of Directors. The Financial Accounting Standards Board (the “FASB”) has issued changes to several accounting standards, some of which govern key aspects of the Company’s financial statements. Most notably, the FASB’s standard on accounting for credit losses (the “CECL standard”), removes from U.S. GAAP the existing “probable” threshold for recognizing credit losses and, instead, utilizes an “expected credit loss” measurement principle. The CECL standard, which was adopted by the Company on January 1, 2020, is applied in the recognition of credit losses for loans and held-to-maturity securities and other receivables at the time the financial asset is originated or acquired and adjusted each period for changes in expected credit losses. This standard represents a significant change in GAAP and may result in material changes to the Company’s Consolidated Financial Statements. See Note 4, “Securities,” Note 5, “Loans,” Note 6, “Allowance for Credit Losses” and “New Accounting Standards” for more information.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CL in future periods, and the inability to collect outstanding principal may result in increased loan losses.</t>
        </is>
      </c>
    </row>
    <row r="5">
      <c r="A5" s="4" t="inlineStr">
        <is>
          <t>Cash Equivalents</t>
        </is>
      </c>
      <c r="B5" s="4" t="inlineStr">
        <is>
          <t>For purposes of the Consolidated Statements of Cash Flows, cash equivalents include highly-liquid instruments, such as: (i) interest-bearing deposits at the Federal Reserve Bank of New York (the “FRB-NY”); (ii) government-sponsored enterprise (“GSE”) debt securities with an original maturity of three months or less (determined as of the date of purchase); (iii) federal funds sold; (iv) commercial paper; and (v) money market mutual funds. These instruments are reported as short-term investments in the Consolidated Statements of Condition at cost or amortized cost, which approximates fair value. GSE debt securities classified as cash equivalents are held to maturity and carry the implicit backing of the U.S. government, but are not direct obligations of the U.S. government.</t>
        </is>
      </c>
    </row>
    <row r="6">
      <c r="A6" s="4" t="inlineStr">
        <is>
          <t>Securities</t>
        </is>
      </c>
      <c r="B6" s="4" t="inlineStr">
        <is>
          <t>Securities Marketable debt securities (other than those reported as short-term investments) are classified as either trading debt securities, debt securities held-to-maturity or debt securities available-for-sale. Management determines the classification of a security at the time of its purchase and reevaluates such classification at each balance sheet date. Debt securities purchased for sale in the near term as well as those securities held by PSI (in accordance with the requirements for a broker-dealer) are classified as trading debt securities and reported at fair value with gains and losses reported in non-interest income. Debt securities for which People’s United has the intent and ability to hold to maturity are classified as held-to-maturity securities and reported at amortized cost. All other debt securities are classified as available-for-sale and reported at fair value with unrealized gains and losses reported on an after-tax basis in stockholders’ equity as a component of accumulated other comprehensive income (loss) (“AOCL”). Premiums (discounts) are amortized (accreted) to interest income for debt securities, using the interest method over the remaining period to contractual maturity, adjusted for the effect of actual prepayments in the case of mortgage-backed and collateralized mortgage obligation (“CMO”) securities. Security transactions are recorded on the trade date. Realized gains and losses are determined using the specific identification method and reported in non-interest income. Debt securities transferred from available-for-sale to held-to-maturity are recorded at fair value at the date of transfer. The unrealized pre-tax gain or loss resulting from the difference between fair value and amortized cost at the transfer date becomes part of the new amortized cost basis of the securities and remains in AOCL. Such unrealized gains or losses are amortized to interest income as an adjustment to yield over the remaining life of the securities, offset by the amortization (accretion) of the premium (discount) resulting from the transfer at fair value, with no effect to net income. In connection with the Company's adoption of the CECL standard on January 1, 2020, selected accounting policies related to securities have been revised and/or certain accounting policy elections have been implemented. These policies are described below. Allowance for Credit Losses – Available-for-Sale Securities For available-for sale securities in an unrealized loss position, management first assesses whether (i) the Company intends to sell, or (ii) it is more likely than not that the Company will be required to sell the security before recovery of its amortized cost basis. If either criteria are met, any previously recognized ACL (see below) is charged-off and the security's amortized cost is written down to fair value through income. If neither criteria are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 ACL is recorded for the credit loss, limited by the amount that the fair value is less than the amortized cost basis. Any impairment that has not been recorded through an ACL is recognized in other comprehensive income. Adjustments to the ACL are reported as a component of credit loss expense. Available-for-sale securities are Allowance for Credit Losses – Held-to-Maturity Securitie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Held-to-maturity securities are charged-off against the ACL when deemed to be uncollectible and adjustments to the ACL are reported as a component of credit loss expense. The Company has made the accounting policy election to exclude accrued interest receivable on held-to-maturity securities from the estimate of credit losse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CL has been recorded for these securities. With regard to securities issued by corporations, states and/or political subdivisions and other held-to-maturity securities, management considers a number of factors, including: (i) issuer bond ratings; (ii) historical loss rates for given bond ratings; and (iii) whether issuers continue to make timely principal and interest payments under the contractual terms of the securities. For periods prior to January 1, 2020, management conducted periodic reviews and evaluation of the debt securities portfolio to determine if the decline in fair value of any security was deemed to be other-than-temporary. Other-than-temporary impairment losses were recognized on debt securities when: (i) People’s United had an intention to sell the security; (ii) it was more likely than not that People’s United would be required to sell the security prior to recovery; or (iii) People’s United did not expect to recover the entire amortized cost basis of the security. Other-than-temporary impairment losses on debt securities were reflected in earnings as realized losses to the extent the impairment is related to credit losses of the issuer. The amount of the impairment related to other factors was recognized in other comprehensive income. Both Federal Home Loan Bank (“FHLB”) stock and FRB-NY stock are non-marketable equity securities and are, therefore, reported at their respective costs, which equals par value (the amount at which shares have been redeemed in the past). These investments are periodically evaluated for impairment based on, among other things, the capital adequacy of the applicable FHLB or the FRB-NY and their overall financial condition. Equity securities are reported at fair value with gains and losses reported in non-interest income.</t>
        </is>
      </c>
    </row>
    <row r="7">
      <c r="A7" s="4" t="inlineStr">
        <is>
          <t>Securities Resale and Securities Repurchase Agreements</t>
        </is>
      </c>
      <c r="B7" s="4" t="inlineStr">
        <is>
          <t>Securities Resale and Securities Repurchase Agreements 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t>
        </is>
      </c>
    </row>
    <row r="8">
      <c r="A8" s="4" t="inlineStr">
        <is>
          <t>Loans Held-for-Sale</t>
        </is>
      </c>
      <c r="B8" s="4" t="inlineStr">
        <is>
          <t xml:space="preserve">Loans Held-for-Sale Loans held-for-sale are reported at the lower of cost or fair value in the aggregate with any adjustment for net unrealized losses reported in non-interest income. Management identifies and designates as loans held-for-sale certain newly-originated adjustable-rate and fixed-rate residential mortgage loans that meet secondary market requirements, as these loans are originated with the intent to sell. From time to time, management may also identify and designate certain loans previously </t>
        </is>
      </c>
    </row>
    <row r="9">
      <c r="A9" s="4" t="inlineStr">
        <is>
          <t>Loans</t>
        </is>
      </c>
      <c r="B9" s="4" t="inlineStr">
        <is>
          <t>Loans As a result of adopting the CECL standard on January 1, 2020, the Company’s prior distinction between the originated loan portfolio and the acquired loan portfolio is no longer necessary. In addition, selected accounting policies related to loans have been revised and/or certain accounting policy elections have been implemented. These policies are described below. Basis of Accounting Loans are reported at amortized cost less the ACL.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Allowance for Credit Losses The ACL on loans, calculated in accordance with the CECL standard, is deducted from the amortized cost basis of loans to present the net amount expected to be collected. The amount of the allowance represents management’s best estimate of current expected credit losses on loans considering available information, from both internal and external sources, deemed relevant to assessing collectability over the loans' contractual terms, adjusted for anticipated prepayments, as appropriate. Accrued interest on loans is excluded from the calculation of the ACL due to the Bank’s established non-accrual policy, which results in the reversal of uncollectible accrued interest on non-accrual loans against interest income in a timely manner (see below). Purchased Credit Deteriorated Loans In addition to originating loans, the Company may acquire loans through portfolio purchases or acquisitions of other companies. Purchased loans that have evidence of more than insignificant credit deterioration since origination are deemed purchased credit deteriorated (“PCD”) loans. In connection with its adoption of the CECL standard, the Company did not reassess whether previously recognized purchased credit impaired (“PCI”) loans accounted for under prior accounting guidance met the criteria of a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Collateral Dependent Loans Loans for which the borrower is experiencing financial difficulty and repayment is expected to be provided substantially through the operation or sale of the collateral are considered to be collateral dependent loans. Collateral can have a significant financial effect in mitigating exposure to credit risk and, where there is sufficient collateral, an allowance for expected credit losses is not recognized or is minimal. For collateral 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The collateral value for other financial assets is generally based on quoted market prices or broker quotes (in the case of securities) or appraisals. Commercial loan balances are charged-off at the time all or a portion of the balance is deemed uncollectible. Collateral dependent residential mortgage and home equity loans are carried at the lower of amortized cost or fair value of the collateral less costs to sell, with any excess in the carrying amount of the loan representing the related ACL. Collateral values are based on broker price opinions or appraisals. Loans Loans acquired in connection with business combinations are referred to as ‘acquired’ loans as a result of the manner in which they are accounted for (see further discussion under ‘Acquired Loans’ below). All other loans are referred to as ‘originated’ loans. Basis of Accounting Originated loans are reported at amortized cost less the allowance for loan losses.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Non-Accrual Loans A loan is generally considered “non-performing” when it is placed on non-accrual status. A loan is generally placed on non-accrual status when it becomes 90 days past due as to interest or principal payments. Past due status is based on the contractual payment terms of the loan. A loan may be placed on non-accrual status before it reaches 90 days past due if such loan has been identified as presenting uncertainty with respect to the collectability of interest and principal. A loan past due All previously accrued but unpaid interest on non-accrual loans is reversed from interest income in the period in which the accrual of interest is discontinued. Interest payments received on non-accrual loans (including impaired loans) are generally applied as a reduction of principal if future collections are doubtful, although such interest payments may be recognized as income. A loan remains on non-accrual status until the factors that indicated doubtful collectability no longer exist or until a loan is determined to be uncollectible and is charged off against the allowance for loan losses. Impaired Loans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loans whose terms have been modified in such a way that they are considered TDRs.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status (and reported as non-performing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 (see further discussion under ‘Acquired Loans’ below). Impairment is evaluated on a collective basis for pools of retail loans possessing similar risk and loss characteristics and on an individual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loans are typically applied to principal unless collectability of the principal amount is reasonably assured, in which case interest is recognized on a cash basis. Impaired loans, or portions thereof, are charged off when deemed uncollectible. Acquired Loans Loans acquired in a business combination are initially recorded at fair value with no carryover of an acquired entity’s previously established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evaluated upon acquisition and classified as either purchased performing or PCI. For purchased performing loans, any premium or discount, representing the difference between the fair value and the outstanding principal balance of the loans, is recognized (using the level yield method) as an adjustment to interest income over the remaining period to contractual maturity or until the loan is repaid in full or sold. Subsequent to the acquisition date, the method utilized to estimate the required allowance for loan losses for these loans is similar to that for originated loans. However, a provision for loan losses is only recorded when the required allowance for loan losses exceeds any remaining purchase discount at the loan level. PCI loans represent those acquired loans with specific evidence of deterioration in credit quality since origination and for which it is probable that, as of the acquisition date, all contractually required principal and interest payments will not be collected . Such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Under the accounting model for PCI loans, the excess of cash flows expected to be collected over the carrying amount of the loans, referred to as the “accretable yield”, is accreted into interest income over the life of the loans in each pool using the level yield method. Accordingly, PCI loans are not subject to classification as non-accrual in the same manner as other loans. Rather, PCI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in each pool. As such, charge-offs on PCI loans are first applied to the nonaccretable difference and then to any allowance for loan losses recognized subsequent to acquisition.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Updates to changes in expected cash flows are driven by the credit outlook and actions taken with borrowers. Changes in expected future cash flows resulting from loan modifications are included in the assessment of expected cash flows; • Changes in prepayment assumptions — Prepayments affect the estimated life of the loans which may change the amount of interest income, and possibly principal, expected to be collected; and • Changes in interest rate indices for variable rate loans — Expected future cash flows are based, as applicable, on the variable rates in effect at the time of the assessment of expected cash flows.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PCI loans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absorbed by the nonaccretable difference established for the entire pool. For loans resolved by payment in full, there is no adjustment of the nonaccretable difference since there is no difference between the amount received at resolution and the outstanding balance of the loan. In these cases, the remaining accretable yield balance is unaffected and any material change in remaining effective yield caused by the removal of the loan from the pool is addressed in connection with the subsequent cash flow re-assessment for the pool. PCI loans subject to modification are not removed from the pool even if those loans would otherwise be deemed TDRs as the pool, and not the individual loan, represents the unit of account. Allowance and Provision for Loan Losses Originated Portfolio The allowance for loan losses is established through provisions for loan losses charged to income. Losses on loans, including impaired loans, are charged to the allowance for loan losses when all or a portion of a loan is deemed to be uncollectible. Recoveries of loans previously charged off are credited to the allowance for loan losses when realized. People’s United maintains the allowance for loan losses at a level that is deemed to be appropriate to absorb probable losses inherent in the respective loan portfolios, based on a quarterly evaluation of a variety of factors. These factors include, but are not limited to: (i) People’s United’s historical loan loss experience and recent trends in that experience; (ii) risk ratings assigned by lending personnel to commercial real estate loans, commercial and industrial loans, and equipment financing loans, and the results of ongoing reviews of those ratings by People’s United’s independent loan review function; (iii) an evaluation of delinquent and non-performing loans and related collateral values; (iv) the probability of loss in view of geographic and industry concentrations and other portfolio risk characteristics; (v) the present financial condition of borrowers; and (vi) current economic conditions. The Company’s allowance for loan losses consists of three elements: (i) an allowance for commercial loans collectively evaluated for impairment; (ii) an allowance for retail loans collectively evaluated for impairment; and (iii) a specific allowance for loans individually evaluated for impairment, including loans classified as TDRs. Commercial Loans Collectively Evaluated for Impairment. The Company establishes a loan loss allowance for its commercial loans collectively evaluated for impairment using a methodology that incorporates (i) the probability of default for a given loan risk rating and (ii) historical loss-given-default data, both derived using appropriate look-back periods and loss emergence periods. In accordance with the Company’s loan risk rating system, each commercial loan is assigned a risk rating (using a nine-grade scale) by the originating loan officer, credit management, internal loan review or loan committee. Loans rated “One” represent those loans least likely to default while loans rated “Nine” represent a loss. The probability of loans defaulting for each risk rating, referred to as default factors, are estimated based on the historical pattern of loans migrating from one risk rating to another and to default status over time as well as the length of time that it takes losses to emerge. Estimated loan default factors, which are updated annually (or more frequently, if necessary), are multiplied by loan balances within each risk-rating category and again multiplied by a historical loss-given-default estimate for each loan type to determine an appropriate level of allowance by loan type. The historical loss-given-default estimates are also updated annually (or more frequently, if necessary) based on actual charge-off experience. This approach is applied to the commercial and industrial, commercial real estate and equipment financing components of the loan portfolio. In establishing the allowance for loan losses for commercial loans collectively evaluated for impairment, the Company also gives consideration to certain qualitative factors, including the macroeconomic environment and any potential imprecision inherent in its loan loss model that may result from having limited historical loan loss data which, in turn, may result in inaccurate probability of default and loss-given-default estimates. In this manner, historical portfolio experience, as described above, is not adjusted and the allowance for loan losses always includes a component attributable to qualitative factors, the degree of which may change from period to period as such qualitative factors indicate improving or worsening trends. The Company evaluates the qualitative factors on a quarterly basis in order to conclude that they continue to be appropriate. There were no significant changes in our approach to determining the qualitative component of the related allowance for loan losses during 2019. Retail Loans Collectively Evaluated for Impairment. Pools of retail loans possessing similar risk and loss characteristics are collectively evaluated for impairment. These loan pools include residential mortgage, home equity and other consumer loans that are not assigned individual loan risk ratings. Rather, the assessment of these portfolios, and the establishment of the related allowance for loan losses, is based upon a consideration of (i) historical portfolio loss experience over an appropriate look-back period and loss emergence period and (ii) certain qualitative factors. The qualitative component of the allowance for loan losses for retail loans collectively evaluated for impairment is intended to incorporate risks inherent in the portfolio, economic uncertainties, regulatory requirements and other subjective factors such as changes in underwriting standards. Accordingly, consideration is given to: (i) present and forecasted economic conditions, including unemployment rates; (ii) changes in industry trends, including the impact of new regulations, (iii) trends in property values; (iv) broader portfolio indicators, including delinquencies, non-performing loans, portfolio concentrations, and trends in the volume and terms of loans; and (v) portfolio-specific risk characteristics. Portfolio-specific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occupied, non-owner occupied, second home, etc.), the combination of which results in a loan being classified as either “High”, “Moderate” or “Low” risk. These risk classifications are reviewed quarterly to ensure that changes within the portfolio, as well as economic indicators and industry developments, have been appropriately considered in establishing the related allowance for loan losses. In establishing the allowance for loan losses for retail loans collectively evaluated for impairment, the amount reflecting the Company’s consideration of qualitative factors is added to the amount attributable to historical portfolio loss experience. In this manner, historical charge-off data (whether periods or amounts) is not adjusted and the allowance for loan losses always includes a component attributable to qualitative factors, the degree of which may change from period to period as such qualitative factors indicate improving or worsening trends. The Company evaluates the qualitative factors on a quarterly basis in order to conclude that they continue to be appropriate. There were no significant changes in our approach to determining the qualitative component of the related allowance for loan losses during 2019. Individually Impaired Loans. The allowance for loan losses also includes specific allowances for individually impaired loans. Generally, the Company’s impaired loans consist of (i) classified commercial loans in excess of $1 million that have been placed on non-accrual status and (ii) loans classified as TDRs. Individually impaired loans are measured based upon observable market prices; the present value of expected future cash flows discounted at the loan’s original effective interest rate; or, in the case of collateral dependent loans, fair value of the collateral (based on appraisals and other market information) less cost to sell. If the recorded investment in a loan exceeds the amount measured as described in the preceding sentence, a specific allowance for loan losses would be established as a component of the overall allowance for loan losses or, in the case of a collateral dependent loan, a charge-off would be recorded for the difference between the loan’s recorded investment and management’s estimate of the fair value of the collateral (less cost to sell). It would be rare for the Company to identify a loan that meets the criteria stated above and requires a specific allowance or a charge-off and not deem it impaired solely as a result of the existence of a guarantee. People’s United performs an analysis of its impaired loans, including collateral dependent impaired loans, on a quarterly basis. Individually impaired collateral dependent loans are measured based upon the appraised value of the underlying collateral and other market information. Generally, the Company’s policy is to obtain updated appraisals for commercial collateral dependent loans when the loan is downgraded to a risk rating of “substandard” or “doubtful”, and the most recent appraisal is more than 12 months old or a determination has been made that the property has experienced a significant decline in value. Appraisals are prepared by independent, licensed third-party appraisers and are subject to review by the Company’s internal commercial appraisal department or external appraisers contracted by the commercial appraisal department. The conclusions of the external appraisal review are reviewed by the Company’s Chief Commercial Appraiser prior to acceptance. The Company’s policy with respect to impaired loans secured by residential real estate is to receive updated estimates of property values upon the loan being classified as non-performing (typically upon becoming 90 days past due). In determining the allowance for loan losses, People’s United gives appropriate consideration to the age of appraisals through its regular evaluation of other relevant qualitative and quantitative information. Specifically, between scheduled appraisals, property values are monitored within the commercial portfolio by reference to current originations of collateral dependent loans and the related appraisals obtained during underwriting as well as by reference to recent trends in commercial property sales as published by leading industry sources. Property values are monitored within the residential mortgage and home equity portfolios by reference to available market indicators, including real estate price indices within the Company’s primary lending areas. In most situations where a guarantee exists, the guarantee arrangement is not a specific factor in the assessment of the related allowance for loan losses. However, the assessment of a guarantor’s credit strength is reflected in the Company’s internal loan risk ratings which, in turn, are an important factor in its allowance for loan loss methodology for loans within the commercial and industrial, and commercial real estate portfolios. People’s United did not change its methodologies with respect to determining the allowance for loan losses during 2019. As part of its ongoing assessment of the allowance for loan losses, People’s United regularly makes refinements to certain underlying assumptions used in its methodologies. However, such refinements did not have a material impact on the allowance for loan losses or the provision for loan losses as of or for the year ended December 31, 2019. Acquired Portfolio Acquired loans are evaluated upon acquisition and classified as either purchased performing or PCI, which represents those acquired loans with specific evidence of deterioration in credit quality since origination and for which it is probable that, as of the acquisition date, all contractually required principal and interest payments will not be collected. PCI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For purchased performing loans, the required allowance for loan losses is determined in a manner similar to that for originated loans with a provision for loan losses only recorded when the required allowance for loan losses exceeds any remaining purchase discount at the loan level. For PCI loans,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loans in each pool. A decrease in the expected cash flows in subsequent periods requires the establishment of an allowance for loan losses at that time.</t>
        </is>
      </c>
    </row>
    <row r="10">
      <c r="A10" s="4" t="inlineStr">
        <is>
          <t>Past Due and Non-accrual Loans</t>
        </is>
      </c>
      <c r="B10" s="4" t="inlineStr">
        <is>
          <t>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as to interest or principal payments.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t>
        </is>
      </c>
    </row>
    <row r="11">
      <c r="A11" s="4" t="inlineStr">
        <is>
          <t>Troubled Debt Restructurings</t>
        </is>
      </c>
      <c r="B11" s="4" t="inlineStr">
        <is>
          <t xml:space="preserve">Troubled Debt Restructurings Troubled Debt Restructurings (“TDRs”), which, beginning in 2020, also includes loans reasonably expected to become TDRs, represent loans for which the original contractual terms have been modified to provide for terms that are less than what the Company would be willing to accept for new loans with comparable risk because of deterioration in the borrower's financial condition. Such loan modifications are handled on a case-by-case basis and are negotiated to achieve mutually agreeable terms that maximize loan collectability and meet the borrower’s financial needs. Modifications may include changes to one or more terms of the loan, including, but not limited to: (i) payment deferral; (ii) a reduction in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status (and reported as non-accrual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accrual loans and written down to the estimated collateral value, regardless of delinquency status. The CARES Act and guidance issued by the Federal banking agencies provides that certain loan modifications to borrowers experiencing financial distress as a result of the economic impacts created by the COVID-19 pandemic are not required to be treated as TDRs under GAAP. As such, the Company suspended TDR accounting for COVID-19 related loan modifications meeting the loan modification criteria set forth under the CARES Act or as specified in the regulatory guidance. Further, loans granted payment deferrals related to COVID-19 are not required to be reported as past due or placed on </t>
        </is>
      </c>
    </row>
    <row r="12">
      <c r="A12" s="4" t="inlineStr">
        <is>
          <t>Allowance and Provision for Credit Losses</t>
        </is>
      </c>
      <c r="B12" s="4" t="inlineStr">
        <is>
          <t>Allowance and Provision for Credit Losses The ACL is established through provisions for credit losses on loans charged to income. Losses on loans are charged to the ACL when all or a portion of a loan is deemed to be uncollectible. Recoveries of loans previously charged off are credited to the ACL when realized. On January 1, 2020, the Company adopted the CECL standard, which requires the measurement of expected credit losses for financial assets measured at amortized cost, including loans, and certain off-balance-sheet credit exposures. Allowance for Credit Losses – Loans Under the CECL standard, the Company determines the ACL on loans based upon a consideration of its historical portfolio loss experience, current borrower-specific risk characteristics, forecasts of future economic conditions and other relevant factors. The allowance is measured on a collective (pool) basis when similar risk characteristics exist. Loans that do not share common risk characteristics are evaluated on an individual basis and are excluded from the collective evaluation. The Company’s loan portfolio segments include Commercial and Retail and each of these segments comprises multiple loan classes, which are characterized by similarities in initial measurement, risk attributes, and the manner in which credit risk is monitored and assessed. The Commercial loan portfolio segment is comprised of the commercial real estate, commercial and industrial, equipment financing and mortgage warehouse/asset based lending (“MW/ABL”) loan classes. The Retail loan portfolio segment is comprised of the residential mortgage, home equity and other consumer loan classes. Common characteristics and risk profiles include the type/purpose of loan and historical/expected credit loss patterns. The Company periodically reassesses each pool to ensure the loans within the pool continue to share similar characteristics and risk profiles and to determine whether further segmentation is necessary. The ACL on loans represents management’s current estimate of lifetime expected credit losses inherent in the loan portfolio at the balance sheet date. As such, the estimate of expected credit losses is dependent upon portfolio size, composition and credit quality, as well as economic conditions and forecasts existing at that time. Expected future losses are estimated for the loan's entire contractual term adjusted for anticipated prepayments, as appropriate. The contractual term excludes expected extensions, renewals, and modifications unless (i) management has a reasonable expectation that a TDR will be executed with an individual borrower or (ii) such extension or renewal options are not unconditionally cancellable by the Company and, in such cases, the borrower is likely to meet applicable conditions and likely to request extension or renewal.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off. While management utilizes its best judgment and information available, the ultimate appropriateness of the allowance is dependent upon a variety of factors beyond management's control, including the performance of the loan portfolio, changes in interest rates and the broader economy. The ACL on loans is comprised of three components: (i) quantitative (formulaic) reserves; (ii) qualitative (judgmental) reserves; and (iii) individual loan reserves. Quantitative Component . Management estimates the quantitative component by projecting (i) probability-of-default, representing the likelihood that a loan will stop performing/default (“PD”), (ii) loss-given-default, representing the expected loss rate for loans in default (“LGD”) and (iii) exposure-at-default (“EAD”), representing the estimated outstanding principal balance of the loans upon default, adjusted for anticipated prepayments, as appropriate, based on economic parameters for each month of a loan’s remaining contractual term. Expected credit losses for the quantitative component are calculated as the product of the PD, LGD and EAD.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economic environment over a reasonable and supportable forecast period. The Company utilizes a two-year reasonable and supportable forecast period followed by a one-year period over which estimated losses revert, on a straight-line basis, to average historical loss experience, determined over the historical observation period, for the remaining life of the loan. PDs are estimated by analyzing internal data related to the historical performance of each loan pool over an economic cycle. PDs are adjusted to reflect the current impact of certain macroeconomic variables as well as their expected changes over the reasonable and supportable forecast period. The LGD is based on historical losses for each loan pool, adjusted to reflect the current impact of certain macroeconomic variables as well as their expected changes over a two-year forecast period. EAD is estimated using a linear regression model that estimates the average percentage of the loan balance that remains at the time of a default event. The macroeconomic variables utilized as inputs in the Company’s quantitative modeling process were selected primarily based on their relevance and correlation to historical credit losses. The Company’s quantitative models yield a measurement of expected credit losses reflective of average historical loss rates for periods subsequent to the reasonable and supportable forecast period by reverting such modeling inputs to their historical mean while also considering loan/borrower specific attributes. This same forecast/reversion period is used for all macroeconomic variables employed in all of the Company’s models. The measurement of expected credit losses is impacted by loan/borrower attributes and certain macroeconomic variables derived from an externally-sourced forward-looking economic scenario. Significant loan/borrower attributes utilized in the Company’s quantitative modeling include, among other things: (i) origination date; (ii) maturity date; (iii) payment type; (iv) collateral type and amount; (v) current risk rating (as applicable); (vi) current unpaid balance and commitment utilization rate; and (vii) payment status/delinquency history. Significant macroeconomic variables utilized in the Company’s quantitative modeling include, among other things: (i) U.S. Gross Domestic Product; (ii) selected market interest rates including U.S. Treasury rates, Prime rate, 30-year fixed mortgage rate, BBB corporate bond rate (spread), among others; (iii) unemployment rates; and (iv) commercial and residential property prices. In establishing its estimate of expected credit losses, the Company typically employs three separate, externally-sourced forward-looking economic scenarios. Those scenarios, which range from more benign to more severe, represent a ‘most likely outcome’ (the “Baseline” scenario) and two less likely scenarios referred to as the “Upside” scenario and the “Downside” scenario. Qualitative Component . The ACL on loans also includes qualitative considerations related to idiosyncratic risk factors, changes in current economic conditions that may not be reflected in quantitatively-derived results, weightings to economic scenarios based on an assessment of the economic outlook and other relevant factors. These qualitative adjustments may increase or decrease management's estimate of expected credit losses by a calculated percentage or amount based upon the estimated level of risk. The various risks that may be considered in making qualitative adjustments include, among other things, the impact of: (i) changes in lending policies and procedures, including changes in underwriting standards and practices for collections, The weighted estimate of expected credit losses under various economic scenarios is compared to the result of the Baseline scenario with the difference included as an element of the qualitative component. The Company recognizes an approach using three scenarios may be insufficient in certain economic environments. This may result in a change to the weighting assigned to the three scenarios or the inclusion of additional scenarios. For instance, as a result of a deterioration in U.S. economic conditions caused by the emergence, in March 2020, of the COVID-19 pandemic, and the corresponding increase in economic uncertainty, a fourth forward-looking economic scenario (the “Severe Downside” scenario) has also been considered for purposes of estimating expected credit losses since that time. All four scenarios reflect the effects of the COVID-19 pandemic as well as the United States government’s monetary and fiscal response. Each scenario is assigned a weighting with the majority of the weighting placed on the Baseline scenario and lower weights placed on each of the Upside, Downside and Severe Downside scenarios. The weightings assigned by management are based on the economic outlook and available information at each reporting date. While the Company’s loss estimation methodologies strive to reflect all relevant risk factors, uncertainty exists associated with, but not limited to, potential imprecision in the estimation process due to the inherent time lag of obtaining information and normal variations between estimates and actual outcomes, including with respect to forward-looking economic forecasts. The qualitative component is designed to adjust the ACL to reflect such risk factors. Individual Component . In some cases, management may determine that an individual loan exhibits unique risk characteristics which differentiate that loan from other loans within the pool. In such cases, the loans are evaluated for expected credit losses on an individual basis and excluded from the collective evaluation. Specific allocations of the ACL are determined by analyzing the borrower’s ability to repay amounts owed, collateral deficiencies, the relative risk of the loan and economic conditions affecting the borrower’s industry, among other things. For collateral dependent loans, expected credit losses are based on the fair value of the collateral at the measurement date, adjusted for estimated selling costs if satisfaction of the loan depends on the sale of the collateral. The Company reevaluates the fair value of collateral supporting collateral dependent loans on a quarterly basis. Allowance for Credit Losses – Off-Balance-Sheet Credit Exposures An ACL on off-balance-sheet credit exposures is reported in other liabilities in the Consolidated Statements of Condition. This liability represents an estimate of expected credit losses arising from off-balance-sheet exposures such as letters of credit, guarantees and unfunded commitments to extend credit. The process for measuring lifetime expected credit losses on such exposures is consistent with that for Commercial and Retail loans as discussed above (as applicable), but is subject to an additional estimate reflecting the likelihood that funding will occur. Adjustments to the liability are reported as a component of credit loss expense. No liability is recognized for off-balance-sheet credit exposures that are unconditionally cancellable. As noted above, People’s United updated its methodologies with respect to determining the ACL in accordance with adoption of the CECL standard on January 1, 2020. As part of its ongoing assessment of the ACL, People’s United regularly makes refinements to certain underlying assumptions used in its methodologies. However, such refinements did not have a material impact on the ACL or the provision for credit losses on loans as of or for the year ended December 31, 2020. While People’s United seeks to use the best available information to make these determinations, future adjustments to the ACL may be necessary based on changes in economic conditions, results of regulatory examinations, further information obtained regarding known problem loans, the identification of additional problem loans and other factors. Loan Charge-Offs The Company’s charge-off policies, which comply with standards established by banking regulators, are consistently applied from period to period. Charge-offs are recorded on a monthly basis. Partially charged-off loans continue to be evaluated on a monthly basis and additional charge-offs or loan loss provisions may be recorded on the remaining loan balance based on the same criteria. For unsecured consumer loans, charge-offs are generally recorded when the loan is deemed to be uncollectible or For commercial loans, a charge-off is recorded when the Company determines that it will not collect all amounts contractually due based on the fair value of the collateral less cost to sell. The decision whether to charge-off all or a portion of a loan rather than to record a specific or general loss allowance is based on an assessment of all available information that aids in determining the loan’s net realizable value. Typically, this involves consideration of both (i) the fair value of any collateral securing the loan, including whether the estimate of fair value has been derived from an appraisal or other market information and (ii) other factors affecting the likelihood of repayment, including the existence of guarantees and insurance. If the amount by which the Company’s recorded investment in the loan exceeds its net realizable value is deemed to be a confirmed loss, a charge-off is recorded. Otherwise, a specific or general reserve is established, as applicable. The comparatively low level of net loan charge-offs in recent years, in terms of absolute dollars and as a percentage of average total loans, may not be sustainable in the future.</t>
        </is>
      </c>
    </row>
    <row r="13">
      <c r="A13" s="4" t="inlineStr">
        <is>
          <t>Revenue from Contracts with Customers</t>
        </is>
      </c>
      <c r="B13" s="4" t="inlineStr">
        <is>
          <t>Revenue from Contracts with Customers The Company earns revenue from a variety of sources. For revenue streams other than (i) net interest income and (ii) other revenues associated with financial assets and financial liabilities, including loans, leases, securities and derivatives, the Company generally applies the following steps with respect to revenue recognition: (i) identify the contract; (ii) identify the performance obligation; (iii) determine the transaction price; (iv) allocate the transaction price to the performance obligation; and (v) recognize revenue when the performance obligation is satisfied. The Company’s contracts with customers are generally short-term in nature, typically due within one year or less, or cancellable by the Company or the customer upon a short notice period. Performance obligations for customer contracts are generally satisfied at a single point in time, typically when the transaction is complete, or over time. For performance obligations satisfied over time, the value of the products/services transferred to the customer are evaluated to determine when, and to what degree, performance obligations have been satisfied. Payments from customers are typically received, and revenue recognized, concurrent with the satisfaction of our performance obligations. In most cases, this occurs within a single financial reporting period. For payments received in advance of the satisfaction of our performance obligations, revenue recognition is deferred until such time the performance obligations have been satisfied. In cases where a payment has not been received despite satisfaction of our performance obligations, an estimate of the amount due is accrued in the period our performance obligations have been satisfied. For contracts with variable components, amounts for which collection is probable are accrued. The following summarizes the Company’s performance obligations for the more significant recurring revenue streams included in non-interest income: Service charges and fees on deposit accounts — Service charges and fees on deposit accounts consist of monthly account maintenance and other related fees (bank service charges) as well as cash management fees, which are earned for services related to payment processing, overdrafts, non-sufficient funds and other deposit account activity. The Company’s performance obligation for monthly service fees is generally satisfied, and the related revenue recognized, over the period in which the service is provided. Other deposit account related fees, including overdraft charges and cash management fees, are largely transactional-based, and therefore, the Company’s performance obligation is satisfied, and related revenue recognized, at a point in time. Payment for service charges on deposit accounts is primarily received immediately or in the following month through a direct charge to customers’ accounts. Card-based and other non-deposit fees — Card-based and other non-deposit fees are comprised, primarily, of debit and credit card income and ATM fees as well as certain commercial banking lending fees. Debit and credit card income is primarily comprised of interchange fees earned whenever the Company’s debit and credit cards are processed through card payment networks. ATM fees and commercial banking lending fees are largely transactional-based and, therefore, the Company’s performance obligation is satisfied, and related revenue recognized, at a point in time. Payment is typically received immediately or in the following month. Investment management fees — Investmen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the related revenue recognized, at a point in time (i.e. as incurred). Payment is received shortly after services are rendered. Insurance commissions and fees — The Company’s insurance revenue, which represents commissions earned for performing broker- and agency-related services,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Brokerage commissions and fees — Brokerage commissions and fees primarily relate to investment advisory and brokerage activities as well as the sale of mutual funds and annuities. The Company’s performance obligation for investment advisory services is generally satisfied, and the related revenue recognized, over the period in which the services are provided. Fees earned for brokerage activities, such as facilitating securities transactions, are generally recognized at the time of transaction execution. The performance obligation for mutual fund and annuity sales is satisfied upon sale of the underlying investment, and therefore, the related revenue is primarily recognized at the time of sale. Payment for these services is typically received immediately or in advance of the service. The revenue streams noted above represent approximately $277 million (or 56%) of total non-interest income for the year ended December 31, 2020, approximately $288 million (or 67%) for the year ended December 31, 2019 and approximately $270 million (or 74%) for the year ended December 31, 2018. Of these amounts, approximately 40% in 2020, 2019 and 2018 is allocated to the Commercial Banking operating segment and approximately 30% in 2020, 2019 and 2018 is allocated to each of the Retail Banking and Wealth Management operating segments. The Company generally acts in a principal capacity, on its own behalf, in the majority of its contracts with customers. In such transactions, revenue and the related costs to provide our services are recognized on a gross basis in the financial statements. In some cases, the Company may act in an agent capacity, deriving revenue by assisting other entities in transactions with our customers. In such transactions, revenue and the related costs to provide our services are recognized on a net basis in the financial statements. The extent of the Company’s activities for which it acts as an agent (and for which the related revenue and expense has been presented on a net basis) is immaterial.</t>
        </is>
      </c>
    </row>
    <row r="14">
      <c r="A14" s="4" t="inlineStr">
        <is>
          <t>Bank-Owned Life Insurance</t>
        </is>
      </c>
      <c r="B14" s="4" t="inlineStr">
        <is>
          <t>Bank-Owned Life Insurance Bank-owned life insurance (“BOLI”) represents the cash surrender value of life insurance policies purchased on the lives of certain key executives and former key executives. BOLI funds are generally invested in separate accounts and are supported by a stable wrap agreement to fully insulate the underlying investments against changes in fair value. Increases in the cash surrender value of these policies and death benefits in excess of the related invested premiums are included in non-interest income in the Consolidated Statements of Income. The Company’s BOLI policies have been underwritten by highly-rated third party insurance carriers and the investments underlying these policies are deemed to be of low-to-moderate market risk.</t>
        </is>
      </c>
    </row>
    <row r="15">
      <c r="A15" s="4" t="inlineStr">
        <is>
          <t>Premises and Equipment</t>
        </is>
      </c>
      <c r="B15" s="4" t="inlineStr">
        <is>
          <t>Premises and Equipment Premises and equipment are reported at cost less accumulated depreciation and amortization, except for land, which is reported at cost. Buildings, data processing and other equipment, computer software, furniture and fixtures are depreciated using the straight-line method over the estimated useful lives of the assets. Leasehold improvements are amortized using the straight-line method over the shorter of the remaining lease term, the estimated useful life of the improvements or 10 years. Capitalized software development costs are amortized on a straight-line basis over the estimated useful life of the software. Generally, the estimated useful lives are as follows: buildings — 40 years; data processing and other equipment — 3 to 5 years; computer software — 3 to 5 years; and furniture and fixtures — 10 years.</t>
        </is>
      </c>
    </row>
    <row r="16">
      <c r="A16" s="4" t="inlineStr">
        <is>
          <t>Goodwill and Other Acquisition-Related Intangible Assets</t>
        </is>
      </c>
      <c r="B16" s="4" t="inlineStr">
        <is>
          <t>Goodwill and Other Acquisition-Related Intangible Assets An acquirer in a business combination is required, upon initially obtaining control of another entity, to recognize the assets, liabilities and any non-controlling interest in the acquiree at fair value as of the acquisition date. Contingent consideration, if any, is also recognized and measured at fair value on the date of acquisition. In addition, the accounting standards for business combinations require that: (i) acquisition-related transaction costs be expensed as incurred; (ii) specific requirements be met in order to accrue for a restructuring plan as part of the acquisition; (iii) certain pre-acquisition contingencies be recognized at fair value; and (iv) acquired loans be recorded at fair value as of the acquisition date without recognition of an ACL. Intangible assets are recognized in an amount equal to the excess of the consideration transferred over the fair value of the tangible net assets acquired. “Acquisition-related intangible assets” are separately identified, recognized and amortized, where appropriate, for assets such as trade names, certain contractual agreements and the estimated values of acquired core deposits and/or customer relationships. Mutual fund management contract intangibles recognized by People’s United are deemed to have indefinite useful lives and, accordingly, are not amortized. The remaining intangible asset is recognized as goodwill. Goodwill and indefinite-lived intangible assets are not amortized but, rather, are required to be reviewed for impairment at least annually, with impairment losses recognized as a charge to expense when they occur. Acquisition-related intangible assets other than goodwill and indefinite-lived intangible assets are amortized to expense over their estimated useful lives in a manner consistent with that in which the related benefits are expected to be realized, and are periodically reviewed by management to assess recoverability, with impairment losses recognized as a charge to expense if carrying amounts exceed fair values. The Company’s trade name intangibles are amortized on either (i) an accelerated basis over a period of approximately Goodwill is evaluated for impairment at the reporting unit level. For the purpose of the goodwill impairment evaluation, management has identified reporting units based upon the Company’s three operating segments: Commercial Banking; Retail Banking; and Wealth Management. The specific assets and liabilities assigned to the reporting units is based on whether such assets and liabilities will be employed in or relate to the operations of a particular reporting unit. Newly acquired goodwill is allocated to reporting units based on the degree to which a reporting unit is expected to benefit from the related acquisition. The impairment evaluation is performed as of an annual measurement date or more frequently if a triggering event indicates that impairment may have occurred. Entities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such events or circumstances, an entity determines it is not more likely than not that the fair value of a reporting unit is less than its carrying amount, then the entity is not required to perform the quantitative impairment test as described below. The quantitative test is used to identify potential impairment, and involves comparing each reporting unit’s estimated fair value to its carrying amount, including goodwill. If the estimated fair value of a reporting unit exceeds its carrying amount, goodwill is not deemed to be impaired. Should the carrying amount of the reporting unit exceed its estimated fair value, an impairment loss shall be recognized in an amount equal to that excess, not to exceed the carrying amount of goodwill. The Company estimates the fair value of its reporting units by applying a weighting of values determined using (i) the discounted cash flow method of the income approach and (ii) the guideline public company method of the market approach. The income approach is based on significant assumptions and judgments, including internal forecasts and growth rates, as well as discount rates and terminal values that reflect management’s assessment of market participant views of the risks associated with the projected cash flows of the reporting units. The market approach is based on a comparison of certain financial metrics, including trading multiples and control premiums, derived from the market prices of stocks of companies that are actively traded and engaged in the same or similar businesses as the Company and the respective reporting unit. The derived multiples are then applied to the reporting unit’s financial metrics to produce an indication of value. Differences in the identification of reporting units or in the selection of valuation techniques and related assumptions could result in materially different evaluations of goodwill impairment.</t>
        </is>
      </c>
    </row>
    <row r="17">
      <c r="A17" s="4" t="inlineStr">
        <is>
          <t>Real Estate Owned</t>
        </is>
      </c>
      <c r="B17" s="4" t="inlineStr">
        <is>
          <t>Real Estate Owned Real estate owned (“REO”) properties acquired through foreclosure or deed-in-lieu of foreclosure are recorded initially at the lower of cost or estimated fair value less costs to sell. Any write-down of the recorded investment in the related loan is charged to the ACL upon transfer to REO. Thereafter, an allowance for REO losses is established for any further declines in the property’s value. This allowance is increased by provisions charged to income and decreased by charge-offs for realized losses. Management’s periodic evaluation of the adequacy of the allowance is based on an analysis of individual properties, as well as a general assessment of current real estate market conditions.</t>
        </is>
      </c>
    </row>
    <row r="18">
      <c r="A18" s="4" t="inlineStr">
        <is>
          <t>Income Taxes</t>
        </is>
      </c>
      <c r="B18" s="4" t="inlineStr">
        <is>
          <t xml:space="preserve">Income Taxes Deferred taxes are recognized for the estimated future tax effects attributable to “temporary differences” and tax loss carryforwards. Temporary differences are differences between the financial statement carrying amounts and the tax bases of existing assets and liabilities. A deferred tax liability is recognized for all temporary differences that will result in future taxable income. A deferred tax asset is recognized for all temporary differences that will result in future tax deductions and for all tax loss carryforwards, subject to reduction of the asset by a valuation allowance in certain circumstances. This valuation allowance is recognized if, based on an analysis of available evidence, management determines that it is more likely than not that some portion or all of the deferred tax asset will not be realized. The valuation allowance is subject to ongoing adjustment based on changes in circumstances that affect management’s judgment about the realizability of the deferred tax asset. Deferred tax assets and liabilities are measured using the enacted tax rates expected to apply to future taxable income. The effect on deferred tax assets and liabilities of a change in tax laws or rates is recognized in income tax expense in the period that includes the enactment date of the change. Individual tax positions taken or expected to be taken on a tax return must satisfy certain criteria in order for some or all of the related tax benefits to be recognized in the financial statements. Specifically, a recognition threshold of </t>
        </is>
      </c>
    </row>
    <row r="19">
      <c r="A19" s="4" t="inlineStr">
        <is>
          <t>Earnings Per Common Share</t>
        </is>
      </c>
      <c r="B19" s="4" t="inlineStr">
        <is>
          <t>Earnings Per Common Share Basic earnings per common share (“EPS”) excludes dilution and is computed by dividing earnings attributable to common shareholders by the weighted average number of common shares outstanding for the year. Diluted EPS reflects the potential dilution that could occur if securities or other contracts to issue common stock (such as stock options and performance shares) were exercised or converted into additional common shares that would then share in the earnings of the entity.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People’s United, are required to calculate basic and diluted EPS using the two-class method. Restricted stock awards granted by People’s Unite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20">
      <c r="A20" s="4" t="inlineStr">
        <is>
          <t>Derivative Financial Instruments and Hedging Activities</t>
        </is>
      </c>
      <c r="B20" s="4" t="inlineStr">
        <is>
          <t>Derivative Financial Instruments and Hedging Activities 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and caps, but also include foreign exchange contracts. The interest rate and foreign exchange risks associated with customer interest rate swaps and c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Changes in the fair value of derivatives for which hedge accounting is not applied are recognized in current earnings, including customer derivatives, interest-rate lock commitments and forward sale commitments.</t>
        </is>
      </c>
    </row>
    <row r="21">
      <c r="A21" s="4" t="inlineStr">
        <is>
          <t>Balance Sheet Offsetting</t>
        </is>
      </c>
      <c r="B21" s="4" t="inlineStr">
        <is>
          <t>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master agreements, which include “right of set-off” provisions that provide for a single net settlement of all interest rate swap positions, as well as collateral, in the event of default on, or the termination of, any one contract. Nonetheless, the Company does not, except as discussed in Note 24, offset asset and liabilities under such arrangements in the Consolidated Statements of Condition.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t>
        </is>
      </c>
    </row>
    <row r="22">
      <c r="A22" s="4" t="inlineStr">
        <is>
          <t>Fair Value Measurements</t>
        </is>
      </c>
      <c r="B22" s="4" t="inlineStr">
        <is>
          <t>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mortgage-backed and CMO securitie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t>
        </is>
      </c>
    </row>
    <row r="23">
      <c r="A23" s="4" t="inlineStr">
        <is>
          <t>Stock-Based Compensation</t>
        </is>
      </c>
      <c r="B23" s="4" t="inlineStr">
        <is>
          <t>Stock-Based Compensation People’s United’s stock-based compensation plans provide for awards of stock options, restricted stock and performance shares to directors, officers and employees.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t>
        </is>
      </c>
    </row>
    <row r="24">
      <c r="A24" s="4" t="inlineStr">
        <is>
          <t>New Accounting Standards</t>
        </is>
      </c>
      <c r="B24" s="4" t="inlineStr">
        <is>
          <t>New Accounting Standards Standards effective in 2020 Financial Instruments — Credit Losses In June 2016, the FASB amended its standards with respect to certain aspects of measurement, recognition and disclosure of credit losses on loans and other financial instruments carried at amortized cost, as well as debt securities available-for-sale and purchased financial assets with credit deterioration (“PCD assets”). The amendment is to be applied through a cumulative effect adjustment to retained earnings as of the beginning of the first reporting period in which the guidance is effective (that is, a modified-retrospective approach). For certain assets (such as debt securities for which other-than-temporary impairment has been recognized before the effective date and PCD assets), a prospective transition approach is required. For existing purchased credit impaired assets, upon adoption, the amortized cost basis is adjusted to reflect the addition of the ACL. This transition relief avoids the need for a reporting entity to reassess its purchased financial assets that exist as of the date of adoption in order to determine whether they would have met, at acquisition, the new criteria of 'more-than insignificant' credit deterioration since origination. The transition relief also allows an entity to accrete the remaining noncredit discount (based on the revised amortized cost basis) into interest income over the life of the related asset using the interest method. Under the standard, the Company will determine the ACL based upon a consideration of its historical loss experience, current borrower-specific risk characteristics, forecasts of future economic conditions and other relevant factors. In doing so, the method for determining estimated credit losses will move from an “incurred loss” model to a “life of loan” model. For public business entities, this new amendment is effective for fiscal years, and interim periods within those fiscal years, beginning after December 15, 2019. The Company’s adoption of this guidance as of January 1, 2020, which was based upon forecasted economic conditions and portfolio balances existing as of December 31, 2019, resulted in the following: • an increase in the ACL on funded loans of $72 million: ◦ amount includes a $28 million adjustment to the amortized cost basis of PCD loans; • an increase in the ACL on off-balance-sheet commitments of $15 million; • the establishment of an ACL on debt securities held-to-maturity of $2 million; and • a decrease in retained earnings of $46 million, net of tax. The increase in aggregate loan allowance levels was driven, primarily, by higher reserve requirements associated with the Company’s retail portfolios (i.e. residential mortgage and home equity) due to the difference between the loss emergence periods of these portfolios under the prior incurred loss model and the expected remaining life of such loans as required by the standard, partially offset by lower reserve requirements associated with certain of the Company’s commercial portfolios, which generally have shorter contractual maturities. The liability for off-balance sheet commitments reflects the inclusion of lifetime losses for expected funding over the remaining life of such exposures. The Company’s held-to-maturity debt securities portfolio consists primarily of agency-backed securities and highly-rated municipal and corporate bonds, all of which inherently have minimal non-payment risk. In accordance with the amended guidance, the Company elected the practical expedients related to (i) the presentation of accrued interest receivable, net of the ACL, in other assets within the Consolidated Statements of Condition and (ii) the exclusion, for disclosure purposes, of accrued interest balances from the amortized cost basis of the loan portfolio. The adjustments noted above served to reduce regulatory capital ratios for both the Holding Company and the Bank by approximately 10 basis points at that time. In December 2018, the Federal banking agencies approved a final rule allowing an option to phase-in, over three years, the day one regulatory capital effects of the standard. In March 2020, the Federal banking agencies issued an interim final rule providing an alternative option to delay, for two years, an estimate of the standard’s effect on regulatory capital (relative to incurred loss methodology's effect on regulatory capital), followed by a three-year transition period. The Company has elected the alternative option provided in the March 2020 interim final rule. The amended guidance also requires expanded disclosures. See Note 4, "Securities," Note 5, "Loans" and Note 6, "Allowance for Credit Losses" for the new disclosures required by the standard, including further discussion of the Company’s accounting policies and methodologies used to estimate expected credit losses beginning in 2020. Simplifying the Test for Goodwill Impairment In January 2017, the FASB amended its standards with respect to goodwill, simplifying how an entity is required to conduct the impairment assessment by eliminating Step 2, which requires a hypothetical purchase price allocation, from the goodwill impairment test. Instead, goodwill impairment will now be measured as the amount by which a reporting unit’s carrying amount exceeds its fair value, not to exceed the carrying amount of goodwill. An entity will still have the option to perform a qualitative assessment to determine if a quantitative impairment test is necessary. For public business entities, this new guidance is effective in fiscal years, and interim periods within those fiscal years, beginning after December 15, 2019 (January 1, 2020 for People’s United) and is to be applied prospectively. Early adoption is permitted for any impairment tests performed after January 1, 2017. This amendment, which the Company elected to early adopt effective January 1, 2018, was applied in connection with the Company’s annual impairment evaluation conducted as of October 1, 2020 (see Note 8). Disclosure Requirements — Fair Value Measurement In August 2018, the FASB issued targeted amendments that serve to eliminate, add and modify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se amendments are effective for interim and annual reporting periods beginning after December 15, 2019 (January 1, 2020 for People’s United) and early adoption is permitted. Entities may also elect to (i) early adopt the eliminated and/or modified disclosure requirements and (ii) delay adoption of the new disclosure requirements until their effective date. The provisions set forth in this guidance, which the Company elected to early adopt in 2018, have been reflected in Note 21 (as applicable) and did not have a significant impact on the Company’s Consolidated Financial Statements. Reference Rate Reform In 2017, the United Kingdom’s Financial Conduct Authority announced that it will cease to compel its panel banks to submit London Interbank Offered Rate ( “LIBOR”) rates after December 31, 2021 as a result of the steadily decreasing number of transaction-based borrowing observations between banks in interbank funding markets. LIBOR is widely used by the Company as it serves as the primary index rate for approximately 46% of its loan portfolio. As a result of LIBOR cessation, a Company-wide initiative was introduced to assess all applicable loan, deposit and borrowing categories, and develop a comprehensive plan for the transition away from LIBOR. The Company expects to follow recommendations from the Federal Reserve’s Alternative Reference Rate Committee and the International Swaps and Derivatives Association, along with In March 2020, the FASB issued a new standard providing temporary optional expedients and exceptions to existing In November 2020, the Federal banking agencies issued a statement encouraging banks that enter into new financial contracts prior to December 31, 2021 to utilize a reference rate other than LIBOR or include robust fallback language that specifies a clearly defined alternative reference rate after LIBOR's discontinuation. Separately, the agencies indicated that a bank may use any reference rate for its loans that the bank determines to be appropriate for its funding model and customer needs. Standards effective in 2021 Disclosure Requirements — Defined Benefit Plans In August 2018, the FASB issued targeted amendments that serve to make minor changes to the disclosure requirements for employers that sponsor defined benefit pension and/or other postretirement benefit plans. More specifically, the amendments (i) remove disclosures that are no longer considered cost beneficial, (ii) clarify the specific requirements of selected disclosures and (iii) add disclosure requirements identified as relevant. These amendments are effective for fiscal years ending after December 15, 2020 (January 1, 2021 for People’s United) and early adoption is permitted. The provisions set forth in this guidance, which the Company elected to early adopt in 2018, have been reflected in Note 19 (as applicable) and did not have a significant impact on the Company’s Consolidated Financial Statements. Simplifying the Accounting for Income Taxes In December 2019, the FASB amended its standards with respect to income taxes, simplifying the accounting in several areas, including intra-period tax allocation, deferred tax liabilities related to outside basis differences, and year-to-date losses in interim periods, among others. For public business entities, this new guidance is effective in fiscal years, and interim periods within those fiscal years, beginning after December 15, 2020 (January 1, 2021 for People’s United) and early adoption is permitted. If an entity elects to early adopt, it must adopt all changes as a result of the guidance. Adoption of this standard is not expected to have a significant impact on the Company’s Consolidated Financial Statements .</t>
        </is>
      </c>
    </row>
    <row r="25">
      <c r="A25" s="4" t="inlineStr">
        <is>
          <t>Fair Value Measurements</t>
        </is>
      </c>
      <c r="B25" s="4" t="inlineStr">
        <is>
          <t>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and CMO securities, all of which are included in Level 2. The Company’s debt securities available-for-sale are primarily comprised of GSE mortgage-backed securities. The fair value of these securities is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December 31, 2020 and 2019, the mortgage-backed securities available-for-sale portfolio was entirely comprised of GSE mortgage-backed and CMO securities with original final maturities ranging from 7 to 40 years. An active market exists for securities that are similar to the Company’s GSE mortgage-backed and CMO securities, making observable inputs readily available.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fair value estimate for all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 Other Assets As discussed in Note 19,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 Non-Recurring Fair Value Measurements The valuation techniques and inputs used by People's United for those assets measured at fair value on a non-recurring basis, excluding goodwill, are described below. Loans Held-for-Sale Loans held-for-sale are recorded at the lower of amortized cost or fair value and are therefore measured at fair value on a Collateral Dependent / Impaired Loans (periods prior to January 1, 2020) The Company’s approach to determining the fair value of collateral dependent loans is described in Note 5, "Loans". Prior to the Company's adoption of the CECL standard, loan impairment was deemed to exist when full repayment of principal and interest according to the contractual terms of the loan was no longer probable. Impaired loans were reported based on one of three measures: (i) the present value of expected future cash flows discounted at the loan’s original effective interest rate; (ii) the loan’s observable market price; or (iii) the fair value of the collateral (less estimated cost to sell) if the loan is collateral dependent. Accordingly, certain impaired loans may have been subject to measurement at fair value on a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 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for-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Mortgage Servicing Rights Mortgage servicing rights are evaluated for impairment based upon the fair value of the servicing rights as compared to their amortized cost. The fair value of mortgage servicing rights is based on a valuation model that calculates the present value of estimated net servicing income. This model incorporates certain assumptions that market participants would likely use in estimating future net servicing income, such as interest rates, prepayment speeds and the cost to service (including delinquency and foreclosure costs), all of which require a degree of management judgment. Adjustments are only recorded when the discounted cash flows derived from the valuation model are less than the carrying value of the asset. As such, mortgage servicing rights are subject to measurement at fair value on a non-recurring basis and are classified as Level 3 assets.</t>
        </is>
      </c>
    </row>
    <row r="26">
      <c r="A26" s="4" t="inlineStr">
        <is>
          <t>Segment Information</t>
        </is>
      </c>
      <c r="B26" s="4" t="inlineStr">
        <is>
          <t>Public companies are required to report (i) certain financial and descriptive information about “reportable operating segments,” as defined, and (ii) certain enterprise-wide financial information about products and services, geographic areas and major customers. Operating segment information is reported using a “management approach” that is based on the way management organizes the segments for purposes of making operating decisions and assessing performance. People’s United’s operations are divided into three primary operating segments that represent its core businesses: Commercial Banking; Retail Banking; and Wealth Management. In addition, the Treasury area manages People’s United’s securities portfolio, short-term investments, brokered deposits, wholesale borrowings and the funding center. The Company’s operating segments have been aggregated into two reportable segments: Commercial Banking and Retail 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With respect to the Company’s traditional wealth management activities, this presentation results in the allocation of the Company’s insurance business and certain trust activities to the Commercial Banking segment, and the allocation of the Company’s brokerage business and certain other trust activities to the Retail Banking segment. Commercial Banking consists principally of commercial real estate lending, middle market and business banking, equipment financing, and mortgage warehouse and asset-based lending. This segment also provides treasury management services, capital market capabilities and commercial deposit products. Commercial insurance services were previously provided through PUIA (see Note 2). Retail Banking includes, as its principal business lines, consumer lending (including residential mortgage and home equity lending) and consumer deposit gathering activities. This segment also includes brokerage, financial advisory services, investment management services and life insurance provided by PSI, investment advisory services and financial management and planning services provided by PUA and non-institutional trust services. People’s United’s segment disclosure is based on an internal profitability reporting system, which generates information by operating segment based on a series of management estimates and allocations regarding funds transfer pricing (“FTP”), the provision for credit losses on loans, non-interest expense and income taxes. These estimates and allocations, some of which are subjective in nature, are subject to periodic review and refinement. Any changes in estimates and allocations that may affect the reported results of any segment will not affect the consolidated financial position or results of operations of People’s United as a whole. FTP, which is used in the calculation of each operating segment’s net interest income, measures the value of funds used in and provided by an operating segment. The difference between the interest income on earning assets and the interest expense on funding liabilities, and the corresponding FTP charge for interest income or credit for interest expense, results in net spread income. For fixed-term assets and liabilities, the FTP rate is assigned at the time the asset or liability is originated by reference to the Company’s FTP yield curve, which is updated daily. For non-maturity-term assets and liabilities, the FTP rate is determined based upon the underlying characteristics, or behavior, of each particular product and results in the use of a historical rolling average FTP rate determined over a period that is most representative of the average life of the particular asset or liability. While the Company’s FTP methodology serves to remove IRR from the operating segments and better facilitate pricing decisions, thereby allowing management to assess the longer-term profitability of an operating segment more effectively, it may, in sustained periods of low and/or high interest rates, result in a measure of operating segment net interest income that is not reflective of current interest rates. A five-year rolling average net charge-off rate is used as the basis for the provision for credit losses on loans for the respective operating segment in order to present a level of portfolio credit cost that is representative of the Company’s historical experience, without presenting the potential volatility from year-to-year changes in credit conditions. While this method of allocation allows management to assess the longer-term profitability of an operating segment more effectively, it may result in a measure of an operating segment’s provision for credit losses on loans that does not reflect actual incurred losses for the periods presented. The provision for credit losses for Treasury reflects the application of the CECL standard (see Note 4). People’s United allocates a majority of non-interest expenses to each operating segment using a full-absorption costing process (i.e. all expenses are fully-allocated to the segments). Direct and indirect costs are analyzed and pooled by process and assigned to the appropriate operating segment and corporate overhead costs are allocated to the operating segments. Income tax expense is allocated to each operating segment using a constant rate, based on an estimate of the consolidated effective income tax rate for the year. Average total assets and average total liabilities are presented for each reportable segment due to management’s reliance, in part, on such average balances for purposes of assessing segment performance. Average total assets of each reportable segment include allocated goodwill and intangible assets, both of which are reviewed for impairment at least annually. The "Other" category includes the residual financial impact from the allocation of revenues and expenses (including the provision for credit losses on loans) and certain revenues and expenses not attributable to a particular segment; assets and liabilities not attributable to a particular segment; reversal of the FTE adjustment since net interest income for each segment is presented on an FTE basis; and the FTP impact from excess capital. The provision for credit losses for the year ended December 31, 2020 reflects application of the CECL standard as well as the economic uncertainties brought about by COVID-19. The "Other" category also includes certain gains and losses totaling $75.9 million, $10.9 million and $(10.0) million for the years ended December 31, 2020, 2019 and 2018, respectively (included in non-interest income), and certain charges totaling $45.9 million, $65.6 million and $11.4 million for the years ended December 31, 2020, 2019 and 2018, respectively (included in non-interest expense).</t>
        </is>
      </c>
    </row>
    <row r="27">
      <c r="A27" s="4" t="inlineStr">
        <is>
          <t>People's United Employee Pension and Other Postretirement Plans</t>
        </is>
      </c>
      <c r="B27" s="4" t="inlineStr">
        <is>
          <t>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the qualified defined benefit pension plan that covers former United Financial employees who meet certain eligibility requirements (the “United Financial Qualified Plan”). All benefits under this plan were frozen effective December 31, 2012. Effective December 31, 2020, the First Connecticut Qualified Plan was merged into the People's Qualified Plan. People’s United also maintains (i) unfunded, nonqualified supplemental plans to provide retirement benefits to certain senior officers (the “People’s Supplemental Plans”) and (ii) an unfunded plan that provides retirees with optional medical, dental and life insurance benefits (the “People’s Postretirement Plan”). People’s United accrues the cost of these postretirement benefits over the employees’ years of service to the date of their eligibility for such benefit. People’s United also continues to maintain: (1) for certain eligible former First Connecticut employees (i) an unfunded, nonqualified supplemental retirement plan (the “First Connecticut Supplemental Plan”) and (ii) unfunded plans that provide medical, dental and life insurance benefits (the “First Connecticut Postretirement Plans”); (2) for certain eligible former BSB Bancorp employees (i) an unfunded, nonqualified supplemental retirement plan (the “BSB Bancorp Supplemental Plan”) and (ii) unfunded plans that provide life insurance benefits (the “BSB Bancorp Post Retirement Welfare (Life Insurance) Plan”); and (3) for certain former United Financial employees (i) an unfunded, nonqualified supplemental retirement plan (the “United Financial Supplemental Plan”) and (ii) unfunded plans that provide medical, dental and life insurance benefits (the “United Financial Postretirement Benefit Plan”).</t>
        </is>
      </c>
    </row>
    <row r="28">
      <c r="A28" s="4" t="inlineStr">
        <is>
          <t>Employee Stock Ownership Plan</t>
        </is>
      </c>
      <c r="B28" s="4" t="inlineStr">
        <is>
          <t>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4.3 million in 2020, $4.4 million in 2019 and $4.6 million in 2018. At December 31, 2020, the loan balance totaled $166.7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878,335 shares of People’s United common stock have been allocated or committed to be released to participants’ accounts.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4.3 million, $5.7 million and $6.2 million for the years ended December 31, 2020, 2019 and 2018, respectively.</t>
        </is>
      </c>
    </row>
    <row r="29">
      <c r="A29" s="4" t="inlineStr">
        <is>
          <t>Directors' Equity Compensation Plan</t>
        </is>
      </c>
      <c r="B29" s="4" t="inlineStr">
        <is>
          <t>Directors’ Equity Compensation Plan The People's United Financial, Inc. Directors' Equity Compensation Plan (the "Directors' Plan") provides for an annual award of shares of People's United common stock with a fair value of approximately $95,000 to each non-employee director immediately following each annual meeting of shareholders. Shares of People's United common stock issued pursuant to the Directors' Plan are subject to a one-year vesting period, with no post-vesting transfer restrictions. A total of 1,492,500 shares of People's United common stock are reserved for issuance under the Directors' Plan. In 2020, 2019 and 2018, directors were granted a total of 75,267 shares, 58,340 shares and 51,680 shares, respectively, of People’s United common stock, with grant date fair values of $11.30 per share, $16.31 per share and $18.21 per share, respectively, at those dates. Expense totaling $0.9 million for the Directors’ Plan was recognized for each of the years ended December 31, 2020, 2019 and 2018. At December 31, 2020, a total of 258,714 shares remain available for issu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Short-Term Investments</t>
        </is>
      </c>
      <c r="B4" s="4" t="inlineStr">
        <is>
          <t xml:space="preserve">Short-term investments consist of the following cash equivalents: As of December 31 (in millions) 2020 2019 Interest-bearing deposits at the FRB-NY $ 3,598.9 $ 219.4 Collateral posted for derivative instruments 151.9 84.4 Money market mutual funds 8.9 5.7 Other 6.3 7.3 Total short-term investments $ 3,766.0 $ 3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vailable-for-Sale and Held-to-Maturity Debt Securities Gains (Losses)</t>
        </is>
      </c>
      <c r="B4" s="4" t="inlineStr">
        <is>
          <t xml:space="preserve">The amortized cost, ACL, gross unrealized gains and losses, and fair value of People’s United’s debt securities As of December 31, 2020 (in millions) Amortized ACL (1) Gross Gross Fair Debt securities available-for-sale: U.S. Treasury and agency $ 529.8 $ — $ 11.8 $ — $ 541.6 GSE mortgage-backed and CMO securities 4,274.7 — 110.9 (1.7) 4,383.9 Total debt securities available-for-sale $ 4,804.5 $ — $ 122.7 $ (1.7) $ 4,925.5 Debt securities held-to-maturity: State and municipal $ 2,824.3 $ (0.1) $ 236.0 $ — $ 3,060.2 GSE mortgage-backed securities 1,079.9 — 36.4 — 1,116.3 Corporate 89.7 (1.5) 1.0 (0.2) 89.0 Other 1.5 — — — 1.5 Total debt securities held-to-maturity $ 3,995.4 $ (1.6) $ 273.4 $ (0.2) $ 4,267.0 (1) As discussed in Note 1, beginning January 1, 2020, an ACL is required to be recognized (as appropriate) for debt securities. As of December 31, 2019 (in millions) Amortized Gross Gross Fair Debt securities available-for-sale: U.S. Treasury and agency $ 689.5 $ 0.4 $ (2.8) $ 687.1 GSE mortgage-backed securities 2,856.3 25.0 (4.1) 2,877.2 Total debt securities available-for-sale $ 3,545.8 $ 25.4 $ (6.9) $ 3,564.3 Debt securities held-to-maturity: State and municipal $ 2,503.9 $ 142.0 $ (0.4) $ 2,645.5 GSE mortgage-backed securities 1,271.4 8.0 (0.3) 1,279.1 Corporate 92.4 1.5 — 93.9 Other 1.5 — — 1.5 Total debt securities held-to-maturity $ 3,869.2 $ 151.5 $ (0.7) $ 4,020.0 </t>
        </is>
      </c>
    </row>
    <row r="5">
      <c r="A5" s="4" t="inlineStr">
        <is>
          <t>Summary of Changes in Allowance for Credit Loss on Debt Securities Held-to-Maturity</t>
        </is>
      </c>
      <c r="B5" s="4" t="inlineStr">
        <is>
          <t xml:space="preserve">The following table summarizes changes in the ACL on debt securities held-to-maturity for the year ended December 31, 2020: (in millions) Corporate State and municipal Total Balance at beginning of period $ — $ — $ — CECL transition adjustment 1.8 0.1 1.9 Balance at beginning of period, adjusted 1.8 0.1 1.9 Provision charged (credited) to income (0.3) — (0.3) Balance at end of period $ 1.5 $ 0.1 $ 1.6 </t>
        </is>
      </c>
    </row>
    <row r="6">
      <c r="A6" s="4" t="inlineStr">
        <is>
          <t>Summary of Credit Quality Indicators for Debt Securities Held-to-Maturity</t>
        </is>
      </c>
      <c r="B6" s="4" t="inlineStr">
        <is>
          <t xml:space="preserve">The table below indicates the credit profile of the Company's debt securities held-to-maturity at amortized cost: As of December 31, 2020 (in millions) Investment Grade Non-Investment Grade Total State and municipal $ 2,824.1 $ 0.2 $ 2,824.3 GSE mortgage-backed securities 1,079.9 — 1,079.9 Corporate 84.7 5.0 89.7 Other 1.5 — 1.5 Total $ 3,990.2 $ 5.2 $ 3,995.4 </t>
        </is>
      </c>
    </row>
    <row r="7">
      <c r="A7" s="4" t="inlineStr">
        <is>
          <t>Debt Securities, Available-for-sale, Unrealized Loss Position, Fair Value</t>
        </is>
      </c>
      <c r="B7" s="4" t="inlineStr">
        <is>
          <t>The following table summarizes those debt securities available-for-sale with unrealized losses at December 31, 2020, classified as to the length of time the losses have existed and, for which no ACL has been recognized. Continuous Unrealized Loss Position Less Than 12 Months 12 Months Or Longer Total As of December 31, 2020 (in millions) Fair Unrealized Fair Unrealized Fair Unrealized Debt securities available-for-sale: GSE mortgage-backed and CMO $ 225.5 $ (1.7) $ — $ — $ 225.5 $ (1.7) Total debt securities available-for-sale $ 225.5 $ (1.7) $ — $ — $ 225.5 $ (1.7) The following table summarizes those debt securities with unrealized losses at December 31, 2019, classified as to the length of time the unrealized losses have existed. Certain unrealized losses totaled less than $0.1 million. Continuous Unrealized Loss Position Less Than 12 Months 12 Months Or Longer Total As of December 31, 2019 (in millions) Fair Unrealized Fair Unrealized Fair Unrealized Debt securities available-for-sale: GSE mortgage-backed securities $ 565.4 $ (3.1) $ 509.3 $ (1.0) $ 1,074.7 $ (4.1) U.S. Treasury and agency 181.0 (0.4) 362.4 (2.4) 543.4 (2.8) Total debt securities available-for-sale $ 746.4 $ (3.5) $ 871.7 $ (3.4) $ 1,618.1 $ (6.9) Debt securities held-to-maturity: GSE mortgage-backed securities $ 100.9 $ (0.3) $ 9.1 $ — $ 110.0 $ (0.3) State and municipal 33.0 (0.2) 11.4 (0.2) 44.4 (0.4) Corporate 3.5 — 8.6 — 12.1 — Total debt securities held-to-maturity $ 137.4 $ (0.5) $ 29.1 $ (0.2) $ 166.5 $ (0.7)</t>
        </is>
      </c>
    </row>
    <row r="8">
      <c r="A8" s="4" t="inlineStr">
        <is>
          <t>Summary of Amortized Cost, Fair Value and Fully Taxable Equivalent ("FTE") Yield of Debt Securities Based on Remaining Period to Contractual Maturity</t>
        </is>
      </c>
      <c r="B8" s="4" t="inlineStr">
        <is>
          <t>The following table is a summary of the amortized cost, fair value and fully taxable equivalent (“FTE”) yield of debt securities as of December 31, 2020, based on remaining period to contractual maturity. Information for GSE mortgage-backed and CMO securities is based on the final contractual maturity dates without considering repayments and prepayments. Available-for-Sale Held-to-Maturity (dollars in millions) Amortized Fair FTE Amortized Fair FTE U.S. Treasury and agency: Within 1 year $ 61.3 $ 61.9 1.49 % $ — $ — — % After 1 but within 5 years 468.5 479.7 1.43 — — — Total 529.8 541.6 1.43 — — — GSE mortgage-backed and CMO After 1 but within 5 years 113.5 118.2 3.19 866.4 896.3 2.45 After 5 but within 10 years 1,287.1 1,332.8 2.16 208.9 215.3 2.21 After 10 years 2,874.1 2,932.9 1.77 4.6 4.7 2.09 Total 4,274.7 4,383.9 1.93 1,079.9 1,116.3 2.40 State and municipal: Within 1 year — — — 6.6 6.7 3.10 After 1 but within 5 years — — — 281.4 296.0 2.73 After 5 but within 10 years — — — 576.5 626.2 3.60 After 10 years — — — 1,959.8 2,131.3 3.56 Total — — — 2,824.3 3,060.2 3.49 Corporate: After 1 but within 5 years — — — 12.8 12.8 3.21 After 5 but within 10 years — — — 76.9 76.2 4.56 Total — — — 89.7 89.0 4.37 Other: After 1 but within 5 years — — — 1.5 1.5 1.75 Total — — — 1.5 1.5 1.75 Total: Within 1 year 61.3 61.9 1.49 6.6 6.7 3.10 After 1 but within 5 years 582.0 597.9 1.77 1,162.1 1,206.6 2.52 After 5 but within 10 years 1,287.1 1,332.8 2.16 862.3 917.7 3.35 After 10 years 2,874.1 2,932.9 1.77 1,964.4 2,136.0 3.56 Total $ 4,804.5 $ 4,925.5 1.87 % $ 3,995.4 $ 4,267.0 3.21 %</t>
        </is>
      </c>
    </row>
    <row r="9">
      <c r="A9" s="4" t="inlineStr">
        <is>
          <t>Schedule of Components of Net Security Losses</t>
        </is>
      </c>
      <c r="B9" s="4" t="inlineStr">
        <is>
          <t>Years ended December 31 (in millions) 2019 2018 Debt securities: Gains $ 0.5 $ 0.1 Losses (0.4) (10.0) Total debt securities 0.1 (9.9) Trading debt securities: Gains 0.1 0.1 Losses — — Total trading debt securities 0.1 0.1 Net security gains (losses) $ 0.2 $ (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Commercial real estate</t>
        </is>
      </c>
      <c r="B4" s="7" t="n">
        <v>488.6</v>
      </c>
      <c r="C4" s="7" t="n">
        <v>556.4</v>
      </c>
      <c r="D4" s="7" t="n">
        <v>463.4</v>
      </c>
    </row>
    <row r="5">
      <c r="A5" s="4" t="inlineStr">
        <is>
          <t>Commercial and industrial</t>
        </is>
      </c>
      <c r="B5" s="8" t="n">
        <v>440.8</v>
      </c>
      <c r="C5" s="8" t="n">
        <v>443.6</v>
      </c>
      <c r="D5" s="8" t="n">
        <v>365.7</v>
      </c>
    </row>
    <row r="6">
      <c r="A6" s="4" t="inlineStr">
        <is>
          <t>Equipment financing</t>
        </is>
      </c>
      <c r="B6" s="8" t="n">
        <v>263.3</v>
      </c>
      <c r="C6" s="8" t="n">
        <v>253.8</v>
      </c>
      <c r="D6" s="8" t="n">
        <v>212.3</v>
      </c>
    </row>
    <row r="7">
      <c r="A7" s="4" t="inlineStr">
        <is>
          <t>Residential mortgage</t>
        </is>
      </c>
      <c r="B7" s="8" t="n">
        <v>332.2</v>
      </c>
      <c r="C7" s="8" t="n">
        <v>329.1</v>
      </c>
      <c r="D7" s="8" t="n">
        <v>236.2</v>
      </c>
    </row>
    <row r="8">
      <c r="A8" s="4" t="inlineStr">
        <is>
          <t>Home equity and other consumer</t>
        </is>
      </c>
      <c r="B8" s="8" t="n">
        <v>86.7</v>
      </c>
      <c r="C8" s="8" t="n">
        <v>106.1</v>
      </c>
      <c r="D8" s="8" t="n">
        <v>88.59999999999999</v>
      </c>
    </row>
    <row r="9">
      <c r="A9" s="4" t="inlineStr">
        <is>
          <t>Total interest on loans</t>
        </is>
      </c>
      <c r="B9" s="8" t="n">
        <v>1611.6</v>
      </c>
      <c r="C9" s="6" t="n">
        <v>1689</v>
      </c>
      <c r="D9" s="8" t="n">
        <v>1366.2</v>
      </c>
    </row>
    <row r="10">
      <c r="A10" s="4" t="inlineStr">
        <is>
          <t>Securities</t>
        </is>
      </c>
      <c r="B10" s="8" t="n">
        <v>195.7</v>
      </c>
      <c r="C10" s="8" t="n">
        <v>186.5</v>
      </c>
      <c r="D10" s="8" t="n">
        <v>184.2</v>
      </c>
    </row>
    <row r="11">
      <c r="A11" s="4" t="inlineStr">
        <is>
          <t>Short-term investments</t>
        </is>
      </c>
      <c r="B11" s="8" t="n">
        <v>3.4</v>
      </c>
      <c r="C11" s="8" t="n">
        <v>4.8</v>
      </c>
      <c r="D11" s="6" t="n">
        <v>5</v>
      </c>
    </row>
    <row r="12">
      <c r="A12" s="4" t="inlineStr">
        <is>
          <t>Loans held-for-sale</t>
        </is>
      </c>
      <c r="B12" s="8" t="n">
        <v>4.3</v>
      </c>
      <c r="C12" s="8" t="n">
        <v>0.8</v>
      </c>
      <c r="D12" s="8" t="n">
        <v>0.9</v>
      </c>
    </row>
    <row r="13">
      <c r="A13" s="4" t="inlineStr">
        <is>
          <t>Total interest and dividend income</t>
        </is>
      </c>
      <c r="B13" s="6" t="n">
        <v>1815</v>
      </c>
      <c r="C13" s="8" t="n">
        <v>1881.1</v>
      </c>
      <c r="D13" s="8" t="n">
        <v>1556.3</v>
      </c>
    </row>
    <row r="14">
      <c r="A14" s="3" t="inlineStr">
        <is>
          <t>Interest expense:</t>
        </is>
      </c>
    </row>
    <row r="15">
      <c r="A15" s="4" t="inlineStr">
        <is>
          <t>Deposits (note 11)</t>
        </is>
      </c>
      <c r="B15" s="8" t="n">
        <v>187.2</v>
      </c>
      <c r="C15" s="8" t="n">
        <v>356.9</v>
      </c>
      <c r="D15" s="8" t="n">
        <v>216.1</v>
      </c>
    </row>
    <row r="16">
      <c r="A16" s="4" t="inlineStr">
        <is>
          <t>Borrowings (note 12)</t>
        </is>
      </c>
      <c r="B16" s="8" t="n">
        <v>20.2</v>
      </c>
      <c r="C16" s="6" t="n">
        <v>77</v>
      </c>
      <c r="D16" s="8" t="n">
        <v>70.90000000000001</v>
      </c>
    </row>
    <row r="17">
      <c r="A17" s="4" t="inlineStr">
        <is>
          <t>Notes and debentures</t>
        </is>
      </c>
      <c r="B17" s="8" t="n">
        <v>31.8</v>
      </c>
      <c r="C17" s="8" t="n">
        <v>34.9</v>
      </c>
      <c r="D17" s="8" t="n">
        <v>33.3</v>
      </c>
    </row>
    <row r="18">
      <c r="A18" s="4" t="inlineStr">
        <is>
          <t>Total interest expense</t>
        </is>
      </c>
      <c r="B18" s="8" t="n">
        <v>239.2</v>
      </c>
      <c r="C18" s="8" t="n">
        <v>468.8</v>
      </c>
      <c r="D18" s="8" t="n">
        <v>320.3</v>
      </c>
    </row>
    <row r="19">
      <c r="A19" s="4" t="inlineStr">
        <is>
          <t>Net interest income</t>
        </is>
      </c>
      <c r="B19" s="8" t="n">
        <v>1575.8</v>
      </c>
      <c r="C19" s="8" t="n">
        <v>1412.3</v>
      </c>
      <c r="D19" s="6" t="n">
        <v>1236</v>
      </c>
    </row>
    <row r="20">
      <c r="A20" s="4" t="inlineStr">
        <is>
          <t>Provision for credit losses on loans (notes 5 and 6)</t>
        </is>
      </c>
      <c r="B20" s="8" t="n">
        <v>156.1</v>
      </c>
      <c r="C20" s="8" t="n">
        <v>28.3</v>
      </c>
      <c r="D20" s="6" t="n">
        <v>30</v>
      </c>
    </row>
    <row r="21">
      <c r="A21" s="4" t="inlineStr">
        <is>
          <t>Provision for credit losses on securities (note 4)</t>
        </is>
      </c>
      <c r="B21" s="8" t="n">
        <v>-0.3</v>
      </c>
      <c r="C21" s="6" t="n">
        <v>0</v>
      </c>
      <c r="D21" s="6" t="n">
        <v>0</v>
      </c>
    </row>
    <row r="22">
      <c r="A22" s="4" t="inlineStr">
        <is>
          <t>Net interest income after provision for credit losses</t>
        </is>
      </c>
      <c r="B22" s="6" t="n">
        <v>1420</v>
      </c>
      <c r="C22" s="6" t="n">
        <v>1384</v>
      </c>
      <c r="D22" s="6" t="n">
        <v>1206</v>
      </c>
    </row>
    <row r="23">
      <c r="A23" s="3" t="inlineStr">
        <is>
          <t>Non-interest income:</t>
        </is>
      </c>
    </row>
    <row r="24">
      <c r="A24" s="4" t="inlineStr">
        <is>
          <t>Operating lease income (note 7)</t>
        </is>
      </c>
      <c r="B24" s="8" t="n">
        <v>49.7</v>
      </c>
      <c r="C24" s="8" t="n">
        <v>50.8</v>
      </c>
      <c r="D24" s="8" t="n">
        <v>44.4</v>
      </c>
    </row>
    <row r="25">
      <c r="A25" s="4" t="inlineStr">
        <is>
          <t>Insurance revenue (note 2)</t>
        </is>
      </c>
      <c r="B25" s="8" t="n">
        <v>33.7</v>
      </c>
      <c r="C25" s="6" t="n">
        <v>37</v>
      </c>
      <c r="D25" s="8" t="n">
        <v>34.6</v>
      </c>
    </row>
    <row r="26">
      <c r="A26" s="4" t="inlineStr">
        <is>
          <t>Cash management fees</t>
        </is>
      </c>
      <c r="B26" s="8" t="n">
        <v>33.4</v>
      </c>
      <c r="C26" s="8" t="n">
        <v>28.4</v>
      </c>
      <c r="D26" s="8" t="n">
        <v>27.1</v>
      </c>
    </row>
    <row r="27">
      <c r="A27" s="4" t="inlineStr">
        <is>
          <t>Net security gains (losses) (note 4)</t>
        </is>
      </c>
      <c r="B27" s="6" t="n">
        <v>0</v>
      </c>
      <c r="C27" s="8" t="n">
        <v>0.2</v>
      </c>
      <c r="D27" s="8" t="n">
        <v>-9.800000000000001</v>
      </c>
    </row>
    <row r="28">
      <c r="A28" s="4" t="inlineStr">
        <is>
          <t>Gain on sale of business, net of expenses (note 2)</t>
        </is>
      </c>
      <c r="B28" s="8" t="n">
        <v>75.90000000000001</v>
      </c>
      <c r="C28" s="6" t="n">
        <v>0</v>
      </c>
      <c r="D28" s="6" t="n">
        <v>0</v>
      </c>
    </row>
    <row r="29">
      <c r="A29" s="4" t="inlineStr">
        <is>
          <t>Other non-interest income (notes 4 and 7)</t>
        </is>
      </c>
      <c r="B29" s="8" t="n">
        <v>78.40000000000001</v>
      </c>
      <c r="C29" s="8" t="n">
        <v>86.3</v>
      </c>
      <c r="D29" s="8" t="n">
        <v>51.4</v>
      </c>
    </row>
    <row r="30">
      <c r="A30" s="4" t="inlineStr">
        <is>
          <t>Total non-interest income</t>
        </is>
      </c>
      <c r="B30" s="8" t="n">
        <v>492.7</v>
      </c>
      <c r="C30" s="8" t="n">
        <v>431.1</v>
      </c>
      <c r="D30" s="8" t="n">
        <v>366.4</v>
      </c>
    </row>
    <row r="31">
      <c r="A31" s="3" t="inlineStr">
        <is>
          <t>Non-interest expense:</t>
        </is>
      </c>
    </row>
    <row r="32">
      <c r="A32" s="4" t="inlineStr">
        <is>
          <t>Compensation and benefits (notes 19 and 20)</t>
        </is>
      </c>
      <c r="B32" s="8" t="n">
        <v>674.8</v>
      </c>
      <c r="C32" s="8" t="n">
        <v>646.2</v>
      </c>
      <c r="D32" s="8" t="n">
        <v>562.9</v>
      </c>
    </row>
    <row r="33">
      <c r="A33" s="4" t="inlineStr">
        <is>
          <t>Occupancy and equipment (note 9)</t>
        </is>
      </c>
      <c r="B33" s="6" t="n">
        <v>199</v>
      </c>
      <c r="C33" s="8" t="n">
        <v>185.9</v>
      </c>
      <c r="D33" s="8" t="n">
        <v>168.2</v>
      </c>
    </row>
    <row r="34">
      <c r="A34" s="4" t="inlineStr">
        <is>
          <t>Professional and outside services</t>
        </is>
      </c>
      <c r="B34" s="8" t="n">
        <v>113.2</v>
      </c>
      <c r="C34" s="8" t="n">
        <v>98.2</v>
      </c>
      <c r="D34" s="8" t="n">
        <v>77.59999999999999</v>
      </c>
    </row>
    <row r="35">
      <c r="A35" s="4" t="inlineStr">
        <is>
          <t>Amortization of other acquisition-related intangible assets (note 8)</t>
        </is>
      </c>
      <c r="B35" s="8" t="n">
        <v>40.8</v>
      </c>
      <c r="C35" s="8" t="n">
        <v>32.5</v>
      </c>
      <c r="D35" s="8" t="n">
        <v>21.8</v>
      </c>
    </row>
    <row r="36">
      <c r="A36" s="4" t="inlineStr">
        <is>
          <t>Operating lease expense</t>
        </is>
      </c>
      <c r="B36" s="8" t="n">
        <v>36.4</v>
      </c>
      <c r="C36" s="8" t="n">
        <v>38.8</v>
      </c>
      <c r="D36" s="8" t="n">
        <v>36.4</v>
      </c>
    </row>
    <row r="37">
      <c r="A37" s="4" t="inlineStr">
        <is>
          <t>Regulatory assessments</t>
        </is>
      </c>
      <c r="B37" s="8" t="n">
        <v>32.7</v>
      </c>
      <c r="C37" s="8" t="n">
        <v>26.1</v>
      </c>
      <c r="D37" s="8" t="n">
        <v>37.9</v>
      </c>
    </row>
    <row r="38">
      <c r="A38" s="4" t="inlineStr">
        <is>
          <t>Goodwill impairment (note 8)</t>
        </is>
      </c>
      <c r="B38" s="6" t="n">
        <v>353</v>
      </c>
      <c r="C38" s="6" t="n">
        <v>0</v>
      </c>
      <c r="D38" s="6" t="n">
        <v>0</v>
      </c>
    </row>
    <row r="39">
      <c r="A39" s="4" t="inlineStr">
        <is>
          <t>Other non-interest expense</t>
        </is>
      </c>
      <c r="B39" s="8" t="n">
        <v>114.2</v>
      </c>
      <c r="C39" s="6" t="n">
        <v>135</v>
      </c>
      <c r="D39" s="8" t="n">
        <v>91.3</v>
      </c>
    </row>
    <row r="40">
      <c r="A40" s="4" t="inlineStr">
        <is>
          <t>Total non-interest expense</t>
        </is>
      </c>
      <c r="B40" s="8" t="n">
        <v>1564.1</v>
      </c>
      <c r="C40" s="8" t="n">
        <v>1162.7</v>
      </c>
      <c r="D40" s="8" t="n">
        <v>996.1</v>
      </c>
    </row>
    <row r="41">
      <c r="A41" s="4" t="inlineStr">
        <is>
          <t>Income before income tax expense</t>
        </is>
      </c>
      <c r="B41" s="8" t="n">
        <v>348.6</v>
      </c>
      <c r="C41" s="8" t="n">
        <v>652.4</v>
      </c>
      <c r="D41" s="8" t="n">
        <v>576.3</v>
      </c>
    </row>
    <row r="42">
      <c r="A42" s="4" t="inlineStr">
        <is>
          <t>Income tax expense (note 14)</t>
        </is>
      </c>
      <c r="B42" s="6" t="n">
        <v>129</v>
      </c>
      <c r="C42" s="6" t="n">
        <v>132</v>
      </c>
      <c r="D42" s="8" t="n">
        <v>108.2</v>
      </c>
    </row>
    <row r="43">
      <c r="A43" s="4" t="inlineStr">
        <is>
          <t>Net income</t>
        </is>
      </c>
      <c r="B43" s="8" t="n">
        <v>219.6</v>
      </c>
      <c r="C43" s="8" t="n">
        <v>520.4</v>
      </c>
      <c r="D43" s="8" t="n">
        <v>468.1</v>
      </c>
    </row>
    <row r="44">
      <c r="A44" s="4" t="inlineStr">
        <is>
          <t>Preferred stock dividend</t>
        </is>
      </c>
      <c r="B44" s="8" t="n">
        <v>14.1</v>
      </c>
      <c r="C44" s="8" t="n">
        <v>14.1</v>
      </c>
      <c r="D44" s="8" t="n">
        <v>14.1</v>
      </c>
    </row>
    <row r="45">
      <c r="A45" s="4" t="inlineStr">
        <is>
          <t>Net income available to common shareholders</t>
        </is>
      </c>
      <c r="B45" s="7" t="n">
        <v>205.5</v>
      </c>
      <c r="C45" s="7" t="n">
        <v>506.3</v>
      </c>
      <c r="D45" s="5" t="n">
        <v>454</v>
      </c>
    </row>
    <row r="46">
      <c r="A46" s="3" t="inlineStr">
        <is>
          <t>Earnings per common share (note 17):</t>
        </is>
      </c>
    </row>
    <row r="47">
      <c r="A47" s="4" t="inlineStr">
        <is>
          <t>Basic (in dollars per share)</t>
        </is>
      </c>
      <c r="B47" s="9" t="n">
        <v>0.49</v>
      </c>
      <c r="C47" s="9" t="n">
        <v>1.28</v>
      </c>
      <c r="D47" s="9" t="n">
        <v>1.3</v>
      </c>
    </row>
    <row r="48">
      <c r="A48" s="4" t="inlineStr">
        <is>
          <t>Diluted (in dollars per share)</t>
        </is>
      </c>
      <c r="B48" s="9" t="n">
        <v>0.49</v>
      </c>
      <c r="C48" s="9" t="n">
        <v>1.27</v>
      </c>
      <c r="D48" s="9" t="n">
        <v>1.29</v>
      </c>
    </row>
    <row r="49">
      <c r="A49" s="4" t="inlineStr">
        <is>
          <t>Bank service charges</t>
        </is>
      </c>
    </row>
    <row r="50">
      <c r="A50" s="3" t="inlineStr">
        <is>
          <t>Non-interest income:</t>
        </is>
      </c>
    </row>
    <row r="51">
      <c r="A51" s="4" t="inlineStr">
        <is>
          <t>Revenue from contract with customer</t>
        </is>
      </c>
      <c r="B51" s="7" t="n">
        <v>97.5</v>
      </c>
      <c r="C51" s="7" t="n">
        <v>107.5</v>
      </c>
      <c r="D51" s="7" t="n">
        <v>99.90000000000001</v>
      </c>
    </row>
    <row r="52">
      <c r="A52" s="4" t="inlineStr">
        <is>
          <t>Investment management fees</t>
        </is>
      </c>
    </row>
    <row r="53">
      <c r="A53" s="3" t="inlineStr">
        <is>
          <t>Non-interest income:</t>
        </is>
      </c>
    </row>
    <row r="54">
      <c r="A54" s="4" t="inlineStr">
        <is>
          <t>Revenue from contract with customer</t>
        </is>
      </c>
      <c r="B54" s="8" t="n">
        <v>73.2</v>
      </c>
      <c r="C54" s="8" t="n">
        <v>78.2</v>
      </c>
      <c r="D54" s="8" t="n">
        <v>81.5</v>
      </c>
    </row>
    <row r="55">
      <c r="A55" s="4" t="inlineStr">
        <is>
          <t>Commercial banking lending fees</t>
        </is>
      </c>
    </row>
    <row r="56">
      <c r="A56" s="3" t="inlineStr">
        <is>
          <t>Non-interest income:</t>
        </is>
      </c>
    </row>
    <row r="57">
      <c r="A57" s="4" t="inlineStr">
        <is>
          <t>Revenue from contract with customer</t>
        </is>
      </c>
      <c r="B57" s="7" t="n">
        <v>50.9</v>
      </c>
      <c r="C57" s="7" t="n">
        <v>42.7</v>
      </c>
      <c r="D57" s="7" t="n">
        <v>3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 by Loan Portfolio Segment and Class</t>
        </is>
      </c>
      <c r="B4" s="4" t="inlineStr">
        <is>
          <t>The following table summarizes People’s United’s loans by loan portfolio segment and class: As of December 31 (in millions) 2020 2019 Commercial: Commercial real estate (1) $ 13,336.9 $ 14,762.3 Commercial and industrial (1) 10,764.1 8,693.2 Equipment financing 4,930.0 4,910.4 MW/ABL 4,218.2 2,348.4 Total Commercial Portfolio 33,249.2 30,714.3 Retail: Residential mortgage: Adjustable-rate 5,517.3 7,064.8 Fixed-rate 3,001.6 3,253.3 Total residential mortgage 8,518.9 10,318.1 Home equity and other consumer: Home equity 1,997.2 2,406.5 Other consumer 104.2 157.2 Total home equity and other consumer 2,101.4 2,563.7 Total Retail Portfolio 10,620.3 12,881.8 Total loans $ 43,869.5 $ 43,596.1 (1) In connection with the United Bank core system conversion in April 2020, approximately $400 million of loans secured by owner-occupied commercial properties were prospectively reclassified, at that time, from commercial real estate loans to commercial and industrial loans. Prior period loan balances were not restated to conform to the current period presentation.</t>
        </is>
      </c>
    </row>
    <row r="5">
      <c r="A5" s="4" t="inlineStr">
        <is>
          <t>Summary of Aging Information by Class of Loan</t>
        </is>
      </c>
      <c r="B5" s="4" t="inlineStr">
        <is>
          <t xml:space="preserve">The following tables summarize aging information by class of loan: Past Due As of December 31, 2020 (in millions) Current 30-89 90 Days Total Total Commercial: Commercial real estate $ 13,283.2 $ 27.3 $ 26.4 $ 53.7 $ 13,336.9 Commercial and industrial 10,694.9 17.3 51.9 69.2 10,764.1 Equipment financing 4,846.8 64.0 19.2 83.2 4,930.0 MW/ABL 4,218.2 — — — 4,218.2 Total 33,043.1 108.6 97.5 206.1 33,249.2 Retail: Residential mortgage 8,447.9 32.2 38.8 71.0 8,518.9 Home equity 1,977.3 8.4 11.5 19.9 1,997.2 Other consumer 103.4 0.7 0.1 0.8 104.2 Total 10,528.6 41.3 50.4 91.7 10,620.3 Total loans $ 43,571.7 $ 149.9 $ 147.9 $ 297.8 $ 43,869.5 Past Due As of December 31, 2019 (in millions) Current 30-89 90 Days Total Total Commercial: Commercial real estate $ 14,713.8 $ 22.3 $ 26.2 $ 48.5 $ 14,762.3 Commercial and industrial 11,011.7 13.1 16.8 29.9 11,041.6 Equipment financing 4,791.0 97.9 21.5 119.4 4,910.4 Total 30,516.5 133.3 64.5 197.8 30,714.3 Retail: Residential mortgage 10,216.2 65.5 36.4 101.9 10,318.1 Home equity 2,385.7 9.9 10.9 20.8 2,406.5 Other consumer 156.1 1.1 — 1.1 157.2 Total 12,758.0 76.5 47.3 123.8 12,881.8 Total loans $ 43,274.5 $ 209.8 $ 111.8 $ 321.6 $ 43,596.1 </t>
        </is>
      </c>
    </row>
    <row r="6">
      <c r="A6" s="4" t="inlineStr">
        <is>
          <t>Summarized Recorded Investments, by Class of Loan, in Originated Non-Performing Loans</t>
        </is>
      </c>
      <c r="B6" s="4" t="inlineStr">
        <is>
          <t>The recorded investment in non-accrual loans, by class of loan and year of origination, is summarized as follows: Non-Accrual Loans As of December 31, 2020 (in millions) 2020 2019 2018 2017 2016 Prior Revolving Loans Revolving Loans Converted to Term Total Non-Accrual Loans With No ACL Commercial: Commercial real estate $ — $ 8.6 $ 9.7 $ 2.8 $ 1.9 $ 35.4 $ 0.2 $ 1.8 $ 60.4 $ 10.9 Commercial and industrial 0.2 3.1 2.3 16.2 13.4 17.5 15.5 7.2 75.4 27.8 Equipment financing 16.4 27.4 25.3 25.5 7.8 6.9 — — 109.3 0.6 MW/ABL — — — — — — — 1.0 1.0 — Total (1) 16.6 39.1 37.3 44.5 23.1 59.8 15.7 10.0 246.1 39.3 Retail: Residential mortgage — 2.9 3.9 1.8 2.6 51.1 — — 62.3 28.3 Home equity — — 0.4 0.1 0.6 2.8 — 16.6 20.5 7.9 Other consumer — 0.1 — 0.1 — — — — 0.2 — Total (2) — 3.0 4.3 2.0 3.2 53.9 — 16.6 83.0 36.2 Total $ 16.6 $ 42.1 $ 41.6 $ 46.5 $ 26.3 $ 113.7 $ 15.7 $ 26.6 $ 329.1 $ 75.5 As of December 31 (in millions) 2019 2018 Commercial: Commercial real estate $ 53.8 $ 46.8 Commercial and industrial 38.5 54.1 Equipment financing 47.7 44.3 Total (1) 140.0 145.2 Retail: Residential mortgage 63.3 55.0 Home equity 20.8 17.6 Other consumer — — Total (2) 84.1 72.6 Total $ 224.1 $ 217.8 (1) Reported net of government guarantees totaling $2.5 million, $1.3 million and $1.9 million at December 31, 2020, 2019 and 2018, respectively. These government guarantees relate, almost entirely, to guarantees provided by the SBA as well as selected other Federal agencies and represent the carrying value of the loans that are covered by such guarantees, the extent of which (i.e. full or partial) varies by loan. At December 31, 2020, 100% of the government guarantees relate to commercial and industrial loans. (2) Includes $23.6 million, $17.0 million and $24.8 million of loans in the process of foreclosure at December 31, 2020, 2019 and 2018, respectively.</t>
        </is>
      </c>
    </row>
    <row r="7">
      <c r="A7" s="4" t="inlineStr">
        <is>
          <t>Summary of Recorded Investments in TDRs by Class of Loan</t>
        </is>
      </c>
      <c r="B7" s="4" t="inlineStr">
        <is>
          <t>The following tables summarize, by class of loan, the recorded investments in loans modified as TDRs during the years ended December 31, 2020 and 2019. For purposes of this disclosure, recorded investments represent amounts immediately prior to and subsequent to the restructuring. Year ended December 31, 2020 (dollars in millions) Number of Pre-Modification Post-Modification Commercial: Commercial real estate (1) 18 $ 16.7 $ 16.7 Commercial and industrial (2) 44 71.5 71.5 Equipment financing (3) 43 14.4 14.4 MW/ABL (4) 9 7.6 7.6 Total 114 110.2 110.2 Retail: Residential mortgage (5) 38 16.3 16.3 Home equity (6) 50 5.7 5.7 Other consumer — — — Total 88 22.0 22.0 Total 202 $ 132.2 $ 132.2 (1) Represents the following concessions: extension of term (13 contracts; recorded investment of $8.3 million); reduced payment and/or payment deferral (2 contracts; recorded investment of $3.9 million); temporary rate reduction (1 contract; recorded investment of $0.4 million); or a combination of concessions (2 contracts; recorded investment of $4.1 million). (2) Represents the following concessions: extension of term (23 contracts; recorded investment of $30.0 million); reduced payment and/or payment deferral (10 contracts; recorded investment of $36.7 million); temporary rate reduction (3) Represents the following concessions: extension of term (21 contracts; recorded investment of $5.2 million); reduced payment and/or payment deferral (13 contracts; recorded investment of $3.4 million); or a combination of concessions (4) Represents the following concessions: extension of term (9 contracts; recorded investment of $7.6 million). (5) Represents the following concessions: loans restructured through bankruptcy (10 contracts; recorded investment of $2.4 million); reduced payment and/or payment deferral (12 contracts; recorded investment of $7.3 million); or a combination of concessions (16 contracts; recorded investment of $6.6 million). (6) Represents the following concessions: loans restructured through bankruptcy (19 contracts; recorded investment of $1.5 million); reduced payment and/or payment deferral (2 contracts; recorded investment of $0.2 million); or a combination of concessions (29 contracts; recorded investment of $4.0 million). Year ended December 31, 2019 (dollars in millions) Number of Pre-Modification Post-Modification Commercial: Commercial real estate (1) 12 $ 17.2 $ 17.2 Commercial and industrial (2) 33 31.9 31.9 Equipment financing (3) 37 24.9 24.9 MW/ABL — — — Total 82 74.0 74.0 Retail: Residential mortgage (4) 85 26.3 26.3 Home equity (5) 102 9.0 9.0 Other consumer — — — Total 187 35.3 35.3 Total 269 $ 109.3 $ 109.3 (1) Represents the following concessions: extension of term (7 contracts; recorded investment of $2.1 million); reduced payment and/or payment deferral (1 contract; recorded investment of $0.6 million); or a combination of concessions (4 contracts; recorded investment of $14.5 million). (2) Represents the following concessions: extension of term (26 contracts; recorded investment of $26.4 million); reduced payment and/or payment deferral (3 contracts; recorded investment of $0.8 million); or a combination of concessions (3) Represents the following concessions: extension of term (5 contracts; recorded investment of $1.6 million); reduced payment and/or payment deferral (26 contracts; recorded investment of $18.9 million); or a combination of concessions (4) Represents the following concessions: loans restructured through bankruptcy (45 contracts; recorded investment of $9.9 million); reduced payment and/or payment deferral (24 contracts; recorded investment of $10.1 million); or a combination of concessions (16 contracts; recorded investment of $6.3 million). (5) Represents the following concessions: loans restructured through bankruptcy (54 contracts; recorded investment of $3.2 million); reduced payment and/or payment deferral (18 contracts; recorded investment of $2.9 million); or a combination of concessions (30 contracts; recorded investment of $2.9 million).</t>
        </is>
      </c>
    </row>
    <row r="8">
      <c r="A8" s="4" t="inlineStr">
        <is>
          <t>Summary of Recorded Investments in TDRs by Class of Loan, Subsequently Defaulted</t>
        </is>
      </c>
      <c r="B8" s="4" t="inlineStr">
        <is>
          <t xml:space="preserve">The following is a summary, by class of loan, of information related to TDRs completed within the previous 12 months that subsequently defaulted during the years ended December 31, 2020 and 2019. For purposes of this disclosure, the previous 12 months is measured from January 1 of the respective prior year and a default represents a previously-modified loan that became past due 30 days or more during 2020 or 2019. 2020 2019 Years ended December 31 (dollars in millions) Number of Recorded Number of Recorded Commercial: Commercial real estate 2 $ 1.5 — $ — Commercial and industrial 8 4.7 2 2.4 Equipment financing 9 1.7 8 5.3 MW/ABL — — — — Total 19 7.9 10 7.7 Retail: Residential mortgage 2 0.1 5 2.2 Home equity — — 12 1.0 Other consumer — — — — Total 2 0.1 17 3.2 Total 21 $ 8.0 27 $ 10.9 </t>
        </is>
      </c>
    </row>
    <row r="9">
      <c r="A9" s="4" t="inlineStr">
        <is>
          <t>Summary of Credit Quality Indicators by Class of Loan</t>
        </is>
      </c>
      <c r="B9" s="4" t="inlineStr">
        <is>
          <t xml:space="preserve">The following table presents Commercial loan risk ratings, by class of loan and year of origination: As of December 31, 2020 (in millions) 2020 2019 2018 2017 2016 Prior Revolving Loans Revolving Loans Converted to Term Total Commercial real Pass $ 848.5 $ 1,743.2 $ 1,490.4 $ 1,397.8 $ 1,274.2 $ 5,039.3 $ 165.8 $ 19.7 $ 11,978.9 Special Mention 28.5 72.9 225.6 131.2 58.9 362.7 0.5 — 880.3 Substandard 12.0 26.7 63.3 51.9 63.2 252.7 2.8 4.2 476.8 Doubtful — — — — — 0.9 — — 0.9 Total $ 889.0 $ 1,842.8 $ 1,779.3 $ 1,580.9 $ 1,396.3 $ 5,655.6 $ 169.1 $ 23.9 $ 13,336.9 Commercial and Pass $ 2,952.8 $ 1,236.9 $ 821.9 $ 527.1 $ 487.2 $ 1,588.5 $ 1,949.1 $ 77.4 $ 9,640.9 Special Mention 113.9 41.7 46.4 120.3 57.1 122.1 80.8 6.3 588.6 Substandard 27.0 86.3 84.2 47.6 29.8 141.2 97.7 18.4 532.2 Doubtful — — — — 0.8 1.5 — 0.1 2.4 Total $ 3,093.7 $ 1,364.9 $ 952.5 $ 695.0 $ 574.9 $ 1,853.3 $ 2,127.6 $ 102.2 $ 10,764.1 Equipment financing: Pass $ 1,703.3 $ 1,358.7 $ 727.2 $ 362.1 $ 155.5 $ 67.1 $ — $ — $ 4,373.9 Special Mention 20.5 27.5 16.7 7.3 4.2 1.5 — — 77.7 Substandard 169.9 137.5 87.7 49.8 17.9 15.6 — — 478.4 Doubtful — — — — — — — — — Total $ 1,893.7 $ 1,523.7 $ 831.6 $ 419.2 $ 177.6 $ 84.2 $ — $ — $ 4,930.0 MW/ABL: Pass $ 99.4 $ 18.6 $ 18.3 $ 8.8 $ 14.1 $ 19.6 $ 3,994.3 $ — $ 4,173.1 Special Mention — 6.9 — — — — 20.5 — 27.4 Substandard — 1.7 — — — — 15.0 1.0 17.7 Doubtful — — — — — — — — — Total $ 99.4 $ 27.2 $ 18.3 $ 8.8 $ 14.1 $ 19.6 $ 4,029.8 $ 1.0 $ 4,218.2 The following table presents Retail loan risk classification, by class of loan and year of origination: As of December 31, 2020 (in millions) 2020 2019 2018 2017 2016 Prior Revolving Loans Revolving Loans Converted to Term Total Residential mortgage: Low Risk $ 609.5 $ 349.1 $ 338.3 $ 504.0 $ 1,004.6 $ 1,793.8 $ — $ — $ 4,599.3 Moderate Risk 752.5 456.8 443.9 517.5 520.2 519.8 — — 3,210.7 High Risk 81.2 60.4 95.0 109.6 86.6 276.1 — — 708.9 Total $ 1,443.2 $ 866.3 $ 877.2 $ 1,131.1 $ 1,611.4 $ 2,589.7 $ — $ — $ 8,518.9 Home equity: Low Risk $ 1.9 $ 7.4 $ 21.1 $ 24.6 $ 10.7 $ 25.8 $ 580.0 $ 42.9 $ 714.4 Moderate Risk 0.6 3.7 9.2 12.2 6.6 13.4 520.0 45.3 611.0 High Risk 2.8 21.8 38.1 22.0 7.5 18.8 415.7 145.1 671.8 Total $ 5.3 $ 32.9 $ 68.4 $ 58.8 $ 24.8 $ 58.0 $ 1,515.7 $ 233.3 $ 1,997.2 Other consumer: Low Risk $ 0.9 $ 1.7 $ 1.7 $ 0.9 $ 0.4 $ 2.7 $ 11.4 $ 0.1 $ 19.8 Moderate Risk — — — — — 0.1 4.8 0.1 5.0 High Risk 5.5 27.3 17.9 2.3 1.0 8.5 16.8 0.1 79.4 Total $ 6.4 $ 29.0 $ 19.6 $ 3.2 $ 1.4 $ 11.3 $ 33.0 $ 0.3 $ 104.2 The following tables present Commercial and Retail credit quality indicators as of December 31, 2019: (in millions) Commercial Commercial Equipment Total Commercial: Pass $ 14,222.3 $ 10,391.7 $ 4,433.5 $ 29,047.5 Special mention 334.3 330.4 76.5 741.2 Substandard 202.6 315.8 400.4 918.8 Doubtful 3.1 3.7 — 6.8 Total 14,762.3 11,041.6 4,910.4 30,714.3 (in millions) Residential Home Other Total Retail: Low risk $ 4,410.0 $ 747.3 $ 24.9 $ 5,182.2 Moderate risk 4,958.3 548.5 5.9 5,512.7 High risk 949.8 1,110.7 126.4 2,186.9 Total $ 10,318.1 $ 2,406.5 $ 157.2 $ 12,881.8 The following table is a summary of revolving loans that converted to term: Year ended December 31 (in millions) 2020 Commercial: Commercial real estate $ 1.4 Commercial and industrial 53.3 Equipment financing — MW/ABL — Total 54.7 Retail: Residential mortgage — Home equity 37.1 Other consumer 0.1 Total 37.2 Total $ 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 [Abstract]</t>
        </is>
      </c>
    </row>
    <row r="4">
      <c r="A4" s="4" t="inlineStr">
        <is>
          <t>Summary, by Loan Portfolio Segment, of Activity in Allowance for Loan Losses</t>
        </is>
      </c>
      <c r="B4" s="4" t="inlineStr">
        <is>
          <t xml:space="preserve">The following table presents a summary, by loan portfolio segment, of activity in the ACL for the years ended December 31, 2020, 2019 and 2018: 2020 2019 2018 Years ended December 31 Commercial Retail Total Commercial Retail Total Commercial Retail Total Balance at beginning $ 217.9 $ 28.7 $ 246.6 $ 209.5 $ 30.9 $ 240.4 $ 204.5 $ 29.9 $ 234.4 CECL transition adjustment (17.3) 89.5 72.2 N/A N/A N/A N/A N/A N/A Balance at beginning 200.6 118.2 318.8 209.5 30.9 240.4 204.5 29.9 234.4 Charge-offs (52.4) (6.5) (58.9) (27.5) (4.0) (31.5) (27.6) (3.3) (30.9) Recoveries 6.4 2.7 9.1 6.3 3.1 9.4 4.8 2.1 6.9 Net loan (46.0) (3.8) (49.8) (21.2) (0.9) (22.1) (22.8) (1.2) (24.0) Provision for credit 149.0 7.1 156.1 29.6 (1.3) 28.3 27.8 2.2 30.0 Balance at end $ 303.6 $ 121.5 $ 425.1 $ 217.9 $ 28.7 $ 246.6 $ 209.5 $ 30.9 $ 240.4 </t>
        </is>
      </c>
    </row>
    <row r="5">
      <c r="A5" s="4" t="inlineStr">
        <is>
          <t>Summary of Changes in Allowance for Credit Losses on Off-Balance Sheet Credit Exposures</t>
        </is>
      </c>
      <c r="B5" s="4" t="inlineStr">
        <is>
          <t xml:space="preserve">The following table summarizes the changes in the ACL on off-balance-sheet credit exposures: Years ended December 31 (in millions) 2020 2019 2018 Balance at beginning of period $ 5.6 $ 2.7 $ 2.3 CECL transition adjustment 14.5 N/A N/A Balance at beginning of period, adjusted 20.1 2.7 2.3 Provision charged (credited) to income 6.8 2.9 0.4 Balance at end of period $ 26.9 $ 5.6 $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sition of Total Net Investment in Lease Financing Receivables</t>
        </is>
      </c>
      <c r="B4" s="4" t="inlineStr">
        <is>
          <t xml:space="preserve">The composition of the Company’s total net investment in lease financing receivables included within equipment financing loans in the Consolidated Statements of Condition was as follows: As of December 31 (in millions) 2020 2019 Lease payments receivable $ 1,418.4 $ 1,417.1 Estimated residual value of leased assets 132.7 128.0 Gross investment in lease financing receivables 1,551.1 1,545.1 Plus: Deferred origination costs 11.6 13.4 Less: Unearned income (150.7) (156.9) Total net investment in lease financing receivables $ 1,412.0 $ 1,401.6 </t>
        </is>
      </c>
    </row>
    <row r="5">
      <c r="A5" s="4" t="inlineStr">
        <is>
          <t>Contractual Maturities of Lease Financing Receivables</t>
        </is>
      </c>
      <c r="B5" s="4" t="inlineStr">
        <is>
          <t xml:space="preserve">The contractual maturities of the Company's lease financing receivables were as follows: (in millions) December 31, 2020 2021 $ 547.5 2022 421.0 2023 285.8 2024 175.9 2025 91.3 Later years 29.6 Total $ 1,551.1 </t>
        </is>
      </c>
    </row>
    <row r="6">
      <c r="A6" s="4" t="inlineStr">
        <is>
          <t>Summary of Lease Income</t>
        </is>
      </c>
      <c r="B6" s="4" t="inlineStr">
        <is>
          <t xml:space="preserve">The following table summarizes People's United's total lease income: Years ended December 31 (in millions) 2020 2019 Lease financing receivables $ 69.0 $ 66.7 Operating leases 49.7 50.8 Total lease income $ 118.7 $ 117.5 </t>
        </is>
      </c>
    </row>
    <row r="7">
      <c r="A7" s="4" t="inlineStr">
        <is>
          <t>Lease Costs</t>
        </is>
      </c>
      <c r="B7" s="4" t="inlineStr">
        <is>
          <t xml:space="preserve">The following tables provide the components of lease cost and supplemental information: Years ended December 31 (in millions) 2020 2019 Operating lease cost $ 65.1 $ 61.6 Variable lease cost 10.0 8.6 Finance lease cost 0.3 0.1 Sublease income (1.9) (1.4) Net lease cost $ 73.5 $ 68.9 </t>
        </is>
      </c>
    </row>
    <row r="8">
      <c r="A8" s="4" t="inlineStr">
        <is>
          <t>Lease Right-of-use Assets and Liabilities</t>
        </is>
      </c>
      <c r="B8" s="4" t="inlineStr">
        <is>
          <t>As of and for the years ended December 31 (dollars in millions) 2020 2019 Lease ROU assets: Operating lease $ 234.9 $ 276.6 Finance lease 2.3 $ 2.6 Lease liabilities: Operating lease $ 270.4 $ 307.9 Finance lease 4.9 5.3 Weighted-average discount rate: Operating leases 3.08 % 3.13 % Finance leases 2.59 2.58 Weighted-average remaining lease term (in years): Operating leases 7.6 7.7 Finance leases 11.2 12.2 Cash payments included in the measurement of lease liabilities: Reported in operating cash from operating leases $ 66.6 $ 61.7 Reported in financing cash from finance leases $ 0.1 $ 0.1 ROU assets obtained in exchange for lessee: Operating lease liabilities (1) 22.8 89.1 Finance lease liabilities (1) — 2.6 (1) Liabilities as of December 31, 2019 exclude the related transition adjustment (see above).</t>
        </is>
      </c>
    </row>
    <row r="9">
      <c r="A9" s="4" t="inlineStr">
        <is>
          <t>Schedule of Contractual Maturities of Lease Liabilities</t>
        </is>
      </c>
      <c r="B9" s="4" t="inlineStr">
        <is>
          <t xml:space="preserve">The contractual maturities of the Company's lease liabilities as of December 31, 2020 were as follows: (in millions) Operating Leases Finance Leases 2021 $ 66.7 $ 0.5 2022 48.8 0.5 2023 37.5 0.5 2024 31.2 0.5 2025 26.6 0.5 Later years 95.9 3.2 Total lease payments 306.7 5.7 Less: Interest (36.3) (0.8) Total lease liabilities $ 270.4 $ 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Changes in the carrying amount of People’s United’s goodwill are summarized as follows: Operating Segment (in millions) Commercial Retail Wealth Total Balance at December 31, 2018 $ 1,759.4 $ 835.3 $ 91.0 $ 2,685.7 Acquisition of: United Financial 120.5 83.8 — 204.3 BSB Bancorp 49.3 95.6 — 144.9 VAR 37.5 — — 37.5 Write-down relating to the sale of branches (1) (0.6) (3.8) (2.5) (6.9) Balance at December 31, 2019 1,966.1 1,010.9 88.5 3,065.5 Sale of PUIA (1) — — (31.7) (31.7) Goodwill impairment — (353.0) — (353.0) Balance at December 31, 2020 $ 1,966.1 $ 657.9 $ 56.8 $ 2,680.8 (1) See Note 2.</t>
        </is>
      </c>
    </row>
    <row r="5">
      <c r="A5" s="4" t="inlineStr">
        <is>
          <t>Other Acquisition-Related Intangible</t>
        </is>
      </c>
      <c r="B5" s="4" t="inlineStr">
        <is>
          <t xml:space="preserve">The following is a summary of People’s United’s other acquisition-related intangible assets: 2020 2019 As of December 31 (in millions) Gross Accumulated Carrying Gross Accumulated Carrying Core deposit intangible $ 303.9 $ 206.3 $ 97.6 $ 303.9 $ 177.3 $ 126.6 Trade name intangible 123.9 79.6 44.3 123.9 73.4 50.5 Client relationships 24.4 8.4 16.0 24.4 6.4 18.0 Trust relationships 42.7 37.6 5.1 42.7 35.1 7.6 Insurance relationships 38.1 38.1 — 38.1 34.3 3.8 Favorable lease agreements 2.9 0.9 2.0 2.9 0.6 2.3 Non-compete agreements 0.6 0.5 0.1 0.6 0.3 0.3 Total other acquisition-related $ 536.5 $ 371.4 $ 165.1 $ 536.5 $ 327.4 $ 2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Components of Premises and Equipment</t>
        </is>
      </c>
      <c r="B4" s="4" t="inlineStr">
        <is>
          <t xml:space="preserve">The components of premises and equipment are summarized below: As of December 31 (in millions) 2020 2019 Land $ 51.1 $ 49.8 Buildings 313.6 330.6 Leasehold improvements 169.6 197.4 Furniture and equipment 277.3 324.3 Total 811.6 902.1 Less: Accumulated depreciation and amortization 534.9 596.6 Total premises and equipment, net $ 276.7 $ 30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 [Abstract]</t>
        </is>
      </c>
    </row>
    <row r="4">
      <c r="A4" s="4" t="inlineStr">
        <is>
          <t>Components of Other Assets</t>
        </is>
      </c>
      <c r="B4" s="4" t="inlineStr">
        <is>
          <t xml:space="preserve">The components of other assets are as follows: As of December 31 (in millions) 2020 2019 Fair value of derivative financial instruments (notes 21 and 23) $ 800.3 $ 341.0 Affordable housing investments (note 14) 460.8 383.9 Lease ROU assets (note 7) 237.2 279.2 Accrued interest receivable (notes 4 and 5) 202.2 156.1 Leased equipment 163.7 191.3 Funded status of defined benefit pension plans (note 19) 141.2 121.4 Loan disbursements in process 68.0 65.8 Assets held in trust for supplemental retirement plans (note 19) 56.9 51.0 Net deferred tax asset (note 14) 45.8 33.6 Current income tax receivable (note 14) 44.7 51.7 Other prepaid expenses 32.7 32.6 Economic development investments 29.1 29.2 Investment in joint venture 14.7 16.3 Repossessed assets 5.7 4.2 Mortgage servicing rights 4.8 10.6 REO: Commercial 3.6 7.3 Residential 3.2 11.9 Other 37.6 65.9 Total other assets $ 2,352.2 $ 1,853.0 </t>
        </is>
      </c>
    </row>
    <row r="5">
      <c r="A5" s="4" t="inlineStr">
        <is>
          <t>Components of Other Liabilities</t>
        </is>
      </c>
      <c r="B5" s="4" t="inlineStr">
        <is>
          <t xml:space="preserve">The components of other liabilities are as follows: As of December 31 (in millions) 2020 2019 Lease liabilities (note 7) $ 275.3 $ 313.2 Liability for unsettled purchases of securities 194.8 — Future contingent commitments for affordable housing investments (note 14) 182.4 141.1 Fair value of derivative financial instruments (notes 21 and 23) 170.4 96.2 Liabilities for supplemental retirement plans (note 19) 89.5 84.4 Accrued expenses payable 82.6 104.3 Accrued employee benefits 72.2 74.8 Loan payments in process 28.3 18.8 ACL on off-balance-sheet credit exposures (note 6) 26.9 5.6 Other postretirement plans (note 19) 17.7 18.7 Accrued interest payable 12.1 21.7 Other 41.9 26.7 Total other liabilities $ 1,194.1 $ 9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0</t>
        </is>
      </c>
    </row>
    <row r="3">
      <c r="A3" s="3" t="inlineStr">
        <is>
          <t>Financial Services Costs [Abstract]</t>
        </is>
      </c>
    </row>
    <row r="4">
      <c r="A4" s="4" t="inlineStr">
        <is>
          <t>Schedule of Deposits</t>
        </is>
      </c>
      <c r="B4" s="4" t="inlineStr">
        <is>
          <t>The following is an analysis of People’s United’s total deposits by product type: 2020 2019 As of December 31 (dollars in millions) Amount Weighted- Amount Weighted- Non-interest-bearing $ 15,881.7 — % $ 9,803.7 — % Savings 6,029.7 0.04 4,987.7 0.23 Interest-bearing checking and money market 24,567.5 0.17 19,592.6 0.92 Time deposits maturing: Within 3 months 1,850.6 1.10 3,984.7 1.90 After 3 but within 6 months 1,155.1 0.68 2,659.3 2.12 After 6 months but within 1 year 1,464.1 0.75 1,354.8 1.77 After 1 but within 2 years 950.8 1.02 816.3 1.82 After 2 but within 3 years 165.7 1.75 275.4 2.23 After 3 but within 4 years 18.1 0.99 97.8 2.37 After 4 but within 5 years 54.4 0.68 17.2 1.09 After 5 years (1) — 0.99 — 0.99 Total 5,658.8 0.92 9,205.5 1.95 Total deposits $ 52,137.7 0.19 % $ 43,589.5 0.85 % (1) Amount totaled less than $0.1 million at both December 31, 2020 and 2019.</t>
        </is>
      </c>
    </row>
    <row r="5">
      <c r="A5" s="4" t="inlineStr">
        <is>
          <t>Schedule of Interest Expense on Deposits</t>
        </is>
      </c>
      <c r="B5" s="4" t="inlineStr">
        <is>
          <t xml:space="preserve">Interest expense on deposits is summarized as follows: Years ended December 31 (in millions) 2020 2019 2018 Savings $ 5.4 $ 13.4 $ 7.2 Interest-bearing checking and money market 86.8 195.9 120.2 Time 95.0 147.6 88.7 Total $ 187.2 $ 356.9 $ 21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Borrowings</t>
        </is>
      </c>
      <c r="B4" s="4" t="inlineStr">
        <is>
          <t>People’s United’s borrowings are summarized as follows: 2020 2019 As of December 31 (dollars in millions) Amount Weighted- Amount Weighted- Fixed-rate FHLB advances maturing: Within 1 month $ — — % $ 3,060.8 1.79 % After 1 month but within 1 year 556.9 0.41 44.8 1.79 After 1 but within 2 years 1.2 0.50 6.8 2.11 After 2 but within 3 years 0.5 0.05 1.2 0.51 After 3 but within 4 years — — 0.6 0.05 After 4 but within 5 years 8.6 1.70 — — After 5 years 2.5 0.83 11.2 1.50 Total FHLB advances 569.7 0.43 3,125.4 1.79 Federal funds purchased maturing: Within 1 month 125.0 0.07 1,620.0 1.61 Total federal funds purchased 125.0 0.07 1,620.0 1.61 Customer repurchase agreements maturing: Within 1 month 452.9 0.14 409.1 0.69 Total customer repurchase agreements 452.9 0.14 409.1 0.69 Total borrowings $ 1,147.6 0.28 % $ 5,154.5 1.64 %</t>
        </is>
      </c>
    </row>
    <row r="5">
      <c r="A5" s="4" t="inlineStr">
        <is>
          <t>Interest Expense on Borrowings</t>
        </is>
      </c>
      <c r="B5" s="4" t="inlineStr">
        <is>
          <t xml:space="preserve">Interest expense on borrowings consists of the following: Years ended December 31 (in millions) 2020 2019 2018 FHLB advances $ 13.7 $ 50.1 $ 54.5 Federal funds purchased 5.4 24.6 13.6 Customer repurchase agreements 1.1 2.2 1.0 Other borrowings — 0.1 1.8 Total $ 20.2 $ 77.0 $ 70.9 </t>
        </is>
      </c>
    </row>
    <row r="6">
      <c r="A6" s="4" t="inlineStr">
        <is>
          <t>Information Concerning Parent Company Borrowings</t>
        </is>
      </c>
      <c r="B6" s="4" t="inlineStr">
        <is>
          <t>Information concerning People’s United’s borrowings is presented below: As of and for the years ended December 31 (dollars in millions) 2020 2019 2018 FHLB advances: Balance at year end $ 569.7 $ 3,125.4 $ 2,404.5 Average outstanding during the year 1,371.2 2,098.0 2,653.6 Maximum outstanding at any month end 4,489.7 3,125.5 3,510.1 Average interest rate during the year 1.00 % 2.39 % 2.05 % Federal funds purchased: Balance at year end $ 125.0 $ 1,620.0 $ 845.0 Average outstanding during the year 688.2 1,127.5 682.2 Maximum outstanding at any month end 1,692.0 1,665.0 855.0 Average interest rate during the year 0.79 % 2.18 % 2.00 % Customer repurchase agreements: Balance at year end $ 452.9 $ 409.1 $ 332.9 Carrying amount of collateral securities at year end 462.0 418.0 342.3 Average outstanding during the year 379.0 296.6 252.7 Maximum outstanding at any month end 452.9 409.1 332.9 Average interest rate during the year 0.29 % 0.75 % 0.40 % Other borrowings: Balance at year end $ — $ — $ 11.0 Average outstanding during the year — 3.3 104.5 Maximum outstanding at any month end — 10.4 207.6 Average interest rate during the year — % 1.87 % 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Debentures (Tables)</t>
        </is>
      </c>
      <c r="B1" s="2" t="inlineStr">
        <is>
          <t>12 Months Ended</t>
        </is>
      </c>
    </row>
    <row r="2">
      <c r="B2" s="2" t="inlineStr">
        <is>
          <t>Dec. 31, 2020</t>
        </is>
      </c>
    </row>
    <row r="3">
      <c r="A3" s="3" t="inlineStr">
        <is>
          <t>Debt Disclosure [Abstract]</t>
        </is>
      </c>
    </row>
    <row r="4">
      <c r="A4" s="4" t="inlineStr">
        <is>
          <t>Schedule of Subordinated Borrowing</t>
        </is>
      </c>
      <c r="B4" s="4" t="inlineStr">
        <is>
          <t xml:space="preserve">Notes and debentures are summarized as follows: As of December 31 (in millions) 2020 2019 People’s United Financial, Inc.: 3.65% senior notes due 2022 $ 498.9 $ 498.3 5.75% subordinated notes due 2024 80.2 81.6 People’s United Bank: 4.00% subordinated notes due 2024 430.5 413.2 Total notes and debentures $ 1,009.6 $ 99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otal Income Tax Expense</t>
        </is>
      </c>
      <c r="B4" s="4" t="inlineStr">
        <is>
          <t xml:space="preserve">The following is a summary of total income tax expense: Years ended December 31 (in millions) 2020 2019 2018 Income tax expense applicable to pre-tax income $ 129.0 $ 132.0 $ 108.2 Deferred income tax expense (benefit) applicable to items reported in 24.1 27.2 (12.2) Total $ 153.1 $ 159.2 $ 96.0 </t>
        </is>
      </c>
    </row>
    <row r="5">
      <c r="A5" s="4" t="inlineStr">
        <is>
          <t>Income Tax Effects Related to Items Recognized in Other Comprehensive Income</t>
        </is>
      </c>
      <c r="B5" s="4" t="inlineStr">
        <is>
          <t>The components of income tax expense applicable to pre-tax income are summarized as follows: Years ended December 31 (in millions) 2020 2019 2018 Current tax expense: Federal $ 113.4 $ 90.8 $ 83.0 State 34.3 26.9 23.3 Total current tax expense 147.7 117.7 106.3 Deferred tax (benefit) expense (1) (18.7) 14.3 1.9 Total income tax expense $ 129.0 $ 132.0 $ 108.2 (1) Includes the effect of (decreases) increases in the valuation allowance for state deferred tax assets of $(13.7) million, $(7.7) million and $0.3 million in 2020, 2019 and 2018, respectively.</t>
        </is>
      </c>
    </row>
    <row r="6">
      <c r="A6" s="4" t="inlineStr">
        <is>
          <t>Summary of Income Tax Reconciliation</t>
        </is>
      </c>
      <c r="B6" s="4" t="inlineStr">
        <is>
          <t>The following is a reconciliation of expected income tax expense, computed at the U.S. federal statutory rate of 21% to actual income tax expense: 2020 2019 2018 Years ended December 31 (dollars in millions) Amount Rate Amount Rate Amount Rate Expected income tax expense $ 73.2 21.0 % $ 137.0 21.0 % $ 121.0 21.0 % State income tax, net of federal tax effect 23.9 6.8 22.6 3.4 23.2 4.1 Non-deductible FDIC insurance premiums 5.8 1.6 4.4 0.7 6.5 1.1 Non-deductible goodwill impairment (1) 74.1 21.3 — — — — Tax-exempt interest (22.0) (6.3) (21.4) (3.3) (19.4) (3.4) Federal income tax credits (14.8) (4.2) (12.7) (2.0) (12.3) (2.1) Tax-exempt income from BOLI (2.7) (0.8) (2.2) (0.3) (1.5) (0.3) Tax benefits recognized in connection with: Release of CT valuation allowance (7.1) (2.1) — — — — Equity-based compensation 1.3 0.4 (0.1) — (1.3) (0.2) The Tax Cuts and Jobs Act — — — — (9.2) (1.6) Other, net (2.7) (0.7) 4.4 0.7 1.2 0.2 Actual income tax expense $ 129.0 $ 132.0 $ 108.2 Effective income tax rate 37.0 % 20.2 % 18.8 % (1) See Note 8.</t>
        </is>
      </c>
    </row>
    <row r="7">
      <c r="A7" s="4" t="inlineStr">
        <is>
          <t>Deferred Tax Assets and Liabilities</t>
        </is>
      </c>
      <c r="B7" s="4" t="inlineStr">
        <is>
          <t xml:space="preserve">The tax effects of temporary differences that give rise to People’s United’s deferred tax assets and liabilities are as follows: As of December 31 (in millions) 2020 2019 Deferred tax assets: Allowance for credit losses and non-accrual interest $ 117.3 $ 65.5 State tax net operating loss carryforwards, net of federal tax effect 65.9 71.8 Tax credits and net operating loss carryforwards 24.7 24.7 Equity-based compensation 19.9 18.1 Acquisition-related deferred tax assets 12.7 30.5 ROU lease assets, net of lease liabilities 8.6 7.5 D.C. Solar investment basis difference 6.8 6.8 Unrealized loss on debt securities transferred to held-to-maturity 2.5 3.6 Other deductible temporary differences 26.6 28.2 Total deferred tax assets 285.0 256.7 Less: valuation allowance for state deferred tax assets (58.7) (72.4) Total deferred tax assets, net of the valuation allowance 226.3 184.3 Deferred tax liabilities: Leasing activities (88.3) (92.7) Unrealized gain on debt securities available-for-sale (31.4) (6.6) Pension and other postretirement benefits (25.6) (20.0) Book over tax income recognized on consumer loans (17.2) (18.0) Temporary differences related to merchant services joint venture (3.5) (3.5) Mark-to-market and original issue discounts for tax purposes (1.8) (5.2) Other taxable temporary differences (12.7) (4.7) Total deferred tax liabilities (180.5) (150.7) Net deferred tax asset $ 45.8 $ 33.6 </t>
        </is>
      </c>
    </row>
    <row r="8">
      <c r="A8" s="4" t="inlineStr">
        <is>
          <t>Unrecognized Income Tax Benefits</t>
        </is>
      </c>
      <c r="B8" s="4" t="inlineStr">
        <is>
          <t xml:space="preserve">The following is a reconciliation of the beginning and ending balances of People's United’s unrecognized income tax benefits related to uncertain tax positions: Years ended December 31 (in millions) 2020 2019 2018 Balance at beginning of year $ 33.3 $ 5.2 $ 2.7 Additions for tax positions taken in prior years 0.1 0.5 2.5 Additions related to D.C. Solar: Established by United Financial prior to acquisition — 8.7 — Established by People's United subsequent to acquisition — 18.9 — Reductions attributable to audit settlements/lapse of statute of limitations — — — Balance at end of year $ 33.4 $ 33.3 $ 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19.6</v>
      </c>
      <c r="C4" s="7" t="n">
        <v>520.4</v>
      </c>
      <c r="D4" s="7" t="n">
        <v>468.1</v>
      </c>
    </row>
    <row r="5">
      <c r="A5" s="3" t="inlineStr">
        <is>
          <t>Net actuarial gains and losses on pension and other postretirement plans:</t>
        </is>
      </c>
    </row>
    <row r="6">
      <c r="A6" s="4" t="inlineStr">
        <is>
          <t>Net actuarial (losses) gains arising during the year</t>
        </is>
      </c>
      <c r="B6" s="8" t="n">
        <v>-15.7</v>
      </c>
      <c r="C6" s="8" t="n">
        <v>12.1</v>
      </c>
      <c r="D6" s="8" t="n">
        <v>-32.6</v>
      </c>
    </row>
    <row r="7">
      <c r="A7" s="4" t="inlineStr">
        <is>
          <t>Reclassification adjustment for net actuarial loss included in net income</t>
        </is>
      </c>
      <c r="B7" s="8" t="n">
        <v>8.4</v>
      </c>
      <c r="C7" s="8" t="n">
        <v>8.300000000000001</v>
      </c>
      <c r="D7" s="8" t="n">
        <v>8.6</v>
      </c>
    </row>
    <row r="8">
      <c r="A8" s="4" t="inlineStr">
        <is>
          <t>Net actuarial (losses) gains</t>
        </is>
      </c>
      <c r="B8" s="8" t="n">
        <v>-7.3</v>
      </c>
      <c r="C8" s="8" t="n">
        <v>20.4</v>
      </c>
      <c r="D8" s="6" t="n">
        <v>-24</v>
      </c>
    </row>
    <row r="9">
      <c r="A9" s="3" t="inlineStr">
        <is>
          <t>Prior service credit on pension and other postretirement plans:</t>
        </is>
      </c>
    </row>
    <row r="10">
      <c r="A10" s="4" t="inlineStr">
        <is>
          <t>Reclassification adjustment for prior service credit included in net income</t>
        </is>
      </c>
      <c r="B10" s="6" t="n">
        <v>0</v>
      </c>
      <c r="C10" s="6" t="n">
        <v>0</v>
      </c>
      <c r="D10" s="8" t="n">
        <v>-0.3</v>
      </c>
    </row>
    <row r="11">
      <c r="A11" s="4" t="inlineStr">
        <is>
          <t>Net actuarial (losses) gains and prior service credit</t>
        </is>
      </c>
      <c r="B11" s="8" t="n">
        <v>-7.3</v>
      </c>
      <c r="C11" s="8" t="n">
        <v>20.4</v>
      </c>
      <c r="D11" s="8" t="n">
        <v>-24.3</v>
      </c>
    </row>
    <row r="12">
      <c r="A12" s="3" t="inlineStr">
        <is>
          <t>Net unrealized gains and losses on securities available-for-sale:</t>
        </is>
      </c>
    </row>
    <row r="13">
      <c r="A13" s="4" t="inlineStr">
        <is>
          <t>Net unrealized holding gains (losses) arising during the year</t>
        </is>
      </c>
      <c r="B13" s="8" t="n">
        <v>107.8</v>
      </c>
      <c r="C13" s="8" t="n">
        <v>89.2</v>
      </c>
      <c r="D13" s="8" t="n">
        <v>-38.3</v>
      </c>
    </row>
    <row r="14">
      <c r="A14" s="4" t="inlineStr">
        <is>
          <t>Reclassification adjustment for net realized (gains) losses included in net income</t>
        </is>
      </c>
      <c r="B14" s="6" t="n">
        <v>0</v>
      </c>
      <c r="C14" s="8" t="n">
        <v>-0.1</v>
      </c>
      <c r="D14" s="8" t="n">
        <v>9.9</v>
      </c>
    </row>
    <row r="15">
      <c r="A15" s="4" t="inlineStr">
        <is>
          <t>Net unrealized gains (losses)</t>
        </is>
      </c>
      <c r="B15" s="8" t="n">
        <v>107.8</v>
      </c>
      <c r="C15" s="8" t="n">
        <v>89.09999999999999</v>
      </c>
      <c r="D15" s="8" t="n">
        <v>-28.4</v>
      </c>
    </row>
    <row r="16">
      <c r="A16" s="3" t="inlineStr">
        <is>
          <t>Net unrealized gains and losses on securities transferred to held-to-maturity:</t>
        </is>
      </c>
    </row>
    <row r="17">
      <c r="A17" s="4" t="inlineStr">
        <is>
          <t>Reclassification adjustment for amortization of unrealized losses on securities transferred to held-to-maturity included in net income</t>
        </is>
      </c>
      <c r="B17" s="8" t="n">
        <v>4.7</v>
      </c>
      <c r="C17" s="8" t="n">
        <v>4.6</v>
      </c>
      <c r="D17" s="8" t="n">
        <v>3.9</v>
      </c>
    </row>
    <row r="18">
      <c r="A18" s="4" t="inlineStr">
        <is>
          <t>Net unrealized gains</t>
        </is>
      </c>
      <c r="B18" s="8" t="n">
        <v>4.7</v>
      </c>
      <c r="C18" s="8" t="n">
        <v>4.6</v>
      </c>
      <c r="D18" s="8" t="n">
        <v>3.9</v>
      </c>
    </row>
    <row r="19">
      <c r="A19" s="3" t="inlineStr">
        <is>
          <t>Net unrealized gains and losses on derivatives accounted for as cash flow hedges:</t>
        </is>
      </c>
    </row>
    <row r="20">
      <c r="A20" s="4" t="inlineStr">
        <is>
          <t>Net unrealized (losses) gains arising during the year</t>
        </is>
      </c>
      <c r="B20" s="8" t="n">
        <v>-1.4</v>
      </c>
      <c r="C20" s="8" t="n">
        <v>1.9</v>
      </c>
      <c r="D20" s="8" t="n">
        <v>-1.7</v>
      </c>
    </row>
    <row r="21">
      <c r="A21" s="4" t="inlineStr">
        <is>
          <t>Reclassification adjustment for net realized (gains) losses included in net income</t>
        </is>
      </c>
      <c r="B21" s="6" t="n">
        <v>-2</v>
      </c>
      <c r="C21" s="8" t="n">
        <v>1.1</v>
      </c>
      <c r="D21" s="8" t="n">
        <v>0.5</v>
      </c>
    </row>
    <row r="22">
      <c r="A22" s="4" t="inlineStr">
        <is>
          <t>Net unrealized (losses) gains</t>
        </is>
      </c>
      <c r="B22" s="8" t="n">
        <v>-3.4</v>
      </c>
      <c r="C22" s="6" t="n">
        <v>3</v>
      </c>
      <c r="D22" s="8" t="n">
        <v>-1.2</v>
      </c>
    </row>
    <row r="23">
      <c r="A23" s="4" t="inlineStr">
        <is>
          <t>Other comprehensive income (loss), before tax</t>
        </is>
      </c>
      <c r="B23" s="8" t="n">
        <v>101.8</v>
      </c>
      <c r="C23" s="8" t="n">
        <v>117.1</v>
      </c>
      <c r="D23" s="6" t="n">
        <v>-50</v>
      </c>
    </row>
    <row r="24">
      <c r="A24" s="4" t="inlineStr">
        <is>
          <t>Deferred income tax (expense) benefit related to other comprehensive income (loss)</t>
        </is>
      </c>
      <c r="B24" s="8" t="n">
        <v>-24.1</v>
      </c>
      <c r="C24" s="8" t="n">
        <v>-27.2</v>
      </c>
      <c r="D24" s="8" t="n">
        <v>12.2</v>
      </c>
    </row>
    <row r="25">
      <c r="A25" s="4" t="inlineStr">
        <is>
          <t>Total other comprehensive income (loss), net of tax</t>
        </is>
      </c>
      <c r="B25" s="8" t="n">
        <v>77.7</v>
      </c>
      <c r="C25" s="8" t="n">
        <v>89.90000000000001</v>
      </c>
      <c r="D25" s="8" t="n">
        <v>-37.8</v>
      </c>
    </row>
    <row r="26">
      <c r="A26" s="4" t="inlineStr">
        <is>
          <t>Total comprehensive income</t>
        </is>
      </c>
      <c r="B26" s="7" t="n">
        <v>297.3</v>
      </c>
      <c r="C26" s="7" t="n">
        <v>610.3</v>
      </c>
      <c r="D26" s="7" t="n">
        <v>43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Financial Services Costs [Abstract]</t>
        </is>
      </c>
    </row>
    <row r="4">
      <c r="A4" s="4" t="inlineStr">
        <is>
          <t>Regulatory Capital Requirements</t>
        </is>
      </c>
      <c r="B4" s="4" t="inlineStr">
        <is>
          <t>The following is a summary of People's United’s and the Bank's regulatory capital amounts and ratios under the Basel III capital rules. The minimum capital required amounts are based on the capital conservation buffer of the Basel III capital rules. In connection with the adoption of the Basel III capital rules, both the Company and the Bank elected to opt-out of the requirement to include most components of AOCL in CET 1 capital. At December 31, 2020, People's United's and the Bank's total risk-weighted assets, as defined, were $45.1 billion and $45.0 billion, respectively, compared to $45.2 billion for both at December 31, 2019. For regulatory capital purposes, PPP loans are assigned a zero risk-weighting as a result of the related SBA guarantee on such loans. As of December 31, 2020 Minimum Capital Classification as (dollars in millions) Amount Ratio Amount Ratio Amount Ratio Tier 1 Leverage Capital (1): People’s United $ 4,967.8 8.4 % $ 2,374.3 4.0 % N/A N/A Bank 5,168.4 8.7 2,373.7 4.0 $ 2,967.2 5.0 % CET 1 Risk-Based Capital (2): People’s United 4,723.7 10.5 3,155.3 7.0 N/A N/A Bank 5,168.4 11.5 3,151.1 7.0 2,926.0 6.5 Tier 1 Risk-Based Capital (3): People’s United 4,967.8 11.0 3,831.4 8.5 2,704.5 6.0 Bank 5,168.4 11.5 3,826.3 8.5 3,601.3 8.0 Total Risk-Based Capital (4): People’s United 5,589.5 12.4 4,732.9 10.5 4,507.5 10.0 Bank 5,745.1 12.8 4,726.7 10.5 4,501.6 10.0 As of December 31, 2019 Minimum Capital Classification as (dollars in millions) Amount Ratio Amount Ratio Amount Ratio Tier 1 Leverage Capital (1): People’s United $ 4,846.1 9.1 % $ 2,119.7 4.0 % N/A N/A Bank 4,902.0 9.3 2,119.1 4.0 $ 2,648.8 5.0 % CET 1 Risk-Based Capital (2): People’s United 4,602.1 10.2 3,164.5 7.0 N/A N/A Bank 4,902.0 10.9 3,162.2 7.0 2,936.3 6.5 Tier 1 Risk-Based Capital (3): People’s United 4,846.1 10.7 3,842.6 8.5 2,712.5 6.0 Bank 4,902.0 10.9 3,839.8 8.5 3,614.0 8.0 Total Risk-Based Capital (4): People’s United 5,435.6 12.0 4,746.8 10.5 4,520.8 10.0 Bank 5,474.2 12.1 4,743.3 10.5 4,517.4 10.0 (1) Tier 1 Leverage Capital ratio represents CET 1 Capital plus Additional Tier 1 Capital instruments (together, (2) CET 1 Risk-Based Capital ratio represents equity capital, as defined, less: (i) after-tax net unrealized gains (losses) on certain securities classified as available-for-sale; (ii) after-tax net unrealized gains (losses) on securities transferred to held-to-maturity; (iii) goodwill and other acquisition-related intangible assets; and (iv) the amount recorded in AOCL relating to pension and other postretirement benefits divided by Total Risk-Weighted Assets. (3) Tier 1 Risk-Based Capital ratio represents Tier 1 Capital divided by Total Risk-Weighted Assets. (4) Total Risk-Based Capital ratio represents Tier 1 Capital plus subordinated notes and debentures, up to certain limits, and the ACL, up to 1.25% of Total Risk-Weighted Assets, divided by Total Risk-Weighted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Basic and Diluted Earnings Per Common Share, Reflecting Application of Two-Class Method</t>
        </is>
      </c>
      <c r="B4" s="4" t="inlineStr">
        <is>
          <t xml:space="preserve">The following is an analysis of People’s United’s basic and diluted EPS, reflecting the application of the two-class method, as described in Note 1: Years ended December 31 (in millions, except per common share data) 2020 2019 2018 Net income available to common shareholders $ 205.5 $ 506.3 $ 454.0 Dividends paid on and undistributed earnings allocated — (0.2) (0.2) Earnings attributable to common shareholders $ 205.5 $ 506.1 $ 453.8 Weighted average common shares outstanding for basic EPS 420.3 394.0 348.1 Effect of dilutive equity-based awards 2.3 3.2 3.6 Weighted average common shares and common-equivalent 422.6 397.2 351.7 EPS: Basic $ 0.49 $ 1.28 $ 1.30 Diluted 0.49 1.27 1.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following is a summary of the changes in the components of AOCL, which are included in People’s United’s stockholders’ equity on an after-tax basis: (in millions) Pension Net Unrealized Net Unrealized Net Unrealized Total Balance at December 31, 2017 $ (144.1) $ (21.6) $ (15.1) $ (0.9) $ (181.7) Other comprehensive income (loss) (24.7) (29.0) — (1.3) (55.0) Amounts reclassified from AOCL (1) 6.3 7.5 3.0 0.4 17.2 Current period other comprehensive (18.4) (21.5) 3.0 (0.9) (37.8) Transition adjustments related to adoption (30.0) (3.9) (3.2) (0.2) (37.3) Balance at December 31, 2018 (192.5) (47.0) (15.3) (2.0) (256.8) Other comprehensive income (loss) 9.7 67.9 — 1.5 79.1 Amounts reclassified from AOCL (1) 6.6 (0.1) 3.5 0.8 10.8 Current period other comprehensive 16.3 67.8 3.5 2.3 89.9 Balance at December 31, 2019 (176.2) 20.8 (11.8) 0.3 (166.9) Other comprehensive income (loss) (12.0) 82.3 — (1.0) 69.3 Amounts reclassified from AOCL (1) 6.4 — 3.6 (1.6) 8.4 Current period other comprehensive (5.6) 82.3 3.6 (2.6) 77.7 Balance at December 31, 2020 $ (181.8) $ 103.1 $ (8.2) $ (2.3) $ (89.2) (1) See the following table for details about these reclassifications. (2) See Notes 4 and 14.</t>
        </is>
      </c>
    </row>
    <row r="5">
      <c r="A5" s="4" t="inlineStr">
        <is>
          <t>Summary of Amounts Reclassified from AOCL</t>
        </is>
      </c>
      <c r="B5" s="4" t="inlineStr">
        <is>
          <t>The following is a summary of the amounts reclassified from AOCL: Years ended December 31 (in millions) Amounts Reclassified Affected Line Item 2020 2019 2018 Details about components of AOCL: Amortization of pension and Net actuarial loss $ (8.4) $ (8.3) $ (8.6) (1) Prior service credit — — 0.3 (1) (8.4) (8.3) (8.3) Income before income tax expense 2.0 1.7 2.0 Income tax expense (6.4) (6.6) (6.3) Net income Reclassification adjustment for net — 0.1 (9.9) Income before income tax expense (2) — — 2.4 Income tax expense — 0.1 (7.5) Net income Amortization of unrealized losses on (4.7) (4.6) (3.9) Income before income tax expense (3) 1.1 1.1 0.9 Income tax expense (3.6) (3.5) (3.0) Net income Amortization of unrealized gains and Interest rate swaps 1.9 (1.2) (0.6) (4) Interest rate locks 0.1 0.1 0.1 (4) 2.0 (1.1) (0.5) Income before income tax expense (0.4) 0.3 0.1 Income tax expense 1.6 (0.8) (0.4) Net income Total reclassifications for the period $ (8.4) $ (10.8) $ (17.2) (1) Included in the computation of net periodic benefit income (expense) reflected in other non-interest expense (see Note 19 for additional details). (2) Included in non-interest income. (3) Included in interest and dividend income — securities. (4) Included in interest expense — notes and debentures.</t>
        </is>
      </c>
    </row>
    <row r="6">
      <c r="A6" s="4" t="inlineStr">
        <is>
          <t>Deferred Income Taxes Applicable to Components of Accumulated Other Comprehensive Loss</t>
        </is>
      </c>
      <c r="B6" s="4" t="inlineStr">
        <is>
          <t xml:space="preserve">Deferred income taxes applicable to the components of AOCL are as follows: As of December 31 (in millions) 2020 2019 2018 Net actuarial loss and other amounts related to pension and $ 57.0 $ 55.3 $ 59.4 Net unrealized (gain) loss on debt securities available-for-sale (32.1) (6.6) 14.7 Net unrealized loss on debt securities transferred to held-to-maturity 2.5 3.6 4.7 Net unrealized loss (gain) on derivatives accounted for as cash flow hedges 0.7 (0.1) 0.6 Total deferred income taxes $ 28.1 $ 52.2 $ 79.4 </t>
        </is>
      </c>
    </row>
    <row r="7">
      <c r="A7" s="4" t="inlineStr">
        <is>
          <t>Other Comprehensive Income (Loss)</t>
        </is>
      </c>
      <c r="B7" s="4" t="inlineStr">
        <is>
          <t>The following is a summary of the components of People’s United’s total other comprehensive income (loss): Year ended December 31, 2020 (in millions) Pre-Tax Tax Effect After-Tax Net actuarial gains and losses on pension and other postretirement plans: Net actuarial loss arising during the year $ (15.7) $ 3.7 $ (12.0) Reclassification adjustment for net actuarial loss included in net income 8.4 (2.0) 6.4 Net actuarial loss (7.3) 1.7 (5.6) Net unrealized gains and losses on debt securities available-for-sale: Net unrealized holding gains arising during the year 107.8 (25.5) 82.3 Net unrealized gains 107.8 (25.5) 82.3 Net unrealized gains and losses on debt securities transferred to held-to-maturity: Reclassification adjustment for amortization of unrealized losses on debt 4.7 (1.1) 3.6 Net unrealized gains 4.7 (1.1) 3.6 Net unrealized gains and losses on derivatives accounted for as cash flow hedges: Net unrealized losses arising during the year (1.4) 0.4 (1.0) Reclassification adjustment for net realized gains included in net income (2.0) 0.4 (1.6) Net unrealized losses (3.4) 0.8 (2.6) Total other comprehensive income $ 101.8 $ (24.1) $ 77.7 Year ended December 31, 2019 (in millions) Pre-Tax Tax Effect After-Tax Net actuarial gains and losses on pension and other postretirement plans: Net actuarial gain arising during the year $ 12.1 $ (2.4) $ 9.7 Reclassification adjustment for net actuarial loss included in net income 8.3 (1.7) 6.6 Net actuarial gain 20.4 (4.1) 16.3 Net unrealized gains and losses on debt securities available-for-sale: Net unrealized holding gains arising during the year 89.2 (21.3) 67.9 Reclassification adjustment for net realized losses included in net income (0.1) — (0.1) Net unrealized gains 89.1 (21.3) 67.8 Net unrealized gains and losses on debt securities transferred to held-to-maturity: Reclassification adjustment for amortization of unrealized losses on debt 4.6 (1.1) 3.5 Net unrealized gains 4.6 (1.1) 3.5 Net unrealized gains and losses on derivatives accounted for as cash flow hedges: Net unrealized gains arising during the year 1.9 (0.4) 1.5 Reclassification adjustment for net realized losses included in net income 1.1 (0.3) 0.8 Net unrealized gains 3.0 (0.7) 2.3 Total other comprehensive income $ 117.1 $ (27.2) $ 89.9 Year ended December 31, 2018 (in millions) Pre-Tax Tax Effect After-Tax Net actuarial gains and losses on pension and other postretirement plans: Net actuarial loss arising during the year $ (32.6) $ 7.9 $ (24.7) Reclassification adjustment for net actuarial loss included in net income 8.6 (2.1) 6.5 Net actuarial loss (24.0) 5.8 (18.2) Prior service credit on pension and other postretirement plans: Reclassification adjustment for prior service credit included in net income (0.3) 0.1 (0.2) Net actuarial loss and prior service credit (24.3) 5.9 (18.4) Net unrealized gains and losses on debt securities available-for-sale: Net unrealized holding losses arising during the year (38.3) 9.3 (29.0) Reclassification adjustment for net realized losses included in net income 9.9 (2.4) 7.5 Net unrealized losses (28.4) 6.9 (21.5) Net unrealized gains and losses on debt securities transferred to held-to-maturity: Reclassification adjustment for amortization of unrealized losses on debt 3.9 (0.9) 3.0 Net unrealized gains 3.9 (0.9) 3.0 Net unrealized gains and losses on derivatives accounted for as cash flow hedges: Net unrealized losses arising during the year (1.7) 0.4 (1.3) Reclassification adjustment for net realized losses included in net income 0.5 (0.1) 0.4 Net unrealized losses (1.2) 0.3 (0.9) Total other comprehensive loss $ (50.0) $ 12.2 $ (3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s in Benefit Obligations and Plan Assets</t>
        </is>
      </c>
      <c r="B4" s="4" t="inlineStr">
        <is>
          <t>The following table summarizes changes in the benefit obligations and plan assets of (i) the People’s Qualified Plan (including the First Connecticut Qualified Plan), the People's Supplemental Plans, the First Connecticut Supplemental Plan, the BSB Bancorp Supplemental Plan and the United Financial Supplemental Plan (together the “Pension Plans”) and (ii) the People’s Postretirement Plan, the First Connecticut Postretirement Plans, the BSB Bancorp Post Retirement Welfare (Life Insurance) Plan and the United Financial Postretirement Plan (together the “Other Postretirement Plans”). The table also shows the funded status (or the difference between benefit obligations and plan assets) recognized in the Consolidated Statements of Condition. All plans have a December 31 measurement date. Pension Plans Other (in millions) 2020 2019 2020 2019 Benefit obligations: (1) Beginning of year $ 665.5 $ 562.7 $ 18.7 $ 15.3 Service cost — — 0.3 0.3 Interest cost 19.7 22.9 0.6 0.6 Actuarial loss (gain) 85.9 80.2 (1.5) 1.2 Benefits paid (30.0) (28.2) (0.4) (0.7) Settlements (0.6) (13.1) — — Acquisitions (2) — 41.0 — 2.0 End of year 740.5 665.5 17.7 18.7 Fair value of plan assets: Beginning of year 746.7 596.4 — — Actual return on assets 120.2 138.6 — — Employer contributions 3.6 18.7 0.4 0.7 Benefits paid (30.0) (28.2) (0.4) (0.7) Settlements (0.6) (13.1) — — Acquisitions (2) — 34.3 — — End of year 839.9 746.7 — — Funded status at end of year $ 99.4 $ 81.2 $ (17.7) $ (18.7) Amounts recognized in the Consolidated Statements Other assets $ 141.2 $ 121.4 $ — $ — Other liabilities (41.8) (40.2) (17.7) (18.7) Funded status at end of year $ 99.4 $ 81.2 $ (17.7) $ (18.7) (1) Represents the projected benefit obligation for the Pension Plans and the accumulated benefit obligation for the Other Postretirement Plans. (2) Represents the benefit obligations and plan assets of the United Financial Qualified Plan and the United Financial Supplemental Plan as of November 1, 2019, the BSB Bancorp Supplemental Plan as of April 1, 2019, and the benefit obligations of the United Financial Postretirement Plan as of November 1, 2019 and the BSB Bancorp Post Retirement Welfare (Life Insurance) Plan as of April 1, 2019.</t>
        </is>
      </c>
    </row>
    <row r="5">
      <c r="A5" s="4" t="inlineStr">
        <is>
          <t>Accumulated and Projected Benefit Obligations</t>
        </is>
      </c>
      <c r="B5" s="4" t="inlineStr">
        <is>
          <t xml:space="preserve">The following table summarizes the accumulated and projected benefit obligations for the Pension Plans at the respective measurement dates: Pension Plans As of December 31 (in millions) 2020 2019 Accumulated benefit obligations: Qualified Plans $ 698.7 $ 625.3 Supplemental Plans 41.6 40.0 Total $ 740.3 $ 665.3 Projected benefit obligations: Qualified Plans $ 698.7 $ 625.3 Supplemental Plans 41.8 40.2 Total $ 740.5 $ 665.5 </t>
        </is>
      </c>
    </row>
    <row r="6">
      <c r="A6" s="4" t="inlineStr">
        <is>
          <t>Components of Net Periodic Benefit (Income) Expense and Other Amounts</t>
        </is>
      </c>
      <c r="B6" s="4" t="inlineStr">
        <is>
          <t>Components of net periodic benefit (income) expense and other amounts recognized in other comprehensive income (loss) are as follows: Pension Plans Other Years ended December 31 (in millions) 2020 2019 2018 2020 2019 2018 Net periodic benefit (income) expense: Interest cost $ 19.7 $ 22.9 $ 20.2 $ 0.9 $ 0.9 $ 0.8 Expected return on plan assets (49.5) (46.1) (44.3) — — — Recognized net actuarial loss 7.9 5.3 7.3 0.2 0.1 0.3 Recognized prior service credit — — (0.3) — — — Settlements (1) 0.2 2.9 1.0 — — — Net periodic benefit (income) expense (21.7) (15.0) (16.1) 1.1 1.0 1.1 Other changes in plan assets and benefit obligations Net actuarial loss (gain) 7.5 (20.5) 26.0 (1.6) 1.1 (2.0) Prior service credit — — 0.3 — — — Total pre-tax changes recognized in other 7.5 (20.5) 26.3 (1.6) 1.1 (2.0) Total recognized in net periodic benefit $ (14.2) $ (35.5) $ 10.2 $ (0.5) $ 2.1 $ (0.9) (1) Settlement charges are a result of lump-sum benefit payments in excess of the sum of a plan’s annual interest and service costs. When an employer settles the full amount of its obligation for vested benefits with respect to some of a plan’s participants, the employer is required to recognize in income a pro-rata portion of the aggregate gain or loss recorded in AOCL.</t>
        </is>
      </c>
    </row>
    <row r="7">
      <c r="A7" s="4" t="inlineStr">
        <is>
          <t>Pre-Tax Amounts in Accumulated Other Comprehensive Loss</t>
        </is>
      </c>
      <c r="B7" s="4" t="inlineStr">
        <is>
          <t xml:space="preserve">The pre-tax amounts in AOCL that have not been recognized as components of net periodic benefit (income) expense are as follows: Pension Plans Other As of December 31 (in millions) 2020 2019 2020 2019 Net actuarial loss $ 236.0 $ 228.5 $ 2.3 $ 3.9 Total pre-tax amounts included in AOCL $ 236.0 $ 228.5 $ 2.3 $ 3.9 </t>
        </is>
      </c>
    </row>
    <row r="8">
      <c r="A8" s="4" t="inlineStr">
        <is>
          <t>Assumptions Used in Determining Benefit Obligations and Net Periodic Benefit Expense</t>
        </is>
      </c>
      <c r="B8" s="4" t="inlineStr">
        <is>
          <t>The following assumptions were used in determining the benefit obligations and net periodic benefit (income) expense as of and for the periods indicated: Qualified Plans Other Postretirement Plans 2020 2019 2018 2020 2019 2018 Weighted-average assumptions used to determine Discount rate: People’s Qualified Plan 2.50 % 3.38 % 4.41 % 2.50 % 3.40 % 4.40 % First Connecticut Qualified Plan (1) n/a 3.39 4.41 n/a n/a n/a United Financial Qualified Plan 2.53 3.42 n/a n/a n/a n/a Rate of compensation increase n/a n/a n/a n/a n/a n/a Weighted-average assumptions used to determine net Discount rate: People’s Qualified Plan (2) 3.38 % 4.41 % 3.74%/4.34% 3.40 % 4.40 % 3.70 % First Connecticut Qualified Plan (1) 3.39 4.41 4.35 n/a n/a n/a United Financial Qualified Plan 3.42 3.33 n/a n/a n/a n/a Expected return on plan assets: People’s Qualified Plan 7.25 7.25 7.25 n/a n/a n/a First Connecticut Qualified Plan (1) n/a 6.00 6.00 n/a n/a n/a United Financial Qualified Plan 5.25 5.25 n/a n/a n/a n/a Rate of compensation increase n/a n/a n/a n/a n/a n/a Assumed health care cost trend rates at December 31: Health care cost trend rate assumed for next year n/a n/a n/a 5.50 % 5.70 % 6.00 % Rate to which the cost trend rate is assumed to n/a n/a n/a 4.50 4.50 4.50 Year that the rate reaches the ultimate trend rate n/a n/a n/a 2037 2037 2037 n/a — not applicable (1) Effective December 31, 2020, the First Connecticut Qualified Plan was merged into the People’s Qualified Plan. (2) Rate of 3.74% through September 30, 2018 and 4.34% through December 31, 2018.</t>
        </is>
      </c>
    </row>
    <row r="9">
      <c r="A9" s="4" t="inlineStr">
        <is>
          <t>Asset Allocation</t>
        </is>
      </c>
      <c r="B9" s="4" t="inlineStr">
        <is>
          <t>All investment decisions are governed by an established policy that contains the following asset allocation guidelines: Asset Class Policy Target % Policy Range % Cash equivalents 1 0-20 Equity securities 71 55-75 Fixed income securities 28 10-40</t>
        </is>
      </c>
    </row>
    <row r="10">
      <c r="A10" s="4" t="inlineStr">
        <is>
          <t>Fair Value of Assets in Qualified Plans</t>
        </is>
      </c>
      <c r="B10" s="4" t="inlineStr">
        <is>
          <t>The following table summarizes the percentages of fair value for the major categories of assets in the Qualified Plans as of the respective measurement dates: Plan Assets 2020 2019 As of December 31 People’s First Connecticut United Financial People’s First Connecticut United Financial Equity securities 70 % n/a 4 % 66 % 66 % 9 % Cash and fixed income securities 30 n/a 96 34 34 91 Total 100 % n/a 100 % 100 % 100 % 100 % (1) Effective December 31, 2020, the First Connecticut Qualified Plan was merged into the People's Qualified Plan. (2) The United Financial Qualified Plan is not yet aligned with the Company's investment strategy and asset allocation guidelines as the acquisition of United Financial occurred effective November 1, 2019.</t>
        </is>
      </c>
    </row>
    <row r="11">
      <c r="A11" s="4" t="inlineStr">
        <is>
          <t>Plan Assets Measured at Fair Value</t>
        </is>
      </c>
      <c r="B11" s="4" t="inlineStr">
        <is>
          <t xml:space="preserve">The following tables present the Qualified Plans’ assets measured at fair value: Fair Value Measurements Using As of December 31, 2020 (in millions) Level 1 Level 2 Level 3 Total Cash and cash equivalents $ 23.9 $ — $ — $ 23.9 Equity securities: Common stocks 302.6 — — 302.6 Mutual funds — 259.6 — 259.6 Fixed income securities: Mutual funds — 103.3 — 103.3 U.S. Treasury — 52.5 — 52.5 Corporate — 96.5 — 96.5 Other — 1.5 — 1.5 Total $ 326.5 $ 513.4 $ — $ 839.9 Fair Value Measurements Using As of December 31, 2019 (in millions) Level 1 Level 2 Level 3 Total Cash and cash equivalents $ 18.9 $ — $ — $ 18.9 Equity securities: Common stocks 261.2 — — 261.2 Mutual funds — 215.2 — 215.2 Fixed income securities: Mutual funds — 72.5 — 72.5 U.S. Treasury — 104.8 — 104.8 Corporate — 73.0 — 73.0 Other — 1.1 — 1.1 Total $ 280.1 $ 466.6 $ — $ 74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ummary of Performance Share Activity</t>
        </is>
      </c>
      <c r="B4" s="4" t="inlineStr">
        <is>
          <t xml:space="preserve">The following is a summary of performance share activity under the 2014 Plan: Shares Weighted-Average Unvested performance shares outstanding at December 31, 2017 984,835 $ 16.80 Granted 532,740 19.78 Forfeited (62,124) 17.82 Vested (2,079) 16.70 Unvested performance shares outstanding at December 31, 2018 1,453,372 17.85 Granted 637,118 17.84 Forfeited (80,319) 18.66 Vested (505,755) 15.23 Unvested performance shares outstanding at December 31, 2019 1,504,416 18.68 Granted 691,989 16.75 Change in shares based on approved performance factors 79,623 18.60 Forfeited (55,378) 17.90 Vested (501,569) 18.60 Unvested performance shares outstanding at December 31, 2020 1,719,081 $ 17.94 </t>
        </is>
      </c>
    </row>
    <row r="5">
      <c r="A5" s="4" t="inlineStr">
        <is>
          <t>Stock Option Incentive Plan</t>
        </is>
      </c>
      <c r="B5" s="4" t="inlineStr">
        <is>
          <t>The following is a summary of stock option activity under the Incentive Plans and the SOP: Shares Weighted-Average Weighted-Average Aggregate Options outstanding at December 31, 2017 14,437,641 $ 15.11 Granted 2,450,861 19.61 Forfeited (294,474) 17.87 Exercised (1,916,961) 14.55 Options outstanding at December 31, 2018 14,677,067 15.87 Granted 2,807,692 17.62 Forfeited (652,965) 18.28 Exercised (1,632,971) 14.77 Options outstanding at December 31, 2019 15,198,823 16.20 Granted 3,419,934 16.21 Forfeited (552,726) 16.65 Exercised (43,759) 14.91 Options outstanding at December 31, 2020 18,022,272 $ 16.19 5.9 $ 0.1 Options exercisable at December 31, 2020 12,415,430 $ 15.81 4.7 $ 0.1 (1) Reflects only those stock options with intrinsic value at December 31, 2020.</t>
        </is>
      </c>
    </row>
    <row r="6">
      <c r="A6" s="4" t="inlineStr">
        <is>
          <t>Options Outstanding and Options Exercisable</t>
        </is>
      </c>
      <c r="B6" s="4" t="inlineStr">
        <is>
          <t xml:space="preserve">Additional information concerning options outstanding and options exercisable at December 31, 2020 is summarized as follows: Exercise Price Range Options Outstanding Options Exercisable Weighted-Average Number Remaining Exercise Number Weighted-Average $11.29 — $14.64 5,457,370 3.5 $ 13.92 5,448,198 $ 13.93 14.65 — 15.56 2,867,597 4.1 14.85 2,867,597 14.85 15.57 — 18.40 5,839,282 8.6 16.83 903,986 17.57 18.41 — 19.71 3,858,023 6.6 19.45 3,195,649 19.39 </t>
        </is>
      </c>
    </row>
    <row r="7">
      <c r="A7" s="4" t="inlineStr">
        <is>
          <t>Restricted Stock Award Incentive Plan</t>
        </is>
      </c>
      <c r="B7" s="4" t="inlineStr">
        <is>
          <t xml:space="preserve">The following is a summary of restricted stock award activity under the Incentive Plans and the RRP: Shares Weighted-Average Unvested restricted shares outstanding at December 31, 2017 672,321 $ 16.53 Granted 489,789 18.50 Forfeited (29,426) 17.81 Vested (402,134) 16.40 Unvested restricted shares outstanding at December 31, 2018 730,550 18.03 Granted 383,420 17.44 Forfeited (68,091) 17.11 Vested (347,078) 17.49 Unvested restricted shares outstanding at December 31, 2019 698,801 18.07 Granted 562,739 14.60 Forfeited (28,090) 17.31 Vested (326,878) 18.33 Unvested restricted shares outstanding at December 31, 2020 906,572 $ 15.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s summarize People’s United’s financial instruments that are measured at fair value on a recurring basis: Fair Value Measurements Using As of December 31, 2020 (in millions) Level 1 Level 2 Level 3 Total Financial assets: Debt securities available-for-sale: U.S. Treasury and agency $ 541.6 $ — $ — $ 541.6 GSE mortgage-backed and CMO securities — 4,383.9 — 4,383.9 Equity securities 5.3 — — 5.3 Other assets: Exchange-traded funds 53.0 — — 53.0 Mutual funds 3.9 — — 3.9 Interest rate swaps — 783.8 — 783.8 Interest rate caps — 3.0 — 3.0 Foreign exchange contracts — 12.8 — 12.8 Forward commitments to sell residential mortgage loans — 0.7 — 0.7 Total $ 603.8 $ 5,184.2 $ — $ 5,788.0 Financial liabilities: Interest rate swaps $ — $ 157.2 $ — $ 157.2 Interest rate caps — 3.0 — 3.0 Risk participation agreements — 0.4 — 0.4 Foreign exchange contracts — 8.8 — 8.8 Interest rate-lock commitments on residential — 1.0 — 1.0 Total $ — $ 170.4 $ — $ 170.4 Fair Value Measurements Using As of December 31, 2019 (in millions) Level 1 Level 2 Level 3 Total Financial assets: Trading debt securities: U.S. Treasury $ 7.1 $ — $ — $ 7.1 Debt securities available-for-sale: U.S. Treasury and agency 687.1 — — 687.1 GSE mortgage-backed securities — 2,877.2 — 2,877.2 Equity securities 8.2 — — 8.2 Other assets: Exchange-traded funds 47.7 — — 47.7 Mutual funds 3.3 — — 3.3 Interest rate swaps — 337.6 — 337.6 Interest rate caps — 1.7 — 1.7 Foreign exchange contracts — 1.2 — 1.2 Forward commitments to sell residential mortgage loans — 0.5 — 0.5 Total $ 753.4 $ 3,218.2 $ — $ 3,971.6 Financial liabilities: Interest rate swaps $ — $ 92.1 $ — $ 92.1 Interest rate caps — 1.7 — 1.7 Risk participation agreements — 0.1 — 0.1 Foreign exchange contracts — 1.8 — 1.8 Interest rate-lock commitments on residential mortgage loans — 0.5 — 0.5 Total $ — $ 96.2 $ — $ 96.2 </t>
        </is>
      </c>
    </row>
    <row r="5">
      <c r="A5" s="4" t="inlineStr">
        <is>
          <t>Assets Measured at Fair Value on Non-Recurring Basis</t>
        </is>
      </c>
      <c r="B5" s="4" t="inlineStr">
        <is>
          <t xml:space="preserve">The following tables summarize People’s United’s assets that are measured at fair value on a non-recurring basis: Fair Value Measurements Using As of December 31, 2020 (in millions) Level 1 Level 2 Level 3 Total Goodwill (1) $ — $ — $ 2,680.8 $ 2,680.8 Loans held-for-sale (2) $ — $ 26.5 $ — $ 26.5 Collateral dependent loans (3) — — 32.8 32.8 REO and repossessed assets (4) — — 12.5 12.5 Mortgage servicing rights (5) — — 4.8 4.8 Total $ — $ 26.5 $ 2,730.9 $ 2,757.4 Fair Value Measurements Using As of December 31, 2019 (in millions) Level 1 Level 2 Level 3 Total Loans held-for-sale: Commercial $ — $ — $ 157.9 $ 157.9 Other consumer — — 333.7 333.7 Residential (2) — 19.7 — 19.7 Impaired loans (6) — — 61.9 61.9 REO and repossessed assets (4) — — 23.4 23.4 Mortgage servicing rights — — 10.6 10.6 Total $ — $ 19.7 $ 587.5 $ 607.2 (1) Goodwill was evaluated for impairment as of October 1, 2020 (the Company’s annual measurement date). As a result, a non-cash goodwill impairment charge totaling $353.0 million was recorded associated with the Retail Banking reporting unit (see Note 8). (2) Consists of residential mortgage loans; no fair value adjustments were recorded for the years ended December 31, 2020 and 2019. (3) Represents the recorded investment in collateral dependent loans with a related ACL totaling $20.5 million, measured in accordance with applicable accounting guidance at December 31, 2020. The provision for credit losses on collateral dependent loans totaled $22.0 million for the year ended December 31, 2020. (4) Represents: (i) $3.6 million of commercial REO; (ii) $3.2 million of residential REO; and (iii) $5.7 million of repossessed assets at December 31, 2020. Charge-offs to the ACL related to loans that were transferred to REO or repossessed assets totaled $4.6 million and $2.8 million for the year ended December 31, 2020 and 2019, respectively. Write downs and net losses on sale of foreclosed/repossessed assets charged to non-interest expense totaled $5.2 million and $1.1 million for the same periods. (5) Fair value adjustments in the form of write-downs totaling $5.8 million were recorded for the year ended (6) Represents the recorded investment in impaired loans with a related ACL measured in accordance with applicable accounting guidance. The provision for credit losses on impaired loans totaled $9.3 million for the year ended </t>
        </is>
      </c>
    </row>
    <row r="6">
      <c r="A6" s="4" t="inlineStr">
        <is>
          <t>Carrying Amounts and Estimated Fair Values of Financial Instruments</t>
        </is>
      </c>
      <c r="B6" s="4" t="inlineStr">
        <is>
          <t>The following tables summarize the carrying amounts, estimated fair values and placement in the fair value hierarchy of People’s United’s financial instruments that are not measured at fair value either on a recurring or non-recurring basis: Carrying Estimated Fair Value As of December 31, 2020 (in millions) Level 1 Level 2 Level 3 Total Financial assets: Cash and due from banks $ 477.3 $ 477.3 $ — $ — $ 477.3 Short-term investments 3,766.0 — 3,766.0 — 3,766.0 Debt securities held-to-maturity, net 3,993.8 — 4,265.5 1.5 4,267.0 FHLB and FRB stock 266.6 — 266.6 — 266.6 Total loans, net (1) 43,411.6 — 8,539.4 35,294.0 43,833.4 Financial liabilities: Time deposits 5,658.8 — 5,699.7 — 5,699.7 Other deposits 46,478.9 — 46,478.9 — 46,478.9 FHLB advances 569.7 — 570.3 — 570.3 Customer repurchase agreements 452.9 — 452.9 — 452.9 Fed funds purchased 125.0 — 125.0 — 125.0 Notes and debentures 1,009.6 — 1,035.8 — 1,035.8 Carrying Estimated Fair Value As of December 31, 2019 (in millions) Level 1 Level 2 Level 3 Total Financial assets: Cash and due from banks $ 484.2 $ 484.2 $ — $ — $ 484.2 Short-term investments 316.8 — 316.8 — 316.8 Debt securities held-to-maturity 3,869.2 — 4,018.5 1.5 4,020.0 FHLB and FRB stock 341.1 — 341.1 — 341.1 Total loans, net (1) 43,287.6 — 10,072.1 33,282.9 43,355.0 Financial liabilities: Time deposits 9,205.5 — 9,218.1 — 9,218.1 Other deposits 34,384.0 — 34,384.0 — 34,384.0 FHLB advances 3,125.4 — 3,125.5 — 3,125.5 Federal funds purchased 1,620.0 — 1,620.0 — 1,620.0 Customer repurchase agreements 409.1 — 409.1 — 409.1 Notes and debentures 993.1 — 1,021.3 — 1,021.3 (1) Excludes collateral dependent loans totaling $32.8 million at December 31. 2020 and impaired loans totaling $61.9 million at December 31, 2019, both measured at fair value on a non-recurring basi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ummary of Contractual or Notional Amounts of Financial Instruments</t>
        </is>
      </c>
      <c r="B4" s="4" t="inlineStr">
        <is>
          <t>A summary of the contractual or notional amounts of People’s United’s lending-related and derivative financial instruments follows: As of December 31 (in millions) 2020 2019 Lending-Related Financial Instruments: (1) Loan origination commitments and unadvanced lines of credit: Commercial and industrial $ 6,723.5 $ 5,549.9 Home equity and other consumer 3,349.5 3,401.9 Commercial real estate 962.4 1,614.9 Equipment financing 437.6 471.0 Residential mortgage 44.6 54.7 Letters of credit: Stand-by 150.4 185.2 Commercial 4.5 4.4 Derivative Financial Instruments: (2) Interest rate swaps: For market risk management 925.0 585.0 For commercial customers: Customer 8,878.6 8,848.7 Institutional counterparties 8,881.3 8,851.8 Interest rate caps: For commercial customers: Customer 185.1 246.0 Institutional counterparties 185.1 246.0 Risk participation agreements 924.3 882.8 Foreign exchange contracts 285.3 180.4 Forward commitments to sell residential mortgage loans 25.4 23.3 Interest rate-lock commitments on residential mortgage loans 41.5 33.6 (1) The contractual amounts of these financial instruments represent People’s United’s maximum potential exposure to credit loss, assuming: (i) the instruments are fully funded at a later date; (ii) the borrower does not meet contractual repayment obligations; and (iii) any collateral or other security proves to be worthless. (2) The contractual or notional amounts of these financial instruments are substantially greater than People’s United’s maximum potential exposure to credit loss.</t>
        </is>
      </c>
    </row>
    <row r="5">
      <c r="A5" s="4" t="inlineStr">
        <is>
          <t>Schedule of Notional Amounts and Fair Values of Derivatives Outstanding</t>
        </is>
      </c>
      <c r="B5" s="4" t="inlineStr">
        <is>
          <t>The table below provides a summary of the notional amounts and fair values (presented on a gross basis) of derivatives outstanding: Fair Values (1) Type of Notional Amounts Assets Liabilities As of December 31 (in millions) 2020 2019 2020 2019 2020 2019 Derivatives Not Designated as Hedging Interest rate swaps: Commercial customers N/A $ 8,878.6 $ 8,847.7 $ 778.0 $ 320.5 $ 0.4 $ 13.9 Institutional counterparties N/A 8,881.3 8,851.8 5.8 17.1 156.8 78.2 Interest rate caps: Commercial customers N/A 185.1 246.0 3.0 1.6 — 0.1 Institutional counterparties N/A 185.1 246.0 — 0.1 3.0 1.6 Risk participation agreements N/A 924.3 882.8 — — 0.4 0.1 Foreign exchange contracts N/A 285.3 180.4 12.8 1.2 8.8 1.8 Forward commitments to sell N/A 25.4 23.3 0.7 0.5 — — Interest rate-lock commitments on N/A 41.5 33.6 — — 1.0 0.5 Total 800.3 341.0 170.4 96.2 Derivatives Designated as Hedging Interest rate swaps: FHLB advances Cash flow 550.0 — — — — — Subordinated notes Fair value 375.0 375.0 — — — — Loans Cash flow — 210.0 — — — — Total — — — — Total fair value of $ 800.3 $ 341.0 $ 170.4 $ 96.2 (1) Assets are recorded in other assets and liabilities are recorded in other liabilities.</t>
        </is>
      </c>
    </row>
    <row r="6">
      <c r="A6" s="4" t="inlineStr">
        <is>
          <t>Impact of Derivatives on Pre-Tax Income and Accumulated Other Comprehensive Loss</t>
        </is>
      </c>
      <c r="B6" s="4" t="inlineStr">
        <is>
          <t>The following table summarizes the impact of People’s United’s derivatives on pre-tax income and AOCL: Type of Amount of Pre-Tax Gain (Loss) Amount of Pre-Tax Gain (Loss) Years ended December 31 (in millions) 2020 2019 2018 2020 2019 2018 Derivatives Not Designated as Interest rate swaps: Commercial customers N/A $ 614.8 $ 374.9 $ (3.6) $ — $ — $ — Institutional counterparties N/A (599.4) (350.3) 17.1 — — — Interest rate caps: Commercial customers N/A 1.4 1.4 1.1 — — — Institutional counterparties N/A (1.4) (1.5) (1.0) — — — Foreign exchange contracts N/A 1.0 1.0 0.9 — — — Risk participation agreements N/A (0.5) (0.4) 0.2 — — — Forward commitments to sell N/A 0.3 0.3 (0.1) — — — Interest rate-lock commitments on N/A (0.5) (0.4) 0.1 — — — Total 15.7 25.0 14.7 — — — Derivatives Designated as Interest rate swaps Fair value 5.9 0.3 2.1 — — — Interest rate swaps Cash flow 1.9 (1.2) (0.6) (1.3) 1.9 (1.7) Interest rate locks Cash flow 0.1 0.1 0.1 — — — Total 7.9 (0.8) 1.6 (1.3) 1.9 (1.7) Total $ 23.6 $ 24.2 $ 16.3 $ (1.3) $ 1.9 $ (1.7) (1) Amounts recognized in earnings are recorded in interest income, interest expense or other non-interest income for derivatives designated as hedging instruments and in other non-interest income for derivatives not designated as hedging instru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Summary of Gross Presentation, Financial Instruments that are Eligible for Offset Not Offset in Consolidated Statement of Condition</t>
        </is>
      </c>
      <c r="B4" s="4" t="inlineStr">
        <is>
          <t xml:space="preserve">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23. The Company’s derivative contracts with commercial customers and customer repurchase agreements are not subject to master netting arrangements and, therefore, have been excluded from the tables below. Gross Gross Net Gross Amounts Not Offset Net As of December 31, 2020 (in millions) Financial Collateral Financial assets: Interest rate swaps/caps: Counterparty A $ — $ — $ — $ — $ — $ — Counterparty B — — — — — — Counterparty C 0.3 — 0.3 (0.3) — — Counterparty D — — — — — — Counterparty E 5.4 — 5.4 — — 5.4 Other counterparties 0.1 — 0.1 (0.1) — — Foreign exchange contracts 12.8 — 12.8 — — 12.8 Total $ 18.6 $ — $ 18.6 $ (0.4) $ — $ 18.2 Financial liabilities: Interest rate swaps/caps: Counterparty A $ 5.6 $ — $ 5.6 $ — $ (5.6) $ — Counterparty B 7.1 — 7.1 — (7.1) — Counterparty C 56.6 — 56.6 (0.3) (56.3) — Counterparty D 21.4 — 21.4 — (10.4) 11.0 Counterparty E — — — — — — Other counterparties 69.1 — 69.1 (0.1) (69.0) — Foreign exchange contracts 8.8 — 8.8 — — 8.8 Total $ 168.6 $ — $ 168.6 $ (0.4) $ (148.4) $ 19.8 Gross Gross Net Gross Amounts Not Offset Net As of December 31, 2019 (in millions) Financial Collateral Financial assets: Interest rate swaps/caps: Counterparty A $ 0.2 $ — $ 0.2 $ (0.2) $ — $ — Counterparty B 0.1 — 0.1 (0.1) — — Counterparty C 0.4 — 0.4 (0.4) — — Counterparty D 0.1 — 0.1 (0.1) — — Counterparty E 15.3 — 15.3 — — 15.3 Other counterparties 1.1 — 1.1 (1.1) — — Foreign exchange contracts 1.2 — 1.2 — — 1.2 Total $ 18.4 $ — $ 18.4 $ (1.9) $ — $ 16.5 Financial liabilities: Interest rate swaps/caps: Counterparty A $ 2.3 $ — $ 2.3 $ (0.2) $ (2.1) $ — Counterparty B 5.5 — 5.5 (0.1) (5.4) — Counterparty C 28.2 — 28.2 (0.4) (27.8) — Counterparty D 10.9 — 10.9 (0.1) (10.8) — Counterparty E — — — — — — Other counterparties 32.9 — 32.9 (1.1) (31.8) — Foreign exchange contracts 1.8 — 1.8 — — 1.8 Total $ 81.6 $ — $ 81.6 $ (1.9) $ (77.9) $ 1.8 </t>
        </is>
      </c>
    </row>
    <row r="5">
      <c r="A5" s="4" t="inlineStr">
        <is>
          <t>Summary of Collateral Swaps</t>
        </is>
      </c>
      <c r="B5" s="4" t="inlineStr">
        <is>
          <t xml:space="preserve">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December 31, 2020 and 2019, the Company posted as collateral marketable securities with fair values of $258.7 million and $462.4 million, respectively, and, in turn, accepted as collateral marketable securities with fair values of $254.4 million and $457.5 million, respectively. As of December 31, 2020 (in millions) Gross Gross Net Total resale agreements $ 250.0 $ (250.0) $ — Total repurchase agreements $ 250.0 $ (250.0) $ — As of December 31, 2019 (in millions) Gross Gross Net Total resale agreements $ 450.0 $ (450.0) $ — Total repurchase agreements $ 450.0 $ (450.0)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lected Financial Information Business Segments</t>
        </is>
      </c>
      <c r="B4" s="4" t="inlineStr">
        <is>
          <t xml:space="preserve">The following tables provide selected financial information for People’s United’s reportable segments: Year ended December 31, 2020 (in millions) Commercial Retail Total Treasury Other Total Net interest income (loss) $ 1,098.9 $ 634.9 $ 1,733.8 $ (118.5) $ (39.5) $ 1,575.8 Provision for credit losses 52.8 10.0 62.8 (0.3) 93.3 155.8 Total non-interest income 217.3 182.2 399.5 7.8 85.4 492.7 Total non-interest expense (1) 478.5 1,009.4 1,487.9 3.7 72.5 1,564.1 Income (loss) before income tax 784.9 (202.3) 582.6 (114.1) (119.9) 348.6 Income tax expense (benefit) 144.7 27.4 172.1 (19.8) (23.3) 129.0 Net income (loss) $ 640.2 $ (229.7) $ 410.5 $ (94.3) $ (96.6) $ 219.6 Average total assets $ 35,946.3 $ 13,447.3 $ 49,393.6 $ 9,988.1 $ 1,656.4 $ 61,038.1 Average total liabilities 16,524.6 26,978.3 43,502.9 8,863.8 859.6 53,226.3 (1) Retail Banking includes a $353.0 million non-cash goodwill impairment charge (see Note 8). Year ended December 31, 2019 (in millions) Commercial Retail Total Treasury Other Total Net interest income (loss) $ 807.1 $ 555.1 $ 1,362.2 $ 66.5 $ (16.4) $ 1,412.3 Provision for credit losses 44.1 8.9 53.0 — (24.7) 28.3 Total non-interest income 206.5 195.9 402.4 14.1 14.6 431.1 Total non-interest expense 448.7 600.2 1,048.9 13.8 100.0 1,162.7 Income (loss) before income tax 520.8 141.9 662.7 66.8 (77.1) 652.4 Income tax expense (benefit) 104.3 28.5 132.8 13.5 (14.3) 132.0 Net income (loss) $ 416.5 $ 113.4 $ 529.9 $ 53.3 $ (62.8) $ 520.4 Average total assets $ 29,746.8 $ 12,560.9 $ 42,307.7 $ 7,882.3 $ 1,468.0 $ 51,658.0 Average total liabilities 11,490.2 23,397.7 34,887.9 9,011.9 686.9 44,586.7 Year ended December 31, 2018 (in millions) Commercial Retail Total Treasury Other Total Net interest income (loss) $ 699.2 $ 467.2 $ 1,166.4 $ 93.0 $ (23.4) $ 1,236.0 Provision for credit losses 38.7 9.0 47.7 — (17.7) 30.0 Total non-interest income 177.8 186.7 364.5 8.3 (6.4) 366.4 Total non-interest expense 383.7 565.3 949.0 17.8 29.3 996.1 Income (loss) before income tax 454.6 79.6 534.2 83.5 (41.4) 576.3 Income tax expense (benefit) 85.0 14.9 99.9 15.8 (7.5) 108.2 Net income (loss) $ 369.6 $ 64.7 $ 434.3 $ 67.7 $ (33.9) $ 468.1 Average total assets $ 25,956.7 $ 10,103.3 $ 36,060.0 $ 7,955.8 $ 1,013.9 $ 45,029.7 Average total liabilities 9,305.0 20,699.1 30,004.1 8,544.3 444.1 38,99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 - People's United Financial, Inc.</t>
        </is>
      </c>
      <c r="B1" s="2" t="inlineStr">
        <is>
          <t>12 Months Ended</t>
        </is>
      </c>
    </row>
    <row r="2">
      <c r="B2" s="2" t="inlineStr">
        <is>
          <t>Dec. 31, 2020</t>
        </is>
      </c>
    </row>
    <row r="3">
      <c r="A3" s="3" t="inlineStr">
        <is>
          <t>Condensed Balance Sheet Statements, Captions [Line Items]</t>
        </is>
      </c>
    </row>
    <row r="4">
      <c r="A4" s="4" t="inlineStr">
        <is>
          <t>Condensed Statements of Condition</t>
        </is>
      </c>
      <c r="B4" s="4" t="inlineStr">
        <is>
          <t xml:space="preserve">CONDENSED STATEMENTS OF CONDITION As of December 31 (in millions) 2020 2019 Assets: Cash at bank subsidiary $ 305.3 $ 455.2 Total cash and cash equivalents 305.3 455.2 Equity securities, at fair value 5.3 8.2 Investments in subsidiaries: Bank subsidiary 7,600.3 7,800.0 Non-bank subsidiaries 7.3 4.8 Goodwill 203.0 203.0 Due from bank subsidiary 3.1 4.6 Other assets 62.2 56.0 Total assets $ 8,186.5 $ 8,531.8 Liabilities and Stockholders’ Equity: Notes and debentures $ 579.1 $ 579.9 Other liabilities 4.6 4.7 Stockholders’ equity 7,602.8 7,947.2 Total liabilities and stockholders’ equity $ 8,186.5 $ 8,531.8 </t>
        </is>
      </c>
    </row>
    <row r="5">
      <c r="A5" s="4" t="inlineStr">
        <is>
          <t>Condensed Statements of Income</t>
        </is>
      </c>
      <c r="B5" s="4" t="inlineStr">
        <is>
          <t xml:space="preserve">CONDENSED STATEMENTS OF INCOME Years ended December 31 (in millions) 2020 2019 2018 Revenues: Dividend income from bank subsidiary $ 498.0 $ 457.0 $ 342.0 Interest income 0.3 0.4 0.4 Non-interest income (0.8) 1.7 2.3 Total revenues 497.5 459.1 344.7 Expenses: Interest on notes and debentures 21.7 19.2 18.7 Non-interest expense 8.5 14.1 11.4 Total expenses 30.2 33.3 30.1 Income before income tax benefit and subsidiaries 467.3 425.8 314.6 Income tax benefit (6.5) (6.2) (5.5) Income before subsidiaries (distributions in excess of income) 473.8 432.0 320.1 Subsidiaries (distributions in excess of income) undistributed income (254.2) 88.4 148.0 Net income $ 219.6 $ 520.4 $ 468.1 </t>
        </is>
      </c>
    </row>
    <row r="6">
      <c r="A6" s="4" t="inlineStr">
        <is>
          <t>Condensed Statements of Comprehensive Income</t>
        </is>
      </c>
      <c r="B6" s="4" t="inlineStr">
        <is>
          <t xml:space="preserve">CONDENSED STATEMENTS OF COMPREHENSIVE INCOME Years ended December 31 (in millions) 2020 2019 2018 Net income $ 219.6 $ 520.4 $ 468.1 Other comprehensive income (loss), net of tax: Net unrealized losses on derivatives accounted for as cash flow hedges (0.1) (0.1) — Other comprehensive income (loss) of bank subsidiary 77.8 90.0 (37.8) Total other comprehensive income (loss), net of tax 77.7 89.9 (37.8) Total comprehensive income $ 297.3 $ 610.3 $ 430.3 </t>
        </is>
      </c>
    </row>
    <row r="7">
      <c r="A7" s="4" t="inlineStr">
        <is>
          <t>Condensed Statements of Cash Flows</t>
        </is>
      </c>
      <c r="B7" s="4" t="inlineStr">
        <is>
          <t xml:space="preserve">CONDENSED STATEMENTS OF CASH FLOWS Years ended December 31 (in millions) 2020 2019 2018 Cash Flows from Operating Activities: Net income $ 219.6 $ 520.4 $ 468.1 Adjustments to reconcile net income to net cash provided Subsidiaries distributions in excess of income (undistributed income) 254.2 (88.4) (148.0) Net change in other assets and other liabilities (2.1) (0.7) 23.1 Net cash provided by operating activities 471.7 431.3 343.2 Cash Flows from Investing Activities: Proceeds from sales of equity securities 2.0 1.6 2.3 Increase in investment in bank subsidiary — — (200.0) Net cash provided by (used in) investing activities 2.0 1.6 (197.7) Cash Flows from Financing Activities: Cash dividends paid on common stock (304.1) (274.8) (243.8) Cash dividends paid on preferred stock (14.1) (14.1) (14.1) Common stock repurchases (306.1) (4.5) (2.5) Proceeds from stock options exercised 0.7 24.1 27.9 Net cash used in financing activities (623.6) (269.3) (232.5) Net (decrease) increase in cash and cash equivalents (149.9) 163.6 (87.0) Cash and cash equivalents at beginning of year 455.2 291.6 378.6 Cash and cash equivalents at end of year $ 305.3 $ 455.2 $ 29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30" customWidth="1" min="2" max="2"/>
    <col width="50" customWidth="1" min="3" max="3"/>
    <col width="32" customWidth="1" min="4" max="4"/>
    <col width="13" customWidth="1" min="5" max="5"/>
    <col width="17" customWidth="1" min="6" max="6"/>
    <col width="16" customWidth="1" min="7" max="7"/>
    <col width="40" customWidth="1" min="8" max="8"/>
    <col width="71" customWidth="1" min="9" max="9"/>
    <col width="51" customWidth="1" min="10" max="10"/>
    <col width="56" customWidth="1" min="11" max="11"/>
    <col width="27" customWidth="1" min="12" max="12"/>
    <col width="58" customWidth="1" min="13" max="13"/>
    <col width="38" customWidth="1" min="14" max="14"/>
    <col width="43" customWidth="1" min="15" max="15"/>
    <col width="18" customWidth="1" min="16" max="16"/>
    <col width="67" customWidth="1" min="17" max="17"/>
    <col width="30" customWidth="1" min="18" max="18"/>
    <col width="13" customWidth="1" min="19" max="19"/>
    <col width="37" customWidth="1" min="20" max="20"/>
    <col width="80" customWidth="1" min="21" max="21"/>
    <col width="15" customWidth="1" min="22" max="22"/>
  </cols>
  <sheetData>
    <row r="1">
      <c r="A1" s="1" t="inlineStr">
        <is>
          <t>Consolidated Statements of Changes in Stockholders' Equity - USD ($) $ in Millions</t>
        </is>
      </c>
      <c r="B1" s="2" t="inlineStr">
        <is>
          <t>Total</t>
        </is>
      </c>
      <c r="C1" s="2" t="inlineStr">
        <is>
          <t>Cumulative Effect, Period of Adoption, Adjustment</t>
        </is>
      </c>
      <c r="D1" s="2" t="inlineStr">
        <is>
          <t>First Connecticut Bancorp, Inc.</t>
        </is>
      </c>
      <c r="E1" s="2" t="inlineStr">
        <is>
          <t>BSB Bancorp</t>
        </is>
      </c>
      <c r="F1" s="2" t="inlineStr">
        <is>
          <t>United Financial</t>
        </is>
      </c>
      <c r="G1" s="2" t="inlineStr">
        <is>
          <t>Preferred Stock</t>
        </is>
      </c>
      <c r="H1" s="2" t="inlineStr">
        <is>
          <t>Common Stock, $0.01 par value per share</t>
        </is>
      </c>
      <c r="I1" s="2" t="inlineStr">
        <is>
          <t>Common Stock, $0.01 par value per shareFirst Connecticut Bancorp, Inc.</t>
        </is>
      </c>
      <c r="J1" s="2" t="inlineStr">
        <is>
          <t>Common Stock, $0.01 par value per shareBSB Bancorp</t>
        </is>
      </c>
      <c r="K1" s="2" t="inlineStr">
        <is>
          <t>Common Stock, $0.01 par value per shareUnited Financial</t>
        </is>
      </c>
      <c r="L1" s="2" t="inlineStr">
        <is>
          <t>Additional Paid-In Capital</t>
        </is>
      </c>
      <c r="M1" s="2" t="inlineStr">
        <is>
          <t>Additional Paid-In CapitalFirst Connecticut Bancorp, Inc.</t>
        </is>
      </c>
      <c r="N1" s="2" t="inlineStr">
        <is>
          <t>Additional Paid-In CapitalBSB Bancorp</t>
        </is>
      </c>
      <c r="O1" s="2" t="inlineStr">
        <is>
          <t>Additional Paid-In CapitalUnited Financial</t>
        </is>
      </c>
      <c r="P1" s="2" t="inlineStr">
        <is>
          <t>Retained Earnings</t>
        </is>
      </c>
      <c r="Q1" s="2" t="inlineStr">
        <is>
          <t>Retained EarningsCumulative Effect, Period of Adoption, Adjustment</t>
        </is>
      </c>
      <c r="R1" s="2" t="inlineStr">
        <is>
          <t>Unallocated ESOP Common Stock</t>
        </is>
      </c>
      <c r="S1" s="2" t="inlineStr">
        <is>
          <t>[1]</t>
        </is>
      </c>
      <c r="T1" s="2" t="inlineStr">
        <is>
          <t>Accumulated Other Comprehensive Loss</t>
        </is>
      </c>
      <c r="U1" s="2" t="inlineStr">
        <is>
          <t>Accumulated Other Comprehensive LossCumulative Effect, Period of Adoption, Adjustment</t>
        </is>
      </c>
      <c r="V1" s="2" t="inlineStr">
        <is>
          <t>Treasury Stock</t>
        </is>
      </c>
    </row>
    <row r="2">
      <c r="A2" s="4" t="inlineStr">
        <is>
          <t>Beginning Balance at Dec. 31, 2017</t>
        </is>
      </c>
      <c r="B2" s="7" t="n">
        <v>5819.9</v>
      </c>
      <c r="C2" s="7" t="n">
        <v>0.6</v>
      </c>
      <c r="G2" s="7" t="n">
        <v>244.1</v>
      </c>
      <c r="H2" s="7" t="n">
        <v>4.4</v>
      </c>
      <c r="L2" s="7" t="n">
        <v>6012.3</v>
      </c>
      <c r="P2" s="7" t="n">
        <v>1040.2</v>
      </c>
      <c r="Q2" s="7" t="n">
        <v>37.9</v>
      </c>
      <c r="R2" s="7" t="n">
        <v>-137.3</v>
      </c>
      <c r="T2" s="7" t="n">
        <v>-181.7</v>
      </c>
      <c r="U2" s="7" t="n">
        <v>-37.3</v>
      </c>
      <c r="V2" s="7" t="n">
        <v>-1162.1</v>
      </c>
    </row>
    <row r="3">
      <c r="A3" s="3" t="inlineStr">
        <is>
          <t>Increase (Decrease) in Stockholders' Equity [Roll Forward]</t>
        </is>
      </c>
    </row>
    <row r="4">
      <c r="A4" s="4" t="inlineStr">
        <is>
          <t>Net income</t>
        </is>
      </c>
      <c r="B4" s="8" t="n">
        <v>468.1</v>
      </c>
      <c r="P4" s="8" t="n">
        <v>468.1</v>
      </c>
    </row>
    <row r="5">
      <c r="A5" s="4" t="inlineStr">
        <is>
          <t>Total other comprehensive income (loss), net of tax</t>
        </is>
      </c>
      <c r="B5" s="8" t="n">
        <v>-37.8</v>
      </c>
      <c r="T5" s="8" t="n">
        <v>-37.8</v>
      </c>
    </row>
    <row r="6">
      <c r="A6" s="4" t="inlineStr">
        <is>
          <t>Common stock issued in acquisitions</t>
        </is>
      </c>
      <c r="B6" s="8" t="n">
        <v>486.4</v>
      </c>
      <c r="D6" s="7" t="n">
        <v>486.4</v>
      </c>
      <c r="I6" s="7" t="n">
        <v>0.3</v>
      </c>
      <c r="M6" s="7" t="n">
        <v>486.1</v>
      </c>
    </row>
    <row r="7">
      <c r="A7" s="4" t="inlineStr">
        <is>
          <t>Cash dividends on common stock</t>
        </is>
      </c>
      <c r="B7" s="8" t="n">
        <v>-243.8</v>
      </c>
      <c r="P7" s="8" t="n">
        <v>-243.8</v>
      </c>
    </row>
    <row r="8">
      <c r="A8" s="4" t="inlineStr">
        <is>
          <t>Cash dividends on preferred stock</t>
        </is>
      </c>
      <c r="B8" s="8" t="n">
        <v>-14.1</v>
      </c>
      <c r="P8" s="8" t="n">
        <v>-14.1</v>
      </c>
    </row>
    <row r="9">
      <c r="A9" s="4" t="inlineStr">
        <is>
          <t>Restricted stock and performance- based share awards</t>
        </is>
      </c>
      <c r="B9" s="8" t="n">
        <v>17.9</v>
      </c>
      <c r="L9" s="8" t="n">
        <v>17.9</v>
      </c>
    </row>
    <row r="10">
      <c r="A10" s="4" t="inlineStr">
        <is>
          <t>ESOP common stock committed to be released (note 19)</t>
        </is>
      </c>
      <c r="B10" s="8" t="n">
        <v>6.2</v>
      </c>
      <c r="P10" s="6" t="n">
        <v>-1</v>
      </c>
      <c r="R10" s="8" t="n">
        <v>7.2</v>
      </c>
    </row>
    <row r="11">
      <c r="A11" s="4" t="inlineStr">
        <is>
          <t>Common stock repurchased and retired upon vesting of restricted stock awards (note 20)</t>
        </is>
      </c>
      <c r="B11" s="8" t="n">
        <v>-2.5</v>
      </c>
      <c r="P11" s="8" t="n">
        <v>-2.5</v>
      </c>
    </row>
    <row r="12">
      <c r="A12" s="4" t="inlineStr">
        <is>
          <t>Stock options exercised</t>
        </is>
      </c>
      <c r="B12" s="6" t="n">
        <v>33</v>
      </c>
      <c r="L12" s="6" t="n">
        <v>33</v>
      </c>
    </row>
    <row r="13">
      <c r="A13" s="4" t="inlineStr">
        <is>
          <t>Ending Balance at Dec. 31, 2018</t>
        </is>
      </c>
      <c r="B13" s="8" t="n">
        <v>6533.9</v>
      </c>
      <c r="G13" s="8" t="n">
        <v>244.1</v>
      </c>
      <c r="H13" s="8" t="n">
        <v>4.7</v>
      </c>
      <c r="L13" s="8" t="n">
        <v>6549.3</v>
      </c>
      <c r="P13" s="8" t="n">
        <v>1284.8</v>
      </c>
      <c r="R13" s="8" t="n">
        <v>-130.1</v>
      </c>
      <c r="T13" s="8" t="n">
        <v>-256.8</v>
      </c>
      <c r="V13" s="8" t="n">
        <v>-1162.1</v>
      </c>
    </row>
    <row r="14">
      <c r="A14" s="3" t="inlineStr">
        <is>
          <t>Increase (Decrease) in Stockholders' Equity [Roll Forward]</t>
        </is>
      </c>
    </row>
    <row r="15">
      <c r="A15" s="4" t="inlineStr">
        <is>
          <t>Net income</t>
        </is>
      </c>
      <c r="B15" s="8" t="n">
        <v>520.4</v>
      </c>
      <c r="P15" s="8" t="n">
        <v>520.4</v>
      </c>
    </row>
    <row r="16">
      <c r="A16" s="4" t="inlineStr">
        <is>
          <t>Total other comprehensive income (loss), net of tax</t>
        </is>
      </c>
      <c r="B16" s="8" t="n">
        <v>89.90000000000001</v>
      </c>
      <c r="T16" s="8" t="n">
        <v>89.90000000000001</v>
      </c>
    </row>
    <row r="17">
      <c r="A17" s="4" t="inlineStr">
        <is>
          <t>Common stock issued in acquisitions</t>
        </is>
      </c>
      <c r="B17" s="8" t="n">
        <v>1045.1</v>
      </c>
      <c r="E17" s="7" t="n">
        <v>324.5</v>
      </c>
      <c r="F17" s="7" t="n">
        <v>720.6</v>
      </c>
      <c r="J17" s="7" t="n">
        <v>0.2</v>
      </c>
      <c r="K17" s="7" t="n">
        <v>0.4</v>
      </c>
      <c r="N17" s="7" t="n">
        <v>324.3</v>
      </c>
      <c r="O17" s="7" t="n">
        <v>720.2</v>
      </c>
    </row>
    <row r="18">
      <c r="A18" s="4" t="inlineStr">
        <is>
          <t>Cash dividends on common stock</t>
        </is>
      </c>
      <c r="B18" s="8" t="n">
        <v>-274.8</v>
      </c>
      <c r="P18" s="8" t="n">
        <v>-274.8</v>
      </c>
    </row>
    <row r="19">
      <c r="A19" s="4" t="inlineStr">
        <is>
          <t>Cash dividends on preferred stock</t>
        </is>
      </c>
      <c r="B19" s="8" t="n">
        <v>-14.1</v>
      </c>
      <c r="P19" s="8" t="n">
        <v>-14.1</v>
      </c>
    </row>
    <row r="20">
      <c r="A20" s="4" t="inlineStr">
        <is>
          <t>Restricted stock and performance- based share awards</t>
        </is>
      </c>
      <c r="B20" s="8" t="n">
        <v>16.3</v>
      </c>
      <c r="L20" s="8" t="n">
        <v>16.3</v>
      </c>
    </row>
    <row r="21">
      <c r="A21" s="4" t="inlineStr">
        <is>
          <t>Common stock repurchased (note 15)</t>
        </is>
      </c>
      <c r="B21" s="8" t="n">
        <v>-2.5</v>
      </c>
      <c r="V21" s="8" t="n">
        <v>-2.5</v>
      </c>
    </row>
    <row r="22">
      <c r="A22" s="4" t="inlineStr">
        <is>
          <t>ESOP common stock committed to be released (note 19)</t>
        </is>
      </c>
      <c r="B22" s="8" t="n">
        <v>5.7</v>
      </c>
      <c r="P22" s="8" t="n">
        <v>-1.5</v>
      </c>
      <c r="R22" s="8" t="n">
        <v>7.2</v>
      </c>
    </row>
    <row r="23">
      <c r="A23" s="4" t="inlineStr">
        <is>
          <t>Common stock repurchased and retired upon vesting of restricted stock awards (note 20)</t>
        </is>
      </c>
      <c r="B23" s="6" t="n">
        <v>-2</v>
      </c>
      <c r="P23" s="6" t="n">
        <v>-2</v>
      </c>
    </row>
    <row r="24">
      <c r="A24" s="4" t="inlineStr">
        <is>
          <t>Stock options exercised</t>
        </is>
      </c>
      <c r="B24" s="8" t="n">
        <v>29.3</v>
      </c>
      <c r="L24" s="8" t="n">
        <v>29.3</v>
      </c>
    </row>
    <row r="25">
      <c r="A25" s="4" t="inlineStr">
        <is>
          <t>Ending Balance at Dec. 31, 2019</t>
        </is>
      </c>
      <c r="B25" s="8" t="n">
        <v>7947.2</v>
      </c>
      <c r="C25" s="7" t="n">
        <v>-45.9</v>
      </c>
      <c r="G25" s="8" t="n">
        <v>244.1</v>
      </c>
      <c r="H25" s="8" t="n">
        <v>5.3</v>
      </c>
      <c r="L25" s="8" t="n">
        <v>7639.4</v>
      </c>
      <c r="P25" s="8" t="n">
        <v>1512.8</v>
      </c>
      <c r="Q25" s="7" t="n">
        <v>-45.9</v>
      </c>
      <c r="R25" s="8" t="n">
        <v>-122.9</v>
      </c>
      <c r="T25" s="8" t="n">
        <v>-166.9</v>
      </c>
      <c r="V25" s="8" t="n">
        <v>-1164.6</v>
      </c>
    </row>
    <row r="26">
      <c r="A26" s="3" t="inlineStr">
        <is>
          <t>Increase (Decrease) in Stockholders' Equity [Roll Forward]</t>
        </is>
      </c>
    </row>
    <row r="27">
      <c r="A27" s="4" t="inlineStr">
        <is>
          <t>Net income</t>
        </is>
      </c>
      <c r="B27" s="8" t="n">
        <v>219.6</v>
      </c>
      <c r="P27" s="8" t="n">
        <v>219.6</v>
      </c>
    </row>
    <row r="28">
      <c r="A28" s="4" t="inlineStr">
        <is>
          <t>Total other comprehensive income (loss), net of tax</t>
        </is>
      </c>
      <c r="B28" s="8" t="n">
        <v>77.7</v>
      </c>
      <c r="T28" s="8" t="n">
        <v>77.7</v>
      </c>
    </row>
    <row r="29">
      <c r="A29" s="4" t="inlineStr">
        <is>
          <t>Common stock issued in acquisitions</t>
        </is>
      </c>
      <c r="B29" s="6" t="n">
        <v>0</v>
      </c>
    </row>
    <row r="30">
      <c r="A30" s="4" t="inlineStr">
        <is>
          <t>Cash dividends on common stock</t>
        </is>
      </c>
      <c r="B30" s="8" t="n">
        <v>-304.1</v>
      </c>
      <c r="P30" s="8" t="n">
        <v>-304.1</v>
      </c>
    </row>
    <row r="31">
      <c r="A31" s="4" t="inlineStr">
        <is>
          <t>Cash dividends on preferred stock</t>
        </is>
      </c>
      <c r="B31" s="8" t="n">
        <v>-14.1</v>
      </c>
      <c r="P31" s="8" t="n">
        <v>-14.1</v>
      </c>
    </row>
    <row r="32">
      <c r="A32" s="4" t="inlineStr">
        <is>
          <t>Restricted stock and performance- based share awards</t>
        </is>
      </c>
      <c r="B32" s="8" t="n">
        <v>17.2</v>
      </c>
      <c r="L32" s="8" t="n">
        <v>17.2</v>
      </c>
    </row>
    <row r="33">
      <c r="A33" s="4" t="inlineStr">
        <is>
          <t>Common stock repurchased (note 15)</t>
        </is>
      </c>
      <c r="B33" s="8" t="n">
        <v>-304.4</v>
      </c>
      <c r="V33" s="8" t="n">
        <v>-304.4</v>
      </c>
    </row>
    <row r="34">
      <c r="A34" s="4" t="inlineStr">
        <is>
          <t>ESOP common stock committed to be released (note 19)</t>
        </is>
      </c>
      <c r="B34" s="8" t="n">
        <v>4.3</v>
      </c>
      <c r="P34" s="6" t="n">
        <v>-3</v>
      </c>
      <c r="R34" s="8" t="n">
        <v>7.3</v>
      </c>
    </row>
    <row r="35">
      <c r="A35" s="4" t="inlineStr">
        <is>
          <t>Common stock repurchased and retired upon vesting of restricted stock awards (note 20)</t>
        </is>
      </c>
      <c r="B35" s="8" t="n">
        <v>-1.7</v>
      </c>
      <c r="P35" s="8" t="n">
        <v>-1.7</v>
      </c>
    </row>
    <row r="36">
      <c r="A36" s="4" t="inlineStr">
        <is>
          <t>Stock options exercised</t>
        </is>
      </c>
      <c r="B36" s="6" t="n">
        <v>7</v>
      </c>
      <c r="L36" s="6" t="n">
        <v>7</v>
      </c>
    </row>
    <row r="37">
      <c r="A37" s="4" t="inlineStr">
        <is>
          <t>Ending Balance at Dec. 31, 2020</t>
        </is>
      </c>
      <c r="B37" s="7" t="n">
        <v>7602.8</v>
      </c>
      <c r="G37" s="7" t="n">
        <v>244.1</v>
      </c>
      <c r="H37" s="7" t="n">
        <v>5.3</v>
      </c>
      <c r="L37" s="7" t="n">
        <v>7663.6</v>
      </c>
      <c r="P37" s="7" t="n">
        <v>1363.6</v>
      </c>
      <c r="R37" s="7" t="n">
        <v>-115.6</v>
      </c>
      <c r="T37" s="7" t="n">
        <v>-89.2</v>
      </c>
      <c r="V37" s="5" t="n">
        <v>-1469</v>
      </c>
    </row>
    <row r="38"/>
    <row r="39">
      <c r="A39" s="4" t="inlineStr">
        <is>
          <t>[1]</t>
        </is>
      </c>
      <c r="B39" s="4" t="inlineStr">
        <is>
          <t>Employee Stock Ownership Plan</t>
        </is>
      </c>
    </row>
  </sheetData>
  <mergeCells count="38">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A38:V38"/>
    <mergeCell ref="B39:V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 presents People’s United’s quarterly financial data for 2020 and 2019: 2020 (1) 2019 (1) (dollars in millions, except First Second Third Fourth First Second Third Fourth Interest and dividend income $ 499.1 $ 457.6 $ 436.8 $ 421.5 $ 440.5 $ 472.8 $ 470.9 $ 496.9 Interest expense 103.1 52.0 45.4 38.7 107.7 124.7 122.2 114.2 Net interest income 396.0 405.6 391.4 382.8 332.8 348.1 348.7 382.7 Provision for credit losses 33.5 80.8 26.8 14.7 5.6 7.6 7.8 7.3 Net interest income after 362.5 324.8 364.6 368.1 327.2 340.5 340.9 375.4 Non-interest income 123.8 89.6 101.1 178.2 94.6 106.3 106.0 124.2 Non-interest expense 320.1 304.0 293.6 646.4 277.2 278.4 281.4 325.7 Income (loss) before income 166.2 110.4 172.1 (100.1) 144.6 168.4 165.5 173.9 Income tax expense 35.8 20.5 27.5 45.2 30.0 35.2 30.4 36.4 Net income (loss) 130.4 89.9 144.6 (145.3) 114.6 133.2 135.1 137.5 Preferred stock dividend 3.5 3.5 3.5 3.5 3.5 3.5 3.5 3.5 Net income (loss) available to $ 126.9 $ 86.4 $ 141.1 $ (148.8) $ 111.1 $ 129.7 $ 131.6 $ 134.0 Common Share Data: EPS: Basic $ 0.30 $ 0.21 $ 0.34 $ (0.36) $ 0.30 $ 0.33 $ 0.34 $ 0.31 Diluted 0.30 0.21 0.34 (0.35) 0.30 0.33 0.33 0.31 Common dividends paid 77.3 75.5 75.7 75.6 65.2 69.8 69.9 69.9 Dividends paid per 0.1775 0.1800 0.1800 0.1800 0.1750 0.1775 0.1775 0.1775 Common dividend payout ratio 60.9 % 87.4 % 53.6 % (50.8) % 58.6 % 53.8 % 53.1 % 52.2 % Stock price: High $ 17.00 $ 13.99 $ 12.36 $ 13.58 $ 18.03 $ 17.66 $ 17.10 $ 17.22 Low 10.40 9.37 9.74 9.98 14.25 15.24 13.81 14.73 Weighted average common shares Basic 427.18 417.91 418.05 418.15 370.72 391.27 391.66 421.85 Diluted 429.77 420.15 420.29 420.39 374.09 394.57 394.45 424.98 (1) The sum of the quarterly amounts for certain line items may not equal the full-year amounts due to rounding.</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5" customWidth="1" min="11" max="11"/>
    <col width="35" customWidth="1" min="12" max="12"/>
    <col width="35" customWidth="1" min="13" max="13"/>
    <col width="21" customWidth="1" min="14" max="14"/>
  </cols>
  <sheetData>
    <row r="1">
      <c r="A1" s="1" t="inlineStr">
        <is>
          <t>Summary of Significant Accounting Policies - Additional Information (Detail)</t>
        </is>
      </c>
      <c r="B1" s="2" t="inlineStr">
        <is>
          <t>Jan. 01, 2020USD ($)</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Reporting_Unit</t>
        </is>
      </c>
      <c r="L1" s="2" t="inlineStr">
        <is>
          <t>Dec. 31, 2019USD ($)Reporting_Unit</t>
        </is>
      </c>
      <c r="M1" s="2" t="inlineStr">
        <is>
          <t>Dec. 31, 2018USD ($)Reporting_Unit</t>
        </is>
      </c>
      <c r="N1" s="2" t="inlineStr">
        <is>
          <t>Dec. 31, 2017USD ($)</t>
        </is>
      </c>
    </row>
    <row r="2">
      <c r="A2" s="3" t="inlineStr">
        <is>
          <t>Summary Of Significant Accounting Policies [Line Items]</t>
        </is>
      </c>
    </row>
    <row r="3">
      <c r="A3" s="4" t="inlineStr">
        <is>
          <t>Number of days of non accrual status</t>
        </is>
      </c>
      <c r="K3" s="4" t="inlineStr">
        <is>
          <t>90 days</t>
        </is>
      </c>
    </row>
    <row r="4">
      <c r="A4" s="4" t="inlineStr">
        <is>
          <t>Accruing interest total</t>
        </is>
      </c>
      <c r="C4" s="5" t="n">
        <v>0</v>
      </c>
      <c r="G4" s="5" t="n">
        <v>0</v>
      </c>
      <c r="K4" s="5" t="n">
        <v>0</v>
      </c>
      <c r="L4" s="5" t="n">
        <v>0</v>
      </c>
      <c r="M4" s="5" t="n">
        <v>0</v>
      </c>
    </row>
    <row r="5">
      <c r="A5" s="4" t="inlineStr">
        <is>
          <t>Non-interest income</t>
        </is>
      </c>
      <c r="C5" s="5" t="n">
        <v>178200000</v>
      </c>
      <c r="D5" s="5" t="n">
        <v>101100000</v>
      </c>
      <c r="E5" s="5" t="n">
        <v>89600000</v>
      </c>
      <c r="F5" s="5" t="n">
        <v>123800000</v>
      </c>
      <c r="G5" s="5" t="n">
        <v>124200000</v>
      </c>
      <c r="H5" s="5" t="n">
        <v>106000000</v>
      </c>
      <c r="I5" s="5" t="n">
        <v>106300000</v>
      </c>
      <c r="J5" s="5" t="n">
        <v>94600000</v>
      </c>
      <c r="K5" s="5" t="n">
        <v>492700000</v>
      </c>
      <c r="L5" s="5" t="n">
        <v>431100000</v>
      </c>
      <c r="M5" s="5" t="n">
        <v>366400000</v>
      </c>
    </row>
    <row r="6">
      <c r="A6" s="4" t="inlineStr">
        <is>
          <t>Non-interest income percentage</t>
        </is>
      </c>
      <c r="C6" s="4" t="inlineStr">
        <is>
          <t>56.00%</t>
        </is>
      </c>
      <c r="G6" s="4" t="inlineStr">
        <is>
          <t>67.00%</t>
        </is>
      </c>
      <c r="K6" s="4" t="inlineStr">
        <is>
          <t>56.00%</t>
        </is>
      </c>
      <c r="L6" s="4" t="inlineStr">
        <is>
          <t>67.00%</t>
        </is>
      </c>
      <c r="M6" s="4" t="inlineStr">
        <is>
          <t>74.00%</t>
        </is>
      </c>
    </row>
    <row r="7">
      <c r="A7" s="4" t="inlineStr">
        <is>
          <t>Number of reporting units | Reporting_Unit</t>
        </is>
      </c>
      <c r="K7" s="6" t="n">
        <v>3</v>
      </c>
      <c r="L7" s="6" t="n">
        <v>3</v>
      </c>
      <c r="M7" s="6" t="n">
        <v>3</v>
      </c>
    </row>
    <row r="8">
      <c r="A8" s="4" t="inlineStr">
        <is>
          <t>Allowance for loan losses</t>
        </is>
      </c>
      <c r="C8" s="5" t="n">
        <v>425100000</v>
      </c>
      <c r="G8" s="5" t="n">
        <v>246600000</v>
      </c>
      <c r="K8" s="5" t="n">
        <v>425100000</v>
      </c>
      <c r="L8" s="5" t="n">
        <v>246600000</v>
      </c>
      <c r="M8" s="5" t="n">
        <v>240400000</v>
      </c>
      <c r="N8" s="5" t="n">
        <v>234400000</v>
      </c>
    </row>
    <row r="9">
      <c r="A9" s="4" t="inlineStr">
        <is>
          <t>Off balance sheet commitment</t>
        </is>
      </c>
      <c r="C9" s="6" t="n">
        <v>26900000</v>
      </c>
      <c r="G9" s="6" t="n">
        <v>5600000</v>
      </c>
      <c r="K9" s="6" t="n">
        <v>26900000</v>
      </c>
      <c r="L9" s="6" t="n">
        <v>5600000</v>
      </c>
      <c r="M9" s="6" t="n">
        <v>2700000</v>
      </c>
      <c r="N9" s="5" t="n">
        <v>2300000</v>
      </c>
    </row>
    <row r="10">
      <c r="A10" s="4" t="inlineStr">
        <is>
          <t>Allowance for held-to-maturity debt</t>
        </is>
      </c>
      <c r="C10" s="6" t="n">
        <v>1600000</v>
      </c>
      <c r="G10" s="6" t="n">
        <v>0</v>
      </c>
      <c r="K10" s="6" t="n">
        <v>1600000</v>
      </c>
      <c r="L10" s="6" t="n">
        <v>0</v>
      </c>
    </row>
    <row r="11">
      <c r="A11" s="4" t="inlineStr">
        <is>
          <t>Retained earnings</t>
        </is>
      </c>
      <c r="C11" s="5" t="n">
        <v>1363600000</v>
      </c>
      <c r="G11" s="6" t="n">
        <v>1512800000</v>
      </c>
      <c r="K11" s="5" t="n">
        <v>1363600000</v>
      </c>
      <c r="L11" s="6" t="n">
        <v>1512800000</v>
      </c>
    </row>
    <row r="12">
      <c r="A12" s="4" t="inlineStr">
        <is>
          <t>Percent of loans using LIBOR</t>
        </is>
      </c>
      <c r="C12" s="4" t="inlineStr">
        <is>
          <t>46.00%</t>
        </is>
      </c>
      <c r="K12" s="4" t="inlineStr">
        <is>
          <t>46.00%</t>
        </is>
      </c>
    </row>
    <row r="13">
      <c r="A13" s="4" t="inlineStr">
        <is>
          <t>Cumulative Effect, Period of Adoption, Adjustment</t>
        </is>
      </c>
    </row>
    <row r="14">
      <c r="A14" s="3" t="inlineStr">
        <is>
          <t>Summary Of Significant Accounting Policies [Line Items]</t>
        </is>
      </c>
    </row>
    <row r="15">
      <c r="A15" s="4" t="inlineStr">
        <is>
          <t>Allowance for loan losses</t>
        </is>
      </c>
      <c r="G15" s="6" t="n">
        <v>72200000</v>
      </c>
      <c r="L15" s="6" t="n">
        <v>72200000</v>
      </c>
    </row>
    <row r="16">
      <c r="A16" s="4" t="inlineStr">
        <is>
          <t>Off balance sheet commitment</t>
        </is>
      </c>
      <c r="G16" s="6" t="n">
        <v>14500000</v>
      </c>
      <c r="L16" s="6" t="n">
        <v>14500000</v>
      </c>
    </row>
    <row r="17">
      <c r="A17" s="4" t="inlineStr">
        <is>
          <t>Allowance for held-to-maturity debt</t>
        </is>
      </c>
      <c r="G17" s="5" t="n">
        <v>1900000</v>
      </c>
      <c r="L17" s="6" t="n">
        <v>1900000</v>
      </c>
    </row>
    <row r="18">
      <c r="A18" s="4" t="inlineStr">
        <is>
          <t>Operating Segments</t>
        </is>
      </c>
    </row>
    <row r="19">
      <c r="A19" s="3" t="inlineStr">
        <is>
          <t>Summary Of Significant Accounting Policies [Line Items]</t>
        </is>
      </c>
    </row>
    <row r="20">
      <c r="A20" s="4" t="inlineStr">
        <is>
          <t>Non-interest income</t>
        </is>
      </c>
      <c r="K20" s="5" t="n">
        <v>399500000</v>
      </c>
      <c r="L20" s="6" t="n">
        <v>402400000</v>
      </c>
      <c r="M20" s="6" t="n">
        <v>364500000</v>
      </c>
    </row>
    <row r="21">
      <c r="A21" s="4" t="inlineStr">
        <is>
          <t>Significant Revenue Streams</t>
        </is>
      </c>
    </row>
    <row r="22">
      <c r="A22" s="3" t="inlineStr">
        <is>
          <t>Summary Of Significant Accounting Policies [Line Items]</t>
        </is>
      </c>
    </row>
    <row r="23">
      <c r="A23" s="4" t="inlineStr">
        <is>
          <t>Non-interest income</t>
        </is>
      </c>
      <c r="K23" s="5" t="n">
        <v>277000000</v>
      </c>
      <c r="L23" s="6" t="n">
        <v>288000000</v>
      </c>
      <c r="M23" s="6" t="n">
        <v>270000000</v>
      </c>
    </row>
    <row r="24">
      <c r="A24" s="4" t="inlineStr">
        <is>
          <t>Accounting Standards Update 2016-13</t>
        </is>
      </c>
    </row>
    <row r="25">
      <c r="A25" s="3" t="inlineStr">
        <is>
          <t>Summary Of Significant Accounting Policies [Line Items]</t>
        </is>
      </c>
    </row>
    <row r="26">
      <c r="A26" s="4" t="inlineStr">
        <is>
          <t>Risk based capital ratio increase decrease</t>
        </is>
      </c>
      <c r="K26" s="4" t="inlineStr">
        <is>
          <t>0.10%</t>
        </is>
      </c>
    </row>
    <row r="27">
      <c r="A27" s="4" t="inlineStr">
        <is>
          <t>Accounting Standards Update 2016-13 | Cumulative Effect, Period of Adoption, Adjustment</t>
        </is>
      </c>
    </row>
    <row r="28">
      <c r="A28" s="3" t="inlineStr">
        <is>
          <t>Summary Of Significant Accounting Policies [Line Items]</t>
        </is>
      </c>
    </row>
    <row r="29">
      <c r="A29" s="4" t="inlineStr">
        <is>
          <t>Allowance for loan losses</t>
        </is>
      </c>
      <c r="B29" s="5" t="n">
        <v>72000000</v>
      </c>
    </row>
    <row r="30">
      <c r="A30" s="4" t="inlineStr">
        <is>
          <t>Adjustment to amortized cost basis</t>
        </is>
      </c>
      <c r="B30" s="6" t="n">
        <v>28000000</v>
      </c>
    </row>
    <row r="31">
      <c r="A31" s="4" t="inlineStr">
        <is>
          <t>Off balance sheet commitment</t>
        </is>
      </c>
      <c r="B31" s="6" t="n">
        <v>15000000</v>
      </c>
    </row>
    <row r="32">
      <c r="A32" s="4" t="inlineStr">
        <is>
          <t>Allowance for held-to-maturity debt</t>
        </is>
      </c>
      <c r="B32" s="6" t="n">
        <v>2000000</v>
      </c>
    </row>
    <row r="33">
      <c r="A33" s="4" t="inlineStr">
        <is>
          <t>Accounting Standards Update 2016-13 | Retained Earnings | Cumulative Effect, Period of Adoption, Adjustment</t>
        </is>
      </c>
    </row>
    <row r="34">
      <c r="A34" s="3" t="inlineStr">
        <is>
          <t>Summary Of Significant Accounting Policies [Line Items]</t>
        </is>
      </c>
    </row>
    <row r="35">
      <c r="A35" s="4" t="inlineStr">
        <is>
          <t>Retained earnings</t>
        </is>
      </c>
      <c r="B35" s="5" t="n">
        <v>-46000000</v>
      </c>
    </row>
    <row r="36">
      <c r="A36" s="4" t="inlineStr">
        <is>
          <t>Trade name intangible | Accelerated Amortization</t>
        </is>
      </c>
    </row>
    <row r="37">
      <c r="A37" s="3" t="inlineStr">
        <is>
          <t>Summary Of Significant Accounting Policies [Line Items]</t>
        </is>
      </c>
    </row>
    <row r="38">
      <c r="A38" s="4" t="inlineStr">
        <is>
          <t>Finite-lived intangible assets, useful life, (in years)</t>
        </is>
      </c>
      <c r="K38" s="4" t="inlineStr">
        <is>
          <t>20 years</t>
        </is>
      </c>
    </row>
    <row r="39">
      <c r="A39" s="4" t="inlineStr">
        <is>
          <t>Trade name intangible | Straight Line Amortization</t>
        </is>
      </c>
    </row>
    <row r="40">
      <c r="A40" s="3" t="inlineStr">
        <is>
          <t>Summary Of Significant Accounting Policies [Line Items]</t>
        </is>
      </c>
    </row>
    <row r="41">
      <c r="A41" s="4" t="inlineStr">
        <is>
          <t>Finite-lived intangible assets, useful life, (in years)</t>
        </is>
      </c>
      <c r="K41" s="4" t="inlineStr">
        <is>
          <t>5 years</t>
        </is>
      </c>
    </row>
    <row r="42">
      <c r="A42" s="4" t="inlineStr">
        <is>
          <t>Commercial Banking | Operating Segments</t>
        </is>
      </c>
    </row>
    <row r="43">
      <c r="A43" s="3" t="inlineStr">
        <is>
          <t>Summary Of Significant Accounting Policies [Line Items]</t>
        </is>
      </c>
    </row>
    <row r="44">
      <c r="A44" s="4" t="inlineStr">
        <is>
          <t>Non-interest income</t>
        </is>
      </c>
      <c r="K44" s="5" t="n">
        <v>217300000</v>
      </c>
      <c r="L44" s="5" t="n">
        <v>206500000</v>
      </c>
      <c r="M44" s="5" t="n">
        <v>177800000</v>
      </c>
    </row>
    <row r="45">
      <c r="A45" s="4" t="inlineStr">
        <is>
          <t>Non-interest income percentage</t>
        </is>
      </c>
      <c r="C45" s="4" t="inlineStr">
        <is>
          <t>40.00%</t>
        </is>
      </c>
      <c r="G45" s="4" t="inlineStr">
        <is>
          <t>40.00%</t>
        </is>
      </c>
      <c r="K45" s="4" t="inlineStr">
        <is>
          <t>40.00%</t>
        </is>
      </c>
      <c r="L45" s="4" t="inlineStr">
        <is>
          <t>40.00%</t>
        </is>
      </c>
      <c r="M45" s="4" t="inlineStr">
        <is>
          <t>40.00%</t>
        </is>
      </c>
    </row>
    <row r="46">
      <c r="A46" s="4" t="inlineStr">
        <is>
          <t>Retail Banking | Operating Segments</t>
        </is>
      </c>
    </row>
    <row r="47">
      <c r="A47" s="3" t="inlineStr">
        <is>
          <t>Summary Of Significant Accounting Policies [Line Items]</t>
        </is>
      </c>
    </row>
    <row r="48">
      <c r="A48" s="4" t="inlineStr">
        <is>
          <t>Non-interest income</t>
        </is>
      </c>
      <c r="K48" s="5" t="n">
        <v>182200000</v>
      </c>
      <c r="L48" s="5" t="n">
        <v>195900000</v>
      </c>
      <c r="M48" s="5" t="n">
        <v>186700000</v>
      </c>
    </row>
    <row r="49">
      <c r="A49" s="4" t="inlineStr">
        <is>
          <t>Non-interest income percentage</t>
        </is>
      </c>
      <c r="C49" s="4" t="inlineStr">
        <is>
          <t>30.00%</t>
        </is>
      </c>
      <c r="G49" s="4" t="inlineStr">
        <is>
          <t>30.00%</t>
        </is>
      </c>
      <c r="K49" s="4" t="inlineStr">
        <is>
          <t>30.00%</t>
        </is>
      </c>
      <c r="L49" s="4" t="inlineStr">
        <is>
          <t>30.00%</t>
        </is>
      </c>
      <c r="M49" s="4" t="inlineStr">
        <is>
          <t>30.00%</t>
        </is>
      </c>
    </row>
    <row r="50">
      <c r="A50" s="4" t="inlineStr">
        <is>
          <t>Leasehold Improvements</t>
        </is>
      </c>
    </row>
    <row r="51">
      <c r="A51" s="3" t="inlineStr">
        <is>
          <t>Summary Of Significant Accounting Policies [Line Items]</t>
        </is>
      </c>
    </row>
    <row r="52">
      <c r="A52" s="4" t="inlineStr">
        <is>
          <t>Estimated useful lives of assets, (in years)</t>
        </is>
      </c>
      <c r="K52" s="4" t="inlineStr">
        <is>
          <t>10 years</t>
        </is>
      </c>
    </row>
    <row r="53">
      <c r="A53" s="4" t="inlineStr">
        <is>
          <t>Building</t>
        </is>
      </c>
    </row>
    <row r="54">
      <c r="A54" s="3" t="inlineStr">
        <is>
          <t>Summary Of Significant Accounting Policies [Line Items]</t>
        </is>
      </c>
    </row>
    <row r="55">
      <c r="A55" s="4" t="inlineStr">
        <is>
          <t>Estimated useful lives of assets, (in years)</t>
        </is>
      </c>
      <c r="K55" s="4" t="inlineStr">
        <is>
          <t>40 years</t>
        </is>
      </c>
    </row>
    <row r="56">
      <c r="A56" s="4" t="inlineStr">
        <is>
          <t>Furniture and Fixtures</t>
        </is>
      </c>
    </row>
    <row r="57">
      <c r="A57" s="3" t="inlineStr">
        <is>
          <t>Summary Of Significant Accounting Policies [Line Items]</t>
        </is>
      </c>
    </row>
    <row r="58">
      <c r="A58" s="4" t="inlineStr">
        <is>
          <t>Estimated useful lives of assets, (in years)</t>
        </is>
      </c>
      <c r="K58" s="4" t="inlineStr">
        <is>
          <t>10 years</t>
        </is>
      </c>
    </row>
    <row r="59">
      <c r="A59" s="4" t="inlineStr">
        <is>
          <t>Minimum</t>
        </is>
      </c>
    </row>
    <row r="60">
      <c r="A60" s="3" t="inlineStr">
        <is>
          <t>Summary Of Significant Accounting Policies [Line Items]</t>
        </is>
      </c>
    </row>
    <row r="61">
      <c r="A61" s="4" t="inlineStr">
        <is>
          <t>Loan agreement</t>
        </is>
      </c>
      <c r="K61" s="4" t="inlineStr">
        <is>
          <t>6 months</t>
        </is>
      </c>
    </row>
    <row r="62">
      <c r="A62" s="4" t="inlineStr">
        <is>
          <t>Minimum | Core deposit intangible</t>
        </is>
      </c>
    </row>
    <row r="63">
      <c r="A63" s="3" t="inlineStr">
        <is>
          <t>Summary Of Significant Accounting Policies [Line Items]</t>
        </is>
      </c>
    </row>
    <row r="64">
      <c r="A64" s="4" t="inlineStr">
        <is>
          <t>Finite-lived intangible assets, useful life, (in years)</t>
        </is>
      </c>
      <c r="K64" s="4" t="inlineStr">
        <is>
          <t>6 years</t>
        </is>
      </c>
    </row>
    <row r="65">
      <c r="A65" s="4" t="inlineStr">
        <is>
          <t>Minimum | Trust relationships</t>
        </is>
      </c>
    </row>
    <row r="66">
      <c r="A66" s="3" t="inlineStr">
        <is>
          <t>Summary Of Significant Accounting Policies [Line Items]</t>
        </is>
      </c>
    </row>
    <row r="67">
      <c r="A67" s="4" t="inlineStr">
        <is>
          <t>Finite-lived intangible assets, useful life, (in years)</t>
        </is>
      </c>
      <c r="K67" s="4" t="inlineStr">
        <is>
          <t>10 years</t>
        </is>
      </c>
    </row>
    <row r="68">
      <c r="A68" s="4" t="inlineStr">
        <is>
          <t>Minimum | Data Processing and Other Equipment</t>
        </is>
      </c>
    </row>
    <row r="69">
      <c r="A69" s="3" t="inlineStr">
        <is>
          <t>Summary Of Significant Accounting Policies [Line Items]</t>
        </is>
      </c>
    </row>
    <row r="70">
      <c r="A70" s="4" t="inlineStr">
        <is>
          <t>Estimated useful lives of assets, (in years)</t>
        </is>
      </c>
      <c r="K70" s="4" t="inlineStr">
        <is>
          <t>3 years</t>
        </is>
      </c>
    </row>
    <row r="71">
      <c r="A71" s="4" t="inlineStr">
        <is>
          <t>Minimum | Computer Software</t>
        </is>
      </c>
    </row>
    <row r="72">
      <c r="A72" s="3" t="inlineStr">
        <is>
          <t>Summary Of Significant Accounting Policies [Line Items]</t>
        </is>
      </c>
    </row>
    <row r="73">
      <c r="A73" s="4" t="inlineStr">
        <is>
          <t>Estimated useful lives of assets, (in years)</t>
        </is>
      </c>
      <c r="K73" s="4" t="inlineStr">
        <is>
          <t>3 years</t>
        </is>
      </c>
    </row>
    <row r="74">
      <c r="A74" s="4" t="inlineStr">
        <is>
          <t>Maximum</t>
        </is>
      </c>
    </row>
    <row r="75">
      <c r="A75" s="3" t="inlineStr">
        <is>
          <t>Summary Of Significant Accounting Policies [Line Items]</t>
        </is>
      </c>
    </row>
    <row r="76">
      <c r="A76" s="4" t="inlineStr">
        <is>
          <t>Term of contract with customers</t>
        </is>
      </c>
      <c r="K76" s="4" t="inlineStr">
        <is>
          <t>1 year</t>
        </is>
      </c>
    </row>
    <row r="77">
      <c r="A77" s="4" t="inlineStr">
        <is>
          <t>Maximum | Core deposit intangible</t>
        </is>
      </c>
    </row>
    <row r="78">
      <c r="A78" s="3" t="inlineStr">
        <is>
          <t>Summary Of Significant Accounting Policies [Line Items]</t>
        </is>
      </c>
    </row>
    <row r="79">
      <c r="A79" s="4" t="inlineStr">
        <is>
          <t>Finite-lived intangible assets, useful life, (in years)</t>
        </is>
      </c>
      <c r="K79" s="4" t="inlineStr">
        <is>
          <t>10 years</t>
        </is>
      </c>
    </row>
    <row r="80">
      <c r="A80" s="4" t="inlineStr">
        <is>
          <t>Maximum | Trust relationships</t>
        </is>
      </c>
    </row>
    <row r="81">
      <c r="A81" s="3" t="inlineStr">
        <is>
          <t>Summary Of Significant Accounting Policies [Line Items]</t>
        </is>
      </c>
    </row>
    <row r="82">
      <c r="A82" s="4" t="inlineStr">
        <is>
          <t>Finite-lived intangible assets, useful life, (in years)</t>
        </is>
      </c>
      <c r="K82" s="4" t="inlineStr">
        <is>
          <t>15 years</t>
        </is>
      </c>
    </row>
    <row r="83">
      <c r="A83" s="4" t="inlineStr">
        <is>
          <t>Maximum | Data Processing and Other Equipment</t>
        </is>
      </c>
    </row>
    <row r="84">
      <c r="A84" s="3" t="inlineStr">
        <is>
          <t>Summary Of Significant Accounting Policies [Line Items]</t>
        </is>
      </c>
    </row>
    <row r="85">
      <c r="A85" s="4" t="inlineStr">
        <is>
          <t>Estimated useful lives of assets, (in years)</t>
        </is>
      </c>
      <c r="K85" s="4" t="inlineStr">
        <is>
          <t>5 years</t>
        </is>
      </c>
    </row>
    <row r="86">
      <c r="A86" s="4" t="inlineStr">
        <is>
          <t>Maximum | Computer Software</t>
        </is>
      </c>
    </row>
    <row r="87">
      <c r="A87" s="3" t="inlineStr">
        <is>
          <t>Summary Of Significant Accounting Policies [Line Items]</t>
        </is>
      </c>
    </row>
    <row r="88">
      <c r="A88" s="4" t="inlineStr">
        <is>
          <t>Estimated useful lives of assets, (in years)</t>
        </is>
      </c>
      <c r="K88"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33" customWidth="1" min="3" max="3"/>
    <col width="27" customWidth="1" min="4" max="4"/>
    <col width="33" customWidth="1" min="5" max="5"/>
    <col width="33" customWidth="1" min="6" max="6"/>
    <col width="21" customWidth="1" min="7" max="7"/>
    <col width="21" customWidth="1" min="8" max="8"/>
    <col width="21" customWidth="1" min="9" max="9"/>
    <col width="21" customWidth="1" min="10" max="10"/>
    <col width="21" customWidth="1" min="11" max="11"/>
  </cols>
  <sheetData>
    <row r="1">
      <c r="A1" s="1" t="inlineStr">
        <is>
          <t>Acquisitions and Dispositions - Additional Information (Detail) shares in Millions, $ in Millions</t>
        </is>
      </c>
      <c r="B1" s="2" t="inlineStr">
        <is>
          <t>Nov. 02, 2020USD ($)</t>
        </is>
      </c>
      <c r="C1" s="2" t="inlineStr">
        <is>
          <t>Nov. 01, 2019USD ($)branchshares</t>
        </is>
      </c>
      <c r="D1" s="2" t="inlineStr">
        <is>
          <t>Oct. 25, 2019USD ($)branch</t>
        </is>
      </c>
      <c r="E1" s="2" t="inlineStr">
        <is>
          <t>Apr. 01, 2019USD ($)branchshares</t>
        </is>
      </c>
      <c r="F1" s="2" t="inlineStr">
        <is>
          <t>Oct. 01, 2018USD ($)branchshares</t>
        </is>
      </c>
      <c r="G1" s="2" t="inlineStr">
        <is>
          <t>Jun. 27, 2018USD ($)</t>
        </is>
      </c>
      <c r="H1" s="2" t="inlineStr">
        <is>
          <t>Dec. 31, 2020USD ($)</t>
        </is>
      </c>
      <c r="I1" s="2" t="inlineStr">
        <is>
          <t>Dec. 31, 2019USD ($)</t>
        </is>
      </c>
      <c r="J1" s="2" t="inlineStr">
        <is>
          <t>Jan. 02, 2019USD ($)</t>
        </is>
      </c>
      <c r="K1" s="2" t="inlineStr">
        <is>
          <t>Dec. 31, 2018USD ($)</t>
        </is>
      </c>
    </row>
    <row r="2">
      <c r="A2" s="3" t="inlineStr">
        <is>
          <t>Business Acquisition [Line Items]</t>
        </is>
      </c>
    </row>
    <row r="3">
      <c r="A3" s="4" t="inlineStr">
        <is>
          <t>Goodwill</t>
        </is>
      </c>
      <c r="H3" s="7" t="n">
        <v>2680.8</v>
      </c>
      <c r="I3" s="7" t="n">
        <v>3065.5</v>
      </c>
      <c r="K3" s="7" t="n">
        <v>2685.7</v>
      </c>
    </row>
    <row r="4">
      <c r="A4" s="4" t="inlineStr">
        <is>
          <t>People's United Insurance Agency</t>
        </is>
      </c>
    </row>
    <row r="5">
      <c r="A5" s="3" t="inlineStr">
        <is>
          <t>Business Acquisition [Line Items]</t>
        </is>
      </c>
    </row>
    <row r="6">
      <c r="A6" s="4" t="inlineStr">
        <is>
          <t>Transaction amount</t>
        </is>
      </c>
      <c r="B6" s="5" t="n">
        <v>120</v>
      </c>
    </row>
    <row r="7">
      <c r="A7" s="4" t="inlineStr">
        <is>
          <t>Value of assets</t>
        </is>
      </c>
      <c r="B7" s="8" t="n">
        <v>58.5</v>
      </c>
    </row>
    <row r="8">
      <c r="A8" s="4" t="inlineStr">
        <is>
          <t>Goodwill</t>
        </is>
      </c>
      <c r="B8" s="8" t="n">
        <v>31.7</v>
      </c>
    </row>
    <row r="9">
      <c r="A9" s="4" t="inlineStr">
        <is>
          <t>Intangible assets</t>
        </is>
      </c>
      <c r="B9" s="8" t="n">
        <v>3.2</v>
      </c>
    </row>
    <row r="10">
      <c r="A10" s="4" t="inlineStr">
        <is>
          <t>Value of liabilities</t>
        </is>
      </c>
      <c r="B10" s="8" t="n">
        <v>14.4</v>
      </c>
    </row>
    <row r="11">
      <c r="A11" s="4" t="inlineStr">
        <is>
          <t>Gain on disposal</t>
        </is>
      </c>
      <c r="B11" s="7" t="n">
        <v>75.90000000000001</v>
      </c>
    </row>
    <row r="12">
      <c r="A12" s="4" t="inlineStr">
        <is>
          <t>Increase (decrease) in risk-based capital ratios</t>
        </is>
      </c>
      <c r="B12" s="4" t="inlineStr">
        <is>
          <t>0.15%</t>
        </is>
      </c>
    </row>
    <row r="13">
      <c r="A13" s="4" t="inlineStr">
        <is>
          <t>Central Maine Branch Sale</t>
        </is>
      </c>
    </row>
    <row r="14">
      <c r="A14" s="3" t="inlineStr">
        <is>
          <t>Business Acquisition [Line Items]</t>
        </is>
      </c>
    </row>
    <row r="15">
      <c r="A15" s="4" t="inlineStr">
        <is>
          <t>Gain on disposal</t>
        </is>
      </c>
      <c r="D15" s="7" t="n">
        <v>7.6</v>
      </c>
    </row>
    <row r="16">
      <c r="A16" s="4" t="inlineStr">
        <is>
          <t>Number of branches sold | branch</t>
        </is>
      </c>
      <c r="D16" s="6" t="n">
        <v>8</v>
      </c>
    </row>
    <row r="17">
      <c r="A17" s="4" t="inlineStr">
        <is>
          <t>Loans sold</t>
        </is>
      </c>
      <c r="D17" s="5" t="n">
        <v>103</v>
      </c>
    </row>
    <row r="18">
      <c r="A18" s="4" t="inlineStr">
        <is>
          <t>Deposits sold</t>
        </is>
      </c>
      <c r="D18" s="6" t="n">
        <v>258</v>
      </c>
    </row>
    <row r="19">
      <c r="A19" s="4" t="inlineStr">
        <is>
          <t>Assets under management sold</t>
        </is>
      </c>
      <c r="D19" s="5" t="n">
        <v>227</v>
      </c>
    </row>
    <row r="20">
      <c r="A20" s="4" t="inlineStr">
        <is>
          <t>United Financial</t>
        </is>
      </c>
    </row>
    <row r="21">
      <c r="A21" s="3" t="inlineStr">
        <is>
          <t>Business Acquisition [Line Items]</t>
        </is>
      </c>
    </row>
    <row r="22">
      <c r="A22" s="4" t="inlineStr">
        <is>
          <t>Business acquisition, date of acquisition agreement</t>
        </is>
      </c>
      <c r="C22" s="4" t="inlineStr">
        <is>
          <t>Nov. 1,
		2019</t>
        </is>
      </c>
    </row>
    <row r="23">
      <c r="A23" s="4" t="inlineStr">
        <is>
          <t>Business acquisition consideration transferred</t>
        </is>
      </c>
      <c r="C23" s="7" t="n">
        <v>720.6</v>
      </c>
    </row>
    <row r="24">
      <c r="A24" s="4" t="inlineStr">
        <is>
          <t>Business acquisition common stock shares (in shares) | shares</t>
        </is>
      </c>
      <c r="C24" s="8" t="n">
        <v>44.4</v>
      </c>
    </row>
    <row r="25">
      <c r="A25" s="4" t="inlineStr">
        <is>
          <t>Number of branches acquired | branch</t>
        </is>
      </c>
      <c r="C25" s="6" t="n">
        <v>58</v>
      </c>
    </row>
    <row r="26">
      <c r="A26" s="4" t="inlineStr">
        <is>
          <t>Assets acquired</t>
        </is>
      </c>
      <c r="C26" s="5" t="n">
        <v>7220</v>
      </c>
    </row>
    <row r="27">
      <c r="A27" s="4" t="inlineStr">
        <is>
          <t>Liabilities acquired</t>
        </is>
      </c>
      <c r="C27" s="5" t="n">
        <v>6500</v>
      </c>
    </row>
    <row r="28">
      <c r="A28" s="4" t="inlineStr">
        <is>
          <t>Merger-related expenses</t>
        </is>
      </c>
      <c r="H28" s="8" t="n">
        <v>43.3</v>
      </c>
      <c r="I28" s="8" t="n">
        <v>22.2</v>
      </c>
    </row>
    <row r="29">
      <c r="A29" s="4" t="inlineStr">
        <is>
          <t>BSB Bancorp</t>
        </is>
      </c>
    </row>
    <row r="30">
      <c r="A30" s="3" t="inlineStr">
        <is>
          <t>Business Acquisition [Line Items]</t>
        </is>
      </c>
    </row>
    <row r="31">
      <c r="A31" s="4" t="inlineStr">
        <is>
          <t>Business acquisition, date of acquisition agreement</t>
        </is>
      </c>
      <c r="E31" s="4" t="inlineStr">
        <is>
          <t>Apr. 1,
		2019</t>
        </is>
      </c>
    </row>
    <row r="32">
      <c r="A32" s="4" t="inlineStr">
        <is>
          <t>Business acquisition consideration transferred</t>
        </is>
      </c>
      <c r="E32" s="7" t="n">
        <v>324.5</v>
      </c>
    </row>
    <row r="33">
      <c r="A33" s="4" t="inlineStr">
        <is>
          <t>Business acquisition common stock shares (in shares) | shares</t>
        </is>
      </c>
      <c r="E33" s="8" t="n">
        <v>19.7</v>
      </c>
    </row>
    <row r="34">
      <c r="A34" s="4" t="inlineStr">
        <is>
          <t>Number of branches acquired | branch</t>
        </is>
      </c>
      <c r="E34" s="6" t="n">
        <v>6</v>
      </c>
    </row>
    <row r="35">
      <c r="A35" s="4" t="inlineStr">
        <is>
          <t>Assets acquired</t>
        </is>
      </c>
      <c r="E35" s="5" t="n">
        <v>3190</v>
      </c>
    </row>
    <row r="36">
      <c r="A36" s="4" t="inlineStr">
        <is>
          <t>Liabilities acquired</t>
        </is>
      </c>
      <c r="E36" s="5" t="n">
        <v>2860</v>
      </c>
    </row>
    <row r="37">
      <c r="A37" s="4" t="inlineStr">
        <is>
          <t>Merger-related expenses</t>
        </is>
      </c>
      <c r="H37" s="8" t="n">
        <v>0.4</v>
      </c>
      <c r="I37" s="8" t="n">
        <v>8.1</v>
      </c>
    </row>
    <row r="38">
      <c r="A38" s="4" t="inlineStr">
        <is>
          <t>VAR Technology Finance</t>
        </is>
      </c>
    </row>
    <row r="39">
      <c r="A39" s="3" t="inlineStr">
        <is>
          <t>Business Acquisition [Line Items]</t>
        </is>
      </c>
    </row>
    <row r="40">
      <c r="A40" s="4" t="inlineStr">
        <is>
          <t>Loans</t>
        </is>
      </c>
      <c r="J40" s="5" t="n">
        <v>60</v>
      </c>
    </row>
    <row r="41">
      <c r="A41" s="4" t="inlineStr">
        <is>
          <t>Payments for merger related costs</t>
        </is>
      </c>
      <c r="H41" s="8" t="n">
        <v>1.9</v>
      </c>
    </row>
    <row r="42">
      <c r="A42" s="4" t="inlineStr">
        <is>
          <t>First Connecticut Bancorp, Inc.</t>
        </is>
      </c>
    </row>
    <row r="43">
      <c r="A43" s="3" t="inlineStr">
        <is>
          <t>Business Acquisition [Line Items]</t>
        </is>
      </c>
    </row>
    <row r="44">
      <c r="A44" s="4" t="inlineStr">
        <is>
          <t>Business acquisition, date of acquisition agreement</t>
        </is>
      </c>
      <c r="F44" s="4" t="inlineStr">
        <is>
          <t>Oct. 1,
		2018</t>
        </is>
      </c>
    </row>
    <row r="45">
      <c r="A45" s="4" t="inlineStr">
        <is>
          <t>Business acquisition consideration transferred</t>
        </is>
      </c>
      <c r="F45" s="7" t="n">
        <v>486.4</v>
      </c>
    </row>
    <row r="46">
      <c r="A46" s="4" t="inlineStr">
        <is>
          <t>Business acquisition common stock shares (in shares) | shares</t>
        </is>
      </c>
      <c r="F46" s="8" t="n">
        <v>28.4</v>
      </c>
    </row>
    <row r="47">
      <c r="A47" s="4" t="inlineStr">
        <is>
          <t>Number of branches acquired | branch</t>
        </is>
      </c>
      <c r="F47" s="6" t="n">
        <v>25</v>
      </c>
    </row>
    <row r="48">
      <c r="A48" s="4" t="inlineStr">
        <is>
          <t>Assets acquired</t>
        </is>
      </c>
      <c r="F48" s="5" t="n">
        <v>3450</v>
      </c>
    </row>
    <row r="49">
      <c r="A49" s="4" t="inlineStr">
        <is>
          <t>Liabilities acquired</t>
        </is>
      </c>
      <c r="F49" s="5" t="n">
        <v>2960</v>
      </c>
    </row>
    <row r="50">
      <c r="A50" s="4" t="inlineStr">
        <is>
          <t>Merger-related expenses</t>
        </is>
      </c>
      <c r="H50" s="7" t="n">
        <v>16.8</v>
      </c>
      <c r="I50" s="8" t="n">
        <v>8.800000000000001</v>
      </c>
    </row>
    <row r="51">
      <c r="A51" s="4" t="inlineStr">
        <is>
          <t>Vend Lease</t>
        </is>
      </c>
    </row>
    <row r="52">
      <c r="A52" s="3" t="inlineStr">
        <is>
          <t>Business Acquisition [Line Items]</t>
        </is>
      </c>
    </row>
    <row r="53">
      <c r="A53" s="4" t="inlineStr">
        <is>
          <t>Business acquisition, date of acquisition agreement</t>
        </is>
      </c>
      <c r="G53" s="4" t="inlineStr">
        <is>
          <t>Jun. 27,
		2018</t>
        </is>
      </c>
    </row>
    <row r="54">
      <c r="A54" s="4" t="inlineStr">
        <is>
          <t>Merger-related expenses</t>
        </is>
      </c>
      <c r="I54" s="7" t="n">
        <v>2.1</v>
      </c>
    </row>
    <row r="55">
      <c r="A55" s="4" t="inlineStr">
        <is>
          <t>Loans</t>
        </is>
      </c>
      <c r="G55" s="7" t="n">
        <v>68.8</v>
      </c>
    </row>
    <row r="56">
      <c r="A56" s="4" t="inlineStr">
        <is>
          <t>Business acquisition cash consideration transferred</t>
        </is>
      </c>
      <c r="G56" s="8" t="n">
        <v>37.5</v>
      </c>
    </row>
    <row r="57">
      <c r="A57" s="4" t="inlineStr">
        <is>
          <t>Goodwill</t>
        </is>
      </c>
      <c r="G57" s="7" t="n">
        <v>2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0</t>
        </is>
      </c>
      <c r="C1" s="2" t="inlineStr">
        <is>
          <t>Dec. 31, 2019</t>
        </is>
      </c>
    </row>
    <row r="2">
      <c r="A2" s="3" t="inlineStr">
        <is>
          <t>Cash and Cash Equivalents [Line Items]</t>
        </is>
      </c>
    </row>
    <row r="3">
      <c r="A3" s="4" t="inlineStr">
        <is>
          <t>Cash at bank subsidiary</t>
        </is>
      </c>
      <c r="C3" s="7" t="n">
        <v>171.6</v>
      </c>
    </row>
    <row r="4">
      <c r="A4" s="4" t="inlineStr">
        <is>
          <t>FHLB of New York</t>
        </is>
      </c>
    </row>
    <row r="5">
      <c r="A5" s="3" t="inlineStr">
        <is>
          <t>Cash and Cash Equivalents [Line Items]</t>
        </is>
      </c>
    </row>
    <row r="6">
      <c r="A6" s="4" t="inlineStr">
        <is>
          <t>Interest rate</t>
        </is>
      </c>
      <c r="B6" s="4" t="inlineStr">
        <is>
          <t>0.10%</t>
        </is>
      </c>
      <c r="C6" s="4" t="inlineStr">
        <is>
          <t>1.5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ash and Short-Term Investments (Detail) - USD ($) $ in Millions</t>
        </is>
      </c>
      <c r="B1" s="2" t="inlineStr">
        <is>
          <t>Dec. 31, 2020</t>
        </is>
      </c>
      <c r="C1" s="2" t="inlineStr">
        <is>
          <t>Dec. 31, 2019</t>
        </is>
      </c>
    </row>
    <row r="2">
      <c r="A2" s="3" t="inlineStr">
        <is>
          <t>Cash and Cash Equivalents [Abstract]</t>
        </is>
      </c>
    </row>
    <row r="3">
      <c r="A3" s="4" t="inlineStr">
        <is>
          <t>Interest-bearing deposits at the FRB-NY</t>
        </is>
      </c>
      <c r="B3" s="7" t="n">
        <v>3598.9</v>
      </c>
      <c r="C3" s="7" t="n">
        <v>219.4</v>
      </c>
    </row>
    <row r="4">
      <c r="A4" s="4" t="inlineStr">
        <is>
          <t>Collateral posted for derivative instruments</t>
        </is>
      </c>
      <c r="B4" s="8" t="n">
        <v>151.9</v>
      </c>
      <c r="C4" s="8" t="n">
        <v>84.40000000000001</v>
      </c>
    </row>
    <row r="5">
      <c r="A5" s="4" t="inlineStr">
        <is>
          <t>Money market mutual funds</t>
        </is>
      </c>
      <c r="B5" s="8" t="n">
        <v>8.9</v>
      </c>
      <c r="C5" s="8" t="n">
        <v>5.7</v>
      </c>
    </row>
    <row r="6">
      <c r="A6" s="4" t="inlineStr">
        <is>
          <t>Other</t>
        </is>
      </c>
      <c r="B6" s="8" t="n">
        <v>6.3</v>
      </c>
      <c r="C6" s="8" t="n">
        <v>7.3</v>
      </c>
    </row>
    <row r="7">
      <c r="A7" s="4" t="inlineStr">
        <is>
          <t>Total short-term investments</t>
        </is>
      </c>
      <c r="B7" s="5" t="n">
        <v>3766</v>
      </c>
      <c r="C7" s="7" t="n">
        <v>31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and Held-to-Maturity Debt Securities Gains (Losses) (Detail) - USD ($) $ in Millions</t>
        </is>
      </c>
      <c r="B1" s="2" t="inlineStr">
        <is>
          <t>Dec. 31, 2020</t>
        </is>
      </c>
      <c r="C1" s="2" t="inlineStr">
        <is>
          <t>Dec. 31, 2019</t>
        </is>
      </c>
    </row>
    <row r="2">
      <c r="A2" s="3" t="inlineStr">
        <is>
          <t>Debt securities available-for-sale:</t>
        </is>
      </c>
    </row>
    <row r="3">
      <c r="A3" s="4" t="inlineStr">
        <is>
          <t>Amortized Cost</t>
        </is>
      </c>
      <c r="B3" s="7" t="n">
        <v>4804.5</v>
      </c>
      <c r="C3" s="7" t="n">
        <v>3545.8</v>
      </c>
    </row>
    <row r="4">
      <c r="A4" s="4" t="inlineStr">
        <is>
          <t>Allowance for credit loss</t>
        </is>
      </c>
      <c r="B4" s="6" t="n">
        <v>0</v>
      </c>
    </row>
    <row r="5">
      <c r="A5" s="4" t="inlineStr">
        <is>
          <t>Gross Unrealized Gains</t>
        </is>
      </c>
      <c r="B5" s="8" t="n">
        <v>122.7</v>
      </c>
      <c r="C5" s="8" t="n">
        <v>25.4</v>
      </c>
    </row>
    <row r="6">
      <c r="A6" s="4" t="inlineStr">
        <is>
          <t>Gross Unrealized Losses</t>
        </is>
      </c>
      <c r="B6" s="8" t="n">
        <v>-1.7</v>
      </c>
      <c r="C6" s="8" t="n">
        <v>-6.9</v>
      </c>
    </row>
    <row r="7">
      <c r="A7" s="4" t="inlineStr">
        <is>
          <t>Fair Value</t>
        </is>
      </c>
      <c r="B7" s="8" t="n">
        <v>4925.5</v>
      </c>
      <c r="C7" s="8" t="n">
        <v>3564.3</v>
      </c>
    </row>
    <row r="8">
      <c r="A8" s="3" t="inlineStr">
        <is>
          <t>Debt securities held-to-maturity:</t>
        </is>
      </c>
    </row>
    <row r="9">
      <c r="A9" s="4" t="inlineStr">
        <is>
          <t>Amortized Cost</t>
        </is>
      </c>
      <c r="B9" s="8" t="n">
        <v>3995.4</v>
      </c>
      <c r="C9" s="8" t="n">
        <v>3869.2</v>
      </c>
    </row>
    <row r="10">
      <c r="A10" s="4" t="inlineStr">
        <is>
          <t>Allowance for credit loss</t>
        </is>
      </c>
      <c r="B10" s="8" t="n">
        <v>-1.6</v>
      </c>
      <c r="C10" s="6" t="n">
        <v>0</v>
      </c>
    </row>
    <row r="11">
      <c r="A11" s="4" t="inlineStr">
        <is>
          <t>Gross Unrealized Gains</t>
        </is>
      </c>
      <c r="B11" s="8" t="n">
        <v>273.4</v>
      </c>
      <c r="C11" s="8" t="n">
        <v>151.5</v>
      </c>
    </row>
    <row r="12">
      <c r="A12" s="4" t="inlineStr">
        <is>
          <t>Gross Unrealized Losses</t>
        </is>
      </c>
      <c r="B12" s="8" t="n">
        <v>-0.2</v>
      </c>
      <c r="C12" s="8" t="n">
        <v>-0.7</v>
      </c>
    </row>
    <row r="13">
      <c r="A13" s="4" t="inlineStr">
        <is>
          <t>Fair Value</t>
        </is>
      </c>
      <c r="B13" s="6" t="n">
        <v>4267</v>
      </c>
      <c r="C13" s="6" t="n">
        <v>4020</v>
      </c>
    </row>
    <row r="14">
      <c r="A14" s="4" t="inlineStr">
        <is>
          <t>U.S. Treasury and agency</t>
        </is>
      </c>
    </row>
    <row r="15">
      <c r="A15" s="3" t="inlineStr">
        <is>
          <t>Debt securities available-for-sale:</t>
        </is>
      </c>
    </row>
    <row r="16">
      <c r="A16" s="4" t="inlineStr">
        <is>
          <t>Amortized Cost</t>
        </is>
      </c>
      <c r="B16" s="8" t="n">
        <v>529.8</v>
      </c>
      <c r="C16" s="8" t="n">
        <v>689.5</v>
      </c>
    </row>
    <row r="17">
      <c r="A17" s="4" t="inlineStr">
        <is>
          <t>Allowance for credit loss</t>
        </is>
      </c>
      <c r="B17" s="6" t="n">
        <v>0</v>
      </c>
    </row>
    <row r="18">
      <c r="A18" s="4" t="inlineStr">
        <is>
          <t>Gross Unrealized Gains</t>
        </is>
      </c>
      <c r="B18" s="8" t="n">
        <v>11.8</v>
      </c>
      <c r="C18" s="8" t="n">
        <v>0.4</v>
      </c>
    </row>
    <row r="19">
      <c r="A19" s="4" t="inlineStr">
        <is>
          <t>Gross Unrealized Losses</t>
        </is>
      </c>
      <c r="B19" s="6" t="n">
        <v>0</v>
      </c>
      <c r="C19" s="8" t="n">
        <v>-2.8</v>
      </c>
    </row>
    <row r="20">
      <c r="A20" s="4" t="inlineStr">
        <is>
          <t>Fair Value</t>
        </is>
      </c>
      <c r="B20" s="8" t="n">
        <v>541.6</v>
      </c>
      <c r="C20" s="8" t="n">
        <v>687.1</v>
      </c>
    </row>
    <row r="21">
      <c r="A21" s="3" t="inlineStr">
        <is>
          <t>Debt securities held-to-maturity:</t>
        </is>
      </c>
    </row>
    <row r="22">
      <c r="A22" s="4" t="inlineStr">
        <is>
          <t>Amortized Cost</t>
        </is>
      </c>
      <c r="B22" s="6" t="n">
        <v>0</v>
      </c>
    </row>
    <row r="23">
      <c r="A23" s="4" t="inlineStr">
        <is>
          <t>Fair Value</t>
        </is>
      </c>
      <c r="B23" s="6" t="n">
        <v>0</v>
      </c>
    </row>
    <row r="24">
      <c r="A24" s="4" t="inlineStr">
        <is>
          <t>GSE mortgage-backed securities</t>
        </is>
      </c>
    </row>
    <row r="25">
      <c r="A25" s="3" t="inlineStr">
        <is>
          <t>Debt securities available-for-sale:</t>
        </is>
      </c>
    </row>
    <row r="26">
      <c r="A26" s="4" t="inlineStr">
        <is>
          <t>Amortized Cost</t>
        </is>
      </c>
      <c r="B26" s="8" t="n">
        <v>4274.7</v>
      </c>
      <c r="C26" s="8" t="n">
        <v>2856.3</v>
      </c>
    </row>
    <row r="27">
      <c r="A27" s="4" t="inlineStr">
        <is>
          <t>Allowance for credit loss</t>
        </is>
      </c>
      <c r="B27" s="6" t="n">
        <v>0</v>
      </c>
    </row>
    <row r="28">
      <c r="A28" s="4" t="inlineStr">
        <is>
          <t>Gross Unrealized Gains</t>
        </is>
      </c>
      <c r="B28" s="8" t="n">
        <v>110.9</v>
      </c>
      <c r="C28" s="6" t="n">
        <v>25</v>
      </c>
    </row>
    <row r="29">
      <c r="A29" s="4" t="inlineStr">
        <is>
          <t>Gross Unrealized Losses</t>
        </is>
      </c>
      <c r="B29" s="8" t="n">
        <v>-1.7</v>
      </c>
      <c r="C29" s="8" t="n">
        <v>-4.1</v>
      </c>
    </row>
    <row r="30">
      <c r="A30" s="4" t="inlineStr">
        <is>
          <t>Fair Value</t>
        </is>
      </c>
      <c r="B30" s="8" t="n">
        <v>4383.9</v>
      </c>
      <c r="C30" s="8" t="n">
        <v>2877.2</v>
      </c>
    </row>
    <row r="31">
      <c r="A31" s="3" t="inlineStr">
        <is>
          <t>Debt securities held-to-maturity:</t>
        </is>
      </c>
    </row>
    <row r="32">
      <c r="A32" s="4" t="inlineStr">
        <is>
          <t>Amortized Cost</t>
        </is>
      </c>
      <c r="B32" s="8" t="n">
        <v>1079.9</v>
      </c>
      <c r="C32" s="8" t="n">
        <v>1271.4</v>
      </c>
    </row>
    <row r="33">
      <c r="A33" s="4" t="inlineStr">
        <is>
          <t>Allowance for credit loss</t>
        </is>
      </c>
      <c r="B33" s="6" t="n">
        <v>0</v>
      </c>
    </row>
    <row r="34">
      <c r="A34" s="4" t="inlineStr">
        <is>
          <t>Gross Unrealized Gains</t>
        </is>
      </c>
      <c r="B34" s="8" t="n">
        <v>36.4</v>
      </c>
      <c r="C34" s="6" t="n">
        <v>8</v>
      </c>
    </row>
    <row r="35">
      <c r="A35" s="4" t="inlineStr">
        <is>
          <t>Gross Unrealized Losses</t>
        </is>
      </c>
      <c r="B35" s="6" t="n">
        <v>0</v>
      </c>
      <c r="C35" s="8" t="n">
        <v>-0.3</v>
      </c>
    </row>
    <row r="36">
      <c r="A36" s="4" t="inlineStr">
        <is>
          <t>Fair Value</t>
        </is>
      </c>
      <c r="B36" s="8" t="n">
        <v>1116.3</v>
      </c>
      <c r="C36" s="8" t="n">
        <v>1279.1</v>
      </c>
    </row>
    <row r="37">
      <c r="A37" s="4" t="inlineStr">
        <is>
          <t>State and municipal</t>
        </is>
      </c>
    </row>
    <row r="38">
      <c r="A38" s="3" t="inlineStr">
        <is>
          <t>Debt securities available-for-sale:</t>
        </is>
      </c>
    </row>
    <row r="39">
      <c r="A39" s="4" t="inlineStr">
        <is>
          <t>Amortized Cost</t>
        </is>
      </c>
      <c r="B39" s="6" t="n">
        <v>0</v>
      </c>
    </row>
    <row r="40">
      <c r="A40" s="4" t="inlineStr">
        <is>
          <t>Fair Value</t>
        </is>
      </c>
      <c r="B40" s="6" t="n">
        <v>0</v>
      </c>
    </row>
    <row r="41">
      <c r="A41" s="3" t="inlineStr">
        <is>
          <t>Debt securities held-to-maturity:</t>
        </is>
      </c>
    </row>
    <row r="42">
      <c r="A42" s="4" t="inlineStr">
        <is>
          <t>Amortized Cost</t>
        </is>
      </c>
      <c r="B42" s="8" t="n">
        <v>2824.3</v>
      </c>
      <c r="C42" s="8" t="n">
        <v>2503.9</v>
      </c>
    </row>
    <row r="43">
      <c r="A43" s="4" t="inlineStr">
        <is>
          <t>Allowance for credit loss</t>
        </is>
      </c>
      <c r="B43" s="8" t="n">
        <v>-0.1</v>
      </c>
      <c r="C43" s="6" t="n">
        <v>0</v>
      </c>
    </row>
    <row r="44">
      <c r="A44" s="4" t="inlineStr">
        <is>
          <t>Gross Unrealized Gains</t>
        </is>
      </c>
      <c r="B44" s="6" t="n">
        <v>236</v>
      </c>
      <c r="C44" s="6" t="n">
        <v>142</v>
      </c>
    </row>
    <row r="45">
      <c r="A45" s="4" t="inlineStr">
        <is>
          <t>Gross Unrealized Losses</t>
        </is>
      </c>
      <c r="B45" s="6" t="n">
        <v>0</v>
      </c>
      <c r="C45" s="8" t="n">
        <v>-0.4</v>
      </c>
    </row>
    <row r="46">
      <c r="A46" s="4" t="inlineStr">
        <is>
          <t>Fair Value</t>
        </is>
      </c>
      <c r="B46" s="8" t="n">
        <v>3060.2</v>
      </c>
      <c r="C46" s="8" t="n">
        <v>2645.5</v>
      </c>
    </row>
    <row r="47">
      <c r="A47" s="4" t="inlineStr">
        <is>
          <t>Corporate</t>
        </is>
      </c>
    </row>
    <row r="48">
      <c r="A48" s="3" t="inlineStr">
        <is>
          <t>Debt securities available-for-sale:</t>
        </is>
      </c>
    </row>
    <row r="49">
      <c r="A49" s="4" t="inlineStr">
        <is>
          <t>Amortized Cost</t>
        </is>
      </c>
      <c r="B49" s="6" t="n">
        <v>0</v>
      </c>
    </row>
    <row r="50">
      <c r="A50" s="4" t="inlineStr">
        <is>
          <t>Fair Value</t>
        </is>
      </c>
      <c r="B50" s="6" t="n">
        <v>0</v>
      </c>
    </row>
    <row r="51">
      <c r="A51" s="3" t="inlineStr">
        <is>
          <t>Debt securities held-to-maturity:</t>
        </is>
      </c>
    </row>
    <row r="52">
      <c r="A52" s="4" t="inlineStr">
        <is>
          <t>Amortized Cost</t>
        </is>
      </c>
      <c r="B52" s="8" t="n">
        <v>89.7</v>
      </c>
      <c r="C52" s="8" t="n">
        <v>92.40000000000001</v>
      </c>
    </row>
    <row r="53">
      <c r="A53" s="4" t="inlineStr">
        <is>
          <t>Allowance for credit loss</t>
        </is>
      </c>
      <c r="B53" s="8" t="n">
        <v>-1.5</v>
      </c>
      <c r="C53" s="6" t="n">
        <v>0</v>
      </c>
    </row>
    <row r="54">
      <c r="A54" s="4" t="inlineStr">
        <is>
          <t>Gross Unrealized Gains</t>
        </is>
      </c>
      <c r="B54" s="6" t="n">
        <v>1</v>
      </c>
      <c r="C54" s="8" t="n">
        <v>1.5</v>
      </c>
    </row>
    <row r="55">
      <c r="A55" s="4" t="inlineStr">
        <is>
          <t>Gross Unrealized Losses</t>
        </is>
      </c>
      <c r="B55" s="8" t="n">
        <v>-0.2</v>
      </c>
      <c r="C55" s="6" t="n">
        <v>0</v>
      </c>
    </row>
    <row r="56">
      <c r="A56" s="4" t="inlineStr">
        <is>
          <t>Fair Value</t>
        </is>
      </c>
      <c r="B56" s="6" t="n">
        <v>89</v>
      </c>
      <c r="C56" s="8" t="n">
        <v>93.90000000000001</v>
      </c>
    </row>
    <row r="57">
      <c r="A57" s="4" t="inlineStr">
        <is>
          <t>Other</t>
        </is>
      </c>
    </row>
    <row r="58">
      <c r="A58" s="3" t="inlineStr">
        <is>
          <t>Debt securities available-for-sale:</t>
        </is>
      </c>
    </row>
    <row r="59">
      <c r="A59" s="4" t="inlineStr">
        <is>
          <t>Amortized Cost</t>
        </is>
      </c>
      <c r="B59" s="6" t="n">
        <v>0</v>
      </c>
    </row>
    <row r="60">
      <c r="A60" s="4" t="inlineStr">
        <is>
          <t>Fair Value</t>
        </is>
      </c>
      <c r="B60" s="6" t="n">
        <v>0</v>
      </c>
    </row>
    <row r="61">
      <c r="A61" s="3" t="inlineStr">
        <is>
          <t>Debt securities held-to-maturity:</t>
        </is>
      </c>
    </row>
    <row r="62">
      <c r="A62" s="4" t="inlineStr">
        <is>
          <t>Amortized Cost</t>
        </is>
      </c>
      <c r="B62" s="8" t="n">
        <v>1.5</v>
      </c>
      <c r="C62" s="8" t="n">
        <v>1.5</v>
      </c>
    </row>
    <row r="63">
      <c r="A63" s="4" t="inlineStr">
        <is>
          <t>Allowance for credit loss</t>
        </is>
      </c>
      <c r="B63" s="6" t="n">
        <v>0</v>
      </c>
    </row>
    <row r="64">
      <c r="A64" s="4" t="inlineStr">
        <is>
          <t>Gross Unrealized Gains</t>
        </is>
      </c>
      <c r="B64" s="6" t="n">
        <v>0</v>
      </c>
      <c r="C64" s="6" t="n">
        <v>0</v>
      </c>
    </row>
    <row r="65">
      <c r="A65" s="4" t="inlineStr">
        <is>
          <t>Gross Unrealized Losses</t>
        </is>
      </c>
      <c r="B65" s="6" t="n">
        <v>0</v>
      </c>
      <c r="C65" s="6" t="n">
        <v>0</v>
      </c>
    </row>
    <row r="66">
      <c r="A66" s="4" t="inlineStr">
        <is>
          <t>Fair Value</t>
        </is>
      </c>
      <c r="B66" s="7" t="n">
        <v>1.5</v>
      </c>
      <c r="C66" s="7"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s>
  <sheetData>
    <row r="1">
      <c r="A1" s="1" t="inlineStr">
        <is>
          <t>Securities - Additional Information (Detail)</t>
        </is>
      </c>
      <c r="B1" s="2" t="inlineStr">
        <is>
          <t>1 Months Ended</t>
        </is>
      </c>
      <c r="C1" s="2" t="inlineStr">
        <is>
          <t>12 Months Ended</t>
        </is>
      </c>
    </row>
    <row r="2">
      <c r="B2" s="2" t="inlineStr">
        <is>
          <t>Dec. 31, 2018USD ($)</t>
        </is>
      </c>
      <c r="C2" s="2" t="inlineStr">
        <is>
          <t>Dec. 31, 2020USD ($)branchSecurity</t>
        </is>
      </c>
      <c r="D2" s="2" t="inlineStr">
        <is>
          <t>Dec. 31, 2019USD ($)</t>
        </is>
      </c>
      <c r="E2" s="2" t="inlineStr">
        <is>
          <t>Dec. 31, 2018USD ($)</t>
        </is>
      </c>
      <c r="F2" s="2" t="inlineStr">
        <is>
          <t>Dec. 31, 2017USD ($)</t>
        </is>
      </c>
    </row>
    <row r="3">
      <c r="A3" s="3" t="inlineStr">
        <is>
          <t>Investment [Line Items]</t>
        </is>
      </c>
    </row>
    <row r="4">
      <c r="A4" s="4" t="inlineStr">
        <is>
          <t>Debt securities, available-for-sale, accrued interest receivable</t>
        </is>
      </c>
      <c r="C4" s="5" t="n">
        <v>10700000</v>
      </c>
    </row>
    <row r="5">
      <c r="A5" s="4" t="inlineStr">
        <is>
          <t>Debt securities, held-to-maturity, accrued interest receivable</t>
        </is>
      </c>
      <c r="C5" s="6" t="n">
        <v>31500000</v>
      </c>
    </row>
    <row r="6">
      <c r="A6" s="4" t="inlineStr">
        <is>
          <t>Debt securities, held-to-maturity, nonaccrual</t>
        </is>
      </c>
      <c r="C6" s="5" t="n">
        <v>0</v>
      </c>
    </row>
    <row r="7">
      <c r="A7" s="4" t="inlineStr">
        <is>
          <t>Number of debt securities classified as available-for-sale | Security</t>
        </is>
      </c>
      <c r="C7" s="6" t="n">
        <v>9</v>
      </c>
    </row>
    <row r="8">
      <c r="A8" s="4" t="inlineStr">
        <is>
          <t>Number of debt securities owned | branch</t>
        </is>
      </c>
      <c r="C8" s="6" t="n">
        <v>2448</v>
      </c>
    </row>
    <row r="9">
      <c r="A9" s="4" t="inlineStr">
        <is>
          <t>Available-for-sale unrealized losses</t>
        </is>
      </c>
      <c r="C9" s="5" t="n">
        <v>1700000</v>
      </c>
      <c r="D9" s="5" t="n">
        <v>6900000</v>
      </c>
    </row>
    <row r="10">
      <c r="A10" s="4" t="inlineStr">
        <is>
          <t>Debt security available for sale with fair values pledged with collateral for public deposits</t>
        </is>
      </c>
      <c r="C10" s="6" t="n">
        <v>4930000000</v>
      </c>
      <c r="D10" s="6" t="n">
        <v>2430000000</v>
      </c>
    </row>
    <row r="11">
      <c r="A11" s="4" t="inlineStr">
        <is>
          <t>Debt security available for sale with a held-to-maturity pledged with collateral for public deposits</t>
        </is>
      </c>
      <c r="C11" s="6" t="n">
        <v>2080000000</v>
      </c>
      <c r="D11" s="6" t="n">
        <v>1470000000</v>
      </c>
    </row>
    <row r="12">
      <c r="A12" s="4" t="inlineStr">
        <is>
          <t>Loss on sales of Securities</t>
        </is>
      </c>
      <c r="D12" s="6" t="n">
        <v>400000</v>
      </c>
      <c r="E12" s="5" t="n">
        <v>10000000</v>
      </c>
    </row>
    <row r="13">
      <c r="A13" s="4" t="inlineStr">
        <is>
          <t>Net security losses</t>
        </is>
      </c>
      <c r="C13" s="6" t="n">
        <v>0</v>
      </c>
      <c r="D13" s="6" t="n">
        <v>200000</v>
      </c>
      <c r="E13" s="6" t="n">
        <v>-9800000</v>
      </c>
    </row>
    <row r="14">
      <c r="A14" s="4" t="inlineStr">
        <is>
          <t>Available-for-sale securities, amortized cost</t>
        </is>
      </c>
      <c r="F14" s="5" t="n">
        <v>9600000</v>
      </c>
    </row>
    <row r="15">
      <c r="A15" s="4" t="inlineStr">
        <is>
          <t>Equity securities, at fair value</t>
        </is>
      </c>
      <c r="F15" s="6" t="n">
        <v>8700000</v>
      </c>
    </row>
    <row r="16">
      <c r="A16" s="4" t="inlineStr">
        <is>
          <t>Stockholders' equity</t>
        </is>
      </c>
      <c r="B16" s="5" t="n">
        <v>6533900000</v>
      </c>
      <c r="C16" s="6" t="n">
        <v>7602800000</v>
      </c>
      <c r="D16" s="6" t="n">
        <v>7947200000</v>
      </c>
      <c r="E16" s="6" t="n">
        <v>6533900000</v>
      </c>
      <c r="F16" s="6" t="n">
        <v>5819900000</v>
      </c>
    </row>
    <row r="17">
      <c r="A17" s="4" t="inlineStr">
        <is>
          <t>Unrealized loss on equity securities</t>
        </is>
      </c>
      <c r="C17" s="6" t="n">
        <v>-1100000</v>
      </c>
    </row>
    <row r="18">
      <c r="A18" s="4" t="inlineStr">
        <is>
          <t>Unrealized gain on equity securities</t>
        </is>
      </c>
      <c r="D18" s="6" t="n">
        <v>1500000</v>
      </c>
      <c r="E18" s="6" t="n">
        <v>600000</v>
      </c>
    </row>
    <row r="19">
      <c r="A19" s="4" t="inlineStr">
        <is>
          <t>Impairment of investments</t>
        </is>
      </c>
      <c r="C19" s="6" t="n">
        <v>0</v>
      </c>
    </row>
    <row r="20">
      <c r="A20" s="4" t="inlineStr">
        <is>
          <t>Dividend income on capital stock</t>
        </is>
      </c>
      <c r="C20" s="5" t="n">
        <v>195700000</v>
      </c>
      <c r="D20" s="6" t="n">
        <v>186500000</v>
      </c>
      <c r="E20" s="6" t="n">
        <v>184200000</v>
      </c>
    </row>
    <row r="21">
      <c r="A21" s="4" t="inlineStr">
        <is>
          <t>Federal Reserve Bank stock percentage</t>
        </is>
      </c>
      <c r="C21" s="4" t="inlineStr">
        <is>
          <t>6.00%</t>
        </is>
      </c>
    </row>
    <row r="22">
      <c r="A22" s="4" t="inlineStr">
        <is>
          <t>Impairment of investments</t>
        </is>
      </c>
      <c r="C22" s="5" t="n">
        <v>0</v>
      </c>
      <c r="D22" s="6" t="n">
        <v>0</v>
      </c>
      <c r="E22" s="6" t="n">
        <v>0</v>
      </c>
    </row>
    <row r="23">
      <c r="A23" s="4" t="inlineStr">
        <is>
          <t>Cumulative Effect, Period of Adoption, Adjustment</t>
        </is>
      </c>
    </row>
    <row r="24">
      <c r="A24" s="3" t="inlineStr">
        <is>
          <t>Investment [Line Items]</t>
        </is>
      </c>
    </row>
    <row r="25">
      <c r="A25" s="4" t="inlineStr">
        <is>
          <t>Stockholders' equity</t>
        </is>
      </c>
      <c r="D25" s="6" t="n">
        <v>-45900000</v>
      </c>
      <c r="F25" s="5" t="n">
        <v>600000</v>
      </c>
    </row>
    <row r="26">
      <c r="A26" s="4" t="inlineStr">
        <is>
          <t>Investment in Federal Home Loan Bank Stock</t>
        </is>
      </c>
    </row>
    <row r="27">
      <c r="A27" s="3" t="inlineStr">
        <is>
          <t>Investment [Line Items]</t>
        </is>
      </c>
    </row>
    <row r="28">
      <c r="A28" s="4" t="inlineStr">
        <is>
          <t>Impairment of investments</t>
        </is>
      </c>
      <c r="C28" s="6" t="n">
        <v>0</v>
      </c>
    </row>
    <row r="29">
      <c r="A29" s="4" t="inlineStr">
        <is>
          <t>Dividend income on capital stock</t>
        </is>
      </c>
      <c r="C29" s="6" t="n">
        <v>4800000</v>
      </c>
      <c r="D29" s="6" t="n">
        <v>7000000</v>
      </c>
      <c r="E29" s="6" t="n">
        <v>8300000</v>
      </c>
    </row>
    <row r="30">
      <c r="A30" s="4" t="inlineStr">
        <is>
          <t>FHLB of Boston</t>
        </is>
      </c>
    </row>
    <row r="31">
      <c r="A31" s="3" t="inlineStr">
        <is>
          <t>Investment [Line Items]</t>
        </is>
      </c>
    </row>
    <row r="32">
      <c r="A32" s="4" t="inlineStr">
        <is>
          <t>Acquired shares of capital stock</t>
        </is>
      </c>
      <c r="C32" s="6" t="n">
        <v>38200000</v>
      </c>
      <c r="D32" s="6" t="n">
        <v>136600000</v>
      </c>
    </row>
    <row r="33">
      <c r="A33" s="4" t="inlineStr">
        <is>
          <t>FHLB of New York</t>
        </is>
      </c>
    </row>
    <row r="34">
      <c r="A34" s="3" t="inlineStr">
        <is>
          <t>Investment [Line Items]</t>
        </is>
      </c>
    </row>
    <row r="35">
      <c r="A35" s="4" t="inlineStr">
        <is>
          <t>Acquired shares of capital stock</t>
        </is>
      </c>
      <c r="C35" s="6" t="n">
        <v>0</v>
      </c>
      <c r="D35" s="6" t="n">
        <v>700000</v>
      </c>
    </row>
    <row r="36">
      <c r="A36" s="4" t="inlineStr">
        <is>
          <t>Dividend income on capital stock</t>
        </is>
      </c>
      <c r="C36" s="6" t="n">
        <v>2000000</v>
      </c>
      <c r="D36" s="6" t="n">
        <v>3800000</v>
      </c>
      <c r="E36" s="6" t="n">
        <v>5100000</v>
      </c>
    </row>
    <row r="37">
      <c r="A37" s="4" t="inlineStr">
        <is>
          <t>Acquired shares of capital stock</t>
        </is>
      </c>
      <c r="C37" s="6" t="n">
        <v>228400000</v>
      </c>
      <c r="D37" s="6" t="n">
        <v>203800000</v>
      </c>
    </row>
    <row r="38">
      <c r="A38" s="4" t="inlineStr">
        <is>
          <t>GSE mortgage-backed securities</t>
        </is>
      </c>
    </row>
    <row r="39">
      <c r="A39" s="3" t="inlineStr">
        <is>
          <t>Investment [Line Items]</t>
        </is>
      </c>
    </row>
    <row r="40">
      <c r="A40" s="4" t="inlineStr">
        <is>
          <t>Available-for-sale unrealized losses</t>
        </is>
      </c>
      <c r="C40" s="5" t="n">
        <v>1700000</v>
      </c>
      <c r="D40" s="6" t="n">
        <v>4100000</v>
      </c>
    </row>
    <row r="41">
      <c r="A41" s="4" t="inlineStr">
        <is>
          <t>Available for sale securities average maturity period</t>
        </is>
      </c>
      <c r="C41" s="4" t="inlineStr">
        <is>
          <t>10 years</t>
        </is>
      </c>
    </row>
    <row r="42">
      <c r="A42" s="4" t="inlineStr">
        <is>
          <t>Amortized cost of securities, sold</t>
        </is>
      </c>
      <c r="B42" s="6" t="n">
        <v>235500000</v>
      </c>
    </row>
    <row r="43">
      <c r="A43" s="4" t="inlineStr">
        <is>
          <t>Loss on sales of Securities</t>
        </is>
      </c>
      <c r="B43" s="5" t="n">
        <v>10000000</v>
      </c>
    </row>
    <row r="44">
      <c r="A44" s="4" t="inlineStr">
        <is>
          <t>U.S. Treasury and CMO Securities</t>
        </is>
      </c>
    </row>
    <row r="45">
      <c r="A45" s="3" t="inlineStr">
        <is>
          <t>Investment [Line Items]</t>
        </is>
      </c>
    </row>
    <row r="46">
      <c r="A46" s="4" t="inlineStr">
        <is>
          <t>Net security losses</t>
        </is>
      </c>
      <c r="C46" s="5" t="n">
        <v>100000</v>
      </c>
      <c r="D46" s="5" t="n">
        <v>200000</v>
      </c>
      <c r="E46" s="5" t="n">
        <v>-98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llowance for Credit Loss on Held-to-Maturity Securities (Details) - USD ($) $ in Millions</t>
        </is>
      </c>
      <c r="B1" s="2" t="inlineStr">
        <is>
          <t>12 Months Ended</t>
        </is>
      </c>
    </row>
    <row r="2">
      <c r="B2" s="2" t="inlineStr">
        <is>
          <t>Dec. 31, 2020</t>
        </is>
      </c>
      <c r="C2" s="2" t="inlineStr">
        <is>
          <t>Dec. 31, 2019</t>
        </is>
      </c>
      <c r="D2" s="2" t="inlineStr">
        <is>
          <t>Dec. 31, 2018</t>
        </is>
      </c>
    </row>
    <row r="3">
      <c r="A3" s="3" t="inlineStr">
        <is>
          <t>Debt Securities, Held-to-maturity, Allowance for Credit Loss [Roll Forward]</t>
        </is>
      </c>
    </row>
    <row r="4">
      <c r="A4" s="4" t="inlineStr">
        <is>
          <t>Balance at beginning of period</t>
        </is>
      </c>
      <c r="B4" s="5" t="n">
        <v>0</v>
      </c>
    </row>
    <row r="5">
      <c r="A5" s="4" t="inlineStr">
        <is>
          <t>Provision for credit losses on securities (note 4)</t>
        </is>
      </c>
      <c r="B5" s="8" t="n">
        <v>-0.3</v>
      </c>
      <c r="C5" s="5" t="n">
        <v>0</v>
      </c>
      <c r="D5" s="5" t="n">
        <v>0</v>
      </c>
    </row>
    <row r="6">
      <c r="A6" s="4" t="inlineStr">
        <is>
          <t>Balance at end of period</t>
        </is>
      </c>
      <c r="B6" s="8" t="n">
        <v>1.6</v>
      </c>
      <c r="C6" s="6" t="n">
        <v>0</v>
      </c>
    </row>
    <row r="7">
      <c r="A7" s="4" t="inlineStr">
        <is>
          <t>Cumulative Effect, Period of Adoption, Adjustment</t>
        </is>
      </c>
    </row>
    <row r="8">
      <c r="A8" s="3" t="inlineStr">
        <is>
          <t>Debt Securities, Held-to-maturity, Allowance for Credit Loss [Roll Forward]</t>
        </is>
      </c>
    </row>
    <row r="9">
      <c r="A9" s="4" t="inlineStr">
        <is>
          <t>Balance at beginning of period</t>
        </is>
      </c>
      <c r="B9" s="8" t="n">
        <v>1.9</v>
      </c>
    </row>
    <row r="10">
      <c r="A10" s="4" t="inlineStr">
        <is>
          <t>Balance at end of period</t>
        </is>
      </c>
      <c r="C10" s="8" t="n">
        <v>1.9</v>
      </c>
    </row>
    <row r="11">
      <c r="A11" s="4" t="inlineStr">
        <is>
          <t>Cumulative Effect, Period of Adoption, Adjusted Balance</t>
        </is>
      </c>
    </row>
    <row r="12">
      <c r="A12" s="3" t="inlineStr">
        <is>
          <t>Debt Securities, Held-to-maturity, Allowance for Credit Loss [Roll Forward]</t>
        </is>
      </c>
    </row>
    <row r="13">
      <c r="A13" s="4" t="inlineStr">
        <is>
          <t>Balance at beginning of period</t>
        </is>
      </c>
      <c r="B13" s="8" t="n">
        <v>1.9</v>
      </c>
    </row>
    <row r="14">
      <c r="A14" s="4" t="inlineStr">
        <is>
          <t>Balance at end of period</t>
        </is>
      </c>
      <c r="C14" s="8" t="n">
        <v>1.9</v>
      </c>
    </row>
    <row r="15">
      <c r="A15" s="4" t="inlineStr">
        <is>
          <t>Corporate</t>
        </is>
      </c>
    </row>
    <row r="16">
      <c r="A16" s="3" t="inlineStr">
        <is>
          <t>Debt Securities, Held-to-maturity, Allowance for Credit Loss [Roll Forward]</t>
        </is>
      </c>
    </row>
    <row r="17">
      <c r="A17" s="4" t="inlineStr">
        <is>
          <t>Balance at beginning of period</t>
        </is>
      </c>
      <c r="B17" s="6" t="n">
        <v>0</v>
      </c>
    </row>
    <row r="18">
      <c r="A18" s="4" t="inlineStr">
        <is>
          <t>Provision for credit losses on securities (note 4)</t>
        </is>
      </c>
      <c r="B18" s="8" t="n">
        <v>-0.3</v>
      </c>
    </row>
    <row r="19">
      <c r="A19" s="4" t="inlineStr">
        <is>
          <t>Balance at end of period</t>
        </is>
      </c>
      <c r="B19" s="8" t="n">
        <v>1.5</v>
      </c>
      <c r="C19" s="6" t="n">
        <v>0</v>
      </c>
    </row>
    <row r="20">
      <c r="A20" s="4" t="inlineStr">
        <is>
          <t>Corporate | Cumulative Effect, Period of Adoption, Adjustment</t>
        </is>
      </c>
    </row>
    <row r="21">
      <c r="A21" s="3" t="inlineStr">
        <is>
          <t>Debt Securities, Held-to-maturity, Allowance for Credit Loss [Roll Forward]</t>
        </is>
      </c>
    </row>
    <row r="22">
      <c r="A22" s="4" t="inlineStr">
        <is>
          <t>Balance at beginning of period</t>
        </is>
      </c>
      <c r="B22" s="8" t="n">
        <v>1.8</v>
      </c>
    </row>
    <row r="23">
      <c r="A23" s="4" t="inlineStr">
        <is>
          <t>Balance at end of period</t>
        </is>
      </c>
      <c r="C23" s="8" t="n">
        <v>1.8</v>
      </c>
    </row>
    <row r="24">
      <c r="A24" s="4" t="inlineStr">
        <is>
          <t>Corporate | Cumulative Effect, Period of Adoption, Adjusted Balance</t>
        </is>
      </c>
    </row>
    <row r="25">
      <c r="A25" s="3" t="inlineStr">
        <is>
          <t>Debt Securities, Held-to-maturity, Allowance for Credit Loss [Roll Forward]</t>
        </is>
      </c>
    </row>
    <row r="26">
      <c r="A26" s="4" t="inlineStr">
        <is>
          <t>Balance at beginning of period</t>
        </is>
      </c>
      <c r="B26" s="8" t="n">
        <v>1.8</v>
      </c>
    </row>
    <row r="27">
      <c r="A27" s="4" t="inlineStr">
        <is>
          <t>Balance at end of period</t>
        </is>
      </c>
      <c r="C27" s="8" t="n">
        <v>1.8</v>
      </c>
    </row>
    <row r="28">
      <c r="A28" s="4" t="inlineStr">
        <is>
          <t>State and municipal</t>
        </is>
      </c>
    </row>
    <row r="29">
      <c r="A29" s="3" t="inlineStr">
        <is>
          <t>Debt Securities, Held-to-maturity, Allowance for Credit Loss [Roll Forward]</t>
        </is>
      </c>
    </row>
    <row r="30">
      <c r="A30" s="4" t="inlineStr">
        <is>
          <t>Balance at beginning of period</t>
        </is>
      </c>
      <c r="B30" s="6" t="n">
        <v>0</v>
      </c>
    </row>
    <row r="31">
      <c r="A31" s="4" t="inlineStr">
        <is>
          <t>Provision for credit losses on securities (note 4)</t>
        </is>
      </c>
      <c r="B31" s="6" t="n">
        <v>0</v>
      </c>
    </row>
    <row r="32">
      <c r="A32" s="4" t="inlineStr">
        <is>
          <t>Balance at end of period</t>
        </is>
      </c>
      <c r="B32" s="8" t="n">
        <v>0.1</v>
      </c>
      <c r="C32" s="6" t="n">
        <v>0</v>
      </c>
    </row>
    <row r="33">
      <c r="A33" s="4" t="inlineStr">
        <is>
          <t>State and municipal | Cumulative Effect, Period of Adoption, Adjustment</t>
        </is>
      </c>
    </row>
    <row r="34">
      <c r="A34" s="3" t="inlineStr">
        <is>
          <t>Debt Securities, Held-to-maturity, Allowance for Credit Loss [Roll Forward]</t>
        </is>
      </c>
    </row>
    <row r="35">
      <c r="A35" s="4" t="inlineStr">
        <is>
          <t>Balance at beginning of period</t>
        </is>
      </c>
      <c r="B35" s="8" t="n">
        <v>0.1</v>
      </c>
    </row>
    <row r="36">
      <c r="A36" s="4" t="inlineStr">
        <is>
          <t>Balance at end of period</t>
        </is>
      </c>
      <c r="C36" s="8" t="n">
        <v>0.1</v>
      </c>
    </row>
    <row r="37">
      <c r="A37" s="4" t="inlineStr">
        <is>
          <t>State and municipal | Cumulative Effect, Period of Adoption, Adjusted Balance</t>
        </is>
      </c>
    </row>
    <row r="38">
      <c r="A38" s="3" t="inlineStr">
        <is>
          <t>Debt Securities, Held-to-maturity, Allowance for Credit Loss [Roll Forward]</t>
        </is>
      </c>
    </row>
    <row r="39">
      <c r="A39" s="4" t="inlineStr">
        <is>
          <t>Balance at beginning of period</t>
        </is>
      </c>
      <c r="B39" s="7" t="n">
        <v>0.1</v>
      </c>
    </row>
    <row r="40">
      <c r="A40" s="4" t="inlineStr">
        <is>
          <t>Balance at end of period</t>
        </is>
      </c>
      <c r="C40" s="7"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Details) - USD ($) $ in Millions</t>
        </is>
      </c>
      <c r="B1" s="2" t="inlineStr">
        <is>
          <t>Dec. 31, 2020</t>
        </is>
      </c>
      <c r="C1" s="2" t="inlineStr">
        <is>
          <t>Dec. 31, 2019</t>
        </is>
      </c>
    </row>
    <row r="2">
      <c r="A2" s="3" t="inlineStr">
        <is>
          <t>Investment [Line Items]</t>
        </is>
      </c>
    </row>
    <row r="3">
      <c r="A3" s="4" t="inlineStr">
        <is>
          <t>Debt securities held-to-maturity, net</t>
        </is>
      </c>
      <c r="B3" s="7" t="n">
        <v>3995.4</v>
      </c>
      <c r="C3" s="7" t="n">
        <v>3869.2</v>
      </c>
    </row>
    <row r="4">
      <c r="A4" s="4" t="inlineStr">
        <is>
          <t>Internal Investment Grade</t>
        </is>
      </c>
    </row>
    <row r="5">
      <c r="A5" s="3" t="inlineStr">
        <is>
          <t>Investment [Line Items]</t>
        </is>
      </c>
    </row>
    <row r="6">
      <c r="A6" s="4" t="inlineStr">
        <is>
          <t>Debt securities held-to-maturity, net</t>
        </is>
      </c>
      <c r="B6" s="8" t="n">
        <v>3990.2</v>
      </c>
    </row>
    <row r="7">
      <c r="A7" s="4" t="inlineStr">
        <is>
          <t>Internal Noninvestment Grade</t>
        </is>
      </c>
    </row>
    <row r="8">
      <c r="A8" s="3" t="inlineStr">
        <is>
          <t>Investment [Line Items]</t>
        </is>
      </c>
    </row>
    <row r="9">
      <c r="A9" s="4" t="inlineStr">
        <is>
          <t>Debt securities held-to-maturity, net</t>
        </is>
      </c>
      <c r="B9" s="8" t="n">
        <v>5.2</v>
      </c>
    </row>
    <row r="10">
      <c r="A10" s="4" t="inlineStr">
        <is>
          <t>State and municipal</t>
        </is>
      </c>
    </row>
    <row r="11">
      <c r="A11" s="3" t="inlineStr">
        <is>
          <t>Investment [Line Items]</t>
        </is>
      </c>
    </row>
    <row r="12">
      <c r="A12" s="4" t="inlineStr">
        <is>
          <t>Debt securities held-to-maturity, net</t>
        </is>
      </c>
      <c r="B12" s="8" t="n">
        <v>2824.3</v>
      </c>
      <c r="C12" s="8" t="n">
        <v>2503.9</v>
      </c>
    </row>
    <row r="13">
      <c r="A13" s="4" t="inlineStr">
        <is>
          <t>State and municipal | Internal Investment Grade</t>
        </is>
      </c>
    </row>
    <row r="14">
      <c r="A14" s="3" t="inlineStr">
        <is>
          <t>Investment [Line Items]</t>
        </is>
      </c>
    </row>
    <row r="15">
      <c r="A15" s="4" t="inlineStr">
        <is>
          <t>Debt securities held-to-maturity, net</t>
        </is>
      </c>
      <c r="B15" s="8" t="n">
        <v>2824.1</v>
      </c>
    </row>
    <row r="16">
      <c r="A16" s="4" t="inlineStr">
        <is>
          <t>State and municipal | Internal Noninvestment Grade</t>
        </is>
      </c>
    </row>
    <row r="17">
      <c r="A17" s="3" t="inlineStr">
        <is>
          <t>Investment [Line Items]</t>
        </is>
      </c>
    </row>
    <row r="18">
      <c r="A18" s="4" t="inlineStr">
        <is>
          <t>Debt securities held-to-maturity, net</t>
        </is>
      </c>
      <c r="B18" s="8" t="n">
        <v>0.2</v>
      </c>
    </row>
    <row r="19">
      <c r="A19" s="4" t="inlineStr">
        <is>
          <t>GSE mortgage-backed securities</t>
        </is>
      </c>
    </row>
    <row r="20">
      <c r="A20" s="3" t="inlineStr">
        <is>
          <t>Investment [Line Items]</t>
        </is>
      </c>
    </row>
    <row r="21">
      <c r="A21" s="4" t="inlineStr">
        <is>
          <t>Debt securities held-to-maturity, net</t>
        </is>
      </c>
      <c r="B21" s="8" t="n">
        <v>1079.9</v>
      </c>
      <c r="C21" s="8" t="n">
        <v>1271.4</v>
      </c>
    </row>
    <row r="22">
      <c r="A22" s="4" t="inlineStr">
        <is>
          <t>GSE mortgage-backed securities | Internal Investment Grade</t>
        </is>
      </c>
    </row>
    <row r="23">
      <c r="A23" s="3" t="inlineStr">
        <is>
          <t>Investment [Line Items]</t>
        </is>
      </c>
    </row>
    <row r="24">
      <c r="A24" s="4" t="inlineStr">
        <is>
          <t>Debt securities held-to-maturity, net</t>
        </is>
      </c>
      <c r="B24" s="8" t="n">
        <v>1079.9</v>
      </c>
    </row>
    <row r="25">
      <c r="A25" s="4" t="inlineStr">
        <is>
          <t>GSE mortgage-backed securities | Internal Noninvestment Grade</t>
        </is>
      </c>
    </row>
    <row r="26">
      <c r="A26" s="3" t="inlineStr">
        <is>
          <t>Investment [Line Items]</t>
        </is>
      </c>
    </row>
    <row r="27">
      <c r="A27" s="4" t="inlineStr">
        <is>
          <t>Debt securities held-to-maturity, net</t>
        </is>
      </c>
      <c r="B27" s="6" t="n">
        <v>0</v>
      </c>
    </row>
    <row r="28">
      <c r="A28" s="4" t="inlineStr">
        <is>
          <t>Corporate</t>
        </is>
      </c>
    </row>
    <row r="29">
      <c r="A29" s="3" t="inlineStr">
        <is>
          <t>Investment [Line Items]</t>
        </is>
      </c>
    </row>
    <row r="30">
      <c r="A30" s="4" t="inlineStr">
        <is>
          <t>Debt securities held-to-maturity, net</t>
        </is>
      </c>
      <c r="B30" s="8" t="n">
        <v>89.7</v>
      </c>
      <c r="C30" s="8" t="n">
        <v>92.40000000000001</v>
      </c>
    </row>
    <row r="31">
      <c r="A31" s="4" t="inlineStr">
        <is>
          <t>Corporate | Internal Investment Grade</t>
        </is>
      </c>
    </row>
    <row r="32">
      <c r="A32" s="3" t="inlineStr">
        <is>
          <t>Investment [Line Items]</t>
        </is>
      </c>
    </row>
    <row r="33">
      <c r="A33" s="4" t="inlineStr">
        <is>
          <t>Debt securities held-to-maturity, net</t>
        </is>
      </c>
      <c r="B33" s="8" t="n">
        <v>84.7</v>
      </c>
    </row>
    <row r="34">
      <c r="A34" s="4" t="inlineStr">
        <is>
          <t>Corporate | Internal Noninvestment Grade</t>
        </is>
      </c>
    </row>
    <row r="35">
      <c r="A35" s="3" t="inlineStr">
        <is>
          <t>Investment [Line Items]</t>
        </is>
      </c>
    </row>
    <row r="36">
      <c r="A36" s="4" t="inlineStr">
        <is>
          <t>Debt securities held-to-maturity, net</t>
        </is>
      </c>
      <c r="B36" s="6" t="n">
        <v>5</v>
      </c>
    </row>
    <row r="37">
      <c r="A37" s="4" t="inlineStr">
        <is>
          <t>Other</t>
        </is>
      </c>
    </row>
    <row r="38">
      <c r="A38" s="3" t="inlineStr">
        <is>
          <t>Investment [Line Items]</t>
        </is>
      </c>
    </row>
    <row r="39">
      <c r="A39" s="4" t="inlineStr">
        <is>
          <t>Debt securities held-to-maturity, net</t>
        </is>
      </c>
      <c r="B39" s="8" t="n">
        <v>1.5</v>
      </c>
      <c r="C39" s="7" t="n">
        <v>1.5</v>
      </c>
    </row>
    <row r="40">
      <c r="A40" s="4" t="inlineStr">
        <is>
          <t>Other | Internal Investment Grade</t>
        </is>
      </c>
    </row>
    <row r="41">
      <c r="A41" s="3" t="inlineStr">
        <is>
          <t>Investment [Line Items]</t>
        </is>
      </c>
    </row>
    <row r="42">
      <c r="A42" s="4" t="inlineStr">
        <is>
          <t>Debt securities held-to-maturity, net</t>
        </is>
      </c>
      <c r="B42" s="8" t="n">
        <v>1.5</v>
      </c>
    </row>
    <row r="43">
      <c r="A43" s="4" t="inlineStr">
        <is>
          <t>Other | Internal Noninvestment Grade</t>
        </is>
      </c>
    </row>
    <row r="44">
      <c r="A44" s="3" t="inlineStr">
        <is>
          <t>Investment [Line Items]</t>
        </is>
      </c>
    </row>
    <row r="45">
      <c r="A45" s="4" t="inlineStr">
        <is>
          <t>Debt securities held-to-maturity, net</t>
        </is>
      </c>
      <c r="B4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on Available-for-Sale and Held-to-Maturities Securities (Detail) - USD ($) $ in Millions</t>
        </is>
      </c>
      <c r="B1" s="2" t="inlineStr">
        <is>
          <t>Dec. 31, 2020</t>
        </is>
      </c>
      <c r="C1" s="2" t="inlineStr">
        <is>
          <t>Dec. 31, 2019</t>
        </is>
      </c>
    </row>
    <row r="2">
      <c r="A2" s="3" t="inlineStr">
        <is>
          <t>Available-for-sale, Fair Value</t>
        </is>
      </c>
    </row>
    <row r="3">
      <c r="A3" s="4" t="inlineStr">
        <is>
          <t>Less Than 12 Months</t>
        </is>
      </c>
      <c r="B3" s="7" t="n">
        <v>225.5</v>
      </c>
      <c r="C3" s="7" t="n">
        <v>746.4</v>
      </c>
    </row>
    <row r="4">
      <c r="A4" s="4" t="inlineStr">
        <is>
          <t>12 Months Or Longer</t>
        </is>
      </c>
      <c r="B4" s="6" t="n">
        <v>0</v>
      </c>
      <c r="C4" s="8" t="n">
        <v>871.7</v>
      </c>
    </row>
    <row r="5">
      <c r="A5" s="4" t="inlineStr">
        <is>
          <t>Total</t>
        </is>
      </c>
      <c r="B5" s="8" t="n">
        <v>225.5</v>
      </c>
      <c r="C5" s="8" t="n">
        <v>1618.1</v>
      </c>
    </row>
    <row r="6">
      <c r="A6" s="3" t="inlineStr">
        <is>
          <t>Available-for-sale, Unrealized Losses</t>
        </is>
      </c>
    </row>
    <row r="7">
      <c r="A7" s="4" t="inlineStr">
        <is>
          <t>Less Than 12 Months</t>
        </is>
      </c>
      <c r="B7" s="8" t="n">
        <v>-1.7</v>
      </c>
      <c r="C7" s="8" t="n">
        <v>-3.5</v>
      </c>
    </row>
    <row r="8">
      <c r="A8" s="4" t="inlineStr">
        <is>
          <t>12 Months Or Longer</t>
        </is>
      </c>
      <c r="B8" s="6" t="n">
        <v>0</v>
      </c>
      <c r="C8" s="8" t="n">
        <v>-3.4</v>
      </c>
    </row>
    <row r="9">
      <c r="A9" s="4" t="inlineStr">
        <is>
          <t>Total</t>
        </is>
      </c>
      <c r="B9" s="8" t="n">
        <v>-1.7</v>
      </c>
      <c r="C9" s="8" t="n">
        <v>-6.9</v>
      </c>
    </row>
    <row r="10">
      <c r="A10" s="3" t="inlineStr">
        <is>
          <t>Held-to-maturity, Fair Value</t>
        </is>
      </c>
    </row>
    <row r="11">
      <c r="A11" s="4" t="inlineStr">
        <is>
          <t>Less Than 12 Months</t>
        </is>
      </c>
      <c r="C11" s="8" t="n">
        <v>137.4</v>
      </c>
    </row>
    <row r="12">
      <c r="A12" s="4" t="inlineStr">
        <is>
          <t>12 Months Or Longer</t>
        </is>
      </c>
      <c r="C12" s="8" t="n">
        <v>29.1</v>
      </c>
    </row>
    <row r="13">
      <c r="A13" s="4" t="inlineStr">
        <is>
          <t>Total</t>
        </is>
      </c>
      <c r="C13" s="8" t="n">
        <v>166.5</v>
      </c>
    </row>
    <row r="14">
      <c r="A14" s="3" t="inlineStr">
        <is>
          <t>Held-to-maturity, Unrealized Losses</t>
        </is>
      </c>
    </row>
    <row r="15">
      <c r="A15" s="4" t="inlineStr">
        <is>
          <t>Less Than 12 Months</t>
        </is>
      </c>
      <c r="C15" s="8" t="n">
        <v>-0.5</v>
      </c>
    </row>
    <row r="16">
      <c r="A16" s="4" t="inlineStr">
        <is>
          <t>12 Months Or Longer</t>
        </is>
      </c>
      <c r="C16" s="8" t="n">
        <v>-0.2</v>
      </c>
    </row>
    <row r="17">
      <c r="A17" s="4" t="inlineStr">
        <is>
          <t>Total</t>
        </is>
      </c>
      <c r="C17" s="8" t="n">
        <v>-0.7</v>
      </c>
    </row>
    <row r="18">
      <c r="A18" s="4" t="inlineStr">
        <is>
          <t>GSE mortgage-backed securities</t>
        </is>
      </c>
    </row>
    <row r="19">
      <c r="A19" s="3" t="inlineStr">
        <is>
          <t>Available-for-sale, Fair Value</t>
        </is>
      </c>
    </row>
    <row r="20">
      <c r="A20" s="4" t="inlineStr">
        <is>
          <t>Less Than 12 Months</t>
        </is>
      </c>
      <c r="B20" s="8" t="n">
        <v>225.5</v>
      </c>
      <c r="C20" s="8" t="n">
        <v>565.4</v>
      </c>
    </row>
    <row r="21">
      <c r="A21" s="4" t="inlineStr">
        <is>
          <t>12 Months Or Longer</t>
        </is>
      </c>
      <c r="B21" s="6" t="n">
        <v>0</v>
      </c>
      <c r="C21" s="8" t="n">
        <v>509.3</v>
      </c>
    </row>
    <row r="22">
      <c r="A22" s="4" t="inlineStr">
        <is>
          <t>Total</t>
        </is>
      </c>
      <c r="B22" s="8" t="n">
        <v>225.5</v>
      </c>
      <c r="C22" s="8" t="n">
        <v>1074.7</v>
      </c>
    </row>
    <row r="23">
      <c r="A23" s="3" t="inlineStr">
        <is>
          <t>Available-for-sale, Unrealized Losses</t>
        </is>
      </c>
    </row>
    <row r="24">
      <c r="A24" s="4" t="inlineStr">
        <is>
          <t>Less Than 12 Months</t>
        </is>
      </c>
      <c r="B24" s="8" t="n">
        <v>-1.7</v>
      </c>
      <c r="C24" s="8" t="n">
        <v>-3.1</v>
      </c>
    </row>
    <row r="25">
      <c r="A25" s="4" t="inlineStr">
        <is>
          <t>12 Months Or Longer</t>
        </is>
      </c>
      <c r="B25" s="6" t="n">
        <v>0</v>
      </c>
      <c r="C25" s="6" t="n">
        <v>-1</v>
      </c>
    </row>
    <row r="26">
      <c r="A26" s="4" t="inlineStr">
        <is>
          <t>Total</t>
        </is>
      </c>
      <c r="B26" s="7" t="n">
        <v>-1.7</v>
      </c>
      <c r="C26" s="8" t="n">
        <v>-4.1</v>
      </c>
    </row>
    <row r="27">
      <c r="A27" s="3" t="inlineStr">
        <is>
          <t>Held-to-maturity, Fair Value</t>
        </is>
      </c>
    </row>
    <row r="28">
      <c r="A28" s="4" t="inlineStr">
        <is>
          <t>Less Than 12 Months</t>
        </is>
      </c>
      <c r="C28" s="8" t="n">
        <v>100.9</v>
      </c>
    </row>
    <row r="29">
      <c r="A29" s="4" t="inlineStr">
        <is>
          <t>12 Months Or Longer</t>
        </is>
      </c>
      <c r="C29" s="8" t="n">
        <v>9.1</v>
      </c>
    </row>
    <row r="30">
      <c r="A30" s="4" t="inlineStr">
        <is>
          <t>Total</t>
        </is>
      </c>
      <c r="C30" s="6" t="n">
        <v>110</v>
      </c>
    </row>
    <row r="31">
      <c r="A31" s="3" t="inlineStr">
        <is>
          <t>Held-to-maturity, Unrealized Losses</t>
        </is>
      </c>
    </row>
    <row r="32">
      <c r="A32" s="4" t="inlineStr">
        <is>
          <t>Less Than 12 Months</t>
        </is>
      </c>
      <c r="C32" s="8" t="n">
        <v>-0.3</v>
      </c>
    </row>
    <row r="33">
      <c r="A33" s="4" t="inlineStr">
        <is>
          <t>12 Months Or Longer</t>
        </is>
      </c>
      <c r="C33" s="6" t="n">
        <v>0</v>
      </c>
    </row>
    <row r="34">
      <c r="A34" s="4" t="inlineStr">
        <is>
          <t>Total</t>
        </is>
      </c>
      <c r="C34" s="8" t="n">
        <v>-0.3</v>
      </c>
    </row>
    <row r="35">
      <c r="A35" s="4" t="inlineStr">
        <is>
          <t>U.S. Treasury and agency</t>
        </is>
      </c>
    </row>
    <row r="36">
      <c r="A36" s="3" t="inlineStr">
        <is>
          <t>Available-for-sale, Fair Value</t>
        </is>
      </c>
    </row>
    <row r="37">
      <c r="A37" s="4" t="inlineStr">
        <is>
          <t>Less Than 12 Months</t>
        </is>
      </c>
      <c r="C37" s="6" t="n">
        <v>181</v>
      </c>
    </row>
    <row r="38">
      <c r="A38" s="4" t="inlineStr">
        <is>
          <t>12 Months Or Longer</t>
        </is>
      </c>
      <c r="C38" s="8" t="n">
        <v>362.4</v>
      </c>
    </row>
    <row r="39">
      <c r="A39" s="4" t="inlineStr">
        <is>
          <t>Total</t>
        </is>
      </c>
      <c r="C39" s="8" t="n">
        <v>543.4</v>
      </c>
    </row>
    <row r="40">
      <c r="A40" s="3" t="inlineStr">
        <is>
          <t>Available-for-sale, Unrealized Losses</t>
        </is>
      </c>
    </row>
    <row r="41">
      <c r="A41" s="4" t="inlineStr">
        <is>
          <t>Less Than 12 Months</t>
        </is>
      </c>
      <c r="C41" s="8" t="n">
        <v>-0.4</v>
      </c>
    </row>
    <row r="42">
      <c r="A42" s="4" t="inlineStr">
        <is>
          <t>12 Months Or Longer</t>
        </is>
      </c>
      <c r="C42" s="8" t="n">
        <v>-2.4</v>
      </c>
    </row>
    <row r="43">
      <c r="A43" s="4" t="inlineStr">
        <is>
          <t>Total</t>
        </is>
      </c>
      <c r="C43" s="8" t="n">
        <v>-2.8</v>
      </c>
    </row>
    <row r="44">
      <c r="A44" s="4" t="inlineStr">
        <is>
          <t>State and municipal</t>
        </is>
      </c>
    </row>
    <row r="45">
      <c r="A45" s="3" t="inlineStr">
        <is>
          <t>Held-to-maturity, Fair Value</t>
        </is>
      </c>
    </row>
    <row r="46">
      <c r="A46" s="4" t="inlineStr">
        <is>
          <t>Less Than 12 Months</t>
        </is>
      </c>
      <c r="C46" s="6" t="n">
        <v>33</v>
      </c>
    </row>
    <row r="47">
      <c r="A47" s="4" t="inlineStr">
        <is>
          <t>12 Months Or Longer</t>
        </is>
      </c>
      <c r="C47" s="8" t="n">
        <v>11.4</v>
      </c>
    </row>
    <row r="48">
      <c r="A48" s="4" t="inlineStr">
        <is>
          <t>Total</t>
        </is>
      </c>
      <c r="C48" s="8" t="n">
        <v>44.4</v>
      </c>
    </row>
    <row r="49">
      <c r="A49" s="3" t="inlineStr">
        <is>
          <t>Held-to-maturity, Unrealized Losses</t>
        </is>
      </c>
    </row>
    <row r="50">
      <c r="A50" s="4" t="inlineStr">
        <is>
          <t>Less Than 12 Months</t>
        </is>
      </c>
      <c r="C50" s="8" t="n">
        <v>-0.2</v>
      </c>
    </row>
    <row r="51">
      <c r="A51" s="4" t="inlineStr">
        <is>
          <t>12 Months Or Longer</t>
        </is>
      </c>
      <c r="C51" s="8" t="n">
        <v>-0.2</v>
      </c>
    </row>
    <row r="52">
      <c r="A52" s="4" t="inlineStr">
        <is>
          <t>Total</t>
        </is>
      </c>
      <c r="C52" s="8" t="n">
        <v>-0.4</v>
      </c>
    </row>
    <row r="53">
      <c r="A53" s="4" t="inlineStr">
        <is>
          <t>Corporate</t>
        </is>
      </c>
    </row>
    <row r="54">
      <c r="A54" s="3" t="inlineStr">
        <is>
          <t>Held-to-maturity, Fair Value</t>
        </is>
      </c>
    </row>
    <row r="55">
      <c r="A55" s="4" t="inlineStr">
        <is>
          <t>Less Than 12 Months</t>
        </is>
      </c>
      <c r="C55" s="8" t="n">
        <v>3.5</v>
      </c>
    </row>
    <row r="56">
      <c r="A56" s="4" t="inlineStr">
        <is>
          <t>12 Months Or Longer</t>
        </is>
      </c>
      <c r="C56" s="8" t="n">
        <v>8.6</v>
      </c>
    </row>
    <row r="57">
      <c r="A57" s="4" t="inlineStr">
        <is>
          <t>Total</t>
        </is>
      </c>
      <c r="C57" s="8" t="n">
        <v>12.1</v>
      </c>
    </row>
    <row r="58">
      <c r="A58" s="3" t="inlineStr">
        <is>
          <t>Held-to-maturity, Unrealized Losses</t>
        </is>
      </c>
    </row>
    <row r="59">
      <c r="A59" s="4" t="inlineStr">
        <is>
          <t>Less Than 12 Months</t>
        </is>
      </c>
      <c r="C59" s="6" t="n">
        <v>0</v>
      </c>
    </row>
    <row r="60">
      <c r="A60" s="4" t="inlineStr">
        <is>
          <t>12 Months Or Longer</t>
        </is>
      </c>
      <c r="C60" s="6" t="n">
        <v>0</v>
      </c>
    </row>
    <row r="61">
      <c r="A61" s="4" t="inlineStr">
        <is>
          <t>Total</t>
        </is>
      </c>
      <c r="C61" s="6" t="n">
        <v>0</v>
      </c>
    </row>
    <row r="62">
      <c r="A62" s="4" t="inlineStr">
        <is>
          <t>Maximum</t>
        </is>
      </c>
    </row>
    <row r="63">
      <c r="A63" s="3" t="inlineStr">
        <is>
          <t>Available-for-sale, Unrealized Losses</t>
        </is>
      </c>
    </row>
    <row r="64">
      <c r="A64" s="4" t="inlineStr">
        <is>
          <t>Total</t>
        </is>
      </c>
      <c r="C64"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4" t="inlineStr">
        <is>
          <t>Cash dividends on common stock (in dollars per share)</t>
        </is>
      </c>
      <c r="B3" s="10" t="n">
        <v>0.7175</v>
      </c>
      <c r="C3" s="10" t="n">
        <v>0.7075</v>
      </c>
      <c r="D3" s="10" t="n">
        <v>0.6975</v>
      </c>
    </row>
    <row r="4">
      <c r="A4" s="4" t="inlineStr">
        <is>
          <t>Retained Earnings</t>
        </is>
      </c>
    </row>
    <row r="5">
      <c r="A5" s="4" t="inlineStr">
        <is>
          <t>Cash dividends on common stock (in dollars per share)</t>
        </is>
      </c>
      <c r="B5" s="10" t="n">
        <v>0.7175</v>
      </c>
      <c r="C5" s="10" t="n">
        <v>0.7075</v>
      </c>
      <c r="D5" s="10" t="n">
        <v>0.69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Based on Remaining Period to Contractual Maturity (Detail) - USD ($) $ in Millions</t>
        </is>
      </c>
      <c r="B1" s="2" t="inlineStr">
        <is>
          <t>Dec. 31, 2020</t>
        </is>
      </c>
      <c r="C1" s="2" t="inlineStr">
        <is>
          <t>Dec. 31, 2019</t>
        </is>
      </c>
    </row>
    <row r="2">
      <c r="A2" s="3" t="inlineStr">
        <is>
          <t>Available for sale amortized cost</t>
        </is>
      </c>
    </row>
    <row r="3">
      <c r="A3" s="4" t="inlineStr">
        <is>
          <t>Within 1 year</t>
        </is>
      </c>
      <c r="B3" s="7" t="n">
        <v>61.3</v>
      </c>
    </row>
    <row r="4">
      <c r="A4" s="4" t="inlineStr">
        <is>
          <t>After 1 but within 5 years</t>
        </is>
      </c>
      <c r="B4" s="6" t="n">
        <v>582</v>
      </c>
    </row>
    <row r="5">
      <c r="A5" s="4" t="inlineStr">
        <is>
          <t>After 5 but within 10 years</t>
        </is>
      </c>
      <c r="B5" s="8" t="n">
        <v>1287.1</v>
      </c>
    </row>
    <row r="6">
      <c r="A6" s="4" t="inlineStr">
        <is>
          <t>After 10 years</t>
        </is>
      </c>
      <c r="B6" s="8" t="n">
        <v>2874.1</v>
      </c>
    </row>
    <row r="7">
      <c r="A7" s="4" t="inlineStr">
        <is>
          <t>Amortized Cost</t>
        </is>
      </c>
      <c r="B7" s="8" t="n">
        <v>4804.5</v>
      </c>
      <c r="C7" s="7" t="n">
        <v>3545.8</v>
      </c>
    </row>
    <row r="8">
      <c r="A8" s="3" t="inlineStr">
        <is>
          <t>Available for sale fair value</t>
        </is>
      </c>
    </row>
    <row r="9">
      <c r="A9" s="4" t="inlineStr">
        <is>
          <t>Within 1 year</t>
        </is>
      </c>
      <c r="B9" s="8" t="n">
        <v>61.9</v>
      </c>
    </row>
    <row r="10">
      <c r="A10" s="4" t="inlineStr">
        <is>
          <t>After 1 but within 5 years</t>
        </is>
      </c>
      <c r="B10" s="8" t="n">
        <v>597.9</v>
      </c>
    </row>
    <row r="11">
      <c r="A11" s="4" t="inlineStr">
        <is>
          <t>After 5 but within 10 years</t>
        </is>
      </c>
      <c r="B11" s="8" t="n">
        <v>1332.8</v>
      </c>
    </row>
    <row r="12">
      <c r="A12" s="4" t="inlineStr">
        <is>
          <t>After 10 years</t>
        </is>
      </c>
      <c r="B12" s="8" t="n">
        <v>2932.9</v>
      </c>
    </row>
    <row r="13">
      <c r="A13" s="4" t="inlineStr">
        <is>
          <t>Fair value</t>
        </is>
      </c>
      <c r="B13" s="7" t="n">
        <v>4925.5</v>
      </c>
      <c r="C13" s="8" t="n">
        <v>3564.3</v>
      </c>
    </row>
    <row r="14">
      <c r="A14" s="3" t="inlineStr">
        <is>
          <t>Available for sale FTE yield</t>
        </is>
      </c>
    </row>
    <row r="15">
      <c r="A15" s="4" t="inlineStr">
        <is>
          <t>Within 1 year</t>
        </is>
      </c>
      <c r="B15" s="4" t="inlineStr">
        <is>
          <t>1.49%</t>
        </is>
      </c>
    </row>
    <row r="16">
      <c r="A16" s="4" t="inlineStr">
        <is>
          <t>After 1 but within 5 years</t>
        </is>
      </c>
      <c r="B16" s="4" t="inlineStr">
        <is>
          <t>1.77%</t>
        </is>
      </c>
    </row>
    <row r="17">
      <c r="A17" s="4" t="inlineStr">
        <is>
          <t>After 5 but within 10 years</t>
        </is>
      </c>
      <c r="B17" s="4" t="inlineStr">
        <is>
          <t>2.16%</t>
        </is>
      </c>
    </row>
    <row r="18">
      <c r="A18" s="4" t="inlineStr">
        <is>
          <t>After 10 years</t>
        </is>
      </c>
      <c r="B18" s="4" t="inlineStr">
        <is>
          <t>1.77%</t>
        </is>
      </c>
    </row>
    <row r="19">
      <c r="A19" s="4" t="inlineStr">
        <is>
          <t>Total</t>
        </is>
      </c>
      <c r="B19" s="4" t="inlineStr">
        <is>
          <t>1.87%</t>
        </is>
      </c>
    </row>
    <row r="20">
      <c r="A20" s="3" t="inlineStr">
        <is>
          <t>Held-to-maturity amortized cost</t>
        </is>
      </c>
    </row>
    <row r="21">
      <c r="A21" s="4" t="inlineStr">
        <is>
          <t>Within 1 year</t>
        </is>
      </c>
      <c r="B21" s="7" t="n">
        <v>6.6</v>
      </c>
    </row>
    <row r="22">
      <c r="A22" s="4" t="inlineStr">
        <is>
          <t>After 1 but within 5 years</t>
        </is>
      </c>
      <c r="B22" s="8" t="n">
        <v>1162.1</v>
      </c>
    </row>
    <row r="23">
      <c r="A23" s="4" t="inlineStr">
        <is>
          <t>After 5 but within 10 years</t>
        </is>
      </c>
      <c r="B23" s="8" t="n">
        <v>862.3</v>
      </c>
    </row>
    <row r="24">
      <c r="A24" s="4" t="inlineStr">
        <is>
          <t>After 10 years</t>
        </is>
      </c>
      <c r="B24" s="8" t="n">
        <v>1964.4</v>
      </c>
    </row>
    <row r="25">
      <c r="A25" s="4" t="inlineStr">
        <is>
          <t>Amortized Cost</t>
        </is>
      </c>
      <c r="B25" s="8" t="n">
        <v>3995.4</v>
      </c>
      <c r="C25" s="8" t="n">
        <v>3869.2</v>
      </c>
    </row>
    <row r="26">
      <c r="A26" s="3" t="inlineStr">
        <is>
          <t>Held-to-maturity fair value</t>
        </is>
      </c>
    </row>
    <row r="27">
      <c r="A27" s="4" t="inlineStr">
        <is>
          <t>Within 1 year</t>
        </is>
      </c>
      <c r="B27" s="8" t="n">
        <v>6.7</v>
      </c>
    </row>
    <row r="28">
      <c r="A28" s="4" t="inlineStr">
        <is>
          <t>After 1 but within 5 years</t>
        </is>
      </c>
      <c r="B28" s="8" t="n">
        <v>1206.6</v>
      </c>
    </row>
    <row r="29">
      <c r="A29" s="4" t="inlineStr">
        <is>
          <t>After 5 but within 10 years</t>
        </is>
      </c>
      <c r="B29" s="8" t="n">
        <v>917.7</v>
      </c>
    </row>
    <row r="30">
      <c r="A30" s="4" t="inlineStr">
        <is>
          <t>After 10 years</t>
        </is>
      </c>
      <c r="B30" s="6" t="n">
        <v>2136</v>
      </c>
    </row>
    <row r="31">
      <c r="A31" s="4" t="inlineStr">
        <is>
          <t>Fair value</t>
        </is>
      </c>
      <c r="B31" s="5" t="n">
        <v>4267</v>
      </c>
      <c r="C31" s="6" t="n">
        <v>4020</v>
      </c>
    </row>
    <row r="32">
      <c r="A32" s="3" t="inlineStr">
        <is>
          <t>Held-to-maturity FTE yield</t>
        </is>
      </c>
    </row>
    <row r="33">
      <c r="A33" s="4" t="inlineStr">
        <is>
          <t>Within 1 year</t>
        </is>
      </c>
      <c r="B33" s="4" t="inlineStr">
        <is>
          <t>3.10%</t>
        </is>
      </c>
    </row>
    <row r="34">
      <c r="A34" s="4" t="inlineStr">
        <is>
          <t>After 1 but within 5 years</t>
        </is>
      </c>
      <c r="B34" s="4" t="inlineStr">
        <is>
          <t>2.52%</t>
        </is>
      </c>
    </row>
    <row r="35">
      <c r="A35" s="4" t="inlineStr">
        <is>
          <t>After 5 but within 10 years</t>
        </is>
      </c>
      <c r="B35" s="4" t="inlineStr">
        <is>
          <t>3.35%</t>
        </is>
      </c>
    </row>
    <row r="36">
      <c r="A36" s="4" t="inlineStr">
        <is>
          <t>After 10 years</t>
        </is>
      </c>
      <c r="B36" s="4" t="inlineStr">
        <is>
          <t>3.56%</t>
        </is>
      </c>
    </row>
    <row r="37">
      <c r="A37" s="4" t="inlineStr">
        <is>
          <t>Total</t>
        </is>
      </c>
      <c r="B37" s="4" t="inlineStr">
        <is>
          <t>3.21%</t>
        </is>
      </c>
    </row>
    <row r="38">
      <c r="A38" s="4" t="inlineStr">
        <is>
          <t>U.S. Treasury and agency</t>
        </is>
      </c>
    </row>
    <row r="39">
      <c r="A39" s="3" t="inlineStr">
        <is>
          <t>Available for sale amortized cost</t>
        </is>
      </c>
    </row>
    <row r="40">
      <c r="A40" s="4" t="inlineStr">
        <is>
          <t>Within 1 year</t>
        </is>
      </c>
      <c r="B40" s="7" t="n">
        <v>61.3</v>
      </c>
    </row>
    <row r="41">
      <c r="A41" s="4" t="inlineStr">
        <is>
          <t>After 1 but within 5 years</t>
        </is>
      </c>
      <c r="B41" s="8" t="n">
        <v>468.5</v>
      </c>
    </row>
    <row r="42">
      <c r="A42" s="4" t="inlineStr">
        <is>
          <t>Amortized Cost</t>
        </is>
      </c>
      <c r="B42" s="8" t="n">
        <v>529.8</v>
      </c>
      <c r="C42" s="8" t="n">
        <v>689.5</v>
      </c>
    </row>
    <row r="43">
      <c r="A43" s="3" t="inlineStr">
        <is>
          <t>Available for sale fair value</t>
        </is>
      </c>
    </row>
    <row r="44">
      <c r="A44" s="4" t="inlineStr">
        <is>
          <t>Within 1 year</t>
        </is>
      </c>
      <c r="B44" s="8" t="n">
        <v>61.9</v>
      </c>
    </row>
    <row r="45">
      <c r="A45" s="4" t="inlineStr">
        <is>
          <t>After 1 but within 5 years</t>
        </is>
      </c>
      <c r="B45" s="8" t="n">
        <v>479.7</v>
      </c>
    </row>
    <row r="46">
      <c r="A46" s="4" t="inlineStr">
        <is>
          <t>Fair value</t>
        </is>
      </c>
      <c r="B46" s="7" t="n">
        <v>541.6</v>
      </c>
      <c r="C46" s="8" t="n">
        <v>687.1</v>
      </c>
    </row>
    <row r="47">
      <c r="A47" s="3" t="inlineStr">
        <is>
          <t>Available for sale FTE yield</t>
        </is>
      </c>
    </row>
    <row r="48">
      <c r="A48" s="4" t="inlineStr">
        <is>
          <t>Within 1 year</t>
        </is>
      </c>
      <c r="B48" s="4" t="inlineStr">
        <is>
          <t>1.49%</t>
        </is>
      </c>
    </row>
    <row r="49">
      <c r="A49" s="4" t="inlineStr">
        <is>
          <t>After 1 but within 5 years</t>
        </is>
      </c>
      <c r="B49" s="4" t="inlineStr">
        <is>
          <t>1.43%</t>
        </is>
      </c>
    </row>
    <row r="50">
      <c r="A50" s="4" t="inlineStr">
        <is>
          <t>Total</t>
        </is>
      </c>
      <c r="B50" s="4" t="inlineStr">
        <is>
          <t>1.43%</t>
        </is>
      </c>
    </row>
    <row r="51">
      <c r="A51" s="3" t="inlineStr">
        <is>
          <t>Held-to-maturity amortized cost</t>
        </is>
      </c>
    </row>
    <row r="52">
      <c r="A52" s="4" t="inlineStr">
        <is>
          <t>Within 1 year</t>
        </is>
      </c>
      <c r="B52" s="5" t="n">
        <v>0</v>
      </c>
    </row>
    <row r="53">
      <c r="A53" s="4" t="inlineStr">
        <is>
          <t>After 1 but within 5 years</t>
        </is>
      </c>
      <c r="B53" s="6" t="n">
        <v>0</v>
      </c>
    </row>
    <row r="54">
      <c r="A54" s="4" t="inlineStr">
        <is>
          <t>Amortized Cost</t>
        </is>
      </c>
      <c r="B54" s="6" t="n">
        <v>0</v>
      </c>
    </row>
    <row r="55">
      <c r="A55" s="3" t="inlineStr">
        <is>
          <t>Held-to-maturity fair value</t>
        </is>
      </c>
    </row>
    <row r="56">
      <c r="A56" s="4" t="inlineStr">
        <is>
          <t>Within 1 year</t>
        </is>
      </c>
      <c r="B56" s="6" t="n">
        <v>0</v>
      </c>
    </row>
    <row r="57">
      <c r="A57" s="4" t="inlineStr">
        <is>
          <t>After 1 but within 5 years</t>
        </is>
      </c>
      <c r="B57" s="6" t="n">
        <v>0</v>
      </c>
    </row>
    <row r="58">
      <c r="A58" s="4" t="inlineStr">
        <is>
          <t>Fair value</t>
        </is>
      </c>
      <c r="B58" s="5" t="n">
        <v>0</v>
      </c>
    </row>
    <row r="59">
      <c r="A59" s="3" t="inlineStr">
        <is>
          <t>Held-to-maturity FTE yield</t>
        </is>
      </c>
    </row>
    <row r="60">
      <c r="A60" s="4" t="inlineStr">
        <is>
          <t>Within 1 year</t>
        </is>
      </c>
      <c r="B60" s="4" t="inlineStr">
        <is>
          <t>0.00%</t>
        </is>
      </c>
    </row>
    <row r="61">
      <c r="A61" s="4" t="inlineStr">
        <is>
          <t>After 1 but within 5 years</t>
        </is>
      </c>
      <c r="B61" s="4" t="inlineStr">
        <is>
          <t>0.00%</t>
        </is>
      </c>
    </row>
    <row r="62">
      <c r="A62" s="4" t="inlineStr">
        <is>
          <t>Total</t>
        </is>
      </c>
      <c r="B62" s="4" t="inlineStr">
        <is>
          <t>0.00%</t>
        </is>
      </c>
    </row>
    <row r="63">
      <c r="A63" s="4" t="inlineStr">
        <is>
          <t>GSE mortgage-backed securities</t>
        </is>
      </c>
    </row>
    <row r="64">
      <c r="A64" s="3" t="inlineStr">
        <is>
          <t>Available for sale amortized cost</t>
        </is>
      </c>
    </row>
    <row r="65">
      <c r="A65" s="4" t="inlineStr">
        <is>
          <t>After 1 but within 5 years</t>
        </is>
      </c>
      <c r="B65" s="7" t="n">
        <v>113.5</v>
      </c>
    </row>
    <row r="66">
      <c r="A66" s="4" t="inlineStr">
        <is>
          <t>After 5 but within 10 years</t>
        </is>
      </c>
      <c r="B66" s="8" t="n">
        <v>1287.1</v>
      </c>
    </row>
    <row r="67">
      <c r="A67" s="4" t="inlineStr">
        <is>
          <t>After 10 years</t>
        </is>
      </c>
      <c r="B67" s="8" t="n">
        <v>2874.1</v>
      </c>
    </row>
    <row r="68">
      <c r="A68" s="4" t="inlineStr">
        <is>
          <t>Amortized Cost</t>
        </is>
      </c>
      <c r="B68" s="8" t="n">
        <v>4274.7</v>
      </c>
      <c r="C68" s="8" t="n">
        <v>2856.3</v>
      </c>
    </row>
    <row r="69">
      <c r="A69" s="3" t="inlineStr">
        <is>
          <t>Available for sale fair value</t>
        </is>
      </c>
    </row>
    <row r="70">
      <c r="A70" s="4" t="inlineStr">
        <is>
          <t>After 1 but within 5 years</t>
        </is>
      </c>
      <c r="B70" s="8" t="n">
        <v>118.2</v>
      </c>
    </row>
    <row r="71">
      <c r="A71" s="4" t="inlineStr">
        <is>
          <t>After 5 but within 10 years</t>
        </is>
      </c>
      <c r="B71" s="8" t="n">
        <v>1332.8</v>
      </c>
    </row>
    <row r="72">
      <c r="A72" s="4" t="inlineStr">
        <is>
          <t>After 10 years</t>
        </is>
      </c>
      <c r="B72" s="8" t="n">
        <v>2932.9</v>
      </c>
    </row>
    <row r="73">
      <c r="A73" s="4" t="inlineStr">
        <is>
          <t>Fair value</t>
        </is>
      </c>
      <c r="B73" s="7" t="n">
        <v>4383.9</v>
      </c>
      <c r="C73" s="8" t="n">
        <v>2877.2</v>
      </c>
    </row>
    <row r="74">
      <c r="A74" s="3" t="inlineStr">
        <is>
          <t>Available for sale FTE yield</t>
        </is>
      </c>
    </row>
    <row r="75">
      <c r="A75" s="4" t="inlineStr">
        <is>
          <t>After 1 but within 5 years</t>
        </is>
      </c>
      <c r="B75" s="4" t="inlineStr">
        <is>
          <t>3.19%</t>
        </is>
      </c>
    </row>
    <row r="76">
      <c r="A76" s="4" t="inlineStr">
        <is>
          <t>After 5 but within 10 years</t>
        </is>
      </c>
      <c r="B76" s="4" t="inlineStr">
        <is>
          <t>2.16%</t>
        </is>
      </c>
    </row>
    <row r="77">
      <c r="A77" s="4" t="inlineStr">
        <is>
          <t>After 10 years</t>
        </is>
      </c>
      <c r="B77" s="4" t="inlineStr">
        <is>
          <t>1.77%</t>
        </is>
      </c>
    </row>
    <row r="78">
      <c r="A78" s="4" t="inlineStr">
        <is>
          <t>Total</t>
        </is>
      </c>
      <c r="B78" s="4" t="inlineStr">
        <is>
          <t>1.93%</t>
        </is>
      </c>
    </row>
    <row r="79">
      <c r="A79" s="3" t="inlineStr">
        <is>
          <t>Held-to-maturity amortized cost</t>
        </is>
      </c>
    </row>
    <row r="80">
      <c r="A80" s="4" t="inlineStr">
        <is>
          <t>After 1 but within 5 years</t>
        </is>
      </c>
      <c r="B80" s="7" t="n">
        <v>866.4</v>
      </c>
    </row>
    <row r="81">
      <c r="A81" s="4" t="inlineStr">
        <is>
          <t>After 5 but within 10 years</t>
        </is>
      </c>
      <c r="B81" s="8" t="n">
        <v>208.9</v>
      </c>
    </row>
    <row r="82">
      <c r="A82" s="4" t="inlineStr">
        <is>
          <t>After 10 years</t>
        </is>
      </c>
      <c r="B82" s="8" t="n">
        <v>4.6</v>
      </c>
    </row>
    <row r="83">
      <c r="A83" s="4" t="inlineStr">
        <is>
          <t>Amortized Cost</t>
        </is>
      </c>
      <c r="B83" s="8" t="n">
        <v>1079.9</v>
      </c>
      <c r="C83" s="8" t="n">
        <v>1271.4</v>
      </c>
    </row>
    <row r="84">
      <c r="A84" s="3" t="inlineStr">
        <is>
          <t>Held-to-maturity fair value</t>
        </is>
      </c>
    </row>
    <row r="85">
      <c r="A85" s="4" t="inlineStr">
        <is>
          <t>After 1 but within 5 years</t>
        </is>
      </c>
      <c r="B85" s="8" t="n">
        <v>896.3</v>
      </c>
    </row>
    <row r="86">
      <c r="A86" s="4" t="inlineStr">
        <is>
          <t>After 5 but within 10 years</t>
        </is>
      </c>
      <c r="B86" s="8" t="n">
        <v>215.3</v>
      </c>
    </row>
    <row r="87">
      <c r="A87" s="4" t="inlineStr">
        <is>
          <t>After 10 years</t>
        </is>
      </c>
      <c r="B87" s="8" t="n">
        <v>4.7</v>
      </c>
    </row>
    <row r="88">
      <c r="A88" s="4" t="inlineStr">
        <is>
          <t>Fair value</t>
        </is>
      </c>
      <c r="B88" s="7" t="n">
        <v>1116.3</v>
      </c>
      <c r="C88" s="8" t="n">
        <v>1279.1</v>
      </c>
    </row>
    <row r="89">
      <c r="A89" s="3" t="inlineStr">
        <is>
          <t>Held-to-maturity FTE yield</t>
        </is>
      </c>
    </row>
    <row r="90">
      <c r="A90" s="4" t="inlineStr">
        <is>
          <t>After 1 but within 5 years</t>
        </is>
      </c>
      <c r="B90" s="4" t="inlineStr">
        <is>
          <t>2.45%</t>
        </is>
      </c>
    </row>
    <row r="91">
      <c r="A91" s="4" t="inlineStr">
        <is>
          <t>After 5 but within 10 years</t>
        </is>
      </c>
      <c r="B91" s="4" t="inlineStr">
        <is>
          <t>2.21%</t>
        </is>
      </c>
    </row>
    <row r="92">
      <c r="A92" s="4" t="inlineStr">
        <is>
          <t>After 10 years</t>
        </is>
      </c>
      <c r="B92" s="4" t="inlineStr">
        <is>
          <t>2.09%</t>
        </is>
      </c>
    </row>
    <row r="93">
      <c r="A93" s="4" t="inlineStr">
        <is>
          <t>Total</t>
        </is>
      </c>
      <c r="B93" s="4" t="inlineStr">
        <is>
          <t>2.40%</t>
        </is>
      </c>
    </row>
    <row r="94">
      <c r="A94" s="4" t="inlineStr">
        <is>
          <t>State and municipal</t>
        </is>
      </c>
    </row>
    <row r="95">
      <c r="A95" s="3" t="inlineStr">
        <is>
          <t>Available for sale amortized cost</t>
        </is>
      </c>
    </row>
    <row r="96">
      <c r="A96" s="4" t="inlineStr">
        <is>
          <t>Within 1 year</t>
        </is>
      </c>
      <c r="B96" s="5" t="n">
        <v>0</v>
      </c>
    </row>
    <row r="97">
      <c r="A97" s="4" t="inlineStr">
        <is>
          <t>After 1 but within 5 years</t>
        </is>
      </c>
      <c r="B97" s="6" t="n">
        <v>0</v>
      </c>
    </row>
    <row r="98">
      <c r="A98" s="4" t="inlineStr">
        <is>
          <t>After 5 but within 10 years</t>
        </is>
      </c>
      <c r="B98" s="6" t="n">
        <v>0</v>
      </c>
    </row>
    <row r="99">
      <c r="A99" s="4" t="inlineStr">
        <is>
          <t>After 10 years</t>
        </is>
      </c>
      <c r="B99" s="6" t="n">
        <v>0</v>
      </c>
    </row>
    <row r="100">
      <c r="A100" s="4" t="inlineStr">
        <is>
          <t>Amortized Cost</t>
        </is>
      </c>
      <c r="B100" s="6" t="n">
        <v>0</v>
      </c>
    </row>
    <row r="101">
      <c r="A101" s="3" t="inlineStr">
        <is>
          <t>Available for sale fair value</t>
        </is>
      </c>
    </row>
    <row r="102">
      <c r="A102" s="4" t="inlineStr">
        <is>
          <t>Within 1 year</t>
        </is>
      </c>
      <c r="B102" s="6" t="n">
        <v>0</v>
      </c>
    </row>
    <row r="103">
      <c r="A103" s="4" t="inlineStr">
        <is>
          <t>After 1 but within 5 years</t>
        </is>
      </c>
      <c r="B103" s="6" t="n">
        <v>0</v>
      </c>
    </row>
    <row r="104">
      <c r="A104" s="4" t="inlineStr">
        <is>
          <t>After 5 but within 10 years</t>
        </is>
      </c>
      <c r="B104" s="6" t="n">
        <v>0</v>
      </c>
    </row>
    <row r="105">
      <c r="A105" s="4" t="inlineStr">
        <is>
          <t>After 10 years</t>
        </is>
      </c>
      <c r="B105" s="6" t="n">
        <v>0</v>
      </c>
    </row>
    <row r="106">
      <c r="A106" s="4" t="inlineStr">
        <is>
          <t>Fair value</t>
        </is>
      </c>
      <c r="B106" s="5" t="n">
        <v>0</v>
      </c>
    </row>
    <row r="107">
      <c r="A107" s="3" t="inlineStr">
        <is>
          <t>Available for sale FTE yield</t>
        </is>
      </c>
    </row>
    <row r="108">
      <c r="A108" s="4" t="inlineStr">
        <is>
          <t>Within 1 year</t>
        </is>
      </c>
      <c r="B108" s="4" t="inlineStr">
        <is>
          <t>0.00%</t>
        </is>
      </c>
    </row>
    <row r="109">
      <c r="A109" s="4" t="inlineStr">
        <is>
          <t>After 1 but within 5 years</t>
        </is>
      </c>
      <c r="B109" s="4" t="inlineStr">
        <is>
          <t>0.00%</t>
        </is>
      </c>
    </row>
    <row r="110">
      <c r="A110" s="4" t="inlineStr">
        <is>
          <t>After 5 but within 10 years</t>
        </is>
      </c>
      <c r="B110" s="4" t="inlineStr">
        <is>
          <t>0.00%</t>
        </is>
      </c>
    </row>
    <row r="111">
      <c r="A111" s="4" t="inlineStr">
        <is>
          <t>After 10 years</t>
        </is>
      </c>
      <c r="B111" s="4" t="inlineStr">
        <is>
          <t>0.00%</t>
        </is>
      </c>
    </row>
    <row r="112">
      <c r="A112" s="4" t="inlineStr">
        <is>
          <t>Total</t>
        </is>
      </c>
      <c r="B112" s="4" t="inlineStr">
        <is>
          <t>0.00%</t>
        </is>
      </c>
    </row>
    <row r="113">
      <c r="A113" s="3" t="inlineStr">
        <is>
          <t>Held-to-maturity amortized cost</t>
        </is>
      </c>
    </row>
    <row r="114">
      <c r="A114" s="4" t="inlineStr">
        <is>
          <t>Within 1 year</t>
        </is>
      </c>
      <c r="B114" s="7" t="n">
        <v>6.6</v>
      </c>
    </row>
    <row r="115">
      <c r="A115" s="4" t="inlineStr">
        <is>
          <t>After 1 but within 5 years</t>
        </is>
      </c>
      <c r="B115" s="8" t="n">
        <v>281.4</v>
      </c>
    </row>
    <row r="116">
      <c r="A116" s="4" t="inlineStr">
        <is>
          <t>After 5 but within 10 years</t>
        </is>
      </c>
      <c r="B116" s="8" t="n">
        <v>576.5</v>
      </c>
    </row>
    <row r="117">
      <c r="A117" s="4" t="inlineStr">
        <is>
          <t>After 10 years</t>
        </is>
      </c>
      <c r="B117" s="8" t="n">
        <v>1959.8</v>
      </c>
    </row>
    <row r="118">
      <c r="A118" s="4" t="inlineStr">
        <is>
          <t>Amortized Cost</t>
        </is>
      </c>
      <c r="B118" s="8" t="n">
        <v>2824.3</v>
      </c>
      <c r="C118" s="8" t="n">
        <v>2503.9</v>
      </c>
    </row>
    <row r="119">
      <c r="A119" s="3" t="inlineStr">
        <is>
          <t>Held-to-maturity fair value</t>
        </is>
      </c>
    </row>
    <row r="120">
      <c r="A120" s="4" t="inlineStr">
        <is>
          <t>Within 1 year</t>
        </is>
      </c>
      <c r="B120" s="8" t="n">
        <v>6.7</v>
      </c>
    </row>
    <row r="121">
      <c r="A121" s="4" t="inlineStr">
        <is>
          <t>After 1 but within 5 years</t>
        </is>
      </c>
      <c r="B121" s="6" t="n">
        <v>296</v>
      </c>
    </row>
    <row r="122">
      <c r="A122" s="4" t="inlineStr">
        <is>
          <t>After 5 but within 10 years</t>
        </is>
      </c>
      <c r="B122" s="8" t="n">
        <v>626.2</v>
      </c>
    </row>
    <row r="123">
      <c r="A123" s="4" t="inlineStr">
        <is>
          <t>After 10 years</t>
        </is>
      </c>
      <c r="B123" s="8" t="n">
        <v>2131.3</v>
      </c>
    </row>
    <row r="124">
      <c r="A124" s="4" t="inlineStr">
        <is>
          <t>Fair value</t>
        </is>
      </c>
      <c r="B124" s="7" t="n">
        <v>3060.2</v>
      </c>
      <c r="C124" s="8" t="n">
        <v>2645.5</v>
      </c>
    </row>
    <row r="125">
      <c r="A125" s="3" t="inlineStr">
        <is>
          <t>Held-to-maturity FTE yield</t>
        </is>
      </c>
    </row>
    <row r="126">
      <c r="A126" s="4" t="inlineStr">
        <is>
          <t>Within 1 year</t>
        </is>
      </c>
      <c r="B126" s="4" t="inlineStr">
        <is>
          <t>3.10%</t>
        </is>
      </c>
    </row>
    <row r="127">
      <c r="A127" s="4" t="inlineStr">
        <is>
          <t>After 1 but within 5 years</t>
        </is>
      </c>
      <c r="B127" s="4" t="inlineStr">
        <is>
          <t>2.73%</t>
        </is>
      </c>
    </row>
    <row r="128">
      <c r="A128" s="4" t="inlineStr">
        <is>
          <t>After 5 but within 10 years</t>
        </is>
      </c>
      <c r="B128" s="4" t="inlineStr">
        <is>
          <t>3.60%</t>
        </is>
      </c>
    </row>
    <row r="129">
      <c r="A129" s="4" t="inlineStr">
        <is>
          <t>After 10 years</t>
        </is>
      </c>
      <c r="B129" s="4" t="inlineStr">
        <is>
          <t>3.56%</t>
        </is>
      </c>
    </row>
    <row r="130">
      <c r="A130" s="4" t="inlineStr">
        <is>
          <t>Total</t>
        </is>
      </c>
      <c r="B130" s="4" t="inlineStr">
        <is>
          <t>3.49%</t>
        </is>
      </c>
    </row>
    <row r="131">
      <c r="A131" s="4" t="inlineStr">
        <is>
          <t>Corporate</t>
        </is>
      </c>
    </row>
    <row r="132">
      <c r="A132" s="3" t="inlineStr">
        <is>
          <t>Available for sale amortized cost</t>
        </is>
      </c>
    </row>
    <row r="133">
      <c r="A133" s="4" t="inlineStr">
        <is>
          <t>After 1 but within 5 years</t>
        </is>
      </c>
      <c r="B133" s="5" t="n">
        <v>0</v>
      </c>
    </row>
    <row r="134">
      <c r="A134" s="4" t="inlineStr">
        <is>
          <t>After 5 but within 10 years</t>
        </is>
      </c>
      <c r="B134" s="6" t="n">
        <v>0</v>
      </c>
    </row>
    <row r="135">
      <c r="A135" s="4" t="inlineStr">
        <is>
          <t>Amortized Cost</t>
        </is>
      </c>
      <c r="B135" s="6" t="n">
        <v>0</v>
      </c>
    </row>
    <row r="136">
      <c r="A136" s="3" t="inlineStr">
        <is>
          <t>Available for sale fair value</t>
        </is>
      </c>
    </row>
    <row r="137">
      <c r="A137" s="4" t="inlineStr">
        <is>
          <t>After 1 but within 5 years</t>
        </is>
      </c>
      <c r="B137" s="6" t="n">
        <v>0</v>
      </c>
    </row>
    <row r="138">
      <c r="A138" s="4" t="inlineStr">
        <is>
          <t>After 5 but within 10 years</t>
        </is>
      </c>
      <c r="B138" s="6" t="n">
        <v>0</v>
      </c>
    </row>
    <row r="139">
      <c r="A139" s="4" t="inlineStr">
        <is>
          <t>Fair value</t>
        </is>
      </c>
      <c r="B139" s="5" t="n">
        <v>0</v>
      </c>
    </row>
    <row r="140">
      <c r="A140" s="3" t="inlineStr">
        <is>
          <t>Available for sale FTE yield</t>
        </is>
      </c>
    </row>
    <row r="141">
      <c r="A141" s="4" t="inlineStr">
        <is>
          <t>After 1 but within 5 years</t>
        </is>
      </c>
      <c r="B141" s="4" t="inlineStr">
        <is>
          <t>0.00%</t>
        </is>
      </c>
    </row>
    <row r="142">
      <c r="A142" s="4" t="inlineStr">
        <is>
          <t>After 5 but within 10 years</t>
        </is>
      </c>
      <c r="B142" s="4" t="inlineStr">
        <is>
          <t>0.00%</t>
        </is>
      </c>
    </row>
    <row r="143">
      <c r="A143" s="4" t="inlineStr">
        <is>
          <t>Total</t>
        </is>
      </c>
      <c r="B143" s="4" t="inlineStr">
        <is>
          <t>0.00%</t>
        </is>
      </c>
    </row>
    <row r="144">
      <c r="A144" s="3" t="inlineStr">
        <is>
          <t>Held-to-maturity amortized cost</t>
        </is>
      </c>
    </row>
    <row r="145">
      <c r="A145" s="4" t="inlineStr">
        <is>
          <t>After 1 but within 5 years</t>
        </is>
      </c>
      <c r="B145" s="7" t="n">
        <v>12.8</v>
      </c>
    </row>
    <row r="146">
      <c r="A146" s="4" t="inlineStr">
        <is>
          <t>After 5 but within 10 years</t>
        </is>
      </c>
      <c r="B146" s="8" t="n">
        <v>76.90000000000001</v>
      </c>
    </row>
    <row r="147">
      <c r="A147" s="4" t="inlineStr">
        <is>
          <t>Amortized Cost</t>
        </is>
      </c>
      <c r="B147" s="8" t="n">
        <v>89.7</v>
      </c>
      <c r="C147" s="8" t="n">
        <v>92.40000000000001</v>
      </c>
    </row>
    <row r="148">
      <c r="A148" s="3" t="inlineStr">
        <is>
          <t>Held-to-maturity fair value</t>
        </is>
      </c>
    </row>
    <row r="149">
      <c r="A149" s="4" t="inlineStr">
        <is>
          <t>After 1 but within 5 years</t>
        </is>
      </c>
      <c r="B149" s="8" t="n">
        <v>12.8</v>
      </c>
    </row>
    <row r="150">
      <c r="A150" s="4" t="inlineStr">
        <is>
          <t>After 5 but within 10 years</t>
        </is>
      </c>
      <c r="B150" s="8" t="n">
        <v>76.2</v>
      </c>
    </row>
    <row r="151">
      <c r="A151" s="4" t="inlineStr">
        <is>
          <t>Fair value</t>
        </is>
      </c>
      <c r="B151" s="5" t="n">
        <v>89</v>
      </c>
      <c r="C151" s="8" t="n">
        <v>93.90000000000001</v>
      </c>
    </row>
    <row r="152">
      <c r="A152" s="3" t="inlineStr">
        <is>
          <t>Held-to-maturity FTE yield</t>
        </is>
      </c>
    </row>
    <row r="153">
      <c r="A153" s="4" t="inlineStr">
        <is>
          <t>After 1 but within 5 years</t>
        </is>
      </c>
      <c r="B153" s="4" t="inlineStr">
        <is>
          <t>3.21%</t>
        </is>
      </c>
    </row>
    <row r="154">
      <c r="A154" s="4" t="inlineStr">
        <is>
          <t>After 5 but within 10 years</t>
        </is>
      </c>
      <c r="B154" s="4" t="inlineStr">
        <is>
          <t>4.56%</t>
        </is>
      </c>
    </row>
    <row r="155">
      <c r="A155" s="4" t="inlineStr">
        <is>
          <t>Total</t>
        </is>
      </c>
      <c r="B155" s="4" t="inlineStr">
        <is>
          <t>4.37%</t>
        </is>
      </c>
    </row>
    <row r="156">
      <c r="A156" s="4" t="inlineStr">
        <is>
          <t>Other</t>
        </is>
      </c>
    </row>
    <row r="157">
      <c r="A157" s="3" t="inlineStr">
        <is>
          <t>Available for sale amortized cost</t>
        </is>
      </c>
    </row>
    <row r="158">
      <c r="A158" s="4" t="inlineStr">
        <is>
          <t>After 1 but within 5 years</t>
        </is>
      </c>
      <c r="B158" s="5" t="n">
        <v>0</v>
      </c>
    </row>
    <row r="159">
      <c r="A159" s="4" t="inlineStr">
        <is>
          <t>Amortized Cost</t>
        </is>
      </c>
      <c r="B159" s="6" t="n">
        <v>0</v>
      </c>
    </row>
    <row r="160">
      <c r="A160" s="3" t="inlineStr">
        <is>
          <t>Available for sale fair value</t>
        </is>
      </c>
    </row>
    <row r="161">
      <c r="A161" s="4" t="inlineStr">
        <is>
          <t>After 1 but within 5 years</t>
        </is>
      </c>
      <c r="B161" s="6" t="n">
        <v>0</v>
      </c>
    </row>
    <row r="162">
      <c r="A162" s="4" t="inlineStr">
        <is>
          <t>Fair value</t>
        </is>
      </c>
      <c r="B162" s="5" t="n">
        <v>0</v>
      </c>
    </row>
    <row r="163">
      <c r="A163" s="3" t="inlineStr">
        <is>
          <t>Available for sale FTE yield</t>
        </is>
      </c>
    </row>
    <row r="164">
      <c r="A164" s="4" t="inlineStr">
        <is>
          <t>After 1 but within 5 years</t>
        </is>
      </c>
      <c r="B164" s="4" t="inlineStr">
        <is>
          <t>0.00%</t>
        </is>
      </c>
    </row>
    <row r="165">
      <c r="A165" s="4" t="inlineStr">
        <is>
          <t>Total</t>
        </is>
      </c>
      <c r="B165" s="4" t="inlineStr">
        <is>
          <t>0.00%</t>
        </is>
      </c>
    </row>
    <row r="166">
      <c r="A166" s="3" t="inlineStr">
        <is>
          <t>Held-to-maturity amortized cost</t>
        </is>
      </c>
    </row>
    <row r="167">
      <c r="A167" s="4" t="inlineStr">
        <is>
          <t>After 1 but within 5 years</t>
        </is>
      </c>
      <c r="B167" s="7" t="n">
        <v>1.5</v>
      </c>
    </row>
    <row r="168">
      <c r="A168" s="4" t="inlineStr">
        <is>
          <t>Amortized Cost</t>
        </is>
      </c>
      <c r="B168" s="8" t="n">
        <v>1.5</v>
      </c>
      <c r="C168" s="8" t="n">
        <v>1.5</v>
      </c>
    </row>
    <row r="169">
      <c r="A169" s="3" t="inlineStr">
        <is>
          <t>Held-to-maturity fair value</t>
        </is>
      </c>
    </row>
    <row r="170">
      <c r="A170" s="4" t="inlineStr">
        <is>
          <t>After 1 but within 5 years</t>
        </is>
      </c>
      <c r="B170" s="8" t="n">
        <v>1.5</v>
      </c>
    </row>
    <row r="171">
      <c r="A171" s="4" t="inlineStr">
        <is>
          <t>Fair value</t>
        </is>
      </c>
      <c r="B171" s="7" t="n">
        <v>1.5</v>
      </c>
      <c r="C171" s="7" t="n">
        <v>1.5</v>
      </c>
    </row>
    <row r="172">
      <c r="A172" s="3" t="inlineStr">
        <is>
          <t>Held-to-maturity FTE yield</t>
        </is>
      </c>
    </row>
    <row r="173">
      <c r="A173" s="4" t="inlineStr">
        <is>
          <t>After 1 but within 5 years</t>
        </is>
      </c>
      <c r="B173" s="4" t="inlineStr">
        <is>
          <t>1.75%</t>
        </is>
      </c>
    </row>
    <row r="174">
      <c r="A174" s="4" t="inlineStr">
        <is>
          <t>Total</t>
        </is>
      </c>
      <c r="B174" s="4" t="inlineStr">
        <is>
          <t>1.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nents of Net Security Losses (Detail) - USD ($) $ in Millions</t>
        </is>
      </c>
      <c r="B1" s="2" t="inlineStr">
        <is>
          <t>12 Months Ended</t>
        </is>
      </c>
    </row>
    <row r="2">
      <c r="B2" s="2" t="inlineStr">
        <is>
          <t>Dec. 31, 2020</t>
        </is>
      </c>
      <c r="C2" s="2" t="inlineStr">
        <is>
          <t>Dec. 31, 2019</t>
        </is>
      </c>
      <c r="D2" s="2" t="inlineStr">
        <is>
          <t>Dec. 31, 2018</t>
        </is>
      </c>
    </row>
    <row r="3">
      <c r="A3" s="3" t="inlineStr">
        <is>
          <t>Debt securities:</t>
        </is>
      </c>
    </row>
    <row r="4">
      <c r="A4" s="4" t="inlineStr">
        <is>
          <t>Gains</t>
        </is>
      </c>
      <c r="C4" s="7" t="n">
        <v>0.5</v>
      </c>
      <c r="D4" s="7" t="n">
        <v>0.1</v>
      </c>
    </row>
    <row r="5">
      <c r="A5" s="4" t="inlineStr">
        <is>
          <t>Losses</t>
        </is>
      </c>
      <c r="C5" s="8" t="n">
        <v>-0.4</v>
      </c>
      <c r="D5" s="6" t="n">
        <v>-10</v>
      </c>
    </row>
    <row r="6">
      <c r="A6" s="4" t="inlineStr">
        <is>
          <t>Total debt securities</t>
        </is>
      </c>
      <c r="C6" s="8" t="n">
        <v>0.1</v>
      </c>
      <c r="D6" s="8" t="n">
        <v>-9.9</v>
      </c>
    </row>
    <row r="7">
      <c r="A7" s="3" t="inlineStr">
        <is>
          <t>Trading debt securities:</t>
        </is>
      </c>
    </row>
    <row r="8">
      <c r="A8" s="4" t="inlineStr">
        <is>
          <t>Gains</t>
        </is>
      </c>
      <c r="C8" s="8" t="n">
        <v>0.1</v>
      </c>
      <c r="D8" s="8" t="n">
        <v>0.1</v>
      </c>
    </row>
    <row r="9">
      <c r="A9" s="4" t="inlineStr">
        <is>
          <t>Losses</t>
        </is>
      </c>
      <c r="C9" s="6" t="n">
        <v>0</v>
      </c>
      <c r="D9" s="6" t="n">
        <v>0</v>
      </c>
    </row>
    <row r="10">
      <c r="A10" s="4" t="inlineStr">
        <is>
          <t>Total trading debt securities</t>
        </is>
      </c>
      <c r="C10" s="8" t="n">
        <v>0.1</v>
      </c>
      <c r="D10" s="8" t="n">
        <v>0.1</v>
      </c>
    </row>
    <row r="11">
      <c r="A11" s="4" t="inlineStr">
        <is>
          <t>Net security gains (losses)</t>
        </is>
      </c>
      <c r="B11" s="5" t="n">
        <v>0</v>
      </c>
      <c r="C11" s="7" t="n">
        <v>0.2</v>
      </c>
      <c r="D11" s="7" t="n">
        <v>-9.8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67" customWidth="1" min="1" max="1"/>
    <col width="21" customWidth="1" min="2" max="2"/>
    <col width="34" customWidth="1" min="3" max="3"/>
    <col width="21" customWidth="1" min="4" max="4"/>
    <col width="21" customWidth="1" min="5" max="5"/>
    <col width="21" customWidth="1" min="6" max="6"/>
  </cols>
  <sheetData>
    <row r="1">
      <c r="A1" s="1" t="inlineStr">
        <is>
          <t>Loans - Additional Information (Detail) $ in Millions</t>
        </is>
      </c>
      <c r="B1" s="2" t="inlineStr">
        <is>
          <t>3 Months Ended</t>
        </is>
      </c>
      <c r="C1" s="2" t="inlineStr">
        <is>
          <t>12 Months Ended</t>
        </is>
      </c>
    </row>
    <row r="2">
      <c r="B2" s="2" t="inlineStr">
        <is>
          <t>Mar. 31, 2020USD ($)</t>
        </is>
      </c>
      <c r="C2" s="2" t="inlineStr">
        <is>
          <t>Dec. 31, 2020USD ($)segmentRating</t>
        </is>
      </c>
      <c r="D2" s="2" t="inlineStr">
        <is>
          <t>Dec. 31, 2019USD ($)</t>
        </is>
      </c>
      <c r="E2" s="2" t="inlineStr">
        <is>
          <t>Dec. 31, 2018USD ($)</t>
        </is>
      </c>
      <c r="F2" s="2" t="inlineStr">
        <is>
          <t>Dec. 31, 2017USD ($)</t>
        </is>
      </c>
    </row>
    <row r="3">
      <c r="A3" s="3" t="inlineStr">
        <is>
          <t>Accounts, Notes, Loans and Financing Receivable [Line Items]</t>
        </is>
      </c>
    </row>
    <row r="4">
      <c r="A4" s="4" t="inlineStr">
        <is>
          <t>Number of segments (in segments) | segment</t>
        </is>
      </c>
      <c r="C4" s="6" t="n">
        <v>2</v>
      </c>
    </row>
    <row r="5">
      <c r="A5" s="4" t="inlineStr">
        <is>
          <t>Net deferred loan costs</t>
        </is>
      </c>
      <c r="C5" s="7" t="n">
        <v>68.09999999999999</v>
      </c>
      <c r="D5" s="7" t="n">
        <v>87.5</v>
      </c>
    </row>
    <row r="6">
      <c r="A6" s="4" t="inlineStr">
        <is>
          <t>Construction loans</t>
        </is>
      </c>
      <c r="C6" s="6" t="n">
        <v>1200</v>
      </c>
      <c r="D6" s="6" t="n">
        <v>1100</v>
      </c>
    </row>
    <row r="7">
      <c r="A7" s="4" t="inlineStr">
        <is>
          <t>Interest-only residential mortgage loans</t>
        </is>
      </c>
      <c r="C7" s="8" t="n">
        <v>866.4</v>
      </c>
      <c r="D7" s="6" t="n">
        <v>1100</v>
      </c>
    </row>
    <row r="8">
      <c r="A8" s="4" t="inlineStr">
        <is>
          <t>Net gains on sales of residential mortgage loans</t>
        </is>
      </c>
      <c r="C8" s="8" t="n">
        <v>4.8</v>
      </c>
      <c r="D8" s="8" t="n">
        <v>1.9</v>
      </c>
      <c r="E8" s="7" t="n">
        <v>1.2</v>
      </c>
    </row>
    <row r="9">
      <c r="A9" s="4" t="inlineStr">
        <is>
          <t>Loans held-for-sale</t>
        </is>
      </c>
      <c r="C9" s="8" t="n">
        <v>26.5</v>
      </c>
      <c r="D9" s="8" t="n">
        <v>511.3</v>
      </c>
    </row>
    <row r="10">
      <c r="A10" s="4" t="inlineStr">
        <is>
          <t>Allowance for loan losses</t>
        </is>
      </c>
      <c r="C10" s="7" t="n">
        <v>425.1</v>
      </c>
      <c r="D10" s="7" t="n">
        <v>246.6</v>
      </c>
      <c r="E10" s="8" t="n">
        <v>240.4</v>
      </c>
      <c r="F10" s="7" t="n">
        <v>234.4</v>
      </c>
    </row>
    <row r="11">
      <c r="A11" s="4" t="inlineStr">
        <is>
          <t>Interest rate reduction</t>
        </is>
      </c>
      <c r="C11" s="4" t="inlineStr">
        <is>
          <t>2.00%</t>
        </is>
      </c>
    </row>
    <row r="12">
      <c r="A12" s="4" t="inlineStr">
        <is>
          <t>Collateral values/LTV ratios, minimum</t>
        </is>
      </c>
      <c r="C12" s="4" t="inlineStr">
        <is>
          <t>70.00%</t>
        </is>
      </c>
    </row>
    <row r="13">
      <c r="A13" s="4" t="inlineStr">
        <is>
          <t>Borrower credit scores, minimum | Rating</t>
        </is>
      </c>
      <c r="C13" s="6" t="n">
        <v>680</v>
      </c>
    </row>
    <row r="14">
      <c r="A14" s="4" t="inlineStr">
        <is>
          <t>Other Assets</t>
        </is>
      </c>
    </row>
    <row r="15">
      <c r="A15" s="3" t="inlineStr">
        <is>
          <t>Accounts, Notes, Loans and Financing Receivable [Line Items]</t>
        </is>
      </c>
    </row>
    <row r="16">
      <c r="A16" s="4" t="inlineStr">
        <is>
          <t>Financing receivable, accrued interest</t>
        </is>
      </c>
      <c r="C16" s="7" t="n">
        <v>159.9</v>
      </c>
    </row>
    <row r="17">
      <c r="A17" s="4" t="inlineStr">
        <is>
          <t>Connecticut</t>
        </is>
      </c>
    </row>
    <row r="18">
      <c r="A18" s="3" t="inlineStr">
        <is>
          <t>Accounts, Notes, Loans and Financing Receivable [Line Items]</t>
        </is>
      </c>
    </row>
    <row r="19">
      <c r="A19" s="4" t="inlineStr">
        <is>
          <t>Percentage of total loan portfolio representing loans to customers</t>
        </is>
      </c>
      <c r="C19" s="4" t="inlineStr">
        <is>
          <t>25.00%</t>
        </is>
      </c>
    </row>
    <row r="20">
      <c r="A20" s="4" t="inlineStr">
        <is>
          <t>Massachusetts</t>
        </is>
      </c>
    </row>
    <row r="21">
      <c r="A21" s="3" t="inlineStr">
        <is>
          <t>Accounts, Notes, Loans and Financing Receivable [Line Items]</t>
        </is>
      </c>
    </row>
    <row r="22">
      <c r="A22" s="4" t="inlineStr">
        <is>
          <t>Percentage of total loan portfolio representing loans to customers</t>
        </is>
      </c>
      <c r="C22" s="4" t="inlineStr">
        <is>
          <t>20.00%</t>
        </is>
      </c>
    </row>
    <row r="23">
      <c r="A23" s="4" t="inlineStr">
        <is>
          <t>New York State</t>
        </is>
      </c>
    </row>
    <row r="24">
      <c r="A24" s="3" t="inlineStr">
        <is>
          <t>Accounts, Notes, Loans and Financing Receivable [Line Items]</t>
        </is>
      </c>
    </row>
    <row r="25">
      <c r="A25" s="4" t="inlineStr">
        <is>
          <t>Percentage of total loan portfolio representing loans to customers</t>
        </is>
      </c>
      <c r="C25" s="4" t="inlineStr">
        <is>
          <t>18.00%</t>
        </is>
      </c>
    </row>
    <row r="26">
      <c r="A26" s="4" t="inlineStr">
        <is>
          <t>New England</t>
        </is>
      </c>
    </row>
    <row r="27">
      <c r="A27" s="3" t="inlineStr">
        <is>
          <t>Accounts, Notes, Loans and Financing Receivable [Line Items]</t>
        </is>
      </c>
    </row>
    <row r="28">
      <c r="A28" s="4" t="inlineStr">
        <is>
          <t>Percentage of total loan portfolio representing loans to customers</t>
        </is>
      </c>
      <c r="C28" s="4" t="inlineStr">
        <is>
          <t>55.00%</t>
        </is>
      </c>
      <c r="D28" s="4" t="inlineStr">
        <is>
          <t>58.00%</t>
        </is>
      </c>
    </row>
    <row r="29">
      <c r="A29" s="4" t="inlineStr">
        <is>
          <t>Residential Mortgage Construction Financing Receivable</t>
        </is>
      </c>
    </row>
    <row r="30">
      <c r="A30" s="3" t="inlineStr">
        <is>
          <t>Accounts, Notes, Loans and Financing Receivable [Line Items]</t>
        </is>
      </c>
    </row>
    <row r="31">
      <c r="A31" s="4" t="inlineStr">
        <is>
          <t>Construction loans</t>
        </is>
      </c>
      <c r="C31" s="7" t="n">
        <v>44.8</v>
      </c>
      <c r="D31" s="7" t="n">
        <v>40.5</v>
      </c>
    </row>
    <row r="32">
      <c r="A32" s="4" t="inlineStr">
        <is>
          <t>Construction loan not yet advanced</t>
        </is>
      </c>
      <c r="C32" s="8" t="n">
        <v>7.2</v>
      </c>
      <c r="D32" s="8" t="n">
        <v>14.6</v>
      </c>
    </row>
    <row r="33">
      <c r="A33" s="4" t="inlineStr">
        <is>
          <t>Equipment financing</t>
        </is>
      </c>
    </row>
    <row r="34">
      <c r="A34" s="3" t="inlineStr">
        <is>
          <t>Accounts, Notes, Loans and Financing Receivable [Line Items]</t>
        </is>
      </c>
    </row>
    <row r="35">
      <c r="A35" s="4" t="inlineStr">
        <is>
          <t>Early non-performing loans</t>
        </is>
      </c>
      <c r="C35" s="7" t="n">
        <v>90.09999999999999</v>
      </c>
      <c r="D35" s="7" t="n">
        <v>26.2</v>
      </c>
    </row>
    <row r="36">
      <c r="A36" s="4" t="inlineStr">
        <is>
          <t>Equipment financing | Outside New England</t>
        </is>
      </c>
    </row>
    <row r="37">
      <c r="A37" s="3" t="inlineStr">
        <is>
          <t>Accounts, Notes, Loans and Financing Receivable [Line Items]</t>
        </is>
      </c>
    </row>
    <row r="38">
      <c r="A38" s="4" t="inlineStr">
        <is>
          <t>Percentage of total loan portfolio representing loans to customers</t>
        </is>
      </c>
      <c r="C38" s="4" t="inlineStr">
        <is>
          <t>94.00%</t>
        </is>
      </c>
      <c r="D38" s="4" t="inlineStr">
        <is>
          <t>95.00%</t>
        </is>
      </c>
    </row>
    <row r="39">
      <c r="A39" s="4" t="inlineStr">
        <is>
          <t>Equipment financing | Texas California and New York</t>
        </is>
      </c>
    </row>
    <row r="40">
      <c r="A40" s="3" t="inlineStr">
        <is>
          <t>Accounts, Notes, Loans and Financing Receivable [Line Items]</t>
        </is>
      </c>
    </row>
    <row r="41">
      <c r="A41" s="4" t="inlineStr">
        <is>
          <t>Percentage of total loan portfolio representing loans to customers</t>
        </is>
      </c>
      <c r="C41" s="4" t="inlineStr">
        <is>
          <t>29.00%</t>
        </is>
      </c>
    </row>
    <row r="42">
      <c r="A42" s="4" t="inlineStr">
        <is>
          <t>Equipment financing | Outside Texas California and New York</t>
        </is>
      </c>
    </row>
    <row r="43">
      <c r="A43" s="3" t="inlineStr">
        <is>
          <t>Accounts, Notes, Loans and Financing Receivable [Line Items]</t>
        </is>
      </c>
    </row>
    <row r="44">
      <c r="A44" s="4" t="inlineStr">
        <is>
          <t>Percentage of total loan portfolio representing loans to customers</t>
        </is>
      </c>
      <c r="C44" s="4" t="inlineStr">
        <is>
          <t>7.00%</t>
        </is>
      </c>
    </row>
    <row r="45">
      <c r="A45" s="4" t="inlineStr">
        <is>
          <t>Commercial Construction Financing Receivable</t>
        </is>
      </c>
    </row>
    <row r="46">
      <c r="A46" s="3" t="inlineStr">
        <is>
          <t>Accounts, Notes, Loans and Financing Receivable [Line Items]</t>
        </is>
      </c>
    </row>
    <row r="47">
      <c r="A47" s="4" t="inlineStr">
        <is>
          <t>Construction loan not yet advanced</t>
        </is>
      </c>
      <c r="C47" s="7" t="n">
        <v>508.6</v>
      </c>
      <c r="D47" s="7" t="n">
        <v>798.3</v>
      </c>
    </row>
    <row r="48">
      <c r="A48" s="4" t="inlineStr">
        <is>
          <t>Residential Mortgage</t>
        </is>
      </c>
    </row>
    <row r="49">
      <c r="A49" s="3" t="inlineStr">
        <is>
          <t>Accounts, Notes, Loans and Financing Receivable [Line Items]</t>
        </is>
      </c>
    </row>
    <row r="50">
      <c r="A50" s="4" t="inlineStr">
        <is>
          <t>Loans held-for-sale</t>
        </is>
      </c>
      <c r="C50" s="8" t="n">
        <v>26.5</v>
      </c>
      <c r="D50" s="8" t="n">
        <v>19.7</v>
      </c>
    </row>
    <row r="51">
      <c r="A51" s="4" t="inlineStr">
        <is>
          <t>Commercial real estate</t>
        </is>
      </c>
    </row>
    <row r="52">
      <c r="A52" s="3" t="inlineStr">
        <is>
          <t>Accounts, Notes, Loans and Financing Receivable [Line Items]</t>
        </is>
      </c>
    </row>
    <row r="53">
      <c r="A53" s="4" t="inlineStr">
        <is>
          <t>Early non-performing loans</t>
        </is>
      </c>
      <c r="C53" s="6" t="n">
        <v>34</v>
      </c>
      <c r="D53" s="8" t="n">
        <v>27.6</v>
      </c>
    </row>
    <row r="54">
      <c r="A54" s="4" t="inlineStr">
        <is>
          <t>Commercial and industrial</t>
        </is>
      </c>
    </row>
    <row r="55">
      <c r="A55" s="3" t="inlineStr">
        <is>
          <t>Accounts, Notes, Loans and Financing Receivable [Line Items]</t>
        </is>
      </c>
    </row>
    <row r="56">
      <c r="A56" s="4" t="inlineStr">
        <is>
          <t>Loans held-for-sale</t>
        </is>
      </c>
      <c r="D56" s="8" t="n">
        <v>157.9</v>
      </c>
    </row>
    <row r="57">
      <c r="A57" s="4" t="inlineStr">
        <is>
          <t>Early non-performing loans</t>
        </is>
      </c>
      <c r="C57" s="6" t="n">
        <v>26</v>
      </c>
      <c r="D57" s="6" t="n">
        <v>23</v>
      </c>
    </row>
    <row r="58">
      <c r="A58" s="4" t="inlineStr">
        <is>
          <t>Other consumer</t>
        </is>
      </c>
    </row>
    <row r="59">
      <c r="A59" s="3" t="inlineStr">
        <is>
          <t>Accounts, Notes, Loans and Financing Receivable [Line Items]</t>
        </is>
      </c>
    </row>
    <row r="60">
      <c r="A60" s="4" t="inlineStr">
        <is>
          <t>Loans held-for-sale</t>
        </is>
      </c>
      <c r="D60" s="8" t="n">
        <v>333.7</v>
      </c>
    </row>
    <row r="61">
      <c r="A61" s="4" t="inlineStr">
        <is>
          <t>Consumer And Commercial Loans | Other Non-Interest Income</t>
        </is>
      </c>
    </row>
    <row r="62">
      <c r="A62" s="3" t="inlineStr">
        <is>
          <t>Accounts, Notes, Loans and Financing Receivable [Line Items]</t>
        </is>
      </c>
    </row>
    <row r="63">
      <c r="A63" s="4" t="inlineStr">
        <is>
          <t>Gain on sale of loans</t>
        </is>
      </c>
      <c r="B63" s="7" t="n">
        <v>16.9</v>
      </c>
    </row>
    <row r="64">
      <c r="A64" s="4" t="inlineStr">
        <is>
          <t>MW/ABL</t>
        </is>
      </c>
    </row>
    <row r="65">
      <c r="A65" s="3" t="inlineStr">
        <is>
          <t>Accounts, Notes, Loans and Financing Receivable [Line Items]</t>
        </is>
      </c>
    </row>
    <row r="66">
      <c r="A66" s="4" t="inlineStr">
        <is>
          <t>Early non-performing loans</t>
        </is>
      </c>
      <c r="C66" s="6" t="n">
        <v>1</v>
      </c>
    </row>
    <row r="67">
      <c r="A67" s="4" t="inlineStr">
        <is>
          <t>Commercial</t>
        </is>
      </c>
    </row>
    <row r="68">
      <c r="A68" s="3" t="inlineStr">
        <is>
          <t>Accounts, Notes, Loans and Financing Receivable [Line Items]</t>
        </is>
      </c>
    </row>
    <row r="69">
      <c r="A69" s="4" t="inlineStr">
        <is>
          <t>Financing receivable, accrued interest, writeoff</t>
        </is>
      </c>
      <c r="C69" s="8" t="n">
        <v>1.3</v>
      </c>
    </row>
    <row r="70">
      <c r="A70" s="4" t="inlineStr">
        <is>
          <t>Allowance for loan losses</t>
        </is>
      </c>
      <c r="C70" s="7" t="n">
        <v>303.6</v>
      </c>
      <c r="D70" s="8" t="n">
        <v>217.9</v>
      </c>
      <c r="E70" s="8" t="n">
        <v>209.5</v>
      </c>
      <c r="F70" s="8" t="n">
        <v>204.5</v>
      </c>
    </row>
    <row r="71">
      <c r="A71" s="4" t="inlineStr">
        <is>
          <t>Duration of extension for payment deferral on TDRs, years</t>
        </is>
      </c>
      <c r="C71" s="4" t="inlineStr">
        <is>
          <t>2 years</t>
        </is>
      </c>
    </row>
    <row r="72">
      <c r="A72" s="4" t="inlineStr">
        <is>
          <t>Commercial | Collateral Pledged</t>
        </is>
      </c>
    </row>
    <row r="73">
      <c r="A73" s="3" t="inlineStr">
        <is>
          <t>Accounts, Notes, Loans and Financing Receivable [Line Items]</t>
        </is>
      </c>
    </row>
    <row r="74">
      <c r="A74" s="4" t="inlineStr">
        <is>
          <t>Collateral dependent loans</t>
        </is>
      </c>
      <c r="C74" s="7" t="n">
        <v>71.09999999999999</v>
      </c>
    </row>
    <row r="75">
      <c r="A75" s="4" t="inlineStr">
        <is>
          <t>Commercial | Commercial and industrial</t>
        </is>
      </c>
    </row>
    <row r="76">
      <c r="A76" s="3" t="inlineStr">
        <is>
          <t>Accounts, Notes, Loans and Financing Receivable [Line Items]</t>
        </is>
      </c>
    </row>
    <row r="77">
      <c r="A77" s="4" t="inlineStr">
        <is>
          <t>CARES Act loan</t>
        </is>
      </c>
      <c r="C77" s="6" t="n">
        <v>2300</v>
      </c>
    </row>
    <row r="78">
      <c r="A78" s="4" t="inlineStr">
        <is>
          <t>CARES Act deferred loan fees</t>
        </is>
      </c>
      <c r="C78" s="8" t="n">
        <v>45.9</v>
      </c>
    </row>
    <row r="79">
      <c r="A79" s="4" t="inlineStr">
        <is>
          <t>Retail Loans</t>
        </is>
      </c>
    </row>
    <row r="80">
      <c r="A80" s="3" t="inlineStr">
        <is>
          <t>Accounts, Notes, Loans and Financing Receivable [Line Items]</t>
        </is>
      </c>
    </row>
    <row r="81">
      <c r="A81" s="4" t="inlineStr">
        <is>
          <t>Financing receivable, accrued interest, writeoff</t>
        </is>
      </c>
      <c r="C81" s="8" t="n">
        <v>0.2</v>
      </c>
    </row>
    <row r="82">
      <c r="A82" s="4" t="inlineStr">
        <is>
          <t>Allowance for loan losses</t>
        </is>
      </c>
      <c r="C82" s="7" t="n">
        <v>121.5</v>
      </c>
      <c r="D82" s="8" t="n">
        <v>28.7</v>
      </c>
      <c r="E82" s="8" t="n">
        <v>30.9</v>
      </c>
      <c r="F82" s="7" t="n">
        <v>29.9</v>
      </c>
    </row>
    <row r="83">
      <c r="A83" s="4" t="inlineStr">
        <is>
          <t>Duration of extension for payment deferral on TDRs, years</t>
        </is>
      </c>
      <c r="C83" s="4" t="inlineStr">
        <is>
          <t>9 years</t>
        </is>
      </c>
    </row>
    <row r="84">
      <c r="A84" s="4" t="inlineStr">
        <is>
          <t>Retail Loans | Collateral Pledged</t>
        </is>
      </c>
    </row>
    <row r="85">
      <c r="A85" s="3" t="inlineStr">
        <is>
          <t>Accounts, Notes, Loans and Financing Receivable [Line Items]</t>
        </is>
      </c>
    </row>
    <row r="86">
      <c r="A86" s="4" t="inlineStr">
        <is>
          <t>Collateral dependent loans</t>
        </is>
      </c>
      <c r="C86" s="7" t="n">
        <v>37.8</v>
      </c>
    </row>
    <row r="87">
      <c r="A87" s="4" t="inlineStr">
        <is>
          <t>Non-Performing Loan</t>
        </is>
      </c>
    </row>
    <row r="88">
      <c r="A88" s="3" t="inlineStr">
        <is>
          <t>Accounts, Notes, Loans and Financing Receivable [Line Items]</t>
        </is>
      </c>
    </row>
    <row r="89">
      <c r="A89" s="4" t="inlineStr">
        <is>
          <t>Non accrual interest income</t>
        </is>
      </c>
      <c r="C89" s="8" t="n">
        <v>4.1</v>
      </c>
      <c r="D89" s="8" t="n">
        <v>2.3</v>
      </c>
      <c r="E89" s="8" t="n">
        <v>2.9</v>
      </c>
    </row>
    <row r="90">
      <c r="A90" s="4" t="inlineStr">
        <is>
          <t>Troubled Debt Restructurings</t>
        </is>
      </c>
    </row>
    <row r="91">
      <c r="A91" s="3" t="inlineStr">
        <is>
          <t>Accounts, Notes, Loans and Financing Receivable [Line Items]</t>
        </is>
      </c>
    </row>
    <row r="92">
      <c r="A92" s="4" t="inlineStr">
        <is>
          <t>Recorded investment in originated loans classified as TDRs</t>
        </is>
      </c>
      <c r="C92" s="8" t="n">
        <v>196.9</v>
      </c>
      <c r="D92" s="6" t="n">
        <v>177</v>
      </c>
    </row>
    <row r="93">
      <c r="A93" s="4" t="inlineStr">
        <is>
          <t>Allowance for loan losses</t>
        </is>
      </c>
      <c r="C93" s="6" t="n">
        <v>12</v>
      </c>
      <c r="D93" s="8" t="n">
        <v>4.3</v>
      </c>
    </row>
    <row r="94">
      <c r="A94" s="4" t="inlineStr">
        <is>
          <t>Impaired interest income</t>
        </is>
      </c>
      <c r="C94" s="8" t="n">
        <v>4.6</v>
      </c>
      <c r="D94" s="8" t="n">
        <v>5.5</v>
      </c>
      <c r="E94" s="7" t="n">
        <v>6.1</v>
      </c>
    </row>
    <row r="95">
      <c r="A95" s="4" t="inlineStr">
        <is>
          <t>Foreclosure or Bankruptcy</t>
        </is>
      </c>
    </row>
    <row r="96">
      <c r="A96" s="3" t="inlineStr">
        <is>
          <t>Accounts, Notes, Loans and Financing Receivable [Line Items]</t>
        </is>
      </c>
    </row>
    <row r="97">
      <c r="A97" s="4" t="inlineStr">
        <is>
          <t>Early non-performing loans</t>
        </is>
      </c>
      <c r="C97" s="7" t="n">
        <v>32.6</v>
      </c>
      <c r="D97" s="7" t="n">
        <v>36.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Loan Portfolio Segment and Class (Detail) - USD ($) $ in Millions</t>
        </is>
      </c>
      <c r="B1" s="2" t="inlineStr">
        <is>
          <t>Dec. 31, 2020</t>
        </is>
      </c>
      <c r="C1" s="2" t="inlineStr">
        <is>
          <t>Dec. 31, 2019</t>
        </is>
      </c>
    </row>
    <row r="2">
      <c r="A2" s="3" t="inlineStr">
        <is>
          <t>Accounts, Notes, Loans and Financing Receivable [Line Items]</t>
        </is>
      </c>
    </row>
    <row r="3">
      <c r="A3" s="4" t="inlineStr">
        <is>
          <t>Loans</t>
        </is>
      </c>
      <c r="B3" s="7" t="n">
        <v>43869.5</v>
      </c>
      <c r="C3" s="7" t="n">
        <v>43596.1</v>
      </c>
    </row>
    <row r="4">
      <c r="A4" s="4" t="inlineStr">
        <is>
          <t>Commercial</t>
        </is>
      </c>
    </row>
    <row r="5">
      <c r="A5" s="3" t="inlineStr">
        <is>
          <t>Accounts, Notes, Loans and Financing Receivable [Line Items]</t>
        </is>
      </c>
    </row>
    <row r="6">
      <c r="A6" s="4" t="inlineStr">
        <is>
          <t>Loans</t>
        </is>
      </c>
      <c r="B6" s="8" t="n">
        <v>33249.2</v>
      </c>
      <c r="C6" s="8" t="n">
        <v>30714.3</v>
      </c>
    </row>
    <row r="7">
      <c r="A7" s="4" t="inlineStr">
        <is>
          <t>Retail Loans</t>
        </is>
      </c>
    </row>
    <row r="8">
      <c r="A8" s="3" t="inlineStr">
        <is>
          <t>Accounts, Notes, Loans and Financing Receivable [Line Items]</t>
        </is>
      </c>
    </row>
    <row r="9">
      <c r="A9" s="4" t="inlineStr">
        <is>
          <t>Loans</t>
        </is>
      </c>
      <c r="B9" s="8" t="n">
        <v>10620.3</v>
      </c>
      <c r="C9" s="8" t="n">
        <v>12881.8</v>
      </c>
    </row>
    <row r="10">
      <c r="A10" s="4" t="inlineStr">
        <is>
          <t>Commercial real estate | Commercial</t>
        </is>
      </c>
    </row>
    <row r="11">
      <c r="A11" s="3" t="inlineStr">
        <is>
          <t>Accounts, Notes, Loans and Financing Receivable [Line Items]</t>
        </is>
      </c>
    </row>
    <row r="12">
      <c r="A12" s="4" t="inlineStr">
        <is>
          <t>Loans</t>
        </is>
      </c>
      <c r="B12" s="8" t="n">
        <v>13336.9</v>
      </c>
      <c r="C12" s="8" t="n">
        <v>14762.3</v>
      </c>
    </row>
    <row r="13">
      <c r="A13" s="4" t="inlineStr">
        <is>
          <t>Commercial real estate | Commercial | Revision of Prior Period, Reclassification, Adjustment</t>
        </is>
      </c>
    </row>
    <row r="14">
      <c r="A14" s="3" t="inlineStr">
        <is>
          <t>Accounts, Notes, Loans and Financing Receivable [Line Items]</t>
        </is>
      </c>
    </row>
    <row r="15">
      <c r="A15" s="4" t="inlineStr">
        <is>
          <t>Loans</t>
        </is>
      </c>
      <c r="B15" s="6" t="n">
        <v>-400</v>
      </c>
    </row>
    <row r="16">
      <c r="A16" s="4" t="inlineStr">
        <is>
          <t>Commercial and industrial | Commercial</t>
        </is>
      </c>
    </row>
    <row r="17">
      <c r="A17" s="3" t="inlineStr">
        <is>
          <t>Accounts, Notes, Loans and Financing Receivable [Line Items]</t>
        </is>
      </c>
    </row>
    <row r="18">
      <c r="A18" s="4" t="inlineStr">
        <is>
          <t>Loans</t>
        </is>
      </c>
      <c r="B18" s="8" t="n">
        <v>10764.1</v>
      </c>
      <c r="C18" s="8" t="n">
        <v>8693.200000000001</v>
      </c>
    </row>
    <row r="19">
      <c r="A19" s="4" t="inlineStr">
        <is>
          <t>Commercial and industrial | Commercial | Revision of Prior Period, Reclassification, Adjustment</t>
        </is>
      </c>
    </row>
    <row r="20">
      <c r="A20" s="3" t="inlineStr">
        <is>
          <t>Accounts, Notes, Loans and Financing Receivable [Line Items]</t>
        </is>
      </c>
    </row>
    <row r="21">
      <c r="A21" s="4" t="inlineStr">
        <is>
          <t>Loans</t>
        </is>
      </c>
      <c r="B21" s="6" t="n">
        <v>400</v>
      </c>
    </row>
    <row r="22">
      <c r="A22" s="4" t="inlineStr">
        <is>
          <t>Equipment financing | Commercial</t>
        </is>
      </c>
    </row>
    <row r="23">
      <c r="A23" s="3" t="inlineStr">
        <is>
          <t>Accounts, Notes, Loans and Financing Receivable [Line Items]</t>
        </is>
      </c>
    </row>
    <row r="24">
      <c r="A24" s="4" t="inlineStr">
        <is>
          <t>Loans</t>
        </is>
      </c>
      <c r="B24" s="6" t="n">
        <v>4930</v>
      </c>
      <c r="C24" s="8" t="n">
        <v>4910.4</v>
      </c>
    </row>
    <row r="25">
      <c r="A25" s="4" t="inlineStr">
        <is>
          <t>MW/ABL | Commercial</t>
        </is>
      </c>
    </row>
    <row r="26">
      <c r="A26" s="3" t="inlineStr">
        <is>
          <t>Accounts, Notes, Loans and Financing Receivable [Line Items]</t>
        </is>
      </c>
    </row>
    <row r="27">
      <c r="A27" s="4" t="inlineStr">
        <is>
          <t>Loans</t>
        </is>
      </c>
      <c r="B27" s="8" t="n">
        <v>4218.2</v>
      </c>
      <c r="C27" s="8" t="n">
        <v>2348.4</v>
      </c>
    </row>
    <row r="28">
      <c r="A28" s="4" t="inlineStr">
        <is>
          <t>Residential mortgage | Retail Loans</t>
        </is>
      </c>
    </row>
    <row r="29">
      <c r="A29" s="3" t="inlineStr">
        <is>
          <t>Accounts, Notes, Loans and Financing Receivable [Line Items]</t>
        </is>
      </c>
    </row>
    <row r="30">
      <c r="A30" s="4" t="inlineStr">
        <is>
          <t>Loans</t>
        </is>
      </c>
      <c r="B30" s="8" t="n">
        <v>8518.9</v>
      </c>
      <c r="C30" s="8" t="n">
        <v>10318.1</v>
      </c>
    </row>
    <row r="31">
      <c r="A31" s="4" t="inlineStr">
        <is>
          <t>Adjustable-rate | Retail Loans</t>
        </is>
      </c>
    </row>
    <row r="32">
      <c r="A32" s="3" t="inlineStr">
        <is>
          <t>Accounts, Notes, Loans and Financing Receivable [Line Items]</t>
        </is>
      </c>
    </row>
    <row r="33">
      <c r="A33" s="4" t="inlineStr">
        <is>
          <t>Loans</t>
        </is>
      </c>
      <c r="B33" s="8" t="n">
        <v>5517.3</v>
      </c>
      <c r="C33" s="8" t="n">
        <v>7064.8</v>
      </c>
    </row>
    <row r="34">
      <c r="A34" s="4" t="inlineStr">
        <is>
          <t>Fixed-rate | Retail Loans</t>
        </is>
      </c>
    </row>
    <row r="35">
      <c r="A35" s="3" t="inlineStr">
        <is>
          <t>Accounts, Notes, Loans and Financing Receivable [Line Items]</t>
        </is>
      </c>
    </row>
    <row r="36">
      <c r="A36" s="4" t="inlineStr">
        <is>
          <t>Loans</t>
        </is>
      </c>
      <c r="B36" s="8" t="n">
        <v>3001.6</v>
      </c>
      <c r="C36" s="8" t="n">
        <v>3253.3</v>
      </c>
    </row>
    <row r="37">
      <c r="A37" s="4" t="inlineStr">
        <is>
          <t>Home equity and other consumer | Retail Loans</t>
        </is>
      </c>
    </row>
    <row r="38">
      <c r="A38" s="3" t="inlineStr">
        <is>
          <t>Accounts, Notes, Loans and Financing Receivable [Line Items]</t>
        </is>
      </c>
    </row>
    <row r="39">
      <c r="A39" s="4" t="inlineStr">
        <is>
          <t>Loans</t>
        </is>
      </c>
      <c r="B39" s="8" t="n">
        <v>2101.4</v>
      </c>
      <c r="C39" s="8" t="n">
        <v>2563.7</v>
      </c>
    </row>
    <row r="40">
      <c r="A40" s="4" t="inlineStr">
        <is>
          <t>Home equity | Retail Loans</t>
        </is>
      </c>
    </row>
    <row r="41">
      <c r="A41" s="3" t="inlineStr">
        <is>
          <t>Accounts, Notes, Loans and Financing Receivable [Line Items]</t>
        </is>
      </c>
    </row>
    <row r="42">
      <c r="A42" s="4" t="inlineStr">
        <is>
          <t>Loans</t>
        </is>
      </c>
      <c r="B42" s="8" t="n">
        <v>1997.2</v>
      </c>
      <c r="C42" s="8" t="n">
        <v>2406.5</v>
      </c>
    </row>
    <row r="43">
      <c r="A43" s="4" t="inlineStr">
        <is>
          <t>Other consumer | Retail Loans</t>
        </is>
      </c>
    </row>
    <row r="44">
      <c r="A44" s="3" t="inlineStr">
        <is>
          <t>Accounts, Notes, Loans and Financing Receivable [Line Items]</t>
        </is>
      </c>
    </row>
    <row r="45">
      <c r="A45" s="4" t="inlineStr">
        <is>
          <t>Loans</t>
        </is>
      </c>
      <c r="B45" s="7" t="n">
        <v>104.2</v>
      </c>
      <c r="C45" s="7" t="n">
        <v>15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Information by Class of Loan (Detail) - USD ($) $ in Millions</t>
        </is>
      </c>
      <c r="B1" s="2" t="inlineStr">
        <is>
          <t>Dec. 31, 2020</t>
        </is>
      </c>
      <c r="C1" s="2" t="inlineStr">
        <is>
          <t>Dec. 31, 2019</t>
        </is>
      </c>
    </row>
    <row r="2">
      <c r="A2" s="3" t="inlineStr">
        <is>
          <t>Financing Receivable, Recorded Investment, Past Due [Line Items]</t>
        </is>
      </c>
    </row>
    <row r="3">
      <c r="A3" s="4" t="inlineStr">
        <is>
          <t>Loans</t>
        </is>
      </c>
      <c r="B3" s="7" t="n">
        <v>43869.5</v>
      </c>
      <c r="C3" s="7" t="n">
        <v>43596.1</v>
      </c>
    </row>
    <row r="4">
      <c r="A4" s="4" t="inlineStr">
        <is>
          <t>Originated</t>
        </is>
      </c>
    </row>
    <row r="5">
      <c r="A5" s="3" t="inlineStr">
        <is>
          <t>Financing Receivable, Recorded Investment, Past Due [Line Items]</t>
        </is>
      </c>
    </row>
    <row r="6">
      <c r="A6" s="4" t="inlineStr">
        <is>
          <t>Financing receivable, current</t>
        </is>
      </c>
      <c r="B6" s="8" t="n">
        <v>43571.7</v>
      </c>
      <c r="C6" s="8" t="n">
        <v>43274.5</v>
      </c>
    </row>
    <row r="7">
      <c r="A7" s="4" t="inlineStr">
        <is>
          <t>Financing receivable, past due</t>
        </is>
      </c>
      <c r="B7" s="8" t="n">
        <v>297.8</v>
      </c>
      <c r="C7" s="8" t="n">
        <v>321.6</v>
      </c>
    </row>
    <row r="8">
      <c r="A8" s="4" t="inlineStr">
        <is>
          <t>Loans</t>
        </is>
      </c>
      <c r="B8" s="8" t="n">
        <v>43869.5</v>
      </c>
      <c r="C8" s="8" t="n">
        <v>43596.1</v>
      </c>
    </row>
    <row r="9">
      <c r="A9" s="4" t="inlineStr">
        <is>
          <t>Originated | 30-89 Days</t>
        </is>
      </c>
    </row>
    <row r="10">
      <c r="A10" s="3" t="inlineStr">
        <is>
          <t>Financing Receivable, Recorded Investment, Past Due [Line Items]</t>
        </is>
      </c>
    </row>
    <row r="11">
      <c r="A11" s="4" t="inlineStr">
        <is>
          <t>Financing receivable, past due</t>
        </is>
      </c>
      <c r="B11" s="8" t="n">
        <v>149.9</v>
      </c>
      <c r="C11" s="8" t="n">
        <v>209.8</v>
      </c>
    </row>
    <row r="12">
      <c r="A12" s="4" t="inlineStr">
        <is>
          <t>Originated | 90 Days or More</t>
        </is>
      </c>
    </row>
    <row r="13">
      <c r="A13" s="3" t="inlineStr">
        <is>
          <t>Financing Receivable, Recorded Investment, Past Due [Line Items]</t>
        </is>
      </c>
    </row>
    <row r="14">
      <c r="A14" s="4" t="inlineStr">
        <is>
          <t>Financing receivable, past due</t>
        </is>
      </c>
      <c r="B14" s="8" t="n">
        <v>147.9</v>
      </c>
      <c r="C14" s="8" t="n">
        <v>111.8</v>
      </c>
    </row>
    <row r="15">
      <c r="A15" s="4" t="inlineStr">
        <is>
          <t>Commercial</t>
        </is>
      </c>
    </row>
    <row r="16">
      <c r="A16" s="3" t="inlineStr">
        <is>
          <t>Financing Receivable, Recorded Investment, Past Due [Line Items]</t>
        </is>
      </c>
    </row>
    <row r="17">
      <c r="A17" s="4" t="inlineStr">
        <is>
          <t>Loans</t>
        </is>
      </c>
      <c r="B17" s="8" t="n">
        <v>33249.2</v>
      </c>
      <c r="C17" s="8" t="n">
        <v>30714.3</v>
      </c>
    </row>
    <row r="18">
      <c r="A18" s="4" t="inlineStr">
        <is>
          <t>Commercial | Commercial real estate</t>
        </is>
      </c>
    </row>
    <row r="19">
      <c r="A19" s="3" t="inlineStr">
        <is>
          <t>Financing Receivable, Recorded Investment, Past Due [Line Items]</t>
        </is>
      </c>
    </row>
    <row r="20">
      <c r="A20" s="4" t="inlineStr">
        <is>
          <t>Loans</t>
        </is>
      </c>
      <c r="B20" s="8" t="n">
        <v>13336.9</v>
      </c>
      <c r="C20" s="8" t="n">
        <v>14762.3</v>
      </c>
    </row>
    <row r="21">
      <c r="A21" s="4" t="inlineStr">
        <is>
          <t>Commercial | Commercial and industrial</t>
        </is>
      </c>
    </row>
    <row r="22">
      <c r="A22" s="3" t="inlineStr">
        <is>
          <t>Financing Receivable, Recorded Investment, Past Due [Line Items]</t>
        </is>
      </c>
    </row>
    <row r="23">
      <c r="A23" s="4" t="inlineStr">
        <is>
          <t>Loans</t>
        </is>
      </c>
      <c r="B23" s="8" t="n">
        <v>10764.1</v>
      </c>
      <c r="C23" s="8" t="n">
        <v>8693.200000000001</v>
      </c>
    </row>
    <row r="24">
      <c r="A24" s="4" t="inlineStr">
        <is>
          <t>Commercial | Equipment financing</t>
        </is>
      </c>
    </row>
    <row r="25">
      <c r="A25" s="3" t="inlineStr">
        <is>
          <t>Financing Receivable, Recorded Investment, Past Due [Line Items]</t>
        </is>
      </c>
    </row>
    <row r="26">
      <c r="A26" s="4" t="inlineStr">
        <is>
          <t>Loans</t>
        </is>
      </c>
      <c r="B26" s="6" t="n">
        <v>4930</v>
      </c>
      <c r="C26" s="8" t="n">
        <v>4910.4</v>
      </c>
    </row>
    <row r="27">
      <c r="A27" s="4" t="inlineStr">
        <is>
          <t>Commercial | MW/ABL</t>
        </is>
      </c>
    </row>
    <row r="28">
      <c r="A28" s="3" t="inlineStr">
        <is>
          <t>Financing Receivable, Recorded Investment, Past Due [Line Items]</t>
        </is>
      </c>
    </row>
    <row r="29">
      <c r="A29" s="4" t="inlineStr">
        <is>
          <t>Loans</t>
        </is>
      </c>
      <c r="B29" s="8" t="n">
        <v>4218.2</v>
      </c>
      <c r="C29" s="8" t="n">
        <v>2348.4</v>
      </c>
    </row>
    <row r="30">
      <c r="A30" s="4" t="inlineStr">
        <is>
          <t>Commercial | Originated</t>
        </is>
      </c>
    </row>
    <row r="31">
      <c r="A31" s="3" t="inlineStr">
        <is>
          <t>Financing Receivable, Recorded Investment, Past Due [Line Items]</t>
        </is>
      </c>
    </row>
    <row r="32">
      <c r="A32" s="4" t="inlineStr">
        <is>
          <t>Financing receivable, current</t>
        </is>
      </c>
      <c r="B32" s="8" t="n">
        <v>33043.1</v>
      </c>
      <c r="C32" s="8" t="n">
        <v>30516.5</v>
      </c>
    </row>
    <row r="33">
      <c r="A33" s="4" t="inlineStr">
        <is>
          <t>Financing receivable, past due</t>
        </is>
      </c>
      <c r="B33" s="8" t="n">
        <v>206.1</v>
      </c>
      <c r="C33" s="8" t="n">
        <v>197.8</v>
      </c>
    </row>
    <row r="34">
      <c r="A34" s="4" t="inlineStr">
        <is>
          <t>Loans</t>
        </is>
      </c>
      <c r="B34" s="8" t="n">
        <v>33249.2</v>
      </c>
      <c r="C34" s="8" t="n">
        <v>30714.3</v>
      </c>
    </row>
    <row r="35">
      <c r="A35" s="4" t="inlineStr">
        <is>
          <t>Commercial | Originated | Commercial real estate</t>
        </is>
      </c>
    </row>
    <row r="36">
      <c r="A36" s="3" t="inlineStr">
        <is>
          <t>Financing Receivable, Recorded Investment, Past Due [Line Items]</t>
        </is>
      </c>
    </row>
    <row r="37">
      <c r="A37" s="4" t="inlineStr">
        <is>
          <t>Financing receivable, current</t>
        </is>
      </c>
      <c r="B37" s="8" t="n">
        <v>13283.2</v>
      </c>
      <c r="C37" s="8" t="n">
        <v>14713.8</v>
      </c>
    </row>
    <row r="38">
      <c r="A38" s="4" t="inlineStr">
        <is>
          <t>Financing receivable, past due</t>
        </is>
      </c>
      <c r="B38" s="8" t="n">
        <v>53.7</v>
      </c>
      <c r="C38" s="8" t="n">
        <v>48.5</v>
      </c>
    </row>
    <row r="39">
      <c r="A39" s="4" t="inlineStr">
        <is>
          <t>Loans</t>
        </is>
      </c>
      <c r="B39" s="8" t="n">
        <v>13336.9</v>
      </c>
      <c r="C39" s="8" t="n">
        <v>14762.3</v>
      </c>
    </row>
    <row r="40">
      <c r="A40" s="4" t="inlineStr">
        <is>
          <t>Commercial | Originated | Commercial and industrial</t>
        </is>
      </c>
    </row>
    <row r="41">
      <c r="A41" s="3" t="inlineStr">
        <is>
          <t>Financing Receivable, Recorded Investment, Past Due [Line Items]</t>
        </is>
      </c>
    </row>
    <row r="42">
      <c r="A42" s="4" t="inlineStr">
        <is>
          <t>Financing receivable, current</t>
        </is>
      </c>
      <c r="B42" s="8" t="n">
        <v>10694.9</v>
      </c>
      <c r="C42" s="8" t="n">
        <v>11011.7</v>
      </c>
    </row>
    <row r="43">
      <c r="A43" s="4" t="inlineStr">
        <is>
          <t>Financing receivable, past due</t>
        </is>
      </c>
      <c r="B43" s="8" t="n">
        <v>69.2</v>
      </c>
      <c r="C43" s="8" t="n">
        <v>29.9</v>
      </c>
    </row>
    <row r="44">
      <c r="A44" s="4" t="inlineStr">
        <is>
          <t>Loans</t>
        </is>
      </c>
      <c r="B44" s="8" t="n">
        <v>10764.1</v>
      </c>
      <c r="C44" s="8" t="n">
        <v>11041.6</v>
      </c>
    </row>
    <row r="45">
      <c r="A45" s="4" t="inlineStr">
        <is>
          <t>Commercial | Originated | Equipment financing</t>
        </is>
      </c>
    </row>
    <row r="46">
      <c r="A46" s="3" t="inlineStr">
        <is>
          <t>Financing Receivable, Recorded Investment, Past Due [Line Items]</t>
        </is>
      </c>
    </row>
    <row r="47">
      <c r="A47" s="4" t="inlineStr">
        <is>
          <t>Financing receivable, current</t>
        </is>
      </c>
      <c r="B47" s="8" t="n">
        <v>4846.8</v>
      </c>
      <c r="C47" s="6" t="n">
        <v>4791</v>
      </c>
    </row>
    <row r="48">
      <c r="A48" s="4" t="inlineStr">
        <is>
          <t>Financing receivable, past due</t>
        </is>
      </c>
      <c r="B48" s="8" t="n">
        <v>83.2</v>
      </c>
      <c r="C48" s="8" t="n">
        <v>119.4</v>
      </c>
    </row>
    <row r="49">
      <c r="A49" s="4" t="inlineStr">
        <is>
          <t>Loans</t>
        </is>
      </c>
      <c r="B49" s="6" t="n">
        <v>4930</v>
      </c>
      <c r="C49" s="8" t="n">
        <v>4910.4</v>
      </c>
    </row>
    <row r="50">
      <c r="A50" s="4" t="inlineStr">
        <is>
          <t>Commercial | Originated | MW/ABL</t>
        </is>
      </c>
    </row>
    <row r="51">
      <c r="A51" s="3" t="inlineStr">
        <is>
          <t>Financing Receivable, Recorded Investment, Past Due [Line Items]</t>
        </is>
      </c>
    </row>
    <row r="52">
      <c r="A52" s="4" t="inlineStr">
        <is>
          <t>Financing receivable, current</t>
        </is>
      </c>
      <c r="B52" s="8" t="n">
        <v>4218.2</v>
      </c>
    </row>
    <row r="53">
      <c r="A53" s="4" t="inlineStr">
        <is>
          <t>Financing receivable, past due</t>
        </is>
      </c>
      <c r="B53" s="6" t="n">
        <v>0</v>
      </c>
    </row>
    <row r="54">
      <c r="A54" s="4" t="inlineStr">
        <is>
          <t>Loans</t>
        </is>
      </c>
      <c r="B54" s="8" t="n">
        <v>4218.2</v>
      </c>
    </row>
    <row r="55">
      <c r="A55" s="4" t="inlineStr">
        <is>
          <t>Commercial | Originated | 30-89 Days</t>
        </is>
      </c>
    </row>
    <row r="56">
      <c r="A56" s="3" t="inlineStr">
        <is>
          <t>Financing Receivable, Recorded Investment, Past Due [Line Items]</t>
        </is>
      </c>
    </row>
    <row r="57">
      <c r="A57" s="4" t="inlineStr">
        <is>
          <t>Financing receivable, past due</t>
        </is>
      </c>
      <c r="B57" s="8" t="n">
        <v>108.6</v>
      </c>
      <c r="C57" s="8" t="n">
        <v>133.3</v>
      </c>
    </row>
    <row r="58">
      <c r="A58" s="4" t="inlineStr">
        <is>
          <t>Commercial | Originated | 30-89 Days | Commercial real estate</t>
        </is>
      </c>
    </row>
    <row r="59">
      <c r="A59" s="3" t="inlineStr">
        <is>
          <t>Financing Receivable, Recorded Investment, Past Due [Line Items]</t>
        </is>
      </c>
    </row>
    <row r="60">
      <c r="A60" s="4" t="inlineStr">
        <is>
          <t>Financing receivable, past due</t>
        </is>
      </c>
      <c r="B60" s="8" t="n">
        <v>27.3</v>
      </c>
      <c r="C60" s="8" t="n">
        <v>22.3</v>
      </c>
    </row>
    <row r="61">
      <c r="A61" s="4" t="inlineStr">
        <is>
          <t>Commercial | Originated | 30-89 Days | Commercial and industrial</t>
        </is>
      </c>
    </row>
    <row r="62">
      <c r="A62" s="3" t="inlineStr">
        <is>
          <t>Financing Receivable, Recorded Investment, Past Due [Line Items]</t>
        </is>
      </c>
    </row>
    <row r="63">
      <c r="A63" s="4" t="inlineStr">
        <is>
          <t>Financing receivable, past due</t>
        </is>
      </c>
      <c r="B63" s="8" t="n">
        <v>17.3</v>
      </c>
      <c r="C63" s="8" t="n">
        <v>13.1</v>
      </c>
    </row>
    <row r="64">
      <c r="A64" s="4" t="inlineStr">
        <is>
          <t>Commercial | Originated | 30-89 Days | Equipment financing</t>
        </is>
      </c>
    </row>
    <row r="65">
      <c r="A65" s="3" t="inlineStr">
        <is>
          <t>Financing Receivable, Recorded Investment, Past Due [Line Items]</t>
        </is>
      </c>
    </row>
    <row r="66">
      <c r="A66" s="4" t="inlineStr">
        <is>
          <t>Financing receivable, past due</t>
        </is>
      </c>
      <c r="B66" s="6" t="n">
        <v>64</v>
      </c>
      <c r="C66" s="8" t="n">
        <v>97.90000000000001</v>
      </c>
    </row>
    <row r="67">
      <c r="A67" s="4" t="inlineStr">
        <is>
          <t>Commercial | Originated | 30-89 Days | MW/ABL</t>
        </is>
      </c>
    </row>
    <row r="68">
      <c r="A68" s="3" t="inlineStr">
        <is>
          <t>Financing Receivable, Recorded Investment, Past Due [Line Items]</t>
        </is>
      </c>
    </row>
    <row r="69">
      <c r="A69" s="4" t="inlineStr">
        <is>
          <t>Financing receivable, past due</t>
        </is>
      </c>
      <c r="B69" s="6" t="n">
        <v>0</v>
      </c>
    </row>
    <row r="70">
      <c r="A70" s="4" t="inlineStr">
        <is>
          <t>Commercial | Originated | 90 Days or More</t>
        </is>
      </c>
    </row>
    <row r="71">
      <c r="A71" s="3" t="inlineStr">
        <is>
          <t>Financing Receivable, Recorded Investment, Past Due [Line Items]</t>
        </is>
      </c>
    </row>
    <row r="72">
      <c r="A72" s="4" t="inlineStr">
        <is>
          <t>Financing receivable, past due</t>
        </is>
      </c>
      <c r="B72" s="8" t="n">
        <v>97.5</v>
      </c>
      <c r="C72" s="8" t="n">
        <v>64.5</v>
      </c>
    </row>
    <row r="73">
      <c r="A73" s="4" t="inlineStr">
        <is>
          <t>Commercial | Originated | 90 Days or More | Commercial real estate</t>
        </is>
      </c>
    </row>
    <row r="74">
      <c r="A74" s="3" t="inlineStr">
        <is>
          <t>Financing Receivable, Recorded Investment, Past Due [Line Items]</t>
        </is>
      </c>
    </row>
    <row r="75">
      <c r="A75" s="4" t="inlineStr">
        <is>
          <t>Financing receivable, past due</t>
        </is>
      </c>
      <c r="B75" s="8" t="n">
        <v>26.4</v>
      </c>
      <c r="C75" s="8" t="n">
        <v>26.2</v>
      </c>
    </row>
    <row r="76">
      <c r="A76" s="4" t="inlineStr">
        <is>
          <t>Commercial | Originated | 90 Days or More | Commercial and industrial</t>
        </is>
      </c>
    </row>
    <row r="77">
      <c r="A77" s="3" t="inlineStr">
        <is>
          <t>Financing Receivable, Recorded Investment, Past Due [Line Items]</t>
        </is>
      </c>
    </row>
    <row r="78">
      <c r="A78" s="4" t="inlineStr">
        <is>
          <t>Financing receivable, past due</t>
        </is>
      </c>
      <c r="B78" s="8" t="n">
        <v>51.9</v>
      </c>
      <c r="C78" s="8" t="n">
        <v>16.8</v>
      </c>
    </row>
    <row r="79">
      <c r="A79" s="4" t="inlineStr">
        <is>
          <t>Commercial | Originated | 90 Days or More | Equipment financing</t>
        </is>
      </c>
    </row>
    <row r="80">
      <c r="A80" s="3" t="inlineStr">
        <is>
          <t>Financing Receivable, Recorded Investment, Past Due [Line Items]</t>
        </is>
      </c>
    </row>
    <row r="81">
      <c r="A81" s="4" t="inlineStr">
        <is>
          <t>Financing receivable, past due</t>
        </is>
      </c>
      <c r="B81" s="8" t="n">
        <v>19.2</v>
      </c>
      <c r="C81" s="8" t="n">
        <v>21.5</v>
      </c>
    </row>
    <row r="82">
      <c r="A82" s="4" t="inlineStr">
        <is>
          <t>Commercial | Originated | 90 Days or More | MW/ABL</t>
        </is>
      </c>
    </row>
    <row r="83">
      <c r="A83" s="3" t="inlineStr">
        <is>
          <t>Financing Receivable, Recorded Investment, Past Due [Line Items]</t>
        </is>
      </c>
    </row>
    <row r="84">
      <c r="A84" s="4" t="inlineStr">
        <is>
          <t>Financing receivable, past due</t>
        </is>
      </c>
      <c r="B84" s="6" t="n">
        <v>0</v>
      </c>
    </row>
    <row r="85">
      <c r="A85" s="4" t="inlineStr">
        <is>
          <t>Retail Loans</t>
        </is>
      </c>
    </row>
    <row r="86">
      <c r="A86" s="3" t="inlineStr">
        <is>
          <t>Financing Receivable, Recorded Investment, Past Due [Line Items]</t>
        </is>
      </c>
    </row>
    <row r="87">
      <c r="A87" s="4" t="inlineStr">
        <is>
          <t>Loans</t>
        </is>
      </c>
      <c r="B87" s="8" t="n">
        <v>10620.3</v>
      </c>
      <c r="C87" s="8" t="n">
        <v>12881.8</v>
      </c>
    </row>
    <row r="88">
      <c r="A88" s="4" t="inlineStr">
        <is>
          <t>Retail Loans | Residential mortgage</t>
        </is>
      </c>
    </row>
    <row r="89">
      <c r="A89" s="3" t="inlineStr">
        <is>
          <t>Financing Receivable, Recorded Investment, Past Due [Line Items]</t>
        </is>
      </c>
    </row>
    <row r="90">
      <c r="A90" s="4" t="inlineStr">
        <is>
          <t>Loans</t>
        </is>
      </c>
      <c r="B90" s="8" t="n">
        <v>8518.9</v>
      </c>
      <c r="C90" s="8" t="n">
        <v>10318.1</v>
      </c>
    </row>
    <row r="91">
      <c r="A91" s="4" t="inlineStr">
        <is>
          <t>Retail Loans | Home equity</t>
        </is>
      </c>
    </row>
    <row r="92">
      <c r="A92" s="3" t="inlineStr">
        <is>
          <t>Financing Receivable, Recorded Investment, Past Due [Line Items]</t>
        </is>
      </c>
    </row>
    <row r="93">
      <c r="A93" s="4" t="inlineStr">
        <is>
          <t>Loans</t>
        </is>
      </c>
      <c r="B93" s="8" t="n">
        <v>1997.2</v>
      </c>
      <c r="C93" s="8" t="n">
        <v>2406.5</v>
      </c>
    </row>
    <row r="94">
      <c r="A94" s="4" t="inlineStr">
        <is>
          <t>Retail Loans | Other consumer</t>
        </is>
      </c>
    </row>
    <row r="95">
      <c r="A95" s="3" t="inlineStr">
        <is>
          <t>Financing Receivable, Recorded Investment, Past Due [Line Items]</t>
        </is>
      </c>
    </row>
    <row r="96">
      <c r="A96" s="4" t="inlineStr">
        <is>
          <t>Loans</t>
        </is>
      </c>
      <c r="B96" s="8" t="n">
        <v>104.2</v>
      </c>
      <c r="C96" s="8" t="n">
        <v>157.2</v>
      </c>
    </row>
    <row r="97">
      <c r="A97" s="4" t="inlineStr">
        <is>
          <t>Retail Loans | Originated</t>
        </is>
      </c>
    </row>
    <row r="98">
      <c r="A98" s="3" t="inlineStr">
        <is>
          <t>Financing Receivable, Recorded Investment, Past Due [Line Items]</t>
        </is>
      </c>
    </row>
    <row r="99">
      <c r="A99" s="4" t="inlineStr">
        <is>
          <t>Financing receivable, current</t>
        </is>
      </c>
      <c r="B99" s="8" t="n">
        <v>10528.6</v>
      </c>
      <c r="C99" s="6" t="n">
        <v>12758</v>
      </c>
    </row>
    <row r="100">
      <c r="A100" s="4" t="inlineStr">
        <is>
          <t>Financing receivable, past due</t>
        </is>
      </c>
      <c r="B100" s="8" t="n">
        <v>91.7</v>
      </c>
      <c r="C100" s="8" t="n">
        <v>123.8</v>
      </c>
    </row>
    <row r="101">
      <c r="A101" s="4" t="inlineStr">
        <is>
          <t>Loans</t>
        </is>
      </c>
      <c r="B101" s="8" t="n">
        <v>10620.3</v>
      </c>
      <c r="C101" s="8" t="n">
        <v>12881.8</v>
      </c>
    </row>
    <row r="102">
      <c r="A102" s="4" t="inlineStr">
        <is>
          <t>Retail Loans | Originated | Residential mortgage</t>
        </is>
      </c>
    </row>
    <row r="103">
      <c r="A103" s="3" t="inlineStr">
        <is>
          <t>Financing Receivable, Recorded Investment, Past Due [Line Items]</t>
        </is>
      </c>
    </row>
    <row r="104">
      <c r="A104" s="4" t="inlineStr">
        <is>
          <t>Financing receivable, current</t>
        </is>
      </c>
      <c r="B104" s="8" t="n">
        <v>8447.9</v>
      </c>
      <c r="C104" s="8" t="n">
        <v>10216.2</v>
      </c>
    </row>
    <row r="105">
      <c r="A105" s="4" t="inlineStr">
        <is>
          <t>Financing receivable, past due</t>
        </is>
      </c>
      <c r="B105" s="6" t="n">
        <v>71</v>
      </c>
      <c r="C105" s="8" t="n">
        <v>101.9</v>
      </c>
    </row>
    <row r="106">
      <c r="A106" s="4" t="inlineStr">
        <is>
          <t>Loans</t>
        </is>
      </c>
      <c r="B106" s="8" t="n">
        <v>8518.9</v>
      </c>
      <c r="C106" s="8" t="n">
        <v>10318.1</v>
      </c>
    </row>
    <row r="107">
      <c r="A107" s="4" t="inlineStr">
        <is>
          <t>Retail Loans | Originated | Home equity</t>
        </is>
      </c>
    </row>
    <row r="108">
      <c r="A108" s="3" t="inlineStr">
        <is>
          <t>Financing Receivable, Recorded Investment, Past Due [Line Items]</t>
        </is>
      </c>
    </row>
    <row r="109">
      <c r="A109" s="4" t="inlineStr">
        <is>
          <t>Financing receivable, current</t>
        </is>
      </c>
      <c r="B109" s="8" t="n">
        <v>1977.3</v>
      </c>
      <c r="C109" s="8" t="n">
        <v>2385.7</v>
      </c>
    </row>
    <row r="110">
      <c r="A110" s="4" t="inlineStr">
        <is>
          <t>Financing receivable, past due</t>
        </is>
      </c>
      <c r="B110" s="8" t="n">
        <v>19.9</v>
      </c>
      <c r="C110" s="8" t="n">
        <v>20.8</v>
      </c>
    </row>
    <row r="111">
      <c r="A111" s="4" t="inlineStr">
        <is>
          <t>Loans</t>
        </is>
      </c>
      <c r="B111" s="8" t="n">
        <v>1997.2</v>
      </c>
      <c r="C111" s="8" t="n">
        <v>2406.5</v>
      </c>
    </row>
    <row r="112">
      <c r="A112" s="4" t="inlineStr">
        <is>
          <t>Retail Loans | Originated | Other consumer</t>
        </is>
      </c>
    </row>
    <row r="113">
      <c r="A113" s="3" t="inlineStr">
        <is>
          <t>Financing Receivable, Recorded Investment, Past Due [Line Items]</t>
        </is>
      </c>
    </row>
    <row r="114">
      <c r="A114" s="4" t="inlineStr">
        <is>
          <t>Financing receivable, current</t>
        </is>
      </c>
      <c r="B114" s="8" t="n">
        <v>103.4</v>
      </c>
      <c r="C114" s="8" t="n">
        <v>156.1</v>
      </c>
    </row>
    <row r="115">
      <c r="A115" s="4" t="inlineStr">
        <is>
          <t>Financing receivable, past due</t>
        </is>
      </c>
      <c r="B115" s="8" t="n">
        <v>0.8</v>
      </c>
      <c r="C115" s="8" t="n">
        <v>1.1</v>
      </c>
    </row>
    <row r="116">
      <c r="A116" s="4" t="inlineStr">
        <is>
          <t>Loans</t>
        </is>
      </c>
      <c r="B116" s="8" t="n">
        <v>104.2</v>
      </c>
      <c r="C116" s="8" t="n">
        <v>157.2</v>
      </c>
    </row>
    <row r="117">
      <c r="A117" s="4" t="inlineStr">
        <is>
          <t>Retail Loans | Originated | 30-89 Days</t>
        </is>
      </c>
    </row>
    <row r="118">
      <c r="A118" s="3" t="inlineStr">
        <is>
          <t>Financing Receivable, Recorded Investment, Past Due [Line Items]</t>
        </is>
      </c>
    </row>
    <row r="119">
      <c r="A119" s="4" t="inlineStr">
        <is>
          <t>Financing receivable, past due</t>
        </is>
      </c>
      <c r="B119" s="8" t="n">
        <v>41.3</v>
      </c>
      <c r="C119" s="8" t="n">
        <v>76.5</v>
      </c>
    </row>
    <row r="120">
      <c r="A120" s="4" t="inlineStr">
        <is>
          <t>Retail Loans | Originated | 30-89 Days | Residential mortgage</t>
        </is>
      </c>
    </row>
    <row r="121">
      <c r="A121" s="3" t="inlineStr">
        <is>
          <t>Financing Receivable, Recorded Investment, Past Due [Line Items]</t>
        </is>
      </c>
    </row>
    <row r="122">
      <c r="A122" s="4" t="inlineStr">
        <is>
          <t>Financing receivable, past due</t>
        </is>
      </c>
      <c r="B122" s="8" t="n">
        <v>32.2</v>
      </c>
      <c r="C122" s="8" t="n">
        <v>65.5</v>
      </c>
    </row>
    <row r="123">
      <c r="A123" s="4" t="inlineStr">
        <is>
          <t>Retail Loans | Originated | 30-89 Days | Home equity</t>
        </is>
      </c>
    </row>
    <row r="124">
      <c r="A124" s="3" t="inlineStr">
        <is>
          <t>Financing Receivable, Recorded Investment, Past Due [Line Items]</t>
        </is>
      </c>
    </row>
    <row r="125">
      <c r="A125" s="4" t="inlineStr">
        <is>
          <t>Financing receivable, past due</t>
        </is>
      </c>
      <c r="B125" s="8" t="n">
        <v>8.4</v>
      </c>
      <c r="C125" s="8" t="n">
        <v>9.9</v>
      </c>
    </row>
    <row r="126">
      <c r="A126" s="4" t="inlineStr">
        <is>
          <t>Retail Loans | Originated | 30-89 Days | Other consumer</t>
        </is>
      </c>
    </row>
    <row r="127">
      <c r="A127" s="3" t="inlineStr">
        <is>
          <t>Financing Receivable, Recorded Investment, Past Due [Line Items]</t>
        </is>
      </c>
    </row>
    <row r="128">
      <c r="A128" s="4" t="inlineStr">
        <is>
          <t>Financing receivable, past due</t>
        </is>
      </c>
      <c r="B128" s="8" t="n">
        <v>0.7</v>
      </c>
      <c r="C128" s="8" t="n">
        <v>1.1</v>
      </c>
    </row>
    <row r="129">
      <c r="A129" s="4" t="inlineStr">
        <is>
          <t>Retail Loans | Originated | 90 Days or More</t>
        </is>
      </c>
    </row>
    <row r="130">
      <c r="A130" s="3" t="inlineStr">
        <is>
          <t>Financing Receivable, Recorded Investment, Past Due [Line Items]</t>
        </is>
      </c>
    </row>
    <row r="131">
      <c r="A131" s="4" t="inlineStr">
        <is>
          <t>Financing receivable, past due</t>
        </is>
      </c>
      <c r="B131" s="8" t="n">
        <v>50.4</v>
      </c>
      <c r="C131" s="8" t="n">
        <v>47.3</v>
      </c>
    </row>
    <row r="132">
      <c r="A132" s="4" t="inlineStr">
        <is>
          <t>Retail Loans | Originated | 90 Days or More | Residential mortgage</t>
        </is>
      </c>
    </row>
    <row r="133">
      <c r="A133" s="3" t="inlineStr">
        <is>
          <t>Financing Receivable, Recorded Investment, Past Due [Line Items]</t>
        </is>
      </c>
    </row>
    <row r="134">
      <c r="A134" s="4" t="inlineStr">
        <is>
          <t>Financing receivable, past due</t>
        </is>
      </c>
      <c r="B134" s="8" t="n">
        <v>38.8</v>
      </c>
      <c r="C134" s="8" t="n">
        <v>36.4</v>
      </c>
    </row>
    <row r="135">
      <c r="A135" s="4" t="inlineStr">
        <is>
          <t>Retail Loans | Originated | 90 Days or More | Home equity</t>
        </is>
      </c>
    </row>
    <row r="136">
      <c r="A136" s="3" t="inlineStr">
        <is>
          <t>Financing Receivable, Recorded Investment, Past Due [Line Items]</t>
        </is>
      </c>
    </row>
    <row r="137">
      <c r="A137" s="4" t="inlineStr">
        <is>
          <t>Financing receivable, past due</t>
        </is>
      </c>
      <c r="B137" s="8" t="n">
        <v>11.5</v>
      </c>
      <c r="C137" s="8" t="n">
        <v>10.9</v>
      </c>
    </row>
    <row r="138">
      <c r="A138" s="4" t="inlineStr">
        <is>
          <t>Retail Loans | Originated | 90 Days or More | Other consumer</t>
        </is>
      </c>
    </row>
    <row r="139">
      <c r="A139" s="3" t="inlineStr">
        <is>
          <t>Financing Receivable, Recorded Investment, Past Due [Line Items]</t>
        </is>
      </c>
    </row>
    <row r="140">
      <c r="A140" s="4" t="inlineStr">
        <is>
          <t>Financing receivable, past due</t>
        </is>
      </c>
      <c r="B140" s="7" t="n">
        <v>0.1</v>
      </c>
      <c r="C14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ized Recorded Investments, by Class of Loan, in Originated Non-Performing Loans (Detail) - USD ($) $ in Millions</t>
        </is>
      </c>
      <c r="B1" s="2" t="inlineStr">
        <is>
          <t>Dec. 31, 2020</t>
        </is>
      </c>
      <c r="C1" s="2" t="inlineStr">
        <is>
          <t>Dec. 31, 2019</t>
        </is>
      </c>
      <c r="D1" s="2" t="inlineStr">
        <is>
          <t>Dec. 31, 2018</t>
        </is>
      </c>
    </row>
    <row r="2">
      <c r="A2" s="3" t="inlineStr">
        <is>
          <t>Financing Receivable, Recorded Investment, Past Due [Line Items]</t>
        </is>
      </c>
    </row>
    <row r="3">
      <c r="A3" s="4" t="inlineStr">
        <is>
          <t>2020</t>
        </is>
      </c>
      <c r="B3" s="7" t="n">
        <v>16.6</v>
      </c>
    </row>
    <row r="4">
      <c r="A4" s="4" t="inlineStr">
        <is>
          <t>2019</t>
        </is>
      </c>
      <c r="B4" s="8" t="n">
        <v>42.1</v>
      </c>
    </row>
    <row r="5">
      <c r="A5" s="4" t="inlineStr">
        <is>
          <t>2018</t>
        </is>
      </c>
      <c r="B5" s="8" t="n">
        <v>41.6</v>
      </c>
    </row>
    <row r="6">
      <c r="A6" s="4" t="inlineStr">
        <is>
          <t>2017</t>
        </is>
      </c>
      <c r="B6" s="8" t="n">
        <v>46.5</v>
      </c>
    </row>
    <row r="7">
      <c r="A7" s="4" t="inlineStr">
        <is>
          <t>2016</t>
        </is>
      </c>
      <c r="B7" s="8" t="n">
        <v>26.3</v>
      </c>
    </row>
    <row r="8">
      <c r="A8" s="4" t="inlineStr">
        <is>
          <t>Prior</t>
        </is>
      </c>
      <c r="B8" s="8" t="n">
        <v>113.7</v>
      </c>
    </row>
    <row r="9">
      <c r="A9" s="4" t="inlineStr">
        <is>
          <t>Revolving Loans</t>
        </is>
      </c>
      <c r="B9" s="8" t="n">
        <v>15.7</v>
      </c>
    </row>
    <row r="10">
      <c r="A10" s="4" t="inlineStr">
        <is>
          <t>Revolving Loans Converted to Term</t>
        </is>
      </c>
      <c r="B10" s="8" t="n">
        <v>26.6</v>
      </c>
    </row>
    <row r="11">
      <c r="A11" s="4" t="inlineStr">
        <is>
          <t>Total</t>
        </is>
      </c>
      <c r="B11" s="8" t="n">
        <v>329.1</v>
      </c>
      <c r="C11" s="7" t="n">
        <v>224.1</v>
      </c>
      <c r="D11" s="7" t="n">
        <v>217.8</v>
      </c>
    </row>
    <row r="12">
      <c r="A12" s="4" t="inlineStr">
        <is>
          <t>Non-Accrual Loans With No ACL</t>
        </is>
      </c>
      <c r="B12" s="8" t="n">
        <v>75.5</v>
      </c>
    </row>
    <row r="13">
      <c r="A13" s="4" t="inlineStr">
        <is>
          <t>Government guarantees</t>
        </is>
      </c>
      <c r="B13" s="8" t="n">
        <v>2.5</v>
      </c>
      <c r="C13" s="8" t="n">
        <v>1.3</v>
      </c>
      <c r="D13" s="8" t="n">
        <v>1.9</v>
      </c>
    </row>
    <row r="14">
      <c r="A14" s="4" t="inlineStr">
        <is>
          <t>Foreclosure</t>
        </is>
      </c>
    </row>
    <row r="15">
      <c r="A15" s="3" t="inlineStr">
        <is>
          <t>Financing Receivable, Recorded Investment, Past Due [Line Items]</t>
        </is>
      </c>
    </row>
    <row r="16">
      <c r="A16" s="4" t="inlineStr">
        <is>
          <t>Total</t>
        </is>
      </c>
      <c r="B16" s="8" t="n">
        <v>23.6</v>
      </c>
      <c r="C16" s="6" t="n">
        <v>17</v>
      </c>
      <c r="D16" s="8" t="n">
        <v>24.8</v>
      </c>
    </row>
    <row r="17">
      <c r="A17" s="4" t="inlineStr">
        <is>
          <t>Commercial</t>
        </is>
      </c>
    </row>
    <row r="18">
      <c r="A18" s="3" t="inlineStr">
        <is>
          <t>Financing Receivable, Recorded Investment, Past Due [Line Items]</t>
        </is>
      </c>
    </row>
    <row r="19">
      <c r="A19" s="4" t="inlineStr">
        <is>
          <t>2020</t>
        </is>
      </c>
      <c r="B19" s="8" t="n">
        <v>16.6</v>
      </c>
    </row>
    <row r="20">
      <c r="A20" s="4" t="inlineStr">
        <is>
          <t>2019</t>
        </is>
      </c>
      <c r="B20" s="8" t="n">
        <v>39.1</v>
      </c>
    </row>
    <row r="21">
      <c r="A21" s="4" t="inlineStr">
        <is>
          <t>2018</t>
        </is>
      </c>
      <c r="B21" s="8" t="n">
        <v>37.3</v>
      </c>
    </row>
    <row r="22">
      <c r="A22" s="4" t="inlineStr">
        <is>
          <t>2017</t>
        </is>
      </c>
      <c r="B22" s="8" t="n">
        <v>44.5</v>
      </c>
    </row>
    <row r="23">
      <c r="A23" s="4" t="inlineStr">
        <is>
          <t>2016</t>
        </is>
      </c>
      <c r="B23" s="8" t="n">
        <v>23.1</v>
      </c>
    </row>
    <row r="24">
      <c r="A24" s="4" t="inlineStr">
        <is>
          <t>Prior</t>
        </is>
      </c>
      <c r="B24" s="8" t="n">
        <v>59.8</v>
      </c>
    </row>
    <row r="25">
      <c r="A25" s="4" t="inlineStr">
        <is>
          <t>Revolving Loans</t>
        </is>
      </c>
      <c r="B25" s="8" t="n">
        <v>15.7</v>
      </c>
    </row>
    <row r="26">
      <c r="A26" s="4" t="inlineStr">
        <is>
          <t>Revolving Loans Converted to Term</t>
        </is>
      </c>
      <c r="B26" s="6" t="n">
        <v>10</v>
      </c>
    </row>
    <row r="27">
      <c r="A27" s="4" t="inlineStr">
        <is>
          <t>Total</t>
        </is>
      </c>
      <c r="B27" s="8" t="n">
        <v>246.1</v>
      </c>
      <c r="C27" s="6" t="n">
        <v>140</v>
      </c>
      <c r="D27" s="8" t="n">
        <v>145.2</v>
      </c>
    </row>
    <row r="28">
      <c r="A28" s="4" t="inlineStr">
        <is>
          <t>Non-Accrual Loans With No ACL</t>
        </is>
      </c>
      <c r="B28" s="7" t="n">
        <v>39.3</v>
      </c>
    </row>
    <row r="29">
      <c r="A29" s="4" t="inlineStr">
        <is>
          <t>Guarantee rate</t>
        </is>
      </c>
      <c r="B29" s="4" t="inlineStr">
        <is>
          <t>100.00%</t>
        </is>
      </c>
    </row>
    <row r="30">
      <c r="A30" s="4" t="inlineStr">
        <is>
          <t>Retail Loans</t>
        </is>
      </c>
    </row>
    <row r="31">
      <c r="A31" s="3" t="inlineStr">
        <is>
          <t>Financing Receivable, Recorded Investment, Past Due [Line Items]</t>
        </is>
      </c>
    </row>
    <row r="32">
      <c r="A32" s="4" t="inlineStr">
        <is>
          <t>2020</t>
        </is>
      </c>
      <c r="B32" s="5" t="n">
        <v>0</v>
      </c>
    </row>
    <row r="33">
      <c r="A33" s="4" t="inlineStr">
        <is>
          <t>2019</t>
        </is>
      </c>
      <c r="B33" s="6" t="n">
        <v>3</v>
      </c>
    </row>
    <row r="34">
      <c r="A34" s="4" t="inlineStr">
        <is>
          <t>2018</t>
        </is>
      </c>
      <c r="B34" s="8" t="n">
        <v>4.3</v>
      </c>
    </row>
    <row r="35">
      <c r="A35" s="4" t="inlineStr">
        <is>
          <t>2017</t>
        </is>
      </c>
      <c r="B35" s="6" t="n">
        <v>2</v>
      </c>
    </row>
    <row r="36">
      <c r="A36" s="4" t="inlineStr">
        <is>
          <t>2016</t>
        </is>
      </c>
      <c r="B36" s="8" t="n">
        <v>3.2</v>
      </c>
    </row>
    <row r="37">
      <c r="A37" s="4" t="inlineStr">
        <is>
          <t>Prior</t>
        </is>
      </c>
      <c r="B37" s="8" t="n">
        <v>53.9</v>
      </c>
    </row>
    <row r="38">
      <c r="A38" s="4" t="inlineStr">
        <is>
          <t>Revolving Loans</t>
        </is>
      </c>
      <c r="B38" s="6" t="n">
        <v>0</v>
      </c>
    </row>
    <row r="39">
      <c r="A39" s="4" t="inlineStr">
        <is>
          <t>Revolving Loans Converted to Term</t>
        </is>
      </c>
      <c r="B39" s="8" t="n">
        <v>16.6</v>
      </c>
    </row>
    <row r="40">
      <c r="A40" s="4" t="inlineStr">
        <is>
          <t>Total</t>
        </is>
      </c>
      <c r="B40" s="6" t="n">
        <v>83</v>
      </c>
      <c r="C40" s="8" t="n">
        <v>84.09999999999999</v>
      </c>
      <c r="D40" s="8" t="n">
        <v>72.59999999999999</v>
      </c>
    </row>
    <row r="41">
      <c r="A41" s="4" t="inlineStr">
        <is>
          <t>Non-Accrual Loans With No ACL</t>
        </is>
      </c>
      <c r="B41" s="8" t="n">
        <v>36.2</v>
      </c>
    </row>
    <row r="42">
      <c r="A42" s="4" t="inlineStr">
        <is>
          <t>Commercial real estate | Commercial</t>
        </is>
      </c>
    </row>
    <row r="43">
      <c r="A43" s="3" t="inlineStr">
        <is>
          <t>Financing Receivable, Recorded Investment, Past Due [Line Items]</t>
        </is>
      </c>
    </row>
    <row r="44">
      <c r="A44" s="4" t="inlineStr">
        <is>
          <t>2020</t>
        </is>
      </c>
      <c r="B44" s="6" t="n">
        <v>0</v>
      </c>
    </row>
    <row r="45">
      <c r="A45" s="4" t="inlineStr">
        <is>
          <t>2019</t>
        </is>
      </c>
      <c r="B45" s="8" t="n">
        <v>8.6</v>
      </c>
    </row>
    <row r="46">
      <c r="A46" s="4" t="inlineStr">
        <is>
          <t>2018</t>
        </is>
      </c>
      <c r="B46" s="8" t="n">
        <v>9.699999999999999</v>
      </c>
    </row>
    <row r="47">
      <c r="A47" s="4" t="inlineStr">
        <is>
          <t>2017</t>
        </is>
      </c>
      <c r="B47" s="8" t="n">
        <v>2.8</v>
      </c>
    </row>
    <row r="48">
      <c r="A48" s="4" t="inlineStr">
        <is>
          <t>2016</t>
        </is>
      </c>
      <c r="B48" s="8" t="n">
        <v>1.9</v>
      </c>
    </row>
    <row r="49">
      <c r="A49" s="4" t="inlineStr">
        <is>
          <t>Prior</t>
        </is>
      </c>
      <c r="B49" s="8" t="n">
        <v>35.4</v>
      </c>
    </row>
    <row r="50">
      <c r="A50" s="4" t="inlineStr">
        <is>
          <t>Revolving Loans</t>
        </is>
      </c>
      <c r="B50" s="8" t="n">
        <v>0.2</v>
      </c>
    </row>
    <row r="51">
      <c r="A51" s="4" t="inlineStr">
        <is>
          <t>Revolving Loans Converted to Term</t>
        </is>
      </c>
      <c r="B51" s="8" t="n">
        <v>1.8</v>
      </c>
    </row>
    <row r="52">
      <c r="A52" s="4" t="inlineStr">
        <is>
          <t>Total</t>
        </is>
      </c>
      <c r="B52" s="8" t="n">
        <v>60.4</v>
      </c>
      <c r="C52" s="8" t="n">
        <v>53.8</v>
      </c>
      <c r="D52" s="8" t="n">
        <v>46.8</v>
      </c>
    </row>
    <row r="53">
      <c r="A53" s="4" t="inlineStr">
        <is>
          <t>Non-Accrual Loans With No ACL</t>
        </is>
      </c>
      <c r="B53" s="8" t="n">
        <v>10.9</v>
      </c>
    </row>
    <row r="54">
      <c r="A54" s="4" t="inlineStr">
        <is>
          <t>Commercial and industrial | Commercial</t>
        </is>
      </c>
    </row>
    <row r="55">
      <c r="A55" s="3" t="inlineStr">
        <is>
          <t>Financing Receivable, Recorded Investment, Past Due [Line Items]</t>
        </is>
      </c>
    </row>
    <row r="56">
      <c r="A56" s="4" t="inlineStr">
        <is>
          <t>2020</t>
        </is>
      </c>
      <c r="B56" s="8" t="n">
        <v>0.2</v>
      </c>
    </row>
    <row r="57">
      <c r="A57" s="4" t="inlineStr">
        <is>
          <t>2019</t>
        </is>
      </c>
      <c r="B57" s="8" t="n">
        <v>3.1</v>
      </c>
    </row>
    <row r="58">
      <c r="A58" s="4" t="inlineStr">
        <is>
          <t>2018</t>
        </is>
      </c>
      <c r="B58" s="8" t="n">
        <v>2.3</v>
      </c>
    </row>
    <row r="59">
      <c r="A59" s="4" t="inlineStr">
        <is>
          <t>2017</t>
        </is>
      </c>
      <c r="B59" s="8" t="n">
        <v>16.2</v>
      </c>
    </row>
    <row r="60">
      <c r="A60" s="4" t="inlineStr">
        <is>
          <t>2016</t>
        </is>
      </c>
      <c r="B60" s="8" t="n">
        <v>13.4</v>
      </c>
    </row>
    <row r="61">
      <c r="A61" s="4" t="inlineStr">
        <is>
          <t>Prior</t>
        </is>
      </c>
      <c r="B61" s="8" t="n">
        <v>17.5</v>
      </c>
    </row>
    <row r="62">
      <c r="A62" s="4" t="inlineStr">
        <is>
          <t>Revolving Loans</t>
        </is>
      </c>
      <c r="B62" s="8" t="n">
        <v>15.5</v>
      </c>
    </row>
    <row r="63">
      <c r="A63" s="4" t="inlineStr">
        <is>
          <t>Revolving Loans Converted to Term</t>
        </is>
      </c>
      <c r="B63" s="8" t="n">
        <v>7.2</v>
      </c>
    </row>
    <row r="64">
      <c r="A64" s="4" t="inlineStr">
        <is>
          <t>Total</t>
        </is>
      </c>
      <c r="B64" s="8" t="n">
        <v>75.40000000000001</v>
      </c>
      <c r="C64" s="8" t="n">
        <v>38.5</v>
      </c>
      <c r="D64" s="8" t="n">
        <v>54.1</v>
      </c>
    </row>
    <row r="65">
      <c r="A65" s="4" t="inlineStr">
        <is>
          <t>Non-Accrual Loans With No ACL</t>
        </is>
      </c>
      <c r="B65" s="8" t="n">
        <v>27.8</v>
      </c>
    </row>
    <row r="66">
      <c r="A66" s="4" t="inlineStr">
        <is>
          <t>Equipment financing | Commercial</t>
        </is>
      </c>
    </row>
    <row r="67">
      <c r="A67" s="3" t="inlineStr">
        <is>
          <t>Financing Receivable, Recorded Investment, Past Due [Line Items]</t>
        </is>
      </c>
    </row>
    <row r="68">
      <c r="A68" s="4" t="inlineStr">
        <is>
          <t>2020</t>
        </is>
      </c>
      <c r="B68" s="8" t="n">
        <v>16.4</v>
      </c>
    </row>
    <row r="69">
      <c r="A69" s="4" t="inlineStr">
        <is>
          <t>2019</t>
        </is>
      </c>
      <c r="B69" s="8" t="n">
        <v>27.4</v>
      </c>
    </row>
    <row r="70">
      <c r="A70" s="4" t="inlineStr">
        <is>
          <t>2018</t>
        </is>
      </c>
      <c r="B70" s="8" t="n">
        <v>25.3</v>
      </c>
    </row>
    <row r="71">
      <c r="A71" s="4" t="inlineStr">
        <is>
          <t>2017</t>
        </is>
      </c>
      <c r="B71" s="8" t="n">
        <v>25.5</v>
      </c>
    </row>
    <row r="72">
      <c r="A72" s="4" t="inlineStr">
        <is>
          <t>2016</t>
        </is>
      </c>
      <c r="B72" s="8" t="n">
        <v>7.8</v>
      </c>
    </row>
    <row r="73">
      <c r="A73" s="4" t="inlineStr">
        <is>
          <t>Prior</t>
        </is>
      </c>
      <c r="B73" s="8" t="n">
        <v>6.9</v>
      </c>
    </row>
    <row r="74">
      <c r="A74" s="4" t="inlineStr">
        <is>
          <t>Revolving Loans</t>
        </is>
      </c>
      <c r="B74" s="6" t="n">
        <v>0</v>
      </c>
    </row>
    <row r="75">
      <c r="A75" s="4" t="inlineStr">
        <is>
          <t>Revolving Loans Converted to Term</t>
        </is>
      </c>
      <c r="B75" s="6" t="n">
        <v>0</v>
      </c>
    </row>
    <row r="76">
      <c r="A76" s="4" t="inlineStr">
        <is>
          <t>Total</t>
        </is>
      </c>
      <c r="B76" s="8" t="n">
        <v>109.3</v>
      </c>
      <c r="C76" s="8" t="n">
        <v>47.7</v>
      </c>
      <c r="D76" s="8" t="n">
        <v>44.3</v>
      </c>
    </row>
    <row r="77">
      <c r="A77" s="4" t="inlineStr">
        <is>
          <t>Non-Accrual Loans With No ACL</t>
        </is>
      </c>
      <c r="B77" s="8" t="n">
        <v>0.6</v>
      </c>
    </row>
    <row r="78">
      <c r="A78" s="4" t="inlineStr">
        <is>
          <t>MW/ABL | Commercial</t>
        </is>
      </c>
    </row>
    <row r="79">
      <c r="A79" s="3" t="inlineStr">
        <is>
          <t>Financing Receivable, Recorded Investment, Past Due [Line Items]</t>
        </is>
      </c>
    </row>
    <row r="80">
      <c r="A80" s="4" t="inlineStr">
        <is>
          <t>2020</t>
        </is>
      </c>
      <c r="B80" s="6" t="n">
        <v>0</v>
      </c>
    </row>
    <row r="81">
      <c r="A81" s="4" t="inlineStr">
        <is>
          <t>2019</t>
        </is>
      </c>
      <c r="B81" s="6" t="n">
        <v>0</v>
      </c>
    </row>
    <row r="82">
      <c r="A82" s="4" t="inlineStr">
        <is>
          <t>2018</t>
        </is>
      </c>
      <c r="B82" s="6" t="n">
        <v>0</v>
      </c>
    </row>
    <row r="83">
      <c r="A83" s="4" t="inlineStr">
        <is>
          <t>2017</t>
        </is>
      </c>
      <c r="B83" s="6" t="n">
        <v>0</v>
      </c>
    </row>
    <row r="84">
      <c r="A84" s="4" t="inlineStr">
        <is>
          <t>2016</t>
        </is>
      </c>
      <c r="B84" s="6" t="n">
        <v>0</v>
      </c>
    </row>
    <row r="85">
      <c r="A85" s="4" t="inlineStr">
        <is>
          <t>Prior</t>
        </is>
      </c>
      <c r="B85" s="6" t="n">
        <v>0</v>
      </c>
    </row>
    <row r="86">
      <c r="A86" s="4" t="inlineStr">
        <is>
          <t>Revolving Loans</t>
        </is>
      </c>
      <c r="B86" s="6" t="n">
        <v>0</v>
      </c>
    </row>
    <row r="87">
      <c r="A87" s="4" t="inlineStr">
        <is>
          <t>Revolving Loans Converted to Term</t>
        </is>
      </c>
      <c r="B87" s="6" t="n">
        <v>1</v>
      </c>
    </row>
    <row r="88">
      <c r="A88" s="4" t="inlineStr">
        <is>
          <t>Total</t>
        </is>
      </c>
      <c r="B88" s="6" t="n">
        <v>1</v>
      </c>
    </row>
    <row r="89">
      <c r="A89" s="4" t="inlineStr">
        <is>
          <t>Non-Accrual Loans With No ACL</t>
        </is>
      </c>
      <c r="B89" s="6" t="n">
        <v>0</v>
      </c>
    </row>
    <row r="90">
      <c r="A90" s="4" t="inlineStr">
        <is>
          <t>Residential mortgage | Retail Loans</t>
        </is>
      </c>
    </row>
    <row r="91">
      <c r="A91" s="3" t="inlineStr">
        <is>
          <t>Financing Receivable, Recorded Investment, Past Due [Line Items]</t>
        </is>
      </c>
    </row>
    <row r="92">
      <c r="A92" s="4" t="inlineStr">
        <is>
          <t>2020</t>
        </is>
      </c>
      <c r="B92" s="6" t="n">
        <v>0</v>
      </c>
    </row>
    <row r="93">
      <c r="A93" s="4" t="inlineStr">
        <is>
          <t>2019</t>
        </is>
      </c>
      <c r="B93" s="8" t="n">
        <v>2.9</v>
      </c>
    </row>
    <row r="94">
      <c r="A94" s="4" t="inlineStr">
        <is>
          <t>2018</t>
        </is>
      </c>
      <c r="B94" s="8" t="n">
        <v>3.9</v>
      </c>
    </row>
    <row r="95">
      <c r="A95" s="4" t="inlineStr">
        <is>
          <t>2017</t>
        </is>
      </c>
      <c r="B95" s="8" t="n">
        <v>1.8</v>
      </c>
    </row>
    <row r="96">
      <c r="A96" s="4" t="inlineStr">
        <is>
          <t>2016</t>
        </is>
      </c>
      <c r="B96" s="8" t="n">
        <v>2.6</v>
      </c>
    </row>
    <row r="97">
      <c r="A97" s="4" t="inlineStr">
        <is>
          <t>Prior</t>
        </is>
      </c>
      <c r="B97" s="8" t="n">
        <v>51.1</v>
      </c>
    </row>
    <row r="98">
      <c r="A98" s="4" t="inlineStr">
        <is>
          <t>Revolving Loans</t>
        </is>
      </c>
      <c r="B98" s="6" t="n">
        <v>0</v>
      </c>
    </row>
    <row r="99">
      <c r="A99" s="4" t="inlineStr">
        <is>
          <t>Revolving Loans Converted to Term</t>
        </is>
      </c>
      <c r="B99" s="6" t="n">
        <v>0</v>
      </c>
    </row>
    <row r="100">
      <c r="A100" s="4" t="inlineStr">
        <is>
          <t>Total</t>
        </is>
      </c>
      <c r="B100" s="8" t="n">
        <v>62.3</v>
      </c>
      <c r="C100" s="8" t="n">
        <v>63.3</v>
      </c>
      <c r="D100" s="6" t="n">
        <v>55</v>
      </c>
    </row>
    <row r="101">
      <c r="A101" s="4" t="inlineStr">
        <is>
          <t>Non-Accrual Loans With No ACL</t>
        </is>
      </c>
      <c r="B101" s="8" t="n">
        <v>28.3</v>
      </c>
    </row>
    <row r="102">
      <c r="A102" s="4" t="inlineStr">
        <is>
          <t>Home equity | Retail Loans</t>
        </is>
      </c>
    </row>
    <row r="103">
      <c r="A103" s="3" t="inlineStr">
        <is>
          <t>Financing Receivable, Recorded Investment, Past Due [Line Items]</t>
        </is>
      </c>
    </row>
    <row r="104">
      <c r="A104" s="4" t="inlineStr">
        <is>
          <t>2020</t>
        </is>
      </c>
      <c r="B104" s="6" t="n">
        <v>0</v>
      </c>
    </row>
    <row r="105">
      <c r="A105" s="4" t="inlineStr">
        <is>
          <t>2019</t>
        </is>
      </c>
      <c r="B105" s="6" t="n">
        <v>0</v>
      </c>
    </row>
    <row r="106">
      <c r="A106" s="4" t="inlineStr">
        <is>
          <t>2018</t>
        </is>
      </c>
      <c r="B106" s="8" t="n">
        <v>0.4</v>
      </c>
    </row>
    <row r="107">
      <c r="A107" s="4" t="inlineStr">
        <is>
          <t>2017</t>
        </is>
      </c>
      <c r="B107" s="8" t="n">
        <v>0.1</v>
      </c>
    </row>
    <row r="108">
      <c r="A108" s="4" t="inlineStr">
        <is>
          <t>2016</t>
        </is>
      </c>
      <c r="B108" s="8" t="n">
        <v>0.6</v>
      </c>
    </row>
    <row r="109">
      <c r="A109" s="4" t="inlineStr">
        <is>
          <t>Prior</t>
        </is>
      </c>
      <c r="B109" s="8" t="n">
        <v>2.8</v>
      </c>
    </row>
    <row r="110">
      <c r="A110" s="4" t="inlineStr">
        <is>
          <t>Revolving Loans</t>
        </is>
      </c>
      <c r="B110" s="6" t="n">
        <v>0</v>
      </c>
    </row>
    <row r="111">
      <c r="A111" s="4" t="inlineStr">
        <is>
          <t>Revolving Loans Converted to Term</t>
        </is>
      </c>
      <c r="B111" s="8" t="n">
        <v>16.6</v>
      </c>
    </row>
    <row r="112">
      <c r="A112" s="4" t="inlineStr">
        <is>
          <t>Total</t>
        </is>
      </c>
      <c r="B112" s="8" t="n">
        <v>20.5</v>
      </c>
      <c r="C112" s="8" t="n">
        <v>20.8</v>
      </c>
      <c r="D112" s="8" t="n">
        <v>17.6</v>
      </c>
    </row>
    <row r="113">
      <c r="A113" s="4" t="inlineStr">
        <is>
          <t>Non-Accrual Loans With No ACL</t>
        </is>
      </c>
      <c r="B113" s="8" t="n">
        <v>7.9</v>
      </c>
    </row>
    <row r="114">
      <c r="A114" s="4" t="inlineStr">
        <is>
          <t>Other consumer | Retail Loans</t>
        </is>
      </c>
    </row>
    <row r="115">
      <c r="A115" s="3" t="inlineStr">
        <is>
          <t>Financing Receivable, Recorded Investment, Past Due [Line Items]</t>
        </is>
      </c>
    </row>
    <row r="116">
      <c r="A116" s="4" t="inlineStr">
        <is>
          <t>2020</t>
        </is>
      </c>
      <c r="B116" s="6" t="n">
        <v>0</v>
      </c>
    </row>
    <row r="117">
      <c r="A117" s="4" t="inlineStr">
        <is>
          <t>2019</t>
        </is>
      </c>
      <c r="B117" s="8" t="n">
        <v>0.1</v>
      </c>
    </row>
    <row r="118">
      <c r="A118" s="4" t="inlineStr">
        <is>
          <t>2018</t>
        </is>
      </c>
      <c r="B118" s="6" t="n">
        <v>0</v>
      </c>
    </row>
    <row r="119">
      <c r="A119" s="4" t="inlineStr">
        <is>
          <t>2017</t>
        </is>
      </c>
      <c r="B119" s="8" t="n">
        <v>0.1</v>
      </c>
    </row>
    <row r="120">
      <c r="A120" s="4" t="inlineStr">
        <is>
          <t>2016</t>
        </is>
      </c>
      <c r="B120" s="6" t="n">
        <v>0</v>
      </c>
    </row>
    <row r="121">
      <c r="A121" s="4" t="inlineStr">
        <is>
          <t>Prior</t>
        </is>
      </c>
      <c r="B121" s="6" t="n">
        <v>0</v>
      </c>
    </row>
    <row r="122">
      <c r="A122" s="4" t="inlineStr">
        <is>
          <t>Revolving Loans</t>
        </is>
      </c>
      <c r="B122" s="6" t="n">
        <v>0</v>
      </c>
    </row>
    <row r="123">
      <c r="A123" s="4" t="inlineStr">
        <is>
          <t>Revolving Loans Converted to Term</t>
        </is>
      </c>
      <c r="B123" s="6" t="n">
        <v>0</v>
      </c>
    </row>
    <row r="124">
      <c r="A124" s="4" t="inlineStr">
        <is>
          <t>Total</t>
        </is>
      </c>
      <c r="B124" s="8" t="n">
        <v>0.2</v>
      </c>
      <c r="C124" s="5" t="n">
        <v>0</v>
      </c>
      <c r="D124" s="5" t="n">
        <v>0</v>
      </c>
    </row>
    <row r="125">
      <c r="A125" s="4" t="inlineStr">
        <is>
          <t>Non-Accrual Loans With No ACL</t>
        </is>
      </c>
      <c r="B12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Summary of Recorded Investments in TDRs by Class of Loan (Detail) $ in Million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6" t="n">
        <v>202</v>
      </c>
      <c r="C4" s="6" t="n">
        <v>269</v>
      </c>
    </row>
    <row r="5">
      <c r="A5" s="4" t="inlineStr">
        <is>
          <t>Pre-Modification Outstanding Recorded Investment</t>
        </is>
      </c>
      <c r="B5" s="7" t="n">
        <v>132.2</v>
      </c>
      <c r="C5" s="7" t="n">
        <v>109.3</v>
      </c>
    </row>
    <row r="6">
      <c r="A6" s="4" t="inlineStr">
        <is>
          <t>Post-Modification Outstanding Recorded Investment</t>
        </is>
      </c>
      <c r="B6" s="7" t="n">
        <v>132.2</v>
      </c>
      <c r="C6" s="7" t="n">
        <v>109.3</v>
      </c>
    </row>
    <row r="7">
      <c r="A7" s="4" t="inlineStr">
        <is>
          <t>Commercial</t>
        </is>
      </c>
    </row>
    <row r="8">
      <c r="A8" s="3" t="inlineStr">
        <is>
          <t>Financing Receivable, Modifications [Line Items]</t>
        </is>
      </c>
    </row>
    <row r="9">
      <c r="A9" s="4" t="inlineStr">
        <is>
          <t>Number of Contracts | contract</t>
        </is>
      </c>
      <c r="B9" s="6" t="n">
        <v>114</v>
      </c>
      <c r="C9" s="6" t="n">
        <v>82</v>
      </c>
    </row>
    <row r="10">
      <c r="A10" s="4" t="inlineStr">
        <is>
          <t>Pre-Modification Outstanding Recorded Investment</t>
        </is>
      </c>
      <c r="B10" s="7" t="n">
        <v>110.2</v>
      </c>
      <c r="C10" s="5" t="n">
        <v>74</v>
      </c>
    </row>
    <row r="11">
      <c r="A11" s="4" t="inlineStr">
        <is>
          <t>Post-Modification Outstanding Recorded Investment</t>
        </is>
      </c>
      <c r="B11" s="7" t="n">
        <v>110.2</v>
      </c>
      <c r="C11" s="5" t="n">
        <v>74</v>
      </c>
    </row>
    <row r="12">
      <c r="A12" s="4" t="inlineStr">
        <is>
          <t>Retail Loans</t>
        </is>
      </c>
    </row>
    <row r="13">
      <c r="A13" s="3" t="inlineStr">
        <is>
          <t>Financing Receivable, Modifications [Line Items]</t>
        </is>
      </c>
    </row>
    <row r="14">
      <c r="A14" s="4" t="inlineStr">
        <is>
          <t>Number of Contracts | contract</t>
        </is>
      </c>
      <c r="B14" s="6" t="n">
        <v>88</v>
      </c>
      <c r="C14" s="6" t="n">
        <v>187</v>
      </c>
    </row>
    <row r="15">
      <c r="A15" s="4" t="inlineStr">
        <is>
          <t>Pre-Modification Outstanding Recorded Investment</t>
        </is>
      </c>
      <c r="B15" s="5" t="n">
        <v>22</v>
      </c>
      <c r="C15" s="7" t="n">
        <v>35.3</v>
      </c>
    </row>
    <row r="16">
      <c r="A16" s="4" t="inlineStr">
        <is>
          <t>Post-Modification Outstanding Recorded Investment</t>
        </is>
      </c>
      <c r="B16" s="5" t="n">
        <v>22</v>
      </c>
      <c r="C16" s="7" t="n">
        <v>35.3</v>
      </c>
    </row>
    <row r="17">
      <c r="A17" s="4" t="inlineStr">
        <is>
          <t>Commercial real estate | Commercial</t>
        </is>
      </c>
    </row>
    <row r="18">
      <c r="A18" s="3" t="inlineStr">
        <is>
          <t>Financing Receivable, Modifications [Line Items]</t>
        </is>
      </c>
    </row>
    <row r="19">
      <c r="A19" s="4" t="inlineStr">
        <is>
          <t>Number of Contracts | contract</t>
        </is>
      </c>
      <c r="B19" s="6" t="n">
        <v>18</v>
      </c>
      <c r="C19" s="6" t="n">
        <v>12</v>
      </c>
    </row>
    <row r="20">
      <c r="A20" s="4" t="inlineStr">
        <is>
          <t>Pre-Modification Outstanding Recorded Investment</t>
        </is>
      </c>
      <c r="B20" s="7" t="n">
        <v>16.7</v>
      </c>
      <c r="C20" s="7" t="n">
        <v>17.2</v>
      </c>
    </row>
    <row r="21">
      <c r="A21" s="4" t="inlineStr">
        <is>
          <t>Post-Modification Outstanding Recorded Investment</t>
        </is>
      </c>
      <c r="B21" s="7" t="n">
        <v>16.7</v>
      </c>
      <c r="C21" s="7" t="n">
        <v>17.2</v>
      </c>
    </row>
    <row r="22">
      <c r="A22" s="4" t="inlineStr">
        <is>
          <t>Commercial real estate | Commercial | Extended Maturity</t>
        </is>
      </c>
    </row>
    <row r="23">
      <c r="A23" s="3" t="inlineStr">
        <is>
          <t>Financing Receivable, Modifications [Line Items]</t>
        </is>
      </c>
    </row>
    <row r="24">
      <c r="A24" s="4" t="inlineStr">
        <is>
          <t>Number of Contracts | contract</t>
        </is>
      </c>
      <c r="B24" s="6" t="n">
        <v>13</v>
      </c>
      <c r="C24" s="6" t="n">
        <v>7</v>
      </c>
    </row>
    <row r="25">
      <c r="A25" s="4" t="inlineStr">
        <is>
          <t>Post-Modification Outstanding Recorded Investment</t>
        </is>
      </c>
      <c r="B25" s="7" t="n">
        <v>8.300000000000001</v>
      </c>
      <c r="C25" s="7" t="n">
        <v>2.1</v>
      </c>
    </row>
    <row r="26">
      <c r="A26" s="4" t="inlineStr">
        <is>
          <t>Commercial real estate | Commercial | Payment Deferral</t>
        </is>
      </c>
    </row>
    <row r="27">
      <c r="A27" s="3" t="inlineStr">
        <is>
          <t>Financing Receivable, Modifications [Line Items]</t>
        </is>
      </c>
    </row>
    <row r="28">
      <c r="A28" s="4" t="inlineStr">
        <is>
          <t>Number of Contracts | contract</t>
        </is>
      </c>
      <c r="B28" s="6" t="n">
        <v>2</v>
      </c>
      <c r="C28" s="6" t="n">
        <v>1</v>
      </c>
    </row>
    <row r="29">
      <c r="A29" s="4" t="inlineStr">
        <is>
          <t>Post-Modification Outstanding Recorded Investment</t>
        </is>
      </c>
      <c r="B29" s="7" t="n">
        <v>3.9</v>
      </c>
      <c r="C29" s="7" t="n">
        <v>0.6</v>
      </c>
    </row>
    <row r="30">
      <c r="A30" s="4" t="inlineStr">
        <is>
          <t>Commercial real estate | Commercial | Temporary Rate Reduction</t>
        </is>
      </c>
    </row>
    <row r="31">
      <c r="A31" s="3" t="inlineStr">
        <is>
          <t>Financing Receivable, Modifications [Line Items]</t>
        </is>
      </c>
    </row>
    <row r="32">
      <c r="A32" s="4" t="inlineStr">
        <is>
          <t>Number of Contracts | contract</t>
        </is>
      </c>
      <c r="B32" s="6" t="n">
        <v>1</v>
      </c>
    </row>
    <row r="33">
      <c r="A33" s="4" t="inlineStr">
        <is>
          <t>Post-Modification Outstanding Recorded Investment</t>
        </is>
      </c>
      <c r="B33" s="7" t="n">
        <v>0.4</v>
      </c>
    </row>
    <row r="34">
      <c r="A34" s="4" t="inlineStr">
        <is>
          <t>Commercial real estate | Commercial | Combination of Concessions</t>
        </is>
      </c>
    </row>
    <row r="35">
      <c r="A35" s="3" t="inlineStr">
        <is>
          <t>Financing Receivable, Modifications [Line Items]</t>
        </is>
      </c>
    </row>
    <row r="36">
      <c r="A36" s="4" t="inlineStr">
        <is>
          <t>Number of Contracts | contract</t>
        </is>
      </c>
      <c r="B36" s="6" t="n">
        <v>2</v>
      </c>
      <c r="C36" s="6" t="n">
        <v>4</v>
      </c>
    </row>
    <row r="37">
      <c r="A37" s="4" t="inlineStr">
        <is>
          <t>Post-Modification Outstanding Recorded Investment</t>
        </is>
      </c>
      <c r="B37" s="7" t="n">
        <v>4.1</v>
      </c>
      <c r="C37" s="7" t="n">
        <v>14.5</v>
      </c>
    </row>
    <row r="38">
      <c r="A38" s="4" t="inlineStr">
        <is>
          <t>Commercial and industrial | Commercial</t>
        </is>
      </c>
    </row>
    <row r="39">
      <c r="A39" s="3" t="inlineStr">
        <is>
          <t>Financing Receivable, Modifications [Line Items]</t>
        </is>
      </c>
    </row>
    <row r="40">
      <c r="A40" s="4" t="inlineStr">
        <is>
          <t>Number of Contracts | contract</t>
        </is>
      </c>
      <c r="B40" s="6" t="n">
        <v>44</v>
      </c>
      <c r="C40" s="6" t="n">
        <v>33</v>
      </c>
    </row>
    <row r="41">
      <c r="A41" s="4" t="inlineStr">
        <is>
          <t>Pre-Modification Outstanding Recorded Investment</t>
        </is>
      </c>
      <c r="B41" s="7" t="n">
        <v>71.5</v>
      </c>
      <c r="C41" s="7" t="n">
        <v>31.9</v>
      </c>
    </row>
    <row r="42">
      <c r="A42" s="4" t="inlineStr">
        <is>
          <t>Post-Modification Outstanding Recorded Investment</t>
        </is>
      </c>
      <c r="B42" s="7" t="n">
        <v>71.5</v>
      </c>
      <c r="C42" s="7" t="n">
        <v>31.9</v>
      </c>
    </row>
    <row r="43">
      <c r="A43" s="4" t="inlineStr">
        <is>
          <t>Commercial and industrial | Commercial | Extended Maturity</t>
        </is>
      </c>
    </row>
    <row r="44">
      <c r="A44" s="3" t="inlineStr">
        <is>
          <t>Financing Receivable, Modifications [Line Items]</t>
        </is>
      </c>
    </row>
    <row r="45">
      <c r="A45" s="4" t="inlineStr">
        <is>
          <t>Number of Contracts | contract</t>
        </is>
      </c>
      <c r="B45" s="6" t="n">
        <v>23</v>
      </c>
      <c r="C45" s="6" t="n">
        <v>26</v>
      </c>
    </row>
    <row r="46">
      <c r="A46" s="4" t="inlineStr">
        <is>
          <t>Post-Modification Outstanding Recorded Investment</t>
        </is>
      </c>
      <c r="B46" s="5" t="n">
        <v>30</v>
      </c>
      <c r="C46" s="7" t="n">
        <v>26.4</v>
      </c>
    </row>
    <row r="47">
      <c r="A47" s="4" t="inlineStr">
        <is>
          <t>Commercial and industrial | Commercial | Payment Deferral</t>
        </is>
      </c>
    </row>
    <row r="48">
      <c r="A48" s="3" t="inlineStr">
        <is>
          <t>Financing Receivable, Modifications [Line Items]</t>
        </is>
      </c>
    </row>
    <row r="49">
      <c r="A49" s="4" t="inlineStr">
        <is>
          <t>Number of Contracts | contract</t>
        </is>
      </c>
      <c r="B49" s="6" t="n">
        <v>10</v>
      </c>
      <c r="C49" s="6" t="n">
        <v>3</v>
      </c>
    </row>
    <row r="50">
      <c r="A50" s="4" t="inlineStr">
        <is>
          <t>Post-Modification Outstanding Recorded Investment</t>
        </is>
      </c>
      <c r="B50" s="7" t="n">
        <v>36.7</v>
      </c>
      <c r="C50" s="7" t="n">
        <v>0.8</v>
      </c>
    </row>
    <row r="51">
      <c r="A51" s="4" t="inlineStr">
        <is>
          <t>Commercial and industrial | Commercial | Temporary Rate Reduction</t>
        </is>
      </c>
    </row>
    <row r="52">
      <c r="A52" s="3" t="inlineStr">
        <is>
          <t>Financing Receivable, Modifications [Line Items]</t>
        </is>
      </c>
    </row>
    <row r="53">
      <c r="A53" s="4" t="inlineStr">
        <is>
          <t>Number of Contracts | contract</t>
        </is>
      </c>
      <c r="B53" s="6" t="n">
        <v>2</v>
      </c>
    </row>
    <row r="54">
      <c r="A54" s="4" t="inlineStr">
        <is>
          <t>Post-Modification Outstanding Recorded Investment</t>
        </is>
      </c>
      <c r="B54" s="7" t="n">
        <v>0.9</v>
      </c>
    </row>
    <row r="55">
      <c r="A55" s="4" t="inlineStr">
        <is>
          <t>Commercial and industrial | Commercial | Combination of Concessions</t>
        </is>
      </c>
    </row>
    <row r="56">
      <c r="A56" s="3" t="inlineStr">
        <is>
          <t>Financing Receivable, Modifications [Line Items]</t>
        </is>
      </c>
    </row>
    <row r="57">
      <c r="A57" s="4" t="inlineStr">
        <is>
          <t>Number of Contracts | contract</t>
        </is>
      </c>
      <c r="B57" s="6" t="n">
        <v>9</v>
      </c>
      <c r="C57" s="6" t="n">
        <v>4</v>
      </c>
    </row>
    <row r="58">
      <c r="A58" s="4" t="inlineStr">
        <is>
          <t>Post-Modification Outstanding Recorded Investment</t>
        </is>
      </c>
      <c r="B58" s="7" t="n">
        <v>3.9</v>
      </c>
      <c r="C58" s="7" t="n">
        <v>4.7</v>
      </c>
    </row>
    <row r="59">
      <c r="A59" s="4" t="inlineStr">
        <is>
          <t>Equipment financing | Commercial</t>
        </is>
      </c>
    </row>
    <row r="60">
      <c r="A60" s="3" t="inlineStr">
        <is>
          <t>Financing Receivable, Modifications [Line Items]</t>
        </is>
      </c>
    </row>
    <row r="61">
      <c r="A61" s="4" t="inlineStr">
        <is>
          <t>Number of Contracts | contract</t>
        </is>
      </c>
      <c r="B61" s="6" t="n">
        <v>43</v>
      </c>
      <c r="C61" s="6" t="n">
        <v>37</v>
      </c>
    </row>
    <row r="62">
      <c r="A62" s="4" t="inlineStr">
        <is>
          <t>Pre-Modification Outstanding Recorded Investment</t>
        </is>
      </c>
      <c r="B62" s="7" t="n">
        <v>14.4</v>
      </c>
      <c r="C62" s="7" t="n">
        <v>24.9</v>
      </c>
    </row>
    <row r="63">
      <c r="A63" s="4" t="inlineStr">
        <is>
          <t>Post-Modification Outstanding Recorded Investment</t>
        </is>
      </c>
      <c r="B63" s="7" t="n">
        <v>14.4</v>
      </c>
      <c r="C63" s="7" t="n">
        <v>24.9</v>
      </c>
    </row>
    <row r="64">
      <c r="A64" s="4" t="inlineStr">
        <is>
          <t>Equipment financing | Commercial | Extended Maturity</t>
        </is>
      </c>
    </row>
    <row r="65">
      <c r="A65" s="3" t="inlineStr">
        <is>
          <t>Financing Receivable, Modifications [Line Items]</t>
        </is>
      </c>
    </row>
    <row r="66">
      <c r="A66" s="4" t="inlineStr">
        <is>
          <t>Number of Contracts | contract</t>
        </is>
      </c>
      <c r="B66" s="6" t="n">
        <v>21</v>
      </c>
      <c r="C66" s="6" t="n">
        <v>5</v>
      </c>
    </row>
    <row r="67">
      <c r="A67" s="4" t="inlineStr">
        <is>
          <t>Post-Modification Outstanding Recorded Investment</t>
        </is>
      </c>
      <c r="B67" s="7" t="n">
        <v>5.2</v>
      </c>
      <c r="C67" s="7" t="n">
        <v>1.6</v>
      </c>
    </row>
    <row r="68">
      <c r="A68" s="4" t="inlineStr">
        <is>
          <t>Equipment financing | Commercial | Payment Deferral</t>
        </is>
      </c>
    </row>
    <row r="69">
      <c r="A69" s="3" t="inlineStr">
        <is>
          <t>Financing Receivable, Modifications [Line Items]</t>
        </is>
      </c>
    </row>
    <row r="70">
      <c r="A70" s="4" t="inlineStr">
        <is>
          <t>Number of Contracts | contract</t>
        </is>
      </c>
      <c r="B70" s="6" t="n">
        <v>13</v>
      </c>
      <c r="C70" s="6" t="n">
        <v>26</v>
      </c>
    </row>
    <row r="71">
      <c r="A71" s="4" t="inlineStr">
        <is>
          <t>Post-Modification Outstanding Recorded Investment</t>
        </is>
      </c>
      <c r="B71" s="7" t="n">
        <v>3.4</v>
      </c>
      <c r="C71" s="7" t="n">
        <v>18.9</v>
      </c>
    </row>
    <row r="72">
      <c r="A72" s="4" t="inlineStr">
        <is>
          <t>Equipment financing | Commercial | Combination of Concessions</t>
        </is>
      </c>
    </row>
    <row r="73">
      <c r="A73" s="3" t="inlineStr">
        <is>
          <t>Financing Receivable, Modifications [Line Items]</t>
        </is>
      </c>
    </row>
    <row r="74">
      <c r="A74" s="4" t="inlineStr">
        <is>
          <t>Number of Contracts | contract</t>
        </is>
      </c>
      <c r="B74" s="6" t="n">
        <v>9</v>
      </c>
      <c r="C74" s="6" t="n">
        <v>6</v>
      </c>
    </row>
    <row r="75">
      <c r="A75" s="4" t="inlineStr">
        <is>
          <t>Post-Modification Outstanding Recorded Investment</t>
        </is>
      </c>
      <c r="B75" s="7" t="n">
        <v>5.8</v>
      </c>
      <c r="C75" s="7" t="n">
        <v>4.4</v>
      </c>
    </row>
    <row r="76">
      <c r="A76" s="4" t="inlineStr">
        <is>
          <t>MW/ABL | Commercial</t>
        </is>
      </c>
    </row>
    <row r="77">
      <c r="A77" s="3" t="inlineStr">
        <is>
          <t>Financing Receivable, Modifications [Line Items]</t>
        </is>
      </c>
    </row>
    <row r="78">
      <c r="A78" s="4" t="inlineStr">
        <is>
          <t>Number of Contracts | contract</t>
        </is>
      </c>
      <c r="B78" s="6" t="n">
        <v>9</v>
      </c>
      <c r="C78" s="6" t="n">
        <v>0</v>
      </c>
    </row>
    <row r="79">
      <c r="A79" s="4" t="inlineStr">
        <is>
          <t>Pre-Modification Outstanding Recorded Investment</t>
        </is>
      </c>
      <c r="B79" s="7" t="n">
        <v>7.6</v>
      </c>
      <c r="C79" s="5" t="n">
        <v>0</v>
      </c>
    </row>
    <row r="80">
      <c r="A80" s="4" t="inlineStr">
        <is>
          <t>Post-Modification Outstanding Recorded Investment</t>
        </is>
      </c>
      <c r="B80" s="7" t="n">
        <v>7.6</v>
      </c>
      <c r="C80" s="5" t="n">
        <v>0</v>
      </c>
    </row>
    <row r="81">
      <c r="A81" s="4" t="inlineStr">
        <is>
          <t>MW/ABL | Commercial | Extended Maturity</t>
        </is>
      </c>
    </row>
    <row r="82">
      <c r="A82" s="3" t="inlineStr">
        <is>
          <t>Financing Receivable, Modifications [Line Items]</t>
        </is>
      </c>
    </row>
    <row r="83">
      <c r="A83" s="4" t="inlineStr">
        <is>
          <t>Number of Contracts | contract</t>
        </is>
      </c>
      <c r="B83" s="6" t="n">
        <v>9</v>
      </c>
    </row>
    <row r="84">
      <c r="A84" s="4" t="inlineStr">
        <is>
          <t>Post-Modification Outstanding Recorded Investment</t>
        </is>
      </c>
      <c r="B84" s="7" t="n">
        <v>7.6</v>
      </c>
    </row>
    <row r="85">
      <c r="A85" s="4" t="inlineStr">
        <is>
          <t>Residential mortgage | Commercial | Bankruptcy</t>
        </is>
      </c>
    </row>
    <row r="86">
      <c r="A86" s="3" t="inlineStr">
        <is>
          <t>Financing Receivable, Modifications [Line Items]</t>
        </is>
      </c>
    </row>
    <row r="87">
      <c r="A87" s="4" t="inlineStr">
        <is>
          <t>Number of Contracts | contract</t>
        </is>
      </c>
      <c r="C87" s="6" t="n">
        <v>45</v>
      </c>
    </row>
    <row r="88">
      <c r="A88" s="4" t="inlineStr">
        <is>
          <t>Post-Modification Outstanding Recorded Investment</t>
        </is>
      </c>
      <c r="C88" s="7" t="n">
        <v>9.9</v>
      </c>
    </row>
    <row r="89">
      <c r="A89" s="4" t="inlineStr">
        <is>
          <t>Residential mortgage | Retail Loans</t>
        </is>
      </c>
    </row>
    <row r="90">
      <c r="A90" s="3" t="inlineStr">
        <is>
          <t>Financing Receivable, Modifications [Line Items]</t>
        </is>
      </c>
    </row>
    <row r="91">
      <c r="A91" s="4" t="inlineStr">
        <is>
          <t>Number of Contracts | contract</t>
        </is>
      </c>
      <c r="B91" s="6" t="n">
        <v>38</v>
      </c>
      <c r="C91" s="6" t="n">
        <v>85</v>
      </c>
    </row>
    <row r="92">
      <c r="A92" s="4" t="inlineStr">
        <is>
          <t>Pre-Modification Outstanding Recorded Investment</t>
        </is>
      </c>
      <c r="B92" s="7" t="n">
        <v>16.3</v>
      </c>
      <c r="C92" s="7" t="n">
        <v>26.3</v>
      </c>
    </row>
    <row r="93">
      <c r="A93" s="4" t="inlineStr">
        <is>
          <t>Post-Modification Outstanding Recorded Investment</t>
        </is>
      </c>
      <c r="B93" s="7" t="n">
        <v>16.3</v>
      </c>
      <c r="C93" s="7" t="n">
        <v>26.3</v>
      </c>
    </row>
    <row r="94">
      <c r="A94" s="4" t="inlineStr">
        <is>
          <t>Residential mortgage | Retail Loans | Payment Deferral</t>
        </is>
      </c>
    </row>
    <row r="95">
      <c r="A95" s="3" t="inlineStr">
        <is>
          <t>Financing Receivable, Modifications [Line Items]</t>
        </is>
      </c>
    </row>
    <row r="96">
      <c r="A96" s="4" t="inlineStr">
        <is>
          <t>Number of Contracts | contract</t>
        </is>
      </c>
      <c r="B96" s="6" t="n">
        <v>12</v>
      </c>
      <c r="C96" s="6" t="n">
        <v>24</v>
      </c>
    </row>
    <row r="97">
      <c r="A97" s="4" t="inlineStr">
        <is>
          <t>Post-Modification Outstanding Recorded Investment</t>
        </is>
      </c>
      <c r="B97" s="7" t="n">
        <v>7.3</v>
      </c>
      <c r="C97" s="7" t="n">
        <v>10.1</v>
      </c>
    </row>
    <row r="98">
      <c r="A98" s="4" t="inlineStr">
        <is>
          <t>Residential mortgage | Retail Loans | Combination of Concessions</t>
        </is>
      </c>
    </row>
    <row r="99">
      <c r="A99" s="3" t="inlineStr">
        <is>
          <t>Financing Receivable, Modifications [Line Items]</t>
        </is>
      </c>
    </row>
    <row r="100">
      <c r="A100" s="4" t="inlineStr">
        <is>
          <t>Number of Contracts | contract</t>
        </is>
      </c>
      <c r="B100" s="6" t="n">
        <v>16</v>
      </c>
      <c r="C100" s="6" t="n">
        <v>16</v>
      </c>
    </row>
    <row r="101">
      <c r="A101" s="4" t="inlineStr">
        <is>
          <t>Post-Modification Outstanding Recorded Investment</t>
        </is>
      </c>
      <c r="B101" s="7" t="n">
        <v>6.6</v>
      </c>
      <c r="C101" s="7" t="n">
        <v>6.3</v>
      </c>
    </row>
    <row r="102">
      <c r="A102" s="4" t="inlineStr">
        <is>
          <t>Residential mortgage | Retail Loans | Bankruptcy</t>
        </is>
      </c>
    </row>
    <row r="103">
      <c r="A103" s="3" t="inlineStr">
        <is>
          <t>Financing Receivable, Modifications [Line Items]</t>
        </is>
      </c>
    </row>
    <row r="104">
      <c r="A104" s="4" t="inlineStr">
        <is>
          <t>Number of Contracts | contract</t>
        </is>
      </c>
      <c r="B104" s="6" t="n">
        <v>10</v>
      </c>
    </row>
    <row r="105">
      <c r="A105" s="4" t="inlineStr">
        <is>
          <t>Post-Modification Outstanding Recorded Investment</t>
        </is>
      </c>
      <c r="B105" s="7" t="n">
        <v>2.4</v>
      </c>
    </row>
    <row r="106">
      <c r="A106" s="4" t="inlineStr">
        <is>
          <t>Home equity | Retail Loans</t>
        </is>
      </c>
    </row>
    <row r="107">
      <c r="A107" s="3" t="inlineStr">
        <is>
          <t>Financing Receivable, Modifications [Line Items]</t>
        </is>
      </c>
    </row>
    <row r="108">
      <c r="A108" s="4" t="inlineStr">
        <is>
          <t>Number of Contracts | contract</t>
        </is>
      </c>
      <c r="B108" s="6" t="n">
        <v>50</v>
      </c>
      <c r="C108" s="6" t="n">
        <v>102</v>
      </c>
    </row>
    <row r="109">
      <c r="A109" s="4" t="inlineStr">
        <is>
          <t>Pre-Modification Outstanding Recorded Investment</t>
        </is>
      </c>
      <c r="B109" s="7" t="n">
        <v>5.7</v>
      </c>
      <c r="C109" s="5" t="n">
        <v>9</v>
      </c>
    </row>
    <row r="110">
      <c r="A110" s="4" t="inlineStr">
        <is>
          <t>Post-Modification Outstanding Recorded Investment</t>
        </is>
      </c>
      <c r="B110" s="7" t="n">
        <v>5.7</v>
      </c>
      <c r="C110" s="5" t="n">
        <v>9</v>
      </c>
    </row>
    <row r="111">
      <c r="A111" s="4" t="inlineStr">
        <is>
          <t>Home equity | Retail Loans | Payment Deferral</t>
        </is>
      </c>
    </row>
    <row r="112">
      <c r="A112" s="3" t="inlineStr">
        <is>
          <t>Financing Receivable, Modifications [Line Items]</t>
        </is>
      </c>
    </row>
    <row r="113">
      <c r="A113" s="4" t="inlineStr">
        <is>
          <t>Number of Contracts | contract</t>
        </is>
      </c>
      <c r="B113" s="6" t="n">
        <v>2</v>
      </c>
      <c r="C113" s="6" t="n">
        <v>18</v>
      </c>
    </row>
    <row r="114">
      <c r="A114" s="4" t="inlineStr">
        <is>
          <t>Post-Modification Outstanding Recorded Investment</t>
        </is>
      </c>
      <c r="B114" s="7" t="n">
        <v>0.2</v>
      </c>
      <c r="C114" s="7" t="n">
        <v>2.9</v>
      </c>
    </row>
    <row r="115">
      <c r="A115" s="4" t="inlineStr">
        <is>
          <t>Home equity | Retail Loans | Combination of Concessions</t>
        </is>
      </c>
    </row>
    <row r="116">
      <c r="A116" s="3" t="inlineStr">
        <is>
          <t>Financing Receivable, Modifications [Line Items]</t>
        </is>
      </c>
    </row>
    <row r="117">
      <c r="A117" s="4" t="inlineStr">
        <is>
          <t>Number of Contracts | contract</t>
        </is>
      </c>
      <c r="B117" s="6" t="n">
        <v>29</v>
      </c>
      <c r="C117" s="6" t="n">
        <v>30</v>
      </c>
    </row>
    <row r="118">
      <c r="A118" s="4" t="inlineStr">
        <is>
          <t>Post-Modification Outstanding Recorded Investment</t>
        </is>
      </c>
      <c r="B118" s="5" t="n">
        <v>4</v>
      </c>
      <c r="C118" s="7" t="n">
        <v>2.9</v>
      </c>
    </row>
    <row r="119">
      <c r="A119" s="4" t="inlineStr">
        <is>
          <t>Home equity | Retail Loans | Bankruptcy</t>
        </is>
      </c>
    </row>
    <row r="120">
      <c r="A120" s="3" t="inlineStr">
        <is>
          <t>Financing Receivable, Modifications [Line Items]</t>
        </is>
      </c>
    </row>
    <row r="121">
      <c r="A121" s="4" t="inlineStr">
        <is>
          <t>Number of Contracts | contract</t>
        </is>
      </c>
      <c r="B121" s="6" t="n">
        <v>19</v>
      </c>
      <c r="C121" s="6" t="n">
        <v>54</v>
      </c>
    </row>
    <row r="122">
      <c r="A122" s="4" t="inlineStr">
        <is>
          <t>Post-Modification Outstanding Recorded Investment</t>
        </is>
      </c>
      <c r="B122" s="7" t="n">
        <v>1.5</v>
      </c>
      <c r="C122" s="7" t="n">
        <v>3.2</v>
      </c>
    </row>
    <row r="123">
      <c r="A123" s="4" t="inlineStr">
        <is>
          <t>Other consumer | Retail Loans</t>
        </is>
      </c>
    </row>
    <row r="124">
      <c r="A124" s="3" t="inlineStr">
        <is>
          <t>Financing Receivable, Modifications [Line Items]</t>
        </is>
      </c>
    </row>
    <row r="125">
      <c r="A125" s="4" t="inlineStr">
        <is>
          <t>Number of Contracts | contract</t>
        </is>
      </c>
      <c r="B125" s="6" t="n">
        <v>0</v>
      </c>
      <c r="C125" s="6" t="n">
        <v>0</v>
      </c>
    </row>
    <row r="126">
      <c r="A126" s="4" t="inlineStr">
        <is>
          <t>Pre-Modification Outstanding Recorded Investment</t>
        </is>
      </c>
      <c r="B126" s="5" t="n">
        <v>0</v>
      </c>
      <c r="C126" s="5" t="n">
        <v>0</v>
      </c>
    </row>
    <row r="127">
      <c r="A127" s="4" t="inlineStr">
        <is>
          <t>Post-Modification Outstanding Recorded Investment</t>
        </is>
      </c>
      <c r="B127" s="5" t="n">
        <v>0</v>
      </c>
      <c r="C12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Summary of Recorded Investments in TDRs by Class of Loan, Subsequently Defaulted (Detail) $ in Million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6" t="n">
        <v>21</v>
      </c>
      <c r="C4" s="6" t="n">
        <v>27</v>
      </c>
    </row>
    <row r="5">
      <c r="A5" s="4" t="inlineStr">
        <is>
          <t>Recorded Investment | $</t>
        </is>
      </c>
      <c r="B5" s="5" t="n">
        <v>8</v>
      </c>
      <c r="C5" s="7" t="n">
        <v>10.9</v>
      </c>
    </row>
    <row r="6">
      <c r="A6" s="4" t="inlineStr">
        <is>
          <t>Commercial</t>
        </is>
      </c>
    </row>
    <row r="7">
      <c r="A7" s="3" t="inlineStr">
        <is>
          <t>Financing Receivable, Modifications [Line Items]</t>
        </is>
      </c>
    </row>
    <row r="8">
      <c r="A8" s="4" t="inlineStr">
        <is>
          <t>Number of Contracts | contract</t>
        </is>
      </c>
      <c r="B8" s="6" t="n">
        <v>19</v>
      </c>
      <c r="C8" s="6" t="n">
        <v>10</v>
      </c>
    </row>
    <row r="9">
      <c r="A9" s="4" t="inlineStr">
        <is>
          <t>Recorded Investment | $</t>
        </is>
      </c>
      <c r="B9" s="7" t="n">
        <v>7.9</v>
      </c>
      <c r="C9" s="7" t="n">
        <v>7.7</v>
      </c>
    </row>
    <row r="10">
      <c r="A10" s="4" t="inlineStr">
        <is>
          <t>Commercial | Commercial real estate</t>
        </is>
      </c>
    </row>
    <row r="11">
      <c r="A11" s="3" t="inlineStr">
        <is>
          <t>Financing Receivable, Modifications [Line Items]</t>
        </is>
      </c>
    </row>
    <row r="12">
      <c r="A12" s="4" t="inlineStr">
        <is>
          <t>Number of Contracts | contract</t>
        </is>
      </c>
      <c r="B12" s="6" t="n">
        <v>2</v>
      </c>
      <c r="C12" s="6" t="n">
        <v>0</v>
      </c>
    </row>
    <row r="13">
      <c r="A13" s="4" t="inlineStr">
        <is>
          <t>Recorded Investment | $</t>
        </is>
      </c>
      <c r="B13" s="7" t="n">
        <v>1.5</v>
      </c>
      <c r="C13" s="5" t="n">
        <v>0</v>
      </c>
    </row>
    <row r="14">
      <c r="A14" s="4" t="inlineStr">
        <is>
          <t>Commercial | Commercial and industrial</t>
        </is>
      </c>
    </row>
    <row r="15">
      <c r="A15" s="3" t="inlineStr">
        <is>
          <t>Financing Receivable, Modifications [Line Items]</t>
        </is>
      </c>
    </row>
    <row r="16">
      <c r="A16" s="4" t="inlineStr">
        <is>
          <t>Number of Contracts | contract</t>
        </is>
      </c>
      <c r="B16" s="6" t="n">
        <v>8</v>
      </c>
      <c r="C16" s="6" t="n">
        <v>2</v>
      </c>
    </row>
    <row r="17">
      <c r="A17" s="4" t="inlineStr">
        <is>
          <t>Recorded Investment | $</t>
        </is>
      </c>
      <c r="B17" s="7" t="n">
        <v>4.7</v>
      </c>
      <c r="C17" s="7" t="n">
        <v>2.4</v>
      </c>
    </row>
    <row r="18">
      <c r="A18" s="4" t="inlineStr">
        <is>
          <t>Commercial | Equipment financing</t>
        </is>
      </c>
    </row>
    <row r="19">
      <c r="A19" s="3" t="inlineStr">
        <is>
          <t>Financing Receivable, Modifications [Line Items]</t>
        </is>
      </c>
    </row>
    <row r="20">
      <c r="A20" s="4" t="inlineStr">
        <is>
          <t>Number of Contracts | contract</t>
        </is>
      </c>
      <c r="B20" s="6" t="n">
        <v>9</v>
      </c>
      <c r="C20" s="6" t="n">
        <v>8</v>
      </c>
    </row>
    <row r="21">
      <c r="A21" s="4" t="inlineStr">
        <is>
          <t>Recorded Investment | $</t>
        </is>
      </c>
      <c r="B21" s="7" t="n">
        <v>1.7</v>
      </c>
      <c r="C21" s="7" t="n">
        <v>5.3</v>
      </c>
    </row>
    <row r="22">
      <c r="A22" s="4" t="inlineStr">
        <is>
          <t>Commercial | MW/ABL</t>
        </is>
      </c>
    </row>
    <row r="23">
      <c r="A23" s="3" t="inlineStr">
        <is>
          <t>Financing Receivable, Modifications [Line Items]</t>
        </is>
      </c>
    </row>
    <row r="24">
      <c r="A24" s="4" t="inlineStr">
        <is>
          <t>Number of Contracts | contract</t>
        </is>
      </c>
      <c r="B24" s="6" t="n">
        <v>0</v>
      </c>
      <c r="C24" s="6" t="n">
        <v>0</v>
      </c>
    </row>
    <row r="25">
      <c r="A25" s="4" t="inlineStr">
        <is>
          <t>Recorded Investment | $</t>
        </is>
      </c>
      <c r="B25" s="5" t="n">
        <v>0</v>
      </c>
      <c r="C25" s="5" t="n">
        <v>0</v>
      </c>
    </row>
    <row r="26">
      <c r="A26" s="4" t="inlineStr">
        <is>
          <t>Retail Loans</t>
        </is>
      </c>
    </row>
    <row r="27">
      <c r="A27" s="3" t="inlineStr">
        <is>
          <t>Financing Receivable, Modifications [Line Items]</t>
        </is>
      </c>
    </row>
    <row r="28">
      <c r="A28" s="4" t="inlineStr">
        <is>
          <t>Number of Contracts | contract</t>
        </is>
      </c>
      <c r="B28" s="6" t="n">
        <v>2</v>
      </c>
      <c r="C28" s="6" t="n">
        <v>17</v>
      </c>
    </row>
    <row r="29">
      <c r="A29" s="4" t="inlineStr">
        <is>
          <t>Recorded Investment | $</t>
        </is>
      </c>
      <c r="B29" s="7" t="n">
        <v>0.1</v>
      </c>
      <c r="C29" s="7" t="n">
        <v>3.2</v>
      </c>
    </row>
    <row r="30">
      <c r="A30" s="4" t="inlineStr">
        <is>
          <t>Retail Loans | Residential mortgage</t>
        </is>
      </c>
    </row>
    <row r="31">
      <c r="A31" s="3" t="inlineStr">
        <is>
          <t>Financing Receivable, Modifications [Line Items]</t>
        </is>
      </c>
    </row>
    <row r="32">
      <c r="A32" s="4" t="inlineStr">
        <is>
          <t>Number of Contracts | contract</t>
        </is>
      </c>
      <c r="B32" s="6" t="n">
        <v>2</v>
      </c>
      <c r="C32" s="6" t="n">
        <v>5</v>
      </c>
    </row>
    <row r="33">
      <c r="A33" s="4" t="inlineStr">
        <is>
          <t>Recorded Investment | $</t>
        </is>
      </c>
      <c r="B33" s="7" t="n">
        <v>0.1</v>
      </c>
      <c r="C33" s="7" t="n">
        <v>2.2</v>
      </c>
    </row>
    <row r="34">
      <c r="A34" s="4" t="inlineStr">
        <is>
          <t>Retail Loans | Home equity</t>
        </is>
      </c>
    </row>
    <row r="35">
      <c r="A35" s="3" t="inlineStr">
        <is>
          <t>Financing Receivable, Modifications [Line Items]</t>
        </is>
      </c>
    </row>
    <row r="36">
      <c r="A36" s="4" t="inlineStr">
        <is>
          <t>Number of Contracts | contract</t>
        </is>
      </c>
      <c r="B36" s="6" t="n">
        <v>0</v>
      </c>
      <c r="C36" s="6" t="n">
        <v>12</v>
      </c>
    </row>
    <row r="37">
      <c r="A37" s="4" t="inlineStr">
        <is>
          <t>Recorded Investment | $</t>
        </is>
      </c>
      <c r="B37" s="5" t="n">
        <v>0</v>
      </c>
      <c r="C37" s="5" t="n">
        <v>1</v>
      </c>
    </row>
    <row r="38">
      <c r="A38" s="4" t="inlineStr">
        <is>
          <t>Retail Loans | Other consumer</t>
        </is>
      </c>
    </row>
    <row r="39">
      <c r="A39" s="3" t="inlineStr">
        <is>
          <t>Financing Receivable, Modifications [Line Items]</t>
        </is>
      </c>
    </row>
    <row r="40">
      <c r="A40" s="4" t="inlineStr">
        <is>
          <t>Number of Contracts | contract</t>
        </is>
      </c>
      <c r="B40" s="6" t="n">
        <v>0</v>
      </c>
      <c r="C40" s="6" t="n">
        <v>0</v>
      </c>
    </row>
    <row r="41">
      <c r="A41" s="4" t="inlineStr">
        <is>
          <t>Recorded Investment | $</t>
        </is>
      </c>
      <c r="B41" s="5" t="n">
        <v>0</v>
      </c>
      <c r="C41"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mercial Loans by Risk Rating (Details) - USD ($) $ in Millions</t>
        </is>
      </c>
      <c r="B1" s="2" t="inlineStr">
        <is>
          <t>Dec. 31, 2020</t>
        </is>
      </c>
      <c r="C1" s="2" t="inlineStr">
        <is>
          <t>Dec. 31, 2019</t>
        </is>
      </c>
    </row>
    <row r="2">
      <c r="A2" s="3" t="inlineStr">
        <is>
          <t>Financing Receivable, Recorded Investment [Line Items]</t>
        </is>
      </c>
    </row>
    <row r="3">
      <c r="A3" s="4" t="inlineStr">
        <is>
          <t>Loans</t>
        </is>
      </c>
      <c r="B3" s="7" t="n">
        <v>43869.5</v>
      </c>
      <c r="C3" s="7" t="n">
        <v>43596.1</v>
      </c>
    </row>
    <row r="4">
      <c r="A4" s="4" t="inlineStr">
        <is>
          <t>Commercial</t>
        </is>
      </c>
    </row>
    <row r="5">
      <c r="A5" s="3" t="inlineStr">
        <is>
          <t>Financing Receivable, Recorded Investment [Line Items]</t>
        </is>
      </c>
    </row>
    <row r="6">
      <c r="A6" s="4" t="inlineStr">
        <is>
          <t>Loans</t>
        </is>
      </c>
      <c r="B6" s="8" t="n">
        <v>33249.2</v>
      </c>
      <c r="C6" s="8" t="n">
        <v>30714.3</v>
      </c>
    </row>
    <row r="7">
      <c r="A7" s="4" t="inlineStr">
        <is>
          <t>Commercial | Commercial real estate</t>
        </is>
      </c>
    </row>
    <row r="8">
      <c r="A8" s="3" t="inlineStr">
        <is>
          <t>Financing Receivable, Recorded Investment [Line Items]</t>
        </is>
      </c>
    </row>
    <row r="9">
      <c r="A9" s="4" t="inlineStr">
        <is>
          <t>2020</t>
        </is>
      </c>
      <c r="B9" s="6" t="n">
        <v>889</v>
      </c>
    </row>
    <row r="10">
      <c r="A10" s="4" t="inlineStr">
        <is>
          <t>2019</t>
        </is>
      </c>
      <c r="B10" s="8" t="n">
        <v>1842.8</v>
      </c>
    </row>
    <row r="11">
      <c r="A11" s="4" t="inlineStr">
        <is>
          <t>2018</t>
        </is>
      </c>
      <c r="B11" s="8" t="n">
        <v>1779.3</v>
      </c>
    </row>
    <row r="12">
      <c r="A12" s="4" t="inlineStr">
        <is>
          <t>2017</t>
        </is>
      </c>
      <c r="B12" s="8" t="n">
        <v>1580.9</v>
      </c>
    </row>
    <row r="13">
      <c r="A13" s="4" t="inlineStr">
        <is>
          <t>2016</t>
        </is>
      </c>
      <c r="B13" s="8" t="n">
        <v>1396.3</v>
      </c>
    </row>
    <row r="14">
      <c r="A14" s="4" t="inlineStr">
        <is>
          <t>Prior</t>
        </is>
      </c>
      <c r="B14" s="8" t="n">
        <v>5655.6</v>
      </c>
    </row>
    <row r="15">
      <c r="A15" s="4" t="inlineStr">
        <is>
          <t>Revolving Loans</t>
        </is>
      </c>
      <c r="B15" s="8" t="n">
        <v>169.1</v>
      </c>
    </row>
    <row r="16">
      <c r="A16" s="4" t="inlineStr">
        <is>
          <t>Revolving Loans Converted to Term</t>
        </is>
      </c>
      <c r="B16" s="8" t="n">
        <v>23.9</v>
      </c>
    </row>
    <row r="17">
      <c r="A17" s="4" t="inlineStr">
        <is>
          <t>Loans</t>
        </is>
      </c>
      <c r="B17" s="8" t="n">
        <v>13336.9</v>
      </c>
      <c r="C17" s="8" t="n">
        <v>14762.3</v>
      </c>
    </row>
    <row r="18">
      <c r="A18" s="4" t="inlineStr">
        <is>
          <t>Commercial | Commercial real estate | Pass</t>
        </is>
      </c>
    </row>
    <row r="19">
      <c r="A19" s="3" t="inlineStr">
        <is>
          <t>Financing Receivable, Recorded Investment [Line Items]</t>
        </is>
      </c>
    </row>
    <row r="20">
      <c r="A20" s="4" t="inlineStr">
        <is>
          <t>2020</t>
        </is>
      </c>
      <c r="B20" s="8" t="n">
        <v>848.5</v>
      </c>
    </row>
    <row r="21">
      <c r="A21" s="4" t="inlineStr">
        <is>
          <t>2019</t>
        </is>
      </c>
      <c r="B21" s="8" t="n">
        <v>1743.2</v>
      </c>
    </row>
    <row r="22">
      <c r="A22" s="4" t="inlineStr">
        <is>
          <t>2018</t>
        </is>
      </c>
      <c r="B22" s="8" t="n">
        <v>1490.4</v>
      </c>
    </row>
    <row r="23">
      <c r="A23" s="4" t="inlineStr">
        <is>
          <t>2017</t>
        </is>
      </c>
      <c r="B23" s="8" t="n">
        <v>1397.8</v>
      </c>
    </row>
    <row r="24">
      <c r="A24" s="4" t="inlineStr">
        <is>
          <t>2016</t>
        </is>
      </c>
      <c r="B24" s="8" t="n">
        <v>1274.2</v>
      </c>
    </row>
    <row r="25">
      <c r="A25" s="4" t="inlineStr">
        <is>
          <t>Prior</t>
        </is>
      </c>
      <c r="B25" s="8" t="n">
        <v>5039.3</v>
      </c>
    </row>
    <row r="26">
      <c r="A26" s="4" t="inlineStr">
        <is>
          <t>Revolving Loans</t>
        </is>
      </c>
      <c r="B26" s="8" t="n">
        <v>165.8</v>
      </c>
    </row>
    <row r="27">
      <c r="A27" s="4" t="inlineStr">
        <is>
          <t>Revolving Loans Converted to Term</t>
        </is>
      </c>
      <c r="B27" s="8" t="n">
        <v>19.7</v>
      </c>
    </row>
    <row r="28">
      <c r="A28" s="4" t="inlineStr">
        <is>
          <t>Loans</t>
        </is>
      </c>
      <c r="B28" s="8" t="n">
        <v>11978.9</v>
      </c>
    </row>
    <row r="29">
      <c r="A29" s="4" t="inlineStr">
        <is>
          <t>Commercial | Commercial real estate | Special Mention</t>
        </is>
      </c>
    </row>
    <row r="30">
      <c r="A30" s="3" t="inlineStr">
        <is>
          <t>Financing Receivable, Recorded Investment [Line Items]</t>
        </is>
      </c>
    </row>
    <row r="31">
      <c r="A31" s="4" t="inlineStr">
        <is>
          <t>2020</t>
        </is>
      </c>
      <c r="B31" s="8" t="n">
        <v>28.5</v>
      </c>
    </row>
    <row r="32">
      <c r="A32" s="4" t="inlineStr">
        <is>
          <t>2019</t>
        </is>
      </c>
      <c r="B32" s="8" t="n">
        <v>72.90000000000001</v>
      </c>
    </row>
    <row r="33">
      <c r="A33" s="4" t="inlineStr">
        <is>
          <t>2018</t>
        </is>
      </c>
      <c r="B33" s="8" t="n">
        <v>225.6</v>
      </c>
    </row>
    <row r="34">
      <c r="A34" s="4" t="inlineStr">
        <is>
          <t>2017</t>
        </is>
      </c>
      <c r="B34" s="8" t="n">
        <v>131.2</v>
      </c>
    </row>
    <row r="35">
      <c r="A35" s="4" t="inlineStr">
        <is>
          <t>2016</t>
        </is>
      </c>
      <c r="B35" s="8" t="n">
        <v>58.9</v>
      </c>
    </row>
    <row r="36">
      <c r="A36" s="4" t="inlineStr">
        <is>
          <t>Prior</t>
        </is>
      </c>
      <c r="B36" s="8" t="n">
        <v>362.7</v>
      </c>
    </row>
    <row r="37">
      <c r="A37" s="4" t="inlineStr">
        <is>
          <t>Revolving Loans</t>
        </is>
      </c>
      <c r="B37" s="8" t="n">
        <v>0.5</v>
      </c>
    </row>
    <row r="38">
      <c r="A38" s="4" t="inlineStr">
        <is>
          <t>Revolving Loans Converted to Term</t>
        </is>
      </c>
      <c r="B38" s="6" t="n">
        <v>0</v>
      </c>
    </row>
    <row r="39">
      <c r="A39" s="4" t="inlineStr">
        <is>
          <t>Loans</t>
        </is>
      </c>
      <c r="B39" s="8" t="n">
        <v>880.3</v>
      </c>
    </row>
    <row r="40">
      <c r="A40" s="4" t="inlineStr">
        <is>
          <t>Commercial | Commercial real estate | Substandard</t>
        </is>
      </c>
    </row>
    <row r="41">
      <c r="A41" s="3" t="inlineStr">
        <is>
          <t>Financing Receivable, Recorded Investment [Line Items]</t>
        </is>
      </c>
    </row>
    <row r="42">
      <c r="A42" s="4" t="inlineStr">
        <is>
          <t>2020</t>
        </is>
      </c>
      <c r="B42" s="6" t="n">
        <v>12</v>
      </c>
    </row>
    <row r="43">
      <c r="A43" s="4" t="inlineStr">
        <is>
          <t>2019</t>
        </is>
      </c>
      <c r="B43" s="8" t="n">
        <v>26.7</v>
      </c>
    </row>
    <row r="44">
      <c r="A44" s="4" t="inlineStr">
        <is>
          <t>2018</t>
        </is>
      </c>
      <c r="B44" s="8" t="n">
        <v>63.3</v>
      </c>
    </row>
    <row r="45">
      <c r="A45" s="4" t="inlineStr">
        <is>
          <t>2017</t>
        </is>
      </c>
      <c r="B45" s="8" t="n">
        <v>51.9</v>
      </c>
    </row>
    <row r="46">
      <c r="A46" s="4" t="inlineStr">
        <is>
          <t>2016</t>
        </is>
      </c>
      <c r="B46" s="8" t="n">
        <v>63.2</v>
      </c>
    </row>
    <row r="47">
      <c r="A47" s="4" t="inlineStr">
        <is>
          <t>Prior</t>
        </is>
      </c>
      <c r="B47" s="8" t="n">
        <v>252.7</v>
      </c>
    </row>
    <row r="48">
      <c r="A48" s="4" t="inlineStr">
        <is>
          <t>Revolving Loans</t>
        </is>
      </c>
      <c r="B48" s="8" t="n">
        <v>2.8</v>
      </c>
    </row>
    <row r="49">
      <c r="A49" s="4" t="inlineStr">
        <is>
          <t>Revolving Loans Converted to Term</t>
        </is>
      </c>
      <c r="B49" s="8" t="n">
        <v>4.2</v>
      </c>
    </row>
    <row r="50">
      <c r="A50" s="4" t="inlineStr">
        <is>
          <t>Loans</t>
        </is>
      </c>
      <c r="B50" s="8" t="n">
        <v>476.8</v>
      </c>
    </row>
    <row r="51">
      <c r="A51" s="4" t="inlineStr">
        <is>
          <t>Commercial | Commercial real estate | Doubtful</t>
        </is>
      </c>
    </row>
    <row r="52">
      <c r="A52" s="3" t="inlineStr">
        <is>
          <t>Financing Receivable, Recorded Investment [Line Items]</t>
        </is>
      </c>
    </row>
    <row r="53">
      <c r="A53" s="4" t="inlineStr">
        <is>
          <t>2020</t>
        </is>
      </c>
      <c r="B53" s="6" t="n">
        <v>0</v>
      </c>
    </row>
    <row r="54">
      <c r="A54" s="4" t="inlineStr">
        <is>
          <t>2019</t>
        </is>
      </c>
      <c r="B54" s="6" t="n">
        <v>0</v>
      </c>
    </row>
    <row r="55">
      <c r="A55" s="4" t="inlineStr">
        <is>
          <t>2018</t>
        </is>
      </c>
      <c r="B55" s="6" t="n">
        <v>0</v>
      </c>
    </row>
    <row r="56">
      <c r="A56" s="4" t="inlineStr">
        <is>
          <t>2017</t>
        </is>
      </c>
      <c r="B56" s="6" t="n">
        <v>0</v>
      </c>
    </row>
    <row r="57">
      <c r="A57" s="4" t="inlineStr">
        <is>
          <t>2016</t>
        </is>
      </c>
      <c r="B57" s="6" t="n">
        <v>0</v>
      </c>
    </row>
    <row r="58">
      <c r="A58" s="4" t="inlineStr">
        <is>
          <t>Prior</t>
        </is>
      </c>
      <c r="B58" s="8" t="n">
        <v>0.9</v>
      </c>
    </row>
    <row r="59">
      <c r="A59" s="4" t="inlineStr">
        <is>
          <t>Revolving Loans</t>
        </is>
      </c>
      <c r="B59" s="6" t="n">
        <v>0</v>
      </c>
    </row>
    <row r="60">
      <c r="A60" s="4" t="inlineStr">
        <is>
          <t>Revolving Loans Converted to Term</t>
        </is>
      </c>
      <c r="B60" s="6" t="n">
        <v>0</v>
      </c>
    </row>
    <row r="61">
      <c r="A61" s="4" t="inlineStr">
        <is>
          <t>Loans</t>
        </is>
      </c>
      <c r="B61" s="8" t="n">
        <v>0.9</v>
      </c>
    </row>
    <row r="62">
      <c r="A62" s="4" t="inlineStr">
        <is>
          <t>Commercial | Commercial and industrial</t>
        </is>
      </c>
    </row>
    <row r="63">
      <c r="A63" s="3" t="inlineStr">
        <is>
          <t>Financing Receivable, Recorded Investment [Line Items]</t>
        </is>
      </c>
    </row>
    <row r="64">
      <c r="A64" s="4" t="inlineStr">
        <is>
          <t>2020</t>
        </is>
      </c>
      <c r="B64" s="8" t="n">
        <v>3093.7</v>
      </c>
    </row>
    <row r="65">
      <c r="A65" s="4" t="inlineStr">
        <is>
          <t>2019</t>
        </is>
      </c>
      <c r="B65" s="8" t="n">
        <v>1364.9</v>
      </c>
    </row>
    <row r="66">
      <c r="A66" s="4" t="inlineStr">
        <is>
          <t>2018</t>
        </is>
      </c>
      <c r="B66" s="8" t="n">
        <v>952.5</v>
      </c>
    </row>
    <row r="67">
      <c r="A67" s="4" t="inlineStr">
        <is>
          <t>2017</t>
        </is>
      </c>
      <c r="B67" s="6" t="n">
        <v>695</v>
      </c>
    </row>
    <row r="68">
      <c r="A68" s="4" t="inlineStr">
        <is>
          <t>2016</t>
        </is>
      </c>
      <c r="B68" s="8" t="n">
        <v>574.9</v>
      </c>
    </row>
    <row r="69">
      <c r="A69" s="4" t="inlineStr">
        <is>
          <t>Prior</t>
        </is>
      </c>
      <c r="B69" s="8" t="n">
        <v>1853.3</v>
      </c>
    </row>
    <row r="70">
      <c r="A70" s="4" t="inlineStr">
        <is>
          <t>Revolving Loans</t>
        </is>
      </c>
      <c r="B70" s="8" t="n">
        <v>2127.6</v>
      </c>
    </row>
    <row r="71">
      <c r="A71" s="4" t="inlineStr">
        <is>
          <t>Revolving Loans Converted to Term</t>
        </is>
      </c>
      <c r="B71" s="8" t="n">
        <v>102.2</v>
      </c>
    </row>
    <row r="72">
      <c r="A72" s="4" t="inlineStr">
        <is>
          <t>Loans</t>
        </is>
      </c>
      <c r="B72" s="8" t="n">
        <v>10764.1</v>
      </c>
      <c r="C72" s="8" t="n">
        <v>8693.200000000001</v>
      </c>
    </row>
    <row r="73">
      <c r="A73" s="4" t="inlineStr">
        <is>
          <t>Commercial | Commercial and industrial | Pass</t>
        </is>
      </c>
    </row>
    <row r="74">
      <c r="A74" s="3" t="inlineStr">
        <is>
          <t>Financing Receivable, Recorded Investment [Line Items]</t>
        </is>
      </c>
    </row>
    <row r="75">
      <c r="A75" s="4" t="inlineStr">
        <is>
          <t>2020</t>
        </is>
      </c>
      <c r="B75" s="8" t="n">
        <v>2952.8</v>
      </c>
    </row>
    <row r="76">
      <c r="A76" s="4" t="inlineStr">
        <is>
          <t>2019</t>
        </is>
      </c>
      <c r="B76" s="8" t="n">
        <v>1236.9</v>
      </c>
    </row>
    <row r="77">
      <c r="A77" s="4" t="inlineStr">
        <is>
          <t>2018</t>
        </is>
      </c>
      <c r="B77" s="8" t="n">
        <v>821.9</v>
      </c>
    </row>
    <row r="78">
      <c r="A78" s="4" t="inlineStr">
        <is>
          <t>2017</t>
        </is>
      </c>
      <c r="B78" s="8" t="n">
        <v>527.1</v>
      </c>
    </row>
    <row r="79">
      <c r="A79" s="4" t="inlineStr">
        <is>
          <t>2016</t>
        </is>
      </c>
      <c r="B79" s="8" t="n">
        <v>487.2</v>
      </c>
    </row>
    <row r="80">
      <c r="A80" s="4" t="inlineStr">
        <is>
          <t>Prior</t>
        </is>
      </c>
      <c r="B80" s="8" t="n">
        <v>1588.5</v>
      </c>
    </row>
    <row r="81">
      <c r="A81" s="4" t="inlineStr">
        <is>
          <t>Revolving Loans</t>
        </is>
      </c>
      <c r="B81" s="8" t="n">
        <v>1949.1</v>
      </c>
    </row>
    <row r="82">
      <c r="A82" s="4" t="inlineStr">
        <is>
          <t>Revolving Loans Converted to Term</t>
        </is>
      </c>
      <c r="B82" s="8" t="n">
        <v>77.40000000000001</v>
      </c>
    </row>
    <row r="83">
      <c r="A83" s="4" t="inlineStr">
        <is>
          <t>Loans</t>
        </is>
      </c>
      <c r="B83" s="8" t="n">
        <v>9640.9</v>
      </c>
    </row>
    <row r="84">
      <c r="A84" s="4" t="inlineStr">
        <is>
          <t>Commercial | Commercial and industrial | Special Mention</t>
        </is>
      </c>
    </row>
    <row r="85">
      <c r="A85" s="3" t="inlineStr">
        <is>
          <t>Financing Receivable, Recorded Investment [Line Items]</t>
        </is>
      </c>
    </row>
    <row r="86">
      <c r="A86" s="4" t="inlineStr">
        <is>
          <t>2020</t>
        </is>
      </c>
      <c r="B86" s="8" t="n">
        <v>113.9</v>
      </c>
    </row>
    <row r="87">
      <c r="A87" s="4" t="inlineStr">
        <is>
          <t>2019</t>
        </is>
      </c>
      <c r="B87" s="8" t="n">
        <v>41.7</v>
      </c>
    </row>
    <row r="88">
      <c r="A88" s="4" t="inlineStr">
        <is>
          <t>2018</t>
        </is>
      </c>
      <c r="B88" s="8" t="n">
        <v>46.4</v>
      </c>
    </row>
    <row r="89">
      <c r="A89" s="4" t="inlineStr">
        <is>
          <t>2017</t>
        </is>
      </c>
      <c r="B89" s="8" t="n">
        <v>120.3</v>
      </c>
    </row>
    <row r="90">
      <c r="A90" s="4" t="inlineStr">
        <is>
          <t>2016</t>
        </is>
      </c>
      <c r="B90" s="8" t="n">
        <v>57.1</v>
      </c>
    </row>
    <row r="91">
      <c r="A91" s="4" t="inlineStr">
        <is>
          <t>Prior</t>
        </is>
      </c>
      <c r="B91" s="8" t="n">
        <v>122.1</v>
      </c>
    </row>
    <row r="92">
      <c r="A92" s="4" t="inlineStr">
        <is>
          <t>Revolving Loans</t>
        </is>
      </c>
      <c r="B92" s="8" t="n">
        <v>80.8</v>
      </c>
    </row>
    <row r="93">
      <c r="A93" s="4" t="inlineStr">
        <is>
          <t>Revolving Loans Converted to Term</t>
        </is>
      </c>
      <c r="B93" s="8" t="n">
        <v>6.3</v>
      </c>
    </row>
    <row r="94">
      <c r="A94" s="4" t="inlineStr">
        <is>
          <t>Loans</t>
        </is>
      </c>
      <c r="B94" s="8" t="n">
        <v>588.6</v>
      </c>
    </row>
    <row r="95">
      <c r="A95" s="4" t="inlineStr">
        <is>
          <t>Commercial | Commercial and industrial | Substandard</t>
        </is>
      </c>
    </row>
    <row r="96">
      <c r="A96" s="3" t="inlineStr">
        <is>
          <t>Financing Receivable, Recorded Investment [Line Items]</t>
        </is>
      </c>
    </row>
    <row r="97">
      <c r="A97" s="4" t="inlineStr">
        <is>
          <t>2020</t>
        </is>
      </c>
      <c r="B97" s="6" t="n">
        <v>27</v>
      </c>
    </row>
    <row r="98">
      <c r="A98" s="4" t="inlineStr">
        <is>
          <t>2019</t>
        </is>
      </c>
      <c r="B98" s="8" t="n">
        <v>86.3</v>
      </c>
    </row>
    <row r="99">
      <c r="A99" s="4" t="inlineStr">
        <is>
          <t>2018</t>
        </is>
      </c>
      <c r="B99" s="8" t="n">
        <v>84.2</v>
      </c>
    </row>
    <row r="100">
      <c r="A100" s="4" t="inlineStr">
        <is>
          <t>2017</t>
        </is>
      </c>
      <c r="B100" s="8" t="n">
        <v>47.6</v>
      </c>
    </row>
    <row r="101">
      <c r="A101" s="4" t="inlineStr">
        <is>
          <t>2016</t>
        </is>
      </c>
      <c r="B101" s="8" t="n">
        <v>29.8</v>
      </c>
    </row>
    <row r="102">
      <c r="A102" s="4" t="inlineStr">
        <is>
          <t>Prior</t>
        </is>
      </c>
      <c r="B102" s="8" t="n">
        <v>141.2</v>
      </c>
    </row>
    <row r="103">
      <c r="A103" s="4" t="inlineStr">
        <is>
          <t>Revolving Loans</t>
        </is>
      </c>
      <c r="B103" s="8" t="n">
        <v>97.7</v>
      </c>
    </row>
    <row r="104">
      <c r="A104" s="4" t="inlineStr">
        <is>
          <t>Revolving Loans Converted to Term</t>
        </is>
      </c>
      <c r="B104" s="8" t="n">
        <v>18.4</v>
      </c>
    </row>
    <row r="105">
      <c r="A105" s="4" t="inlineStr">
        <is>
          <t>Loans</t>
        </is>
      </c>
      <c r="B105" s="8" t="n">
        <v>532.2</v>
      </c>
    </row>
    <row r="106">
      <c r="A106" s="4" t="inlineStr">
        <is>
          <t>Commercial | Commercial and industrial | Doubtful</t>
        </is>
      </c>
    </row>
    <row r="107">
      <c r="A107" s="3" t="inlineStr">
        <is>
          <t>Financing Receivable, Recorded Investment [Line Items]</t>
        </is>
      </c>
    </row>
    <row r="108">
      <c r="A108" s="4" t="inlineStr">
        <is>
          <t>2020</t>
        </is>
      </c>
      <c r="B108" s="6" t="n">
        <v>0</v>
      </c>
    </row>
    <row r="109">
      <c r="A109" s="4" t="inlineStr">
        <is>
          <t>2019</t>
        </is>
      </c>
      <c r="B109" s="6" t="n">
        <v>0</v>
      </c>
    </row>
    <row r="110">
      <c r="A110" s="4" t="inlineStr">
        <is>
          <t>2018</t>
        </is>
      </c>
      <c r="B110" s="6" t="n">
        <v>0</v>
      </c>
    </row>
    <row r="111">
      <c r="A111" s="4" t="inlineStr">
        <is>
          <t>2017</t>
        </is>
      </c>
      <c r="B111" s="6" t="n">
        <v>0</v>
      </c>
    </row>
    <row r="112">
      <c r="A112" s="4" t="inlineStr">
        <is>
          <t>2016</t>
        </is>
      </c>
      <c r="B112" s="8" t="n">
        <v>0.8</v>
      </c>
    </row>
    <row r="113">
      <c r="A113" s="4" t="inlineStr">
        <is>
          <t>Prior</t>
        </is>
      </c>
      <c r="B113" s="8" t="n">
        <v>1.5</v>
      </c>
    </row>
    <row r="114">
      <c r="A114" s="4" t="inlineStr">
        <is>
          <t>Revolving Loans</t>
        </is>
      </c>
      <c r="B114" s="6" t="n">
        <v>0</v>
      </c>
    </row>
    <row r="115">
      <c r="A115" s="4" t="inlineStr">
        <is>
          <t>Revolving Loans Converted to Term</t>
        </is>
      </c>
      <c r="B115" s="8" t="n">
        <v>0.1</v>
      </c>
    </row>
    <row r="116">
      <c r="A116" s="4" t="inlineStr">
        <is>
          <t>Loans</t>
        </is>
      </c>
      <c r="B116" s="8" t="n">
        <v>2.4</v>
      </c>
    </row>
    <row r="117">
      <c r="A117" s="4" t="inlineStr">
        <is>
          <t>Commercial | Equipment financing</t>
        </is>
      </c>
    </row>
    <row r="118">
      <c r="A118" s="3" t="inlineStr">
        <is>
          <t>Financing Receivable, Recorded Investment [Line Items]</t>
        </is>
      </c>
    </row>
    <row r="119">
      <c r="A119" s="4" t="inlineStr">
        <is>
          <t>2020</t>
        </is>
      </c>
      <c r="B119" s="8" t="n">
        <v>1893.7</v>
      </c>
    </row>
    <row r="120">
      <c r="A120" s="4" t="inlineStr">
        <is>
          <t>2019</t>
        </is>
      </c>
      <c r="B120" s="8" t="n">
        <v>1523.7</v>
      </c>
    </row>
    <row r="121">
      <c r="A121" s="4" t="inlineStr">
        <is>
          <t>2018</t>
        </is>
      </c>
      <c r="B121" s="8" t="n">
        <v>831.6</v>
      </c>
    </row>
    <row r="122">
      <c r="A122" s="4" t="inlineStr">
        <is>
          <t>2017</t>
        </is>
      </c>
      <c r="B122" s="8" t="n">
        <v>419.2</v>
      </c>
    </row>
    <row r="123">
      <c r="A123" s="4" t="inlineStr">
        <is>
          <t>2016</t>
        </is>
      </c>
      <c r="B123" s="8" t="n">
        <v>177.6</v>
      </c>
    </row>
    <row r="124">
      <c r="A124" s="4" t="inlineStr">
        <is>
          <t>Prior</t>
        </is>
      </c>
      <c r="B124" s="8" t="n">
        <v>84.2</v>
      </c>
    </row>
    <row r="125">
      <c r="A125" s="4" t="inlineStr">
        <is>
          <t>Revolving Loans</t>
        </is>
      </c>
      <c r="B125" s="6" t="n">
        <v>0</v>
      </c>
    </row>
    <row r="126">
      <c r="A126" s="4" t="inlineStr">
        <is>
          <t>Revolving Loans Converted to Term</t>
        </is>
      </c>
      <c r="B126" s="6" t="n">
        <v>0</v>
      </c>
    </row>
    <row r="127">
      <c r="A127" s="4" t="inlineStr">
        <is>
          <t>Loans</t>
        </is>
      </c>
      <c r="B127" s="6" t="n">
        <v>4930</v>
      </c>
      <c r="C127" s="8" t="n">
        <v>4910.4</v>
      </c>
    </row>
    <row r="128">
      <c r="A128" s="4" t="inlineStr">
        <is>
          <t>Commercial | Equipment financing | Pass</t>
        </is>
      </c>
    </row>
    <row r="129">
      <c r="A129" s="3" t="inlineStr">
        <is>
          <t>Financing Receivable, Recorded Investment [Line Items]</t>
        </is>
      </c>
    </row>
    <row r="130">
      <c r="A130" s="4" t="inlineStr">
        <is>
          <t>2020</t>
        </is>
      </c>
      <c r="B130" s="8" t="n">
        <v>1703.3</v>
      </c>
    </row>
    <row r="131">
      <c r="A131" s="4" t="inlineStr">
        <is>
          <t>2019</t>
        </is>
      </c>
      <c r="B131" s="8" t="n">
        <v>1358.7</v>
      </c>
    </row>
    <row r="132">
      <c r="A132" s="4" t="inlineStr">
        <is>
          <t>2018</t>
        </is>
      </c>
      <c r="B132" s="8" t="n">
        <v>727.2</v>
      </c>
    </row>
    <row r="133">
      <c r="A133" s="4" t="inlineStr">
        <is>
          <t>2017</t>
        </is>
      </c>
      <c r="B133" s="8" t="n">
        <v>362.1</v>
      </c>
    </row>
    <row r="134">
      <c r="A134" s="4" t="inlineStr">
        <is>
          <t>2016</t>
        </is>
      </c>
      <c r="B134" s="8" t="n">
        <v>155.5</v>
      </c>
    </row>
    <row r="135">
      <c r="A135" s="4" t="inlineStr">
        <is>
          <t>Prior</t>
        </is>
      </c>
      <c r="B135" s="8" t="n">
        <v>67.09999999999999</v>
      </c>
    </row>
    <row r="136">
      <c r="A136" s="4" t="inlineStr">
        <is>
          <t>Revolving Loans</t>
        </is>
      </c>
      <c r="B136" s="6" t="n">
        <v>0</v>
      </c>
    </row>
    <row r="137">
      <c r="A137" s="4" t="inlineStr">
        <is>
          <t>Revolving Loans Converted to Term</t>
        </is>
      </c>
      <c r="B137" s="6" t="n">
        <v>0</v>
      </c>
    </row>
    <row r="138">
      <c r="A138" s="4" t="inlineStr">
        <is>
          <t>Loans</t>
        </is>
      </c>
      <c r="B138" s="8" t="n">
        <v>4373.9</v>
      </c>
    </row>
    <row r="139">
      <c r="A139" s="4" t="inlineStr">
        <is>
          <t>Commercial | Equipment financing | Special Mention</t>
        </is>
      </c>
    </row>
    <row r="140">
      <c r="A140" s="3" t="inlineStr">
        <is>
          <t>Financing Receivable, Recorded Investment [Line Items]</t>
        </is>
      </c>
    </row>
    <row r="141">
      <c r="A141" s="4" t="inlineStr">
        <is>
          <t>2020</t>
        </is>
      </c>
      <c r="B141" s="8" t="n">
        <v>20.5</v>
      </c>
    </row>
    <row r="142">
      <c r="A142" s="4" t="inlineStr">
        <is>
          <t>2019</t>
        </is>
      </c>
      <c r="B142" s="8" t="n">
        <v>27.5</v>
      </c>
    </row>
    <row r="143">
      <c r="A143" s="4" t="inlineStr">
        <is>
          <t>2018</t>
        </is>
      </c>
      <c r="B143" s="8" t="n">
        <v>16.7</v>
      </c>
    </row>
    <row r="144">
      <c r="A144" s="4" t="inlineStr">
        <is>
          <t>2017</t>
        </is>
      </c>
      <c r="B144" s="8" t="n">
        <v>7.3</v>
      </c>
    </row>
    <row r="145">
      <c r="A145" s="4" t="inlineStr">
        <is>
          <t>2016</t>
        </is>
      </c>
      <c r="B145" s="8" t="n">
        <v>4.2</v>
      </c>
    </row>
    <row r="146">
      <c r="A146" s="4" t="inlineStr">
        <is>
          <t>Prior</t>
        </is>
      </c>
      <c r="B146" s="8" t="n">
        <v>1.5</v>
      </c>
    </row>
    <row r="147">
      <c r="A147" s="4" t="inlineStr">
        <is>
          <t>Revolving Loans</t>
        </is>
      </c>
      <c r="B147" s="6" t="n">
        <v>0</v>
      </c>
    </row>
    <row r="148">
      <c r="A148" s="4" t="inlineStr">
        <is>
          <t>Revolving Loans Converted to Term</t>
        </is>
      </c>
      <c r="B148" s="6" t="n">
        <v>0</v>
      </c>
    </row>
    <row r="149">
      <c r="A149" s="4" t="inlineStr">
        <is>
          <t>Loans</t>
        </is>
      </c>
      <c r="B149" s="8" t="n">
        <v>77.7</v>
      </c>
    </row>
    <row r="150">
      <c r="A150" s="4" t="inlineStr">
        <is>
          <t>Commercial | Equipment financing | Substandard</t>
        </is>
      </c>
    </row>
    <row r="151">
      <c r="A151" s="3" t="inlineStr">
        <is>
          <t>Financing Receivable, Recorded Investment [Line Items]</t>
        </is>
      </c>
    </row>
    <row r="152">
      <c r="A152" s="4" t="inlineStr">
        <is>
          <t>2020</t>
        </is>
      </c>
      <c r="B152" s="8" t="n">
        <v>169.9</v>
      </c>
    </row>
    <row r="153">
      <c r="A153" s="4" t="inlineStr">
        <is>
          <t>2019</t>
        </is>
      </c>
      <c r="B153" s="8" t="n">
        <v>137.5</v>
      </c>
    </row>
    <row r="154">
      <c r="A154" s="4" t="inlineStr">
        <is>
          <t>2018</t>
        </is>
      </c>
      <c r="B154" s="8" t="n">
        <v>87.7</v>
      </c>
    </row>
    <row r="155">
      <c r="A155" s="4" t="inlineStr">
        <is>
          <t>2017</t>
        </is>
      </c>
      <c r="B155" s="8" t="n">
        <v>49.8</v>
      </c>
    </row>
    <row r="156">
      <c r="A156" s="4" t="inlineStr">
        <is>
          <t>2016</t>
        </is>
      </c>
      <c r="B156" s="8" t="n">
        <v>17.9</v>
      </c>
    </row>
    <row r="157">
      <c r="A157" s="4" t="inlineStr">
        <is>
          <t>Prior</t>
        </is>
      </c>
      <c r="B157" s="8" t="n">
        <v>15.6</v>
      </c>
    </row>
    <row r="158">
      <c r="A158" s="4" t="inlineStr">
        <is>
          <t>Revolving Loans</t>
        </is>
      </c>
      <c r="B158" s="6" t="n">
        <v>0</v>
      </c>
    </row>
    <row r="159">
      <c r="A159" s="4" t="inlineStr">
        <is>
          <t>Revolving Loans Converted to Term</t>
        </is>
      </c>
      <c r="B159" s="6" t="n">
        <v>0</v>
      </c>
    </row>
    <row r="160">
      <c r="A160" s="4" t="inlineStr">
        <is>
          <t>Loans</t>
        </is>
      </c>
      <c r="B160" s="8" t="n">
        <v>478.4</v>
      </c>
    </row>
    <row r="161">
      <c r="A161" s="4" t="inlineStr">
        <is>
          <t>Commercial | Equipment financing | Doubtful</t>
        </is>
      </c>
    </row>
    <row r="162">
      <c r="A162" s="3" t="inlineStr">
        <is>
          <t>Financing Receivable, Recorded Investment [Line Items]</t>
        </is>
      </c>
    </row>
    <row r="163">
      <c r="A163" s="4" t="inlineStr">
        <is>
          <t>2020</t>
        </is>
      </c>
      <c r="B163" s="6" t="n">
        <v>0</v>
      </c>
    </row>
    <row r="164">
      <c r="A164" s="4" t="inlineStr">
        <is>
          <t>2019</t>
        </is>
      </c>
      <c r="B164" s="6" t="n">
        <v>0</v>
      </c>
    </row>
    <row r="165">
      <c r="A165" s="4" t="inlineStr">
        <is>
          <t>2018</t>
        </is>
      </c>
      <c r="B165" s="6" t="n">
        <v>0</v>
      </c>
    </row>
    <row r="166">
      <c r="A166" s="4" t="inlineStr">
        <is>
          <t>2017</t>
        </is>
      </c>
      <c r="B166" s="6" t="n">
        <v>0</v>
      </c>
    </row>
    <row r="167">
      <c r="A167" s="4" t="inlineStr">
        <is>
          <t>2016</t>
        </is>
      </c>
      <c r="B167" s="6" t="n">
        <v>0</v>
      </c>
    </row>
    <row r="168">
      <c r="A168" s="4" t="inlineStr">
        <is>
          <t>Prior</t>
        </is>
      </c>
      <c r="B168" s="6" t="n">
        <v>0</v>
      </c>
    </row>
    <row r="169">
      <c r="A169" s="4" t="inlineStr">
        <is>
          <t>Revolving Loans</t>
        </is>
      </c>
      <c r="B169" s="6" t="n">
        <v>0</v>
      </c>
    </row>
    <row r="170">
      <c r="A170" s="4" t="inlineStr">
        <is>
          <t>Revolving Loans Converted to Term</t>
        </is>
      </c>
      <c r="B170" s="6" t="n">
        <v>0</v>
      </c>
    </row>
    <row r="171">
      <c r="A171" s="4" t="inlineStr">
        <is>
          <t>Loans</t>
        </is>
      </c>
      <c r="B171" s="6" t="n">
        <v>0</v>
      </c>
    </row>
    <row r="172">
      <c r="A172" s="4" t="inlineStr">
        <is>
          <t>Commercial | MW/ABL</t>
        </is>
      </c>
    </row>
    <row r="173">
      <c r="A173" s="3" t="inlineStr">
        <is>
          <t>Financing Receivable, Recorded Investment [Line Items]</t>
        </is>
      </c>
    </row>
    <row r="174">
      <c r="A174" s="4" t="inlineStr">
        <is>
          <t>2020</t>
        </is>
      </c>
      <c r="B174" s="8" t="n">
        <v>99.40000000000001</v>
      </c>
    </row>
    <row r="175">
      <c r="A175" s="4" t="inlineStr">
        <is>
          <t>2019</t>
        </is>
      </c>
      <c r="B175" s="8" t="n">
        <v>27.2</v>
      </c>
    </row>
    <row r="176">
      <c r="A176" s="4" t="inlineStr">
        <is>
          <t>2018</t>
        </is>
      </c>
      <c r="B176" s="8" t="n">
        <v>18.3</v>
      </c>
    </row>
    <row r="177">
      <c r="A177" s="4" t="inlineStr">
        <is>
          <t>2017</t>
        </is>
      </c>
      <c r="B177" s="8" t="n">
        <v>8.800000000000001</v>
      </c>
    </row>
    <row r="178">
      <c r="A178" s="4" t="inlineStr">
        <is>
          <t>2016</t>
        </is>
      </c>
      <c r="B178" s="8" t="n">
        <v>14.1</v>
      </c>
    </row>
    <row r="179">
      <c r="A179" s="4" t="inlineStr">
        <is>
          <t>Prior</t>
        </is>
      </c>
      <c r="B179" s="8" t="n">
        <v>19.6</v>
      </c>
    </row>
    <row r="180">
      <c r="A180" s="4" t="inlineStr">
        <is>
          <t>Revolving Loans</t>
        </is>
      </c>
      <c r="B180" s="8" t="n">
        <v>4029.8</v>
      </c>
    </row>
    <row r="181">
      <c r="A181" s="4" t="inlineStr">
        <is>
          <t>Revolving Loans Converted to Term</t>
        </is>
      </c>
      <c r="B181" s="6" t="n">
        <v>1</v>
      </c>
    </row>
    <row r="182">
      <c r="A182" s="4" t="inlineStr">
        <is>
          <t>Loans</t>
        </is>
      </c>
      <c r="B182" s="8" t="n">
        <v>4218.2</v>
      </c>
      <c r="C182" s="7" t="n">
        <v>2348.4</v>
      </c>
    </row>
    <row r="183">
      <c r="A183" s="4" t="inlineStr">
        <is>
          <t>Commercial | MW/ABL | Pass</t>
        </is>
      </c>
    </row>
    <row r="184">
      <c r="A184" s="3" t="inlineStr">
        <is>
          <t>Financing Receivable, Recorded Investment [Line Items]</t>
        </is>
      </c>
    </row>
    <row r="185">
      <c r="A185" s="4" t="inlineStr">
        <is>
          <t>2020</t>
        </is>
      </c>
      <c r="B185" s="8" t="n">
        <v>99.40000000000001</v>
      </c>
    </row>
    <row r="186">
      <c r="A186" s="4" t="inlineStr">
        <is>
          <t>2019</t>
        </is>
      </c>
      <c r="B186" s="8" t="n">
        <v>18.6</v>
      </c>
    </row>
    <row r="187">
      <c r="A187" s="4" t="inlineStr">
        <is>
          <t>2018</t>
        </is>
      </c>
      <c r="B187" s="8" t="n">
        <v>18.3</v>
      </c>
    </row>
    <row r="188">
      <c r="A188" s="4" t="inlineStr">
        <is>
          <t>2017</t>
        </is>
      </c>
      <c r="B188" s="8" t="n">
        <v>8.800000000000001</v>
      </c>
    </row>
    <row r="189">
      <c r="A189" s="4" t="inlineStr">
        <is>
          <t>2016</t>
        </is>
      </c>
      <c r="B189" s="8" t="n">
        <v>14.1</v>
      </c>
    </row>
    <row r="190">
      <c r="A190" s="4" t="inlineStr">
        <is>
          <t>Prior</t>
        </is>
      </c>
      <c r="B190" s="8" t="n">
        <v>19.6</v>
      </c>
    </row>
    <row r="191">
      <c r="A191" s="4" t="inlineStr">
        <is>
          <t>Revolving Loans</t>
        </is>
      </c>
      <c r="B191" s="8" t="n">
        <v>3994.3</v>
      </c>
    </row>
    <row r="192">
      <c r="A192" s="4" t="inlineStr">
        <is>
          <t>Revolving Loans Converted to Term</t>
        </is>
      </c>
      <c r="B192" s="6" t="n">
        <v>0</v>
      </c>
    </row>
    <row r="193">
      <c r="A193" s="4" t="inlineStr">
        <is>
          <t>Loans</t>
        </is>
      </c>
      <c r="B193" s="8" t="n">
        <v>4173.1</v>
      </c>
    </row>
    <row r="194">
      <c r="A194" s="4" t="inlineStr">
        <is>
          <t>Commercial | MW/ABL | Special Mention</t>
        </is>
      </c>
    </row>
    <row r="195">
      <c r="A195" s="3" t="inlineStr">
        <is>
          <t>Financing Receivable, Recorded Investment [Line Items]</t>
        </is>
      </c>
    </row>
    <row r="196">
      <c r="A196" s="4" t="inlineStr">
        <is>
          <t>2020</t>
        </is>
      </c>
      <c r="B196" s="6" t="n">
        <v>0</v>
      </c>
    </row>
    <row r="197">
      <c r="A197" s="4" t="inlineStr">
        <is>
          <t>2019</t>
        </is>
      </c>
      <c r="B197" s="8" t="n">
        <v>6.9</v>
      </c>
    </row>
    <row r="198">
      <c r="A198" s="4" t="inlineStr">
        <is>
          <t>2018</t>
        </is>
      </c>
      <c r="B198" s="6" t="n">
        <v>0</v>
      </c>
    </row>
    <row r="199">
      <c r="A199" s="4" t="inlineStr">
        <is>
          <t>2017</t>
        </is>
      </c>
      <c r="B199" s="6" t="n">
        <v>0</v>
      </c>
    </row>
    <row r="200">
      <c r="A200" s="4" t="inlineStr">
        <is>
          <t>2016</t>
        </is>
      </c>
      <c r="B200" s="6" t="n">
        <v>0</v>
      </c>
    </row>
    <row r="201">
      <c r="A201" s="4" t="inlineStr">
        <is>
          <t>Prior</t>
        </is>
      </c>
      <c r="B201" s="6" t="n">
        <v>0</v>
      </c>
    </row>
    <row r="202">
      <c r="A202" s="4" t="inlineStr">
        <is>
          <t>Revolving Loans</t>
        </is>
      </c>
      <c r="B202" s="8" t="n">
        <v>20.5</v>
      </c>
    </row>
    <row r="203">
      <c r="A203" s="4" t="inlineStr">
        <is>
          <t>Revolving Loans Converted to Term</t>
        </is>
      </c>
      <c r="B203" s="6" t="n">
        <v>0</v>
      </c>
    </row>
    <row r="204">
      <c r="A204" s="4" t="inlineStr">
        <is>
          <t>Loans</t>
        </is>
      </c>
      <c r="B204" s="8" t="n">
        <v>27.4</v>
      </c>
    </row>
    <row r="205">
      <c r="A205" s="4" t="inlineStr">
        <is>
          <t>Commercial | MW/ABL | Substandard</t>
        </is>
      </c>
    </row>
    <row r="206">
      <c r="A206" s="3" t="inlineStr">
        <is>
          <t>Financing Receivable, Recorded Investment [Line Items]</t>
        </is>
      </c>
    </row>
    <row r="207">
      <c r="A207" s="4" t="inlineStr">
        <is>
          <t>2020</t>
        </is>
      </c>
      <c r="B207" s="6" t="n">
        <v>0</v>
      </c>
    </row>
    <row r="208">
      <c r="A208" s="4" t="inlineStr">
        <is>
          <t>2019</t>
        </is>
      </c>
      <c r="B208" s="8" t="n">
        <v>1.7</v>
      </c>
    </row>
    <row r="209">
      <c r="A209" s="4" t="inlineStr">
        <is>
          <t>2018</t>
        </is>
      </c>
      <c r="B209" s="6" t="n">
        <v>0</v>
      </c>
    </row>
    <row r="210">
      <c r="A210" s="4" t="inlineStr">
        <is>
          <t>2017</t>
        </is>
      </c>
      <c r="B210" s="6" t="n">
        <v>0</v>
      </c>
    </row>
    <row r="211">
      <c r="A211" s="4" t="inlineStr">
        <is>
          <t>2016</t>
        </is>
      </c>
      <c r="B211" s="6" t="n">
        <v>0</v>
      </c>
    </row>
    <row r="212">
      <c r="A212" s="4" t="inlineStr">
        <is>
          <t>Prior</t>
        </is>
      </c>
      <c r="B212" s="6" t="n">
        <v>0</v>
      </c>
    </row>
    <row r="213">
      <c r="A213" s="4" t="inlineStr">
        <is>
          <t>Revolving Loans</t>
        </is>
      </c>
      <c r="B213" s="6" t="n">
        <v>15</v>
      </c>
    </row>
    <row r="214">
      <c r="A214" s="4" t="inlineStr">
        <is>
          <t>Revolving Loans Converted to Term</t>
        </is>
      </c>
      <c r="B214" s="6" t="n">
        <v>1</v>
      </c>
    </row>
    <row r="215">
      <c r="A215" s="4" t="inlineStr">
        <is>
          <t>Loans</t>
        </is>
      </c>
      <c r="B215" s="8" t="n">
        <v>17.7</v>
      </c>
    </row>
    <row r="216">
      <c r="A216" s="4" t="inlineStr">
        <is>
          <t>Commercial | MW/ABL | Doubtful</t>
        </is>
      </c>
    </row>
    <row r="217">
      <c r="A217" s="3" t="inlineStr">
        <is>
          <t>Financing Receivable, Recorded Investment [Line Items]</t>
        </is>
      </c>
    </row>
    <row r="218">
      <c r="A218" s="4" t="inlineStr">
        <is>
          <t>2020</t>
        </is>
      </c>
      <c r="B218" s="6" t="n">
        <v>0</v>
      </c>
    </row>
    <row r="219">
      <c r="A219" s="4" t="inlineStr">
        <is>
          <t>2019</t>
        </is>
      </c>
      <c r="B219" s="6" t="n">
        <v>0</v>
      </c>
    </row>
    <row r="220">
      <c r="A220" s="4" t="inlineStr">
        <is>
          <t>2018</t>
        </is>
      </c>
      <c r="B220" s="6" t="n">
        <v>0</v>
      </c>
    </row>
    <row r="221">
      <c r="A221" s="4" t="inlineStr">
        <is>
          <t>2017</t>
        </is>
      </c>
      <c r="B221" s="6" t="n">
        <v>0</v>
      </c>
    </row>
    <row r="222">
      <c r="A222" s="4" t="inlineStr">
        <is>
          <t>2016</t>
        </is>
      </c>
      <c r="B222" s="6" t="n">
        <v>0</v>
      </c>
    </row>
    <row r="223">
      <c r="A223" s="4" t="inlineStr">
        <is>
          <t>Prior</t>
        </is>
      </c>
      <c r="B223" s="6" t="n">
        <v>0</v>
      </c>
    </row>
    <row r="224">
      <c r="A224" s="4" t="inlineStr">
        <is>
          <t>Revolving Loans</t>
        </is>
      </c>
      <c r="B224" s="6" t="n">
        <v>0</v>
      </c>
    </row>
    <row r="225">
      <c r="A225" s="4" t="inlineStr">
        <is>
          <t>Revolving Loans Converted to Term</t>
        </is>
      </c>
      <c r="B225" s="6" t="n">
        <v>0</v>
      </c>
    </row>
    <row r="226">
      <c r="A226" s="4" t="inlineStr">
        <is>
          <t>Loans</t>
        </is>
      </c>
      <c r="B22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tail Loans by Risk Rating (Details) - USD ($) $ in Millions</t>
        </is>
      </c>
      <c r="B1" s="2" t="inlineStr">
        <is>
          <t>Dec. 31, 2020</t>
        </is>
      </c>
      <c r="C1" s="2" t="inlineStr">
        <is>
          <t>Dec. 31, 2019</t>
        </is>
      </c>
    </row>
    <row r="2">
      <c r="A2" s="3" t="inlineStr">
        <is>
          <t>Financing Receivable, Recorded Investment [Line Items]</t>
        </is>
      </c>
    </row>
    <row r="3">
      <c r="A3" s="4" t="inlineStr">
        <is>
          <t>Loans</t>
        </is>
      </c>
      <c r="B3" s="7" t="n">
        <v>43869.5</v>
      </c>
      <c r="C3" s="7" t="n">
        <v>43596.1</v>
      </c>
    </row>
    <row r="4">
      <c r="A4" s="4" t="inlineStr">
        <is>
          <t>Retail Loans</t>
        </is>
      </c>
    </row>
    <row r="5">
      <c r="A5" s="3" t="inlineStr">
        <is>
          <t>Financing Receivable, Recorded Investment [Line Items]</t>
        </is>
      </c>
    </row>
    <row r="6">
      <c r="A6" s="4" t="inlineStr">
        <is>
          <t>Loans</t>
        </is>
      </c>
      <c r="B6" s="8" t="n">
        <v>10620.3</v>
      </c>
      <c r="C6" s="8" t="n">
        <v>12881.8</v>
      </c>
    </row>
    <row r="7">
      <c r="A7" s="4" t="inlineStr">
        <is>
          <t>Retail Loans | Residential mortgage</t>
        </is>
      </c>
    </row>
    <row r="8">
      <c r="A8" s="3" t="inlineStr">
        <is>
          <t>Financing Receivable, Recorded Investment [Line Items]</t>
        </is>
      </c>
    </row>
    <row r="9">
      <c r="A9" s="4" t="inlineStr">
        <is>
          <t>2020</t>
        </is>
      </c>
      <c r="B9" s="8" t="n">
        <v>1443.2</v>
      </c>
    </row>
    <row r="10">
      <c r="A10" s="4" t="inlineStr">
        <is>
          <t>2019</t>
        </is>
      </c>
      <c r="B10" s="8" t="n">
        <v>866.3</v>
      </c>
    </row>
    <row r="11">
      <c r="A11" s="4" t="inlineStr">
        <is>
          <t>2018</t>
        </is>
      </c>
      <c r="B11" s="8" t="n">
        <v>877.2</v>
      </c>
    </row>
    <row r="12">
      <c r="A12" s="4" t="inlineStr">
        <is>
          <t>2017</t>
        </is>
      </c>
      <c r="B12" s="8" t="n">
        <v>1131.1</v>
      </c>
    </row>
    <row r="13">
      <c r="A13" s="4" t="inlineStr">
        <is>
          <t>2016</t>
        </is>
      </c>
      <c r="B13" s="8" t="n">
        <v>1611.4</v>
      </c>
    </row>
    <row r="14">
      <c r="A14" s="4" t="inlineStr">
        <is>
          <t>Prior</t>
        </is>
      </c>
      <c r="B14" s="8" t="n">
        <v>2589.7</v>
      </c>
    </row>
    <row r="15">
      <c r="A15" s="4" t="inlineStr">
        <is>
          <t>Revolving Loans</t>
        </is>
      </c>
      <c r="B15" s="6" t="n">
        <v>0</v>
      </c>
    </row>
    <row r="16">
      <c r="A16" s="4" t="inlineStr">
        <is>
          <t>Revolving Loans Converted to Term</t>
        </is>
      </c>
      <c r="B16" s="6" t="n">
        <v>0</v>
      </c>
    </row>
    <row r="17">
      <c r="A17" s="4" t="inlineStr">
        <is>
          <t>Loans</t>
        </is>
      </c>
      <c r="B17" s="8" t="n">
        <v>8518.9</v>
      </c>
      <c r="C17" s="8" t="n">
        <v>10318.1</v>
      </c>
    </row>
    <row r="18">
      <c r="A18" s="4" t="inlineStr">
        <is>
          <t>Retail Loans | Residential mortgage | Low Risk</t>
        </is>
      </c>
    </row>
    <row r="19">
      <c r="A19" s="3" t="inlineStr">
        <is>
          <t>Financing Receivable, Recorded Investment [Line Items]</t>
        </is>
      </c>
    </row>
    <row r="20">
      <c r="A20" s="4" t="inlineStr">
        <is>
          <t>2020</t>
        </is>
      </c>
      <c r="B20" s="8" t="n">
        <v>609.5</v>
      </c>
    </row>
    <row r="21">
      <c r="A21" s="4" t="inlineStr">
        <is>
          <t>2019</t>
        </is>
      </c>
      <c r="B21" s="8" t="n">
        <v>349.1</v>
      </c>
    </row>
    <row r="22">
      <c r="A22" s="4" t="inlineStr">
        <is>
          <t>2018</t>
        </is>
      </c>
      <c r="B22" s="8" t="n">
        <v>338.3</v>
      </c>
    </row>
    <row r="23">
      <c r="A23" s="4" t="inlineStr">
        <is>
          <t>2017</t>
        </is>
      </c>
      <c r="B23" s="6" t="n">
        <v>504</v>
      </c>
    </row>
    <row r="24">
      <c r="A24" s="4" t="inlineStr">
        <is>
          <t>2016</t>
        </is>
      </c>
      <c r="B24" s="8" t="n">
        <v>1004.6</v>
      </c>
    </row>
    <row r="25">
      <c r="A25" s="4" t="inlineStr">
        <is>
          <t>Prior</t>
        </is>
      </c>
      <c r="B25" s="8" t="n">
        <v>1793.8</v>
      </c>
    </row>
    <row r="26">
      <c r="A26" s="4" t="inlineStr">
        <is>
          <t>Revolving Loans</t>
        </is>
      </c>
      <c r="B26" s="6" t="n">
        <v>0</v>
      </c>
    </row>
    <row r="27">
      <c r="A27" s="4" t="inlineStr">
        <is>
          <t>Revolving Loans Converted to Term</t>
        </is>
      </c>
      <c r="B27" s="6" t="n">
        <v>0</v>
      </c>
    </row>
    <row r="28">
      <c r="A28" s="4" t="inlineStr">
        <is>
          <t>Loans</t>
        </is>
      </c>
      <c r="B28" s="8" t="n">
        <v>4599.3</v>
      </c>
    </row>
    <row r="29">
      <c r="A29" s="4" t="inlineStr">
        <is>
          <t>Retail Loans | Residential mortgage | Moderate Risk</t>
        </is>
      </c>
    </row>
    <row r="30">
      <c r="A30" s="3" t="inlineStr">
        <is>
          <t>Financing Receivable, Recorded Investment [Line Items]</t>
        </is>
      </c>
    </row>
    <row r="31">
      <c r="A31" s="4" t="inlineStr">
        <is>
          <t>2020</t>
        </is>
      </c>
      <c r="B31" s="8" t="n">
        <v>752.5</v>
      </c>
    </row>
    <row r="32">
      <c r="A32" s="4" t="inlineStr">
        <is>
          <t>2019</t>
        </is>
      </c>
      <c r="B32" s="8" t="n">
        <v>456.8</v>
      </c>
    </row>
    <row r="33">
      <c r="A33" s="4" t="inlineStr">
        <is>
          <t>2018</t>
        </is>
      </c>
      <c r="B33" s="8" t="n">
        <v>443.9</v>
      </c>
    </row>
    <row r="34">
      <c r="A34" s="4" t="inlineStr">
        <is>
          <t>2017</t>
        </is>
      </c>
      <c r="B34" s="8" t="n">
        <v>517.5</v>
      </c>
    </row>
    <row r="35">
      <c r="A35" s="4" t="inlineStr">
        <is>
          <t>2016</t>
        </is>
      </c>
      <c r="B35" s="8" t="n">
        <v>520.2</v>
      </c>
    </row>
    <row r="36">
      <c r="A36" s="4" t="inlineStr">
        <is>
          <t>Prior</t>
        </is>
      </c>
      <c r="B36" s="8" t="n">
        <v>519.8</v>
      </c>
    </row>
    <row r="37">
      <c r="A37" s="4" t="inlineStr">
        <is>
          <t>Revolving Loans</t>
        </is>
      </c>
      <c r="B37" s="6" t="n">
        <v>0</v>
      </c>
    </row>
    <row r="38">
      <c r="A38" s="4" t="inlineStr">
        <is>
          <t>Revolving Loans Converted to Term</t>
        </is>
      </c>
      <c r="B38" s="6" t="n">
        <v>0</v>
      </c>
    </row>
    <row r="39">
      <c r="A39" s="4" t="inlineStr">
        <is>
          <t>Loans</t>
        </is>
      </c>
      <c r="B39" s="8" t="n">
        <v>3210.7</v>
      </c>
    </row>
    <row r="40">
      <c r="A40" s="4" t="inlineStr">
        <is>
          <t>Retail Loans | Residential mortgage | High Risk</t>
        </is>
      </c>
    </row>
    <row r="41">
      <c r="A41" s="3" t="inlineStr">
        <is>
          <t>Financing Receivable, Recorded Investment [Line Items]</t>
        </is>
      </c>
    </row>
    <row r="42">
      <c r="A42" s="4" t="inlineStr">
        <is>
          <t>2020</t>
        </is>
      </c>
      <c r="B42" s="8" t="n">
        <v>81.2</v>
      </c>
    </row>
    <row r="43">
      <c r="A43" s="4" t="inlineStr">
        <is>
          <t>2019</t>
        </is>
      </c>
      <c r="B43" s="8" t="n">
        <v>60.4</v>
      </c>
    </row>
    <row r="44">
      <c r="A44" s="4" t="inlineStr">
        <is>
          <t>2018</t>
        </is>
      </c>
      <c r="B44" s="6" t="n">
        <v>95</v>
      </c>
    </row>
    <row r="45">
      <c r="A45" s="4" t="inlineStr">
        <is>
          <t>2017</t>
        </is>
      </c>
      <c r="B45" s="8" t="n">
        <v>109.6</v>
      </c>
    </row>
    <row r="46">
      <c r="A46" s="4" t="inlineStr">
        <is>
          <t>2016</t>
        </is>
      </c>
      <c r="B46" s="8" t="n">
        <v>86.59999999999999</v>
      </c>
    </row>
    <row r="47">
      <c r="A47" s="4" t="inlineStr">
        <is>
          <t>Prior</t>
        </is>
      </c>
      <c r="B47" s="8" t="n">
        <v>276.1</v>
      </c>
    </row>
    <row r="48">
      <c r="A48" s="4" t="inlineStr">
        <is>
          <t>Revolving Loans</t>
        </is>
      </c>
      <c r="B48" s="6" t="n">
        <v>0</v>
      </c>
    </row>
    <row r="49">
      <c r="A49" s="4" t="inlineStr">
        <is>
          <t>Revolving Loans Converted to Term</t>
        </is>
      </c>
      <c r="B49" s="6" t="n">
        <v>0</v>
      </c>
    </row>
    <row r="50">
      <c r="A50" s="4" t="inlineStr">
        <is>
          <t>Loans</t>
        </is>
      </c>
      <c r="B50" s="8" t="n">
        <v>708.9</v>
      </c>
    </row>
    <row r="51">
      <c r="A51" s="4" t="inlineStr">
        <is>
          <t>Retail Loans | Home equity</t>
        </is>
      </c>
    </row>
    <row r="52">
      <c r="A52" s="3" t="inlineStr">
        <is>
          <t>Financing Receivable, Recorded Investment [Line Items]</t>
        </is>
      </c>
    </row>
    <row r="53">
      <c r="A53" s="4" t="inlineStr">
        <is>
          <t>2020</t>
        </is>
      </c>
      <c r="B53" s="8" t="n">
        <v>5.3</v>
      </c>
    </row>
    <row r="54">
      <c r="A54" s="4" t="inlineStr">
        <is>
          <t>2019</t>
        </is>
      </c>
      <c r="B54" s="8" t="n">
        <v>32.9</v>
      </c>
    </row>
    <row r="55">
      <c r="A55" s="4" t="inlineStr">
        <is>
          <t>2018</t>
        </is>
      </c>
      <c r="B55" s="8" t="n">
        <v>68.40000000000001</v>
      </c>
    </row>
    <row r="56">
      <c r="A56" s="4" t="inlineStr">
        <is>
          <t>2017</t>
        </is>
      </c>
      <c r="B56" s="8" t="n">
        <v>58.8</v>
      </c>
    </row>
    <row r="57">
      <c r="A57" s="4" t="inlineStr">
        <is>
          <t>2016</t>
        </is>
      </c>
      <c r="B57" s="8" t="n">
        <v>24.8</v>
      </c>
    </row>
    <row r="58">
      <c r="A58" s="4" t="inlineStr">
        <is>
          <t>Prior</t>
        </is>
      </c>
      <c r="B58" s="6" t="n">
        <v>58</v>
      </c>
    </row>
    <row r="59">
      <c r="A59" s="4" t="inlineStr">
        <is>
          <t>Revolving Loans</t>
        </is>
      </c>
      <c r="B59" s="8" t="n">
        <v>1515.7</v>
      </c>
    </row>
    <row r="60">
      <c r="A60" s="4" t="inlineStr">
        <is>
          <t>Revolving Loans Converted to Term</t>
        </is>
      </c>
      <c r="B60" s="8" t="n">
        <v>233.3</v>
      </c>
    </row>
    <row r="61">
      <c r="A61" s="4" t="inlineStr">
        <is>
          <t>Loans</t>
        </is>
      </c>
      <c r="B61" s="8" t="n">
        <v>1997.2</v>
      </c>
      <c r="C61" s="8" t="n">
        <v>2406.5</v>
      </c>
    </row>
    <row r="62">
      <c r="A62" s="4" t="inlineStr">
        <is>
          <t>Retail Loans | Home equity | Low Risk</t>
        </is>
      </c>
    </row>
    <row r="63">
      <c r="A63" s="3" t="inlineStr">
        <is>
          <t>Financing Receivable, Recorded Investment [Line Items]</t>
        </is>
      </c>
    </row>
    <row r="64">
      <c r="A64" s="4" t="inlineStr">
        <is>
          <t>2020</t>
        </is>
      </c>
      <c r="B64" s="8" t="n">
        <v>1.9</v>
      </c>
    </row>
    <row r="65">
      <c r="A65" s="4" t="inlineStr">
        <is>
          <t>2019</t>
        </is>
      </c>
      <c r="B65" s="8" t="n">
        <v>7.4</v>
      </c>
    </row>
    <row r="66">
      <c r="A66" s="4" t="inlineStr">
        <is>
          <t>2018</t>
        </is>
      </c>
      <c r="B66" s="8" t="n">
        <v>21.1</v>
      </c>
    </row>
    <row r="67">
      <c r="A67" s="4" t="inlineStr">
        <is>
          <t>2017</t>
        </is>
      </c>
      <c r="B67" s="8" t="n">
        <v>24.6</v>
      </c>
    </row>
    <row r="68">
      <c r="A68" s="4" t="inlineStr">
        <is>
          <t>2016</t>
        </is>
      </c>
      <c r="B68" s="8" t="n">
        <v>10.7</v>
      </c>
    </row>
    <row r="69">
      <c r="A69" s="4" t="inlineStr">
        <is>
          <t>Prior</t>
        </is>
      </c>
      <c r="B69" s="8" t="n">
        <v>25.8</v>
      </c>
    </row>
    <row r="70">
      <c r="A70" s="4" t="inlineStr">
        <is>
          <t>Revolving Loans</t>
        </is>
      </c>
      <c r="B70" s="6" t="n">
        <v>580</v>
      </c>
    </row>
    <row r="71">
      <c r="A71" s="4" t="inlineStr">
        <is>
          <t>Revolving Loans Converted to Term</t>
        </is>
      </c>
      <c r="B71" s="8" t="n">
        <v>42.9</v>
      </c>
    </row>
    <row r="72">
      <c r="A72" s="4" t="inlineStr">
        <is>
          <t>Loans</t>
        </is>
      </c>
      <c r="B72" s="8" t="n">
        <v>714.4</v>
      </c>
    </row>
    <row r="73">
      <c r="A73" s="4" t="inlineStr">
        <is>
          <t>Retail Loans | Home equity | Moderate Risk</t>
        </is>
      </c>
    </row>
    <row r="74">
      <c r="A74" s="3" t="inlineStr">
        <is>
          <t>Financing Receivable, Recorded Investment [Line Items]</t>
        </is>
      </c>
    </row>
    <row r="75">
      <c r="A75" s="4" t="inlineStr">
        <is>
          <t>2020</t>
        </is>
      </c>
      <c r="B75" s="8" t="n">
        <v>0.6</v>
      </c>
    </row>
    <row r="76">
      <c r="A76" s="4" t="inlineStr">
        <is>
          <t>2019</t>
        </is>
      </c>
      <c r="B76" s="8" t="n">
        <v>3.7</v>
      </c>
    </row>
    <row r="77">
      <c r="A77" s="4" t="inlineStr">
        <is>
          <t>2018</t>
        </is>
      </c>
      <c r="B77" s="8" t="n">
        <v>9.199999999999999</v>
      </c>
    </row>
    <row r="78">
      <c r="A78" s="4" t="inlineStr">
        <is>
          <t>2017</t>
        </is>
      </c>
      <c r="B78" s="8" t="n">
        <v>12.2</v>
      </c>
    </row>
    <row r="79">
      <c r="A79" s="4" t="inlineStr">
        <is>
          <t>2016</t>
        </is>
      </c>
      <c r="B79" s="8" t="n">
        <v>6.6</v>
      </c>
    </row>
    <row r="80">
      <c r="A80" s="4" t="inlineStr">
        <is>
          <t>Prior</t>
        </is>
      </c>
      <c r="B80" s="8" t="n">
        <v>13.4</v>
      </c>
    </row>
    <row r="81">
      <c r="A81" s="4" t="inlineStr">
        <is>
          <t>Revolving Loans</t>
        </is>
      </c>
      <c r="B81" s="6" t="n">
        <v>520</v>
      </c>
    </row>
    <row r="82">
      <c r="A82" s="4" t="inlineStr">
        <is>
          <t>Revolving Loans Converted to Term</t>
        </is>
      </c>
      <c r="B82" s="8" t="n">
        <v>45.3</v>
      </c>
    </row>
    <row r="83">
      <c r="A83" s="4" t="inlineStr">
        <is>
          <t>Loans</t>
        </is>
      </c>
      <c r="B83" s="6" t="n">
        <v>611</v>
      </c>
    </row>
    <row r="84">
      <c r="A84" s="4" t="inlineStr">
        <is>
          <t>Retail Loans | Home equity | High Risk</t>
        </is>
      </c>
    </row>
    <row r="85">
      <c r="A85" s="3" t="inlineStr">
        <is>
          <t>Financing Receivable, Recorded Investment [Line Items]</t>
        </is>
      </c>
    </row>
    <row r="86">
      <c r="A86" s="4" t="inlineStr">
        <is>
          <t>2020</t>
        </is>
      </c>
      <c r="B86" s="8" t="n">
        <v>2.8</v>
      </c>
    </row>
    <row r="87">
      <c r="A87" s="4" t="inlineStr">
        <is>
          <t>2019</t>
        </is>
      </c>
      <c r="B87" s="8" t="n">
        <v>21.8</v>
      </c>
    </row>
    <row r="88">
      <c r="A88" s="4" t="inlineStr">
        <is>
          <t>2018</t>
        </is>
      </c>
      <c r="B88" s="8" t="n">
        <v>38.1</v>
      </c>
    </row>
    <row r="89">
      <c r="A89" s="4" t="inlineStr">
        <is>
          <t>2017</t>
        </is>
      </c>
      <c r="B89" s="6" t="n">
        <v>22</v>
      </c>
    </row>
    <row r="90">
      <c r="A90" s="4" t="inlineStr">
        <is>
          <t>2016</t>
        </is>
      </c>
      <c r="B90" s="8" t="n">
        <v>7.5</v>
      </c>
    </row>
    <row r="91">
      <c r="A91" s="4" t="inlineStr">
        <is>
          <t>Prior</t>
        </is>
      </c>
      <c r="B91" s="8" t="n">
        <v>18.8</v>
      </c>
    </row>
    <row r="92">
      <c r="A92" s="4" t="inlineStr">
        <is>
          <t>Revolving Loans</t>
        </is>
      </c>
      <c r="B92" s="8" t="n">
        <v>415.7</v>
      </c>
    </row>
    <row r="93">
      <c r="A93" s="4" t="inlineStr">
        <is>
          <t>Revolving Loans Converted to Term</t>
        </is>
      </c>
      <c r="B93" s="8" t="n">
        <v>145.1</v>
      </c>
    </row>
    <row r="94">
      <c r="A94" s="4" t="inlineStr">
        <is>
          <t>Loans</t>
        </is>
      </c>
      <c r="B94" s="8" t="n">
        <v>671.8</v>
      </c>
    </row>
    <row r="95">
      <c r="A95" s="4" t="inlineStr">
        <is>
          <t>Retail Loans | Other consumer</t>
        </is>
      </c>
    </row>
    <row r="96">
      <c r="A96" s="3" t="inlineStr">
        <is>
          <t>Financing Receivable, Recorded Investment [Line Items]</t>
        </is>
      </c>
    </row>
    <row r="97">
      <c r="A97" s="4" t="inlineStr">
        <is>
          <t>2020</t>
        </is>
      </c>
      <c r="B97" s="8" t="n">
        <v>6.4</v>
      </c>
    </row>
    <row r="98">
      <c r="A98" s="4" t="inlineStr">
        <is>
          <t>2019</t>
        </is>
      </c>
      <c r="B98" s="6" t="n">
        <v>29</v>
      </c>
    </row>
    <row r="99">
      <c r="A99" s="4" t="inlineStr">
        <is>
          <t>2018</t>
        </is>
      </c>
      <c r="B99" s="8" t="n">
        <v>19.6</v>
      </c>
    </row>
    <row r="100">
      <c r="A100" s="4" t="inlineStr">
        <is>
          <t>2017</t>
        </is>
      </c>
      <c r="B100" s="8" t="n">
        <v>3.2</v>
      </c>
    </row>
    <row r="101">
      <c r="A101" s="4" t="inlineStr">
        <is>
          <t>2016</t>
        </is>
      </c>
      <c r="B101" s="8" t="n">
        <v>1.4</v>
      </c>
    </row>
    <row r="102">
      <c r="A102" s="4" t="inlineStr">
        <is>
          <t>Prior</t>
        </is>
      </c>
      <c r="B102" s="8" t="n">
        <v>11.3</v>
      </c>
    </row>
    <row r="103">
      <c r="A103" s="4" t="inlineStr">
        <is>
          <t>Revolving Loans</t>
        </is>
      </c>
      <c r="B103" s="6" t="n">
        <v>33</v>
      </c>
    </row>
    <row r="104">
      <c r="A104" s="4" t="inlineStr">
        <is>
          <t>Revolving Loans Converted to Term</t>
        </is>
      </c>
      <c r="B104" s="8" t="n">
        <v>0.3</v>
      </c>
    </row>
    <row r="105">
      <c r="A105" s="4" t="inlineStr">
        <is>
          <t>Loans</t>
        </is>
      </c>
      <c r="B105" s="8" t="n">
        <v>104.2</v>
      </c>
      <c r="C105" s="7" t="n">
        <v>157.2</v>
      </c>
    </row>
    <row r="106">
      <c r="A106" s="4" t="inlineStr">
        <is>
          <t>Retail Loans | Other consumer | Low Risk</t>
        </is>
      </c>
    </row>
    <row r="107">
      <c r="A107" s="3" t="inlineStr">
        <is>
          <t>Financing Receivable, Recorded Investment [Line Items]</t>
        </is>
      </c>
    </row>
    <row r="108">
      <c r="A108" s="4" t="inlineStr">
        <is>
          <t>2020</t>
        </is>
      </c>
      <c r="B108" s="8" t="n">
        <v>0.9</v>
      </c>
    </row>
    <row r="109">
      <c r="A109" s="4" t="inlineStr">
        <is>
          <t>2019</t>
        </is>
      </c>
      <c r="B109" s="8" t="n">
        <v>1.7</v>
      </c>
    </row>
    <row r="110">
      <c r="A110" s="4" t="inlineStr">
        <is>
          <t>2018</t>
        </is>
      </c>
      <c r="B110" s="8" t="n">
        <v>1.7</v>
      </c>
    </row>
    <row r="111">
      <c r="A111" s="4" t="inlineStr">
        <is>
          <t>2017</t>
        </is>
      </c>
      <c r="B111" s="8" t="n">
        <v>0.9</v>
      </c>
    </row>
    <row r="112">
      <c r="A112" s="4" t="inlineStr">
        <is>
          <t>2016</t>
        </is>
      </c>
      <c r="B112" s="8" t="n">
        <v>0.4</v>
      </c>
    </row>
    <row r="113">
      <c r="A113" s="4" t="inlineStr">
        <is>
          <t>Prior</t>
        </is>
      </c>
      <c r="B113" s="8" t="n">
        <v>2.7</v>
      </c>
    </row>
    <row r="114">
      <c r="A114" s="4" t="inlineStr">
        <is>
          <t>Revolving Loans</t>
        </is>
      </c>
      <c r="B114" s="8" t="n">
        <v>11.4</v>
      </c>
    </row>
    <row r="115">
      <c r="A115" s="4" t="inlineStr">
        <is>
          <t>Revolving Loans Converted to Term</t>
        </is>
      </c>
      <c r="B115" s="8" t="n">
        <v>0.1</v>
      </c>
    </row>
    <row r="116">
      <c r="A116" s="4" t="inlineStr">
        <is>
          <t>Loans</t>
        </is>
      </c>
      <c r="B116" s="8" t="n">
        <v>19.8</v>
      </c>
    </row>
    <row r="117">
      <c r="A117" s="4" t="inlineStr">
        <is>
          <t>Retail Loans | Other consumer | Moderate Risk</t>
        </is>
      </c>
    </row>
    <row r="118">
      <c r="A118" s="3" t="inlineStr">
        <is>
          <t>Financing Receivable, Recorded Investment [Line Items]</t>
        </is>
      </c>
    </row>
    <row r="119">
      <c r="A119" s="4" t="inlineStr">
        <is>
          <t>2020</t>
        </is>
      </c>
      <c r="B119" s="6" t="n">
        <v>0</v>
      </c>
    </row>
    <row r="120">
      <c r="A120" s="4" t="inlineStr">
        <is>
          <t>2019</t>
        </is>
      </c>
      <c r="B120" s="6" t="n">
        <v>0</v>
      </c>
    </row>
    <row r="121">
      <c r="A121" s="4" t="inlineStr">
        <is>
          <t>2018</t>
        </is>
      </c>
      <c r="B121" s="6" t="n">
        <v>0</v>
      </c>
    </row>
    <row r="122">
      <c r="A122" s="4" t="inlineStr">
        <is>
          <t>2017</t>
        </is>
      </c>
      <c r="B122" s="6" t="n">
        <v>0</v>
      </c>
    </row>
    <row r="123">
      <c r="A123" s="4" t="inlineStr">
        <is>
          <t>2016</t>
        </is>
      </c>
      <c r="B123" s="6" t="n">
        <v>0</v>
      </c>
    </row>
    <row r="124">
      <c r="A124" s="4" t="inlineStr">
        <is>
          <t>Prior</t>
        </is>
      </c>
      <c r="B124" s="8" t="n">
        <v>0.1</v>
      </c>
    </row>
    <row r="125">
      <c r="A125" s="4" t="inlineStr">
        <is>
          <t>Revolving Loans</t>
        </is>
      </c>
      <c r="B125" s="8" t="n">
        <v>4.8</v>
      </c>
    </row>
    <row r="126">
      <c r="A126" s="4" t="inlineStr">
        <is>
          <t>Revolving Loans Converted to Term</t>
        </is>
      </c>
      <c r="B126" s="8" t="n">
        <v>0.1</v>
      </c>
    </row>
    <row r="127">
      <c r="A127" s="4" t="inlineStr">
        <is>
          <t>Loans</t>
        </is>
      </c>
      <c r="B127" s="6" t="n">
        <v>5</v>
      </c>
    </row>
    <row r="128">
      <c r="A128" s="4" t="inlineStr">
        <is>
          <t>Retail Loans | Other consumer | High Risk</t>
        </is>
      </c>
    </row>
    <row r="129">
      <c r="A129" s="3" t="inlineStr">
        <is>
          <t>Financing Receivable, Recorded Investment [Line Items]</t>
        </is>
      </c>
    </row>
    <row r="130">
      <c r="A130" s="4" t="inlineStr">
        <is>
          <t>2020</t>
        </is>
      </c>
      <c r="B130" s="8" t="n">
        <v>5.5</v>
      </c>
    </row>
    <row r="131">
      <c r="A131" s="4" t="inlineStr">
        <is>
          <t>2019</t>
        </is>
      </c>
      <c r="B131" s="8" t="n">
        <v>27.3</v>
      </c>
    </row>
    <row r="132">
      <c r="A132" s="4" t="inlineStr">
        <is>
          <t>2018</t>
        </is>
      </c>
      <c r="B132" s="8" t="n">
        <v>17.9</v>
      </c>
    </row>
    <row r="133">
      <c r="A133" s="4" t="inlineStr">
        <is>
          <t>2017</t>
        </is>
      </c>
      <c r="B133" s="8" t="n">
        <v>2.3</v>
      </c>
    </row>
    <row r="134">
      <c r="A134" s="4" t="inlineStr">
        <is>
          <t>2016</t>
        </is>
      </c>
      <c r="B134" s="6" t="n">
        <v>1</v>
      </c>
    </row>
    <row r="135">
      <c r="A135" s="4" t="inlineStr">
        <is>
          <t>Prior</t>
        </is>
      </c>
      <c r="B135" s="8" t="n">
        <v>8.5</v>
      </c>
    </row>
    <row r="136">
      <c r="A136" s="4" t="inlineStr">
        <is>
          <t>Revolving Loans</t>
        </is>
      </c>
      <c r="B136" s="8" t="n">
        <v>16.8</v>
      </c>
    </row>
    <row r="137">
      <c r="A137" s="4" t="inlineStr">
        <is>
          <t>Revolving Loans Converted to Term</t>
        </is>
      </c>
      <c r="B137" s="8" t="n">
        <v>0.1</v>
      </c>
    </row>
    <row r="138">
      <c r="A138" s="4" t="inlineStr">
        <is>
          <t>Loans</t>
        </is>
      </c>
      <c r="B138" s="7" t="n">
        <v>79.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19.6</v>
      </c>
      <c r="C4" s="7" t="n">
        <v>520.4</v>
      </c>
      <c r="D4" s="7" t="n">
        <v>468.1</v>
      </c>
    </row>
    <row r="5">
      <c r="A5" s="3" t="inlineStr">
        <is>
          <t>Adjustments to reconcile net income to net cash provided by operating activities:</t>
        </is>
      </c>
    </row>
    <row r="6">
      <c r="A6" s="4" t="inlineStr">
        <is>
          <t>Provision for credit losses</t>
        </is>
      </c>
      <c r="B6" s="8" t="n">
        <v>155.8</v>
      </c>
      <c r="C6" s="8" t="n">
        <v>28.3</v>
      </c>
      <c r="D6" s="6" t="n">
        <v>30</v>
      </c>
    </row>
    <row r="7">
      <c r="A7" s="4" t="inlineStr">
        <is>
          <t>Depreciation and amortization of premises and equipment</t>
        </is>
      </c>
      <c r="B7" s="8" t="n">
        <v>43.4</v>
      </c>
      <c r="C7" s="8" t="n">
        <v>41.7</v>
      </c>
      <c r="D7" s="8" t="n">
        <v>36.3</v>
      </c>
    </row>
    <row r="8">
      <c r="A8" s="4" t="inlineStr">
        <is>
          <t>Amortization of other acquisition-related intangible assets</t>
        </is>
      </c>
      <c r="B8" s="8" t="n">
        <v>40.8</v>
      </c>
      <c r="C8" s="8" t="n">
        <v>32.5</v>
      </c>
      <c r="D8" s="8" t="n">
        <v>21.8</v>
      </c>
    </row>
    <row r="9">
      <c r="A9" s="4" t="inlineStr">
        <is>
          <t>Expense related to operating leases</t>
        </is>
      </c>
      <c r="B9" s="8" t="n">
        <v>36.4</v>
      </c>
      <c r="C9" s="8" t="n">
        <v>38.8</v>
      </c>
      <c r="D9" s="8" t="n">
        <v>36.4</v>
      </c>
    </row>
    <row r="10">
      <c r="A10" s="4" t="inlineStr">
        <is>
          <t>Expense related to share-based awards</t>
        </is>
      </c>
      <c r="B10" s="8" t="n">
        <v>26.2</v>
      </c>
      <c r="C10" s="8" t="n">
        <v>24.9</v>
      </c>
      <c r="D10" s="8" t="n">
        <v>22.4</v>
      </c>
    </row>
    <row r="11">
      <c r="A11" s="4" t="inlineStr">
        <is>
          <t>Deferred income tax (benefit) expense</t>
        </is>
      </c>
      <c r="B11" s="8" t="n">
        <v>-18.7</v>
      </c>
      <c r="C11" s="8" t="n">
        <v>14.3</v>
      </c>
      <c r="D11" s="8" t="n">
        <v>1.9</v>
      </c>
    </row>
    <row r="12">
      <c r="A12" s="4" t="inlineStr">
        <is>
          <t>ESOP common stock committed to be released</t>
        </is>
      </c>
      <c r="B12" s="8" t="n">
        <v>4.3</v>
      </c>
      <c r="C12" s="8" t="n">
        <v>5.7</v>
      </c>
      <c r="D12" s="8" t="n">
        <v>6.2</v>
      </c>
    </row>
    <row r="13">
      <c r="A13" s="4" t="inlineStr">
        <is>
          <t>Net security (gains) losses</t>
        </is>
      </c>
      <c r="B13" s="6" t="n">
        <v>0</v>
      </c>
      <c r="C13" s="8" t="n">
        <v>-0.2</v>
      </c>
      <c r="D13" s="8" t="n">
        <v>9.800000000000001</v>
      </c>
    </row>
    <row r="14">
      <c r="A14" s="4" t="inlineStr">
        <is>
          <t>Net gains on sales of loans</t>
        </is>
      </c>
      <c r="B14" s="8" t="n">
        <v>-15.5</v>
      </c>
      <c r="C14" s="8" t="n">
        <v>-0.4</v>
      </c>
      <c r="D14" s="8" t="n">
        <v>-1.8</v>
      </c>
    </row>
    <row r="15">
      <c r="A15" s="4" t="inlineStr">
        <is>
          <t>Net gains on sales of residential mortgage loans held-for-sale</t>
        </is>
      </c>
      <c r="B15" s="8" t="n">
        <v>-4.8</v>
      </c>
      <c r="C15" s="8" t="n">
        <v>-1.9</v>
      </c>
      <c r="D15" s="8" t="n">
        <v>-1.2</v>
      </c>
    </row>
    <row r="16">
      <c r="A16" s="4" t="inlineStr">
        <is>
          <t>Originations of loans held-for-sale</t>
        </is>
      </c>
      <c r="B16" s="8" t="n">
        <v>-213.8</v>
      </c>
      <c r="C16" s="8" t="n">
        <v>-180.3</v>
      </c>
      <c r="D16" s="8" t="n">
        <v>-188.2</v>
      </c>
    </row>
    <row r="17">
      <c r="A17" s="4" t="inlineStr">
        <is>
          <t>Proceeds from sales of loans held-for-sale</t>
        </is>
      </c>
      <c r="B17" s="8" t="n">
        <v>703.4</v>
      </c>
      <c r="C17" s="8" t="n">
        <v>181.9</v>
      </c>
      <c r="D17" s="8" t="n">
        <v>186.5</v>
      </c>
    </row>
    <row r="18">
      <c r="A18" s="4" t="inlineStr">
        <is>
          <t>Net decrease (increase) in trading debt securities</t>
        </is>
      </c>
      <c r="B18" s="8" t="n">
        <v>7.1</v>
      </c>
      <c r="C18" s="8" t="n">
        <v>1.3</v>
      </c>
      <c r="D18" s="8" t="n">
        <v>-0.2</v>
      </c>
    </row>
    <row r="19">
      <c r="A19" s="4" t="inlineStr">
        <is>
          <t>Excess income tax benefits from stock options exercised</t>
        </is>
      </c>
      <c r="B19" s="6" t="n">
        <v>0</v>
      </c>
      <c r="C19" s="8" t="n">
        <v>0.3</v>
      </c>
      <c r="D19" s="8" t="n">
        <v>1.3</v>
      </c>
    </row>
    <row r="20">
      <c r="A20" s="4" t="inlineStr">
        <is>
          <t>Goodwill impairment (note 8)</t>
        </is>
      </c>
      <c r="B20" s="6" t="n">
        <v>353</v>
      </c>
      <c r="C20" s="6" t="n">
        <v>0</v>
      </c>
      <c r="D20" s="6" t="n">
        <v>0</v>
      </c>
    </row>
    <row r="21">
      <c r="A21" s="4" t="inlineStr">
        <is>
          <t>Net changes in other assets and other liabilities</t>
        </is>
      </c>
      <c r="B21" s="8" t="n">
        <v>-494.3</v>
      </c>
      <c r="C21" s="8" t="n">
        <v>-466.5</v>
      </c>
      <c r="D21" s="6" t="n">
        <v>-40</v>
      </c>
    </row>
    <row r="22">
      <c r="A22" s="4" t="inlineStr">
        <is>
          <t>Net cash provided by operating activities</t>
        </is>
      </c>
      <c r="B22" s="8" t="n">
        <v>842.9</v>
      </c>
      <c r="C22" s="8" t="n">
        <v>240.8</v>
      </c>
      <c r="D22" s="8" t="n">
        <v>589.3</v>
      </c>
    </row>
    <row r="23">
      <c r="A23" s="3" t="inlineStr">
        <is>
          <t>Cash Flows from Investing Activities:</t>
        </is>
      </c>
    </row>
    <row r="24">
      <c r="A24" s="4" t="inlineStr">
        <is>
          <t>Proceeds from sales of equity securities</t>
        </is>
      </c>
      <c r="B24" s="6" t="n">
        <v>2</v>
      </c>
      <c r="C24" s="8" t="n">
        <v>1.6</v>
      </c>
      <c r="D24" s="8" t="n">
        <v>2.3</v>
      </c>
    </row>
    <row r="25">
      <c r="A25" s="4" t="inlineStr">
        <is>
          <t>Proceeds from principal repayments and maturities of debt securities available-for-sale</t>
        </is>
      </c>
      <c r="B25" s="8" t="n">
        <v>1307.5</v>
      </c>
      <c r="C25" s="8" t="n">
        <v>578.5</v>
      </c>
      <c r="D25" s="8" t="n">
        <v>465.5</v>
      </c>
    </row>
    <row r="26">
      <c r="A26" s="4" t="inlineStr">
        <is>
          <t>Proceeds from sales of debt securities available-for-sale</t>
        </is>
      </c>
      <c r="B26" s="6" t="n">
        <v>0</v>
      </c>
      <c r="C26" s="8" t="n">
        <v>365.3</v>
      </c>
      <c r="D26" s="8" t="n">
        <v>313.8</v>
      </c>
    </row>
    <row r="27">
      <c r="A27" s="4" t="inlineStr">
        <is>
          <t>Proceeds from principal repayments and maturities of debt securities held-to-maturity</t>
        </is>
      </c>
      <c r="B27" s="8" t="n">
        <v>262.5</v>
      </c>
      <c r="C27" s="8" t="n">
        <v>158.2</v>
      </c>
      <c r="D27" s="8" t="n">
        <v>185.3</v>
      </c>
    </row>
    <row r="28">
      <c r="A28" s="4" t="inlineStr">
        <is>
          <t>Purchases of debt securities available-for-sale</t>
        </is>
      </c>
      <c r="B28" s="8" t="n">
        <v>-2398.9</v>
      </c>
      <c r="C28" s="8" t="n">
        <v>-827.8</v>
      </c>
      <c r="D28" s="8" t="n">
        <v>-726.8</v>
      </c>
    </row>
    <row r="29">
      <c r="A29" s="4" t="inlineStr">
        <is>
          <t>Purchases of debt securities held-to-maturity</t>
        </is>
      </c>
      <c r="B29" s="8" t="n">
        <v>-406.8</v>
      </c>
      <c r="C29" s="8" t="n">
        <v>-257.9</v>
      </c>
      <c r="D29" s="8" t="n">
        <v>-407.4</v>
      </c>
    </row>
    <row r="30">
      <c r="A30" s="4" t="inlineStr">
        <is>
          <t>Net redemptions of Federal Home Loan Bank stock</t>
        </is>
      </c>
      <c r="B30" s="6" t="n">
        <v>99</v>
      </c>
      <c r="C30" s="8" t="n">
        <v>19.3</v>
      </c>
      <c r="D30" s="8" t="n">
        <v>17.2</v>
      </c>
    </row>
    <row r="31">
      <c r="A31" s="4" t="inlineStr">
        <is>
          <t>Net purchases of Federal Reserve Bank stock</t>
        </is>
      </c>
      <c r="B31" s="8" t="n">
        <v>-24.6</v>
      </c>
      <c r="C31" s="8" t="n">
        <v>-25.2</v>
      </c>
      <c r="D31" s="8" t="n">
        <v>-8.300000000000001</v>
      </c>
    </row>
    <row r="32">
      <c r="A32" s="4" t="inlineStr">
        <is>
          <t>Proceeds from sales of loans</t>
        </is>
      </c>
      <c r="B32" s="8" t="n">
        <v>102.1</v>
      </c>
      <c r="C32" s="8" t="n">
        <v>51.2</v>
      </c>
      <c r="D32" s="8" t="n">
        <v>22.3</v>
      </c>
    </row>
    <row r="33">
      <c r="A33" s="4" t="inlineStr">
        <is>
          <t>Net principal (disbursements) collections of loans</t>
        </is>
      </c>
      <c r="B33" s="8" t="n">
        <v>-293.3</v>
      </c>
      <c r="C33" s="8" t="n">
        <v>-770.3</v>
      </c>
      <c r="D33" s="8" t="n">
        <v>244.8</v>
      </c>
    </row>
    <row r="34">
      <c r="A34" s="4" t="inlineStr">
        <is>
          <t>Purchases of loans</t>
        </is>
      </c>
      <c r="B34" s="8" t="n">
        <v>-50.3</v>
      </c>
      <c r="C34" s="8" t="n">
        <v>-71.2</v>
      </c>
      <c r="D34" s="8" t="n">
        <v>-37.5</v>
      </c>
    </row>
    <row r="35">
      <c r="A35" s="4" t="inlineStr">
        <is>
          <t>Purchases of premises and equipment</t>
        </is>
      </c>
      <c r="B35" s="8" t="n">
        <v>-37.1</v>
      </c>
      <c r="C35" s="8" t="n">
        <v>-26.5</v>
      </c>
      <c r="D35" s="8" t="n">
        <v>-28.3</v>
      </c>
    </row>
    <row r="36">
      <c r="A36" s="4" t="inlineStr">
        <is>
          <t>Purchases of leased equipment, net</t>
        </is>
      </c>
      <c r="B36" s="8" t="n">
        <v>-8.699999999999999</v>
      </c>
      <c r="C36" s="8" t="n">
        <v>-41.2</v>
      </c>
      <c r="D36" s="8" t="n">
        <v>-59.6</v>
      </c>
    </row>
    <row r="37">
      <c r="A37" s="4" t="inlineStr">
        <is>
          <t>Proceeds from sales of real estate owned</t>
        </is>
      </c>
      <c r="B37" s="8" t="n">
        <v>11.7</v>
      </c>
      <c r="C37" s="8" t="n">
        <v>13.9</v>
      </c>
      <c r="D37" s="8" t="n">
        <v>9.1</v>
      </c>
    </row>
    <row r="38">
      <c r="A38" s="4" t="inlineStr">
        <is>
          <t>Return of premiums on bank-owned life insurance, net</t>
        </is>
      </c>
      <c r="B38" s="8" t="n">
        <v>2.1</v>
      </c>
      <c r="C38" s="8" t="n">
        <v>2.2</v>
      </c>
      <c r="D38" s="6" t="n">
        <v>1</v>
      </c>
    </row>
    <row r="39">
      <c r="A39" s="4" t="inlineStr">
        <is>
          <t>Net cash acquired in acquisitions and dispositions</t>
        </is>
      </c>
      <c r="B39" s="8" t="n">
        <v>114.8</v>
      </c>
      <c r="C39" s="8" t="n">
        <v>519.4</v>
      </c>
      <c r="D39" s="8" t="n">
        <v>6.2</v>
      </c>
    </row>
    <row r="40">
      <c r="A40" s="4" t="inlineStr">
        <is>
          <t>Net cash used in investing activities</t>
        </is>
      </c>
      <c r="B40" s="6" t="n">
        <v>-1318</v>
      </c>
      <c r="C40" s="8" t="n">
        <v>-310.5</v>
      </c>
      <c r="D40" s="8" t="n">
        <v>-0.4</v>
      </c>
    </row>
    <row r="41">
      <c r="A41" s="3" t="inlineStr">
        <is>
          <t>Cash Flows from Financing Activities:</t>
        </is>
      </c>
    </row>
    <row r="42">
      <c r="A42" s="4" t="inlineStr">
        <is>
          <t>Net increase (decrease) in deposits</t>
        </is>
      </c>
      <c r="B42" s="8" t="n">
        <v>8548.200000000001</v>
      </c>
      <c r="C42" s="8" t="n">
        <v>-117.6</v>
      </c>
      <c r="D42" s="8" t="n">
        <v>696.6</v>
      </c>
    </row>
    <row r="43">
      <c r="A43" s="4" t="inlineStr">
        <is>
          <t>Net (decrease) increase in borrowings with terms of three months or less</t>
        </is>
      </c>
      <c r="B43" s="6" t="n">
        <v>-3952</v>
      </c>
      <c r="C43" s="8" t="n">
        <v>647.7</v>
      </c>
      <c r="D43" s="8" t="n">
        <v>-525.7</v>
      </c>
    </row>
    <row r="44">
      <c r="A44" s="4" t="inlineStr">
        <is>
          <t>Repayments of borrowings with terms of more than three months</t>
        </is>
      </c>
      <c r="B44" s="8" t="n">
        <v>-55.2</v>
      </c>
      <c r="C44" s="8" t="n">
        <v>-321.2</v>
      </c>
      <c r="D44" s="8" t="n">
        <v>-476.7</v>
      </c>
    </row>
    <row r="45">
      <c r="A45" s="4" t="inlineStr">
        <is>
          <t>Cash dividends paid on common stock</t>
        </is>
      </c>
      <c r="B45" s="8" t="n">
        <v>-304.1</v>
      </c>
      <c r="C45" s="8" t="n">
        <v>-274.8</v>
      </c>
      <c r="D45" s="8" t="n">
        <v>-243.8</v>
      </c>
    </row>
    <row r="46">
      <c r="A46" s="4" t="inlineStr">
        <is>
          <t>Cash dividends paid on preferred stock</t>
        </is>
      </c>
      <c r="B46" s="8" t="n">
        <v>-14.1</v>
      </c>
      <c r="C46" s="8" t="n">
        <v>-14.1</v>
      </c>
      <c r="D46" s="8" t="n">
        <v>-14.1</v>
      </c>
    </row>
    <row r="47">
      <c r="A47" s="4" t="inlineStr">
        <is>
          <t>Repurchases of common stock</t>
        </is>
      </c>
      <c r="B47" s="8" t="n">
        <v>-306.1</v>
      </c>
      <c r="C47" s="8" t="n">
        <v>-4.5</v>
      </c>
      <c r="D47" s="8" t="n">
        <v>-2.5</v>
      </c>
    </row>
    <row r="48">
      <c r="A48" s="4" t="inlineStr">
        <is>
          <t>Proceeds from stock options exercised</t>
        </is>
      </c>
      <c r="B48" s="8" t="n">
        <v>0.7</v>
      </c>
      <c r="C48" s="8" t="n">
        <v>24.1</v>
      </c>
      <c r="D48" s="8" t="n">
        <v>27.9</v>
      </c>
    </row>
    <row r="49">
      <c r="A49" s="4" t="inlineStr">
        <is>
          <t>Contingent consideration payments</t>
        </is>
      </c>
      <c r="B49" s="6" t="n">
        <v>0</v>
      </c>
      <c r="C49" s="8" t="n">
        <v>-0.9</v>
      </c>
      <c r="D49" s="8" t="n">
        <v>-1.2</v>
      </c>
    </row>
    <row r="50">
      <c r="A50" s="4" t="inlineStr">
        <is>
          <t>Net cash provided by (used in) financing activities</t>
        </is>
      </c>
      <c r="B50" s="8" t="n">
        <v>3917.4</v>
      </c>
      <c r="C50" s="8" t="n">
        <v>-61.3</v>
      </c>
      <c r="D50" s="8" t="n">
        <v>-539.5</v>
      </c>
    </row>
    <row r="51">
      <c r="A51" s="4" t="inlineStr">
        <is>
          <t>Net increase (decrease) in cash and cash equivalents</t>
        </is>
      </c>
      <c r="B51" s="8" t="n">
        <v>3442.3</v>
      </c>
      <c r="C51" s="6" t="n">
        <v>-131</v>
      </c>
      <c r="D51" s="8" t="n">
        <v>49.4</v>
      </c>
    </row>
    <row r="52">
      <c r="A52" s="4" t="inlineStr">
        <is>
          <t>Cash and cash equivalents at beginning of year</t>
        </is>
      </c>
      <c r="B52" s="6" t="n">
        <v>801</v>
      </c>
      <c r="C52" s="6" t="n">
        <v>932</v>
      </c>
      <c r="D52" s="8" t="n">
        <v>882.6</v>
      </c>
    </row>
    <row r="53">
      <c r="A53" s="4" t="inlineStr">
        <is>
          <t>Cash and cash equivalents at end of year</t>
        </is>
      </c>
      <c r="B53" s="8" t="n">
        <v>4243.3</v>
      </c>
      <c r="C53" s="6" t="n">
        <v>801</v>
      </c>
      <c r="D53" s="6" t="n">
        <v>932</v>
      </c>
    </row>
    <row r="54">
      <c r="A54" s="3" t="inlineStr">
        <is>
          <t>Supplemental Information:</t>
        </is>
      </c>
    </row>
    <row r="55">
      <c r="A55" s="4" t="inlineStr">
        <is>
          <t>Interest payments</t>
        </is>
      </c>
      <c r="B55" s="8" t="n">
        <v>248.1</v>
      </c>
      <c r="C55" s="8" t="n">
        <v>473.4</v>
      </c>
      <c r="D55" s="8" t="n">
        <v>312.3</v>
      </c>
    </row>
    <row r="56">
      <c r="A56" s="4" t="inlineStr">
        <is>
          <t>Income tax payments</t>
        </is>
      </c>
      <c r="B56" s="8" t="n">
        <v>109.7</v>
      </c>
      <c r="C56" s="8" t="n">
        <v>107.7</v>
      </c>
      <c r="D56" s="8" t="n">
        <v>45.6</v>
      </c>
    </row>
    <row r="57">
      <c r="A57" s="3" t="inlineStr">
        <is>
          <t>Significant non-cash transactions:</t>
        </is>
      </c>
    </row>
    <row r="58">
      <c r="A58" s="4" t="inlineStr">
        <is>
          <t>Unsettled purchases of securities</t>
        </is>
      </c>
      <c r="B58" s="8" t="n">
        <v>194.8</v>
      </c>
      <c r="C58" s="6" t="n">
        <v>0</v>
      </c>
      <c r="D58" s="6" t="n">
        <v>4</v>
      </c>
    </row>
    <row r="59">
      <c r="A59" s="4" t="inlineStr">
        <is>
          <t>Right-of-use assets obtained in exchange for lessee operating and finance lease liabilities</t>
        </is>
      </c>
      <c r="B59" s="8" t="n">
        <v>22.8</v>
      </c>
      <c r="C59" s="8" t="n">
        <v>91.7</v>
      </c>
      <c r="D59" s="6" t="n">
        <v>0</v>
      </c>
    </row>
    <row r="60">
      <c r="A60" s="4" t="inlineStr">
        <is>
          <t>Real estate properties acquired by foreclosure</t>
        </is>
      </c>
      <c r="B60" s="8" t="n">
        <v>4.8</v>
      </c>
      <c r="C60" s="8" t="n">
        <v>19.9</v>
      </c>
      <c r="D60" s="8" t="n">
        <v>7.7</v>
      </c>
    </row>
    <row r="61">
      <c r="A61" s="3" t="inlineStr">
        <is>
          <t>Assets (disposed) acquired and liabilities (disposed) assumed in acquisitions and dispositions (note 2):</t>
        </is>
      </c>
    </row>
    <row r="62">
      <c r="A62" s="4" t="inlineStr">
        <is>
          <t>Non-cash assets, excluding goodwill and other acquisition-related intangibles</t>
        </is>
      </c>
      <c r="C62" s="8" t="n">
        <v>9224.700000000001</v>
      </c>
      <c r="D62" s="8" t="n">
        <v>3173.6</v>
      </c>
    </row>
    <row r="63">
      <c r="A63" s="4" t="inlineStr">
        <is>
          <t>Non-cash assets, excluding goodwill and other acquisition-related intangibles</t>
        </is>
      </c>
      <c r="B63" s="8" t="n">
        <v>-18.4</v>
      </c>
    </row>
    <row r="64">
      <c r="A64" s="4" t="inlineStr">
        <is>
          <t>Liabilities</t>
        </is>
      </c>
      <c r="C64" s="8" t="n">
        <v>9120.4</v>
      </c>
      <c r="D64" s="8" t="n">
        <v>2965.1</v>
      </c>
    </row>
    <row r="65">
      <c r="A65" s="4" t="inlineStr">
        <is>
          <t>Liabilities</t>
        </is>
      </c>
      <c r="B65" s="8" t="n">
        <v>-14.4</v>
      </c>
    </row>
    <row r="66">
      <c r="A66" s="4" t="inlineStr">
        <is>
          <t>Common stock issued in acquisitions</t>
        </is>
      </c>
      <c r="B66" s="5" t="n">
        <v>0</v>
      </c>
      <c r="C66" s="7" t="n">
        <v>1045.1</v>
      </c>
      <c r="D66" s="7" t="n">
        <v>48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redit Quality Indicators by Class of Loan (Detail) - USD ($) $ in Millions</t>
        </is>
      </c>
      <c r="B1" s="2" t="inlineStr">
        <is>
          <t>Dec. 31, 2020</t>
        </is>
      </c>
      <c r="C1" s="2" t="inlineStr">
        <is>
          <t>Dec. 31, 2019</t>
        </is>
      </c>
    </row>
    <row r="2">
      <c r="A2" s="3" t="inlineStr">
        <is>
          <t>Financing Receivable, Recorded Investment [Line Items]</t>
        </is>
      </c>
    </row>
    <row r="3">
      <c r="A3" s="4" t="inlineStr">
        <is>
          <t>Loans</t>
        </is>
      </c>
      <c r="B3" s="7" t="n">
        <v>43869.5</v>
      </c>
      <c r="C3" s="7" t="n">
        <v>43596.1</v>
      </c>
    </row>
    <row r="4">
      <c r="A4" s="4" t="inlineStr">
        <is>
          <t>Commercial</t>
        </is>
      </c>
    </row>
    <row r="5">
      <c r="A5" s="3" t="inlineStr">
        <is>
          <t>Financing Receivable, Recorded Investment [Line Items]</t>
        </is>
      </c>
    </row>
    <row r="6">
      <c r="A6" s="4" t="inlineStr">
        <is>
          <t>Loans</t>
        </is>
      </c>
      <c r="B6" s="8" t="n">
        <v>33249.2</v>
      </c>
      <c r="C6" s="8" t="n">
        <v>30714.3</v>
      </c>
    </row>
    <row r="7">
      <c r="A7" s="4" t="inlineStr">
        <is>
          <t>Retail Loans</t>
        </is>
      </c>
    </row>
    <row r="8">
      <c r="A8" s="3" t="inlineStr">
        <is>
          <t>Financing Receivable, Recorded Investment [Line Items]</t>
        </is>
      </c>
    </row>
    <row r="9">
      <c r="A9" s="4" t="inlineStr">
        <is>
          <t>Loans</t>
        </is>
      </c>
      <c r="B9" s="8" t="n">
        <v>10620.3</v>
      </c>
      <c r="C9" s="8" t="n">
        <v>12881.8</v>
      </c>
    </row>
    <row r="10">
      <c r="A10" s="4" t="inlineStr">
        <is>
          <t>Originated | Commercial</t>
        </is>
      </c>
    </row>
    <row r="11">
      <c r="A11" s="3" t="inlineStr">
        <is>
          <t>Financing Receivable, Recorded Investment [Line Items]</t>
        </is>
      </c>
    </row>
    <row r="12">
      <c r="A12" s="4" t="inlineStr">
        <is>
          <t>Loans</t>
        </is>
      </c>
      <c r="C12" s="8" t="n">
        <v>30714.3</v>
      </c>
    </row>
    <row r="13">
      <c r="A13" s="4" t="inlineStr">
        <is>
          <t>Originated | Commercial | Pass</t>
        </is>
      </c>
    </row>
    <row r="14">
      <c r="A14" s="3" t="inlineStr">
        <is>
          <t>Financing Receivable, Recorded Investment [Line Items]</t>
        </is>
      </c>
    </row>
    <row r="15">
      <c r="A15" s="4" t="inlineStr">
        <is>
          <t>Loans</t>
        </is>
      </c>
      <c r="C15" s="8" t="n">
        <v>29047.5</v>
      </c>
    </row>
    <row r="16">
      <c r="A16" s="4" t="inlineStr">
        <is>
          <t>Originated | Commercial | Special Mention</t>
        </is>
      </c>
    </row>
    <row r="17">
      <c r="A17" s="3" t="inlineStr">
        <is>
          <t>Financing Receivable, Recorded Investment [Line Items]</t>
        </is>
      </c>
    </row>
    <row r="18">
      <c r="A18" s="4" t="inlineStr">
        <is>
          <t>Loans</t>
        </is>
      </c>
      <c r="C18" s="8" t="n">
        <v>741.2</v>
      </c>
    </row>
    <row r="19">
      <c r="A19" s="4" t="inlineStr">
        <is>
          <t>Originated | Commercial | Substandard</t>
        </is>
      </c>
    </row>
    <row r="20">
      <c r="A20" s="3" t="inlineStr">
        <is>
          <t>Financing Receivable, Recorded Investment [Line Items]</t>
        </is>
      </c>
    </row>
    <row r="21">
      <c r="A21" s="4" t="inlineStr">
        <is>
          <t>Loans</t>
        </is>
      </c>
      <c r="C21" s="8" t="n">
        <v>918.8</v>
      </c>
    </row>
    <row r="22">
      <c r="A22" s="4" t="inlineStr">
        <is>
          <t>Originated | Commercial | Doubtful</t>
        </is>
      </c>
    </row>
    <row r="23">
      <c r="A23" s="3" t="inlineStr">
        <is>
          <t>Financing Receivable, Recorded Investment [Line Items]</t>
        </is>
      </c>
    </row>
    <row r="24">
      <c r="A24" s="4" t="inlineStr">
        <is>
          <t>Loans</t>
        </is>
      </c>
      <c r="C24" s="8" t="n">
        <v>6.8</v>
      </c>
    </row>
    <row r="25">
      <c r="A25" s="4" t="inlineStr">
        <is>
          <t>Originated | Retail Loans | Low Risk</t>
        </is>
      </c>
    </row>
    <row r="26">
      <c r="A26" s="3" t="inlineStr">
        <is>
          <t>Financing Receivable, Recorded Investment [Line Items]</t>
        </is>
      </c>
    </row>
    <row r="27">
      <c r="A27" s="4" t="inlineStr">
        <is>
          <t>Loans</t>
        </is>
      </c>
      <c r="C27" s="8" t="n">
        <v>5182.2</v>
      </c>
    </row>
    <row r="28">
      <c r="A28" s="4" t="inlineStr">
        <is>
          <t>Originated | Retail Loans | Moderate Risk</t>
        </is>
      </c>
    </row>
    <row r="29">
      <c r="A29" s="3" t="inlineStr">
        <is>
          <t>Financing Receivable, Recorded Investment [Line Items]</t>
        </is>
      </c>
    </row>
    <row r="30">
      <c r="A30" s="4" t="inlineStr">
        <is>
          <t>Loans</t>
        </is>
      </c>
      <c r="C30" s="8" t="n">
        <v>5512.7</v>
      </c>
    </row>
    <row r="31">
      <c r="A31" s="4" t="inlineStr">
        <is>
          <t>Originated | Retail Loans | High Risk</t>
        </is>
      </c>
    </row>
    <row r="32">
      <c r="A32" s="3" t="inlineStr">
        <is>
          <t>Financing Receivable, Recorded Investment [Line Items]</t>
        </is>
      </c>
    </row>
    <row r="33">
      <c r="A33" s="4" t="inlineStr">
        <is>
          <t>Loans</t>
        </is>
      </c>
      <c r="C33" s="8" t="n">
        <v>2186.9</v>
      </c>
    </row>
    <row r="34">
      <c r="A34" s="4" t="inlineStr">
        <is>
          <t>Commercial real estate | Commercial</t>
        </is>
      </c>
    </row>
    <row r="35">
      <c r="A35" s="3" t="inlineStr">
        <is>
          <t>Financing Receivable, Recorded Investment [Line Items]</t>
        </is>
      </c>
    </row>
    <row r="36">
      <c r="A36" s="4" t="inlineStr">
        <is>
          <t>Loans</t>
        </is>
      </c>
      <c r="B36" s="8" t="n">
        <v>13336.9</v>
      </c>
      <c r="C36" s="8" t="n">
        <v>14762.3</v>
      </c>
    </row>
    <row r="37">
      <c r="A37" s="4" t="inlineStr">
        <is>
          <t>Commercial real estate | Commercial | Pass</t>
        </is>
      </c>
    </row>
    <row r="38">
      <c r="A38" s="3" t="inlineStr">
        <is>
          <t>Financing Receivable, Recorded Investment [Line Items]</t>
        </is>
      </c>
    </row>
    <row r="39">
      <c r="A39" s="4" t="inlineStr">
        <is>
          <t>Loans</t>
        </is>
      </c>
      <c r="B39" s="8" t="n">
        <v>11978.9</v>
      </c>
    </row>
    <row r="40">
      <c r="A40" s="4" t="inlineStr">
        <is>
          <t>Commercial real estate | Commercial | Special Mention</t>
        </is>
      </c>
    </row>
    <row r="41">
      <c r="A41" s="3" t="inlineStr">
        <is>
          <t>Financing Receivable, Recorded Investment [Line Items]</t>
        </is>
      </c>
    </row>
    <row r="42">
      <c r="A42" s="4" t="inlineStr">
        <is>
          <t>Loans</t>
        </is>
      </c>
      <c r="B42" s="8" t="n">
        <v>880.3</v>
      </c>
    </row>
    <row r="43">
      <c r="A43" s="4" t="inlineStr">
        <is>
          <t>Commercial real estate | Commercial | Substandard</t>
        </is>
      </c>
    </row>
    <row r="44">
      <c r="A44" s="3" t="inlineStr">
        <is>
          <t>Financing Receivable, Recorded Investment [Line Items]</t>
        </is>
      </c>
    </row>
    <row r="45">
      <c r="A45" s="4" t="inlineStr">
        <is>
          <t>Loans</t>
        </is>
      </c>
      <c r="B45" s="8" t="n">
        <v>476.8</v>
      </c>
    </row>
    <row r="46">
      <c r="A46" s="4" t="inlineStr">
        <is>
          <t>Commercial real estate | Commercial | Doubtful</t>
        </is>
      </c>
    </row>
    <row r="47">
      <c r="A47" s="3" t="inlineStr">
        <is>
          <t>Financing Receivable, Recorded Investment [Line Items]</t>
        </is>
      </c>
    </row>
    <row r="48">
      <c r="A48" s="4" t="inlineStr">
        <is>
          <t>Loans</t>
        </is>
      </c>
      <c r="B48" s="8" t="n">
        <v>0.9</v>
      </c>
    </row>
    <row r="49">
      <c r="A49" s="4" t="inlineStr">
        <is>
          <t>Commercial real estate | Originated | Commercial</t>
        </is>
      </c>
    </row>
    <row r="50">
      <c r="A50" s="3" t="inlineStr">
        <is>
          <t>Financing Receivable, Recorded Investment [Line Items]</t>
        </is>
      </c>
    </row>
    <row r="51">
      <c r="A51" s="4" t="inlineStr">
        <is>
          <t>Loans</t>
        </is>
      </c>
      <c r="C51" s="8" t="n">
        <v>14762.3</v>
      </c>
    </row>
    <row r="52">
      <c r="A52" s="4" t="inlineStr">
        <is>
          <t>Commercial real estate | Originated | Commercial | Pass</t>
        </is>
      </c>
    </row>
    <row r="53">
      <c r="A53" s="3" t="inlineStr">
        <is>
          <t>Financing Receivable, Recorded Investment [Line Items]</t>
        </is>
      </c>
    </row>
    <row r="54">
      <c r="A54" s="4" t="inlineStr">
        <is>
          <t>Loans</t>
        </is>
      </c>
      <c r="C54" s="8" t="n">
        <v>14222.3</v>
      </c>
    </row>
    <row r="55">
      <c r="A55" s="4" t="inlineStr">
        <is>
          <t>Commercial real estate | Originated | Commercial | Special Mention</t>
        </is>
      </c>
    </row>
    <row r="56">
      <c r="A56" s="3" t="inlineStr">
        <is>
          <t>Financing Receivable, Recorded Investment [Line Items]</t>
        </is>
      </c>
    </row>
    <row r="57">
      <c r="A57" s="4" t="inlineStr">
        <is>
          <t>Loans</t>
        </is>
      </c>
      <c r="C57" s="8" t="n">
        <v>334.3</v>
      </c>
    </row>
    <row r="58">
      <c r="A58" s="4" t="inlineStr">
        <is>
          <t>Commercial real estate | Originated | Commercial | Substandard</t>
        </is>
      </c>
    </row>
    <row r="59">
      <c r="A59" s="3" t="inlineStr">
        <is>
          <t>Financing Receivable, Recorded Investment [Line Items]</t>
        </is>
      </c>
    </row>
    <row r="60">
      <c r="A60" s="4" t="inlineStr">
        <is>
          <t>Loans</t>
        </is>
      </c>
      <c r="C60" s="8" t="n">
        <v>202.6</v>
      </c>
    </row>
    <row r="61">
      <c r="A61" s="4" t="inlineStr">
        <is>
          <t>Commercial real estate | Originated | Commercial | Doubtful</t>
        </is>
      </c>
    </row>
    <row r="62">
      <c r="A62" s="3" t="inlineStr">
        <is>
          <t>Financing Receivable, Recorded Investment [Line Items]</t>
        </is>
      </c>
    </row>
    <row r="63">
      <c r="A63" s="4" t="inlineStr">
        <is>
          <t>Loans</t>
        </is>
      </c>
      <c r="C63" s="8" t="n">
        <v>3.1</v>
      </c>
    </row>
    <row r="64">
      <c r="A64" s="4" t="inlineStr">
        <is>
          <t>Commercial and industrial | Commercial</t>
        </is>
      </c>
    </row>
    <row r="65">
      <c r="A65" s="3" t="inlineStr">
        <is>
          <t>Financing Receivable, Recorded Investment [Line Items]</t>
        </is>
      </c>
    </row>
    <row r="66">
      <c r="A66" s="4" t="inlineStr">
        <is>
          <t>Loans</t>
        </is>
      </c>
      <c r="B66" s="8" t="n">
        <v>10764.1</v>
      </c>
      <c r="C66" s="8" t="n">
        <v>8693.200000000001</v>
      </c>
    </row>
    <row r="67">
      <c r="A67" s="4" t="inlineStr">
        <is>
          <t>Commercial and industrial | Commercial | Pass</t>
        </is>
      </c>
    </row>
    <row r="68">
      <c r="A68" s="3" t="inlineStr">
        <is>
          <t>Financing Receivable, Recorded Investment [Line Items]</t>
        </is>
      </c>
    </row>
    <row r="69">
      <c r="A69" s="4" t="inlineStr">
        <is>
          <t>Loans</t>
        </is>
      </c>
      <c r="B69" s="8" t="n">
        <v>9640.9</v>
      </c>
    </row>
    <row r="70">
      <c r="A70" s="4" t="inlineStr">
        <is>
          <t>Commercial and industrial | Commercial | Special Mention</t>
        </is>
      </c>
    </row>
    <row r="71">
      <c r="A71" s="3" t="inlineStr">
        <is>
          <t>Financing Receivable, Recorded Investment [Line Items]</t>
        </is>
      </c>
    </row>
    <row r="72">
      <c r="A72" s="4" t="inlineStr">
        <is>
          <t>Loans</t>
        </is>
      </c>
      <c r="B72" s="8" t="n">
        <v>588.6</v>
      </c>
    </row>
    <row r="73">
      <c r="A73" s="4" t="inlineStr">
        <is>
          <t>Commercial and industrial | Commercial | Substandard</t>
        </is>
      </c>
    </row>
    <row r="74">
      <c r="A74" s="3" t="inlineStr">
        <is>
          <t>Financing Receivable, Recorded Investment [Line Items]</t>
        </is>
      </c>
    </row>
    <row r="75">
      <c r="A75" s="4" t="inlineStr">
        <is>
          <t>Loans</t>
        </is>
      </c>
      <c r="B75" s="8" t="n">
        <v>532.2</v>
      </c>
    </row>
    <row r="76">
      <c r="A76" s="4" t="inlineStr">
        <is>
          <t>Commercial and industrial | Commercial | Doubtful</t>
        </is>
      </c>
    </row>
    <row r="77">
      <c r="A77" s="3" t="inlineStr">
        <is>
          <t>Financing Receivable, Recorded Investment [Line Items]</t>
        </is>
      </c>
    </row>
    <row r="78">
      <c r="A78" s="4" t="inlineStr">
        <is>
          <t>Loans</t>
        </is>
      </c>
      <c r="B78" s="8" t="n">
        <v>2.4</v>
      </c>
    </row>
    <row r="79">
      <c r="A79" s="4" t="inlineStr">
        <is>
          <t>Commercial and industrial | Originated | Commercial</t>
        </is>
      </c>
    </row>
    <row r="80">
      <c r="A80" s="3" t="inlineStr">
        <is>
          <t>Financing Receivable, Recorded Investment [Line Items]</t>
        </is>
      </c>
    </row>
    <row r="81">
      <c r="A81" s="4" t="inlineStr">
        <is>
          <t>Loans</t>
        </is>
      </c>
      <c r="C81" s="8" t="n">
        <v>11041.6</v>
      </c>
    </row>
    <row r="82">
      <c r="A82" s="4" t="inlineStr">
        <is>
          <t>Commercial and industrial | Originated | Commercial | Pass</t>
        </is>
      </c>
    </row>
    <row r="83">
      <c r="A83" s="3" t="inlineStr">
        <is>
          <t>Financing Receivable, Recorded Investment [Line Items]</t>
        </is>
      </c>
    </row>
    <row r="84">
      <c r="A84" s="4" t="inlineStr">
        <is>
          <t>Loans</t>
        </is>
      </c>
      <c r="C84" s="8" t="n">
        <v>10391.7</v>
      </c>
    </row>
    <row r="85">
      <c r="A85" s="4" t="inlineStr">
        <is>
          <t>Commercial and industrial | Originated | Commercial | Special Mention</t>
        </is>
      </c>
    </row>
    <row r="86">
      <c r="A86" s="3" t="inlineStr">
        <is>
          <t>Financing Receivable, Recorded Investment [Line Items]</t>
        </is>
      </c>
    </row>
    <row r="87">
      <c r="A87" s="4" t="inlineStr">
        <is>
          <t>Loans</t>
        </is>
      </c>
      <c r="C87" s="8" t="n">
        <v>330.4</v>
      </c>
    </row>
    <row r="88">
      <c r="A88" s="4" t="inlineStr">
        <is>
          <t>Commercial and industrial | Originated | Commercial | Substandard</t>
        </is>
      </c>
    </row>
    <row r="89">
      <c r="A89" s="3" t="inlineStr">
        <is>
          <t>Financing Receivable, Recorded Investment [Line Items]</t>
        </is>
      </c>
    </row>
    <row r="90">
      <c r="A90" s="4" t="inlineStr">
        <is>
          <t>Loans</t>
        </is>
      </c>
      <c r="C90" s="8" t="n">
        <v>315.8</v>
      </c>
    </row>
    <row r="91">
      <c r="A91" s="4" t="inlineStr">
        <is>
          <t>Commercial and industrial | Originated | Commercial | Doubtful</t>
        </is>
      </c>
    </row>
    <row r="92">
      <c r="A92" s="3" t="inlineStr">
        <is>
          <t>Financing Receivable, Recorded Investment [Line Items]</t>
        </is>
      </c>
    </row>
    <row r="93">
      <c r="A93" s="4" t="inlineStr">
        <is>
          <t>Loans</t>
        </is>
      </c>
      <c r="C93" s="8" t="n">
        <v>3.7</v>
      </c>
    </row>
    <row r="94">
      <c r="A94" s="4" t="inlineStr">
        <is>
          <t>Equipment financing | Commercial</t>
        </is>
      </c>
    </row>
    <row r="95">
      <c r="A95" s="3" t="inlineStr">
        <is>
          <t>Financing Receivable, Recorded Investment [Line Items]</t>
        </is>
      </c>
    </row>
    <row r="96">
      <c r="A96" s="4" t="inlineStr">
        <is>
          <t>Loans</t>
        </is>
      </c>
      <c r="B96" s="6" t="n">
        <v>4930</v>
      </c>
      <c r="C96" s="8" t="n">
        <v>4910.4</v>
      </c>
    </row>
    <row r="97">
      <c r="A97" s="4" t="inlineStr">
        <is>
          <t>Equipment financing | Commercial | Pass</t>
        </is>
      </c>
    </row>
    <row r="98">
      <c r="A98" s="3" t="inlineStr">
        <is>
          <t>Financing Receivable, Recorded Investment [Line Items]</t>
        </is>
      </c>
    </row>
    <row r="99">
      <c r="A99" s="4" t="inlineStr">
        <is>
          <t>Loans</t>
        </is>
      </c>
      <c r="B99" s="8" t="n">
        <v>4373.9</v>
      </c>
    </row>
    <row r="100">
      <c r="A100" s="4" t="inlineStr">
        <is>
          <t>Equipment financing | Commercial | Special Mention</t>
        </is>
      </c>
    </row>
    <row r="101">
      <c r="A101" s="3" t="inlineStr">
        <is>
          <t>Financing Receivable, Recorded Investment [Line Items]</t>
        </is>
      </c>
    </row>
    <row r="102">
      <c r="A102" s="4" t="inlineStr">
        <is>
          <t>Loans</t>
        </is>
      </c>
      <c r="B102" s="8" t="n">
        <v>77.7</v>
      </c>
    </row>
    <row r="103">
      <c r="A103" s="4" t="inlineStr">
        <is>
          <t>Equipment financing | Commercial | Substandard</t>
        </is>
      </c>
    </row>
    <row r="104">
      <c r="A104" s="3" t="inlineStr">
        <is>
          <t>Financing Receivable, Recorded Investment [Line Items]</t>
        </is>
      </c>
    </row>
    <row r="105">
      <c r="A105" s="4" t="inlineStr">
        <is>
          <t>Loans</t>
        </is>
      </c>
      <c r="B105" s="8" t="n">
        <v>478.4</v>
      </c>
    </row>
    <row r="106">
      <c r="A106" s="4" t="inlineStr">
        <is>
          <t>Equipment financing | Commercial | Doubtful</t>
        </is>
      </c>
    </row>
    <row r="107">
      <c r="A107" s="3" t="inlineStr">
        <is>
          <t>Financing Receivable, Recorded Investment [Line Items]</t>
        </is>
      </c>
    </row>
    <row r="108">
      <c r="A108" s="4" t="inlineStr">
        <is>
          <t>Loans</t>
        </is>
      </c>
      <c r="B108" s="6" t="n">
        <v>0</v>
      </c>
    </row>
    <row r="109">
      <c r="A109" s="4" t="inlineStr">
        <is>
          <t>Equipment financing | Originated | Commercial</t>
        </is>
      </c>
    </row>
    <row r="110">
      <c r="A110" s="3" t="inlineStr">
        <is>
          <t>Financing Receivable, Recorded Investment [Line Items]</t>
        </is>
      </c>
    </row>
    <row r="111">
      <c r="A111" s="4" t="inlineStr">
        <is>
          <t>Loans</t>
        </is>
      </c>
      <c r="C111" s="8" t="n">
        <v>4910.4</v>
      </c>
    </row>
    <row r="112">
      <c r="A112" s="4" t="inlineStr">
        <is>
          <t>Equipment financing | Originated | Commercial | Pass</t>
        </is>
      </c>
    </row>
    <row r="113">
      <c r="A113" s="3" t="inlineStr">
        <is>
          <t>Financing Receivable, Recorded Investment [Line Items]</t>
        </is>
      </c>
    </row>
    <row r="114">
      <c r="A114" s="4" t="inlineStr">
        <is>
          <t>Loans</t>
        </is>
      </c>
      <c r="C114" s="8" t="n">
        <v>4433.5</v>
      </c>
    </row>
    <row r="115">
      <c r="A115" s="4" t="inlineStr">
        <is>
          <t>Equipment financing | Originated | Commercial | Special Mention</t>
        </is>
      </c>
    </row>
    <row r="116">
      <c r="A116" s="3" t="inlineStr">
        <is>
          <t>Financing Receivable, Recorded Investment [Line Items]</t>
        </is>
      </c>
    </row>
    <row r="117">
      <c r="A117" s="4" t="inlineStr">
        <is>
          <t>Loans</t>
        </is>
      </c>
      <c r="C117" s="8" t="n">
        <v>76.5</v>
      </c>
    </row>
    <row r="118">
      <c r="A118" s="4" t="inlineStr">
        <is>
          <t>Equipment financing | Originated | Commercial | Substandard</t>
        </is>
      </c>
    </row>
    <row r="119">
      <c r="A119" s="3" t="inlineStr">
        <is>
          <t>Financing Receivable, Recorded Investment [Line Items]</t>
        </is>
      </c>
    </row>
    <row r="120">
      <c r="A120" s="4" t="inlineStr">
        <is>
          <t>Loans</t>
        </is>
      </c>
      <c r="C120" s="8" t="n">
        <v>400.4</v>
      </c>
    </row>
    <row r="121">
      <c r="A121" s="4" t="inlineStr">
        <is>
          <t>Equipment financing | Originated | Commercial | Doubtful</t>
        </is>
      </c>
    </row>
    <row r="122">
      <c r="A122" s="3" t="inlineStr">
        <is>
          <t>Financing Receivable, Recorded Investment [Line Items]</t>
        </is>
      </c>
    </row>
    <row r="123">
      <c r="A123" s="4" t="inlineStr">
        <is>
          <t>Loans</t>
        </is>
      </c>
      <c r="C123" s="6" t="n">
        <v>0</v>
      </c>
    </row>
    <row r="124">
      <c r="A124" s="4" t="inlineStr">
        <is>
          <t>Residential mortgage | Retail Loans</t>
        </is>
      </c>
    </row>
    <row r="125">
      <c r="A125" s="3" t="inlineStr">
        <is>
          <t>Financing Receivable, Recorded Investment [Line Items]</t>
        </is>
      </c>
    </row>
    <row r="126">
      <c r="A126" s="4" t="inlineStr">
        <is>
          <t>Loans</t>
        </is>
      </c>
      <c r="B126" s="8" t="n">
        <v>8518.9</v>
      </c>
      <c r="C126" s="8" t="n">
        <v>10318.1</v>
      </c>
    </row>
    <row r="127">
      <c r="A127" s="4" t="inlineStr">
        <is>
          <t>Residential mortgage | Retail Loans | Low Risk</t>
        </is>
      </c>
    </row>
    <row r="128">
      <c r="A128" s="3" t="inlineStr">
        <is>
          <t>Financing Receivable, Recorded Investment [Line Items]</t>
        </is>
      </c>
    </row>
    <row r="129">
      <c r="A129" s="4" t="inlineStr">
        <is>
          <t>Loans</t>
        </is>
      </c>
      <c r="B129" s="8" t="n">
        <v>4599.3</v>
      </c>
    </row>
    <row r="130">
      <c r="A130" s="4" t="inlineStr">
        <is>
          <t>Residential mortgage | Retail Loans | Moderate Risk</t>
        </is>
      </c>
    </row>
    <row r="131">
      <c r="A131" s="3" t="inlineStr">
        <is>
          <t>Financing Receivable, Recorded Investment [Line Items]</t>
        </is>
      </c>
    </row>
    <row r="132">
      <c r="A132" s="4" t="inlineStr">
        <is>
          <t>Loans</t>
        </is>
      </c>
      <c r="B132" s="8" t="n">
        <v>3210.7</v>
      </c>
    </row>
    <row r="133">
      <c r="A133" s="4" t="inlineStr">
        <is>
          <t>Residential mortgage | Retail Loans | High Risk</t>
        </is>
      </c>
    </row>
    <row r="134">
      <c r="A134" s="3" t="inlineStr">
        <is>
          <t>Financing Receivable, Recorded Investment [Line Items]</t>
        </is>
      </c>
    </row>
    <row r="135">
      <c r="A135" s="4" t="inlineStr">
        <is>
          <t>Loans</t>
        </is>
      </c>
      <c r="B135" s="8" t="n">
        <v>708.9</v>
      </c>
    </row>
    <row r="136">
      <c r="A136" s="4" t="inlineStr">
        <is>
          <t>Residential mortgage | Originated | Retail Loans | Low Risk</t>
        </is>
      </c>
    </row>
    <row r="137">
      <c r="A137" s="3" t="inlineStr">
        <is>
          <t>Financing Receivable, Recorded Investment [Line Items]</t>
        </is>
      </c>
    </row>
    <row r="138">
      <c r="A138" s="4" t="inlineStr">
        <is>
          <t>Loans</t>
        </is>
      </c>
      <c r="C138" s="6" t="n">
        <v>4410</v>
      </c>
    </row>
    <row r="139">
      <c r="A139" s="4" t="inlineStr">
        <is>
          <t>Residential mortgage | Originated | Retail Loans | Moderate Risk</t>
        </is>
      </c>
    </row>
    <row r="140">
      <c r="A140" s="3" t="inlineStr">
        <is>
          <t>Financing Receivable, Recorded Investment [Line Items]</t>
        </is>
      </c>
    </row>
    <row r="141">
      <c r="A141" s="4" t="inlineStr">
        <is>
          <t>Loans</t>
        </is>
      </c>
      <c r="C141" s="8" t="n">
        <v>4958.3</v>
      </c>
    </row>
    <row r="142">
      <c r="A142" s="4" t="inlineStr">
        <is>
          <t>Residential mortgage | Originated | Retail Loans | High Risk</t>
        </is>
      </c>
    </row>
    <row r="143">
      <c r="A143" s="3" t="inlineStr">
        <is>
          <t>Financing Receivable, Recorded Investment [Line Items]</t>
        </is>
      </c>
    </row>
    <row r="144">
      <c r="A144" s="4" t="inlineStr">
        <is>
          <t>Loans</t>
        </is>
      </c>
      <c r="C144" s="8" t="n">
        <v>949.8</v>
      </c>
    </row>
    <row r="145">
      <c r="A145" s="4" t="inlineStr">
        <is>
          <t>Home equity | Retail Loans</t>
        </is>
      </c>
    </row>
    <row r="146">
      <c r="A146" s="3" t="inlineStr">
        <is>
          <t>Financing Receivable, Recorded Investment [Line Items]</t>
        </is>
      </c>
    </row>
    <row r="147">
      <c r="A147" s="4" t="inlineStr">
        <is>
          <t>Loans</t>
        </is>
      </c>
      <c r="B147" s="8" t="n">
        <v>1997.2</v>
      </c>
      <c r="C147" s="8" t="n">
        <v>2406.5</v>
      </c>
    </row>
    <row r="148">
      <c r="A148" s="4" t="inlineStr">
        <is>
          <t>Home equity | Retail Loans | Low Risk</t>
        </is>
      </c>
    </row>
    <row r="149">
      <c r="A149" s="3" t="inlineStr">
        <is>
          <t>Financing Receivable, Recorded Investment [Line Items]</t>
        </is>
      </c>
    </row>
    <row r="150">
      <c r="A150" s="4" t="inlineStr">
        <is>
          <t>Loans</t>
        </is>
      </c>
      <c r="B150" s="8" t="n">
        <v>714.4</v>
      </c>
    </row>
    <row r="151">
      <c r="A151" s="4" t="inlineStr">
        <is>
          <t>Home equity | Retail Loans | Moderate Risk</t>
        </is>
      </c>
    </row>
    <row r="152">
      <c r="A152" s="3" t="inlineStr">
        <is>
          <t>Financing Receivable, Recorded Investment [Line Items]</t>
        </is>
      </c>
    </row>
    <row r="153">
      <c r="A153" s="4" t="inlineStr">
        <is>
          <t>Loans</t>
        </is>
      </c>
      <c r="B153" s="6" t="n">
        <v>611</v>
      </c>
    </row>
    <row r="154">
      <c r="A154" s="4" t="inlineStr">
        <is>
          <t>Home equity | Retail Loans | High Risk</t>
        </is>
      </c>
    </row>
    <row r="155">
      <c r="A155" s="3" t="inlineStr">
        <is>
          <t>Financing Receivable, Recorded Investment [Line Items]</t>
        </is>
      </c>
    </row>
    <row r="156">
      <c r="A156" s="4" t="inlineStr">
        <is>
          <t>Loans</t>
        </is>
      </c>
      <c r="B156" s="8" t="n">
        <v>671.8</v>
      </c>
    </row>
    <row r="157">
      <c r="A157" s="4" t="inlineStr">
        <is>
          <t>Home equity | Originated | Retail Loans | Low Risk</t>
        </is>
      </c>
    </row>
    <row r="158">
      <c r="A158" s="3" t="inlineStr">
        <is>
          <t>Financing Receivable, Recorded Investment [Line Items]</t>
        </is>
      </c>
    </row>
    <row r="159">
      <c r="A159" s="4" t="inlineStr">
        <is>
          <t>Loans</t>
        </is>
      </c>
      <c r="C159" s="8" t="n">
        <v>747.3</v>
      </c>
    </row>
    <row r="160">
      <c r="A160" s="4" t="inlineStr">
        <is>
          <t>Home equity | Originated | Retail Loans | Moderate Risk</t>
        </is>
      </c>
    </row>
    <row r="161">
      <c r="A161" s="3" t="inlineStr">
        <is>
          <t>Financing Receivable, Recorded Investment [Line Items]</t>
        </is>
      </c>
    </row>
    <row r="162">
      <c r="A162" s="4" t="inlineStr">
        <is>
          <t>Loans</t>
        </is>
      </c>
      <c r="C162" s="8" t="n">
        <v>548.5</v>
      </c>
    </row>
    <row r="163">
      <c r="A163" s="4" t="inlineStr">
        <is>
          <t>Home equity | Originated | Retail Loans | High Risk</t>
        </is>
      </c>
    </row>
    <row r="164">
      <c r="A164" s="3" t="inlineStr">
        <is>
          <t>Financing Receivable, Recorded Investment [Line Items]</t>
        </is>
      </c>
    </row>
    <row r="165">
      <c r="A165" s="4" t="inlineStr">
        <is>
          <t>Loans</t>
        </is>
      </c>
      <c r="C165" s="8" t="n">
        <v>1110.7</v>
      </c>
    </row>
    <row r="166">
      <c r="A166" s="4" t="inlineStr">
        <is>
          <t>Other consumer | Retail Loans</t>
        </is>
      </c>
    </row>
    <row r="167">
      <c r="A167" s="3" t="inlineStr">
        <is>
          <t>Financing Receivable, Recorded Investment [Line Items]</t>
        </is>
      </c>
    </row>
    <row r="168">
      <c r="A168" s="4" t="inlineStr">
        <is>
          <t>Loans</t>
        </is>
      </c>
      <c r="B168" s="8" t="n">
        <v>104.2</v>
      </c>
      <c r="C168" s="8" t="n">
        <v>157.2</v>
      </c>
    </row>
    <row r="169">
      <c r="A169" s="4" t="inlineStr">
        <is>
          <t>Other consumer | Retail Loans | Low Risk</t>
        </is>
      </c>
    </row>
    <row r="170">
      <c r="A170" s="3" t="inlineStr">
        <is>
          <t>Financing Receivable, Recorded Investment [Line Items]</t>
        </is>
      </c>
    </row>
    <row r="171">
      <c r="A171" s="4" t="inlineStr">
        <is>
          <t>Loans</t>
        </is>
      </c>
      <c r="B171" s="8" t="n">
        <v>19.8</v>
      </c>
    </row>
    <row r="172">
      <c r="A172" s="4" t="inlineStr">
        <is>
          <t>Other consumer | Retail Loans | Moderate Risk</t>
        </is>
      </c>
    </row>
    <row r="173">
      <c r="A173" s="3" t="inlineStr">
        <is>
          <t>Financing Receivable, Recorded Investment [Line Items]</t>
        </is>
      </c>
    </row>
    <row r="174">
      <c r="A174" s="4" t="inlineStr">
        <is>
          <t>Loans</t>
        </is>
      </c>
      <c r="B174" s="6" t="n">
        <v>5</v>
      </c>
    </row>
    <row r="175">
      <c r="A175" s="4" t="inlineStr">
        <is>
          <t>Other consumer | Retail Loans | High Risk</t>
        </is>
      </c>
    </row>
    <row r="176">
      <c r="A176" s="3" t="inlineStr">
        <is>
          <t>Financing Receivable, Recorded Investment [Line Items]</t>
        </is>
      </c>
    </row>
    <row r="177">
      <c r="A177" s="4" t="inlineStr">
        <is>
          <t>Loans</t>
        </is>
      </c>
      <c r="B177" s="7" t="n">
        <v>79.40000000000001</v>
      </c>
    </row>
    <row r="178">
      <c r="A178" s="4" t="inlineStr">
        <is>
          <t>Other consumer | Originated | Retail Loans | Low Risk</t>
        </is>
      </c>
    </row>
    <row r="179">
      <c r="A179" s="3" t="inlineStr">
        <is>
          <t>Financing Receivable, Recorded Investment [Line Items]</t>
        </is>
      </c>
    </row>
    <row r="180">
      <c r="A180" s="4" t="inlineStr">
        <is>
          <t>Loans</t>
        </is>
      </c>
      <c r="C180" s="8" t="n">
        <v>24.9</v>
      </c>
    </row>
    <row r="181">
      <c r="A181" s="4" t="inlineStr">
        <is>
          <t>Other consumer | Originated | Retail Loans | Moderate Risk</t>
        </is>
      </c>
    </row>
    <row r="182">
      <c r="A182" s="3" t="inlineStr">
        <is>
          <t>Financing Receivable, Recorded Investment [Line Items]</t>
        </is>
      </c>
    </row>
    <row r="183">
      <c r="A183" s="4" t="inlineStr">
        <is>
          <t>Loans</t>
        </is>
      </c>
      <c r="C183" s="8" t="n">
        <v>5.9</v>
      </c>
    </row>
    <row r="184">
      <c r="A184" s="4" t="inlineStr">
        <is>
          <t>Other consumer | Originated | Retail Loans | High Risk</t>
        </is>
      </c>
    </row>
    <row r="185">
      <c r="A185" s="3" t="inlineStr">
        <is>
          <t>Financing Receivable, Recorded Investment [Line Items]</t>
        </is>
      </c>
    </row>
    <row r="186">
      <c r="A186" s="4" t="inlineStr">
        <is>
          <t>Loans</t>
        </is>
      </c>
      <c r="C186" s="7" t="n">
        <v>12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Loans - Revolving Loans Converted to Term (Details) $ in Millions</t>
        </is>
      </c>
      <c r="B1" s="2" t="inlineStr">
        <is>
          <t>12 Months Ended</t>
        </is>
      </c>
    </row>
    <row r="2">
      <c r="B2" s="2" t="inlineStr">
        <is>
          <t>Dec. 31, 2020USD ($)</t>
        </is>
      </c>
    </row>
    <row r="3">
      <c r="A3" s="3" t="inlineStr">
        <is>
          <t>Financing Receivable, Recorded Investment [Line Items]</t>
        </is>
      </c>
    </row>
    <row r="4">
      <c r="A4" s="4" t="inlineStr">
        <is>
          <t>Revolving loans converted to term loan</t>
        </is>
      </c>
      <c r="B4" s="7" t="n">
        <v>91.90000000000001</v>
      </c>
    </row>
    <row r="5">
      <c r="A5" s="4" t="inlineStr">
        <is>
          <t>Commercial</t>
        </is>
      </c>
    </row>
    <row r="6">
      <c r="A6" s="3" t="inlineStr">
        <is>
          <t>Financing Receivable, Recorded Investment [Line Items]</t>
        </is>
      </c>
    </row>
    <row r="7">
      <c r="A7" s="4" t="inlineStr">
        <is>
          <t>Revolving loans converted to term loan</t>
        </is>
      </c>
      <c r="B7" s="8" t="n">
        <v>54.7</v>
      </c>
    </row>
    <row r="8">
      <c r="A8" s="4" t="inlineStr">
        <is>
          <t>Commercial | Commercial real estate</t>
        </is>
      </c>
    </row>
    <row r="9">
      <c r="A9" s="3" t="inlineStr">
        <is>
          <t>Financing Receivable, Recorded Investment [Line Items]</t>
        </is>
      </c>
    </row>
    <row r="10">
      <c r="A10" s="4" t="inlineStr">
        <is>
          <t>Revolving loans converted to term loan</t>
        </is>
      </c>
      <c r="B10" s="8" t="n">
        <v>1.4</v>
      </c>
    </row>
    <row r="11">
      <c r="A11" s="4" t="inlineStr">
        <is>
          <t>Commercial | Commercial and industrial</t>
        </is>
      </c>
    </row>
    <row r="12">
      <c r="A12" s="3" t="inlineStr">
        <is>
          <t>Financing Receivable, Recorded Investment [Line Items]</t>
        </is>
      </c>
    </row>
    <row r="13">
      <c r="A13" s="4" t="inlineStr">
        <is>
          <t>Revolving loans converted to term loan</t>
        </is>
      </c>
      <c r="B13" s="8" t="n">
        <v>53.3</v>
      </c>
    </row>
    <row r="14">
      <c r="A14" s="4" t="inlineStr">
        <is>
          <t>Commercial | Equipment financing</t>
        </is>
      </c>
    </row>
    <row r="15">
      <c r="A15" s="3" t="inlineStr">
        <is>
          <t>Financing Receivable, Recorded Investment [Line Items]</t>
        </is>
      </c>
    </row>
    <row r="16">
      <c r="A16" s="4" t="inlineStr">
        <is>
          <t>Revolving loans converted to term loan</t>
        </is>
      </c>
      <c r="B16" s="6" t="n">
        <v>0</v>
      </c>
    </row>
    <row r="17">
      <c r="A17" s="4" t="inlineStr">
        <is>
          <t>Commercial | MW/ABL</t>
        </is>
      </c>
    </row>
    <row r="18">
      <c r="A18" s="3" t="inlineStr">
        <is>
          <t>Financing Receivable, Recorded Investment [Line Items]</t>
        </is>
      </c>
    </row>
    <row r="19">
      <c r="A19" s="4" t="inlineStr">
        <is>
          <t>Revolving loans converted to term loan</t>
        </is>
      </c>
      <c r="B19" s="6" t="n">
        <v>0</v>
      </c>
    </row>
    <row r="20">
      <c r="A20" s="4" t="inlineStr">
        <is>
          <t>Retail Loans</t>
        </is>
      </c>
    </row>
    <row r="21">
      <c r="A21" s="3" t="inlineStr">
        <is>
          <t>Financing Receivable, Recorded Investment [Line Items]</t>
        </is>
      </c>
    </row>
    <row r="22">
      <c r="A22" s="4" t="inlineStr">
        <is>
          <t>Revolving loans converted to term loan</t>
        </is>
      </c>
      <c r="B22" s="8" t="n">
        <v>37.2</v>
      </c>
    </row>
    <row r="23">
      <c r="A23" s="4" t="inlineStr">
        <is>
          <t>Retail Loans | Residential mortgage</t>
        </is>
      </c>
    </row>
    <row r="24">
      <c r="A24" s="3" t="inlineStr">
        <is>
          <t>Financing Receivable, Recorded Investment [Line Items]</t>
        </is>
      </c>
    </row>
    <row r="25">
      <c r="A25" s="4" t="inlineStr">
        <is>
          <t>Revolving loans converted to term loan</t>
        </is>
      </c>
      <c r="B25" s="6" t="n">
        <v>0</v>
      </c>
    </row>
    <row r="26">
      <c r="A26" s="4" t="inlineStr">
        <is>
          <t>Retail Loans | Home equity</t>
        </is>
      </c>
    </row>
    <row r="27">
      <c r="A27" s="3" t="inlineStr">
        <is>
          <t>Financing Receivable, Recorded Investment [Line Items]</t>
        </is>
      </c>
    </row>
    <row r="28">
      <c r="A28" s="4" t="inlineStr">
        <is>
          <t>Revolving loans converted to term loan</t>
        </is>
      </c>
      <c r="B28" s="8" t="n">
        <v>37.1</v>
      </c>
    </row>
    <row r="29">
      <c r="A29" s="4" t="inlineStr">
        <is>
          <t>Retail Loans | Other consumer</t>
        </is>
      </c>
    </row>
    <row r="30">
      <c r="A30" s="3" t="inlineStr">
        <is>
          <t>Financing Receivable, Recorded Investment [Line Items]</t>
        </is>
      </c>
    </row>
    <row r="31">
      <c r="A31" s="4" t="inlineStr">
        <is>
          <t>Revolving loans converted to term loan</t>
        </is>
      </c>
      <c r="B31" s="7"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Details) $ in Millions</t>
        </is>
      </c>
      <c r="B1" s="2" t="inlineStr">
        <is>
          <t>Dec. 31, 2020USD ($)</t>
        </is>
      </c>
    </row>
    <row r="2">
      <c r="A2" s="3" t="inlineStr">
        <is>
          <t>Allowance for Credit Loss [Abstract]</t>
        </is>
      </c>
    </row>
    <row r="3">
      <c r="A3" s="4" t="inlineStr">
        <is>
          <t>Financing receivable, allowance for credit losses, collectively evaluated for impairment</t>
        </is>
      </c>
      <c r="B3" s="7" t="n">
        <v>404.6</v>
      </c>
    </row>
    <row r="4">
      <c r="A4" s="4" t="inlineStr">
        <is>
          <t>Financing receivable, allowance for credit losses, individually evaluated for impairment</t>
        </is>
      </c>
      <c r="B4" s="7" t="n">
        <v>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alance at beginning of period</t>
        </is>
      </c>
      <c r="B4" s="7" t="n">
        <v>246.6</v>
      </c>
      <c r="C4" s="7" t="n">
        <v>240.4</v>
      </c>
      <c r="D4" s="7" t="n">
        <v>234.4</v>
      </c>
    </row>
    <row r="5">
      <c r="A5" s="4" t="inlineStr">
        <is>
          <t>Charge-offs</t>
        </is>
      </c>
      <c r="B5" s="8" t="n">
        <v>-58.9</v>
      </c>
      <c r="C5" s="8" t="n">
        <v>-31.5</v>
      </c>
      <c r="D5" s="8" t="n">
        <v>-30.9</v>
      </c>
    </row>
    <row r="6">
      <c r="A6" s="4" t="inlineStr">
        <is>
          <t>Recoveries</t>
        </is>
      </c>
      <c r="B6" s="8" t="n">
        <v>9.1</v>
      </c>
      <c r="C6" s="8" t="n">
        <v>9.4</v>
      </c>
      <c r="D6" s="8" t="n">
        <v>6.9</v>
      </c>
    </row>
    <row r="7">
      <c r="A7" s="4" t="inlineStr">
        <is>
          <t>Net loan charge-offs</t>
        </is>
      </c>
      <c r="B7" s="8" t="n">
        <v>-49.8</v>
      </c>
      <c r="C7" s="8" t="n">
        <v>-22.1</v>
      </c>
      <c r="D7" s="6" t="n">
        <v>-24</v>
      </c>
    </row>
    <row r="8">
      <c r="A8" s="4" t="inlineStr">
        <is>
          <t>Provision for credit losses on loans</t>
        </is>
      </c>
      <c r="B8" s="8" t="n">
        <v>156.1</v>
      </c>
      <c r="C8" s="8" t="n">
        <v>28.3</v>
      </c>
      <c r="D8" s="6" t="n">
        <v>30</v>
      </c>
    </row>
    <row r="9">
      <c r="A9" s="4" t="inlineStr">
        <is>
          <t>Balance at end of period</t>
        </is>
      </c>
      <c r="B9" s="8" t="n">
        <v>425.1</v>
      </c>
      <c r="C9" s="8" t="n">
        <v>246.6</v>
      </c>
      <c r="D9" s="8" t="n">
        <v>240.4</v>
      </c>
    </row>
    <row r="10">
      <c r="A10" s="4" t="inlineStr">
        <is>
          <t>Commercial</t>
        </is>
      </c>
    </row>
    <row r="11">
      <c r="A11" s="3" t="inlineStr">
        <is>
          <t>Financing Receivable, Allowance for Credit Losses [Roll Forward]</t>
        </is>
      </c>
    </row>
    <row r="12">
      <c r="A12" s="4" t="inlineStr">
        <is>
          <t>Balance at beginning of period</t>
        </is>
      </c>
      <c r="B12" s="8" t="n">
        <v>217.9</v>
      </c>
      <c r="C12" s="8" t="n">
        <v>209.5</v>
      </c>
      <c r="D12" s="8" t="n">
        <v>204.5</v>
      </c>
    </row>
    <row r="13">
      <c r="A13" s="4" t="inlineStr">
        <is>
          <t>Charge-offs</t>
        </is>
      </c>
      <c r="B13" s="8" t="n">
        <v>-52.4</v>
      </c>
      <c r="C13" s="8" t="n">
        <v>-27.5</v>
      </c>
      <c r="D13" s="8" t="n">
        <v>-27.6</v>
      </c>
    </row>
    <row r="14">
      <c r="A14" s="4" t="inlineStr">
        <is>
          <t>Recoveries</t>
        </is>
      </c>
      <c r="B14" s="8" t="n">
        <v>6.4</v>
      </c>
      <c r="C14" s="8" t="n">
        <v>6.3</v>
      </c>
      <c r="D14" s="8" t="n">
        <v>4.8</v>
      </c>
    </row>
    <row r="15">
      <c r="A15" s="4" t="inlineStr">
        <is>
          <t>Net loan charge-offs</t>
        </is>
      </c>
      <c r="B15" s="6" t="n">
        <v>-46</v>
      </c>
      <c r="C15" s="8" t="n">
        <v>-21.2</v>
      </c>
      <c r="D15" s="8" t="n">
        <v>-22.8</v>
      </c>
    </row>
    <row r="16">
      <c r="A16" s="4" t="inlineStr">
        <is>
          <t>Provision for credit losses on loans</t>
        </is>
      </c>
      <c r="B16" s="6" t="n">
        <v>149</v>
      </c>
      <c r="C16" s="8" t="n">
        <v>29.6</v>
      </c>
      <c r="D16" s="8" t="n">
        <v>27.8</v>
      </c>
    </row>
    <row r="17">
      <c r="A17" s="4" t="inlineStr">
        <is>
          <t>Balance at end of period</t>
        </is>
      </c>
      <c r="B17" s="8" t="n">
        <v>303.6</v>
      </c>
      <c r="C17" s="8" t="n">
        <v>217.9</v>
      </c>
      <c r="D17" s="8" t="n">
        <v>209.5</v>
      </c>
    </row>
    <row r="18">
      <c r="A18" s="4" t="inlineStr">
        <is>
          <t>Retail Loans</t>
        </is>
      </c>
    </row>
    <row r="19">
      <c r="A19" s="3" t="inlineStr">
        <is>
          <t>Financing Receivable, Allowance for Credit Losses [Roll Forward]</t>
        </is>
      </c>
    </row>
    <row r="20">
      <c r="A20" s="4" t="inlineStr">
        <is>
          <t>Balance at beginning of period</t>
        </is>
      </c>
      <c r="B20" s="8" t="n">
        <v>28.7</v>
      </c>
      <c r="C20" s="8" t="n">
        <v>30.9</v>
      </c>
      <c r="D20" s="8" t="n">
        <v>29.9</v>
      </c>
    </row>
    <row r="21">
      <c r="A21" s="4" t="inlineStr">
        <is>
          <t>Charge-offs</t>
        </is>
      </c>
      <c r="B21" s="8" t="n">
        <v>-6.5</v>
      </c>
      <c r="C21" s="6" t="n">
        <v>-4</v>
      </c>
      <c r="D21" s="8" t="n">
        <v>-3.3</v>
      </c>
    </row>
    <row r="22">
      <c r="A22" s="4" t="inlineStr">
        <is>
          <t>Recoveries</t>
        </is>
      </c>
      <c r="B22" s="8" t="n">
        <v>2.7</v>
      </c>
      <c r="C22" s="8" t="n">
        <v>3.1</v>
      </c>
      <c r="D22" s="8" t="n">
        <v>2.1</v>
      </c>
    </row>
    <row r="23">
      <c r="A23" s="4" t="inlineStr">
        <is>
          <t>Net loan charge-offs</t>
        </is>
      </c>
      <c r="B23" s="8" t="n">
        <v>-3.8</v>
      </c>
      <c r="C23" s="8" t="n">
        <v>-0.9</v>
      </c>
      <c r="D23" s="8" t="n">
        <v>-1.2</v>
      </c>
    </row>
    <row r="24">
      <c r="A24" s="4" t="inlineStr">
        <is>
          <t>Provision for credit losses on loans</t>
        </is>
      </c>
      <c r="B24" s="8" t="n">
        <v>7.1</v>
      </c>
      <c r="C24" s="8" t="n">
        <v>-1.3</v>
      </c>
      <c r="D24" s="8" t="n">
        <v>2.2</v>
      </c>
    </row>
    <row r="25">
      <c r="A25" s="4" t="inlineStr">
        <is>
          <t>Balance at end of period</t>
        </is>
      </c>
      <c r="B25" s="8" t="n">
        <v>121.5</v>
      </c>
      <c r="C25" s="8" t="n">
        <v>28.7</v>
      </c>
      <c r="D25" s="7" t="n">
        <v>30.9</v>
      </c>
    </row>
    <row r="26">
      <c r="A26" s="4" t="inlineStr">
        <is>
          <t>Cumulative Effect, Period of Adoption, Adjustment</t>
        </is>
      </c>
    </row>
    <row r="27">
      <c r="A27" s="3" t="inlineStr">
        <is>
          <t>Financing Receivable, Allowance for Credit Losses [Roll Forward]</t>
        </is>
      </c>
    </row>
    <row r="28">
      <c r="A28" s="4" t="inlineStr">
        <is>
          <t>Balance at beginning of period</t>
        </is>
      </c>
      <c r="B28" s="8" t="n">
        <v>72.2</v>
      </c>
    </row>
    <row r="29">
      <c r="A29" s="4" t="inlineStr">
        <is>
          <t>Balance at end of period</t>
        </is>
      </c>
      <c r="C29" s="8" t="n">
        <v>72.2</v>
      </c>
    </row>
    <row r="30">
      <c r="A30" s="4" t="inlineStr">
        <is>
          <t>Cumulative Effect, Period of Adoption, Adjustment | Commercial</t>
        </is>
      </c>
    </row>
    <row r="31">
      <c r="A31" s="3" t="inlineStr">
        <is>
          <t>Financing Receivable, Allowance for Credit Losses [Roll Forward]</t>
        </is>
      </c>
    </row>
    <row r="32">
      <c r="A32" s="4" t="inlineStr">
        <is>
          <t>Balance at beginning of period</t>
        </is>
      </c>
      <c r="B32" s="8" t="n">
        <v>-17.3</v>
      </c>
    </row>
    <row r="33">
      <c r="A33" s="4" t="inlineStr">
        <is>
          <t>Balance at end of period</t>
        </is>
      </c>
      <c r="C33" s="8" t="n">
        <v>-17.3</v>
      </c>
    </row>
    <row r="34">
      <c r="A34" s="4" t="inlineStr">
        <is>
          <t>Cumulative Effect, Period of Adoption, Adjustment | Retail Loans</t>
        </is>
      </c>
    </row>
    <row r="35">
      <c r="A35" s="3" t="inlineStr">
        <is>
          <t>Financing Receivable, Allowance for Credit Losses [Roll Forward]</t>
        </is>
      </c>
    </row>
    <row r="36">
      <c r="A36" s="4" t="inlineStr">
        <is>
          <t>Balance at beginning of period</t>
        </is>
      </c>
      <c r="B36" s="8" t="n">
        <v>89.5</v>
      </c>
    </row>
    <row r="37">
      <c r="A37" s="4" t="inlineStr">
        <is>
          <t>Balance at end of period</t>
        </is>
      </c>
      <c r="C37" s="8" t="n">
        <v>89.5</v>
      </c>
    </row>
    <row r="38">
      <c r="A38" s="4" t="inlineStr">
        <is>
          <t>Cumulative Effect, Period of Adoption, Adjusted Balance</t>
        </is>
      </c>
    </row>
    <row r="39">
      <c r="A39" s="3" t="inlineStr">
        <is>
          <t>Financing Receivable, Allowance for Credit Losses [Roll Forward]</t>
        </is>
      </c>
    </row>
    <row r="40">
      <c r="A40" s="4" t="inlineStr">
        <is>
          <t>Balance at beginning of period</t>
        </is>
      </c>
      <c r="B40" s="8" t="n">
        <v>318.8</v>
      </c>
    </row>
    <row r="41">
      <c r="A41" s="4" t="inlineStr">
        <is>
          <t>Balance at end of period</t>
        </is>
      </c>
      <c r="C41" s="8" t="n">
        <v>318.8</v>
      </c>
    </row>
    <row r="42">
      <c r="A42" s="4" t="inlineStr">
        <is>
          <t>Cumulative Effect, Period of Adoption, Adjusted Balance | Commercial</t>
        </is>
      </c>
    </row>
    <row r="43">
      <c r="A43" s="3" t="inlineStr">
        <is>
          <t>Financing Receivable, Allowance for Credit Losses [Roll Forward]</t>
        </is>
      </c>
    </row>
    <row r="44">
      <c r="A44" s="4" t="inlineStr">
        <is>
          <t>Balance at beginning of period</t>
        </is>
      </c>
      <c r="B44" s="8" t="n">
        <v>200.6</v>
      </c>
    </row>
    <row r="45">
      <c r="A45" s="4" t="inlineStr">
        <is>
          <t>Balance at end of period</t>
        </is>
      </c>
      <c r="C45" s="8" t="n">
        <v>200.6</v>
      </c>
    </row>
    <row r="46">
      <c r="A46" s="4" t="inlineStr">
        <is>
          <t>Cumulative Effect, Period of Adoption, Adjusted Balance | Retail Loans</t>
        </is>
      </c>
    </row>
    <row r="47">
      <c r="A47" s="3" t="inlineStr">
        <is>
          <t>Financing Receivable, Allowance for Credit Losses [Roll Forward]</t>
        </is>
      </c>
    </row>
    <row r="48">
      <c r="A48" s="4" t="inlineStr">
        <is>
          <t>Balance at beginning of period</t>
        </is>
      </c>
      <c r="B48" s="7" t="n">
        <v>118.2</v>
      </c>
    </row>
    <row r="49">
      <c r="A49" s="4" t="inlineStr">
        <is>
          <t>Balance at end of period</t>
        </is>
      </c>
      <c r="C49" s="7" t="n">
        <v>11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Details) - USD ($) $ in Millions</t>
        </is>
      </c>
      <c r="B1" s="2" t="inlineStr">
        <is>
          <t>12 Months Ended</t>
        </is>
      </c>
    </row>
    <row r="2">
      <c r="B2" s="2" t="inlineStr">
        <is>
          <t>Dec. 31, 2020</t>
        </is>
      </c>
      <c r="C2" s="2" t="inlineStr">
        <is>
          <t>Dec. 31, 2019</t>
        </is>
      </c>
      <c r="D2" s="2" t="inlineStr">
        <is>
          <t>Dec. 31, 2018</t>
        </is>
      </c>
    </row>
    <row r="3">
      <c r="A3" s="3" t="inlineStr">
        <is>
          <t>Off-Balance Sheet, Credit Loss, Liability [Roll Forward]</t>
        </is>
      </c>
    </row>
    <row r="4">
      <c r="A4" s="4" t="inlineStr">
        <is>
          <t>Balance at beginning of period</t>
        </is>
      </c>
      <c r="B4" s="7" t="n">
        <v>5.6</v>
      </c>
      <c r="C4" s="7" t="n">
        <v>2.7</v>
      </c>
      <c r="D4" s="7" t="n">
        <v>2.3</v>
      </c>
    </row>
    <row r="5">
      <c r="A5" s="4" t="inlineStr">
        <is>
          <t>Provision charged (credited) to income</t>
        </is>
      </c>
      <c r="B5" s="8" t="n">
        <v>6.8</v>
      </c>
      <c r="C5" s="8" t="n">
        <v>2.9</v>
      </c>
      <c r="D5" s="8" t="n">
        <v>0.4</v>
      </c>
    </row>
    <row r="6">
      <c r="A6" s="4" t="inlineStr">
        <is>
          <t>Balance at end of period</t>
        </is>
      </c>
      <c r="B6" s="8" t="n">
        <v>26.9</v>
      </c>
      <c r="C6" s="8" t="n">
        <v>5.6</v>
      </c>
      <c r="D6" s="7" t="n">
        <v>2.7</v>
      </c>
    </row>
    <row r="7">
      <c r="A7" s="4" t="inlineStr">
        <is>
          <t>Cumulative Effect, Period of Adoption, Adjustment</t>
        </is>
      </c>
    </row>
    <row r="8">
      <c r="A8" s="3" t="inlineStr">
        <is>
          <t>Off-Balance Sheet, Credit Loss, Liability [Roll Forward]</t>
        </is>
      </c>
    </row>
    <row r="9">
      <c r="A9" s="4" t="inlineStr">
        <is>
          <t>Balance at beginning of period</t>
        </is>
      </c>
      <c r="B9" s="8" t="n">
        <v>14.5</v>
      </c>
    </row>
    <row r="10">
      <c r="A10" s="4" t="inlineStr">
        <is>
          <t>Balance at end of period</t>
        </is>
      </c>
      <c r="C10" s="8" t="n">
        <v>14.5</v>
      </c>
    </row>
    <row r="11">
      <c r="A11" s="4" t="inlineStr">
        <is>
          <t>Cumulative Effect, Period of Adoption, Adjusted Balance</t>
        </is>
      </c>
    </row>
    <row r="12">
      <c r="A12" s="3" t="inlineStr">
        <is>
          <t>Off-Balance Sheet, Credit Loss, Liability [Roll Forward]</t>
        </is>
      </c>
    </row>
    <row r="13">
      <c r="A13" s="4" t="inlineStr">
        <is>
          <t>Balance at beginning of period</t>
        </is>
      </c>
      <c r="B13" s="7" t="n">
        <v>20.1</v>
      </c>
    </row>
    <row r="14">
      <c r="A14" s="4" t="inlineStr">
        <is>
          <t>Balance at end of period</t>
        </is>
      </c>
      <c r="C14" s="7" t="n">
        <v>2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5" customWidth="1" min="2" max="2"/>
    <col width="16" customWidth="1" min="3" max="3"/>
    <col width="25" customWidth="1" min="4" max="4"/>
    <col width="25" customWidth="1" min="5" max="5"/>
  </cols>
  <sheetData>
    <row r="1">
      <c r="A1" s="1" t="inlineStr">
        <is>
          <t>Leases - Additional Information (Details) - USD ($) $ in Millions</t>
        </is>
      </c>
      <c r="B1" s="2" t="inlineStr">
        <is>
          <t>3 Months Ended</t>
        </is>
      </c>
      <c r="C1" s="2" t="inlineStr">
        <is>
          <t>12 Months Ended</t>
        </is>
      </c>
    </row>
    <row r="2">
      <c r="B2" s="2" t="inlineStr">
        <is>
          <t>Dec. 31, 2019</t>
        </is>
      </c>
      <c r="C2" s="2" t="inlineStr">
        <is>
          <t>Dec. 31, 2018</t>
        </is>
      </c>
      <c r="D2" s="2" t="inlineStr">
        <is>
          <t>Dec. 31, 2020</t>
        </is>
      </c>
      <c r="E2" s="2" t="inlineStr">
        <is>
          <t>Jan. 01, 2019</t>
        </is>
      </c>
    </row>
    <row r="3">
      <c r="A3" s="3" t="inlineStr">
        <is>
          <t>Leases [Abstract]</t>
        </is>
      </c>
    </row>
    <row r="4">
      <c r="A4" s="4" t="inlineStr">
        <is>
          <t>Operating Lease, Liability, Statement of Financial Position [Extensible List]</t>
        </is>
      </c>
      <c r="B4" s="4" t="inlineStr">
        <is>
          <t>us-gaap:OtherLiabilities</t>
        </is>
      </c>
      <c r="D4" s="4" t="inlineStr">
        <is>
          <t>us-gaap:OtherLiabilities</t>
        </is>
      </c>
      <c r="E4" s="4" t="inlineStr">
        <is>
          <t>us-gaap:OtherLiabilities</t>
        </is>
      </c>
    </row>
    <row r="5">
      <c r="A5" s="4" t="inlineStr">
        <is>
          <t>Operating lease</t>
        </is>
      </c>
      <c r="B5" s="7" t="n">
        <v>307.9</v>
      </c>
      <c r="D5" s="7" t="n">
        <v>270.4</v>
      </c>
      <c r="E5" s="7" t="n">
        <v>268.8</v>
      </c>
    </row>
    <row r="6">
      <c r="A6" s="4" t="inlineStr">
        <is>
          <t>Lease ROU assets</t>
        </is>
      </c>
      <c r="B6" s="8" t="n">
        <v>276.6</v>
      </c>
      <c r="D6" s="7" t="n">
        <v>234.9</v>
      </c>
      <c r="E6" s="7" t="n">
        <v>248.5</v>
      </c>
    </row>
    <row r="7">
      <c r="A7" s="4" t="inlineStr">
        <is>
          <t>Rent expense under operating leases</t>
        </is>
      </c>
      <c r="C7" s="7" t="n">
        <v>64.2</v>
      </c>
    </row>
    <row r="8">
      <c r="A8" s="4" t="inlineStr">
        <is>
          <t>Gain on sale leaseback transaction</t>
        </is>
      </c>
      <c r="B8" s="7" t="n">
        <v>3.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Lease Financing Receivables (Details) - USD ($) $ in Millions</t>
        </is>
      </c>
      <c r="B1" s="2" t="inlineStr">
        <is>
          <t>Dec. 31, 2020</t>
        </is>
      </c>
      <c r="C1" s="2" t="inlineStr">
        <is>
          <t>Dec. 31, 2019</t>
        </is>
      </c>
    </row>
    <row r="2">
      <c r="A2" s="3" t="inlineStr">
        <is>
          <t>Leases [Abstract]</t>
        </is>
      </c>
    </row>
    <row r="3">
      <c r="A3" s="4" t="inlineStr">
        <is>
          <t>Lease payments receivable</t>
        </is>
      </c>
      <c r="B3" s="7" t="n">
        <v>1418.4</v>
      </c>
      <c r="C3" s="7" t="n">
        <v>1417.1</v>
      </c>
    </row>
    <row r="4">
      <c r="A4" s="4" t="inlineStr">
        <is>
          <t>Estimated residual value of leased assets</t>
        </is>
      </c>
      <c r="B4" s="8" t="n">
        <v>132.7</v>
      </c>
      <c r="C4" s="6" t="n">
        <v>128</v>
      </c>
    </row>
    <row r="5">
      <c r="A5" s="4" t="inlineStr">
        <is>
          <t>Gross investment in lease financing receivables</t>
        </is>
      </c>
      <c r="B5" s="8" t="n">
        <v>1551.1</v>
      </c>
      <c r="C5" s="8" t="n">
        <v>1545.1</v>
      </c>
    </row>
    <row r="6">
      <c r="A6" s="4" t="inlineStr">
        <is>
          <t>Plus: Deferred origination costs</t>
        </is>
      </c>
      <c r="B6" s="8" t="n">
        <v>11.6</v>
      </c>
      <c r="C6" s="8" t="n">
        <v>13.4</v>
      </c>
    </row>
    <row r="7">
      <c r="A7" s="4" t="inlineStr">
        <is>
          <t>Less: Unearned income</t>
        </is>
      </c>
      <c r="B7" s="8" t="n">
        <v>-150.7</v>
      </c>
      <c r="C7" s="8" t="n">
        <v>-156.9</v>
      </c>
    </row>
    <row r="8">
      <c r="A8" s="4" t="inlineStr">
        <is>
          <t>Total net investment in lease financing receivables</t>
        </is>
      </c>
      <c r="B8" s="5" t="n">
        <v>1412</v>
      </c>
      <c r="C8" s="7" t="n">
        <v>140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Maturities of Lease Financing Receivables (Details) - USD ($) $ in Millions</t>
        </is>
      </c>
      <c r="B1" s="2" t="inlineStr">
        <is>
          <t>Dec. 31, 2020</t>
        </is>
      </c>
      <c r="C1" s="2" t="inlineStr">
        <is>
          <t>Dec. 31, 2019</t>
        </is>
      </c>
    </row>
    <row r="2">
      <c r="A2" s="3" t="inlineStr">
        <is>
          <t>Leases [Abstract]</t>
        </is>
      </c>
    </row>
    <row r="3">
      <c r="A3" s="4" t="inlineStr">
        <is>
          <t>2021</t>
        </is>
      </c>
      <c r="B3" s="7" t="n">
        <v>547.5</v>
      </c>
    </row>
    <row r="4">
      <c r="A4" s="4" t="inlineStr">
        <is>
          <t>2022</t>
        </is>
      </c>
      <c r="B4" s="6" t="n">
        <v>421</v>
      </c>
    </row>
    <row r="5">
      <c r="A5" s="4" t="inlineStr">
        <is>
          <t>2023</t>
        </is>
      </c>
      <c r="B5" s="8" t="n">
        <v>285.8</v>
      </c>
    </row>
    <row r="6">
      <c r="A6" s="4" t="inlineStr">
        <is>
          <t>2024</t>
        </is>
      </c>
      <c r="B6" s="8" t="n">
        <v>175.9</v>
      </c>
    </row>
    <row r="7">
      <c r="A7" s="4" t="inlineStr">
        <is>
          <t>2025</t>
        </is>
      </c>
      <c r="B7" s="8" t="n">
        <v>91.3</v>
      </c>
    </row>
    <row r="8">
      <c r="A8" s="4" t="inlineStr">
        <is>
          <t>Later years</t>
        </is>
      </c>
      <c r="B8" s="8" t="n">
        <v>29.6</v>
      </c>
    </row>
    <row r="9">
      <c r="A9" s="4" t="inlineStr">
        <is>
          <t>Gross investment in lease financing receivables</t>
        </is>
      </c>
      <c r="B9" s="7" t="n">
        <v>1551.1</v>
      </c>
      <c r="C9" s="7" t="n">
        <v>154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Incom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financing receivables</t>
        </is>
      </c>
      <c r="B4" s="5" t="n">
        <v>69</v>
      </c>
      <c r="C4" s="7" t="n">
        <v>66.7</v>
      </c>
    </row>
    <row r="5">
      <c r="A5" s="4" t="inlineStr">
        <is>
          <t>Operating leases</t>
        </is>
      </c>
      <c r="B5" s="8" t="n">
        <v>49.7</v>
      </c>
      <c r="C5" s="8" t="n">
        <v>50.8</v>
      </c>
      <c r="D5" s="7" t="n">
        <v>44.4</v>
      </c>
    </row>
    <row r="6">
      <c r="A6" s="4" t="inlineStr">
        <is>
          <t>Total lease income</t>
        </is>
      </c>
      <c r="B6" s="7" t="n">
        <v>118.7</v>
      </c>
      <c r="C6" s="7" t="n">
        <v>11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 Components of Lease Cost and Supplemental Information (Details) - USD ($) $ in Million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Operating lease cost</t>
        </is>
      </c>
      <c r="B4" s="7" t="n">
        <v>65.09999999999999</v>
      </c>
      <c r="C4" s="7" t="n">
        <v>61.6</v>
      </c>
    </row>
    <row r="5">
      <c r="A5" s="4" t="inlineStr">
        <is>
          <t>Variable lease cost</t>
        </is>
      </c>
      <c r="B5" s="6" t="n">
        <v>10</v>
      </c>
      <c r="C5" s="8" t="n">
        <v>8.6</v>
      </c>
    </row>
    <row r="6">
      <c r="A6" s="4" t="inlineStr">
        <is>
          <t>Finance lease cost</t>
        </is>
      </c>
      <c r="B6" s="8" t="n">
        <v>0.3</v>
      </c>
      <c r="C6" s="8" t="n">
        <v>0.1</v>
      </c>
    </row>
    <row r="7">
      <c r="A7" s="4" t="inlineStr">
        <is>
          <t>Sublease income</t>
        </is>
      </c>
      <c r="B7" s="8" t="n">
        <v>-1.9</v>
      </c>
      <c r="C7" s="8" t="n">
        <v>-1.4</v>
      </c>
    </row>
    <row r="8">
      <c r="A8" s="4" t="inlineStr">
        <is>
          <t>Net lease cost</t>
        </is>
      </c>
      <c r="B8" s="7" t="n">
        <v>73.5</v>
      </c>
      <c r="C8" s="7" t="n">
        <v>68.90000000000001</v>
      </c>
    </row>
    <row r="9">
      <c r="A9" s="3" t="inlineStr">
        <is>
          <t>Lease ROU assets:</t>
        </is>
      </c>
    </row>
    <row r="10">
      <c r="A10" s="4" t="inlineStr">
        <is>
          <t>Operating Lease, Right-of-Use Asset, Statement of Financial Position [Extensible List]</t>
        </is>
      </c>
      <c r="B10" s="4" t="inlineStr">
        <is>
          <t>us-gaap:OtherAssets</t>
        </is>
      </c>
      <c r="C10" s="4" t="inlineStr">
        <is>
          <t>us-gaap:OtherAssets</t>
        </is>
      </c>
    </row>
    <row r="11">
      <c r="A11" s="4" t="inlineStr">
        <is>
          <t>Finance Lease, Right-of-Use Asset, Statement of Financial Position [Extensible List]</t>
        </is>
      </c>
      <c r="B11" s="4" t="inlineStr">
        <is>
          <t>us-gaap:OtherAssets</t>
        </is>
      </c>
      <c r="C11" s="4" t="inlineStr">
        <is>
          <t>us-gaap:OtherAssets</t>
        </is>
      </c>
    </row>
    <row r="12">
      <c r="A12" s="4" t="inlineStr">
        <is>
          <t>Operating lease</t>
        </is>
      </c>
      <c r="B12" s="7" t="n">
        <v>234.9</v>
      </c>
      <c r="C12" s="7" t="n">
        <v>276.6</v>
      </c>
      <c r="D12" s="7" t="n">
        <v>248.5</v>
      </c>
    </row>
    <row r="13">
      <c r="A13" s="4" t="inlineStr">
        <is>
          <t>Finance lease</t>
        </is>
      </c>
      <c r="B13" s="7" t="n">
        <v>2.3</v>
      </c>
      <c r="C13" s="7" t="n">
        <v>2.6</v>
      </c>
    </row>
    <row r="14">
      <c r="A14" s="3" t="inlineStr">
        <is>
          <t>Lease liabilities:</t>
        </is>
      </c>
    </row>
    <row r="15">
      <c r="A15" s="4" t="inlineStr">
        <is>
          <t>Operating Lease, Liability, Statement of Financial Position [Extensible List]</t>
        </is>
      </c>
      <c r="B15" s="4" t="inlineStr">
        <is>
          <t>us-gaap:OtherLiabilities</t>
        </is>
      </c>
      <c r="C15" s="4" t="inlineStr">
        <is>
          <t>us-gaap:OtherLiabilities</t>
        </is>
      </c>
      <c r="D15" s="4" t="inlineStr">
        <is>
          <t>us-gaap:OtherLiabilities</t>
        </is>
      </c>
    </row>
    <row r="16">
      <c r="A16" s="4" t="inlineStr">
        <is>
          <t>Finance Lease, Liability, Statement of Financial Position [Extensible List]</t>
        </is>
      </c>
      <c r="B16" s="4" t="inlineStr">
        <is>
          <t>us-gaap:OtherLiabilities</t>
        </is>
      </c>
      <c r="C16" s="4" t="inlineStr">
        <is>
          <t>us-gaap:OtherLiabilities</t>
        </is>
      </c>
    </row>
    <row r="17">
      <c r="A17" s="4" t="inlineStr">
        <is>
          <t>Operating lease</t>
        </is>
      </c>
      <c r="B17" s="7" t="n">
        <v>270.4</v>
      </c>
      <c r="C17" s="7" t="n">
        <v>307.9</v>
      </c>
      <c r="D17" s="7" t="n">
        <v>268.8</v>
      </c>
    </row>
    <row r="18">
      <c r="A18" s="4" t="inlineStr">
        <is>
          <t>Finance lease</t>
        </is>
      </c>
      <c r="B18" s="7" t="n">
        <v>4.9</v>
      </c>
      <c r="C18" s="7" t="n">
        <v>5.3</v>
      </c>
    </row>
    <row r="19">
      <c r="A19" s="3" t="inlineStr">
        <is>
          <t>Weighted-average discount rate:</t>
        </is>
      </c>
    </row>
    <row r="20">
      <c r="A20" s="4" t="inlineStr">
        <is>
          <t>Operating leases</t>
        </is>
      </c>
      <c r="B20" s="4" t="inlineStr">
        <is>
          <t>3.08%</t>
        </is>
      </c>
      <c r="C20" s="4" t="inlineStr">
        <is>
          <t>3.13%</t>
        </is>
      </c>
    </row>
    <row r="21">
      <c r="A21" s="4" t="inlineStr">
        <is>
          <t>Finance leases</t>
        </is>
      </c>
      <c r="B21" s="4" t="inlineStr">
        <is>
          <t>2.59%</t>
        </is>
      </c>
      <c r="C21" s="4" t="inlineStr">
        <is>
          <t>2.58%</t>
        </is>
      </c>
    </row>
    <row r="22">
      <c r="A22" s="3" t="inlineStr">
        <is>
          <t>Weighted-average remaining lease term (in years):</t>
        </is>
      </c>
    </row>
    <row r="23">
      <c r="A23" s="4" t="inlineStr">
        <is>
          <t>Operating leases</t>
        </is>
      </c>
      <c r="B23" s="4" t="inlineStr">
        <is>
          <t>7 years 7 months 6 days</t>
        </is>
      </c>
      <c r="C23" s="4" t="inlineStr">
        <is>
          <t>7 years 8 months 12 days</t>
        </is>
      </c>
    </row>
    <row r="24">
      <c r="A24" s="4" t="inlineStr">
        <is>
          <t>Finance leases</t>
        </is>
      </c>
      <c r="B24" s="4" t="inlineStr">
        <is>
          <t>11 years 2 months 12 days</t>
        </is>
      </c>
      <c r="C24" s="4" t="inlineStr">
        <is>
          <t>12 years 2 months 12 days</t>
        </is>
      </c>
    </row>
    <row r="25">
      <c r="A25" s="3" t="inlineStr">
        <is>
          <t>Cash payments included in the measurement of lease liabilities:</t>
        </is>
      </c>
    </row>
    <row r="26">
      <c r="A26" s="4" t="inlineStr">
        <is>
          <t>Reported in operating cash from operating leases</t>
        </is>
      </c>
      <c r="B26" s="7" t="n">
        <v>66.59999999999999</v>
      </c>
      <c r="C26" s="7" t="n">
        <v>61.7</v>
      </c>
    </row>
    <row r="27">
      <c r="A27" s="4" t="inlineStr">
        <is>
          <t>Reported in financing cash from finance leases</t>
        </is>
      </c>
      <c r="B27" s="8" t="n">
        <v>0.1</v>
      </c>
      <c r="C27" s="8" t="n">
        <v>0.1</v>
      </c>
    </row>
    <row r="28">
      <c r="A28" s="3" t="inlineStr">
        <is>
          <t>ROU assets obtained in exchange for lessee:</t>
        </is>
      </c>
    </row>
    <row r="29">
      <c r="A29" s="4" t="inlineStr">
        <is>
          <t>Operating lease liabilities</t>
        </is>
      </c>
      <c r="B29" s="8" t="n">
        <v>22.8</v>
      </c>
      <c r="C29" s="8" t="n">
        <v>89.09999999999999</v>
      </c>
    </row>
    <row r="30">
      <c r="A30" s="4" t="inlineStr">
        <is>
          <t>Finance lease liabilities</t>
        </is>
      </c>
      <c r="B30" s="5" t="n">
        <v>0</v>
      </c>
      <c r="C30" s="7"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People’s United Financial, Inc. (“People’s United” or the “Company”) is a bank holding company and a financial holding company registered under the Bank Holding Company Act of 1956, as amended, and is incorporated under the state laws of Delaware. People’s United is the holding company for People’s United Bank, National Association (the “Bank”), a national banking association headquartered in Bridgeport, Connecticut. The principal business of People’s United is to provide, through the Bank and its subsidiaries, commercial banking, retail banking and wealth management services to individual, corporate and municipal customers. The Bank provides a full-range of traditional banking services, including accepting deposits and originating loans, as well as specialized financial services through its non-bank subsidiaries, including: equipment financing provided through People’s Capital and Leasing Corp. (“PCLC”), People’s United Equipment Finance Corp. (“PUEFC”) and LEAF Commercial Capital, Inc. (“LEAF”); brokerage, financial advisory services, investment management services and life insurance provided through People’s Securities, Inc. (“PSI”) and investment advisory services and financial management and planning services provided through People’s United Advisors, Inc. (“PUA”). The Company’s overall financial results are particularly dependent on economic conditions in New England and New York, which are its primary markets, although economic conditions elsewhere in the United States affect its national equipment financing business. People’s United is regulated by the Board of Governors of the Federal Reserve System (the “FRB”) and subject to FRB examination, supervision and reporting requirements. The Bank is regulated by the Office of the Comptroller of the Currency (the “OCC”) and subject to OCC examination, supervision and reporting requirements. Deposits are insured up to applicable limits by the Deposit Insurance Fund of the Federal Deposit Insurance Corporation (the “FDIC”). On March 11, 2020, the World Health Organization declared the outbreak of a strain of novel coronavirus disease (“COVID-19”) a global pandemic. Economic activity in many countries, including the United States, began to deteriorate rapidly as the COVID-19 pandemic spread across the globe. In the United States, which has been operating under a presidentially-declared national emergency since March 13, 2020, the COVID-19 pandemic continues to cause disruption to the capital markets as well as business and economic activity. Since March, individual municipalities and entire states adopted travel and work location restrictions, social distancing requirements, and in some cases, shelter-in-place protocols in order to slow the spread of the virus. These measures resulted in the closure of many schools, stores, offices, restaurants and manufacturing facilities, causing a decline in spending and an increase in layoffs. While some re-opening measures have been initiated on a limited scale, negative trends in both U.S. Gross Domestic Product (“GDP”) and unemployment persisted throughout 2020. In response, the Federal government introduced several measures to mitigate the magnitude of the pandemic’s effects. Most notably, on March 27, 2020, the Coronavirus Aid, Relief and Economic Security Act (the “CARES Act”), which provides financial assistance for businesses and individuals as well as targeted regulatory relief for financial institutions, was signed into law. In December 2020, Congress approved an additional round of relief legislation providing new stimulus for individuals, businesses and hospitals, and extending some provisions of the CARES Act that would have expired on December 31, 2020. The impact of the COVID-19 pandemic on economic conditions, both in the United States and abroad, has created global uncertainty about the future economic environment including the length and depth of any global recession that may occur. Concerns over interest rates, domestic and global policy issues, U.S. trade policy and geopolitical events, and the influence of those factors on the markets in general, further add to this uncertainty. Although vaccine distribution began in late 2020, uncertainty remains with respect to when, and to what extent, economic activity will notably improve. Basis of Financial Statement Presentation The accompanying consolidated financial statements have been prepared in conformity with U.S. generally accepted accounting principles (“GAAP”) and include the accounts of People’s United and its subsidiaries. All significant intercompany transactions and balances are eliminated in consolidation. Certain reclassifications have been made to prior period amounts to conform to the current period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credit losses (“ACL”) and the recoverability of goodwill and other intangible assets. These accounting estimates, which are included in the discussion below, are reviewed with the Audit Committee of the Board of Directors. The Financial Accounting Standards Board (the “FASB”) has issued changes to several accounting standards, some of which govern key aspects of the Company’s financial statements. Most notably, the FASB’s standard on accounting for credit losses (the “CECL standard”), removes from U.S. GAAP the existing “probable” threshold for recognizing credit losses and, instead, utilizes an “expected credit loss” measurement principle. The CECL standard, which was adopted by the Company on January 1, 2020, is applied in the recognition of credit losses for loans and held-to-maturity securities and other receivables at the time the financial asset is originated or acquired and adjusted each period for changes in expected credit losses. This standard represents a significant change in GAAP and may result in material changes to the Company’s Consolidated Financial Statements. See Note 4, “Securities,” Note 5, “Loans,” Note 6, “Allowance for Credit Losses” and “New Accounting Standards” for more information.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CL in future periods, and the inability to collect outstanding principal may result in increased loan losses. For purposes of the Consolidated Statements of Cash Flows, cash equivalents include highly-liquid instruments, such as: (i) interest-bearing deposits at the Federal Reserve Bank of New York (the “FRB-NY”); (ii) government-sponsored enterprise (“GSE”) debt securities with an original maturity of three months or less (determined as of the date of purchase); (iii) federal funds sold; (iv) commercial paper; and (v) money market mutual funds. These instruments are reported as short-term investments in the Consolidated Statements of Condition at cost or amortized cost, which approximates fair value. GSE debt securities classified as cash equivalents are held to maturity and carry the implicit backing of the U.S. government, but are not direct obligations of the U.S. government. Securities Marketable debt securities (other than those reported as short-term investments) are classified as either trading debt securities, debt securities held-to-maturity or debt securities available-for-sale. Management determines the classification of a security at the time of its purchase and reevaluates such classification at each balance sheet date. Debt securities purchased for sale in the near term as well as those securities held by PSI (in accordance with the requirements for a broker-dealer) are classified as trading debt securities and reported at fair value with gains and losses reported in non-interest income. Debt securities for which People’s United has the intent and ability to hold to maturity are classified as held-to-maturity securities and reported at amortized cost. All other debt securities are classified as available-for-sale and reported at fair value with unrealized gains and losses reported on an after-tax basis in stockholders’ equity as a component of accumulated other comprehensive income (loss) (“AOCL”). Premiums (discounts) are amortized (accreted) to interest income for debt securities, using the interest method over the remaining period to contractual maturity, adjusted for the effect of actual prepayments in the case of mortgage-backed and collateralized mortgage obligation (“CMO”) securities. Security transactions are recorded on the trade date. Realized gains and losses are determined using the specific identification method and reported in non-interest income. Debt securities transferred from available-for-sale to held-to-maturity are recorded at fair value at the date of transfer. The unrealized pre-tax gain or loss resulting from the difference between fair value and amortized cost at the transfer date becomes part of the new amortized cost basis of the securities and remains in AOCL. Such unrealized gains or losses are amortized to interest income as an adjustment to yield over the remaining life of the securities, offset by the amortization (accretion) of the premium (discount) resulting from the transfer at fair value, with no effect to net income. In connection with the Company's adoption of the CECL standard on January 1, 2020, selected accounting policies related to securities have been revised and/or certain accounting policy elections have been implemented. These policies are described below. Allowance for Credit Losses – Available-for-Sale Securities For available-for sale securities in an unrealized loss position, management first assesses whether (i) the Company intends to sell, or (ii) it is more likely than not that the Company will be required to sell the security before recovery of its amortized cost basis. If either criteria are met, any previously recognized ACL (see below) is charged-off and the security's amortized cost is written down to fair value through income. If neither criteria are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 ACL is recorded for the credit loss, limited by the amount that the fair value is less than the amortized cost basis. Any impairment that has not been recorded through an ACL is recognized in other comprehensive income. Adjustments to the ACL are reported as a component of credit loss expense. Available-for-sale securities are Allowance for Credit Losses – Held-to-Maturity Securitie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Held-to-maturity securities are charged-off against the ACL when deemed to be uncollectible and adjustments to the ACL are reported as a component of credit loss expense. The Company has made the accounting policy election to exclude accrued interest receivable on held-to-maturity securities from the estimate of credit losse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CL has been recorded for these securities. With regard to securities issued by corporations, states and/or political subdivisions and other held-to-maturity securities, management considers a number of factors, including: (i) issuer bond ratings; (ii) historical loss rates for given bond ratings; and (iii) whether issuers continue to make timely principal and interest payments under the contractual terms of the securities. For periods prior to January 1, 2020, management conducted periodic reviews and evaluation of the debt securities portfolio to determine if the decline in fair value of any security was deemed to be other-than-temporary. Other-than-temporary impairment losses were recognized on debt securities when: (i) People’s United had an intention to sell the security; (ii) it was more likely than not that People’s United would be required to sell the security prior to recovery; or (iii) People’s United did not expect to recover the entire amortized cost basis of the security. Other-than-temporary impairment losses on debt securities were reflected in earnings as realized losses to the extent the impairment is related to credit losses of the issuer. The amount of the impairment related to other factors was recognized in other comprehensive income. Both Federal Home Loan Bank (“FHLB”) stock and FRB-NY stock are non-marketable equity securities and are, therefore, reported at their respective costs, which equals par value (the amount at which shares have been redeemed in the past). These investments are periodically evaluated for impairment based on, among other things, the capital adequacy of the applicable FHLB or the FRB-NY and their overall financial condition. Equity securities are reported at fair value with gains and losses reported in non-interest income. Securities Resale and Securities Repurchase Agreements In securities resale agreements, a counterparty transfers securities to People’s United (as transferee) and People’s United agrees to resell the same securities to the counterparty at a fixed price in the future. In securities repurchase agreements, which include both retail arrangements with customers and wholesale arrangements with other counterparties, People’s United (as transferor) transfers securities to a counterparty and agrees to repurchase the same securities from the counterparty at a fixed price in the future. People’s United accounts for securities resale agreements as secured lending transactions and securities repurchase agreements as secured borrowings since the transferor maintains effective control over the transferred securities and the transfer meets the other criteria for such accounting. The securities are pledged by the transferor as collateral and the transferee has the right by contract to repledge that collateral provided the same collateral is returned to the transferor upon maturity of the underlying agreement. The fair value of the pledged collateral approximates the recorded amount of the secured loan or borrowing. Decreases in the fair value of the transferred securities below an established threshold require the transferor to provide additional collateral. Loans Held-for-Sale Loans held-for-sale are reported at the lower of cost or fair value in the aggregate with any adjustment for net unrealized losses reported in non-interest income. Management identifies and designates as loans held-for-sale certain newly-originated adjustable-rate and fixed-rate residential mortgage loans that meet secondary market requirements, as these loans are originated with the intent to sell. From time to time, management may also identify and designate certain loans previously Loans As a result of adopting the CECL standard on January 1, 2020, the Company’s prior distinction between the originated loan portfolio and the acquired loan portfolio is no longer necessary. In addition, selected accounting policies related to loans have been revised and/or certain accounting policy elections have been implemented. These policies are described below. Basis of Accounting Loans are reported at amortized cost less the ACL. Interest on loans is accrued to income monthly based on outstanding principal balances. Loan origination fees and certain direct loan origination costs are deferred, and the net fee or cost is recognized in interest income as an adjustment of yield. Depending on the loan portfolio, amounts are amortized or accreted using the level yield method over either the actual life or the estimated average life of the loan. Allowance for Credit Losses The ACL on loans, calculated in accordance with the CECL standard, is deducted from the amortized cost basis of loans to present the net amount expected to be collected. The amount of the allowance represents management’s best estimate of current expected credit losses on loans considering available information, from both internal and external sources, deemed relevant to assessing collectability over the loans' contractual terms, adjusted for anticipated prepayments, as appropriate. Accrued interest on loans is excluded from the calculation of the ACL due to the Bank’s established non-accrual policy, which results in the reversal of uncollectible accrued interest on non-accrual loans against interest income in a timely manner (see below). Purchased Credit Deteriorated Loans In addition to originating loans, the Company may acquire loans through portfolio purchases or acquisitions of other companies. Purchased loans that have evidence of more than insignificant credit deterioration since origination are deemed purchased credit deteriorated (“PCD”) loans. In connection with its adoption of the CECL standard, the Company did not reassess whether previously recognized purchased credit impaired (“PCI”) loans accounted for under prior accounting guidance met the criteria of a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as to interest or principal payments.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All previously accrued but unpaid interest on non-accrual loans is reversed from interest income in the period in which the accrual of interest is discontinued. Interest payments received on non-accrual loans are generally applied as a reduction of principal if future collections are doubtful, although such interest payments may be recognized as income. A loan remains on non-accrual status until the factors that indicated doubtful collectability no longer exist or until a loan is determined to be uncollectible and is charged-off against the ACL. There were no loans past due 90 days or more and still accruing interest at December 31, 2020, 2019 or 2018. Collateral Dependent Loans Loans for which the borrower is experiencing financial difficulty and repayment is expected to be provided substantially through the operation or sale of the collateral are considered to be collateral dependent loans. Collateral can have a significant financial effect in mitigating exposure to credit risk and, where there is sufficient collateral, an allowance for expected credit losses is not recognized or is minimal. For collateral 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The collateral value for other financial assets is generally based on quoted market prices or broker quotes (in the case of securities) or appraisals. Commercial loan balances are charged-off at the time all or a portion of the balance is deemed uncollectible. Collateral dependent residential mortgage and home equity loans are carried at the lower of amortized cost or fair value of the collateral less costs to sell, with any excess in the carrying amount of the loan representing the related ACL. Collateral values are based on broker price opinions or appraisals. Troubled Debt Restructurings Troubled Debt Restructurings (“TDRs”), which, beginning in 2020, also includes loans reasonably expected to become TDRs, represent loans for which the original contractual terms have been modified to provide for terms that are less than what the Company would be willing to accept for new loans with comparable risk because of deterioration in the borrower's financial condition. Such loan modifications are handled on a case-by-case basis and are negotiated to achieve mutually agreeable terms that maximize loan collectability and meet the borrower’s financial needs. Modifications may include changes to one or more terms of the loan, including, but not limited to: (i) payment deferral; (ii) a reduction in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status (and reported as non-accrual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accrual loans and written down to the estimated collateral value, regardless of delinquency status. The CARES Act and guidance issued by the Federal banking agencies provides that certain loan modifications to borrowers experiencing financial distress as a result of the economic impacts created by the COVID-19 pandemic are not required to be treated as TDRs under GAAP. As such, the Company suspended TDR accounting for COVID-19 related loan modifications meeting the loan modification criteria set forth under the CARES Act or as specified in the regulatory guidance. Further, loans granted payment deferrals related to COVID-19 are not required to be reported as past due or placed on Allowance and Provision for Credit Losses The ACL is established through provisions for credit losses on loans charged to income. Losses on loans are charged to the ACL when all or a portion of a loan is deemed to be uncollectible. Recoveries of loans previously charged off are credited to the ACL when realized. On January 1, 2020, the Company adopted the CECL standard, which requires the measurement of expected credit losses for financial assets measured at amortized cost, including loans, and certain off-balance-sheet credit exposures. Allowance for Credit Losses – Loans Under the CECL standard, the Company determines the ACL on loans based upon a consideration of its historical portfolio loss experience, current borrower-specific risk characteristics, forecasts of future economic conditions and other relevant factors. The allowance is measured on a collective (pool) basis when similar risk characteristics exist. Loans that do not share common risk characteristics are evaluated on an individual basis and are excluded from the collective evaluation. The Company’s loan portfolio segments include Commercial and Retail and each of these segments comprises multiple loan classes, which are characterized by similarities in initial measurement, risk attributes, and the manner in which credit risk is monitored and assessed. The Commercial loan portfolio segment is comprised of the commercial real estate, commercial and industrial, equipment financing and mortgage warehouse/asset based lending (“MW/ABL”) loan classes. The Retail loan portfolio segment is comprised of the residential mortgage, home equity and other consumer loan classes. Common characteristics and risk profiles include the type/purpose of loan and historical/expected credit loss patterns. The Company periodically reassesses each pool to ensure the loans within the pool continue to share similar characteristics and risk profiles and to determine whether further segmentation is necessary. The ACL on loans represents management’s current estimate of lifetime expected credit losses inherent in the loan portfolio at the balance sheet date. As such, the estimate of expected credit losses is dependent upon portfolio size, composition and credit quality, as well as economic conditions and forecasts existing at that time. Expected future losses are estimated for the loan's entire contractual term adjusted for anticipated prepayments, as appropriate. The contractual term excludes expected extensions, renewals, and modifications unless (i) management has a reasonable expectation that a TDR will be executed with an individual borrower or (ii) such extension or renewal options are not unconditionally cancellable by the Company and, in such cases, the borrower is likely to meet applicable conditions and likely to request extension or renewal.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off. While management utilizes its best judgment and information available, the ultimate appropriateness of the allowance is dependent upon a variety of factors beyond management's control, including the performance of the loan portfolio, changes in interest rates and the broader economy. The ACL on loans is comprised of three components: (i) quantitative (formulaic) reserves; (ii) qualitative (judgmental) reserves; and (iii) individual loan reserves. Quantitative Component . Management estimates the quantitative component by projecting (i) probability-of-default, representing the likelihood that a loan will stop performing/default (“PD”), (ii) loss-given-default, representing the expected loss rate for loans in default (“LGD”) and (iii) exposure-at-default (“EAD”), representing the estimated outstanding principal balance of the loans upon default, adjusted for anticipated prepayments, as appropriate, based on economic parameters for each month of a loan’s remaining contractual term. Expected credit losses for the quantitative component are calculated as the product of the PD, LGD and EAD.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economic environment over a reasonable and supportable forecast period. The Company utilizes a two-year reasonable and supportable forecast period followed by a one-year period over which estimated losses revert, on a straight-line basis, to average historical loss experience, determined over the historical observation period, for the remaining life of the loan. PDs are estimated by analyzing internal data related to the historical performance of each loan pool over an economic cycle. PDs are adjusted to reflect the current impact of certain macroeconomic variables as well as their expected changes over the reasonable and supportable forecast period. The LGD is based on historical losses for each loan pool, adjusted to reflect the current impact of certain macroeconomic variables as well as their expected changes over a two-year forecast period. EAD is estimated using a linear regression model that estimates the average percentage of the loan balance that remains at the time of a default event. The macroeconomic variables utilized as inputs in the Company’s quantitative modeling process were selected primarily based on their relevance and correlation to historical credit losses. The Company’s quantitative models yield a measurement of expected credit losses reflective of average historical loss rates for periods subsequent to the reasonable and supportable forecast period by reverting such modeling inputs to their historical mean while also considering loan/borrower specific attributes. This same forecast/reversion period is used for all macroeconomic variables employed in all of the Company’s models. The measurement of expected credit losses is impacted by loan/borrower attributes and certain macroeconomic variables derived from an externally-sourced forward-looking economic scenario. Significant loan/borrower attributes utilized in the Company’s quantitative modeling include, among other things: (i) origination date; (ii) maturity date; (iii) payment type; (iv) collateral type and amount; (v) current risk rating (as applicable); (vi) current unpaid balance and commitment utilization rate; and (vii) payment status/delinquency history. Significant macroeconomic variables utilized in the Company’s quantitative modeling include, among other things: (i) U.S. Gross Domestic Product; (ii) selected market interest rates including U.S. Treasury rates, Prime rate, 30-year fixed mortgage rate, BBB corporate bond rate (spread), among others; (iii) unemployment rates; and (iv) commercial and residential property prices. In establishing its estimate of expected credit losses, the Company typically employs three separate, externally-sourced forward-looking economic scenarios. Those scenarios, which range from more benign to more severe, represent a ‘most likely outcome’ (the “Baseline” scenario) and two less likely scenarios referred to as the “Upside” scenario and the “Downside” scenario. Qualitative Component . The ACL on loans also includes qualitative considerations related to idiosyncratic risk factors, changes in current economic conditions that may not be reflected in quantitatively-derived results, weightings to economic scenarios based on an assessment of the economic outlook and other relevant factors. These qualitative adjustments may increase or decrease management's estimate of expected credit losses by a calculated percentage or amount based upon the estimated level of risk. The various risks that may be considered in making qualitative adjustments inc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ntractual Maturities of Lease Liabilities (Details) - USD ($) $ in Millions</t>
        </is>
      </c>
      <c r="B1" s="2" t="inlineStr">
        <is>
          <t>Dec. 31, 2020</t>
        </is>
      </c>
      <c r="C1" s="2" t="inlineStr">
        <is>
          <t>Dec. 31, 2019</t>
        </is>
      </c>
      <c r="D1" s="2" t="inlineStr">
        <is>
          <t>Jan. 01, 2019</t>
        </is>
      </c>
    </row>
    <row r="2">
      <c r="A2" s="3" t="inlineStr">
        <is>
          <t>Operating Leases</t>
        </is>
      </c>
    </row>
    <row r="3">
      <c r="A3" s="4" t="inlineStr">
        <is>
          <t>2021</t>
        </is>
      </c>
      <c r="B3" s="7" t="n">
        <v>66.7</v>
      </c>
    </row>
    <row r="4">
      <c r="A4" s="4" t="inlineStr">
        <is>
          <t>2022</t>
        </is>
      </c>
      <c r="B4" s="8" t="n">
        <v>48.8</v>
      </c>
    </row>
    <row r="5">
      <c r="A5" s="4" t="inlineStr">
        <is>
          <t>2023</t>
        </is>
      </c>
      <c r="B5" s="8" t="n">
        <v>37.5</v>
      </c>
    </row>
    <row r="6">
      <c r="A6" s="4" t="inlineStr">
        <is>
          <t>2024</t>
        </is>
      </c>
      <c r="B6" s="8" t="n">
        <v>31.2</v>
      </c>
    </row>
    <row r="7">
      <c r="A7" s="4" t="inlineStr">
        <is>
          <t>2025</t>
        </is>
      </c>
      <c r="B7" s="8" t="n">
        <v>26.6</v>
      </c>
    </row>
    <row r="8">
      <c r="A8" s="4" t="inlineStr">
        <is>
          <t>Later years</t>
        </is>
      </c>
      <c r="B8" s="8" t="n">
        <v>95.90000000000001</v>
      </c>
    </row>
    <row r="9">
      <c r="A9" s="4" t="inlineStr">
        <is>
          <t>Total lease payments</t>
        </is>
      </c>
      <c r="B9" s="8" t="n">
        <v>306.7</v>
      </c>
    </row>
    <row r="10">
      <c r="A10" s="4" t="inlineStr">
        <is>
          <t>Less: Interest</t>
        </is>
      </c>
      <c r="B10" s="8" t="n">
        <v>-36.3</v>
      </c>
    </row>
    <row r="11">
      <c r="A11" s="4" t="inlineStr">
        <is>
          <t>Operating lease</t>
        </is>
      </c>
      <c r="B11" s="8" t="n">
        <v>270.4</v>
      </c>
      <c r="C11" s="7" t="n">
        <v>307.9</v>
      </c>
      <c r="D11" s="7" t="n">
        <v>268.8</v>
      </c>
    </row>
    <row r="12">
      <c r="A12" s="3" t="inlineStr">
        <is>
          <t>Finance Leases</t>
        </is>
      </c>
    </row>
    <row r="13">
      <c r="A13" s="4" t="inlineStr">
        <is>
          <t>2021</t>
        </is>
      </c>
      <c r="B13" s="8" t="n">
        <v>0.5</v>
      </c>
    </row>
    <row r="14">
      <c r="A14" s="4" t="inlineStr">
        <is>
          <t>2022</t>
        </is>
      </c>
      <c r="B14" s="8" t="n">
        <v>0.5</v>
      </c>
    </row>
    <row r="15">
      <c r="A15" s="4" t="inlineStr">
        <is>
          <t>2023</t>
        </is>
      </c>
      <c r="B15" s="8" t="n">
        <v>0.5</v>
      </c>
    </row>
    <row r="16">
      <c r="A16" s="4" t="inlineStr">
        <is>
          <t>2024</t>
        </is>
      </c>
      <c r="B16" s="8" t="n">
        <v>0.5</v>
      </c>
    </row>
    <row r="17">
      <c r="A17" s="4" t="inlineStr">
        <is>
          <t>2025</t>
        </is>
      </c>
      <c r="B17" s="8" t="n">
        <v>0.5</v>
      </c>
    </row>
    <row r="18">
      <c r="A18" s="4" t="inlineStr">
        <is>
          <t>Later years</t>
        </is>
      </c>
      <c r="B18" s="8" t="n">
        <v>3.2</v>
      </c>
    </row>
    <row r="19">
      <c r="A19" s="4" t="inlineStr">
        <is>
          <t>Total lease payments</t>
        </is>
      </c>
      <c r="B19" s="8" t="n">
        <v>5.7</v>
      </c>
    </row>
    <row r="20">
      <c r="A20" s="4" t="inlineStr">
        <is>
          <t>Less: Interest</t>
        </is>
      </c>
      <c r="B20" s="8" t="n">
        <v>-0.8</v>
      </c>
    </row>
    <row r="21">
      <c r="A21" s="4" t="inlineStr">
        <is>
          <t>Finance lease</t>
        </is>
      </c>
      <c r="B21" s="7" t="n">
        <v>4.9</v>
      </c>
      <c r="C21" s="7" t="n">
        <v>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Acquisition-Related Intangible Assets - Schedule of Changes in Carrying Amount of Goodwill (Detail) - USD ($) $ in Millions</t>
        </is>
      </c>
      <c r="B1" s="2" t="inlineStr">
        <is>
          <t>Oct. 01, 2020</t>
        </is>
      </c>
      <c r="C1" s="2" t="inlineStr">
        <is>
          <t>Dec. 31, 2020</t>
        </is>
      </c>
      <c r="D1" s="2" t="inlineStr">
        <is>
          <t>Dec. 31, 2019</t>
        </is>
      </c>
      <c r="E1" s="2" t="inlineStr">
        <is>
          <t>Dec. 31, 2018</t>
        </is>
      </c>
    </row>
    <row r="2">
      <c r="A2" s="3" t="inlineStr">
        <is>
          <t>Goodwill [Roll Forward]</t>
        </is>
      </c>
    </row>
    <row r="3">
      <c r="A3" s="4" t="inlineStr">
        <is>
          <t>Beginning balance</t>
        </is>
      </c>
      <c r="C3" s="7" t="n">
        <v>3065.5</v>
      </c>
      <c r="D3" s="7" t="n">
        <v>2685.7</v>
      </c>
    </row>
    <row r="4">
      <c r="A4" s="4" t="inlineStr">
        <is>
          <t>Write-down relating to the sale of branches</t>
        </is>
      </c>
      <c r="C4" s="8" t="n">
        <v>-31.7</v>
      </c>
      <c r="D4" s="8" t="n">
        <v>-6.9</v>
      </c>
    </row>
    <row r="5">
      <c r="A5" s="4" t="inlineStr">
        <is>
          <t>Goodwill impairment</t>
        </is>
      </c>
      <c r="B5" s="5" t="n">
        <v>-353</v>
      </c>
      <c r="C5" s="6" t="n">
        <v>-353</v>
      </c>
      <c r="D5" s="6" t="n">
        <v>0</v>
      </c>
      <c r="E5" s="5" t="n">
        <v>0</v>
      </c>
    </row>
    <row r="6">
      <c r="A6" s="4" t="inlineStr">
        <is>
          <t>Ending balance</t>
        </is>
      </c>
      <c r="C6" s="8" t="n">
        <v>2680.8</v>
      </c>
      <c r="D6" s="8" t="n">
        <v>3065.5</v>
      </c>
      <c r="E6" s="8" t="n">
        <v>2685.7</v>
      </c>
    </row>
    <row r="7">
      <c r="A7" s="4" t="inlineStr">
        <is>
          <t>United Financial</t>
        </is>
      </c>
    </row>
    <row r="8">
      <c r="A8" s="3" t="inlineStr">
        <is>
          <t>Goodwill [Roll Forward]</t>
        </is>
      </c>
    </row>
    <row r="9">
      <c r="A9" s="4" t="inlineStr">
        <is>
          <t>Acquisition</t>
        </is>
      </c>
      <c r="D9" s="8" t="n">
        <v>204.3</v>
      </c>
    </row>
    <row r="10">
      <c r="A10" s="4" t="inlineStr">
        <is>
          <t>BSB Bancorp</t>
        </is>
      </c>
    </row>
    <row r="11">
      <c r="A11" s="3" t="inlineStr">
        <is>
          <t>Goodwill [Roll Forward]</t>
        </is>
      </c>
    </row>
    <row r="12">
      <c r="A12" s="4" t="inlineStr">
        <is>
          <t>Acquisition</t>
        </is>
      </c>
      <c r="D12" s="8" t="n">
        <v>144.9</v>
      </c>
    </row>
    <row r="13">
      <c r="A13" s="4" t="inlineStr">
        <is>
          <t>VAR Technology Finance</t>
        </is>
      </c>
    </row>
    <row r="14">
      <c r="A14" s="3" t="inlineStr">
        <is>
          <t>Goodwill [Roll Forward]</t>
        </is>
      </c>
    </row>
    <row r="15">
      <c r="A15" s="4" t="inlineStr">
        <is>
          <t>Acquisition</t>
        </is>
      </c>
      <c r="D15" s="8" t="n">
        <v>37.5</v>
      </c>
    </row>
    <row r="16">
      <c r="A16" s="4" t="inlineStr">
        <is>
          <t>Commercial Banking</t>
        </is>
      </c>
    </row>
    <row r="17">
      <c r="A17" s="3" t="inlineStr">
        <is>
          <t>Goodwill [Roll Forward]</t>
        </is>
      </c>
    </row>
    <row r="18">
      <c r="A18" s="4" t="inlineStr">
        <is>
          <t>Beginning balance</t>
        </is>
      </c>
      <c r="C18" s="8" t="n">
        <v>1966.1</v>
      </c>
      <c r="D18" s="8" t="n">
        <v>1759.4</v>
      </c>
    </row>
    <row r="19">
      <c r="A19" s="4" t="inlineStr">
        <is>
          <t>Write-down relating to the sale of branches</t>
        </is>
      </c>
      <c r="C19" s="6" t="n">
        <v>0</v>
      </c>
      <c r="D19" s="8" t="n">
        <v>-0.6</v>
      </c>
    </row>
    <row r="20">
      <c r="A20" s="4" t="inlineStr">
        <is>
          <t>Goodwill impairment</t>
        </is>
      </c>
      <c r="C20" s="6" t="n">
        <v>0</v>
      </c>
    </row>
    <row r="21">
      <c r="A21" s="4" t="inlineStr">
        <is>
          <t>Ending balance</t>
        </is>
      </c>
      <c r="C21" s="8" t="n">
        <v>1966.1</v>
      </c>
      <c r="D21" s="8" t="n">
        <v>1966.1</v>
      </c>
      <c r="E21" s="8" t="n">
        <v>1759.4</v>
      </c>
    </row>
    <row r="22">
      <c r="A22" s="4" t="inlineStr">
        <is>
          <t>Commercial Banking | United Financial</t>
        </is>
      </c>
    </row>
    <row r="23">
      <c r="A23" s="3" t="inlineStr">
        <is>
          <t>Goodwill [Roll Forward]</t>
        </is>
      </c>
    </row>
    <row r="24">
      <c r="A24" s="4" t="inlineStr">
        <is>
          <t>Acquisition</t>
        </is>
      </c>
      <c r="D24" s="8" t="n">
        <v>120.5</v>
      </c>
    </row>
    <row r="25">
      <c r="A25" s="4" t="inlineStr">
        <is>
          <t>Commercial Banking | BSB Bancorp</t>
        </is>
      </c>
    </row>
    <row r="26">
      <c r="A26" s="3" t="inlineStr">
        <is>
          <t>Goodwill [Roll Forward]</t>
        </is>
      </c>
    </row>
    <row r="27">
      <c r="A27" s="4" t="inlineStr">
        <is>
          <t>Acquisition</t>
        </is>
      </c>
      <c r="D27" s="8" t="n">
        <v>49.3</v>
      </c>
    </row>
    <row r="28">
      <c r="A28" s="4" t="inlineStr">
        <is>
          <t>Commercial Banking | VAR Technology Finance</t>
        </is>
      </c>
    </row>
    <row r="29">
      <c r="A29" s="3" t="inlineStr">
        <is>
          <t>Goodwill [Roll Forward]</t>
        </is>
      </c>
    </row>
    <row r="30">
      <c r="A30" s="4" t="inlineStr">
        <is>
          <t>Acquisition</t>
        </is>
      </c>
      <c r="D30" s="8" t="n">
        <v>37.5</v>
      </c>
    </row>
    <row r="31">
      <c r="A31" s="4" t="inlineStr">
        <is>
          <t>Retail Banking</t>
        </is>
      </c>
    </row>
    <row r="32">
      <c r="A32" s="3" t="inlineStr">
        <is>
          <t>Goodwill [Roll Forward]</t>
        </is>
      </c>
    </row>
    <row r="33">
      <c r="A33" s="4" t="inlineStr">
        <is>
          <t>Beginning balance</t>
        </is>
      </c>
      <c r="C33" s="8" t="n">
        <v>1010.9</v>
      </c>
      <c r="D33" s="8" t="n">
        <v>835.3</v>
      </c>
    </row>
    <row r="34">
      <c r="A34" s="4" t="inlineStr">
        <is>
          <t>Write-down relating to the sale of branches</t>
        </is>
      </c>
      <c r="C34" s="6" t="n">
        <v>0</v>
      </c>
      <c r="D34" s="8" t="n">
        <v>-3.8</v>
      </c>
    </row>
    <row r="35">
      <c r="A35" s="4" t="inlineStr">
        <is>
          <t>Goodwill impairment</t>
        </is>
      </c>
      <c r="C35" s="6" t="n">
        <v>-353</v>
      </c>
    </row>
    <row r="36">
      <c r="A36" s="4" t="inlineStr">
        <is>
          <t>Ending balance</t>
        </is>
      </c>
      <c r="C36" s="8" t="n">
        <v>657.9</v>
      </c>
      <c r="D36" s="8" t="n">
        <v>1010.9</v>
      </c>
      <c r="E36" s="8" t="n">
        <v>835.3</v>
      </c>
    </row>
    <row r="37">
      <c r="A37" s="4" t="inlineStr">
        <is>
          <t>Retail Banking | United Financial</t>
        </is>
      </c>
    </row>
    <row r="38">
      <c r="A38" s="3" t="inlineStr">
        <is>
          <t>Goodwill [Roll Forward]</t>
        </is>
      </c>
    </row>
    <row r="39">
      <c r="A39" s="4" t="inlineStr">
        <is>
          <t>Acquisition</t>
        </is>
      </c>
      <c r="D39" s="8" t="n">
        <v>83.8</v>
      </c>
    </row>
    <row r="40">
      <c r="A40" s="4" t="inlineStr">
        <is>
          <t>Retail Banking | BSB Bancorp</t>
        </is>
      </c>
    </row>
    <row r="41">
      <c r="A41" s="3" t="inlineStr">
        <is>
          <t>Goodwill [Roll Forward]</t>
        </is>
      </c>
    </row>
    <row r="42">
      <c r="A42" s="4" t="inlineStr">
        <is>
          <t>Acquisition</t>
        </is>
      </c>
      <c r="D42" s="8" t="n">
        <v>95.59999999999999</v>
      </c>
    </row>
    <row r="43">
      <c r="A43" s="4" t="inlineStr">
        <is>
          <t>Retail Banking | VAR Technology Finance</t>
        </is>
      </c>
    </row>
    <row r="44">
      <c r="A44" s="3" t="inlineStr">
        <is>
          <t>Goodwill [Roll Forward]</t>
        </is>
      </c>
    </row>
    <row r="45">
      <c r="A45" s="4" t="inlineStr">
        <is>
          <t>Acquisition</t>
        </is>
      </c>
      <c r="D45" s="6" t="n">
        <v>0</v>
      </c>
    </row>
    <row r="46">
      <c r="A46" s="4" t="inlineStr">
        <is>
          <t>Wealth Management</t>
        </is>
      </c>
    </row>
    <row r="47">
      <c r="A47" s="3" t="inlineStr">
        <is>
          <t>Goodwill [Roll Forward]</t>
        </is>
      </c>
    </row>
    <row r="48">
      <c r="A48" s="4" t="inlineStr">
        <is>
          <t>Beginning balance</t>
        </is>
      </c>
      <c r="C48" s="8" t="n">
        <v>88.5</v>
      </c>
      <c r="D48" s="6" t="n">
        <v>91</v>
      </c>
    </row>
    <row r="49">
      <c r="A49" s="4" t="inlineStr">
        <is>
          <t>Write-down relating to the sale of branches</t>
        </is>
      </c>
      <c r="C49" s="8" t="n">
        <v>-31.7</v>
      </c>
      <c r="D49" s="8" t="n">
        <v>-2.5</v>
      </c>
    </row>
    <row r="50">
      <c r="A50" s="4" t="inlineStr">
        <is>
          <t>Goodwill impairment</t>
        </is>
      </c>
      <c r="C50" s="6" t="n">
        <v>0</v>
      </c>
    </row>
    <row r="51">
      <c r="A51" s="4" t="inlineStr">
        <is>
          <t>Ending balance</t>
        </is>
      </c>
      <c r="C51" s="7" t="n">
        <v>56.8</v>
      </c>
      <c r="D51" s="8" t="n">
        <v>88.5</v>
      </c>
      <c r="E51" s="5" t="n">
        <v>91</v>
      </c>
    </row>
    <row r="52">
      <c r="A52" s="4" t="inlineStr">
        <is>
          <t>Wealth Management | United Financial</t>
        </is>
      </c>
    </row>
    <row r="53">
      <c r="A53" s="3" t="inlineStr">
        <is>
          <t>Goodwill [Roll Forward]</t>
        </is>
      </c>
    </row>
    <row r="54">
      <c r="A54" s="4" t="inlineStr">
        <is>
          <t>Acquisition</t>
        </is>
      </c>
      <c r="D54" s="6" t="n">
        <v>0</v>
      </c>
    </row>
    <row r="55">
      <c r="A55" s="4" t="inlineStr">
        <is>
          <t>Wealth Management | BSB Bancorp</t>
        </is>
      </c>
    </row>
    <row r="56">
      <c r="A56" s="3" t="inlineStr">
        <is>
          <t>Goodwill [Roll Forward]</t>
        </is>
      </c>
    </row>
    <row r="57">
      <c r="A57" s="4" t="inlineStr">
        <is>
          <t>Acquisition</t>
        </is>
      </c>
      <c r="D57" s="6" t="n">
        <v>0</v>
      </c>
    </row>
    <row r="58">
      <c r="A58" s="4" t="inlineStr">
        <is>
          <t>Wealth Management | VAR Technology Finance</t>
        </is>
      </c>
    </row>
    <row r="59">
      <c r="A59" s="3" t="inlineStr">
        <is>
          <t>Goodwill [Roll Forward]</t>
        </is>
      </c>
    </row>
    <row r="60">
      <c r="A60" s="4" t="inlineStr">
        <is>
          <t>Acquisition</t>
        </is>
      </c>
      <c r="D6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Goodwill and Other Acquisition-Related Intangible Assets - Additional Information (Detail)</t>
        </is>
      </c>
      <c r="B1" s="2" t="inlineStr">
        <is>
          <t>Oct. 01, 2020USD ($)</t>
        </is>
      </c>
      <c r="C1" s="2" t="inlineStr">
        <is>
          <t>Dec. 31, 2020USD ($)</t>
        </is>
      </c>
      <c r="D1" s="2" t="inlineStr">
        <is>
          <t>Dec. 31, 2019USD ($)</t>
        </is>
      </c>
      <c r="E1" s="2" t="inlineStr">
        <is>
          <t>Dec. 31, 2020USD ($)</t>
        </is>
      </c>
      <c r="F1" s="2" t="inlineStr">
        <is>
          <t>Dec. 31, 2019USD ($)</t>
        </is>
      </c>
      <c r="G1" s="2" t="inlineStr">
        <is>
          <t>Dec. 31, 2018USD ($)</t>
        </is>
      </c>
      <c r="H1" s="2" t="inlineStr">
        <is>
          <t>Oct. 25, 2019branch</t>
        </is>
      </c>
    </row>
    <row r="2">
      <c r="A2" s="3" t="inlineStr">
        <is>
          <t>Acquired Finite-Lived Intangible Assets [Line Items]</t>
        </is>
      </c>
    </row>
    <row r="3">
      <c r="A3" s="4" t="inlineStr">
        <is>
          <t>Goodwill impairment (note 8)</t>
        </is>
      </c>
      <c r="B3" s="5" t="n">
        <v>353000000</v>
      </c>
      <c r="E3" s="5" t="n">
        <v>353000000</v>
      </c>
      <c r="F3" s="5" t="n">
        <v>0</v>
      </c>
      <c r="G3" s="5" t="n">
        <v>0</v>
      </c>
    </row>
    <row r="4">
      <c r="A4" s="4" t="inlineStr">
        <is>
          <t>Impairment percent of total goodwill</t>
        </is>
      </c>
      <c r="B4" s="4" t="inlineStr">
        <is>
          <t>12.00%</t>
        </is>
      </c>
    </row>
    <row r="5">
      <c r="A5" s="4" t="inlineStr">
        <is>
          <t>Goodwill expected to be tax deductible</t>
        </is>
      </c>
      <c r="C5" s="5" t="n">
        <v>113600000</v>
      </c>
      <c r="D5" s="5" t="n">
        <v>134400000</v>
      </c>
      <c r="E5" s="5" t="n">
        <v>113600000</v>
      </c>
      <c r="F5" s="6" t="n">
        <v>134400000</v>
      </c>
    </row>
    <row r="6">
      <c r="A6" s="4" t="inlineStr">
        <is>
          <t>Weighted-average amortization period</t>
        </is>
      </c>
      <c r="E6" s="4" t="inlineStr">
        <is>
          <t>12 years</t>
        </is>
      </c>
    </row>
    <row r="7">
      <c r="A7" s="4" t="inlineStr">
        <is>
          <t>Amortization of other acquisition-related intangible assets</t>
        </is>
      </c>
      <c r="E7" s="5" t="n">
        <v>40800000</v>
      </c>
      <c r="F7" s="6" t="n">
        <v>32500000</v>
      </c>
      <c r="G7" s="6" t="n">
        <v>21800000</v>
      </c>
    </row>
    <row r="8">
      <c r="A8" s="4" t="inlineStr">
        <is>
          <t>Amortization expense attributable to other acquisition-related intangible assets, 2021</t>
        </is>
      </c>
      <c r="C8" s="6" t="n">
        <v>35500000</v>
      </c>
      <c r="E8" s="6" t="n">
        <v>35500000</v>
      </c>
    </row>
    <row r="9">
      <c r="A9" s="4" t="inlineStr">
        <is>
          <t>Amortization expense attributable to other acquisition-related intangible assets, 2022</t>
        </is>
      </c>
      <c r="C9" s="6" t="n">
        <v>31000000</v>
      </c>
      <c r="E9" s="6" t="n">
        <v>31000000</v>
      </c>
    </row>
    <row r="10">
      <c r="A10" s="4" t="inlineStr">
        <is>
          <t>Amortization expense attributable to other acquisition-related intangible assets, 2023</t>
        </is>
      </c>
      <c r="C10" s="6" t="n">
        <v>23300000</v>
      </c>
      <c r="E10" s="6" t="n">
        <v>23300000</v>
      </c>
    </row>
    <row r="11">
      <c r="A11" s="4" t="inlineStr">
        <is>
          <t>Amortization expense attributable to other acquisition-related intangible assets, 2024</t>
        </is>
      </c>
      <c r="C11" s="6" t="n">
        <v>19600000</v>
      </c>
      <c r="E11" s="6" t="n">
        <v>19600000</v>
      </c>
    </row>
    <row r="12">
      <c r="A12" s="4" t="inlineStr">
        <is>
          <t>Amortization expense attributable to other acquisition-related intangible assets, 2025</t>
        </is>
      </c>
      <c r="C12" s="6" t="n">
        <v>16800000</v>
      </c>
      <c r="E12" s="6" t="n">
        <v>16800000</v>
      </c>
    </row>
    <row r="13">
      <c r="A13" s="4" t="inlineStr">
        <is>
          <t>Impairment losses relating to goodwill or other acquisition-related intangible assets</t>
        </is>
      </c>
      <c r="E13" s="6" t="n">
        <v>0</v>
      </c>
      <c r="F13" s="5" t="n">
        <v>0</v>
      </c>
      <c r="G13" s="5" t="n">
        <v>0</v>
      </c>
    </row>
    <row r="14">
      <c r="A14" s="4" t="inlineStr">
        <is>
          <t>Commercial Banking</t>
        </is>
      </c>
    </row>
    <row r="15">
      <c r="A15" s="3" t="inlineStr">
        <is>
          <t>Acquired Finite-Lived Intangible Assets [Line Items]</t>
        </is>
      </c>
    </row>
    <row r="16">
      <c r="A16" s="4" t="inlineStr">
        <is>
          <t>Goodwill impairment (note 8)</t>
        </is>
      </c>
      <c r="E16" s="6" t="n">
        <v>0</v>
      </c>
    </row>
    <row r="17">
      <c r="A17" s="4" t="inlineStr">
        <is>
          <t>Percentage of fair value in excess of carrying amount</t>
        </is>
      </c>
      <c r="B17" s="4" t="inlineStr">
        <is>
          <t>4.00%</t>
        </is>
      </c>
    </row>
    <row r="18">
      <c r="A18" s="4" t="inlineStr">
        <is>
          <t>Wealth Management</t>
        </is>
      </c>
    </row>
    <row r="19">
      <c r="A19" s="3" t="inlineStr">
        <is>
          <t>Acquired Finite-Lived Intangible Assets [Line Items]</t>
        </is>
      </c>
    </row>
    <row r="20">
      <c r="A20" s="4" t="inlineStr">
        <is>
          <t>Goodwill impairment (note 8)</t>
        </is>
      </c>
      <c r="E20" s="5" t="n">
        <v>0</v>
      </c>
    </row>
    <row r="21">
      <c r="A21" s="4" t="inlineStr">
        <is>
          <t>Percentage of fair value in excess of carrying amount</t>
        </is>
      </c>
      <c r="B21" s="4" t="inlineStr">
        <is>
          <t>103.00%</t>
        </is>
      </c>
    </row>
    <row r="22">
      <c r="A22" s="4" t="inlineStr">
        <is>
          <t>Valuation Technique, Discounted Cash Flow</t>
        </is>
      </c>
    </row>
    <row r="23">
      <c r="A23" s="3" t="inlineStr">
        <is>
          <t>Acquired Finite-Lived Intangible Assets [Line Items]</t>
        </is>
      </c>
    </row>
    <row r="24">
      <c r="A24" s="4" t="inlineStr">
        <is>
          <t>Goodwill impairment assessment, weighted percent</t>
        </is>
      </c>
      <c r="B24" s="4" t="inlineStr">
        <is>
          <t>75.00%</t>
        </is>
      </c>
    </row>
    <row r="25">
      <c r="A25" s="4" t="inlineStr">
        <is>
          <t>Valuation, Market Approach</t>
        </is>
      </c>
    </row>
    <row r="26">
      <c r="A26" s="3" t="inlineStr">
        <is>
          <t>Acquired Finite-Lived Intangible Assets [Line Items]</t>
        </is>
      </c>
    </row>
    <row r="27">
      <c r="A27" s="4" t="inlineStr">
        <is>
          <t>Goodwill impairment assessment, weighted percent</t>
        </is>
      </c>
      <c r="B27" s="4" t="inlineStr">
        <is>
          <t>25.00%</t>
        </is>
      </c>
    </row>
    <row r="28">
      <c r="A28" s="4" t="inlineStr">
        <is>
          <t>Central Maine Branch Sale</t>
        </is>
      </c>
    </row>
    <row r="29">
      <c r="A29" s="3" t="inlineStr">
        <is>
          <t>Acquired Finite-Lived Intangible Assets [Line Items]</t>
        </is>
      </c>
    </row>
    <row r="30">
      <c r="A30" s="4" t="inlineStr">
        <is>
          <t>Number of branches sold | branch</t>
        </is>
      </c>
      <c r="H30" s="6" t="n">
        <v>8</v>
      </c>
    </row>
    <row r="31">
      <c r="A31" s="4" t="inlineStr">
        <is>
          <t>Mutual Fund Management Contract</t>
        </is>
      </c>
    </row>
    <row r="32">
      <c r="A32" s="3" t="inlineStr">
        <is>
          <t>Acquired Finite-Lived Intangible Assets [Line Items]</t>
        </is>
      </c>
    </row>
    <row r="33">
      <c r="A33" s="4" t="inlineStr">
        <is>
          <t>Intangible asset write-down</t>
        </is>
      </c>
      <c r="D33" s="6" t="n">
        <v>16500000</v>
      </c>
    </row>
    <row r="34">
      <c r="A34" s="4" t="inlineStr">
        <is>
          <t>Trade name intangible</t>
        </is>
      </c>
    </row>
    <row r="35">
      <c r="A35" s="3" t="inlineStr">
        <is>
          <t>Acquired Finite-Lived Intangible Assets [Line Items]</t>
        </is>
      </c>
    </row>
    <row r="36">
      <c r="A36" s="4" t="inlineStr">
        <is>
          <t>Intangible asset write-down</t>
        </is>
      </c>
      <c r="D36" s="6" t="n">
        <v>1900000</v>
      </c>
    </row>
    <row r="37">
      <c r="A37" s="4" t="inlineStr">
        <is>
          <t>Trust relationships</t>
        </is>
      </c>
    </row>
    <row r="38">
      <c r="A38" s="3" t="inlineStr">
        <is>
          <t>Acquired Finite-Lived Intangible Assets [Line Items]</t>
        </is>
      </c>
    </row>
    <row r="39">
      <c r="A39" s="4" t="inlineStr">
        <is>
          <t>Intangible asset write-down</t>
        </is>
      </c>
      <c r="C39" s="5" t="n">
        <v>3200000</v>
      </c>
      <c r="D39" s="5" t="n">
        <v>1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sition-Related Intangible Assets - Other Acquisition-Related Intangibles (Detail) - USD ($) $ in Millions</t>
        </is>
      </c>
      <c r="B1" s="2" t="inlineStr">
        <is>
          <t>Dec. 31, 2020</t>
        </is>
      </c>
      <c r="C1" s="2" t="inlineStr">
        <is>
          <t>Dec. 31, 2019</t>
        </is>
      </c>
    </row>
    <row r="2">
      <c r="A2" s="3" t="inlineStr">
        <is>
          <t>Acquired Finite-Lived Intangible Assets [Line Items]</t>
        </is>
      </c>
    </row>
    <row r="3">
      <c r="A3" s="4" t="inlineStr">
        <is>
          <t>Gross Amount</t>
        </is>
      </c>
      <c r="B3" s="7" t="n">
        <v>536.5</v>
      </c>
      <c r="C3" s="7" t="n">
        <v>536.5</v>
      </c>
    </row>
    <row r="4">
      <c r="A4" s="4" t="inlineStr">
        <is>
          <t>Accumulated Amortization</t>
        </is>
      </c>
      <c r="B4" s="8" t="n">
        <v>371.4</v>
      </c>
      <c r="C4" s="8" t="n">
        <v>327.4</v>
      </c>
    </row>
    <row r="5">
      <c r="A5" s="4" t="inlineStr">
        <is>
          <t>Carrying Amount</t>
        </is>
      </c>
      <c r="B5" s="8" t="n">
        <v>165.1</v>
      </c>
      <c r="C5" s="8" t="n">
        <v>209.1</v>
      </c>
    </row>
    <row r="6">
      <c r="A6" s="4" t="inlineStr">
        <is>
          <t>Core deposit intangible</t>
        </is>
      </c>
    </row>
    <row r="7">
      <c r="A7" s="3" t="inlineStr">
        <is>
          <t>Acquired Finite-Lived Intangible Assets [Line Items]</t>
        </is>
      </c>
    </row>
    <row r="8">
      <c r="A8" s="4" t="inlineStr">
        <is>
          <t>Gross Amount</t>
        </is>
      </c>
      <c r="B8" s="8" t="n">
        <v>303.9</v>
      </c>
      <c r="C8" s="8" t="n">
        <v>303.9</v>
      </c>
    </row>
    <row r="9">
      <c r="A9" s="4" t="inlineStr">
        <is>
          <t>Accumulated Amortization</t>
        </is>
      </c>
      <c r="B9" s="8" t="n">
        <v>206.3</v>
      </c>
      <c r="C9" s="8" t="n">
        <v>177.3</v>
      </c>
    </row>
    <row r="10">
      <c r="A10" s="4" t="inlineStr">
        <is>
          <t>Carrying Amount</t>
        </is>
      </c>
      <c r="B10" s="8" t="n">
        <v>97.59999999999999</v>
      </c>
      <c r="C10" s="8" t="n">
        <v>126.6</v>
      </c>
    </row>
    <row r="11">
      <c r="A11" s="4" t="inlineStr">
        <is>
          <t>Trade name intangible</t>
        </is>
      </c>
    </row>
    <row r="12">
      <c r="A12" s="3" t="inlineStr">
        <is>
          <t>Acquired Finite-Lived Intangible Assets [Line Items]</t>
        </is>
      </c>
    </row>
    <row r="13">
      <c r="A13" s="4" t="inlineStr">
        <is>
          <t>Gross Amount</t>
        </is>
      </c>
      <c r="B13" s="8" t="n">
        <v>123.9</v>
      </c>
      <c r="C13" s="8" t="n">
        <v>123.9</v>
      </c>
    </row>
    <row r="14">
      <c r="A14" s="4" t="inlineStr">
        <is>
          <t>Accumulated Amortization</t>
        </is>
      </c>
      <c r="B14" s="8" t="n">
        <v>79.59999999999999</v>
      </c>
      <c r="C14" s="8" t="n">
        <v>73.40000000000001</v>
      </c>
    </row>
    <row r="15">
      <c r="A15" s="4" t="inlineStr">
        <is>
          <t>Carrying Amount</t>
        </is>
      </c>
      <c r="B15" s="8" t="n">
        <v>44.3</v>
      </c>
      <c r="C15" s="8" t="n">
        <v>50.5</v>
      </c>
    </row>
    <row r="16">
      <c r="A16" s="4" t="inlineStr">
        <is>
          <t>Client relationships</t>
        </is>
      </c>
    </row>
    <row r="17">
      <c r="A17" s="3" t="inlineStr">
        <is>
          <t>Acquired Finite-Lived Intangible Assets [Line Items]</t>
        </is>
      </c>
    </row>
    <row r="18">
      <c r="A18" s="4" t="inlineStr">
        <is>
          <t>Gross Amount</t>
        </is>
      </c>
      <c r="B18" s="8" t="n">
        <v>24.4</v>
      </c>
      <c r="C18" s="8" t="n">
        <v>24.4</v>
      </c>
    </row>
    <row r="19">
      <c r="A19" s="4" t="inlineStr">
        <is>
          <t>Accumulated Amortization</t>
        </is>
      </c>
      <c r="B19" s="8" t="n">
        <v>8.4</v>
      </c>
      <c r="C19" s="8" t="n">
        <v>6.4</v>
      </c>
    </row>
    <row r="20">
      <c r="A20" s="4" t="inlineStr">
        <is>
          <t>Carrying Amount</t>
        </is>
      </c>
      <c r="B20" s="6" t="n">
        <v>16</v>
      </c>
      <c r="C20" s="6" t="n">
        <v>18</v>
      </c>
    </row>
    <row r="21">
      <c r="A21" s="4" t="inlineStr">
        <is>
          <t>Trust relationships</t>
        </is>
      </c>
    </row>
    <row r="22">
      <c r="A22" s="3" t="inlineStr">
        <is>
          <t>Acquired Finite-Lived Intangible Assets [Line Items]</t>
        </is>
      </c>
    </row>
    <row r="23">
      <c r="A23" s="4" t="inlineStr">
        <is>
          <t>Gross Amount</t>
        </is>
      </c>
      <c r="B23" s="8" t="n">
        <v>42.7</v>
      </c>
      <c r="C23" s="8" t="n">
        <v>42.7</v>
      </c>
    </row>
    <row r="24">
      <c r="A24" s="4" t="inlineStr">
        <is>
          <t>Accumulated Amortization</t>
        </is>
      </c>
      <c r="B24" s="8" t="n">
        <v>37.6</v>
      </c>
      <c r="C24" s="8" t="n">
        <v>35.1</v>
      </c>
    </row>
    <row r="25">
      <c r="A25" s="4" t="inlineStr">
        <is>
          <t>Carrying Amount</t>
        </is>
      </c>
      <c r="B25" s="8" t="n">
        <v>5.1</v>
      </c>
      <c r="C25" s="8" t="n">
        <v>7.6</v>
      </c>
    </row>
    <row r="26">
      <c r="A26" s="4" t="inlineStr">
        <is>
          <t>Insurance relationships</t>
        </is>
      </c>
    </row>
    <row r="27">
      <c r="A27" s="3" t="inlineStr">
        <is>
          <t>Acquired Finite-Lived Intangible Assets [Line Items]</t>
        </is>
      </c>
    </row>
    <row r="28">
      <c r="A28" s="4" t="inlineStr">
        <is>
          <t>Gross Amount</t>
        </is>
      </c>
      <c r="B28" s="8" t="n">
        <v>38.1</v>
      </c>
      <c r="C28" s="8" t="n">
        <v>38.1</v>
      </c>
    </row>
    <row r="29">
      <c r="A29" s="4" t="inlineStr">
        <is>
          <t>Accumulated Amortization</t>
        </is>
      </c>
      <c r="B29" s="8" t="n">
        <v>38.1</v>
      </c>
      <c r="C29" s="8" t="n">
        <v>34.3</v>
      </c>
    </row>
    <row r="30">
      <c r="A30" s="4" t="inlineStr">
        <is>
          <t>Carrying Amount</t>
        </is>
      </c>
      <c r="B30" s="6" t="n">
        <v>0</v>
      </c>
      <c r="C30" s="8" t="n">
        <v>3.8</v>
      </c>
    </row>
    <row r="31">
      <c r="A31" s="4" t="inlineStr">
        <is>
          <t>Favorable lease agreements</t>
        </is>
      </c>
    </row>
    <row r="32">
      <c r="A32" s="3" t="inlineStr">
        <is>
          <t>Acquired Finite-Lived Intangible Assets [Line Items]</t>
        </is>
      </c>
    </row>
    <row r="33">
      <c r="A33" s="4" t="inlineStr">
        <is>
          <t>Gross Amount</t>
        </is>
      </c>
      <c r="B33" s="8" t="n">
        <v>2.9</v>
      </c>
      <c r="C33" s="8" t="n">
        <v>2.9</v>
      </c>
    </row>
    <row r="34">
      <c r="A34" s="4" t="inlineStr">
        <is>
          <t>Accumulated Amortization</t>
        </is>
      </c>
      <c r="B34" s="8" t="n">
        <v>0.9</v>
      </c>
      <c r="C34" s="8" t="n">
        <v>0.6</v>
      </c>
    </row>
    <row r="35">
      <c r="A35" s="4" t="inlineStr">
        <is>
          <t>Carrying Amount</t>
        </is>
      </c>
      <c r="B35" s="6" t="n">
        <v>2</v>
      </c>
      <c r="C35" s="8" t="n">
        <v>2.3</v>
      </c>
    </row>
    <row r="36">
      <c r="A36" s="4" t="inlineStr">
        <is>
          <t>Non-compete agreements</t>
        </is>
      </c>
    </row>
    <row r="37">
      <c r="A37" s="3" t="inlineStr">
        <is>
          <t>Acquired Finite-Lived Intangible Assets [Line Items]</t>
        </is>
      </c>
    </row>
    <row r="38">
      <c r="A38" s="4" t="inlineStr">
        <is>
          <t>Gross Amount</t>
        </is>
      </c>
      <c r="B38" s="8" t="n">
        <v>0.6</v>
      </c>
      <c r="C38" s="8" t="n">
        <v>0.6</v>
      </c>
    </row>
    <row r="39">
      <c r="A39" s="4" t="inlineStr">
        <is>
          <t>Accumulated Amortization</t>
        </is>
      </c>
      <c r="B39" s="8" t="n">
        <v>0.5</v>
      </c>
      <c r="C39" s="8" t="n">
        <v>0.3</v>
      </c>
    </row>
    <row r="40">
      <c r="A40" s="4" t="inlineStr">
        <is>
          <t>Carrying Amount</t>
        </is>
      </c>
      <c r="B40" s="7" t="n">
        <v>0.1</v>
      </c>
      <c r="C40" s="7" t="n">
        <v>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Millions</t>
        </is>
      </c>
      <c r="B1" s="2" t="inlineStr">
        <is>
          <t>Dec. 31, 2020</t>
        </is>
      </c>
      <c r="C1" s="2" t="inlineStr">
        <is>
          <t>Dec. 31, 2019</t>
        </is>
      </c>
    </row>
    <row r="2">
      <c r="A2" s="3" t="inlineStr">
        <is>
          <t>Property, Plant and Equipment [Abstract]</t>
        </is>
      </c>
    </row>
    <row r="3">
      <c r="A3" s="4" t="inlineStr">
        <is>
          <t>Land</t>
        </is>
      </c>
      <c r="B3" s="7" t="n">
        <v>51.1</v>
      </c>
      <c r="C3" s="7" t="n">
        <v>49.8</v>
      </c>
    </row>
    <row r="4">
      <c r="A4" s="4" t="inlineStr">
        <is>
          <t>Buildings</t>
        </is>
      </c>
      <c r="B4" s="8" t="n">
        <v>313.6</v>
      </c>
      <c r="C4" s="8" t="n">
        <v>330.6</v>
      </c>
    </row>
    <row r="5">
      <c r="A5" s="4" t="inlineStr">
        <is>
          <t>Leasehold improvements</t>
        </is>
      </c>
      <c r="B5" s="8" t="n">
        <v>169.6</v>
      </c>
      <c r="C5" s="8" t="n">
        <v>197.4</v>
      </c>
    </row>
    <row r="6">
      <c r="A6" s="4" t="inlineStr">
        <is>
          <t>Furniture and equipment</t>
        </is>
      </c>
      <c r="B6" s="8" t="n">
        <v>277.3</v>
      </c>
      <c r="C6" s="8" t="n">
        <v>324.3</v>
      </c>
    </row>
    <row r="7">
      <c r="A7" s="4" t="inlineStr">
        <is>
          <t>Total</t>
        </is>
      </c>
      <c r="B7" s="8" t="n">
        <v>811.6</v>
      </c>
      <c r="C7" s="8" t="n">
        <v>902.1</v>
      </c>
    </row>
    <row r="8">
      <c r="A8" s="4" t="inlineStr">
        <is>
          <t>Less: Accumulated depreciation and amortization</t>
        </is>
      </c>
      <c r="B8" s="8" t="n">
        <v>534.9</v>
      </c>
      <c r="C8" s="8" t="n">
        <v>596.6</v>
      </c>
    </row>
    <row r="9">
      <c r="A9" s="4" t="inlineStr">
        <is>
          <t>Total premises and equipment, net</t>
        </is>
      </c>
      <c r="B9" s="7" t="n">
        <v>276.7</v>
      </c>
      <c r="C9" s="7" t="n">
        <v>30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 included in occupancy and equipment expense</t>
        </is>
      </c>
      <c r="B4" s="7" t="n">
        <v>43.4</v>
      </c>
      <c r="C4" s="7" t="n">
        <v>41.7</v>
      </c>
      <c r="D4" s="7" t="n">
        <v>3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Components of Other Assets (Detail) - USD ($) $ in Millions</t>
        </is>
      </c>
      <c r="B1" s="2" t="inlineStr">
        <is>
          <t>Dec. 31, 2020</t>
        </is>
      </c>
      <c r="C1" s="2" t="inlineStr">
        <is>
          <t>Dec. 31, 2019</t>
        </is>
      </c>
    </row>
    <row r="2">
      <c r="A2" s="3" t="inlineStr">
        <is>
          <t>Schedule Of Other Assets [Line Items]</t>
        </is>
      </c>
    </row>
    <row r="3">
      <c r="A3" s="4" t="inlineStr">
        <is>
          <t>Fair value of derivative financial instruments (notes 21 and 23)</t>
        </is>
      </c>
      <c r="B3" s="7" t="n">
        <v>800.3</v>
      </c>
      <c r="C3" s="5" t="n">
        <v>341</v>
      </c>
    </row>
    <row r="4">
      <c r="A4" s="4" t="inlineStr">
        <is>
          <t>Affordable housing investments</t>
        </is>
      </c>
      <c r="B4" s="8" t="n">
        <v>460.8</v>
      </c>
      <c r="C4" s="8" t="n">
        <v>383.9</v>
      </c>
    </row>
    <row r="5">
      <c r="A5" s="4" t="inlineStr">
        <is>
          <t>Lease ROU assets</t>
        </is>
      </c>
      <c r="B5" s="8" t="n">
        <v>237.2</v>
      </c>
      <c r="C5" s="8" t="n">
        <v>279.2</v>
      </c>
    </row>
    <row r="6">
      <c r="A6" s="4" t="inlineStr">
        <is>
          <t>Accrued interest receivable (notes 4 and 5)</t>
        </is>
      </c>
      <c r="B6" s="8" t="n">
        <v>202.2</v>
      </c>
      <c r="C6" s="8" t="n">
        <v>156.1</v>
      </c>
    </row>
    <row r="7">
      <c r="A7" s="4" t="inlineStr">
        <is>
          <t>Leased equipment</t>
        </is>
      </c>
      <c r="B7" s="8" t="n">
        <v>163.7</v>
      </c>
      <c r="C7" s="8" t="n">
        <v>191.3</v>
      </c>
    </row>
    <row r="8">
      <c r="A8" s="4" t="inlineStr">
        <is>
          <t>Funded status of defined benefit pension plans</t>
        </is>
      </c>
      <c r="B8" s="8" t="n">
        <v>141.2</v>
      </c>
      <c r="C8" s="8" t="n">
        <v>121.4</v>
      </c>
    </row>
    <row r="9">
      <c r="A9" s="4" t="inlineStr">
        <is>
          <t>Loan disbursements in process</t>
        </is>
      </c>
      <c r="B9" s="6" t="n">
        <v>68</v>
      </c>
      <c r="C9" s="8" t="n">
        <v>65.8</v>
      </c>
    </row>
    <row r="10">
      <c r="A10" s="4" t="inlineStr">
        <is>
          <t>Assets held in trust for supplemental retirement plans</t>
        </is>
      </c>
      <c r="B10" s="8" t="n">
        <v>56.9</v>
      </c>
      <c r="C10" s="6" t="n">
        <v>51</v>
      </c>
    </row>
    <row r="11">
      <c r="A11" s="4" t="inlineStr">
        <is>
          <t>Net deferred tax asset</t>
        </is>
      </c>
      <c r="B11" s="8" t="n">
        <v>45.8</v>
      </c>
      <c r="C11" s="8" t="n">
        <v>33.6</v>
      </c>
    </row>
    <row r="12">
      <c r="A12" s="4" t="inlineStr">
        <is>
          <t>Current income tax receivable</t>
        </is>
      </c>
      <c r="B12" s="8" t="n">
        <v>44.7</v>
      </c>
      <c r="C12" s="8" t="n">
        <v>51.7</v>
      </c>
    </row>
    <row r="13">
      <c r="A13" s="4" t="inlineStr">
        <is>
          <t>Other prepaid expenses</t>
        </is>
      </c>
      <c r="B13" s="8" t="n">
        <v>32.7</v>
      </c>
      <c r="C13" s="8" t="n">
        <v>32.6</v>
      </c>
    </row>
    <row r="14">
      <c r="A14" s="4" t="inlineStr">
        <is>
          <t>Economic development investments</t>
        </is>
      </c>
      <c r="B14" s="8" t="n">
        <v>29.1</v>
      </c>
      <c r="C14" s="8" t="n">
        <v>29.2</v>
      </c>
    </row>
    <row r="15">
      <c r="A15" s="4" t="inlineStr">
        <is>
          <t>Investment in joint venture</t>
        </is>
      </c>
      <c r="B15" s="8" t="n">
        <v>14.7</v>
      </c>
      <c r="C15" s="8" t="n">
        <v>16.3</v>
      </c>
    </row>
    <row r="16">
      <c r="A16" s="4" t="inlineStr">
        <is>
          <t>Repossessed assets</t>
        </is>
      </c>
      <c r="B16" s="8" t="n">
        <v>5.7</v>
      </c>
      <c r="C16" s="8" t="n">
        <v>4.2</v>
      </c>
    </row>
    <row r="17">
      <c r="A17" s="4" t="inlineStr">
        <is>
          <t>Mortgage servicing rights</t>
        </is>
      </c>
      <c r="B17" s="8" t="n">
        <v>4.8</v>
      </c>
      <c r="C17" s="8" t="n">
        <v>10.6</v>
      </c>
    </row>
    <row r="18">
      <c r="A18" s="4" t="inlineStr">
        <is>
          <t>Other</t>
        </is>
      </c>
      <c r="B18" s="8" t="n">
        <v>37.6</v>
      </c>
      <c r="C18" s="8" t="n">
        <v>65.90000000000001</v>
      </c>
    </row>
    <row r="19">
      <c r="A19" s="4" t="inlineStr">
        <is>
          <t>Total other assets</t>
        </is>
      </c>
      <c r="B19" s="8" t="n">
        <v>2352.2</v>
      </c>
      <c r="C19" s="6" t="n">
        <v>1853</v>
      </c>
    </row>
    <row r="20">
      <c r="A20" s="4" t="inlineStr">
        <is>
          <t>Commercial real estate</t>
        </is>
      </c>
    </row>
    <row r="21">
      <c r="A21" s="3" t="inlineStr">
        <is>
          <t>Schedule Of Other Assets [Line Items]</t>
        </is>
      </c>
    </row>
    <row r="22">
      <c r="A22" s="4" t="inlineStr">
        <is>
          <t>REO</t>
        </is>
      </c>
      <c r="B22" s="8" t="n">
        <v>3.6</v>
      </c>
      <c r="C22" s="8" t="n">
        <v>7.3</v>
      </c>
    </row>
    <row r="23">
      <c r="A23" s="4" t="inlineStr">
        <is>
          <t>Residential mortgage</t>
        </is>
      </c>
    </row>
    <row r="24">
      <c r="A24" s="3" t="inlineStr">
        <is>
          <t>Schedule Of Other Assets [Line Items]</t>
        </is>
      </c>
    </row>
    <row r="25">
      <c r="A25" s="4" t="inlineStr">
        <is>
          <t>REO</t>
        </is>
      </c>
      <c r="B25" s="7" t="n">
        <v>3.2</v>
      </c>
      <c r="C25" s="7" t="n">
        <v>1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Other Liabilities - Components of Other Liabilities (Detail) - USD ($) $ in Millions</t>
        </is>
      </c>
      <c r="B1" s="2" t="inlineStr">
        <is>
          <t>Dec. 31, 2020</t>
        </is>
      </c>
      <c r="C1" s="2" t="inlineStr">
        <is>
          <t>Dec. 31, 2019</t>
        </is>
      </c>
      <c r="D1" s="2" t="inlineStr">
        <is>
          <t>Dec. 31, 2018</t>
        </is>
      </c>
      <c r="E1" s="2" t="inlineStr">
        <is>
          <t>Dec. 31, 2017</t>
        </is>
      </c>
    </row>
    <row r="2">
      <c r="A2" s="3" t="inlineStr">
        <is>
          <t>Other Assets And Other Liabilities [Abstract]</t>
        </is>
      </c>
    </row>
    <row r="3">
      <c r="A3" s="4" t="inlineStr">
        <is>
          <t>Lease liabilities</t>
        </is>
      </c>
      <c r="B3" s="7" t="n">
        <v>275.3</v>
      </c>
      <c r="C3" s="7" t="n">
        <v>313.2</v>
      </c>
    </row>
    <row r="4">
      <c r="A4" s="4" t="inlineStr">
        <is>
          <t>Liability for unsettled purchases of securities</t>
        </is>
      </c>
      <c r="B4" s="8" t="n">
        <v>194.8</v>
      </c>
      <c r="C4" s="6" t="n">
        <v>0</v>
      </c>
    </row>
    <row r="5">
      <c r="A5" s="4" t="inlineStr">
        <is>
          <t>Future contingent commitments for affordable housing investments</t>
        </is>
      </c>
      <c r="B5" s="8" t="n">
        <v>182.4</v>
      </c>
      <c r="C5" s="8" t="n">
        <v>141.1</v>
      </c>
    </row>
    <row r="6">
      <c r="A6" s="4" t="inlineStr">
        <is>
          <t>Fair value of derivative financial instruments (notes 21 and 23)</t>
        </is>
      </c>
      <c r="B6" s="8" t="n">
        <v>170.4</v>
      </c>
      <c r="C6" s="8" t="n">
        <v>96.2</v>
      </c>
    </row>
    <row r="7">
      <c r="A7" s="4" t="inlineStr">
        <is>
          <t>Accrued expenses payable</t>
        </is>
      </c>
      <c r="B7" s="8" t="n">
        <v>82.59999999999999</v>
      </c>
      <c r="C7" s="8" t="n">
        <v>104.3</v>
      </c>
    </row>
    <row r="8">
      <c r="A8" s="4" t="inlineStr">
        <is>
          <t>Liabilities for supplemental retirement plans</t>
        </is>
      </c>
      <c r="B8" s="8" t="n">
        <v>89.5</v>
      </c>
      <c r="C8" s="8" t="n">
        <v>84.40000000000001</v>
      </c>
    </row>
    <row r="9">
      <c r="A9" s="4" t="inlineStr">
        <is>
          <t>Accrued employee benefits</t>
        </is>
      </c>
      <c r="B9" s="8" t="n">
        <v>72.2</v>
      </c>
      <c r="C9" s="8" t="n">
        <v>74.8</v>
      </c>
    </row>
    <row r="10">
      <c r="A10" s="4" t="inlineStr">
        <is>
          <t>Loan payments in process</t>
        </is>
      </c>
      <c r="B10" s="8" t="n">
        <v>28.3</v>
      </c>
      <c r="C10" s="8" t="n">
        <v>18.8</v>
      </c>
    </row>
    <row r="11">
      <c r="A11" s="4" t="inlineStr">
        <is>
          <t>ACL on off-balance-sheet credit exposures (note 6)</t>
        </is>
      </c>
      <c r="B11" s="8" t="n">
        <v>26.9</v>
      </c>
      <c r="C11" s="8" t="n">
        <v>5.6</v>
      </c>
      <c r="D11" s="7" t="n">
        <v>2.7</v>
      </c>
      <c r="E11" s="7" t="n">
        <v>2.3</v>
      </c>
    </row>
    <row r="12">
      <c r="A12" s="4" t="inlineStr">
        <is>
          <t>Accrued interest payable</t>
        </is>
      </c>
      <c r="B12" s="8" t="n">
        <v>12.1</v>
      </c>
      <c r="C12" s="8" t="n">
        <v>21.7</v>
      </c>
    </row>
    <row r="13">
      <c r="A13" s="4" t="inlineStr">
        <is>
          <t>Other postretirement plans</t>
        </is>
      </c>
      <c r="B13" s="8" t="n">
        <v>17.7</v>
      </c>
      <c r="C13" s="8" t="n">
        <v>18.7</v>
      </c>
    </row>
    <row r="14">
      <c r="A14" s="4" t="inlineStr">
        <is>
          <t>Other</t>
        </is>
      </c>
      <c r="B14" s="8" t="n">
        <v>41.9</v>
      </c>
      <c r="C14" s="8" t="n">
        <v>26.7</v>
      </c>
    </row>
    <row r="15">
      <c r="A15" s="4" t="inlineStr">
        <is>
          <t>Total other liabilities</t>
        </is>
      </c>
      <c r="B15" s="7" t="n">
        <v>1194.1</v>
      </c>
      <c r="C15" s="7" t="n">
        <v>90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chedule of Deposits (Detail) - USD ($) $ in Millions</t>
        </is>
      </c>
      <c r="B1" s="2" t="inlineStr">
        <is>
          <t>Dec. 31, 2020</t>
        </is>
      </c>
      <c r="C1" s="2" t="inlineStr">
        <is>
          <t>Dec. 31, 2019</t>
        </is>
      </c>
    </row>
    <row r="2">
      <c r="A2" s="3" t="inlineStr">
        <is>
          <t>Amount</t>
        </is>
      </c>
    </row>
    <row r="3">
      <c r="A3" s="4" t="inlineStr">
        <is>
          <t>Non-interest-bearing</t>
        </is>
      </c>
      <c r="B3" s="7" t="n">
        <v>15881.7</v>
      </c>
      <c r="C3" s="7" t="n">
        <v>9803.700000000001</v>
      </c>
    </row>
    <row r="4">
      <c r="A4" s="4" t="inlineStr">
        <is>
          <t>Savings</t>
        </is>
      </c>
      <c r="B4" s="8" t="n">
        <v>6029.7</v>
      </c>
      <c r="C4" s="8" t="n">
        <v>4987.7</v>
      </c>
    </row>
    <row r="5">
      <c r="A5" s="4" t="inlineStr">
        <is>
          <t>Interest-bearing checking and money market</t>
        </is>
      </c>
      <c r="B5" s="8" t="n">
        <v>24567.5</v>
      </c>
      <c r="C5" s="8" t="n">
        <v>19592.6</v>
      </c>
    </row>
    <row r="6">
      <c r="A6" s="3" t="inlineStr">
        <is>
          <t>Time deposits maturing:</t>
        </is>
      </c>
    </row>
    <row r="7">
      <c r="A7" s="4" t="inlineStr">
        <is>
          <t>Within 3 months</t>
        </is>
      </c>
      <c r="B7" s="8" t="n">
        <v>1850.6</v>
      </c>
      <c r="C7" s="8" t="n">
        <v>3984.7</v>
      </c>
    </row>
    <row r="8">
      <c r="A8" s="4" t="inlineStr">
        <is>
          <t>After 3 but within 6 months</t>
        </is>
      </c>
      <c r="B8" s="8" t="n">
        <v>1155.1</v>
      </c>
      <c r="C8" s="8" t="n">
        <v>2659.3</v>
      </c>
    </row>
    <row r="9">
      <c r="A9" s="4" t="inlineStr">
        <is>
          <t>After 6 months but within 1 year</t>
        </is>
      </c>
      <c r="B9" s="8" t="n">
        <v>1464.1</v>
      </c>
      <c r="C9" s="8" t="n">
        <v>1354.8</v>
      </c>
    </row>
    <row r="10">
      <c r="A10" s="4" t="inlineStr">
        <is>
          <t>After 1 but within 2 years</t>
        </is>
      </c>
      <c r="B10" s="8" t="n">
        <v>950.8</v>
      </c>
      <c r="C10" s="8" t="n">
        <v>816.3</v>
      </c>
    </row>
    <row r="11">
      <c r="A11" s="4" t="inlineStr">
        <is>
          <t>After 2 but within 3 years</t>
        </is>
      </c>
      <c r="B11" s="8" t="n">
        <v>165.7</v>
      </c>
      <c r="C11" s="8" t="n">
        <v>275.4</v>
      </c>
    </row>
    <row r="12">
      <c r="A12" s="4" t="inlineStr">
        <is>
          <t>After 3 but within 4 years</t>
        </is>
      </c>
      <c r="B12" s="8" t="n">
        <v>18.1</v>
      </c>
      <c r="C12" s="8" t="n">
        <v>97.8</v>
      </c>
    </row>
    <row r="13">
      <c r="A13" s="4" t="inlineStr">
        <is>
          <t>After 4 but within 5 years</t>
        </is>
      </c>
      <c r="B13" s="8" t="n">
        <v>54.4</v>
      </c>
      <c r="C13" s="8" t="n">
        <v>17.2</v>
      </c>
    </row>
    <row r="14">
      <c r="A14" s="4" t="inlineStr">
        <is>
          <t>After 5 years (less than $0.1 million)</t>
        </is>
      </c>
      <c r="B14" s="6" t="n">
        <v>0</v>
      </c>
      <c r="C14" s="6" t="n">
        <v>0</v>
      </c>
    </row>
    <row r="15">
      <c r="A15" s="4" t="inlineStr">
        <is>
          <t>Total</t>
        </is>
      </c>
      <c r="B15" s="8" t="n">
        <v>5658.8</v>
      </c>
      <c r="C15" s="8" t="n">
        <v>9205.5</v>
      </c>
    </row>
    <row r="16">
      <c r="A16" s="4" t="inlineStr">
        <is>
          <t>Total deposits</t>
        </is>
      </c>
      <c r="B16" s="7" t="n">
        <v>52137.7</v>
      </c>
      <c r="C16" s="7" t="n">
        <v>43589.5</v>
      </c>
    </row>
    <row r="17">
      <c r="A17" s="3" t="inlineStr">
        <is>
          <t>Weighted- Average Rate</t>
        </is>
      </c>
    </row>
    <row r="18">
      <c r="A18" s="4" t="inlineStr">
        <is>
          <t>Non-interest-bearing</t>
        </is>
      </c>
      <c r="B18" s="4" t="inlineStr">
        <is>
          <t>0.00%</t>
        </is>
      </c>
      <c r="C18" s="4" t="inlineStr">
        <is>
          <t>0.00%</t>
        </is>
      </c>
    </row>
    <row r="19">
      <c r="A19" s="4" t="inlineStr">
        <is>
          <t>Savings</t>
        </is>
      </c>
      <c r="B19" s="4" t="inlineStr">
        <is>
          <t>0.04%</t>
        </is>
      </c>
      <c r="C19" s="4" t="inlineStr">
        <is>
          <t>0.23%</t>
        </is>
      </c>
    </row>
    <row r="20">
      <c r="A20" s="4" t="inlineStr">
        <is>
          <t>Interest-bearing checking and money market</t>
        </is>
      </c>
      <c r="B20" s="4" t="inlineStr">
        <is>
          <t>0.17%</t>
        </is>
      </c>
      <c r="C20" s="4" t="inlineStr">
        <is>
          <t>0.92%</t>
        </is>
      </c>
    </row>
    <row r="21">
      <c r="A21" s="3" t="inlineStr">
        <is>
          <t>Time deposits maturing:</t>
        </is>
      </c>
    </row>
    <row r="22">
      <c r="A22" s="4" t="inlineStr">
        <is>
          <t>Within 3 months</t>
        </is>
      </c>
      <c r="B22" s="4" t="inlineStr">
        <is>
          <t>1.10%</t>
        </is>
      </c>
      <c r="C22" s="4" t="inlineStr">
        <is>
          <t>1.90%</t>
        </is>
      </c>
    </row>
    <row r="23">
      <c r="A23" s="4" t="inlineStr">
        <is>
          <t>After 3 but within 6 months</t>
        </is>
      </c>
      <c r="B23" s="4" t="inlineStr">
        <is>
          <t>0.68%</t>
        </is>
      </c>
      <c r="C23" s="4" t="inlineStr">
        <is>
          <t>2.12%</t>
        </is>
      </c>
    </row>
    <row r="24">
      <c r="A24" s="4" t="inlineStr">
        <is>
          <t>After 6 months but within 1 year</t>
        </is>
      </c>
      <c r="B24" s="4" t="inlineStr">
        <is>
          <t>0.75%</t>
        </is>
      </c>
      <c r="C24" s="4" t="inlineStr">
        <is>
          <t>1.77%</t>
        </is>
      </c>
    </row>
    <row r="25">
      <c r="A25" s="4" t="inlineStr">
        <is>
          <t>After 1 but within 2 years</t>
        </is>
      </c>
      <c r="B25" s="4" t="inlineStr">
        <is>
          <t>1.02%</t>
        </is>
      </c>
      <c r="C25" s="4" t="inlineStr">
        <is>
          <t>1.82%</t>
        </is>
      </c>
    </row>
    <row r="26">
      <c r="A26" s="4" t="inlineStr">
        <is>
          <t>After 2 but within 3 years</t>
        </is>
      </c>
      <c r="B26" s="4" t="inlineStr">
        <is>
          <t>1.75%</t>
        </is>
      </c>
      <c r="C26" s="4" t="inlineStr">
        <is>
          <t>2.23%</t>
        </is>
      </c>
    </row>
    <row r="27">
      <c r="A27" s="4" t="inlineStr">
        <is>
          <t>After 3 but within 4 years</t>
        </is>
      </c>
      <c r="B27" s="4" t="inlineStr">
        <is>
          <t>0.99%</t>
        </is>
      </c>
      <c r="C27" s="4" t="inlineStr">
        <is>
          <t>2.37%</t>
        </is>
      </c>
    </row>
    <row r="28">
      <c r="A28" s="4" t="inlineStr">
        <is>
          <t>After 4 but within 5 years</t>
        </is>
      </c>
      <c r="B28" s="4" t="inlineStr">
        <is>
          <t>0.68%</t>
        </is>
      </c>
      <c r="C28" s="4" t="inlineStr">
        <is>
          <t>1.09%</t>
        </is>
      </c>
    </row>
    <row r="29">
      <c r="A29" s="4" t="inlineStr">
        <is>
          <t>After 5 years</t>
        </is>
      </c>
      <c r="B29" s="4" t="inlineStr">
        <is>
          <t>0.99%</t>
        </is>
      </c>
      <c r="C29" s="4" t="inlineStr">
        <is>
          <t>0.99%</t>
        </is>
      </c>
    </row>
    <row r="30">
      <c r="A30" s="4" t="inlineStr">
        <is>
          <t>Total</t>
        </is>
      </c>
      <c r="B30" s="4" t="inlineStr">
        <is>
          <t>0.92%</t>
        </is>
      </c>
      <c r="C30" s="4" t="inlineStr">
        <is>
          <t>1.95%</t>
        </is>
      </c>
    </row>
    <row r="31">
      <c r="A31" s="4" t="inlineStr">
        <is>
          <t>Total deposits</t>
        </is>
      </c>
      <c r="B31" s="4" t="inlineStr">
        <is>
          <t>0.19%</t>
        </is>
      </c>
      <c r="C31" s="4" t="inlineStr">
        <is>
          <t>0.85%</t>
        </is>
      </c>
    </row>
    <row r="32">
      <c r="A32" s="4" t="inlineStr">
        <is>
          <t>Maximum</t>
        </is>
      </c>
    </row>
    <row r="33">
      <c r="A33" s="3" t="inlineStr">
        <is>
          <t>Time deposits maturing:</t>
        </is>
      </c>
    </row>
    <row r="34">
      <c r="A34" s="4" t="inlineStr">
        <is>
          <t>After 5 years (less than $0.1 million)</t>
        </is>
      </c>
      <c r="B34" s="7" t="n">
        <v>0.1</v>
      </c>
      <c r="C34" s="7"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Financial Services Costs [Abstract]</t>
        </is>
      </c>
    </row>
    <row r="3">
      <c r="A3" s="4" t="inlineStr">
        <is>
          <t>Time deposits issued in amounts that exceed $250,000</t>
        </is>
      </c>
      <c r="B3" s="5" t="n">
        <v>1200</v>
      </c>
      <c r="C3" s="5" t="n">
        <v>1900</v>
      </c>
    </row>
    <row r="4">
      <c r="A4" s="4" t="inlineStr">
        <is>
          <t>Non-interest-bearing deposit overdrafts</t>
        </is>
      </c>
      <c r="B4" s="7" t="n">
        <v>2.8</v>
      </c>
      <c r="C4"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07:38Z</dcterms:created>
  <dcterms:modified xmlns:dcterms="http://purl.org/dc/terms/" xmlns:xsi="http://www.w3.org/2001/XMLSchema-instance" xsi:type="dcterms:W3CDTF">2021-03-01T12:07:38Z</dcterms:modified>
</cp:coreProperties>
</file>